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Oper" sheetId="4" r:id="rId4"/>
    <s:sheet name="Consolidated Statements of Cash" sheetId="5" r:id="rId5"/>
    <s:sheet name="Consolidated Statement of Chang" sheetId="6" r:id="rId6"/>
    <s:sheet name="Consolidated Statement of Chan7" sheetId="7" r:id="rId7"/>
    <s:sheet name="The Company" sheetId="8" r:id="rId8"/>
    <s:sheet name="Summary of Significant Accounti" sheetId="9" r:id="rId9"/>
    <s:sheet name="Significant Acquisitions and Di" sheetId="10" r:id="rId10"/>
    <s:sheet name="Related Party Transactions" sheetId="11" r:id="rId11"/>
    <s:sheet name="Investments in Unconsolidated C" sheetId="12" r:id="rId12"/>
    <s:sheet name="Discontinued Operations and Ass" sheetId="13" r:id="rId13"/>
    <s:sheet name="Indebtedness" sheetId="14" r:id="rId14"/>
    <s:sheet name="Segment Reporting" sheetId="15" r:id="rId15"/>
    <s:sheet name="Leasing Activities" sheetId="16" r:id="rId16"/>
    <s:sheet name="Employee Benefit Plans" sheetId="17" r:id="rId17"/>
    <s:sheet name="Shareholders' Equity" sheetId="18" r:id="rId18"/>
    <s:sheet name="Stock Based Compensation" sheetId="19" r:id="rId19"/>
    <s:sheet name="Financial Instruments" sheetId="20" r:id="rId20"/>
    <s:sheet name="Commitments and Contingencies" sheetId="21" r:id="rId21"/>
    <s:sheet name="Selected Quarterly Financial In" sheetId="22" r:id="rId22"/>
    <s:sheet name="Subsequent Events" sheetId="23" r:id="rId23"/>
    <s:sheet name="Schedule III" sheetId="24" r:id="rId24"/>
    <s:sheet name="Summary of Significant Accoun25" sheetId="25" r:id="rId25"/>
    <s:sheet name="Summary of Significant Accoun26" sheetId="26" r:id="rId26"/>
    <s:sheet name="Significant Acquisitions and 27" sheetId="27" r:id="rId27"/>
    <s:sheet name="Related Party Transactions (Tab" sheetId="28" r:id="rId28"/>
    <s:sheet name="Investments in Unconsolidated29" sheetId="29" r:id="rId29"/>
    <s:sheet name="Discontinued Operations and A30" sheetId="30" r:id="rId30"/>
    <s:sheet name="Indebtedness (Tables)" sheetId="31" r:id="rId31"/>
    <s:sheet name="Segment Reporting (Tables)" sheetId="32" r:id="rId32"/>
    <s:sheet name="Leasing Activities (Tables)" sheetId="33" r:id="rId33"/>
    <s:sheet name="Stock Based Compensation (Table" sheetId="34" r:id="rId34"/>
    <s:sheet name="Selected Quarterly Financial 35" sheetId="35" r:id="rId35"/>
    <s:sheet name="Subsequent Events (Tables)" sheetId="36" r:id="rId36"/>
    <s:sheet name="The Company (Details)" sheetId="37" r:id="rId37"/>
    <s:sheet name="Property, Plant and Equipment, "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ignificant Acquisitions and 48" sheetId="48" r:id="rId48"/>
    <s:sheet name="Significant Acquisitions and 49" sheetId="49" r:id="rId49"/>
    <s:sheet name="Significant Acquisitions and 50" sheetId="50" r:id="rId50"/>
    <s:sheet name="Significant Acquisitions and 51" sheetId="51" r:id="rId51"/>
    <s:sheet name="Related Party Transactions (Sch" sheetId="52" r:id="rId52"/>
    <s:sheet name="Investments in Unconsolidated53" sheetId="53" r:id="rId53"/>
    <s:sheet name="Investments in Unconsolidated54" sheetId="54" r:id="rId54"/>
    <s:sheet name="Investments in Unconsolidated55" sheetId="55" r:id="rId55"/>
    <s:sheet name="Discontinued Operations and A56" sheetId="56" r:id="rId56"/>
    <s:sheet name="Discontinued Operations and A57" sheetId="57" r:id="rId57"/>
    <s:sheet name="Discontinued Operations and A58" sheetId="58" r:id="rId58"/>
    <s:sheet name="Discontinued Operations and A59" sheetId="59" r:id="rId59"/>
    <s:sheet name="Discontinued Operations and A60" sheetId="60" r:id="rId60"/>
    <s:sheet name="Indebtedness (Summary of Book V" sheetId="61" r:id="rId61"/>
    <s:sheet name="Indebtedness Indebtedness (Sche" sheetId="62" r:id="rId62"/>
    <s:sheet name="Indebtedness Secured Debt (Deta" sheetId="63" r:id="rId63"/>
    <s:sheet name="Indebtedness Unsecured Debt (De" sheetId="64" r:id="rId64"/>
    <s:sheet name="Indebtedness (Unsecured Lines o" sheetId="65" r:id="rId65"/>
    <s:sheet name="Summary of Revenues (Details)" sheetId="66" r:id="rId66"/>
    <s:sheet name="Segment Reporting Summary of Ne" sheetId="67" r:id="rId67"/>
    <s:sheet name="Segment Reporting (Reportable S" sheetId="68" r:id="rId68"/>
    <s:sheet name="Segment Reporting Segment Repor" sheetId="69" r:id="rId69"/>
    <s:sheet name="Leasing Activities (Schedule of" sheetId="70" r:id="rId70"/>
    <s:sheet name="Employee Benefit Plans (Details" sheetId="71" r:id="rId71"/>
    <s:sheet name="Shareholders' Equity (Details)" sheetId="72" r:id="rId72"/>
    <s:sheet name="Shareholders' Equity Preferred " sheetId="73" r:id="rId73"/>
    <s:sheet name="Stock Based Compensation (RSU A" sheetId="74" r:id="rId74"/>
    <s:sheet name="Stock Based Compensation (Narra" sheetId="75" r:id="rId75"/>
    <s:sheet name="Commitments and Contingencies (" sheetId="76" r:id="rId76"/>
    <s:sheet name="Selected Quarterly Financial 77" sheetId="77" r:id="rId77"/>
    <s:sheet name="Subsequent Events (Details)" sheetId="78" r:id="rId78"/>
    <s:sheet name="Schedule III (Details)" sheetId="79" r:id="rId79"/>
    <s:sheet name="Schedule III Real Estate Rollfo" sheetId="80" r:id="rId80"/>
  </s:sheets>
  <s:definedNames/>
  <s:calcPr calcId="124519" calcMode="auto" fullCalcOnLoad="1"/>
</s:workbook>
</file>

<file path=xl/sharedStrings.xml><?xml version="1.0" encoding="utf-8"?>
<sst xmlns="http://schemas.openxmlformats.org/spreadsheetml/2006/main" uniqueCount="1395">
  <si>
    <t>Document and Entity Information Document - USD ($)</t>
  </si>
  <si>
    <t>12 Months Ended</t>
  </si>
  <si>
    <t>Dec. 31, 2015</t>
  </si>
  <si>
    <t>Feb. 19, 2016</t>
  </si>
  <si>
    <t>Jun. 30, 2015</t>
  </si>
  <si>
    <t>Entity Information [Line Items]</t>
  </si>
  <si>
    <t>Entity Registrant Name</t>
  </si>
  <si>
    <t>DUKE REALTY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Q4</t>
  </si>
  <si>
    <t>Amendment Flag</t>
  </si>
  <si>
    <t>false</t>
  </si>
  <si>
    <t>Entity Common Stock, Shares Outstanding</t>
  </si>
  <si>
    <t>Entity Well-known Seasoned Issuer</t>
  </si>
  <si>
    <t>Yes</t>
  </si>
  <si>
    <t>Entity Voluntary Filers</t>
  </si>
  <si>
    <t>No</t>
  </si>
  <si>
    <t>Entity Current Reporting Status</t>
  </si>
  <si>
    <t>Entity Public Float</t>
  </si>
  <si>
    <t>Duke Realty Limited Partnership [Member]</t>
  </si>
  <si>
    <t>DUKE REALTY LIMITED PARTNERSHIP\</t>
  </si>
  <si>
    <t>Non-accelerated Filer</t>
  </si>
  <si>
    <t>Consolidated Balance Sheets - USD ($) $ in Thousands</t>
  </si>
  <si>
    <t>Dec. 31, 2014</t>
  </si>
  <si>
    <t>Assets [Abstract]</t>
  </si>
  <si>
    <t>Land and improvements</t>
  </si>
  <si>
    <t>Buildings and tenant Improvements</t>
  </si>
  <si>
    <t>Construction in Progress</t>
  </si>
  <si>
    <t>Investments in and advances to unconsolidated companies</t>
  </si>
  <si>
    <t>Undeveloped land</t>
  </si>
  <si>
    <t>Real estate investment property, at cost, total</t>
  </si>
  <si>
    <t>Accumulated depreciation</t>
  </si>
  <si>
    <t>Net real estate investments</t>
  </si>
  <si>
    <t>Real estate investments and other assets held-for-sale</t>
  </si>
  <si>
    <t>Cash and cash equivalents</t>
  </si>
  <si>
    <t>Accounts receivable, net of allowance</t>
  </si>
  <si>
    <t>Straight-line rent receivable, net of allowance</t>
  </si>
  <si>
    <t>Receivables on construction contracts, including retentions</t>
  </si>
  <si>
    <t>Deferred financing costs, net of accumulated amortization</t>
  </si>
  <si>
    <t>Deferred Leasing and other costs, net of accumulated amortization</t>
  </si>
  <si>
    <t>Escrow deposits and other assets</t>
  </si>
  <si>
    <t>Total Assets</t>
  </si>
  <si>
    <t>Liabilities and Equity [Abstract]</t>
  </si>
  <si>
    <t>Secured Debt</t>
  </si>
  <si>
    <t>Unsecured debt</t>
  </si>
  <si>
    <t>Unsecured line of credit</t>
  </si>
  <si>
    <t>Long-term debt, total</t>
  </si>
  <si>
    <t>Liabilities related to real estate investments held-for-sale</t>
  </si>
  <si>
    <t>Construction payables and amounts due subcontractors, including retentions</t>
  </si>
  <si>
    <t>Accrued real estate taxes</t>
  </si>
  <si>
    <t>Accrued interest</t>
  </si>
  <si>
    <t>Other accrued expenses</t>
  </si>
  <si>
    <t>Other Liabilities</t>
  </si>
  <si>
    <t>Tenant Security Deposits and Prepaid Rents</t>
  </si>
  <si>
    <t>Total Liabilities</t>
  </si>
  <si>
    <t>Equity:</t>
  </si>
  <si>
    <t>Common shares</t>
  </si>
  <si>
    <t>Additional paid in capital</t>
  </si>
  <si>
    <t>Accumulated other comprehensive income</t>
  </si>
  <si>
    <t>Distributions in excess of net income</t>
  </si>
  <si>
    <t>Total stockholders' equity</t>
  </si>
  <si>
    <t>Noncontrolling interests</t>
  </si>
  <si>
    <t>Total Equity</t>
  </si>
  <si>
    <t>Total Liabilities and Equity</t>
  </si>
  <si>
    <t>Common equity</t>
  </si>
  <si>
    <t>General Partners' equity</t>
  </si>
  <si>
    <t>Limited Partners' common equity</t>
  </si>
  <si>
    <t>Total partners' equity</t>
  </si>
  <si>
    <t>Noncontrolling interest</t>
  </si>
  <si>
    <t>Consolidated Balance Sheets Consolidated Balance Sheet  (Parenthetical) - USD ($) $ in Thousands</t>
  </si>
  <si>
    <t>Accounts receivable, allowance</t>
  </si>
  <si>
    <t>Straight-line rent receivable, allowance</t>
  </si>
  <si>
    <t>Deferred finance costs, accumulated amortization</t>
  </si>
  <si>
    <t>Deferred leasing and other costs, accumulated amortization</t>
  </si>
  <si>
    <t>Common shares, par value</t>
  </si>
  <si>
    <t>Common shares, shares authorized</t>
  </si>
  <si>
    <t>Common shares, shares issued</t>
  </si>
  <si>
    <t>Common shares, shares outstanding</t>
  </si>
  <si>
    <t>Common equity, General Partner Units issued</t>
  </si>
  <si>
    <t>Common equity, General Partner Units outstanding</t>
  </si>
  <si>
    <t>Limited Partner Units issued</t>
  </si>
  <si>
    <t>Limited Partner Units outstanding</t>
  </si>
  <si>
    <t>Consolidated Statements of Operations - USD ($) shares in Thousands, $ in Thousands</t>
  </si>
  <si>
    <t>Dec. 31, 2013</t>
  </si>
  <si>
    <t>Revenues:</t>
  </si>
  <si>
    <t>Rental and related revenue</t>
  </si>
  <si>
    <t>General contractor and service fee revenue</t>
  </si>
  <si>
    <t>Revenues, Total</t>
  </si>
  <si>
    <t>Expenses:</t>
  </si>
  <si>
    <t>Rental expenses</t>
  </si>
  <si>
    <t>Real estate taxes</t>
  </si>
  <si>
    <t>General contractor and other services expenses</t>
  </si>
  <si>
    <t>Depreciation and amortization</t>
  </si>
  <si>
    <t>Costs and expenses, total</t>
  </si>
  <si>
    <t>Other Operating Activities</t>
  </si>
  <si>
    <t>Equity in earnings (loss) of unconsolidated companies</t>
  </si>
  <si>
    <t>Gain on sale of properties</t>
  </si>
  <si>
    <t>Gain on land sales</t>
  </si>
  <si>
    <t>Other operating expenses</t>
  </si>
  <si>
    <t>Impairment charges</t>
  </si>
  <si>
    <t>General and administrative expenses</t>
  </si>
  <si>
    <t>Other operating activities, net</t>
  </si>
  <si>
    <t>Operating income</t>
  </si>
  <si>
    <t>Other income (expenses):</t>
  </si>
  <si>
    <t>Interest and other income, net</t>
  </si>
  <si>
    <t>Interest expense</t>
  </si>
  <si>
    <t>Loss on debt extinguishment</t>
  </si>
  <si>
    <t>Acquisition-related activity</t>
  </si>
  <si>
    <t>Income from continuing operations before income taxes</t>
  </si>
  <si>
    <t>Income tax benefit</t>
  </si>
  <si>
    <t>Income from continuing operations</t>
  </si>
  <si>
    <t>Discontinued operations:</t>
  </si>
  <si>
    <t>Income before gain on sales</t>
  </si>
  <si>
    <t>Gain on sale of depreciable properties, net of tax</t>
  </si>
  <si>
    <t>Income from discontinued operations</t>
  </si>
  <si>
    <t>Net income</t>
  </si>
  <si>
    <t>Dividends on preferred shares</t>
  </si>
  <si>
    <t>Adjustments for redemption/repurchase of preferred shares</t>
  </si>
  <si>
    <t>Net income attributable to noncontrolling interests</t>
  </si>
  <si>
    <t>Net income attributable to common shareholders</t>
  </si>
  <si>
    <t>Basic net income per common share:</t>
  </si>
  <si>
    <t>Continuing operations attributable to common shareholders/unitholders</t>
  </si>
  <si>
    <t>Discontinued operations attributable to common shareholders/unitholders</t>
  </si>
  <si>
    <t>Total</t>
  </si>
  <si>
    <t>Diluted net income per common share:</t>
  </si>
  <si>
    <t>Weighted average number of common shares/units outstanding</t>
  </si>
  <si>
    <t>Weighted average number of common shares/units and potential dilutive securities</t>
  </si>
  <si>
    <t>Comprehensive Income (Loss) [Abstract]</t>
  </si>
  <si>
    <t>Other comprehensive income (loss):</t>
  </si>
  <si>
    <t>Amortization of interest contracts</t>
  </si>
  <si>
    <t>Other</t>
  </si>
  <si>
    <t>Total other comprehensive income (loss)</t>
  </si>
  <si>
    <t>Comprehensive income</t>
  </si>
  <si>
    <t>Consolidated Statements of Cash Flows - USD ($)</t>
  </si>
  <si>
    <t>Cash flows from operating activities:</t>
  </si>
  <si>
    <t>Adjustments to reconcile net income (loss) to net cash provided by operating activities:</t>
  </si>
  <si>
    <t>Depreciation of buildings and tenant improvements</t>
  </si>
  <si>
    <t>Amortization of deferred leasing and other costs</t>
  </si>
  <si>
    <t>Amortization of deferred financing costs</t>
  </si>
  <si>
    <t>Straight-line rental income and expense, net</t>
  </si>
  <si>
    <t>Gain on acquisitions</t>
  </si>
  <si>
    <t>Gains on land and depreciated property sales</t>
  </si>
  <si>
    <t>Third-party construction contracts, net</t>
  </si>
  <si>
    <t>Other accrued revenues and expenses, net</t>
  </si>
  <si>
    <t>Operating distributions received in excess of (less than) equity in earnings from unconsolidated companies</t>
  </si>
  <si>
    <t>Net cash provided by operating activities</t>
  </si>
  <si>
    <t>Cash flows from investing activities:</t>
  </si>
  <si>
    <t>Development of real estate investments</t>
  </si>
  <si>
    <t>Acquisition of real estate investments and related intangible assets</t>
  </si>
  <si>
    <t>Acquisition of undeveloped land</t>
  </si>
  <si>
    <t>Second generation tenant improvements, leasing costs and building improvements</t>
  </si>
  <si>
    <t>Other deferred leasing costs</t>
  </si>
  <si>
    <t>Other assets</t>
  </si>
  <si>
    <t>Proceeds from land and depreciated property sales, net</t>
  </si>
  <si>
    <t>Capital distributions from unconsolidated companies</t>
  </si>
  <si>
    <t>Capital contributions and advances to unconsolidated companies</t>
  </si>
  <si>
    <t>Net cash provided by (used for) investing activities</t>
  </si>
  <si>
    <t>Cash flows from financing activities:</t>
  </si>
  <si>
    <t>Proceeds from issuance of common shares, net</t>
  </si>
  <si>
    <t>Payments for redemption/repurchase of preferred shares</t>
  </si>
  <si>
    <t>Proceeds from unsecured debt</t>
  </si>
  <si>
    <t>Payments on unsecured debt</t>
  </si>
  <si>
    <t>Proceeds from secured debt financings</t>
  </si>
  <si>
    <t>Payments on secured indebtedness including principal amortization</t>
  </si>
  <si>
    <t>Borrowings (payments) on lines of credit, net</t>
  </si>
  <si>
    <t>Distributions to common shareholders</t>
  </si>
  <si>
    <t>Distributions to common shareholders - special dividends</t>
  </si>
  <si>
    <t>Distributions to preferred shareholders</t>
  </si>
  <si>
    <t>Contributions from (distributions to) noncontrolling interests, net</t>
  </si>
  <si>
    <t>Buyout of noncontrolling interests</t>
  </si>
  <si>
    <t>Change in book overdrafts</t>
  </si>
  <si>
    <t>Deferred financing costs</t>
  </si>
  <si>
    <t>Net cash used for financing activities</t>
  </si>
  <si>
    <t>Net increase (decrease) in cash and cash equivalents</t>
  </si>
  <si>
    <t>Cash and cash equivalents at beginning of year</t>
  </si>
  <si>
    <t>Cash and cash equivalents at end of year</t>
  </si>
  <si>
    <t>Non-cash investing and financing activities:</t>
  </si>
  <si>
    <t>Assumption of indebtedness and other liabilities in real estate acquisitions</t>
  </si>
  <si>
    <t>Carrying amount of pre-existing ownership interest in acquired property</t>
  </si>
  <si>
    <t>Mortgage notes receivable from buyers in property sales</t>
  </si>
  <si>
    <t>Contribution of properties to, net of debt assumed by, unconsolidated companies</t>
  </si>
  <si>
    <t>Conversion of Limited Partner Units to common shares</t>
  </si>
  <si>
    <t>Contributions from the General Partner</t>
  </si>
  <si>
    <t>Consolidated Statement of Changes in Equity - USD ($) $ in Thousands</t>
  </si>
  <si>
    <t>Common Stock [Member]</t>
  </si>
  <si>
    <t>Preferred Stock [Member]</t>
  </si>
  <si>
    <t>Additional Paid-in Capital [Member]</t>
  </si>
  <si>
    <t>Accumulated Other Comprehensive Income (Loss) [Member]</t>
  </si>
  <si>
    <t>Distributions in Excess of Net Income [Member]</t>
  </si>
  <si>
    <t>Non-controlling Interest [Member]</t>
  </si>
  <si>
    <t>Duke Realty Limited Partnership [Member]Common Stock [Member]</t>
  </si>
  <si>
    <t>Duke Realty Limited Partnership [Member]Preferred Stock [Member]</t>
  </si>
  <si>
    <t>Duke Realty Limited Partnership [Member]Limited Partner [Member]</t>
  </si>
  <si>
    <t>Duke Realty Limited Partnership [Member]Accumulated Other Comprehensive Income (Loss) [Member]</t>
  </si>
  <si>
    <t>Duke Realty Limited Partnership [Member]Stockholders' Equity, Total [Member]</t>
  </si>
  <si>
    <t>Duke Realty Limited Partnership [Member]Non-controlling Interest [Member]</t>
  </si>
  <si>
    <t>Beginning Balance - General Partner at Dec. 31, 2012</t>
  </si>
  <si>
    <t>Beginning Balance - Partnership at Dec. 31, 2012</t>
  </si>
  <si>
    <t>Increase (Decrease) in Stockholders' Equity [Roll Forward]</t>
  </si>
  <si>
    <t>Other comprehensive income (loss)</t>
  </si>
  <si>
    <t>Issuance of common shares</t>
  </si>
  <si>
    <t>Capital Contribution from the General Partner</t>
  </si>
  <si>
    <t>Stock-based compensation plan activity</t>
  </si>
  <si>
    <t>Conversion of Limited Partner Units</t>
  </si>
  <si>
    <t>Redemption/repurchase of preferred shares</t>
  </si>
  <si>
    <t>Distributions to Partners</t>
  </si>
  <si>
    <t>Contributions from (Distributions to) noncontrolling interests, net</t>
  </si>
  <si>
    <t>Ending Balance - General Partner at Dec. 31, 2013</t>
  </si>
  <si>
    <t>Ending Balance - Partnership at Dec. 31, 2013</t>
  </si>
  <si>
    <t>Ending Balance - General Partner at Dec. 31, 2014</t>
  </si>
  <si>
    <t>Ending Balance - Partnership at Dec. 31, 2014</t>
  </si>
  <si>
    <t>Distributions to common shareholders/Partners - special</t>
  </si>
  <si>
    <t>Ending Balance - General Partner at Dec. 31, 2015</t>
  </si>
  <si>
    <t>Ending Balance - Partnership at Dec. 31, 2015</t>
  </si>
  <si>
    <t>Consolidated Statement of Changes in Equity Consolidated Statement of Changes in Equity (Parenthetical) - $ / shares</t>
  </si>
  <si>
    <t>Common Stock, Dividends, Per Share, Cash Paid</t>
  </si>
  <si>
    <t>Distribution Made to Limited Partner, Distributions Paid, Per Unit</t>
  </si>
  <si>
    <t>Special Dividend [Member]</t>
  </si>
  <si>
    <t>Special Dividend [Member] | Duke Realty Limited Partnership [Member]</t>
  </si>
  <si>
    <t>The Company</t>
  </si>
  <si>
    <t>Organization, Consolidation and Presentation of Financial Statements [Abstract]</t>
  </si>
  <si>
    <t>General Basis of Presentation</t>
  </si>
  <si>
    <t>The Company The General Partner was formed in 1985, and we believe that it qualifies as a REIT under the provisions of the Code. The Partnership was formed on October 4, 1993, when the General Partner contributed all of its properties and related assets and liabilities, together with the net proceeds from an offering of additional shares of its common stock, to the Partnership. The General Partner is the sole general partner of the Partnership, owning approximately 99.0% of the Common Units at December 31, 2015 . The remaining 1.0% of the Common Units are owned by limited partners. As the sole general partner of the Partnership, the General Partner has full, exclusive and complete responsibility and discretion in the day-to-day management and control of the Partnership. The General Partner and the Partnership are operated as one enterprise. The management of the General Partner consists of the same members as the management of the Partnership. As the sole general partner with control of the Partnership, the General Partner consolidates the Partnership for financial reporting purposes, and the General Partner does not have any significant assets other than its investment in the Partnership. Therefore, the assets and liabilities of the General Partner and the Partnership are substantially the same. Limited Partners have the right to redeem their Limited Partner Units, subject to certain restrictions. Pursuant to the Partnership Agreement, the General Partner is obligated to redeem the Limited Partner Units in shares of its common stock, unless it determines in its reasonable discretion that the issuance of shares of its common stock could cause it to fail to qualify as a REIT. Each Limited Partner Unit shall be redeemed for one share of the General Partner's common stock, or, in the event that the issuance of shares could cause the General Partner to fail to qualify as a REIT, cash equal to the fair value of one share of the General Partner's common stock at the time of redemption, in each case, subject to certain adjustments described in the Partnership Agreement. The Limited Partner Units are not required, per the terms of the Partnership Agreement, to be redeemed in registered shares of the General Partner. We own and operate a portfolio primarily consisting of industrial and medical office properties and provide real estate services to third-party owners. Substantially all of our Rental Operations (see Note 8) are conducted through the Partnership. We conduct our Service Operations (see Note 8) through Duke Realty Services, LLC, Duke Realty Services Limited Partnership and Duke Construction Limited Partnership ("DCLP"), which are consolidated entities that are 100% owned by a combination of the General Partner and the Partnership. DCLP is owned through a taxable REIT subsidiary.</t>
  </si>
  <si>
    <t>Summary of Significant Accounting Policies</t>
  </si>
  <si>
    <t>Accounting Policies [Abstract]</t>
  </si>
  <si>
    <t>Summary of Significant Accounting Policies Principles of Consolidation The consolidated financial statements include our accounts and the accounts of our majority-owned or controlled subsidiaries. The equity interests in these controlled subsidiaries not owned by us are reflected as noncontrolling interests in the consolidated financial statements. All significant intercompany balances and transactions have been eliminated in the consolidated financial statements. Investments in entities that we do not control, and VIEs in which we are not the primary beneficiary, are not consolidated and are reflected as investments in unconsolidated companies under the equity method of reporting. In February 2015, the Financial Accounting Standards Board ("FASB") issued ASU 2015-02, Amendments to the Consolidation Analysis ("ASU 2015-02"). ASU 2015-02 makes targeted amendments to the current consolidation guidance and ends the deferral granted to investment companies from applying the existing variable interest entity guidance. ASU 2015-02 will be effective for public entities for annual and interim reporting periods beginning after December 15, 2015. We believe that, because the Partnership's limited partners do not have the right to remove the General Partner and also do not have substantive participating rights in the operation of the Partnership, adopting ASU 2015-02 will result in the conclusion that the Partnership is a VIE, which will trigger additional disclosure requirements. Reclassifications Certain amounts in the accompanying consolidated financial statements, which pertain to activity within the Consolidated Statements of Operations and Comprehensive Income for properties classified within discontinued operations in 2015 , for 2014 and 2013 have been reclassified to conform to the 2015 consolidated financial statement presentation. Real Estate Investments Rental real property, including land, land improvements, buildings and tenant improvements, are included in real estate investments and are generally stated at cost. Construction in process and undeveloped land are included in real estate investments and are stated at cost. Real estate investments also include our equity interests in unconsolidated joint ventures that own and operate rental properties and hold land for development. Depreciation Buildings and land improvements are depreciated on the straight-line method over their estimated lives not to exceed 40 and 15 years, respectively, for properties that we develop, and not to exceed 30 and 10 years, respectively, for acquired properties. Tenant improvement costs are depreciated using the straight-line method over the shorter of the useful life of the asset or term of the related lease. Cost Capitalization Direct and certain indirect costs clearly associated with the development, construction, leasing or expansion of real estate investments are capitalized as a cost of the property. In addition, all leasing commissions paid to third parties for new leases or lease renewals are capitalized. We capitalize a portion of our indirect costs associated with our construction, development and leasing efforts. In assessing the amount of direct and indirect costs to be capitalized, allocations are made based on estimates of the actual amount of time spent in each activity. We do not capitalize any costs attributable to downtime or to unsuccessful projects. We capitalize direct and indirect project costs associated with the initial construction of a property up to the time the property is substantially complete and ready for its intended use. In addition, we capitalize costs, including real estate taxes, insurance and utilities, that have been allocated to vacant space based on the square footage of the portion of the building not held available for immediate occupancy during the extended lease-up periods after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necessary work has been completed on a vacant space, project costs are no longer capitalized. We cease capitalization of all project costs on extended lease-up periods when significant activities have ceased, which does not exceed the shorter of a one-year period after the completion of the building shell or when the property attains 90% occupancy. Impairment We evaluate our real estate assets, with the exception of those that are classified as held-for-sale, for impairment whenever events or changes in circumstances indicate that their carrying amounts may not be recoverable. If such an evaluation is considered necessary, we compare the carrying amount of that real estate asset, or asset group, with the expected undiscounted cash flows that are directly associated with, and that are expected to arise as a direct result of, the use and eventual disposition of that asset, or asset group. Our estimate of the expected future cash flows used in testing for impairment is based on, among other things, our estimates regarding future market conditions, rental rates, occupancy levels, costs of tenant improvements, leasing commissions and other tenant concessions, assumptions regarding the residual value of our properties at the end of our anticipated holding period and the length of our anticipated holding period and is, therefore, subjective by nature. These assumptions could differ materially from actual results. If our strategy changes or if market conditions otherwise dictate a reduction in the holding period and an earlier sale date, an impairment loss could be recognized and such loss could be material. To the extent the carrying amount of a real estate asset, or asset group, exceeds the associated estimate of undiscounted cash flows, an impairment loss is recorded to reduce the carrying value of the asset to its fair value. The determination of the fair value of real estate assets is also highly subjective, especially in markets where there is a lack of recent comparable transactions. We primarily utilize the income approach to estimate the fair value of our income producing real estate assets. We utilize marketplace participant assumptions to estimate the fair value of a real estate asset when an impairment charge is required to be measured. The estimation of future cash flows, as well as the selection of the discount rate and exit capitalization rate used in applying the income approach, are highly subjective measures in estimating fair value. Real estate assets classified as held-for-sale are reported at the lower of their carrying value or their fair value, less estimated costs to sell. Once a property is designated as held-for-sale, no further depreciation expense is recorded. Purchase Accounting Generally, our acquisitions are of operating properties that meet the definition of a business. To the extent an acquired property meets the definition of a business, then we expense acquisition related costs immediately as period costs. To the extent that we gain control of an asset through a step acquisition, which meets the definition of a business, we record the acquired asset at its full fair value and record a gain or loss, within acquisition-related activity in our Consolidated Statements of Operations, for the difference between the fair value and the carrying value of our pre-existing equity interest. Contingencies arising from a business combination are recorded at fair value if the acquisition date fair value can be determined during the measurement period. We allocate the purchase price of acquired properties that meet the definition of a business to tangible and identified intangible assets based on their respective fair values, using all pertinent information available at the date of acquisition. The allocation to tangible assets (buildings, tenant improvements and land) is based upon management's determination of the value of the property as if it were vacant. This “as-if vacant” value is estimated using an income, or discounted cash flow, approach that relies upon internally determined assumptions that we believe are consistent with current market conditions for similar properties. The most important assumptions in determining the allocation of the purchase price to tangible assets are the exit capitalization rate, discount rate, estimated market rents and hypothetical expected lease-up periods. The purchase price of real estate assets is also allocated to intangible assets consisting of the above or below market component of in-place leases, the value of in-place leases as well as, to the extent applicable, acquired in-place leases that may have a customer relationship intangible value. There have been no customer relationship intangible assets related to any of our acquisitions to date. The value allocable to the above or below market component of an acquired in-place lease is determined based upon the present value (using a discount rate which reflects the risks associated with the acquired leases) of the difference between (i) the contractual amounts to be received pursuant to the lease over its remaining term and (ii) management's estimate of the amounts that would be received using fair market rates over the remaining term of the lease. The amounts allocated to above market leases are included in deferred leasing and other costs in the balance sheet and below market leases are included in other liabilities in the balance sheet; both are amortized to rental income over the remaining terms of the respective leases. Factors considered in determining the value allocable to in-place leases include estimates, during hypothetical expected lease-up periods, of space that is actually leased at the time of acquisition, of lost rent at market rates, fixed operating costs that will be recovered from tenants and theoretical leasing commissions required to execute similar leases. These intangible assets are included in deferred leasing and other costs in the balance sheet and are amortized over the remaining term of the existing lease. In September 2015, the FASB issued Accounting Standards Update 2015-16, Simplifying the Accounting for Measurement-Period Adjustments ("ASU 2015-16"), which amends the retroactive requirement to apply adjustments made to provisional amounts recognized in a business combination. ASU 2015-16 requires that an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interim periods beginning after December 31, 2016 and we do not believe its adoption will have a material impact on our Consolidated Financial Statements. Joint Ventures We have equity interests in unconsolidated joint ventures that primarily own and operate rental properties or hold land for development. We consolidate those joint venture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any guaranteed returns, protection against losses, or capping of residual returns within the group and (iii) establish whether activities within the venture are on behalf of an investor with disproportionately few voting rights in making this VIE determination. To the extent that we (i) are the sole entity that has the power to direct the activities of the VIE and (ii) have the obligation or rights to absorb the VIE's losses or receive its benefits, then we would be determined to be the primary beneficiary and would consolidate the VIE. At each reporting period, we re-assess our conclusions as to which, if any, party within the VIE is considered the primary beneficiary. To the extent that our joint ventures do not qualify as VIEs, they are consolidated if we control them through majority ownership interests or if we are the managing entity (general partner or managing member) and ou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Consolidated joint ventures that are not VIEs are not significant in any period presented in these consolidated financial statements. We use the equity method of accounting for those joint ventures where we exercise significant influence but do not have control. Under the equity method of accounting, our investment in each joint venture is included on our balance sheet; however, the assets and liabilities of the joint ventures for which we use the equity method are not included on our balance sheet. To the extent that we contribute assets to a joint venture, our investment in the joint venture is recorded at our cost basis in the assets that were contributed to the joint venture. To the extent that our cost basis is different than the basis reflected at the joint venture level, the basis difference is amortized over the life of the related asset and included in our share of equity in net income of the joint venture. We recognize gains on the contribution or sale of real estate to joint ventures, relating solely to the outside partner's interest, to the extent the economic substance of the transaction is a sale.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There were no consolidated or unconsolidated joint ventures, in which we have any recognized assets or liabilities or have retained any economic exposure to loss at December 31, 2015 that met the criteria to be considered VIEs. Cash Equivalents Investments with an original maturity of three months or less are classified as cash equivalents. Valuation of Receivables We reserve the entire receivable balance, including straight-line rent, of any tenant with an amount outstanding over 90 days. Additional reserves are recorded for more current amounts, as applicable, where we have determined collectability to be doubtful. Straight-line rent receivables for any tenant with long-term risk, regardless of the status of current rent receivables, are reviewed and reserved as necessary. Deferred Costs Deferred Financing Costs Costs incurred in connection with obtaining financing are deferred and are amortized to interest expense over the term of the related loan. In April 2015, the FASB issued ASU 2015-03, Interest - Imputation of Interest (Subtopic 835-30): Simplifying the Presentation of Debt Issuance Costs ("ASU 2015-03"). The standard requires the costs for issuing debt to appear on a balance sheet as a direct deduction from the debt's value. ASU 2015-03 is effective for the Company beginning January 1, 2016. The standard would be applied retrospectively. The Company does not anticipate that the adoption of ASU 2015-03 will have a material impact on its financial position or results of operations. Lease Related Costs All direct and indirect costs, including estimated internal costs, associated with the leasing of real estate investments owned by us are capitalized and amortized over the term of the related lease. We include lease incentive costs, which are payments made on behalf of a tenant to sign a lease, in deferred leasing costs and amortize them on a straight-line basis over the respective lease terms as a reduction of rental revenues. We include as lease incentives amounts funded to construct tenant improvements owned by the tenant. Unamortized costs are charged to expense upon the early termination of the lease or upon early payment of the financing. Deferred leasing and other costs at December 31, 2015 and 2014 , excluding such costs for properties classified as held-for-sale, were as follows (in thousands): 2015 2014 Deferred leasing costs $ 302,282 $ 301,173 Acquired lease-related intangible assets 289,518 325,294 $ 591,800 $ 626,467 Accumulated amortization - deferred leasing costs $ (106,912 ) $ (104,916 ) Accumulated amortization - acquired lease-related intangible assets (138,514 ) (133,916 ) Total $ 346,374 $ 387,635 The expected future amortization, or charge to rental income, of acquired lease-related intangible assets is summarized in the table below (in thousands): Year Amortization Expense Charge to Rental Income 2016 $ 33,486 $ 1,139 2017 28,103 966 2018 21,704 863 2019 17,302 712 2020 12,423 633 Thereafter 32,524 1,149 $ 145,542 $ 5,462 Noncontrolling Interests Noncontrolling interests relate to the minority ownership interests in the Partnership and interests in consolidated property partnerships that are not wholly-owned by the General Partner or the Partnership. Noncontrolling interests are subsequently adjusted for additional contributions, distributions to noncontrolling holders and the noncontrolling holders' proportionate share of the net earnings or losses of each respective entity. We report noncontrolling interests as a component of total equity. When a Common Unit of the Partnership is redeemed (Note 1), the change in ownership is treated as an equity transaction by the General Partner and there is no effect on its earnings or net assets. Revenue Recognition Rental and Related Revenue The timing of revenue recognition under an operating lease is determined based upon ownership of the tenant improvements. If we are the owner of the tenant improvements, revenue recognition commences after the improvements are completed and the tenant takes possession or control of the space. If we determine that the tenant allowances or improvements we are funding are lease incentives, then we commence revenue recognition when possession or control of the space is turned over to the tenant. Rental income from leases is recognized on a straight-line basis. We record lease termination fees when a tenant has executed a definitive termination agreement with us and the payment of the termination fee is not subject to any material conditions that must be met or waived before the fee is due to us. In May 2014, the FASB issued ASU 2014-09, Revenue from Contracts with Customers ("ASU 2014-09"). ASU 2014-09 is a comprehensive revenue recognition standard that will supersede nearly all existing GAAP revenue recognition guidance as well as impact the existing GAAP guidance governing the sale of nonfinancial assets. The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ASU 2014-09 will be effective for public entities for annual and interim reporting periods beginning after December 15, 2017 and early adoption is permitted in periods ending after December 15, 2016. ASU 2014-09 allows for either recognizing the cumulative effect of application (i) at the start of the earliest comparative period presented (with the option to use any or all of three practical expedients) or (ii) at the date of initial application, with no restatement of comparative periods presented. We have not yet selected a transition method nor have we determined the effect of ASU 2014-09 on our consolidated financial statements. General Contractor and Service Fee Revenue Management fees are based on a percentage of rental receipts of properties managed and are recognized as the rental receipts are collected. Maintenance fees are based upon established hourly rates and are recognized as the services are performed. Construction management and development fees represent fee-based third-party contracts and are recognized as earned based on the percentage of completion method. We recognize income on construction contracts where we serve as a general contractor on the percentage of completion method. Using this method, profits are recorded based on our estimates of the percentage of completion of individual contracts, commencing when the work performed under the contracts reaches a point where the final costs can be estimated with reasonable accuracy. The percentage of completion estimates are based on a comparison of the contract expenditures incurred to the estimated final costs. Changes in job performance, job conditions and estimated profitability may result in revisions to costs and income and are recognized in the period in which the revisions are determined. To the extent that a fixed-price contract is estimated to result in a loss, the loss is recorded immediately. Unbilled and overbilled receivables on construction contracts totaled $5.5 million and $1.1 million , respectively, at December 31, 2015 and $14.7 million and $2.0 million , respectively, at December 31, 2014 . Overbilled receivables are included in other liabilities in the Consolidated Balance Sheets. Property Sales In April 2014, the FASB issued ASU No. 2014-08, Reporting Discontinued Operations and Disclosures of Disposals of Components of an Entity ("ASU 2014-08"). Under ASU 2014-08, only disposals representing a strategic shift in operations (for example, a disposal of a major geographic area or a major line of business) will be presented as discontinued operations, while significant continuing involvement with such dispositions will no longer preclude discontinued operations classification. ASU 2014-08 is effective for fiscal years beginning on or after December 15, 2014, with early adoption permitted only for disposals or classifications as held-for-sale that have not been reported in financial statements previously issued or available for issuance. We adopted ASU 2014-08 early and have applied it since April 1, 2014. Gains on sales of all properties are recognized in accordance with FASB Accounting Standards Codification ("ASC") 360-20 ("ASC 360-20"). The specific timing of the sale of a building is measured against various criteria in ASC 360-20 related to the terms of the transactions and any continuing involvement in the form of management or financial assistance from the seller associated with the properties. We make judgments based on the specific terms of each transaction as to the amount of the total profit from the transaction that we recognize considering factors such as continuing ownership interest we may have with the buyer ("partial sales") and our level of future involvement with the property or the buyer that acquires the assets. If the full accrual sales criteria are not met, we defer gain recognition and account for the continued operations of the property by applying the finance, installment or cost recovery methods, as appropriate, until the full accrual sales criteria are met. Estimated future costs to be incurred after completion of each sale are included in the determination of the gain on sales. Net Income (Loss) Per Common Share or Common Unit Basic net income (loss) per common share or Common Unit is computed by dividing net income (loss) attributable to common shareholders or common unitholders, less dividends or distributions on share-based awards expected to vest (referred to as "participating securities" and primarily composed of unvested restricted stock units), by the weighted average number of common shares or Common Units outstanding for the period. Diluted net income (loss) per common share is computed by dividing the sum of basic net income (loss) attributable to common shareholders and the noncontrolling interest in earnings allocable to Limited Partner Units (to the extent the Limited Partner Units are dilutive) by the sum of the weighted average number of common shares outstanding and, to the extent they are dilutive, Common Units outstanding and any potential dilutive securities for the period. Diluted net income (loss) per Common Unit is computed by dividing the basic net income (loss) attributable to common unitholders by the sum of the weighted average number of Common Units outstanding and any potential dilutive securities for the period. The following table reconciles the components of basic and diluted net income (loss) per common share or Common Unit (in thousands): 2015 2014 2013 General Partner Net income attributable to common shareholders $ 615,310 $ 204,893 $ 153,044 Less: Dividends on participating securities (3,081 ) (2,588 ) (2,678 ) Basic net income attributable to common shareholders 612,229 202,305 150,366 Add back dividends on dilutive participating securities 3,081 — — Noncontrolling interest in earnings of common unitholders 6,404 2,627 2,094 Diluted net income attributable to common shareholders $ 621,714 $ 204,932 $ 152,460 Weighted average number of common shares outstanding 345,057 335,777 322,133 Weighted average Limited Partner Units outstanding 3,582 4,308 4,392 Other potential dilutive shares 3,558 361 187 Weighted average number of common shares and potential dilutive securities 352,197 340,446 326,712 Partnership Net income attributable to common unitholders $ 621,714 $ 207,520 $ 155,138 Less: Distributions on participating securities (3,081 ) (2,588 ) (2,678 ) Basic net income attributable to common unitholders $ 618,633 $ 204,932 $ 152,460 Add back distributions on dilutive participating securities 3,081 — — Diluted net income attributable to common unitholders $ 621,714 $ 204,932 $ 152,460 Weighted average number of Common Units outstanding 348,639 340,085 326,525 Other potential dilutive units 3,558 361 187 Weighted average number of Common Units and potential dilutive securities 352,197 340,446 326,712 The following table summarizes the data that is excluded from the computation of net income (loss) per common share or Common Unit as a result of being anti-dilutive (in thousands): 2015 2014 2013 General Partner and Partnership Other potential dilutive shares or units: Anti-dilutive outstanding potential shares or units under fixed stock option and other stock-based compensation plans 997 1,210 1,373 Anti-dilutive outstanding participating securities — 3,844 3,871 Other Comprehensive Income In February 2013, the FASB issued ASU No. 2013-02, Other Comprehensive Income (Topic 220): Reporting of Amounts Reclassified Out of Accumulated Other Comprehensive Income ("ASU 2013-02"), which was effective for us beginning with the three months ended March 31, 2013. ASU 2013-02 requires presentation of significant amounts reclassified out of accumulated other comprehensive income. Activity within other comprehensive income or loss includes the amortization to interest expense, over the lives of previously hedged loans, of the values of interest rate swaps that have been settled, as well as changes in the fair values of currently outstanding interest rate swaps that we have designated as cash flow hedges. Activity within other comprehensive income is not material for any individual type of activity, as well as for all activities in the aggregate, for all periods presented in these financial statements. Federal Income Taxes General Partner The General Partner has elected to be taxed as a REIT under the Code, as amended. To qualify as a REIT, the General Partner must meet a number of organizational and operational requirements, including a requirement to distribute at least 90% of its REIT taxable income to its shareholders. Management intends to continue to adhere to these requirements and to maintain the General Partner's REIT status. As a REIT, the General Partner is entitled to a tax deduction for the dividends it pays to shareholders. Accordingly, the General Partner generally will not be subject to federal income taxes as long as it currently distributes to shareholders an amount equal to or in excess of its taxable income. The General Partner is, however, generally subject to federal income taxes on any taxable income that is not currently distributed to its shareholders. If the General Partner fails to qualify as a REIT in any taxable year, it will be subject to federal income taxes and may not be able to qualify as a REIT for four subsequent taxable years. REIT qualification reduces, but does not eliminate, the amount of state and local taxes we pay. In addition, our financial statements include the operations of taxable corporate subsidiaries that are not entitled to a dividends paid deduction and are subject to federal, state and local income taxes. As a REIT, the General Partner may also be subject to certain federal excise taxes if it engages in certain types of transactions. The following table reconciles the General Partner's net income (loss) to taxable income (loss) before the dividends paid deduction, and subject to the 90% distribution requirement, for the years ended December 31, 2015 , 2014 and 2013 (in thousands): 2015 2014 2013 Net income $ 621,861 $ 246,455 $ 196,549 Book/tax differences (314,691 ) 738 50,127 Taxable income before the dividends paid deduction 307,170 247,193 246,676 Less: capital gains (294,901 ) (95,797 ) (109,133 ) Adjusted taxable income subject to the 90% distribution requirement $ 12,269 $ 151,396 $ 137,543 The General Partner's dividends paid deduction is summarized below (in thousands): 2015 2014 2013 Total Cash dividends paid $ 307,170 $ 255,622 $ 251,914 Less: Return of capital — (5,479 ) (1,938 ) Dividends paid deduction 307,170 250,143 249,976 Less: Capital gain distributions (294,901 ) (95,797 ) (109,133 ) Dividends paid deduction attributable to adjusted taxable income subject to the 90% distribution requirement $ 12,269 $ 154,346 $ 140,843 Our tax return for the year ended December 31, 2015 has not been filed. The taxability information presented for our dividends paid in 2015 is based upon management’s estimate. Consequently, the taxability of dividends is subject to change. A summary of the tax characterization of the dividends paid by the General Partner for the years ended December 31, 2015 , 2014 and 2013 is as follows: 2015 2014 2013 Common Shares Ordinary income 4.2 % 59.2 % 52.6 % Return of capital — % 2.5 % 4.4 % Capital gains 95.8 % 38.3 % 43.0 % 100.0 % 100.0 % 100.0 % Preferred Shares Ordinary income 60.7 % 55.0 % Capital gains 39.3 % 45.0 % 100.0 % 100.0 % Partnership For the Partnership, the allocated share of income and loss other than the operations of its taxable REIT subsidiary is included in the income tax returns of its partners; accordingly the only federal income taxes included in the accompanying consolidated financial statements of the Partnership are in connection with its taxable REIT subsidiary. Deferred Tax Assets A full valuation allowance for the deferred tax assets of the taxable REIT subsidiary was maintained for 2015 , 2014 and 2013 . Based on the level of historical taxable income and projections of taxable income under our current operating strategy, management believes that it is more likely than not that the taxable REIT subsidiary will not generate sufficient taxable income to realize any of its deferred tax assets. Income taxes are not material to our operating results or financial position. Our taxable REIT subsidiary has no significant net deferred income tax positions or unrecognized tax benefit items. Cash Paid for Income Taxes We paid federal, state and local income taxes of $7.0 million and $830,000 in 2014 and 2013 , respectively. We received income tax refunds, net of federal, state and local income tax payments, of $830,000 in 2015. Fair Value Measurements 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 Assets and liabilities recorded at fair value on the consolidated balance sheets are categorized based on the inputs to the valuation techniques as follows: L</t>
  </si>
  <si>
    <t>Significant Acquisitions and Dispositions</t>
  </si>
  <si>
    <t>Business Combinations [Abstract]</t>
  </si>
  <si>
    <t>Acquisitions and Dispositions</t>
  </si>
  <si>
    <t>Acquisitions and Dispositions Acquisitions and dispositions for the periods presented were completed in accordance with our strategy to reposition our investment concentration among the product types and markets in which we operate. With the exception of certain properties that have been sold or classified as held for sale, the results of operations for all acquired properties have been included in continuing operations within our consolidated financial statements since their respective dates of acquisition. 2015 Acquisitions We acquired two industrial properties during the year ended December 31, 2015 , one of which was treated as a business combination and one as an asset acquisition. The following table summarizes the fair value of amounts recognized for each major class of asset and liability (in thousands) for these acquisitions: Real estate assets $ 26,276 Lease related intangible assets 2,001 Total acquired assets 28,277 Other liabilities 319 Total assumed liabilities 319 Fair value of acquired net assets $ 27,958 The leases in the acquired properties had an average remaining life at acquisition of approximately 9.2 years. We have included $988,000 in rental revenues and $135,000 in earnings from continuing operations during 2015 for these properties since their respective dates of acquisition. 2014 Acquisitions We acquired five operating properties during the year ended December 31, 2014 . These acquisitions consisted of four industrial properties and one medical office property. The following table summarizes the fair value of amounts recognized for each major class of asset and liability (in thousands) for these acquisitions: Real estate assets $ 116,773 Lease-related intangible assets 14,238 Total acquired assets 131,011 Other liabilities 355 Total assumed liabilities 355 Fair value of acquired net assets $ 130,656 The leases in the acquired properties had a weighted average remaining life at acquisition of approximately 9.0 years . Fair Value Measurements The fair value estimates used in allocating the aggregate purchase price of each acquisition among the individual components of real estate assets and liabilities were determined primarily through calculating the "as-if vacant" value of each building, using the income approach, and relied significantly upon internally determined assumptions. We have determined these estimates to have been primarily based upon Level 3 inputs, which are unobservable inputs based on our own assumptions. The range of most significant assumptions utilized in making the lease-up and future disposition estimates used in calculating the "as-if vacant" value of each building acquired during 2015 and 2014 are as follows: 2015 2014 Low High Low High Discount rate 7.07% 7.07% 7.38% 9.96% Exit capitalization rate 5.57% 5.57% 5.98% 8.36% Lease-up period (months) 12 12 12 12 Net rental rate per square foot - Industrial $4.85 $4.85 $2.75 $9.36 Net rental rate per square foot - Medical Office $— $— $19.56 $19.56 Acquisition-Related Activity The acquisition-related activity in our consolidated Statements of Operations and Comprehensive Income consisted of transaction costs for completed acquisitions, which are expensed as incurred, as well as gains or losses related to acquisitions where we had a pre-existing non-controlling ownership interest. Acquisition-related activity for the years ended December 31, 2015 , 2014 and 2013 includes transaction costs of $8.5 million , $1.1 million and $4.1 million , respectively. Substantially all of the activity in 2015 was driven by an increase to the estimated fair value of contingent consideration that relates to a previous period's acquisition. In 2013, we recognized gains of $962,000 related to acquisitions of properties from unconsolidated joint ventures. Dispositions We disposed of buildings (see Note 6 for the number of buildings sold in each year, as well as for their classification between continuing and discontinued operations) and undeveloped land, which generated net cash proceeds of $1.68 billion , $493.2 million and $740.0 million in 2015 , 2014 and 2013 , respectively. On April 1, 2015, we completed the previously announced Suburban Office Portfolio Sale to a joint venture with affiliates of Starwood Capital Group, Vanderbilt Partners and Trinity Capital Advisors for approximately $1.07 billion in proceeds and recorded a gain on sale of $406.1 million . The Suburban Office Portfolio Sale included all of our wholly-owned, in-service suburban office properties located in Nashville, Raleigh, South Florida and St. Louis. The portfolio included approximately 6.7 million square feet across 61 buildings and 57 acres of undeveloped land. Additionally, an office asset in Raleigh, which was under construction at the time of the Suburban Office Portfolio Sale, was completed in late 2015 and sold to the same buyers in January 2016. A portion of the purchase price for the Suburban Office Portfolio Sale was financed through a $200.0 million first mortgage on certain of the properties in the Suburban Office Portfolio that we provided to the seller. The first mortgage matures on December 31, 2016, is prepayable after January 1, 2016, and bears interest at LIBOR plus 1.5% . We have reviewed the creditworthiness of the entities with which we hold this first mortgage and have concluded it is probable that we will be able to collect all amounts due according to its contractual terms. On April 8, 2015, we completed the sale of 51 non-strategic industrial properties for $270.0 million in proceeds and recorded a gain on sale of $107.4 million . These properties totaled 5.2 million square feet and were located in primarily Midwest markets. Included in the building dispositions in 2014 was the sale of six office properties in Cincinnati, Ohio, which totaled 1.0 million square feet and were sold for $150.5 million , as well as the sale of two office properties in South Florida, which totaled 466,000 square feet and were sold for $128.0 million . The income tax benefit from continuing operations in 2014 was triggered by sales of properties owned, or partially owned, by our taxable REIT subsidiary. Income tax expense included in discontinued operations in 2014 was also the result of the sale of a property, prior to the adoption of ASU 2014-08, which was partially owned by our taxable REIT subsidiary where we have no continuing involvement. During the year ended December 31, 2014, eleven office properties, eleven industrial properties and one retail property were sold by six of our unconsolidated joint ventures, for which our capital distributions totaled $91.8 million and our share of gains, which are included in equity in earnings, totaled $84.6 million . These sales included a 436,000 square foot office tower in Atlanta, Georgia and a 382,000 square foot retail property in Minneapolis, Minnesota. Included in the building dispositions in 2013 was the sale of 18 medical office properties in various markets, which totaled 1.1 million square feet and were sold for $285.9 million . These properties were in markets, or were associated with health systems, where we did not believe there to be significant future growth potential. During the year ended December 31, 2013, 19 office properties and one industrial property were sold from certain of our unconsolidated joint ventures for which our capital distributions totaled $92.3 million . Our share of gains from joint venture property sales, which are included in equity in earnings, totaled $51.2 million . All other dispositions were not individually material.</t>
  </si>
  <si>
    <t>Related Party Transactions</t>
  </si>
  <si>
    <t>Related Party Transactions [Abstract]</t>
  </si>
  <si>
    <t>Related Party Transactions We provide property management, asset management, leasing, construction and other tenant-related services to unconsolidated companies in which we have equity interests. We recorded the corresponding fees based on contractual terms that approximate market rates for these types of services and have eliminated our ownership percentage of these fees in the consolidated financial statements. The following table summarizes the fees earned from these companies, prior to elimination, for the years ended December 31, 2015 , 2014 and 2013 , respectively (in thousands): 2015 2014 2013 Management fees $ 6,831 $ 8,530 $ 9,010 Leasing fees 3,048 3,410 2,260 Construction and development fees 6,126 5,846 5,138</t>
  </si>
  <si>
    <t>Investments in Unconsolidated Companies</t>
  </si>
  <si>
    <t>Equity Method Investments and Joint Ventures [Abstract]</t>
  </si>
  <si>
    <t>Investments in Unconsolidated Companies Summarized Financial Information As of December 31, 2015 , we had equity interests in 16 unconsolidated joint ventures that primarily own and operate rental properties and hold land for development. Combined summarized financial information for the unconsolidated companies at December 31, 2015 and 2014 , and for the years ended December 31, 2015 , 2014 and 2013 , are as follows (in thousands): 2015 2014 2013 Rental revenue $ 160,543 $ 230,093 $ 240,064 Gain on sale of properties $ 23,696 $ 121,713 $ 121,404 Net income $ 60,772 $ 143,857 $ 116,832 Equity in earnings (loss) of unconsolidated companies $ (3,304 ) $ 94,317 $ 54,116 Land, buildings and tenant improvements, net $ 1,029,803 $ 1,251,470 Construction in progress 64,646 34,680 Undeveloped land 115,773 115,252 Other assets 144,337 168,653 $ 1,354,559 $ 1,570,055 Indebtedness $ 413,651 $ 639,810 Other liabilities 91,836 71,818 505,487 711,628 Owners' equity 849,072 858,427 $ 1,354,559 $ 1,570,055 Investments in and advances to unconsolidated companies (1) $ 268,390 $ 293,650 (1) Differences between the net investment in our unconsolidated joint ventures and our underlying equity in the net assets of the ventures are primarily a result of previous impairments related to our investment in the unconsolidated joint ventures, basis differences associated with the sales of properties to joint ventures in which we retained an ownership interest and loans we have made to the joint ventures. These adjustments have resulted in an aggregate difference reducing our investments in unconsolidated joint ventures by $33.7 million and $1.0 million as of December 31, 2015 and 2014 , respectively. The substantial majority of the basis difference at December 31, 2015 related to other than temporary impairments on joint venture investments recognized during 2015, as described hereafter. Differences between historical cost basis and the basis reflected at the joint venture level (other than loans and impairments) are typically depreciated over the life of the related asset. The scheduled principal payments of long term debt for the unconsolidated joint ventures for each of the next five years and thereafter as of December 31, 2015 are as follows (in thousands): Year Future Repayments 2016 $ 53,835 2017 133,770 2018 68,836 2019 15,516 2020 30,504 Thereafter 111,071 $ 413,532 Other Than Temporary Impairment of Investments in Unconsolidated Joint Ventures During 2015, we recognized $30.0 million of charges through equity in earnings related to investments in three of our unconsolidated joint ventures that we determined had experienced declines in fair value that were other than temporary. The most significant of these impairment charges pertain to our investment in an unconsolidated joint venture (the "Linden joint venture") whose sole asset is undeveloped retail land. The Linden joint venture has not been able to proceed with development of its land as the result of a series of zoning and use-related legal challenges. During the three months ended December 31, 2015, we changed our strategy such that we now intend to monetize our investment in the joint venture rather than holding for development and continuing to attempt to resolve the legal challenges. As the result of this change in strategy, we determined that an other-than-temporary decline in the value of our investment in the joint venture had taken place. During the three months ended December 31, 2015, we recognized a $19.5 million impairment charge to write our investment in the Linden joint venture to its fair value. The fair value of our investment in the joint venture was primarily based on offers received for the site. The joint venture had no outstanding debt as of December 31, 2015. We believe that all of the fair value estimates used in recording the above-mentioned charges were based on level 3 inputs, as previously defined.</t>
  </si>
  <si>
    <t>Discontinued Operations and Assets Held for Sale</t>
  </si>
  <si>
    <t>Discontinued Operations and Disposal Groups [Abstract]</t>
  </si>
  <si>
    <t>Discontinued Operations, Assets Held-for-Sale and Impairments The following table illustrates the number of sold or held-for-sale properties included in, or excluded from, discontinued operations: Held-for-Sale at December 31, 2015 Sold in 2015 Sold in 2014 Sold in 2013 Total Office 0 56 0 12 68 Industrial 0 5 11 6 22 Medical Office 0 1 1 6 8 Retail 0 0 0 1 1 Total properties included in discontinued operations 0 62 12 25 99 Properties excluded from discontinued operations 4 91 17 13 125 Total properties sold or classified as held-for-sale 4 153 29 38 224 We allocate interest expense to discontinued operations and have included such interest expense in computing income from discontinued operations. Interest expense allocable to discontinued operations includes interest on any secured debt for properties included in discontinued operations and an allocable share of our consolidated unsecured interest expense for unencumbered properties. The allocation of unsecured interest expense to discontinued operations was based upon the gross book value of the unencumbered real estate assets included in discontinued operations as it related to the total gross book value of our unencumbered real estate assets. The following table illustrates the operations of the buildings reflected in discontinued operations for the years ended December 31, 2015 , 2014 and 2013 , respectively (in thousands): 2015 2014 2013 Revenues $ 32,549 $ 120,884 $ 159,096 Operating expenses (12,498 ) (47,123 ) (62,048 ) Depreciation and amortization (3,517 ) (38,342 ) (55,594 ) Operating income 16,534 35,419 41,454 Interest expense (5,595 ) (24,348 ) (37,649 ) Income before gain on sales 10,939 11,071 3,805 Gain on sale of depreciable properties 424,892 22,763 133,242 Income from discontinued operations before income taxes 435,831 33,834 137,047 Income tax expense (3,175 ) (2,969 ) — Income from discontinued operations $ 432,656 $ 30,865 $ 137,047 Income tax expense included in discontinued operations was the result of the sale of a property, prior to the adoption of ASU 2014-08, that was partially owned by our taxable REIT subsidiary where we have no continuing involvement. Capital expenditures on a cash basis for the years ended December 31, 2015 , 2014 and 2013 were $7.4 million , $32.5 million and $21.7 million , respectively, related to properties classified within discontinued operations. Dividends or distributions on preferred shares or Preferred Units and adjustments for the redemption or repurchase of preferred shares or Preferred Units are allocated entirely to continuing operations for both the General Partner and the Partnership. Allocation of Noncontrolling Interests - General Partner The following table illustrates the General Partner's share of the income (loss) attributable to common shareholders from continuing operations and discontinued operations, reduced by the allocation of income or loss between continuing and discontinued operations to noncontrolling interests, for the years ended December 31, 2015 , 2014 and 2013 , respectively (in thousands): 2015 2014 2013 Income from continuing operations attributable to common shareholders $ 187,099 $ 174,419 $ 21,109 Income from discontinued operations attributable to common shareholders 428,211 30,474 131,935 Net income attributable to common shareholders $ 615,310 $ 204,893 $ 153,044 Allocation of Noncontrolling Interests - Partnership Substantially all of the income from discontinued operations for all periods presented in the Partnership's Consolidated Statements of Operations and Comprehensive Income is attributable to the common unitholders, with the exception of the 2013 sale of a property from a consolidated real estate joint venture. Properties Held for Sale At December 31, 2015 , we have classified four in-service properties as held-for-sale, but have included the results of operations of these properties in continuing operations because they did not qualify as discontinued operations pursuant to ASC 2014-08. The following table illustrates aggregate balance sheet information of these held-for-sale properties (in thousands): December 31, 2015 December 31, 2014 Held-for-Sale Properties Included in Continuing Operations Properties Included in Continuing Operations Properties Included in Discontinued Operations Total Held-For-Sale Properties Land and improvements $ 9,797 $ 21,347 $ 126,921 $ 148,268 Buildings and tenant improvements 39,480 36,925 721,398 758,323 Undeveloped land — 12,443 — 12,443 Accumulated depreciation (7,183 ) (23,071 ) (247,269 ) (270,340 ) Deferred leasing and other costs, net 3,293 3,480 44,840 48,320 Other assets 414 562 27,475 28,037 Total assets held-for-sale $ 45,801 $ 51,686 $ 673,365 $ 725,051 Secured debt $ — $ — $ 40,764 $ 40,764 Accrued expenses 322 233 5,180 5,413 Other liabilities 650 434 12,481 12,915 Total liabilities held-for-sale $ 972 $ 667 $ 58,425 $ 59,092 Impairment Charges The following table illustrates impairment charges recognized during the years ended December 31, 2015 and 2014 , respectively (in thousands): 2015 2014 2013 Impairment charges - land $ 19,526 $ 33,700 $ 3,777 Impairment charges - building 3,406 15,406 — Impairment charges $ 22,932 $ 49,106 $ 3,777 As the result of changes in our intended use for certain of our undeveloped land holdings, we recognized impairment charges of $19.5 million and $33.7 million for the years ended December 31, 2015 and 2014 , respectively. The various land holdings written down to fair value, totaled 139 and 442 acres for the years ended December 31, 2015 and 2014 , respectively. The fair value of the land upon which we recognized impairment charges was estimated based on asset-specific offers to purchase, comparable transactions and, in certain cases, estimates made by national and local independent real estate brokers who were familiar with the land parcels subject to evaluation as well as with conditions in the specific markets where the various land parcels are located. In all cases when estimates from brokers were utilized, members of our senior management who were responsible for the individual markets where the land parcels are located, and members of the Company’s accounting and financial management team, reviewed the broker’s estimates for factual accuracy and reasonableness. In all cases, we were ultimately responsible for all valuation estimates made in determining the extent of the impairment. Our valuation estimates primarily relied upon Level 3 inputs. During the fourth quarter of 2014, we completed a review of our existing portfolio of buildings and determined that certain buildings, which had previously not been actively marketed for disposal, were not strategic and would not be held as long-term investments. Impairment charges of $15.4 million were recognized for the year ended December 31, 2014 . We determined that, as the result of this change to management's strategy, six properties were impaired during the year ended December 31, 2014 . Our estimates of fair value for these buildings were based primarily upon asset-specific purchase and sales contracts as well as using the income approach for a single property. For the property for which the income approach was utilized in determining fair value, which was an office property in Washington D.C., the most significant assumptions utilized were the exit capitalization rate of 8.50% and the net rental rate of $12.50 per square foot. We have concluded that our valuation estimates for the building impairments recognized during 2014 were primarily based on Level 3 inputs.</t>
  </si>
  <si>
    <t>Indebtedness</t>
  </si>
  <si>
    <t>Debt Disclosure [Abstract]</t>
  </si>
  <si>
    <t>Indebtedness All debt is held directly or indirectly by the Partnership. The General Partner itself does not have any indebtedness, but does guarantee some of the unsecured debt of the Partnership. Indebtedness at December 31, 2015 and 2014 consists of the following (in thousands): Maturity Date Weighted Average Interest Rate Weighted Average Interest Rate 2015 2014 2015 2014 Fixed rate secured debt 2016 to 2027 6.55 % 6.27 % $ 736,896 $ 979,842 Variable rate secured debt 2025 0.03 % 0.13 % 3,100 3,400 Unsecured debt 2016 to 2028 4.63 % 5.22 % 2,530,743 3,364,161 Unsecured line of credit 2019 1.41 % 1.22 % 71,000 106,000 $ 3,341,739 $ 4,453,403 Less secured debt related to real estate assets held-for-sale — 40,764 Total indebtedness as reported on consolidated balance sheets $ 3,341,739 $ 4,412,639 Secured Debt At December 31, 2015 , our secured debt was collateralized by rental properties with a carrying value of $1.19 billion and by a letter of credit in the amount of $3.2 million . The fair value of our fixed rate secured debt at December 31, 2015 was $789.1 million . Because our fixed rate secured debt is not actively traded in any marketplace, we utilized a discounted cash flow methodology to determine its fair value. Accordingly, we calculated fair value by applying an estimate of the current market rate to discount the debt's remaining contractual cash flows. Our estimate of a current market rate, which is the most significant input in the discounted cash flow calculation, is intended to replicate debt of similar maturity and loan-to-value relationship. The estimated rates ranged from 2.40% to 3.90% , depending on the attributes of the specific loans. The current market rates we utilized were internally estimated; therefore, we have concluded that our determination of fair value for our fixed rate secured debt was primarily based upon Level 3 inputs. During 2015, we repaid 17 secured loans, totaling $231.2 million . These loans had a weighted average stated interest rate of 5.41% . Certain of these secured loans were repaid prior to their scheduled maturity date, which resulted in a $3.7 million loss on extinguishment, which included both prepayment penalties as well as the write-off of unamortized deferred loan and mark to market costs. During 2014, we repaid nine secured loans, totaling $99.3 million . These loans had a weighted average stated interest rate of 5.56% . Unsecured Debt At December 31, 2015 , with the exception of the $250.0 million variable rate term note described below, all of our unsecured debt bore interest at fixed rates and primarily consisted of unsecured notes that are publicly traded. We utilized broker estimates in estimating the fair value of our fixed rate unsecured debt. Our unsecured notes are thinly traded and, in certain cases, the broker estimates were not based upon comparable transactions. The broker estimates took into account any recent trades within the same series of our fixed rate unsecured debt, comparisons to recent trades of other series of our fixed rate unsecured debt, trades of fixed rate unsecured debt from companies with profiles similar to ours, as well as overall economic conditions. We reviewed these broker estimates for reasonableness and accuracy, considering whether the estimates were based upon market participant assumptions within the principal and most advantageous market and whether any other observable inputs would be more accurate indicators of fair value than the broker estimates. We concluded that the broker estimates were representative of fair value. We have determined that our estimation of the fair value of our fixed rate unsecured debt was primarily based upon Level 3 inputs, as defined. The estimated trading values of our fixed rate unsecured debt, depending on the maturity and coupon rates, ranged from 98.00% to 124.00% of face value. We utilize a discounted cash flow methodology in order to estimate the fair value of our variable rate term loan. The net present value of the difference between future contractual interest payments and future interest payments based on our estimate of a current market rate represents the difference between the book value and the fair value. Our estimate of a current market rate was based on estimated market spreads and the quoted yields on federal government treasury securities with similar maturity dates. We took the following actions during 2015 and 2014 as it pertains to our unsecured indebtedness: • In February 2015, we repaid a $250.0 million senior unsecured note at its maturity date. This loan had a stated interest rate of 7.38% and an effective rate of 7.50% . • In April 2015, the Partnership completed the previously described Tender Offer to purchase, for a combined aggregate purchase price (exclusive of accrued and unpaid interest) of up to $500.0 million , certain of its outstanding series of unsecured notes. A portion of the proceeds from the Suburban Office Portfolio Sale were used to fund the Tender Offer, which resulted in the repurchase of notes having a face value of $424.9 million , for a cash payment of $500.0 million . The repurchased notes had contractual maturity dates ranging between February 2017 and March 2020 and bore interest at stated rates ranging between 5.95% and 8.25% . • In May 2015, we repurchased unsecured notes with a face value of $6.3 million , for a cash payment of $7.1 million . These notes had a stated interest rate of 6.50% and an effective rate of 6.08% . • In October 2015, we redeemed $150.0 million in unsecured notes that had a scheduled maturity in March 2016, for a cash payment of $152.6 million . These notes had a stated interest rate of 5.50% and an effective rate of 6.72% . • During 2015, the early repayment of unsecured notes, either through the Tender Offer or repurchase, resulted in an aggregate loss on extinguishment of $82.0 million , which included applicable repurchase premiums as well as the write-off of unamortized deferred loan costs. • In November 2014, we issued $300.0 million of unsecured notes that bear interest at a stated rate of 3.75% , have an effective rate of 3.90% , and mature on December 1, 2024. The indentures (and related supplemental indentures) governing our outstanding series of notes also require us to comply with financial ratios and other covenants regarding our operations. We were in compliance with all such covenants at December 31, 2015 . Unsecured Line of Credit Our unsecured line of credit at December 31, 2015 is described as follows (in thousands): Outstanding Balance at Description Borrowing Capacity Maturity Date December 31, 2015 Unsecured Line of Credit – Partnership $ 1,200,000 January 2019 $ 71,000 The Partnership's unsecured line of credit has an interest rate on borrowings of LIBOR plus 1.05% (equal to 1.41% for borrowings at December 31, 2015 ) and has a maturity date of January 2019. Subject to certain conditions, the terms also include an option to increase the facility by up to an additional $400.0 million , for a total of up to $1.6 billion . This line of credit provides us with an option to obtain borrowings from financial institutions that participate in the line at rates that may be lower than the stated interest rate, subject to certain restrictions. This line of credit contains financial covenants that require us to meet certain financial ratios and defined levels of performance, including those related to fixed charge coverage, unsecured interest expense coverage and debt-to-asset value (with asset value being defined in the Partnership's unsecured line of credit agreement). At December 31, 2015 , we were in compliance with all covenants under this line of credit. To the extent that there are outstanding borrowings, we utilize a discounted cash flow methodology in order to estimate the fair value of our unsecured line of credit. The net present value of the difference between future contractual interest payments and future interest payments based on our estimate of a current market rate represents the difference between the book value and the fair value. Our estimate of a current market rate was based on estimated market spreads and the quoted yields on federal government treasury securities with similar maturity dates. The current market rate of 1.61% that we utilized was internally estimated; therefore, we have concluded that our determination of fair value for our unsecured line of credit was primarily based upon Level 3 inputs. Changes in Fair Value As all of our fair value debt disclosures relied primarily on Level 3 inputs, the following table summarizes the book value and changes in the fair value of our debt for the year ended December 31, 2015 (in thousands): Book Value at 12/31/2014 Book Value at 12/31/2015 Fair Value at 12/31/2014 Payments/Payoffs Adjustments to Fair Value Fair Value at 12/31/2015 Fixed rate secured debt $ 979,842 $ 736,896 $ 1,065,301 $ (241,114 ) $ (35,092 ) $ 789,095 Variable rate secured debt 3,400 3,100 3,400 (300 ) — 3,100 Unsecured debt 3,364,161 2,530,743 3,603,475 (833,417 ) (145,263 ) 2,624,795 Unsecured line of credit 106,000 71,000 106,000 (35,000 ) (148 ) 70,852 Total $ 4,453,403 $ 3,341,739 $ 4,778,176 $ (1,109,831 ) $ (180,503 ) $ 3,487,842 Less secured debt related to real estate assets held-for-sale 40,764 — Total indebtedness as reported on consolidated balance sheets $ 4,412,639 $ 3,341,739 Scheduled Maturities and Interest Paid At December 31, 2015 , the scheduled amortization and maturities of all indebtedness, excluding fair value and other accounting adjustments, for the next five years and thereafter were as follows (in thousands): Year Amount 2016 $ 357,037 2017 350,295 2018 293,379 2019 725,912 2020 134,041 Thereafter 1,480,252 $ 3,340,916 The amount of interest paid in 2015 , 2014 and 2013 was $211.8 million , $229.0 million and $254.2 million , respectively. The amount of interest capitalized in 2015 , 2014 and 2013 was $16.8 million , $17.6 million and $16.8 million , respectively.</t>
  </si>
  <si>
    <t>Segment Reporting</t>
  </si>
  <si>
    <t>Segment Reporting [Abstract]</t>
  </si>
  <si>
    <t xml:space="preserve">Segment Reporting We have four reportable operating segments at December 31, 2015 , the first three of which consist of the ownership and rental of (i) industrial, (ii) medical office and (iii) office real estate investments. Properties not included in our reportable segments, which do not by themselves meet the quantitative thresholds for separate presentation as a reportable segment, are generally referred to as non-reportable Rental Operations. The operations of our industrial, medical office and office properties, as well as our non-reportable Rental Operations, are collectively referred to as "Rental Operations." Although our office real estate investment segment did not meet the quantitative thresholds for separate presentation as a reportable segment for the year ended December 31, 2015, we have elected to continue to separately report it when considering that it was significant during the years ended December 31, 2014 and 2013. The fourth reportable segment consists of various real estate services such as property management, asset management, maintenance, leasing, development, general contracting and construction management to third-party property owners and joint ventures, and is collectively referred to as "Service Operations." Our reportable segments offer different products or services and are managed separately because each segment requires different operating strategies and management expertise. Revenues by Reportable Segment The following table shows the revenues for each of the reportable segments, as well as a reconciliation to consolidated revenues, for the years ended December 31, 2015 , 2014 and 2013 (in thousands): 2015 2014 2013 Revenues Rental Operations: Industrial $ 556,903 $ 529,144 $ 479,147 Medical Office 160,951 146,530 127,475 Office 90,722 131,722 142,772 Non-reportable Rental Operations — 8,814 7,206 Service Operations 133,367 224,500 206,596 Total segment revenues 941,943 1,040,710 963,196 Other revenue 7,489 6,141 5,564 Consolidated revenue from continuing operations 949,432 1,046,851 968,760 Discontinued operations 32,549 120,884 159,096 Consolidated revenue $ 981,981 $ 1,167,735 $ 1,127,856 Supplemental Performance Measure PNOI is the non-GAAP supplemental performance measure that we use to evaluate the performance of, and to allocate resources among, the real estate investments in the reportable and operating segments that comprise our Rental Operations. PNOI for our Rental Operations segments is comprised of rental revenues from continuing operations less rental expenses and real estate taxes from continuing operations, along with certain other adjusting items (collectively referred to as "Rental Operations revenues and expenses excluded from PNOI," as shown in the following table). Additionally, we do not allocate interest expense, depreciation expense and certain other non-property specific revenues and expenses (collectively referred to as "Non-Segment Items," as shown in the following table) to our individual operating segments. We evaluate the performance of our Service Operations reportable segment using net income or loss, as allocated to that segment ("Earnings from Service Operations"). The following table shows a reconciliation of our segment-level measures of profitability to consolidated income from continuing operations before income taxes, for the years ended December 31, 2015 , 2014 and 2013 (in thousands): 2015 2014 2013 PNOI Industrial $ 393,909 $ 351,955 $ 315,846 Medical Office 103,540 91,099 70,844 Office 38,231 39,820 38,977 Non-reportable Rental Operations — 4,506 (90 ) PNOI, excluding all sold/held for sale properties 535,680 487,380 425,577 PNOI from sold/held-for-sale properties included in continuing operations 27,971 68,451 91,604 PNOI, continuing operations 563,651 555,831 517,181 Earnings from Service Operations 14,197 24,469 22,763 Rental Operations revenues and expenses excluded from PNOI: Straight-line rental income and expense, net 20,669 19,412 11,443 Revenues related to lease buyouts 1,567 5,246 11,151 Amortization of lease concessions and above and below market rents (3,258 ) (4,789 ) (8,115 ) Intercompany rents and other adjusting items (2,044 ) (4,219 ) (3,009 ) Non-Segment Items: Equity in earnings (loss) of unconsolidated companies (3,304 ) 94,317 54,116 Interest expense (173,574 ) (196,186 ) (202,174 ) Depreciation expense (317,329 ) (346,275 ) (353,456 ) Gain on sale of properties 229,702 162,715 59,179 Impairment charges (22,932 ) (49,106 ) (3,777 ) Interest and other income, net 4,667 1,246 1,887 General and administrative expenses (58,565 ) (49,362 ) (42,673 ) Gain on land sales 35,054 10,441 9,547 Other operating expenses (5,947 ) (7,191 ) (8,144 ) Loss on extinguishment of debt (85,713 ) (283 ) (9,433 ) Acquisition-related activity (8,499 ) (1,099 ) (3,093 ) Other non-segment revenues and expenses, net (3,065 ) (421 ) 1,029 Income from continuing operations before income taxes $ 185,277 $ 214,746 $ 54,422 The assets for each of the reportable segments at December 31, 2015 and 2014 were as follows (in thousands): December 31, 2015 December 31, 2014 Assets Rental Operations: Industrial $ 4,552,107 $ 4,677,047 Medical Office 1,269,546 1,229,632 Office 367,469 1,252,627 Non-reportable Rental Operations — 71,741 Service Operations 137,257 158,762 Total segment assets 6,326,379 7,389,809 Non-segment assets 590,734 365,030 Consolidated assets $ 6,917,113 $ 7,754,839 Tenant improvements and leasing costs to re-let rental space that we previously leased to tenants are referred to as second generation expenditures. Building improvements that are not specific to any tenant but serve to improve integral components of our real estate properties are also second generation expenditures. In addition to revenues and FFO, we also review our second generation capital expenditures in measuring the performance of our individual Rental Operations segments. We review these expenditures to determine the costs associated with re-leasing vacant space and maintaining the condition of our properties. Our second generation capital expenditures by segment are summarized as follows for the years ended December 31, 2015 , 2014 and 2013 (in thousands): 2015 2014 2013 Second Generation Capital Expenditures Industrial $ 45,716 $ 53,840 $ 41,971 Medical Office 4,711 3,131 3,106 Office 11,443 41,124 46,600 Non-reportable Rental Operations segments 30 726 121 Total $ 61,900 $ 98,821 $ 91,798 Both our first and second generation expenditures vary significantly between leases on a per square foot basis, dependent upon several factors including the product type, the nature of a tenant's operations, the specific physical characteristics of each individual property as well as the market in which the property is located. </t>
  </si>
  <si>
    <t>Leasing Activities</t>
  </si>
  <si>
    <t>Leases, Operating [Abstract]</t>
  </si>
  <si>
    <t>Operating Leases of Lessor Disclosure</t>
  </si>
  <si>
    <t>Leasing Activity Future minimum rents due to us under non-cancelable operating leases at December 31, 2015 are as follows (in thousands): Year Amount 2016 $ 597,811 2017 585,202 2018 525,966 2019 463,653 2020 404,912 Thereafter 1,717,524 $ 4,295,068 In addition to minimum rents, certain leases require reimbursements of specified operating expenses that amounted to $193.4 million , $201.8 million and $196.3 million for the years ended December 31, 2015 , 2014 and 2013 , respectively.</t>
  </si>
  <si>
    <t>Employee Benefit Plans</t>
  </si>
  <si>
    <t>Compensation and Retirement Disclosure [Abstract]</t>
  </si>
  <si>
    <t>Employee Benefit Plans We maintain a 401(k) plan for our eligible employees. We make matching contributions up to an amount equal to three percent of the employee's salary and may also make annual discretionary contributions. In February 2013, we revised the Company's matching program, changing the matching contributions from 100% of the employee salary deferral contributions up to two percent of eligible compensation to 50% of the employee salary deferral contributions up to six percent of eligible compensation. Also, a discretionary contribution was declared at the end of 2015 , 2014 and 2013 . The total expense recognized for this plan was $2.5 million , $2.9 million and $2.9 million for the years ended December 31, 2015 , 2014 and 2013 , respectively. We make contributions to a contributory health and welfare plan as necessary to fund claims not covered by employee contributions. The total expense we recognized related to this plan was $6.0 million , $7.0 million and $7.9 million for 2015 , 2014 and 2013 , respectively. These expense amounts include estimates based upon the historical experience of claims incurred but not reported as of year-end.</t>
  </si>
  <si>
    <t>Shareholders' Equity</t>
  </si>
  <si>
    <t>Stockholders' Equity Note [Abstract]</t>
  </si>
  <si>
    <t>Shareholders' Equity of the General Partner and Partners' Capital of the Partnership General Partner The General Partner periodically uses the public equity markets to fund the development and acquisition of additional rental properties or to pay down debt. The proceeds of these offerings are contributed to the Partnership in exchange for an additional interest in the Partnership. During 2015, the General Partner issued 233,000 common shares pursuant to its at the market equity program, generating gross proceeds of approximately $5.0 million and, after deducting commissions and other costs, net proceeds of approximately $4.5 million . The proceeds from these offerings were contributed to the Partnership and used for general corporate purposes. During 2014, pursuant to the share repurchase plan approved by our board of directors, the General Partner repurchased 750,243 preferred shares from among our remaining outstanding series. The preferred shares repurchased had a total redemption value of approximately $18.8 million and were repurchased for $17.7 million . In conjunction with the repurchases, approximately $618,000 of initial issuance costs, the ratable portion of such costs associated with the repurchased shares, were charged against income attributable to common shareholders. As the result of these repurchases, an adjustment of approximately $483,000 was included as an increase to net income attributable to common shareholders. In August 2014, the General Partner redeemed all 384,530 shares of its outstanding 6.625% Series J Cumulative Redeemable Preferred Shares ("Series J Shares"). The cash redemption price for the Series J Shares was $96.1 million , or $250 per share, plus dividends accrued through the date of redemption. Original offering costs of $3.2 million were included as a reduction to net income attributable to common shareholders in conjunction with the redemption of these shares. In December 2014, the General Partner redeemed all 597,579 shares of its outstanding 6.5% Series K Cumulative Redeemable Preferred Shares ("Series K Shares") and all 733,597 shares of its outstanding 6.6% Series L Cumulative Redeemable Preferred Shares ("Series L Shares"). The cash redemption price for the Series K Shares and the Series L Shares was $149.4 million and $183.4 million respectively, or $250 per share, plus dividends accrued through the date of redemption. Original offering costs of $5.0 million and $6.0 million were included as a reduction to net income attributable to common shareholders for the Series K Shares and Series L Shares respectively, in conjunction with the redemption of these shares. During 2014, the General Partner issued 16.4 million common shares pursuant to its at the market equity program, generating gross proceeds of approximately $292.3 million and, after deducting commissions and other costs, net proceeds of approximately $289.1 million . The proceeds from these offerings were used for share redemptions and general corporate purposes, which include the funding of development costs. In April 2014, the General Partner's shareholders approved an increase in the number of authorized shares of the General Partner's common stock from 400 million to 600 million . In January 2013, the General Partner completed a public offering of 41.4 million common shares at an issue price of $14.25 per share, resulting in gross proceeds of $590.0 million and, after deducting underwriting fees and estimated offering costs, net proceeds of approximately $571.9 million . A portion of the net proceeds from this offering were used to repay all of the outstanding borrowings under the Partnership's existing revolving credit facility, which had an outstanding balance of $285.0 million at December 31, 2012, and the remaining proceeds were used to redeem all of the General Partner's outstanding 8.375% Series O Cumulative Redeemable Preferred Shares ("Series O Shares") and for general corporate purposes. Throughout 2013, the General Partner issued 4.8 million shares of common stock pursuant to its at the market equity program, generating gross proceeds of approximately $79.3 million and, after deducting commissions and other costs, net proceeds of approximately $77.8 million . The proceeds from these offerings were used for general corporate purposes, which include the funding of development costs. In February 2013, the General Partner redeemed all of the outstanding shares of its Series O Shares at their liquidation amount of $178.0 million . Original offering costs of $5.9 million were included as a reduction to net income attributable to common shareholders in conjunction with the redemption of these shares. Partnership For each common share or preferred share that the General Partner issues, the Partnership issues a corresponding Common Unit or Preferred Unit, as applicable, to the General Partner in exchange for the contribution of the proceeds from the stock issuance. Similarly, when the General Partner redeems or repurchases common shares or preferred shares, the Partnership redeems the corresponding Common Units or Preferred Units held by the General Partner at the same price.</t>
  </si>
  <si>
    <t>Stock Based Compensation</t>
  </si>
  <si>
    <t>Disclosure of Compensation Related Costs, Share-based Payments [Abstract]</t>
  </si>
  <si>
    <t>Stock Based Compensation We are authorized to issue up to 13.8 million shares of the General Partner's common stock under our stock-based employee and non-employee compensation plans. Restricted Stock Units Under our 2015 Long-Term Incentive Plan, which was approved by the General Partner's shareholders in April 2015 , and our 2015 Non-Employee Directors Compensation Plan (collectively, the "Compensation Plans"), RSUs may be granted to non-employee directors, executive officers and selected management employees. A RSU is economically equivalent to a share of the General Partner's common stock. RSUs granted to employees in 2015 vest ratably over a three -year period and are payable in shares of our common stock with a new share of such common stock issued upon each RSU's vesting. RSUs granted to employees prior to 2015 vest ratably over a five -year period and are payable in the same manner. RSUs granted to existing non-employee directors vest 100% over one year and have contractual lives of one year. To the extent that a recipient of a RSU grant is not determined to be retirement eligible, as defined by the Compensation Plans, we recognize expense on a straight-line basis over the vesting period. Expense is recognized immediately at the date of grant to the extent a recipient is retirement eligible and expense is accelerated to the extent that a participant will become retirement eligible prior to the end of the contractual life of granted RSUs. The following table summarizes transactions for our RSUs, excluding dividend equivalents, for 2015 : Restricted Stock Units Number of RSUs Weighted Average Grant Date Fair Value RSU's at December 31, 2014 2,150,009 $15.03 Granted 611,075 $21.15 Vested (758,457 ) $14.13 Forfeited (187,505 ) $17.02 RSU's at December 31, 2015 1,815,122 $17.26 Compensation cost recognized for RSUs totaled $11.7 million , $12.3 million and $13.3 million for the years ended December 31, 2015 , 2014 and 2013 , respectively. As of December 31, 2015 , there was $10.9 million of total unrecognized compensation expense related to nonvested RSUs granted under the Plan, which is expected to be recognized over a weighted average period of 2.1 years. The weighted average grant date fair value of RSUs as of December 31, 2013 was $13.71 .</t>
  </si>
  <si>
    <t>Financial Instruments</t>
  </si>
  <si>
    <t>Derivative Instruments and Hedging Activities Disclosure [Abstract]</t>
  </si>
  <si>
    <t>Derivative Instruments and Hedging Activities Disclosure</t>
  </si>
  <si>
    <t>Financial Instruments We are exposed to capital market risk, such as changes in interest rates. In an effort to manage interest rate risk, we may enter into interest rate hedging arrangements from time to time. We do not utilize derivative financial instruments for trading or speculative purposes. The effectiveness of our hedges is evaluated throughout their lives using the hypothetical derivative method under which the change in fair value of the actual swap designated as the hedging instrument is compared to the change in fair value of a hypothetical swap. We had no material interest rate derivatives, when considering the fair value of the hedging instruments, in any period presented.</t>
  </si>
  <si>
    <t>Commitments and Contingencies</t>
  </si>
  <si>
    <t>Commitments and Contingencies Disclosure [Abstract]</t>
  </si>
  <si>
    <t>Commitments and Contingencies Disclosure</t>
  </si>
  <si>
    <t>Commitments and Contingencies The Partnership has guaranteed the repayment of $34.0 million of economic development bonds issued by various municipalities in connection with certain commercial developments. We will be required to make payments under our guarantees to the extent that incremental taxes from specified developments are not sufficient to pay the bond debt service. Management does not believe that it is probable that we will be required to make any significant payments in satisfaction of these guarantees. The Partnership also has guaranteed the repayment of secured and unsecured loans of two of our unconsolidated subsidiaries. At December 31, 2015 , the maximum guarantee exposure for these loans was approximately $90.3 million . We lease certain land positions with terms extending to August 2111 , with a total future payment obligation of $306.5 million . No payments on these ground leases, which are classified as operating leases, are material in any individual year. We are subject to various legal proceedings and claims that arise in the ordinary course of business. In the opinion of management, the amount of any ultimate liability with respect to these actions will not materially affect our consolidated financial statements or results of operations. We own certain parcels of land that are subject to special property tax assessments levied by quasi municipal entities. To the extent that such special assessments are fixed and determinable, the discounted value of the full assessment is recorded as a liability. We have $11.1 million of such special assessment liabilities, which are included within other liabilities on our consolidated balance sheet as of December 31, 2015 .</t>
  </si>
  <si>
    <t>Selected Quarterly Financial Information Selected Quarterly Financial Information (Notes)</t>
  </si>
  <si>
    <t>Quarterly Financial Information Disclosure [Abstract]</t>
  </si>
  <si>
    <t>Quarterly Financial Information [Text Block]</t>
  </si>
  <si>
    <t>Selected Interim Financial Information (unaudited) The tables below are the Company's selected quarterly information for the years ended December 31, 2015 and 2014 (in thousands, except number of properties and per share or per Common Unit data): Quarter Ended 2015 December 31 September 30 June 30 March 31 Rental and related revenue $198,516 $200,938 $201,996 $214,615 General contractor and service fee revenue $23,047 $33,599 $23,901 $52,820 General Partner Net income attributable to common shareholders $24,252 $76,434 $449,380 $65,244 Basic income per common share $0.07 $0.22 $1.30 $0.19 Diluted income per common share $0.07 $0.22 $1.30 $0.19 Weighted average common shares 345,267 345,256 345,098 344,597 Weighted average common shares and potential dilutive securities 349,532 352,150 349,161 348,653 Partnership Net income attributable to common unitholders $24,444 $77,185 $454,142 $65,943 Basic income per Common Unit $0.07 $0.22 $1.30 $0.19 Diluted income per Common Unit $0.07 $0.22 $1.30 $0.19 Weighted average Common Units 348,769 348,760 348,728 348,292 Weighted average Common Units and potential dilutive securities 349,532 352,150 349,161 348,653 2014 December 31 September 30 June 30 March 31 Rental and related revenue $206,859 $202,067 $204,780 $208,645 General contractor and service fee revenue $39,429 $59,739 $69,512 $55,820 General Partner Net income (loss) attributable to common shareholders $(3,011) $61,533 $127,688 $18,683 Basic income (loss) per common share $(0.01) $0.18 $0.38 $0.06 Diluted income (loss) per common share $(0.01) $0.18 $0.38 $0.06 Weighted average common shares 342,853 341,165 331,753 327,106 Weighted average common shares and potential dilutive securities 342,853 345,826 336,414 331,716 Partnership Net income (loss) attributable to common unitholders $(3,122) $62,328 $129,381 $18,933 Basic income (loss) per Common Unit $(0.01) $0.18 $0.38 $0.06 Diluted income (loss) per Common Unit $(0.01) $0.18 $0.38 $0.06 Weighted average Common Units 346,934 345,545 336,139 331,493 Weighted average Common Units and potential dilutive securities 346,934 345,826 336,414 331,716</t>
  </si>
  <si>
    <t>Subsequent Events</t>
  </si>
  <si>
    <t>Subsequent Events [Abstract]</t>
  </si>
  <si>
    <t>Subsequent Events Declaration of Dividends/Distributions The General Partner's board of directors declared the following distributions at its regularly scheduled board meeting held on January 27, 2016 : Class of stock/units Quarterly Amount per Share or Unit Record Date Payment Date Common $ 0.18 February 16, 2016 February 29, 2016</t>
  </si>
  <si>
    <t>Schedule III</t>
  </si>
  <si>
    <t>SEC Schedule III, Real Estate and Accumulated Depreciation Disclosure [Abstract]</t>
  </si>
  <si>
    <t>Real Estate and Accumulated Depreciation Disclosure [Text Block]</t>
  </si>
  <si>
    <t>Duke Realty Corporation and Duke Realty Limited Partnership Real Estate and Accumulated Depreciation December 31, 2015 (in thousands) Schedule III Initial Cost Cost Capitalized Subsequent to Development or Acquisition Gross Book Value 12/31/15 Name Building Type Encumbrances Land Buildings Land/Land Imp Bldgs/TI Total (1) Accum. Depr. (2) Year Constructed/Renovated Year Acquired Anaheim, California Kraemer Building 1 Industrial — 6,648 7,008 86 6,648 7,094 13,742 803 1999 2013 Atlanta, Georgia Airport Distribution Ctr III Industrial — 4,064 11,990 113 4,064 12,103 16,167 1,175 2002 2014 Aurora, Illinois 880 North Enterprise Street Industrial 3,309 964 4,712 968 963 5,681 6,644 2,282 2000 2000 Genera Corporation Industrial 2,992 1,957 3,538 26 1,957 3,564 5,521 1,752 2004 2004 Butterfield 2805 Industrial 13,655 9,185 10,795 6,121 9,272 16,829 26,101 5,963 2008 2008 940 N. Enterprise Industrial — 2,674 6,955 1,179 2,674 8,134 10,808 1,150 1998 2012 Austell, Georgia Hartman Business Center V Industrial — 2,640 21,471 — 2,640 21,471 24,111 3,259 2008 2012 Baltimore, Maryland 5901 Holabird Ave. Industrial — 3,345 3,957 3,476 3,345 7,433 10,778 3,928 2008 2008 5003 Holabird Ave. Industrial — 6,488 9,162 1,961 6,488 11,123 17,611 4,262 2008 2008 2010 Broening Hwy. Industrial — 37,557 38,061 — 37,557 38,061 75,618 4,134 2014 2014 5501 Holabird Ave. Industrial — 13,724 10,526 — 13,724 10,526 24,250 1,319 2014 2014 Baytown, Texas Cedar Crossing Industrial — 9,323 5,934 — 9,323 5,934 15,257 3,291 2005 2007 Bolingbrook, Illinois Dawes Transportation Industrial — 3,050 4,164 142 3,050 4,306 7,356 2,436 2005 2005 515 Crossroads Parkway Industrial 2,761 917 4,128 731 917 4,859 5,776 1,735 1999 2002 Crossroads 1 Industrial 3,583 1,418 5,743 682 1,418 6,425 7,843 1,582 1998 2010 Crossroads 3 Industrial 2,652 1,330 4,389 310 1,330 4,699 6,029 1,006 2000 2010 370 Crossroads Parkway Industrial — 2,409 5,319 786 2,409 6,105 8,514 1,700 1989 2011 605 Crossroads Parkway Industrial — 3,656 7,832 257 3,656 8,089 11,745 1,491 1998 2011 335 Crossroads Parkway Industrial — 2,574 8,384 437 2,574 8,821 11,395 1,173 1997 2012 Boynton Beach, Florida Gateway Center 1 Industrial — 4,271 5,809 1,439 4,271 7,248 11,519 1,558 2002 2010 Gateway Center 2 Industrial — 2,006 4,698 134 2,006 4,832 6,838 973 2002 2010 Gateway Center 3 Industrial — 2,381 3,245 80 2,381 3,325 5,706 723 2002 2010 Gateway Center 4 Industrial — 1,800 2,668 117 1,800 2,785 4,585 616 2000 2010 Gateway Center 5 Industrial — 1,238 2,022 1,031 1,238 3,053 4,291 912 2000 2010 Gateway Center 6 Industrial — 1,238 1,935 695 1,238 2,630 3,868 762 2000 2010 Gateway Center 7 Industrial — 1,800 2,719 41 1,800 2,760 4,560 589 2000 2010 Gateway Center 8 Industrial — 4,781 10,343 1,730 4,781 12,073 16,854 2,367 2004 2010 Duke Realty Corporation and Duke Realty Limited Partnership Real Estate and Accumulated Depreciation December 31, 2015 (in thousands) Schedule III Initial Cost Cost Capitalized Subsequent to Development or Acquisition Gross Book Value 12/31/15 Name Building Type Encumbrances Land Buildings Land/Land Imp Bldgs/TI Total (1) Accum. Depr. (2) Year Constructed/Renovated Year Acquired Braselton, Georgia Braselton II Industrial — 1,365 7,728 5,359 1,884 12,568 14,452 4,008 2001 2001 625 Braselton Pkwy Industrial 19,605 9,855 21,103 5,827 11,062 25,723 36,785 10,145 2006 2005 1350 Braselton Parkway Industrial — 8,227 8,874 5,323 8,227 14,197 22,424 6,615 2008 2008 Brentwood, Tennessee Brentwood South Bus Ctr I Industrial — 1,065 4,800 1,778 1,065 6,578 7,643 2,737 1987 1999 Brentwood South Bus Ctr II Industrial — 1,065 2,306 1,822 1,065 4,128 5,193 1,746 1987 1999 Brentwood South Bus Ctr III Industrial — 848 3,345 1,427 848 4,772 5,620 1,874 1989 1999 Bridgeton, Missouri DukePort I Industrial — 2,124 5,374 474 2,124 5,848 7,972 1,548 1996 2010 DukePort II Industrial — 1,470 2,880 94 1,470 2,974 4,444 889 1997 2010 DukePort V Industrial — 600 2,898 299 600 3,197 3,797 677 1998 2010 DukePort VI Industrial — 1,664 6,104 182 1,664 6,286 7,950 1,732 1999 2010 DukePort VII Industrial — 834 3,865 135 834 4,000 4,834 802 1999 2010 DukePort IX Industrial — 2,475 5,597 1,755 2,475 7,352 9,827 1,596 2001 2010 Brooklyn Park, Minnesota 7300 Northland Drive Industrial — 700 5,332 390 703 5,719 6,422 2,454 1999 1998 Crosstown North Bus. Ctr. 1 Industrial 3,221 835 4,558 1,241 1,121 5,513 6,634 2,358 1998 1999 Crosstown North Bus. Ctr. 4 Industrial 4,908 2,079 5,685 1,776 2,233 7,307 9,540 3,148 1999 1999 Crosstown North Bus. Ctr. 5 Industrial 2,839 1,079 3,885 782 1,166 4,580 5,746 1,796 2000 2000 Crosstown North Bus. Ctr. 10 Industrial 3,656 2,757 3,018 1,471 2,723 4,523 7,246 2,217 2005 2005 Crosstown North Bus. Ctr. 12 Industrial 6,952 4,564 7,759 1,153 4,564 8,912 13,476 3,527 2005 2005 Burleson, Texas Baylor Emergency Burleson Medical Office — 3,425 9,902 480 3,425 10,382 13,807 906 2014 2014 Burr Ridge, Illinois Burr Ridge Medical Center Medical Office — 5,392 31,506 2,074 5,392 33,580 38,972 5,138 2010 2012 Carmel, Indiana Hamilton Crossing I Office — 833 1,645 3,370 845 5,003 5,848 2,678 2000 1993 Hamilton Crossing II Office — 313 163 1,716 313 1,879 2,192 964 1997 1997 Hamilton Crossing III Office — 890 5,814 5,127 890 10,941 11,831 3,737 2000 2000 Hamilton Crossing IV Office — 515 4,323 780 515 5,103 5,618 2,179 1999 1999 Hamilton Crossing VI Office — 1,044 12,596 1,363 1,068 13,935 15,003 5,856 2004 2004 St. Vincent Women's Carmel MOB Medical Office — 20 17,569 — 20 17,569 17,589 749 2015 2015 Carol Stream, Illinois Carol Stream IV Industrial 7,969 3,204 11,824 1,427 3,204 13,251 16,455 4,465 2004 2003 Duke Realty Corporation and Duke Realty Limited Partnership Real Estate and Accumulated Depreciation December 31, 2015 (in thousands) Schedule III Initial Cost Cost Capitalized Subsequent to Development or Acquisition Gross Book Value 12/31/15 Name Building Type Encumbrances Land Buildings Land/Land Imp Bldgs/TI Total (1) Accum. Depr. (2) Year Constructed/Renovated Year Acquired Carol Stream I Industrial — 1,095 3,200 168 1,095 3,368 4,463 718 1998 2010 Carol Stream III Industrial — 1,556 6,300 469 1,569 6,756 8,325 1,451 2002 2010 250 Kehoe Blvd, Carol Stream Industrial — 1,715 7,560 249 1,715 7,809 9,524 1,231 2008 2011 720 Center Avenue Industrial — 4,031 20,735 1,024 4,756 21,034 25,790 5,073 1999 2011 Cedar Park, Texas Cedar Park MOB I Medical Office — 576 15,666 990 576 16,656 17,232 4,158 2007 2011 Cedartown, Georgia Harbin Clinic Cedartown MOB Medical Office — 755 3,121 — 755 3,121 3,876 507 2007 2012 Celebration, Florida Celebration Medical Plaza Medical Office 11,767 558 17,335 636 558 17,971 18,529 3,713 2006 2012 Charlotte, North Carolina Morehead Medical Plaza Medical Office — 191 39,047 188 191 39,235 39,426 8,512 2006 2010 Chino, California Chino I Industrial — 14,046 8,236 2,230 14,046 10,466 24,512 2,086 2013 2013 Cincinnati, Ohio 311 Elm Office — 339 4,936 1,513 — 6,788 6,788 5,558 1986 1993 8230 Kenwood Commons Office 2,040 638 3,668 1,412 638 5,080 5,718 3,924 1986 1993 8280 Kenwood Commons Office 1,060 638 2,130 907 638 3,037 3,675 2,025 1986 1993 Kenwood Medical Office Bldg. Medical Office — — 7,566 100 — 7,666 7,666 3,377 1999 1999 World Park Building 17 Industrial — 1,133 5,550 262 1,133 5,812 6,945 1,132 1994 2010 World Park Building 18 Industrial — 1,268 5,200 103 1,268 5,303 6,571 1,154 1997 2010 World Park Building 28 Industrial — 870 5,251 638 870 5,889 6,759 1,151 1998 2010 World Park Building 29 Industrial — 1,605 10,220 185 1,605 10,405 12,010 2,068 1998 2010 World Park Building 30 Industrial — 2,492 11,964 4,558 2,492 16,522 19,014 2,892 1999 2010 World Park Building 31 Industrial — 533 2,531 354 533 2,885 3,418 657 1998 2010 Western Ridge Medical Office — 1,894 8,028 811 1,915 8,818 10,733 2,188 2010 2010 Western Ridge MOB II Medical Office — 1,020 3,544 59 1,020 3,603 4,623 775 2011 2011 Good Samaritan Clifton Medical Office — 50 8,438 105 50 8,543 8,593 1,288 1992 2012 TriHealth Cardiology Anderson Medical Office — 1,095 3,852 538 1,095 4,390 5,485 521 2013 2013 West Chester Medical Off. Bldg Medical Office — 1,818 9,544 192 1,818 9,736 11,554 603 2014 2014 College Station, Texas College Station Medical Center Medical Office — 5,551 33,770 2,003 5,551 35,773 41,324 4,930 2013 2013 Colleyville, Texas Baylor Emergency Colleyville Medical Office — 2,853 6,404 23 2,853 6,427 9,280 519 2014 2014 Duke Realty Corporation and Duke Realty Limited Partnership Real Estate and Accumulated Depreciation December 31, 2015 (in thousands) Schedule III Initial Cost Cost Capitalized Subsequent to Development or Acquisition Gross Book Value 12/31/15 Name Building Type Encumbrances Land Buildings Land/Land Imp Bldgs/TI Total (1) Accum. Depr. (2) Year Constructed/Renovated Year Acquired Coppell, Texas Freeport X Industrial 15,140 8,198 16,878 3,283 8,198 20,161 28,359 13,100 2004 2004 Point West VI Industrial 15,941 10,181 14,519 7,176 10,190 21,686 31,876 7,909 2008 2008 Point West VII Industrial 13,880 6,785 13,663 6,659 7,201 19,906 27,107 9,235 2008 2008 Samsung Pkg Lot-PWT7 Grounds — 306 — (189 ) 117 — 117 — n/a 2009 Point West VIII Industrial — 3,267 8,695 — 3,267 8,695 11,962 480 2015 2015 Corona, California 1283 Sherborn Street Industrial — 8,677 16,778 40 8,677 16,818 25,495 4,064 2005 2011 Cranbury, New Jersey 311 Half Acre Road Industrial — 6,600 14,636 — 6,600 14,636 21,236 1,725 2004 2013 315 Half Acre Road Industrial — 14,100 30,084 — 14,100 30,084 44,184 3,500 2004 2013 Dallas, Texas Baylor Administration Building Medical Office — 50 14,435 100 150 14,435 14,585 3,379 2009 2009 Davenport, Florida Park 27 Distribution Center I Industrial — 2,449 5,224 236 2,504 5,405 7,909 2,912 2003 2003 Park 27 Distribution Center II Industrial — 4,374 6,041 5,143 4,502 11,056 15,558 4,192 2007 2007 Davie, Florida Westport Business Park 1 Industrial — 1,200 1,317 88 1,200 1,405 2,605 431 1991 2011 Westport Business Park 2 Industrial — 1,088 798 245 1,088 1,043 2,131 313 1991 2011 Westport Business Park 3 Industrial — 2,363 6,333 882 2,363 7,215 9,578 1,596 1991 2011 Deer Park, Texas 801 Seaco Court Industrial — 2,331 5,158 5 2,331 5,163 7,494 1,114 2006 2012 Duluth, Georgia 2775 Premiere Parkway Industrial 6,654 560 4,413 641 560 5,054 5,614 2,059 1997 1999 3079 Premiere Parkway Industrial 9,492 776 4,589 2,575 776 7,164 7,940 2,956 1998 1999 2855 Premiere Parkway Industrial 6,047 765 3,042 1,106 765 4,148 4,913 1,791 1999 1999 6655 Sugarloaf Industrial 13,241 1,651 6,930 1,087 1,659 8,009 9,668 3,080 1998 2001 6650 Sugarloaf Parkway Office — 1,573 3,843 843 1,573 4,686 6,259 1,008 2004 2011 2450 Meadowbrook Parkway Industrial — 383 1,579 645 383 2,224 2,607 573 1989 2010 2625 Pinemeadow Court Industrial — 861 3,266 222 861 3,488 4,349 816 1994 2010 2660 Pinemeadow Court Industrial — 540 2,281 305 540 2,586 3,126 699 1996 2010 2450 Satellite Boulevard Industrial — 556 2,456 183 556 2,639 3,195 918 1994 2010 DuPont, WA Amazon DuPont Industrial — 34,634 39,342 (1,167 ) 34,515 38,294 72,809 5,000 2013 2013 Duke Realty Corporation and Duke Realty Limited Partnership Real Estate and Accumulated Depreciation December 31, 2015 (in thousands) Schedule III Initial Cost Cost Capitalized Subsequent to Development or Acquisition Gross Book Value 12/31/15 Name Building Type Encumbrances Land Buildings Land/Land Imp Bldgs/TI Total (1) Accum. Depr. (2) Year Constructed/Renovated Year Acquired Durham, North Carolina 1805 T.W. Alexander Drive Industrial — 4,110 10,497 241 4,110 10,738 14,848 1,805 2000 2011 1757 T.W. Alexander Drive Industrial 8,383 2,998 9,095 — 2,998 9,095 12,093 1,679 2007 2011 Eagan, Minnesota Apollo Industrial Ctr I Industrial 3,250 866 3,601 1,913 895 5,485 6,380 2,606 1997 1997 Apollo Industrial Ctr II Industrial 1,641 474 2,282 514 474 2,796 3,270 1,119 2000 2000 Apollo Industrial Ctr III Industrial 3,820 1,432 5,997 33 1,432 6,030 7,462 2,383 2000 2000 Silver Bell Commons Industrial — 1,807 4,666 2,338 1,740 7,071 8,811 3,072 1999 1999 Trapp Road Commerce Center I Industrial 2,174 671 3,633 516 691 4,129 4,820 1,899 1996 1998 Trapp Road Commerce Center II Industrial 3,685 1,250 5,711 1,433 1,250 7,144 8,394 3,159 1998 1998 Earth City, Missouri Corporate Trail Distribution Industrial — 2,850 6,151 2,239 2,875 8,365 11,240 4,308 2006 2006 East Point, Georgia Camp Creek Bldg 1400 Industrial 5,871 561 2,174 2,069 633 4,171 4,804 1,715 1988 2001 Camp Creek Bldg 1800 Industrial 4,418 462 2,176 1,043 515 3,166 3,681 1,323 1989 2001 Camp Creek Bldg 2000 Industrial 5,014 395 2,188 1,233 504 3,312 3,816 1,551 1989 2001 Camp Creek Bldg 2400 Industrial 4,536 296 1,224 1,961 369 3,112 3,481 1,142 1988 2001 Camp Creek Bldg 2600 Industrial 4,122 364 1,943 1,635 432 3,510 3,942 2,664 1990 2001 3201 Centre Parkway Industrial 22,807 4,406 9,498 5,211 6,820 12,295 19,115 6,937 2004 2004 Camp Creek Building 1200 Industrial — 1,334 608 1,252 1,400 1,794 3,194 1,099 2005 2005 3900 North Commerce Industrial 6,245 1,059 2,966 2,340 1,210 5,155 6,365 1,526 2005 2005 3909 North Commerce Industrial — 5,687 10,175 26,358 15,102 27,118 42,220 14,339 2014 2006 4200 North Commerce Drive Industrial 14,127 2,065 7,076 3,625 2,416 10,350 12,766 3,278 2006 2006 Camp Creek Building 1000 Industrial — 1,537 1,538 1,305 1,606 2,774 4,380 2,030 2006 2006 3000 Centre Parkway Industrial — 1,163 1,072 1,248 1,252 2,231 3,483 1,064 2007 2007 1500 Centre Parkway Office — 1,683 3,099 3,422 1,814 6,390 8,204 1,958 2008 2008 1100 Centre Parkway Industrial — 1,309 4,881 530 1,382 5,338 6,720 1,709 2008 2008 4800 N. Commerce Dr. (Site Q) Industrial — 2,476 4,650 2,070 2,724 6,472 9,196 2,670 2008 2008 4100 North Commerce Drive Industrial — 3,130 9,115 527 3,312 9,460 12,772 1,282 2013 2013 FedEx BTS Industrial — 1,878 3,842 93 1,878 3,935 5,813 407 2014 2014 Edwardsville, Illinois Lakeview Commerce Building I Industrial — 4,561 18,604 31 4,561 18,635 23,196 2,787 2006 2013 Elk Grove Village, Illinois 1717 Busse Road, Elk Grove IL Industrial 12,434 3,602 19,016 — 3,602 19,016 22,618 3,197 2004 2011 Yusen BTS Industrial — 8,152 9,948 253 8,157 10,196 18,353 1,634 2013 2013 Duke Realty Corporation and Duke Realty Limited Partnership Real Estate and Accumulated Depreciation December 31, 2015 (in thousands) Schedule III Initial Cost Cost Capitalized Subsequent to Development or Acquisition Gross Book Value 12/31/15 Name Building Type Encumbrances Land Buildings Land/Land Imp Bldgs/TI Total (1) Accum. Depr. (2) Year Constructed/Renovated Year Acquired Ellenwood, Georgia Anvil Block Road BTS Industrial — 4,664 9,265 21 4,664 9,286 13,950 727 2014 2014 Fairfax, Virginia Fair Oaks MOB Medical Office — 808 28,570 315 808 28,885 29,693 5,442 2009 2012 Fairfield, Ohio Union Centre Industrial Park 2 Industrial — 5,635 8,709 2,278 5,635 10,987 16,622 4,788 2008 2008 Fishers, Indiana Exit 5 Building 1 Industrial — 822 2,561 791 581 3,593 4,174 1,332 1999 1999 Exit 5 Building 2 Industrial — 749 2,506 1,190 555 3,890 4,445 1,492 2000 2000 St. Vincent Fishers Hosp MOB Medical Office — — 22,956 5,515 4,235 24,236 28,471 12,039 2008 2008 Flower Mound, Texas Lakeside Ranch Bldg 20 Industrial — 9,861 20,994 350 9,861 21,344 31,205 6,189 2007 2011 Fort Worth, Texas Riverpark Bldg 700 Industrial — 3,975 10,766 239 3,975 11,005 14,980 3,053 2007 2011 Franklin, Tennessee Aspen Grove Business Ctr I Industrial — 936 3,551 3,850 936 7,401 8,337 3,141 1996 1999 Aspen Grove Business Ctr II Industrial — 1,151 5,933 1,443 1,151 7,376 8,527 2,878 1996 1999 Aspen Grove Business Ctr III Industrial — 970 5,090 806 970 5,896 6,866 2,563 1998 1999 Aspen Grove Business Center IV Industrial — 492 2,215 597 492 2,812 3,304 997 2002 2002 Aspen Grove Business Ctr V Industrial — 943 5,004 2,699 943 7,703 8,646 3,819 1996 1999 Brentwood South Bus Ctr IV Industrial — 569 1,689 1,432 569 3,121 3,690 1,485 1990 1999 Brentwood South Bus Ctr V Industrial — 445 1,751 372 445 2,123 2,568 893 1990 1999 Brentwood South Bus Ctr VI Industrial 1,019 489 1,007 1,065 489 2,072 2,561 818 1990 1999 Franklin Park, Illinois O'Hare Distribution Ctr Industrial — 3,900 2,702 1,558 3,900 4,260 8,160 1,217 2007 2007 Frisco, Texas Duke Bridges VII Medical Office — 3,842 28,926 51 3,842 28,977 32,819 2,563 2014 2014 Garden City, Georgia Aviation Court Land Grounds — 1,509 — — 1,509 — 1,509 189 n/a 2006 Garner, North Carolina 600 Greenfield North Industrial — 597 2,456 525 598 2,980 3,578 436 2006 2011 Duke Realty Corporation and Duke Realty Limited Partnership Real Estate and Accumulated Depreciation December 31, 2015 (in thousands) Schedule III Initial Cost Cost Capitalized Subsequent to Development or Acquisition Gross Book Value 12/31/15 Name Building Type Encumbrances Land Buildings Land/Land Imp Bldgs/TI Total (1) Accum. Depr. (2) Year Constructed/Renovated Year Acquired 700 Greenfield North Industrial — 468 2,664 180 469 2,843 3,312 801 2007 2011 800 Greenfield North Industrial — 438 5,772 154 440 5,924 6,364 878 2004 2011 900 Greenfield North Industrial — 422 6,249 829 425 7,075 7,500 1,040 2007 2011 N. Greenfield Pkwy Ground DCLP Grounds — 214 222 — 214 222 436 20 n/a 2015 Geneva, Illinois 1800 Averill Road Industrial — 3,189 11,582 7,631 4,778 17,624 22,402 2,420 2013 2011 Germantown, Tennessee Centerre Baptist Rehab Hosp. Medical Office — 1,032 16,045 199 1,256 16,020 17,276 1,051 2014 2014 Goodyear, Arizona Goodyear One Industrial — 5,142 3,971 2,061 5,142 6,032 11,174 2,891 2008 2008 Gouldsboro, Pennsylvania 400 First Avenue Industrial — 9,500 51,645 208 9,500 51,853 61,353 4,952 2007 2013 Grand Prairie, Texas Grand Lakes I Industrial — 8,106 10,627 2,785 8,040 13,478 21,518 6,827 2006 2006 Grand Lakes II Industrial — 11,853 12,941 11,191 11,853 24,132 35,985 9,015 2008 2008 Pioneer 161 Building Industrial — 7,381 17,628 13 7,381 17,641 25,022 5,012 2008 2011 Grove City, Ohio SouthPointe Building A Industrial — 844 5,171 490 844 5,661 6,505 1,092 1995 2010 SouthPointe Building B Industrial — 790 4,880 60 790 4,940 5,730 982 1996 2010 SouthPointe Building C Industrial — 754 6,418 83 754 6,501 7,255 1,349 1996 2010 Groveport, Ohio 6600 Port Road Industrial — 2,725 20,792 2,864 3,213 23,168 26,381 10,489 1998 1997 Groveport Commerce Center #437 Industrial 5,275 1,049 6,578 2,779 1,049 9,357 10,406 4,034 1999 1999 Groveport Commerce Center #168 Industrial 2,237 510 2,496 1,679 510 4,175 4,685 1,597 2000 2000 Groveport Commerce Center #345 Industrial 4,246 435 5,549 2,134 435 7,683 8,118 2,713 2000 2000 Groveport Commerce Center #667 Industrial 8,096 4,420 10,954 992 4,420 11,946 16,366 5,696 2005 2005 Rickenbacker 936 Industrial — 5,680 23,872 5 5,680 23,877 29,557 4,038 2008 2010 Hamilton, Ohio Bethesda Specialty Hospital Medical Office — 1,499 4,990 4,329 1,499 9,319 10,818 1,229 2000 2012 Bethesda Imaging/ER Medical Office — 751 3,325 3,925 1,239 6,762 8,001 1,018 2013 2012 Bethesda Sleep Center Medical Office — 501 2,220 24 501 2,244 2,745 377 2008 2012 Bethesda Condo 1 Medical Office — — 664 1,102 — 1,766 1,766 157 2004 2012 Duke Realty Corporation and Duke Realty Limited Partnership Real Estate and Accumulated Depreciation December 31, 2015 (in thousands) Schedule III Initial Cost Cost Capitalized Subsequent to Development or Acquisition Gross Book Value 12/31/15 Name Building Type Encumbrances Land Buildings Land/Land Imp Bldgs/TI Total (1) Accum. Depr. (2) Year Constructed/Renovated Year Acquired Bethesda Condo 2 Medical Office — — 3,440 1,214 — 4,654 4,654 754 2008 2012 3090 McBride Road Medical Office — 375 1,098 53 375 1,151 1,526 184 2008 2012 Hazelwood, Missouri Lindbergh Distribution Center Industrial — 8,200 9,366 3,597 8,491 12,672 21,163 4,415 2007 2007 Hebron, Kentucky Southpark Building 4 Industrial — 779 2,859 4,757 779 7,616 8,395 2,254 1994 1994 CR Services Industrial — 1,085 3,853 1,758 1,085 5,611 6,696 2,930 1994 1994 Hebron Building 1 Industrial — 8,855 10,961 392 8,855 11,353 20,208 6,104 2006 2006 Hebron Building 2 Industrial — 6,790 6,946 3,852 6,813 10,775 17,588 4,349 2007 2007 Skyport Building 1 Industrial — 1,057 5,876 — 1,057 5,876 6,933 1,172 1997 2010 Skyport Building 2 Industrial — 1,400 8,956 279 1,400 9,235 10,635 1,881 1998 2010 Skyport Building 3 Industrial — 2,016 8,512 261 2,016 8,773 10,789 1,859 2000 2010 Skyport Building 5 Industrial — 2,878 7,408 838 2,878 8,246 11,124 3,337 2006 2010 Southpark Building 1 Industrial — 553 1,627 325 553 1,952 2,505 486 1990 2010 Southpark Building 3 Industrial — 755 3,982 67 755 4,049 4,804 980 1991 2010 Holly Springs, North Carolina REX Holly Springs MOB Medical Office — 11 7,724 648 11 8,372 8,383 1,345 2011 2011 Hopkins, Minnesota Cornerstone Business Center Industrial 739 1,469 7,892 1,743 1,454 9,650 11,104 4,194 1996 1997 Houston, Texas Point North One Industrial — 3,125 2,178 2,494 3,125 4,672 7,797 1,869 2008 2008 Point North Two Industrial — 4,210 5,651 4,321 4,581 9,601 14,182 2,042 2013 2013 Point North Four Industrial — 3,957 15,093 — 3,957 15,093 19,050 815 2014 2014 Sam Houston Crossing Two Office — 2,088 17,392 1,675 2,088 19,067 21,155 3,064 2013 2013 Westland I Industrial — 4,183 4,837 3,317 4,233 8,104 12,337 4,122 2008 2008 Westland II Industrial — 3,439 8,890 501 3,246 9,584 12,830 2,544 2011 2011 Gateway Northwest One Industrial — 7,204 8,028 4,088 7,204 12,116 19,320 613 2014 2014 Gateway Northwest Two Industrial — 2,981 3,122 1,359 2,981 4,481 7,462 239 2014 2014 22008 N Berwick Dr Industrial — 2,981 5,049 — 2,981 5,049 8,030 92 2002 2015 Humble, Texas Point North Five Industrial — 5,333 6,946 — 5,333 6,946 12,279 — 2015 2015 Huntley, Illinois Huntley Dist. Ctr. (Weber) Industrial — 7,539 34,141 — 7,539 34,141 41,680 759 2015 2015 Duke Realty Corporation and Duke Realty Limited Partnership Real Estate and Accumulated Depreciation December 31, 2015 (in thousands) Schedule III Initial Cost Cost Capitalized Subsequent to Development or Acquisition Gross Book Value 12/31/15 Name Building Type Encumbrances Land Buildings Land/Land Imp Bldgs/TI Total (1) Accum. Depr. (2) Year Constructed/Renovated Year Acquired Hutchins, Texas Duke Intermodal I Industrial 9,011 5,290 9,242 2,645 5,290 11,887 17,177 4,991 2006 2006 Indianapolis, Indiana St. Vincent Max Simon MOB Medical Office — 3,209 11,575 449 3,209 12,024 15,233 3,622 2007 2011 Centerre/Community Rehab Hosp Medical Office — 1,150 16,709 172 1,150 16,881 18,031 2,258 2013 2013 Park 100 Building 96 Industrial 6,968 1,171 12,641 144 1,424 12,532 13,956 6,524 1997 1995 Park 100 Building 98 Industrial — 273 4,659 4,403 273 9,062 9,335 4,474 1995 1994 Park 100 Building 100 Industrial — 103 1,557 905 103 2,462 2,565 1,294 1995 1995 Park 100 Building 124 Office — 227 2,126 799 227 2,925 3,152 1,193 1992 2002 Park 100 Building 127 Industrial — 96 1,280 690 96 1,970 2,066 1,014 1995 1995 Park 100 Building 141 Industrial 1,960 1,120 2,516 327 1,120 2,843 3,963 1,349 2005 2005 Hewlett-Packard Land Lease Grounds — 252 — — 252 — 252 90 n/a 2003 Park 100 Bldg 121 Land Lease Grounds — 5 — — 5 — 5 2 n/a 2003 Hewlett Packard Land Lse-62 Grounds — 45 — — 45 — 45 16 n/a 2003 West 79th St. Parking Lot LL Grounds — 350 — 699 1,049 — 1,049 522 n/a 2006 One Parkwood Crossing Office — 1,018 8,208 2,759 1,018 10,967 11,985 5,411 1989 1995 Three Parkwood Crossing Office — 1,377 6,013 2,372 1,316 8,446 9,762 4,047 1997 1997 Four Parkwood Crossing Office — 1,383 9,446 2,747 1,431 12,145 13,576 5,276 1998 1998 Five Parkwood Crossing Office — 1,485 10,142 3,190 1,485 13,332 14,817 5,331 1999 1999 Six Parkwood Crossing Office — 1,895 12,221 2,252 1,895 14,473 16,368 5,653 2000 2000 Seven Parkwood Crossing Office — 1,877 4,065 1,498 1,877 5,563 7,440 1,300 2000 2011 Eight Parkwood Crossing Office — 6,435 12,693 2,395 6,435 15,088 21,523 6,699 2003 2003 Nine Parkwood Crossing Office — 6,046 12,737 3,325 6,047 16,061 22,108 6,333 2005 2005 One West Office 13,671 5,361 16,164 5,140 5,361 21,304 26,665 6,372 2007 2007 PWW Granite City Lease Grounds — 1,846 856 143 1,989 856 2,845 686 2008 2009 One West Parking Garage Grounds — — 1,616 — — 1,616 1,616 178 2007 2011 Woodland I Office — 290 2,990 2,090 290 5,080 5,370 2,269 1998 1998 Woodland II Office — 271 2,662 2,076 271 4,738 5,009 2,026 1999 1999 Woodland III Office — 1,227 3,232 1,276 1,433 4,302 5,735 1,578 2000 2000 Woodland V Office — 768 9,954 94 768 10,048 10,816 4,827 2003 2003 Woodland VI Office — 2,145 10,129 4,318 2,145 14,447 16,592 5,826 2008 2008 Woodland VII Office — 1,622 7,950 — 1,622 7,950 9,572 171 2015 2015 North Airport Park Bldg 2 Industrial — 1,800 4,826 303 1,800 5,129 6,929 1,296 1997 2010 Park 100 Building 48 Industrial — 690 1,713 602 690 2,315 3,005 526 1984 2010 Park 100 Building 58 Industrial — 642 2,201 146 642 2,347 2,989 621 1984 2010 Park 100 Building 62 Industrial — 616 395 380 616 775 1,391 208 1986 2010 Duke Realty Corporation and Duke Realty Limited Partnership Real Estate and Accumulated Depreciation December 31, 2015 (in thousands) Schedule III Initial Cost Cost Capitalized Subsequent to Development or Acquisition Gross Book Value 12/31/15 Name Building Type Encumbrances Land Buildings Land/Land Imp Bldgs/TI Total (1) Accum. Depr. (2) Year Constructed/Renovated Year Acquired Park 100 Building 83 Industrial — 427 1,372 165 427 1,537 1,964 438 1989 2010 Park 100 Building 84 Industrial — 427 1,894 229 427 2,123 2,550 514 1989 2010 Park 100 Building 87 Industrial — 1,136 6,570 1,805 1,136 8,375 9,511 1,944 1989 2010 Park 100 Building 97 Industrial — 1,070 4,903 196 1,070 5,099 6,169 1,022 1994 2010 Park 100 Building 128 Industrial 7,600 1,152 13,688 507 1,152 14,195 15,347 2,775 1996 2010 Park 100 Building 129 Industrial 5,439 1,280 8,942 2,079 1,280 11,021 12,301 2,125 2000 2010 Park 100 Building 131 Industrial 6,314 1,680 10,834 483 1,680 11,317 12,997 2,180 1997 2010 Jourdanton, Texas Jourdanton MOB Medical Office — 583 10,152 — 583 10,152 10,735 736 2013 2014 Katy, Texas Methodist St Catherine Plaza 1 Medical Office — 47 8,320 277 47 8,597 8,644 1,231 2001 2011 Methodist St Catherine Plaza 2 Medical Office — 122 11,995 316 122 12,311 12,433 2,318 2004 2011 Methodist St Catherine Plaza 3 Medical Office — 131 9,949 143 131 10,092 10,223 2,714 2006 2011 Keller, Texas Baylor Emergency Keller Medical Office — 2,365 10,028 219 2,365 10,247 12,612 1,163 2013 2013 Kissimmee, Florida Kissimmee Medical Plaza Medical Office — 763 18,221 265 763 18,486 19,249 2,876 2009 2012 Kutztown, Pennsylvania West Hills Building Center A Industrial — 15,340 47,981 46 15,340 48,027 63,367 3,632 2014 2014 West Hills Building Center B Industrial — 5,218 13,029 — 5,218 13,029 18,247 395 2015 2015 Kyle, Texas Seton Hays MOB I Medical Office — 165 11,730 4,535 165 16,265 16,430 3,383 2009 2009 La Miranda, California Trojan Way Industrial — 23,503 33,342 125 23,503 33,467 56,970 5,606 2002 2012 LaPorte, Texas Bayport Container Lot Grounds — 3,334 — 1,041 4,375 — 4,375 — n/a 2010 Las Cruces, New Mexico Mountain View Medical Plaza Medical Office — 430 18,892 771 430 19,663 20,093 2,318 2003 2012 Lawrenceville, Georgia Weyerhaeuser BTS Industrial 8,896 3,974 2,935 56 3,982 2,983 6,965 2,656 2004 2004 Lebanon, Indiana Lebanon Building 4 Industrial 10,733 305 8,664 221 177 9,013 9,190 3,925 2000 1997 Duke Realty Corporation and Duke Realty Limited Partnership Real Estate and Accumulated Depreciation December 31, 2015 (in thousands) Schedule III Initial Cost Cost Capitalized Subsequent to Development or Acquisition Gross Book Value 12/31/15 Name Building Type Encumbrances Land Buildings Land/Land Imp Bldgs/TI Total (1) Accum. Depr. (2) Year Constructed/Renovated Year Acquired Lebanon Building 9 Industrial 10,346 554 6,528 1,067 340 7,809 8,149 3,167 1999 1999 Lebanon Building 12 Industrial 22,391 5,163 11,249 782 5,163 12,031 17,194 6,672 2003 2003 Lebanon Building 13 Industrial 8,095 561 5,156 436 1,901 4,252 6,153 2,420 2003 2003 Lebanon Building 14 Industrial 19,503 2,813 11,137 1,948 2,813 13,085 15,898 5,072 2005 2005 Lebanon Building 1(Amer Air) Industrial — 312 3,786 37 312 3,823 4,135 962 1996 2010 Lebanon Building 2 Industrial — 948 19,037 7,733 1,268 26,450 27,718 4,204 2014 2010 Lebanon Building 6 Industrial 10,615 699 8,250 30 699 8,280 8,979 2,090 1998 2010 Lebanon, Tennessee Pk 840 Logistics Cnt. Bldg 653 Industrial — 6,776 8,469 5,889 6,776 14,358 21,134 5,884 2006 2006 Park 840 East Log. Ctr Bld 300 Industrial — 7,731 14,881 784 7,852 15,544 23,396 2,842 2013 2013 Linden, New Jersey 801 West Linden Ave. Industrial — 22,134 23,645 3,152 22,134 26,797 48,931 1,254 2014 2014 301 Pleasant Street Industrial — 6,933 8,575 — 6,933 8,575 15,508 267 2015 2015 Lockbourne, Ohio Creekside XXII Industrial — 2,868 17,032 289 2,868 17,321 20,189 3,506 2008 2012 Creekside XIV Industrial — 1,947 11,600 188 1,947 11,788 13,735 1,740 2005 2012 Logan Township, New Jersey 1130 Commerce Boulevard Industrial — 3,770 19,239 708 3,770 19,947 23,717 1,848 2002 2013 Long Beach, California 3700 Cover Street Industrial — 7,280 6,954 — 7,280 6,954 14,234 970 2012 2013 Longview, Texas Longview MOB Medical Office 14,407 403 26,792 1,007 403 27,799 28,202 5,385 2003 2012 Lynwood, California Century Distribution Center Industrial — 16,847 17,881 41 16,847 17,922 34,769 3,491 2007 2011 Mansfield, Texas Baylor Emergency Mansfield Medical Office — 3,238 9,546 13 3,238 9,559 12,797 772 2014 2014 Manteca, California 600 Spreckels Ave Industrial — 4,851 19,703 67 4,851 19,770 24,621 2,925 1999 2012 Marble Falls, Texas Marble Falls Medical Center Medical Office — 1,519 18,836 744 1,519 19,580 21,099 2,607 2013 2013 Maryland Heights, Missouri 14000 Riverport Drive Industrial — 1,197 8,231 585 942 9,071 10,013 3,945 1992 1997 Duke Realty Corporation and Duke Realty Limited Partnership Real Estate and Accumulated Depreciation December 31, 2015 (in thousands) Schedule III Initial Cost Cost Capitalized Subsequent to Development or Acquisition Gross Book Value 12/31/15 Name Building Type Encumbrances Land Buildings Land/Land Imp Bldgs/TI Total (1) Accum. Depr. (2) Year Constructed/Renovated Year Acquired Riverport 3 Industrial — 1,269 1,755 2,502 1,269 4,257 5,526 2,100 2001 2001 Riverport 4 Industrial — 1,864 3,230 1,916 1,864 5,146 7,010 2,267 2007 2007 McDonough, Georgia 120 Declaration Drive Industrial — 615 8,268 1,258 615 9,526 10,141 3,868 1997 1999 250 Declaration Drive Industrial 19,867 2,273 11,408 3,097 2,312 14,466 16,778 5,370 2001 2001 McKinney, Texas Baylor McKinney MOB I Medical Office — 313 18,762 6,493 313 25,255 25,568 4,725 2012 2012 Mechanicsburg, Pennsylvania 500 Independence Avenue Industrial — 4,494 15,711 61 4,494 15,772 20,266 1,639 2008 2013 Melrose Park, Illinois Melrose Business Center Industrial — 5,907 17,578 29 5,907 17,607 23,514 3,583 2000 2010 Mequon, Wisconsin Seton Professional Building Medical Office — 560 13,281 600 560 13,881 14,441 2,493 1994 2012 Miami, Florida 9601 NW 112 Ave - Dade Paper Industrial — 11,626 14,651 — 11,626 14,651 26,277 1,492 2003 2013 Milwaukee, Wisconsin Water Tower Medical Commons Medical Office — 1,024 43,728 92 1,024 43,820 44,844 6,360 2007 2012 Minooka, Illinois 801 Midpoint Rd Industrial — 6,282 33,196 386 6,282 33,582 39,864 3,154 2008 2013 Modesto, California 1000 Oates Court Industrial — 10,115 18,397 — 10,115 18,397 28,512 3,560 2002 2012 Morgans Point, Texas Barbours Cut I Industrial — 1,482 8,209 — 1,482 8,209 9,691 2,021 2004 2010 Barbours Cut II Industrial — 1,447 8,471 — 1,447 8,471 9,918 2,086 2005 2010 Morrisville, North Carolina 2600 Perimeter Park Dr Industrial — 975 4,470 1,853 991 6,307 7,298 2,570 1997 1999 3000 Perimeter Park Dr (Met 1) Industrial — 482 2,140 1,413 491 3,544 4,035 1,491 1989 1999 2900 Perimeter Park Dr (Met 2) Industrial — 235 1,437 1,413 241 2,844 3,085 1,202 1990 1999 2800 Perimeter Park Dr (Met 3) Industrial — 777 4,227 1,289 791 5,502 6,293 2,250 1992 1999 2700 Perimeter Park Industrial — 662 1,107 1,919 662 3,026 3,688 1,102 2001 2001 Perimeter Four Office — 5,135 20,539 — 5,135 20,539 25,674 246 2015 2015 100 Innovation Industrial — 633 3,455 1,032 633 4,487 5,120 1,802 1994 1999 Duke Realty Corporation and Duke Realty Limited Partnership Real Estate and Accumulated Depreciation December 31, 2015 (in thousands) Schedule III Initial Cost Cost Capitalized Subsequent to Development or Acquisition Gross Book Value 12/31/15 Name Building Type Encumbrances Land Buildings Land/Land Imp Bldgs/TI Total (1) Accum. Depr. (2) Year Constructed/Renovated Year Acquired 101 Innovation Industrial — 615 3,958 237 615 4,195 4,810 1,722 1997 1999 200 Innovation Industrial — 357 3,900 458 357 4,358 4,715 1,802 1999 1999 501 Innovation Industrial — 640 5,477 346 640 5,823 6,463 2,324 1999 1999 1000 Innovation Industrial — 514 2,906 231 514 3,137 3,651 1,141 1996 2002 1200 Inn</t>
  </si>
  <si>
    <t>Summary of Significant Accounting Policies (Policies)</t>
  </si>
  <si>
    <t>Consolidation, Policy</t>
  </si>
  <si>
    <t>Principles of Consolidation The consolidated financial statements include our accounts and the accounts of our majority-owned or controlled subsidiaries. The equity interests in these controlled subsidiaries not owned by us are reflected as noncontrolling interests in the consolidated financial statements. All significant intercompany balances and transactions have been eliminated in the consolidated financial statements. Investments in entities that we do not control, and VIEs in which we are not the primary beneficiary, are not consolidated and are reflected as investments in unconsolidated companies under the equity method of reporting. In February 2015, the Financial Accounting Standards Board ("FASB") issued ASU 2015-02, Amendments to the Consolidation Analysis ("ASU 2015-02"). ASU 2015-02 makes targeted amendments to the current consolidation guidance and ends the deferral granted to investment companies from applying the existing variable interest entity guidance. ASU 2015-02 will be effective for public entities for annual and interim reporting periods beginning after December 15, 2015. We believe that, because the Partnership's limited partners do not have the right to remove the General Partner and also do not have substantive participating rights in the operation of the Partnership, adopting ASU 2015-02 will result in the conclusion that the Partnership is a VIE, which will trigger additional disclosure requirements.</t>
  </si>
  <si>
    <t>Reclassifications</t>
  </si>
  <si>
    <t>Reclassifications Certain amounts in the accompanying consolidated financial statements, which pertain to activity within the Consolidated Statements of Operations and Comprehensive Income for properties classified within discontinued operations in 2015 , for 2014 and 2013 have been reclassified to conform to the 2015 consolidated financial statement presentation.</t>
  </si>
  <si>
    <t>Real Estate, Policy</t>
  </si>
  <si>
    <t>Real Estate Investments Rental real property, including land, land improvements, buildings and tenant improvements, are included in real estate investments and are generally stated at cost. Construction in process and undeveloped land are included in real estate investments and are stated at cost. Real estate investments also include our equity interests in unconsolidated joint ventures that own and operate rental properties and hold land for development. Depreciation Buildings and land improvements are depreciated on the straight-line method over their estimated lives not to exceed 40 and 15 years, respectively, for properties that we develop, and not to exceed 30 and 10 years, respectively, for acquired properties. Tenant improvement costs are depreciated using the straight-line method over the shorter of the useful life of the asset or term of the related lease. Cost Capitalization Direct and certain indirect costs clearly associated with the development, construction, leasing or expansion of real estate investments are capitalized as a cost of the property. In addition, all leasing commissions paid to third parties for new leases or lease renewals are capitalized. We capitalize a portion of our indirect costs associated with our construction, development and leasing efforts. In assessing the amount of direct and indirect costs to be capitalized, allocations are made based on estimates of the actual amount of time spent in each activity. We do not capitalize any costs attributable to downtime or to unsuccessful projects. We capitalize direct and indirect project costs associated with the initial construction of a property up to the time the property is substantially complete and ready for its intended use. In addition, we capitalize costs, including real estate taxes, insurance and utilities, that have been allocated to vacant space based on the square footage of the portion of the building not held available for immediate occupancy during the extended lease-up periods after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necessary work has been completed on a vacant space, project costs are no longer capitalized. We cease capitalization of all project costs on extended lease-up periods when significant activities have ceased, which does not exceed the shorter of a one-year period after the completion of the building shell or when the property attains 90% occupancy. Impairment We evaluate our real estate assets, with the exception of those that are classified as held-for-sale, for impairment whenever events or changes in circumstances indicate that their carrying amounts may not be recoverable. If such an evaluation is considered necessary, we compare the carrying amount of that real estate asset, or asset group, with the expected undiscounted cash flows that are directly associated with, and that are expected to arise as a direct result of, the use and eventual disposition of that asset, or asset group. Our estimate of the expected future cash flows used in testing for impairment is based on, among other things, our estimates regarding future market conditions, rental rates, occupancy levels, costs of tenant improvements, leasing commissions and other tenant concessions, assumptions regarding the residual value of our properties at the end of our anticipated holding period and the length of our anticipated holding period and is, therefore, subjective by nature. These assumptions could differ materially from actual results. If our strategy changes or if market conditions otherwise dictate a reduction in the holding period and an earlier sale date, an impairment loss could be recognized and such loss could be material. To the extent the carrying amount of a real estate asset, or asset group, exceeds the associated estimate of undiscounted cash flows, an impairment loss is recorded to reduce the carrying value of the asset to its fair value. The determination of the fair value of real estate assets is also highly subjective, especially in markets where there is a lack of recent comparable transactions. We primarily utilize the income approach to estimate the fair value of our income producing real estate assets. We utilize marketplace participant assumptions to estimate the fair value of a real estate asset when an impairment charge is required to be measured. The estimation of future cash flows, as well as the selection of the discount rate and exit capitalization rate used in applying the income approach, are highly subjective measures in estimating fair value. Real estate assets classified as held-for-sale are reported at the lower of their carrying value or their fair value, less estimated costs to sell. Once a property is designated as held-for-sale, no further depreciation expense is recorded. Purchase Accounting Generally, our acquisitions are of operating properties that meet the definition of a business. To the extent an acquired property meets the definition of a business, then we expense acquisition related costs immediately as period costs. To the extent that we gain control of an asset through a step acquisition, which meets the definition of a business, we record the acquired asset at its full fair value and record a gain or loss, within acquisition-related activity in our Consolidated Statements of Operations, for the difference between the fair value and the carrying value of our pre-existing equity interest. Contingencies arising from a business combination are recorded at fair value if the acquisition date fair value can be determined during the measurement period. We allocate the purchase price of acquired properties that meet the definition of a business to tangible and identified intangible assets based on their respective fair values, using all pertinent information available at the date of acquisition. The allocation to tangible assets (buildings, tenant improvements and land) is based upon management's determination of the value of the property as if it were vacant. This “as-if vacant” value is estimated using an income, or discounted cash flow, approach that relies upon internally determined assumptions that we believe are consistent with current market conditions for similar properties. The most important assumptions in determining the allocation of the purchase price to tangible assets are the exit capitalization rate, discount rate, estimated market rents and hypothetical expected lease-up periods. The purchase price of real estate assets is also allocated to intangible assets consisting of the above or below market component of in-place leases, the value of in-place leases as well as, to the extent applicable, acquired in-place leases that may have a customer relationship intangible value. There have been no customer relationship intangible assets related to any of our acquisitions to date. The value allocable to the above or below market component of an acquired in-place lease is determined based upon the present value (using a discount rate which reflects the risks associated with the acquired leases) of the difference between (i) the contractual amounts to be received pursuant to the lease over its remaining term and (ii) management's estimate of the amounts that would be received using fair market rates over the remaining term of the lease. The amounts allocated to above market leases are included in deferred leasing and other costs in the balance sheet and below market leases are included in other liabilities in the balance sheet; both are amortized to rental income over the remaining terms of the respective leases. Factors considered in determining the value allocable to in-place leases include estimates, during hypothetical expected lease-up periods, of space that is actually leased at the time of acquisition, of lost rent at market rates, fixed operating costs that will be recovered from tenants and theoretical leasing commissions required to execute similar leases. These intangible assets are included in deferred leasing and other costs in the balance sheet and are amortized over the remaining term of the existing lease. In September 2015, the FASB issued Accounting Standards Update 2015-16, Simplifying the Accounting for Measurement-Period Adjustments ("ASU 2015-16"), which amends the retroactive requirement to apply adjustments made to provisional amounts recognized in a business combination. ASU 2015-16 requires that an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interim periods beginning after December 31, 2016 and we do not believe its adoption will have a material impact on our Consolidated Financial Statements.</t>
  </si>
  <si>
    <t>Joint Ventures Policy</t>
  </si>
  <si>
    <t>Joint Ventures We have equity interests in unconsolidated joint ventures that primarily own and operate rental properties or hold land for development. We consolidate those joint venture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any guaranteed returns, protection against losses, or capping of residual returns within the group and (iii) establish whether activities within the venture are on behalf of an investor with disproportionately few voting rights in making this VIE determination. To the extent that we (i) are the sole entity that has the power to direct the activities of the VIE and (ii) have the obligation or rights to absorb the VIE's losses or receive its benefits, then we would be determined to be the primary beneficiary and would consolidate the VIE. At each reporting period, we re-assess our conclusions as to which, if any, party within the VIE is considered the primary beneficiary. To the extent that our joint ventures do not qualify as VIEs, they are consolidated if we control them through majority ownership interests or if we are the managing entity (general partner or managing member) and ou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Consolidated joint ventures that are not VIEs are not significant in any period presented in these consolidated financial statements. We use the equity method of accounting for those joint ventures where we exercise significant influence but do not have control. Under the equity method of accounting, our investment in each joint venture is included on our balance sheet; however, the assets and liabilities of the joint ventures for which we use the equity method are not included on our balance sheet. To the extent that we contribute assets to a joint venture, our investment in the joint venture is recorded at our cost basis in the assets that were contributed to the joint venture. To the extent that our cost basis is different than the basis reflected at the joint venture level, the basis difference is amortized over the life of the related asset and included in our share of equity in net income of the joint venture. We recognize gains on the contribution or sale of real estate to joint ventures, relating solely to the outside partner's interest, to the extent the economic substance of the transaction is a sale.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There were no consolidated or unconsolidated joint ventures, in which we have any recognized assets or liabilities or have retained any economic exposure to loss at December 31, 2015 that met the criteria to be considered VIEs.</t>
  </si>
  <si>
    <t>Cash and Cash Equivalents, Policy</t>
  </si>
  <si>
    <t>Cash Equivalents Investments with an original maturity of three months or less are classified as cash equivalents.</t>
  </si>
  <si>
    <t>Receivables, Policy</t>
  </si>
  <si>
    <t>Valuation of Receivables We reserve the entire receivable balance, including straight-line rent, of any tenant with an amount outstanding over 90 days. Additional reserves are recorded for more current amounts, as applicable, where we have determined collectability to be doubtful. Straight-line rent receivables for any tenant with long-term risk, regardless of the status of current rent receivables, are reviewed and reserved as necessary.</t>
  </si>
  <si>
    <t>Deferred Charges, Policy</t>
  </si>
  <si>
    <t>Deferred Costs Deferred Financing Costs Costs incurred in connection with obtaining financing are deferred and are amortized to interest expense over the term of the related loan. In April 2015, the FASB issued ASU 2015-03, Interest - Imputation of Interest (Subtopic 835-30): Simplifying the Presentation of Debt Issuance Costs ("ASU 2015-03"). The standard requires the costs for issuing debt to appear on a balance sheet as a direct deduction from the debt's value. ASU 2015-03 is effective for the Company beginning January 1, 2016. The standard would be applied retrospectively. The Company does not anticipate that the adoption of ASU 2015-03 will have a material impact on its financial position or results of operations. Lease Related Costs All direct and indirect costs, including estimated internal costs, associated with the leasing of real estate investments owned by us are capitalized and amortized over the term of the related lease. We include lease incentive costs, which are payments made on behalf of a tenant to sign a lease, in deferred leasing costs and amortize them on a straight-line basis over the respective lease terms as a reduction of rental revenues. We include as lease incentives amounts funded to construct tenant improvements owned by the tenant. Unamortized costs are charged to expense upon the early termination of the lease or upon early payment of the financing. Deferred leasing and other costs at December 31, 2015 and 2014 , excluding such costs for properties classified as held-for-sale, were as follows (in thousands): 2015 2014 Deferred leasing costs $ 302,282 $ 301,173 Acquired lease-related intangible assets 289,518 325,294 $ 591,800 $ 626,467 Accumulated amortization - deferred leasing costs $ (106,912 ) $ (104,916 ) Accumulated amortization - acquired lease-related intangible assets (138,514 ) (133,916 ) Total $ 346,374 $ 387,635 The expected future amortization, or charge to rental income, of acquired lease-related intangible assets is summarized in the table below (in thousands): Year Amortization Expense Charge to Rental Income 2016 $ 33,486 $ 1,139 2017 28,103 966 2018 21,704 863 2019 17,302 712 2020 12,423 633 Thereafter 32,524 1,149 $ 145,542 $ 5,462</t>
  </si>
  <si>
    <t>Noncontrolling Interests Policy</t>
  </si>
  <si>
    <t>Noncontrolling Interests Noncontrolling interests relate to the minority ownership interests in the Partnership and interests in consolidated property partnerships that are not wholly-owned by the General Partner or the Partnership. Noncontrolling interests are subsequently adjusted for additional contributions, distributions to noncontrolling holders and the noncontrolling holders' proportionate share of the net earnings or losses of each respective entity. We report noncontrolling interests as a component of total equity. When a Common Unit of the Partnership is redeemed (Note 1), the change in ownership is treated as an equity transaction by the General Partner and there is no effect on its earnings or net assets.</t>
  </si>
  <si>
    <t>Revenue Recognition, Policy</t>
  </si>
  <si>
    <t>Revenue Recognition Rental and Related Revenue The timing of revenue recognition under an operating lease is determined based upon ownership of the tenant improvements. If we are the owner of the tenant improvements, revenue recognition commences after the improvements are completed and the tenant takes possession or control of the space. If we determine that the tenant allowances or improvements we are funding are lease incentives, then we commence revenue recognition when possession or control of the space is turned over to the tenant. Rental income from leases is recognized on a straight-line basis. We record lease termination fees when a tenant has executed a definitive termination agreement with us and the payment of the termination fee is not subject to any material conditions that must be met or waived before the fee is due to us. In May 2014, the FASB issued ASU 2014-09, Revenue from Contracts with Customers ("ASU 2014-09"). ASU 2014-09 is a comprehensive revenue recognition standard that will supersede nearly all existing GAAP revenue recognition guidance as well as impact the existing GAAP guidance governing the sale of nonfinancial assets. The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ASU 2014-09 will be effective for public entities for annual and interim reporting periods beginning after December 15, 2017 and early adoption is permitted in periods ending after December 15, 2016. ASU 2014-09 allows for either recognizing the cumulative effect of application (i) at the start of the earliest comparative period presented (with the option to use any or all of three practical expedients) or (ii) at the date of initial application, with no restatement of comparative periods presented. We have not yet selected a transition method nor have we determined the effect of ASU 2014-09 on our consolidated financial statements. General Contractor and Service Fee Revenue Management fees are based on a percentage of rental receipts of properties managed and are recognized as the rental receipts are collected. Maintenance fees are based upon established hourly rates and are recognized as the services are performed. Construction management and development fees represent fee-based third-party contracts and are recognized as earned based on the percentage of completion method. We recognize income on construction contracts where we serve as a general contractor on the percentage of completion method. Using this method, profits are recorded based on our estimates of the percentage of completion of individual contracts, commencing when the work performed under the contracts reaches a point where the final costs can be estimated with reasonable accuracy. The percentage of completion estimates are based on a comparison of the contract expenditures incurred to the estimated final costs. Changes in job performance, job conditions and estimated profitability may result in revisions to costs and income and are recognized in the period in which the revisions are determined. To the extent that a fixed-price contract is estimated to result in a loss, the loss is recorded immediately. Unbilled and overbilled receivables on construction contracts totaled $5.5 million and $1.1 million , respectively, at December 31, 2015 and $14.7 million and $2.0 million , respectively, at December 31, 2014 . Overbilled receivables are included in other liabilities in the Consolidated Balance Sheets.</t>
  </si>
  <si>
    <t>Discontinued Operations, Policy</t>
  </si>
  <si>
    <t>Property Sales In April 2014, the FASB issued ASU No. 2014-08, Reporting Discontinued Operations and Disclosures of Disposals of Components of an Entity ("ASU 2014-08"). Under ASU 2014-08, only disposals representing a strategic shift in operations (for example, a disposal of a major geographic area or a major line of business) will be presented as discontinued operations, while significant continuing involvement with such dispositions will no longer preclude discontinued operations classification. ASU 2014-08 is effective for fiscal years beginning on or after December 15, 2014, with early adoption permitted only for disposals or classifications as held-for-sale that have not been reported in financial statements previously issued or available for issuance. We adopted ASU 2014-08 early and have applied it since April 1, 2014. Gains on sales of all properties are recognized in accordance with FASB Accounting Standards Codification ("ASC") 360-20 ("ASC 360-20"). The specific timing of the sale of a building is measured against various criteria in ASC 360-20 related to the terms of the transactions and any continuing involvement in the form of management or financial assistance from the seller associated with the properties. We make judgments based on the specific terms of each transaction as to the amount of the total profit from the transaction that we recognize considering factors such as continuing ownership interest we may have with the buyer ("partial sales") and our level of future involvement with the property or the buyer that acquires the assets. If the full accrual sales criteria are not met, we defer gain recognition and account for the continued operations of the property by applying the finance, installment or cost recovery methods, as appropriate, until the full accrual sales criteria are met. Estimated future costs to be incurred after completion of each sale are included in the determination of the gain on sales.</t>
  </si>
  <si>
    <t>Earnings Per Share, Policy</t>
  </si>
  <si>
    <t>Net Income (Loss) Per Common Share or Common Unit Basic net income (loss) per common share or Common Unit is computed by dividing net income (loss) attributable to common shareholders or common unitholders, less dividends or distributions on share-based awards expected to vest (referred to as "participating securities" and primarily composed of unvested restricted stock units), by the weighted average number of common shares or Common Units outstanding for the period. Diluted net income (loss) per common share is computed by dividing the sum of basic net income (loss) attributable to common shareholders and the noncontrolling interest in earnings allocable to Limited Partner Units (to the extent the Limited Partner Units are dilutive) by the sum of the weighted average number of common shares outstanding and, to the extent they are dilutive, Common Units outstanding and any potential dilutive securities for the period. Diluted net income (loss) per Common Unit is computed by dividing the basic net income (loss) attributable to common unitholders by the sum of the weighted average number of Common Units outstanding and any potential dilutive securities for the period. The following table reconciles the components of basic and diluted net income (loss) per common share or Common Unit (in thousands): 2015 2014 2013 General Partner Net income attributable to common shareholders $ 615,310 $ 204,893 $ 153,044 Less: Dividends on participating securities (3,081 ) (2,588 ) (2,678 ) Basic net income attributable to common shareholders 612,229 202,305 150,366 Add back dividends on dilutive participating securities 3,081 — — Noncontrolling interest in earnings of common unitholders 6,404 2,627 2,094 Diluted net income attributable to common shareholders $ 621,714 $ 204,932 $ 152,460 Weighted average number of common shares outstanding 345,057 335,777 322,133 Weighted average Limited Partner Units outstanding 3,582 4,308 4,392 Other potential dilutive shares 3,558 361 187 Weighted average number of common shares and potential dilutive securities 352,197 340,446 326,712 Partnership Net income attributable to common unitholders $ 621,714 $ 207,520 $ 155,138 Less: Distributions on participating securities (3,081 ) (2,588 ) (2,678 ) Basic net income attributable to common unitholders $ 618,633 $ 204,932 $ 152,460 Add back distributions on dilutive participating securities 3,081 — — Diluted net income attributable to common unitholders $ 621,714 $ 204,932 $ 152,460 Weighted average number of Common Units outstanding 348,639 340,085 326,525 Other potential dilutive units 3,558 361 187 Weighted average number of Common Units and potential dilutive securities 352,197 340,446 326,712 The following table summarizes the data that is excluded from the computation of net income (loss) per common share or Common Unit as a result of being anti-dilutive (in thousands): 2015 2014 2013 General Partner and Partnership Other potential dilutive shares or units: Anti-dilutive outstanding potential shares or units under fixed stock option and other stock-based compensation plans 997 1,210 1,373 Anti-dilutive outstanding participating securities — 3,844 3,871</t>
  </si>
  <si>
    <t>Comprehensive Income, Policy</t>
  </si>
  <si>
    <t>Other Comprehensive Income In February 2013, the FASB issued ASU No. 2013-02, Other Comprehensive Income (Topic 220): Reporting of Amounts Reclassified Out of Accumulated Other Comprehensive Income ("ASU 2013-02"), which was effective for us beginning with the three months ended March 31, 2013. ASU 2013-02 requires presentation of significant amounts reclassified out of accumulated other comprehensive income. Activity within other comprehensive income or loss includes the amortization to interest expense, over the lives of previously hedged loans, of the values of interest rate swaps that have been settled, as well as changes in the fair values of currently outstanding interest rate swaps that we have designated as cash flow hedges. Activity within other comprehensive income is not material for any individual type of activity, as well as for all activities in the aggregate, for all periods presented in these financial statements.</t>
  </si>
  <si>
    <t>Income Tax, Policy</t>
  </si>
  <si>
    <t>Federal Income Taxes General Partner The General Partner has elected to be taxed as a REIT under the Code, as amended. To qualify as a REIT, the General Partner must meet a number of organizational and operational requirements, including a requirement to distribute at least 90% of its REIT taxable income to its shareholders. Management intends to continue to adhere to these requirements and to maintain the General Partner's REIT status. As a REIT, the General Partner is entitled to a tax deduction for the dividends it pays to shareholders. Accordingly, the General Partner generally will not be subject to federal income taxes as long as it currently distributes to shareholders an amount equal to or in excess of its taxable income. The General Partner is, however, generally subject to federal income taxes on any taxable income that is not currently distributed to its shareholders. If the General Partner fails to qualify as a REIT in any taxable year, it will be subject to federal income taxes and may not be able to qualify as a REIT for four subsequent taxable years. REIT qualification reduces, but does not eliminate, the amount of state and local taxes we pay. In addition, our financial statements include the operations of taxable corporate subsidiaries that are not entitled to a dividends paid deduction and are subject to federal, state and local income taxes. As a REIT, the General Partner may also be subject to certain federal excise taxes if it engages in certain types of transactions. The following table reconciles the General Partner's net income (loss) to taxable income (loss) before the dividends paid deduction, and subject to the 90% distribution requirement, for the years ended December 31, 2015 , 2014 and 2013 (in thousands): 2015 2014 2013 Net income $ 621,861 $ 246,455 $ 196,549 Book/tax differences (314,691 ) 738 50,127 Taxable income before the dividends paid deduction 307,170 247,193 246,676 Less: capital gains (294,901 ) (95,797 ) (109,133 ) Adjusted taxable income subject to the 90% distribution requirement $ 12,269 $ 151,396 $ 137,543 The General Partner's dividends paid deduction is summarized below (in thousands): 2015 2014 2013 Total Cash dividends paid $ 307,170 $ 255,622 $ 251,914 Less: Return of capital — (5,479 ) (1,938 ) Dividends paid deduction 307,170 250,143 249,976 Less: Capital gain distributions (294,901 ) (95,797 ) (109,133 ) Dividends paid deduction attributable to adjusted taxable income subject to the 90% distribution requirement $ 12,269 $ 154,346 $ 140,843 Our tax return for the year ended December 31, 2015 has not been filed. The taxability information presented for our dividends paid in 2015 is based upon management’s estimate. Consequently, the taxability of dividends is subject to change. A summary of the tax characterization of the dividends paid by the General Partner for the years ended December 31, 2015 , 2014 and 2013 is as follows: 2015 2014 2013 Common Shares Ordinary income 4.2 % 59.2 % 52.6 % Return of capital — % 2.5 % 4.4 % Capital gains 95.8 % 38.3 % 43.0 % 100.0 % 100.0 % 100.0 % Preferred Shares Ordinary income 60.7 % 55.0 % Capital gains 39.3 % 45.0 % 100.0 % 100.0 % Partnership For the Partnership, the allocated share of income and loss other than the operations of its taxable REIT subsidiary is included in the income tax returns of its partners; accordingly the only federal income taxes included in the accompanying consolidated financial statements of the Partnership are in connection with its taxable REIT subsidiary. Deferred Tax Assets A full valuation allowance for the deferred tax assets of the taxable REIT subsidiary was maintained for 2015 , 2014 and 2013 . Based on the level of historical taxable income and projections of taxable income under our current operating strategy, management believes that it is more likely than not that the taxable REIT subsidiary will not generate sufficient taxable income to realize any of its deferred tax assets. Income taxes are not material to our operating results or financial position. Our taxable REIT subsidiary has no significant net deferred income tax positions or unrecognized tax benefit items. Cash Paid for Income Taxes We paid federal, state and local income taxes of $7.0 million and $830,000 in 2014 and 2013 , respectively. We received income tax refunds, net of federal, state and local income tax payments, of $830,000 in 2015.</t>
  </si>
  <si>
    <t>Fair Value Measurements Policy</t>
  </si>
  <si>
    <t>Fair Value Measurements 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 Assets and liabilities recorded at fair value on the consolidated balance sheets are categorized based on the inputs to the valuation techniques as follows: Level 1 inputs utilize quoted prices (unadjusted) in active markets for identical assets or liabilities to which we have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In addition to the acquired properties discussed in Note 3, assets measured at fair value on a non-recurring basis in the Consolidated Financial Statements consisted of real estate assets, both buildings and undeveloped land, that were determined to be impaired and written down to fair value as discussed in Note 6. The table below aggregates the total fair value of these impaired assets as determined during the years ended December 31, 2015 , 2014 and 2013 , respectively, by the levels in the fair value hierarchy (in thousands): 2015 2014 2013 Level 1 Level 2 Level 3 Level 1 Level 2 Level 3 Level 1 Level 2 Level 3 Real estate assets — — $ 31,100 — — $ 146,767 — — 22,150 Investment in land joint ventures — — $ 19,500 — — $ — — — —</t>
  </si>
  <si>
    <t>Use of Estimates, Policy</t>
  </si>
  <si>
    <t>Use of Estimates The preparation of the financial statements requires management to make a number of estimates and assumptions that affect the reported amount of assets and liabilities and the disclosure of contingent assets and liabilities at the date of the financial statements and the reported amounts of revenues and expenses during the period. Actual results could differ from those estimates.</t>
  </si>
  <si>
    <t>Summary of Significant Accounting Policies (Tables)</t>
  </si>
  <si>
    <t>Deferred Costs, Capitalized, Prepaid, and Other Assets Disclosure [Table Text Block]</t>
  </si>
  <si>
    <t>Deferred leasing and other costs at December 31, 2015 and 2014 , excluding such costs for properties classified as held-for-sale, were as follows (in thousands): 2015 2014 Deferred leasing costs $ 302,282 $ 301,173 Acquired lease-related intangible assets 289,518 325,294 $ 591,800 $ 626,467 Accumulated amortization - deferred leasing costs $ (106,912 ) $ (104,916 ) Accumulated amortization - acquired lease-related intangible assets (138,514 ) (133,916 ) Total $ 346,374 $ 387,635</t>
  </si>
  <si>
    <t>Schedule of Future Amortized Expense and Charge to Rental Income</t>
  </si>
  <si>
    <t>The expected future amortization, or charge to rental income, of acquired lease-related intangible assets is summarized in the table below (in thousands): Year Amortization Expense Charge to Rental Income 2016 $ 33,486 $ 1,139 2017 28,103 966 2018 21,704 863 2019 17,302 712 2020 12,423 633 Thereafter 32,524 1,149 $ 145,542 $ 5,462</t>
  </si>
  <si>
    <t>Schedule of Earnings Per Share, Basic and Diluted</t>
  </si>
  <si>
    <t>The following table reconciles the components of basic and diluted net income (loss) per common share or Common Unit (in thousands): 2015 2014 2013 General Partner Net income attributable to common shareholders $ 615,310 $ 204,893 $ 153,044 Less: Dividends on participating securities (3,081 ) (2,588 ) (2,678 ) Basic net income attributable to common shareholders 612,229 202,305 150,366 Add back dividends on dilutive participating securities 3,081 — — Noncontrolling interest in earnings of common unitholders 6,404 2,627 2,094 Diluted net income attributable to common shareholders $ 621,714 $ 204,932 $ 152,460 Weighted average number of common shares outstanding 345,057 335,777 322,133 Weighted average Limited Partner Units outstanding 3,582 4,308 4,392 Other potential dilutive shares 3,558 361 187 Weighted average number of common shares and potential dilutive securities 352,197 340,446 326,712 Partnership Net income attributable to common unitholders $ 621,714 $ 207,520 $ 155,138 Less: Distributions on participating securities (3,081 ) (2,588 ) (2,678 ) Basic net income attributable to common unitholders $ 618,633 $ 204,932 $ 152,460 Add back distributions on dilutive participating securities 3,081 — — Diluted net income attributable to common unitholders $ 621,714 $ 204,932 $ 152,460 Weighted average number of Common Units outstanding 348,639 340,085 326,525 Other potential dilutive units 3,558 361 187 Weighted average number of Common Units and potential dilutive securities 352,197 340,446 326,712</t>
  </si>
  <si>
    <t>Schedule of Antidilutive Securities Excluded from Computation of Earnings Per Share</t>
  </si>
  <si>
    <t>The following table summarizes the data that is excluded from the computation of net income (loss) per common share or Common Unit as a result of being anti-dilutive (in thousands): 2015 2014 2013 General Partner and Partnership Other potential dilutive shares or units: Anti-dilutive outstanding potential shares or units under fixed stock option and other stock-based compensation plans 997 1,210 1,373 Anti-dilutive outstanding participating securities — 3,844 3,871</t>
  </si>
  <si>
    <t>Reconciliation of Net Income to Taxable Income Before Dividends Paid Deduction</t>
  </si>
  <si>
    <t>The following table reconciles the General Partner's net income (loss) to taxable income (loss) before the dividends paid deduction, and subject to the 90% distribution requirement, for the years ended December 31, 2015 , 2014 and 2013 (in thousands): 2015 2014 2013 Net income $ 621,861 $ 246,455 $ 196,549 Book/tax differences (314,691 ) 738 50,127 Taxable income before the dividends paid deduction 307,170 247,193 246,676 Less: capital gains (294,901 ) (95,797 ) (109,133 ) Adjusted taxable income subject to the 90% distribution requirement $ 12,269 $ 151,396 $ 137,543</t>
  </si>
  <si>
    <t>Computation of Dividends Paid Deduction</t>
  </si>
  <si>
    <t>The General Partner's dividends paid deduction is summarized below (in thousands): 2015 2014 2013 Total Cash dividends paid $ 307,170 $ 255,622 $ 251,914 Less: Return of capital — (5,479 ) (1,938 ) Dividends paid deduction 307,170 250,143 249,976 Less: Capital gain distributions (294,901 ) (95,797 ) (109,133 ) Dividends paid deduction attributable to adjusted taxable income subject to the 90% distribution requirement $ 12,269 $ 154,346 $ 140,843</t>
  </si>
  <si>
    <t>Summary of Tax Characterization of Dividends Paid</t>
  </si>
  <si>
    <t>A summary of the tax characterization of the dividends paid by the General Partner for the years ended December 31, 2015 , 2014 and 2013 is as follows: 2015 2014 2013 Common Shares Ordinary income 4.2 % 59.2 % 52.6 % Return of capital — % 2.5 % 4.4 % Capital gains 95.8 % 38.3 % 43.0 % 100.0 % 100.0 % 100.0 % Preferred Shares Ordinary income 60.7 % 55.0 % Capital gains 39.3 % 45.0 % 100.0 % 100.0 %</t>
  </si>
  <si>
    <t>Fair Value Measurements, Nonrecurring [Table Text Block]</t>
  </si>
  <si>
    <t>The table below aggregates the total fair value of these impaired assets as determined during the years ended December 31, 2015 , 2014 and 2013 , respectively, by the levels in the fair value hierarchy (in thousands): 2015 2014 2013 Level 1 Level 2 Level 3 Level 1 Level 2 Level 3 Level 1 Level 2 Level 3 Real estate assets — — $ 31,100 — — $ 146,767 — — 22,150 Investment in land joint ventures — — $ 19,500 — — $ — — — —</t>
  </si>
  <si>
    <t>Significant Acquisitions and Dispositions (Tables)</t>
  </si>
  <si>
    <t>Summary of Significant Assumptions Utilized in Estimates</t>
  </si>
  <si>
    <t>The range of most significant assumptions utilized in making the lease-up and future disposition estimates used in calculating the "as-if vacant" value of each building acquired during 2015 and 2014 are as follows: 2015 2014 Low High Low High Discount rate 7.07% 7.07% 7.38% 9.96% Exit capitalization rate 5.57% 5.57% 5.98% 8.36% Lease-up period (months) 12 12 12 12 Net rental rate per square foot - Industrial $4.85 $4.85 $2.75 $9.36 Net rental rate per square foot - Medical Office $— $— $19.56 $19.56</t>
  </si>
  <si>
    <t>Other 2015 Acquisitions [Member]</t>
  </si>
  <si>
    <t>Summary of Allocation of Fair Value of Amounts Recognized</t>
  </si>
  <si>
    <t>The following table summarizes the fair value of amounts recognized for each major class of asset and liability (in thousands) for these acquisitions: Real estate assets $ 26,276 Lease related intangible assets 2,001 Total acquired assets 28,277 Other liabilities 319 Total assumed liabilities 319 Fair value of acquired net assets $ 27,958</t>
  </si>
  <si>
    <t>Other Two Thousand Fourteen Acquisitions [Member] [Domain] [Member] [Member]</t>
  </si>
  <si>
    <t>The following table summarizes the fair value of amounts recognized for each major class of asset and liability (in thousands) for these acquisitions: Real estate assets $ 116,773 Lease-related intangible assets 14,238 Total acquired assets 131,011 Other liabilities 355 Total assumed liabilities 355 Fair value of acquired net assets $ 130,656</t>
  </si>
  <si>
    <t>Related Party Transactions (Tables)</t>
  </si>
  <si>
    <t>Schedule of Fees Earned from Related Parties</t>
  </si>
  <si>
    <t>The following table summarizes the fees earned from these companies, prior to elimination, for the years ended December 31, 2015 , 2014 and 2013 , respectively (in thousands): 2015 2014 2013 Management fees $ 6,831 $ 8,530 $ 9,010 Leasing fees 3,048 3,410 2,260 Construction and development fees 6,126 5,846 5,138</t>
  </si>
  <si>
    <t>Investments in Unconsolidated Companies (Tables)</t>
  </si>
  <si>
    <t>Summarized Financial Information for Unconsolidated Companies</t>
  </si>
  <si>
    <t xml:space="preserve">Combined summarized financial information for the unconsolidated companies at December 31, 2015 and 2014 , and for the years ended December 31, 2015 , 2014 and 2013 , are as follows (in thousands): 2015 2014 2013 Rental revenue $ 160,543 $ 230,093 $ 240,064 Gain on sale of properties $ 23,696 $ 121,713 $ 121,404 Net income $ 60,772 $ 143,857 $ 116,832 Equity in earnings (loss) of unconsolidated companies $ (3,304 ) $ 94,317 $ 54,116 Land, buildings and tenant improvements, net $ 1,029,803 $ 1,251,470 Construction in progress 64,646 34,680 Undeveloped land 115,773 115,252 Other assets 144,337 168,653 $ 1,354,559 $ 1,570,055 Indebtedness $ 413,651 $ 639,810 Other liabilities 91,836 71,818 505,487 711,628 Owners' equity 849,072 858,427 $ 1,354,559 $ 1,570,055 Investments in and advances to unconsolidated companies (1) $ 268,390 $ 293,650 </t>
  </si>
  <si>
    <t>Schedule of Maturities of Long-term Debt of Unconsolidated Joint Ventures</t>
  </si>
  <si>
    <t>The scheduled principal payments of long term debt for the unconsolidated joint ventures for each of the next five years and thereafter as of December 31, 2015 are as follows (in thousands): Year Future Repayments 2016 $ 53,835 2017 133,770 2018 68,836 2019 15,516 2020 30,504 Thereafter 111,071 $ 413,532</t>
  </si>
  <si>
    <t>Discontinued Operations and Assets Held for Sale (Tables)</t>
  </si>
  <si>
    <t>Table Illustration of Number of Properties in Discontinued Operations</t>
  </si>
  <si>
    <t>The following table illustrates the number of sold or held-for-sale properties included in, or excluded from, discontinued operations: Held-for-Sale at December 31, 2015 Sold in 2015 Sold in 2014 Sold in 2013 Total Office 0 56 0 12 68 Industrial 0 5 11 6 22 Medical Office 0 1 1 6 8 Retail 0 0 0 1 1 Total properties included in discontinued operations 0 62 12 25 99 Properties excluded from discontinued operations 4 91 17 13 125 Total properties sold or classified as held-for-sale 4 153 29 38 224</t>
  </si>
  <si>
    <t>Table Illustration of Discontinued Operations in Income Statement</t>
  </si>
  <si>
    <t>The following table illustrates the operations of the buildings reflected in discontinued operations for the years ended December 31, 2015 , 2014 and 2013 , respectively (in thousands): 2015 2014 2013 Revenues $ 32,549 $ 120,884 $ 159,096 Operating expenses (12,498 ) (47,123 ) (62,048 ) Depreciation and amortization (3,517 ) (38,342 ) (55,594 ) Operating income 16,534 35,419 41,454 Interest expense (5,595 ) (24,348 ) (37,649 ) Income before gain on sales 10,939 11,071 3,805 Gain on sale of depreciable properties 424,892 22,763 133,242 Income from discontinued operations before income taxes 435,831 33,834 137,047 Income tax expense (3,175 ) (2,969 ) — Income from discontinued operations $ 432,656 $ 30,865 $ 137,047</t>
  </si>
  <si>
    <t>Allocation of Common Shareholders' Income (Loss) Between Continuing and Discontinued Operations</t>
  </si>
  <si>
    <t>The following table illustrates the General Partner's share of the income (loss) attributable to common shareholders from continuing operations and discontinued operations, reduced by the allocation of income or loss between continuing and discontinued operations to noncontrolling interests, for the years ended December 31, 2015 , 2014 and 2013 , respectively (in thousands): 2015 2014 2013 Income from continuing operations attributable to common shareholders $ 187,099 $ 174,419 $ 21,109 Income from discontinued operations attributable to common shareholders 428,211 30,474 131,935 Net income attributable to common shareholders $ 615,310 $ 204,893 $ 153,044</t>
  </si>
  <si>
    <t>Schedule of Discontinued Operations, Properties Held-for-Sale, Aggregate Balance Sheet Information</t>
  </si>
  <si>
    <t>The following table illustrates aggregate balance sheet information of these held-for-sale properties (in thousands): December 31, 2015 December 31, 2014 Held-for-Sale Properties Included in Continuing Operations Properties Included in Continuing Operations Properties Included in Discontinued Operations Total Held-For-Sale Properties Land and improvements $ 9,797 $ 21,347 $ 126,921 $ 148,268 Buildings and tenant improvements 39,480 36,925 721,398 758,323 Undeveloped land — 12,443 — 12,443 Accumulated depreciation (7,183 ) (23,071 ) (247,269 ) (270,340 ) Deferred leasing and other costs, net 3,293 3,480 44,840 48,320 Other assets 414 562 27,475 28,037 Total assets held-for-sale $ 45,801 $ 51,686 $ 673,365 $ 725,051 Secured debt $ — $ — $ 40,764 $ 40,764 Accrued expenses 322 233 5,180 5,413 Other liabilities 650 434 12,481 12,915 Total liabilities held-for-sale $ 972 $ 667 $ 58,425 $ 59,092</t>
  </si>
  <si>
    <t>Asset Impairment Charges [Text Block]</t>
  </si>
  <si>
    <t>The following table illustrates impairment charges recognized during the years ended December 31, 2015 and 2014 , respectively (in thousands): 2015 2014 2013 Impairment charges - land $ 19,526 $ 33,700 $ 3,777 Impairment charges - building 3,406 15,406 — Impairment charges $ 22,932 $ 49,106 $ 3,777</t>
  </si>
  <si>
    <t>Indebtedness (Tables)</t>
  </si>
  <si>
    <t>Schedule of Long-term Debt Instruments</t>
  </si>
  <si>
    <t>Indebtedness at December 31, 2015 and 2014 consists of the following (in thousands): Maturity Date Weighted Average Interest Rate Weighted Average Interest Rate 2015 2014 2015 2014 Fixed rate secured debt 2016 to 2027 6.55 % 6.27 % $ 736,896 $ 979,842 Variable rate secured debt 2025 0.03 % 0.13 % 3,100 3,400 Unsecured debt 2016 to 2028 4.63 % 5.22 % 2,530,743 3,364,161 Unsecured line of credit 2019 1.41 % 1.22 % 71,000 106,000 $ 3,341,739 $ 4,453,403 Less secured debt related to real estate assets held-for-sale — 40,764 Total indebtedness as reported on consolidated balance sheets $ 3,341,739 $ 4,412,639</t>
  </si>
  <si>
    <t>Unsecured Lines of Credit</t>
  </si>
  <si>
    <t>Our unsecured line of credit at December 31, 2015 is described as follows (in thousands): Outstanding Balance at Description Borrowing Capacity Maturity Date December 31, 2015 Unsecured Line of Credit – Partnership $ 1,200,000 January 2019 $ 71,000</t>
  </si>
  <si>
    <t>Fair Value, Liabilities Measured on a Recurring Basis, Disclosure Only</t>
  </si>
  <si>
    <t xml:space="preserve">As all of our fair value debt disclosures relied primarily on Level 3 inputs, the following table summarizes the book value and changes in the fair value of our debt for the year ended December 31, 2015 (in thousands): Book Value at 12/31/2014 Book Value at 12/31/2015 Fair Value at 12/31/2014 Payments/Payoffs Adjustments to Fair Value Fair Value at 12/31/2015 Fixed rate secured debt $ 979,842 $ 736,896 $ 1,065,301 $ (241,114 ) $ (35,092 ) $ 789,095 Variable rate secured debt 3,400 3,100 3,400 (300 ) — 3,100 Unsecured debt 3,364,161 2,530,743 3,603,475 (833,417 ) (145,263 ) 2,624,795 Unsecured line of credit 106,000 71,000 106,000 (35,000 ) (148 ) 70,852 Total $ 4,453,403 $ 3,341,739 $ 4,778,176 $ (1,109,831 ) $ (180,503 ) $ 3,487,842 Less secured debt related to real estate assets held-for-sale 40,764 — Total indebtedness as reported on consolidated balance sheets $ 4,412,639 $ 3,341,739 </t>
  </si>
  <si>
    <t>Schedule of Maturities of Long-term Debt</t>
  </si>
  <si>
    <t>Scheduled Maturities and Interest Paid At December 31, 2015 , the scheduled amortization and maturities of all indebtedness, excluding fair value and other accounting adjustments, for the next five years and thereafter were as follows (in thousands): Year Amount 2016 $ 357,037 2017 350,295 2018 293,379 2019 725,912 2020 134,041 Thereafter 1,480,252 $ 3,340,916</t>
  </si>
  <si>
    <t>Segment Reporting (Tables)</t>
  </si>
  <si>
    <t>Reconciliation of Revenue from Segments to Consolidated</t>
  </si>
  <si>
    <t>The following table shows the revenues for each of the reportable segments, as well as a reconciliation to consolidated revenues, for the years ended December 31, 2015 , 2014 and 2013 (in thousands): 2015 2014 2013 Revenues Rental Operations: Industrial $ 556,903 $ 529,144 $ 479,147 Medical Office 160,951 146,530 127,475 Office 90,722 131,722 142,772 Non-reportable Rental Operations — 8,814 7,206 Service Operations 133,367 224,500 206,596 Total segment revenues 941,943 1,040,710 963,196 Other revenue 7,489 6,141 5,564 Consolidated revenue from continuing operations 949,432 1,046,851 968,760 Discontinued operations 32,549 120,884 159,096 Consolidated revenue $ 981,981 $ 1,167,735 $ 1,127,856</t>
  </si>
  <si>
    <t>Schedule of Segment Reporting Information, by Segment [Table Text Block]</t>
  </si>
  <si>
    <t>The following table shows a reconciliation of our segment-level measures of profitability to consolidated income from continuing operations before income taxes, for the years ended December 31, 2015 , 2014 and 2013 (in thousands): 2015 2014 2013 PNOI Industrial $ 393,909 $ 351,955 $ 315,846 Medical Office 103,540 91,099 70,844 Office 38,231 39,820 38,977 Non-reportable Rental Operations — 4,506 (90 ) PNOI, excluding all sold/held for sale properties 535,680 487,380 425,577 PNOI from sold/held-for-sale properties included in continuing operations 27,971 68,451 91,604 PNOI, continuing operations 563,651 555,831 517,181 Earnings from Service Operations 14,197 24,469 22,763 Rental Operations revenues and expenses excluded from PNOI: Straight-line rental income and expense, net 20,669 19,412 11,443 Revenues related to lease buyouts 1,567 5,246 11,151 Amortization of lease concessions and above and below market rents (3,258 ) (4,789 ) (8,115 ) Intercompany rents and other adjusting items (2,044 ) (4,219 ) (3,009 ) Non-Segment Items: Equity in earnings (loss) of unconsolidated companies (3,304 ) 94,317 54,116 Interest expense (173,574 ) (196,186 ) (202,174 ) Depreciation expense (317,329 ) (346,275 ) (353,456 ) Gain on sale of properties 229,702 162,715 59,179 Impairment charges (22,932 ) (49,106 ) (3,777 ) Interest and other income, net 4,667 1,246 1,887 General and administrative expenses (58,565 ) (49,362 ) (42,673 ) Gain on land sales 35,054 10,441 9,547 Other operating expenses (5,947 ) (7,191 ) (8,144 ) Loss on extinguishment of debt (85,713 ) (283 ) (9,433 ) Acquisition-related activity (8,499 ) (1,099 ) (3,093 ) Other non-segment revenues and expenses, net (3,065 ) (421 ) 1,029 Income from continuing operations before income taxes $ 185,277 $ 214,746 $ 54,422</t>
  </si>
  <si>
    <t>Reportable Segments Consolidated Assets</t>
  </si>
  <si>
    <t>The assets for each of the reportable segments at December 31, 2015 and 2014 were as follows (in thousands): December 31, 2015 December 31, 2014 Assets Rental Operations: Industrial $ 4,552,107 $ 4,677,047 Medical Office 1,269,546 1,229,632 Office 367,469 1,252,627 Non-reportable Rental Operations — 71,741 Service Operations 137,257 158,762 Total segment assets 6,326,379 7,389,809 Non-segment assets 590,734 365,030 Consolidated assets $ 6,917,113 $ 7,754,839</t>
  </si>
  <si>
    <t>Second Generation Capital Expenditures By Segment</t>
  </si>
  <si>
    <t>Our second generation capital expenditures by segment are summarized as follows for the years ended December 31, 2015 , 2014 and 2013 (in thousands): 2015 2014 2013 Second Generation Capital Expenditures Industrial $ 45,716 $ 53,840 $ 41,971 Medical Office 4,711 3,131 3,106 Office 11,443 41,124 46,600 Non-reportable Rental Operations segments 30 726 121 Total $ 61,900 $ 98,821 $ 91,798</t>
  </si>
  <si>
    <t>Leasing Activities (Tables)</t>
  </si>
  <si>
    <t>Schedule of Future Minimum Payments Receivable</t>
  </si>
  <si>
    <t>Future minimum rents due to us under non-cancelable operating leases at December 31, 2015 are as follows (in thousands): Year Amount 2016 $ 597,811 2017 585,202 2018 525,966 2019 463,653 2020 404,912 Thereafter 1,717,524 $ 4,295,068</t>
  </si>
  <si>
    <t>Stock Based Compensation (Tables)</t>
  </si>
  <si>
    <t>Schedule of Share-based Compensation, Restricted Stock and Restricted Stock Units Activity</t>
  </si>
  <si>
    <t>The following table summarizes transactions for our RSUs, excluding dividend equivalents, for 2015 : Restricted Stock Units Number of RSUs Weighted Average Grant Date Fair Value RSU's at December 31, 2014 2,150,009 $15.03 Granted 611,075 $21.15 Vested (758,457 ) $14.13 Forfeited (187,505 ) $17.02 RSU's at December 31, 2015 1,815,122 $17.26</t>
  </si>
  <si>
    <t>Selected Quarterly Financial Information (Tables)</t>
  </si>
  <si>
    <t>Schedule of Quarterly Financial Information [Table Text Block]</t>
  </si>
  <si>
    <t>The tables below are the Company's selected quarterly information for the years ended December 31, 2015 and 2014 (in thousands, except number of properties and per share or per Common Unit data): Quarter Ended 2015 December 31 September 30 June 30 March 31 Rental and related revenue $198,516 $200,938 $201,996 $214,615 General contractor and service fee revenue $23,047 $33,599 $23,901 $52,820 General Partner Net income attributable to common shareholders $24,252 $76,434 $449,380 $65,244 Basic income per common share $0.07 $0.22 $1.30 $0.19 Diluted income per common share $0.07 $0.22 $1.30 $0.19 Weighted average common shares 345,267 345,256 345,098 344,597 Weighted average common shares and potential dilutive securities 349,532 352,150 349,161 348,653 Partnership Net income attributable to common unitholders $24,444 $77,185 $454,142 $65,943 Basic income per Common Unit $0.07 $0.22 $1.30 $0.19 Diluted income per Common Unit $0.07 $0.22 $1.30 $0.19 Weighted average Common Units 348,769 348,760 348,728 348,292 Weighted average Common Units and potential dilutive securities 349,532 352,150 349,161 348,653 2014 December 31 September 30 June 30 March 31 Rental and related revenue $206,859 $202,067 $204,780 $208,645 General contractor and service fee revenue $39,429 $59,739 $69,512 $55,820 General Partner Net income (loss) attributable to common shareholders $(3,011) $61,533 $127,688 $18,683 Basic income (loss) per common share $(0.01) $0.18 $0.38 $0.06 Diluted income (loss) per common share $(0.01) $0.18 $0.38 $0.06 Weighted average common shares 342,853 341,165 331,753 327,106 Weighted average common shares and potential dilutive securities 342,853 345,826 336,414 331,716 Partnership Net income (loss) attributable to common unitholders $(3,122) $62,328 $129,381 $18,933 Basic income (loss) per Common Unit $(0.01) $0.18 $0.38 $0.06 Diluted income (loss) per Common Unit $(0.01) $0.18 $0.38 $0.06 Weighted average Common Units 346,934 345,545 336,139 331,493 Weighted average Common Units and potential dilutive securities 346,934 345,826 336,414 331,716</t>
  </si>
  <si>
    <t>Subsequent Events (Tables)</t>
  </si>
  <si>
    <t>Schedule of Dividends Declared</t>
  </si>
  <si>
    <t>The General Partner's board of directors declared the following distributions at its regularly scheduled board meeting held on January 27, 2016 : Class of stock/units Quarterly Amount per Share or Unit Record Date Payment Date Common $ 0.18 February 16, 2016 February 29, 2016</t>
  </si>
  <si>
    <t>The Company (Details)</t>
  </si>
  <si>
    <t>Common partnership interests of DRLP owned</t>
  </si>
  <si>
    <t>99.00%</t>
  </si>
  <si>
    <t>Limited Liability Company (LLC) or Limited Partnership (LP), Members or Limited Partners, Ownership Interest</t>
  </si>
  <si>
    <t>1.00%</t>
  </si>
  <si>
    <t>Property, Plant and Equipment, Useful Life (Details)</t>
  </si>
  <si>
    <t>Maximum [Member] | Developed Properties [Member]</t>
  </si>
  <si>
    <t>Property, Plant and Equipment [Line Items]</t>
  </si>
  <si>
    <t>Property, Plant and Equipment, Useful Life</t>
  </si>
  <si>
    <t>40 years</t>
  </si>
  <si>
    <t>Maximum [Member] | Acquired Properties [Member]</t>
  </si>
  <si>
    <t>30 years</t>
  </si>
  <si>
    <t>Minimum [Member] | Developed Properties [Member]</t>
  </si>
  <si>
    <t>15 years</t>
  </si>
  <si>
    <t>Minimum [Member] | Acquired Properties [Member]</t>
  </si>
  <si>
    <t>10 years</t>
  </si>
  <si>
    <t>Summary of Significant Accounting Policies Deferred Leasing and Other Costs (Details) - USD ($) $ in Thousands</t>
  </si>
  <si>
    <t>Deferred Leasing and Other [Abstract]</t>
  </si>
  <si>
    <t>Deferred Costs, Leasing, Gross</t>
  </si>
  <si>
    <t>Finite-Lived Intangible Asset, Acquired-in-Place Leases</t>
  </si>
  <si>
    <t>Deferred Leasing Costs and Finite Lived Intangible Assets Acquired, gross</t>
  </si>
  <si>
    <t>Deferred Costs, Leasing, Accumulated Amortization</t>
  </si>
  <si>
    <t>Finite-Lived Intangible Assets, Accumulated Amortization</t>
  </si>
  <si>
    <t>Deferred Costs, Leasing, Ne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Net Charge to Rental Income Year One</t>
  </si>
  <si>
    <t>Net Charge to Rental Income Year Two</t>
  </si>
  <si>
    <t>Net Charge to Rental Income Year Three</t>
  </si>
  <si>
    <t>Net Charge to Rental Income Year Four</t>
  </si>
  <si>
    <t>Net Charge to Rental Income Year Five</t>
  </si>
  <si>
    <t>Net Charge to Rental Income After Year Five</t>
  </si>
  <si>
    <t>Net Charge to Rental Income</t>
  </si>
  <si>
    <t>Summary of Significant Accounting Policies (General Contractor Revenue) (Details) - USD ($) $ in Millions</t>
  </si>
  <si>
    <t>Billings in Excess of Cost</t>
  </si>
  <si>
    <t>Costs in Excess of Billings</t>
  </si>
  <si>
    <t>Summary of Significant Accounting Policies (Basic and Diluted Income) (Details) - USD ($) shares in Thousands, $ in Thousands</t>
  </si>
  <si>
    <t>3 Months Ended</t>
  </si>
  <si>
    <t>Sep. 30, 2015</t>
  </si>
  <si>
    <t>Mar. 31, 2015</t>
  </si>
  <si>
    <t>Sep. 30, 2014</t>
  </si>
  <si>
    <t>Jun. 30, 2014</t>
  </si>
  <si>
    <t>Mar. 31, 2014</t>
  </si>
  <si>
    <t>Earnings Per Share, Basic, by Common Class, Including Two Class Method [Line Items]</t>
  </si>
  <si>
    <t>Net Income (Loss) Available to Common Stockholders, Basic</t>
  </si>
  <si>
    <t>Participating Securities, Distributed and Undistributed Earnings (Loss), Basic</t>
  </si>
  <si>
    <t>Net Income Loss Attributable To Common Stockholders Basic</t>
  </si>
  <si>
    <t>Participating Securities, Distributed and Undistributed Earnings (Loss), Diluted</t>
  </si>
  <si>
    <t>Noncontrolling Interest in Net Income (Loss) Operating Partnerships, Redeemable</t>
  </si>
  <si>
    <t>Net Income (Loss) Available to Common Stockholders, Diluted</t>
  </si>
  <si>
    <t>Weighted Average Number of Shares Outstanding, Basic</t>
  </si>
  <si>
    <t>Weighted Average Limited Partnership Units Outstanding, Basic</t>
  </si>
  <si>
    <t>Weighted Average Number Diluted Shares Outstanding Adjustment</t>
  </si>
  <si>
    <t>Weighted Average Number of Shares Outstanding, Diluted</t>
  </si>
  <si>
    <t>Net Income Loss Attributable To Common Unitholders Basic</t>
  </si>
  <si>
    <t>Diluted Net Income Loss Attributable To Common Unitholders</t>
  </si>
  <si>
    <t>Summary of Significant Accounting Policies (Computation of Anti-Dilutive Common Share) (Details) - USD ($) shares in Thousands, $ in Thousands</t>
  </si>
  <si>
    <t>Antidilutive Securities Excluded from Computation of Earnings Per Share [Line Items]</t>
  </si>
  <si>
    <t>Stock Option [Member]</t>
  </si>
  <si>
    <t>Anti-dilutive securities</t>
  </si>
  <si>
    <t>Participating Securities [Member]</t>
  </si>
  <si>
    <t>Summary of Significant Accounting Policies (Reconciliation of Net Income to Taxable Income Before Dividends Paid Deduction) (Details) - USD ($) $ in Thousands</t>
  </si>
  <si>
    <t>Net income (loss)</t>
  </si>
  <si>
    <t>Book/tax differences</t>
  </si>
  <si>
    <t>Taxable income before adjustments</t>
  </si>
  <si>
    <t>Less: capital gains</t>
  </si>
  <si>
    <t>Adjusted taxable income subject to 90% distribution requirement</t>
  </si>
  <si>
    <t>Summary of Significant Accounting Policies (Computation of Dividends Paid Deduction) (Details) - USD ($) $ in Thousands</t>
  </si>
  <si>
    <t>Cash dividends paid</t>
  </si>
  <si>
    <t>Less: Return of capital</t>
  </si>
  <si>
    <t>Dividends Paid Deduction</t>
  </si>
  <si>
    <t>Less: Capital gain distributions</t>
  </si>
  <si>
    <t>Total dividends paid deduction attributable to adjusted taxable income</t>
  </si>
  <si>
    <t>Summary of Significant Accounting Policies Tax Characteristics of Dividends (Details)</t>
  </si>
  <si>
    <t>Tax Characterization of Dividends Paid [Line Items]</t>
  </si>
  <si>
    <t>Percent of Total Dividends Paid</t>
  </si>
  <si>
    <t>100.00%</t>
  </si>
  <si>
    <t>Ordinary Income [Member] | Common Stock [Member]</t>
  </si>
  <si>
    <t>4.20%</t>
  </si>
  <si>
    <t>59.20%</t>
  </si>
  <si>
    <t>52.60%</t>
  </si>
  <si>
    <t>Ordinary Income [Member] | Preferred Stock [Member]</t>
  </si>
  <si>
    <t>60.70%</t>
  </si>
  <si>
    <t>55.00%</t>
  </si>
  <si>
    <t>Return of Capital [Member] | Common Stock [Member]</t>
  </si>
  <si>
    <t>0.00%</t>
  </si>
  <si>
    <t>2.50%</t>
  </si>
  <si>
    <t>4.40%</t>
  </si>
  <si>
    <t>Capital Gains [Member] | Common Stock [Member]</t>
  </si>
  <si>
    <t>95.80%</t>
  </si>
  <si>
    <t>38.30%</t>
  </si>
  <si>
    <t>43.00%</t>
  </si>
  <si>
    <t>Capital Gains [Member] | Preferred Stock [Member]</t>
  </si>
  <si>
    <t>39.30%</t>
  </si>
  <si>
    <t>45.00%</t>
  </si>
  <si>
    <t>Summary of Significant Accounting Policies (Income Taxes Paid) (Details) - USD ($)</t>
  </si>
  <si>
    <t>Income taxes paid, net</t>
  </si>
  <si>
    <t>Proceeds from Income Tax Refunds</t>
  </si>
  <si>
    <t>Summary of Significant Accounting Policies Fair Value Measurements (Details) - Land [Member] - USD ($) $ in Thousands</t>
  </si>
  <si>
    <t>Fair Value, Assets and Liabilities Measured on Recurring and Nonrecurring Basis [Line Items]</t>
  </si>
  <si>
    <t>Assets, Fair Value Disclosure, Nonrecurring</t>
  </si>
  <si>
    <t>Investments in Affiliates, Subsidiaries, Associates, and Joint Ventures, Fair Value Disclosure</t>
  </si>
  <si>
    <t>Significant Acquisitions and Dispositions (Narrative) (Details)</t>
  </si>
  <si>
    <t>Dec. 31, 2015USD ($)buildings</t>
  </si>
  <si>
    <t>Sep. 30, 2015USD ($)</t>
  </si>
  <si>
    <t>Jun. 30, 2015USD ($)</t>
  </si>
  <si>
    <t>Mar. 31, 2015USD ($)</t>
  </si>
  <si>
    <t>Dec. 31, 2014USD ($)buildings</t>
  </si>
  <si>
    <t>Sep. 30, 2014USD ($)</t>
  </si>
  <si>
    <t>Jun. 30, 2014USD ($)</t>
  </si>
  <si>
    <t>Mar. 31, 2014USD ($)</t>
  </si>
  <si>
    <t>Dec. 31, 2013USD ($)</t>
  </si>
  <si>
    <t>Business Acquisition [Line Items]</t>
  </si>
  <si>
    <t>Acquired Finite-lived Intangible Assets, Weighted Average Useful Life</t>
  </si>
  <si>
    <t>9 years 2 months 1 day</t>
  </si>
  <si>
    <t>9 years 13 days</t>
  </si>
  <si>
    <t>Number Of Real Estate Properties Acquired | buildings</t>
  </si>
  <si>
    <t>Operating Income (Loss)</t>
  </si>
  <si>
    <t>Business Combination, Acquisition Related Costs</t>
  </si>
  <si>
    <t>Business Combination, Step Acquisition, Equity Interest in Acquiree, Remeasurement Gain</t>
  </si>
  <si>
    <t>Industrial [Member]</t>
  </si>
  <si>
    <t>Medical Office [Member]</t>
  </si>
  <si>
    <t>Significant Acquisitions and Dispositions (Summary of Allocation of Fair Value of Amounts Recognized) (Details) - USD ($) $ in Thousands</t>
  </si>
  <si>
    <t>Real estate assets</t>
  </si>
  <si>
    <t>Lease-related intangible assets</t>
  </si>
  <si>
    <t>Total acquired assets</t>
  </si>
  <si>
    <t>Other liabilities</t>
  </si>
  <si>
    <t>Total assumed liabilities</t>
  </si>
  <si>
    <t>Fair value of acquired net assets</t>
  </si>
  <si>
    <t>Significant Acquisitions and Dispositions (Summary of Significant Assumptions Utilized in Estimates) (Details)</t>
  </si>
  <si>
    <t>Dec. 31, 2015$ / sqftmonths</t>
  </si>
  <si>
    <t>Dec. 31, 2014$ / sqftmonths</t>
  </si>
  <si>
    <t>Fair Value Inputs, Discount Rate</t>
  </si>
  <si>
    <t>7.07%</t>
  </si>
  <si>
    <t>Fair Value Inputs, Cap Rate</t>
  </si>
  <si>
    <t>5.57%</t>
  </si>
  <si>
    <t>Lease-up period (months) | months</t>
  </si>
  <si>
    <t>Fair Value Measurement With Unobservable Inputs Rental Rate Per Square Foot</t>
  </si>
  <si>
    <t>Minimum [Member]</t>
  </si>
  <si>
    <t>7.38%</t>
  </si>
  <si>
    <t>5.98%</t>
  </si>
  <si>
    <t>Minimum [Member] | Industrial [Member]</t>
  </si>
  <si>
    <t>Minimum [Member] | Medical Office [Member]</t>
  </si>
  <si>
    <t>Maximum [Member]</t>
  </si>
  <si>
    <t>9.96%</t>
  </si>
  <si>
    <t>8.36%</t>
  </si>
  <si>
    <t>Maximum [Member] | Industrial [Member]</t>
  </si>
  <si>
    <t>Maximum [Member] | Medical Office [Member]</t>
  </si>
  <si>
    <t>Significant Acquisitions and Dispositions Dispositions (Details) $ in Thousands</t>
  </si>
  <si>
    <t>Dec. 31, 2015USD ($)asqftbuildingsentities</t>
  </si>
  <si>
    <t>Dec. 31, 2014USD ($)sqftbuildingsentities</t>
  </si>
  <si>
    <t>Dec. 31, 2013USD ($)sqftbuildings</t>
  </si>
  <si>
    <t>Dispositions Disclosures [Line Items]</t>
  </si>
  <si>
    <t>Proceeds from Sale of Real Estate Held-for-investment</t>
  </si>
  <si>
    <t>Number of Real Estate Properties Sold | buildings</t>
  </si>
  <si>
    <t>Number of Unconsolidated Joint Ventures in which Equity Interests Held | entities</t>
  </si>
  <si>
    <t>Proceeds from Equity Method Investment, Dividends or Distributions, Return of Capital</t>
  </si>
  <si>
    <t>Earnings from Depreciated Property Sales Share of Joint Venture</t>
  </si>
  <si>
    <t>Square Footage Of Real Estate Properties Acquired Or Disposed | sqft</t>
  </si>
  <si>
    <t>Unconsolidated Properties [Member]</t>
  </si>
  <si>
    <t>Unconsolidated Properties [Member] | Industrial [Member]</t>
  </si>
  <si>
    <t>Unconsolidated Properties [Member] | Office Building [Member]</t>
  </si>
  <si>
    <t>Unconsolidated Properties [Member] | Retail [Member]</t>
  </si>
  <si>
    <t>Atlanta Georgia [Member] | Unconsolidated Properties [Member] | Office Building [Member]</t>
  </si>
  <si>
    <t>St. Louis Park, Minnesota [Member] | Unconsolidated Properties [Member] | Office Building [Member]</t>
  </si>
  <si>
    <t>Cincinnati [Member]</t>
  </si>
  <si>
    <t>South Florida [Member]</t>
  </si>
  <si>
    <t>Industrial Portfolio Sale [Member]</t>
  </si>
  <si>
    <t>Gains (Losses) on Sales of Investment Real Estate</t>
  </si>
  <si>
    <t>Suburban Office Portfolio Sale [Member]</t>
  </si>
  <si>
    <t>Area of Land | a</t>
  </si>
  <si>
    <t>London Interbank Offered Rate (LIBOR) [Member] | Suburban Office Portfolio Sale [Member]</t>
  </si>
  <si>
    <t>Debt Instrument, Description of Variable Rate Basis</t>
  </si>
  <si>
    <t>LIBOR</t>
  </si>
  <si>
    <t>Debt Instrument, Basis Spread on Variable Rate</t>
  </si>
  <si>
    <t>1.50%</t>
  </si>
  <si>
    <t>Related Party Transactions (Schedule of Fees Earned from Related Parties) (Details) - USD ($) $ in Thousands</t>
  </si>
  <si>
    <t>Management Fees [Member]</t>
  </si>
  <si>
    <t>Revenue from related party transactions</t>
  </si>
  <si>
    <t>Leasing Fees [Member]</t>
  </si>
  <si>
    <t>Construction and Development Fees [Member]</t>
  </si>
  <si>
    <t>Investments in Unconsolidated Companies (Summarized Financial Information) (Details) - USD ($) $ in Thousands</t>
  </si>
  <si>
    <t>Rental revenue</t>
  </si>
  <si>
    <t>Equity Method Investment, Gain (Loss) on Sale of Properties</t>
  </si>
  <si>
    <t>Equity Method Investment, Summarized Financial Information, Net Income (Loss)</t>
  </si>
  <si>
    <t>Income (Loss) from Equity Method Investments</t>
  </si>
  <si>
    <t>Land, buildings and tenant improvements, net</t>
  </si>
  <si>
    <t>Construction in progress</t>
  </si>
  <si>
    <t>Total assets</t>
  </si>
  <si>
    <t>Total liabilities</t>
  </si>
  <si>
    <t>Owners' equity</t>
  </si>
  <si>
    <t>Total liabilities and equity</t>
  </si>
  <si>
    <t>Real Estate Investments, Unconsolidated Real Estate and Other Joint Ventures</t>
  </si>
  <si>
    <t>Equity Method Investment, Difference Between Carrying Amount and Underlying Equity</t>
  </si>
  <si>
    <t>Investments in Unconsolidated Companies (Schedule of Long-term Debt Maturities) (Details) $ in Thousands</t>
  </si>
  <si>
    <t>Dec. 31, 2015USD ($)</t>
  </si>
  <si>
    <t>Schedule of Equity Method Investments [Line Items]</t>
  </si>
  <si>
    <t>Long-term Debt, Current Maturities</t>
  </si>
  <si>
    <t>Thereafter</t>
  </si>
  <si>
    <t>Long-term Debt</t>
  </si>
  <si>
    <t>Equity Method Investments [Member]</t>
  </si>
  <si>
    <t>Investments in Unconsolidated Companies (Narrative) (Details) $ in Thousands</t>
  </si>
  <si>
    <t>Dec. 31, 2015USD ($)entities</t>
  </si>
  <si>
    <t>Dec. 31, 2014USD ($)</t>
  </si>
  <si>
    <t>Number of unconsolidated joint ventures in which equity interests held | entities</t>
  </si>
  <si>
    <t>Impairment Charges</t>
  </si>
  <si>
    <t>Number of Impaired Joint Ventures [Member]</t>
  </si>
  <si>
    <t>buildings [Member]</t>
  </si>
  <si>
    <t>8.50%</t>
  </si>
  <si>
    <t>Land [Member]</t>
  </si>
  <si>
    <t>Linden, New Jersey [Member] | Land [Member] | Equity Method Investments [Member]</t>
  </si>
  <si>
    <t>Discontinued Operations and Assets Held for Sale (Table Illustration of Number of Properties in Discontinued Operations) (Details) - buildings</t>
  </si>
  <si>
    <t>Number of properties held for sale in discontinued operations</t>
  </si>
  <si>
    <t>Number of properties sold in discontinued operations</t>
  </si>
  <si>
    <t>Total number of properties in discontinued operations</t>
  </si>
  <si>
    <t>Continuing Operations, Number of In-service Properties Held for Sale</t>
  </si>
  <si>
    <t>Continuing Operations, Number of Real Estate Properties Sold</t>
  </si>
  <si>
    <t>Continuing Operations, Number of Real Estate Properties Sold or Classified as Held for Sale</t>
  </si>
  <si>
    <t>Number of Real Estate Properties Held for Sale</t>
  </si>
  <si>
    <t>Number of Real Estate Properties Sold</t>
  </si>
  <si>
    <t>Total Properties Sold or Classified as Held for Sale</t>
  </si>
  <si>
    <t>Office Building [Member]</t>
  </si>
  <si>
    <t>Retail [Member]</t>
  </si>
  <si>
    <t>Discontinued Operations and Assets Held for Sale (Table Illustration of Discontinued Operations in Income Statement) (Details) - USD ($) $ in Thousands</t>
  </si>
  <si>
    <t>Discontinued Operations</t>
  </si>
  <si>
    <t>Payments For Second Generation Tenant Improvements Leasing Costs And Building Improvements</t>
  </si>
  <si>
    <t>Revenues</t>
  </si>
  <si>
    <t>Operating expenses</t>
  </si>
  <si>
    <t>Depreciation and Amortization, Discontinued Operations</t>
  </si>
  <si>
    <t>Income (loss) before gain on sales</t>
  </si>
  <si>
    <t>Discontinued Operation, Gain (Loss) from Disposal of Discontinued Operation, before Income Tax</t>
  </si>
  <si>
    <t>Discontinued Operation, Income (Loss) from Discontinued Operation, before Income Tax</t>
  </si>
  <si>
    <t>Discontinued Operation, Tax Effect of Discontinued Operation</t>
  </si>
  <si>
    <t>Discontinued Operations [Member]</t>
  </si>
  <si>
    <t>Discontinued Operations and Assets Held for Sale (Allocation of Shareholders' Income (Loss) Between Continuing and Discontinued Operations) (Details) - USD ($) $ in Thousands</t>
  </si>
  <si>
    <t>Income (loss) from continuing operations attributable to common shareholders</t>
  </si>
  <si>
    <t>Income (loss) from discontinued operations attributable to common shareholders</t>
  </si>
  <si>
    <t>Discontinued Operations and Assets Held for Sale (Aggregate Balance Sheet of Properties Held for Sale Included in Discontinued Operations) (Details) $ in Thousands</t>
  </si>
  <si>
    <t>Discontinued Operation, Number of Real Estate Properties Held for Sale | buildings</t>
  </si>
  <si>
    <t>Continuing Operations, Number of In-service Properties Held for Sale | buildings</t>
  </si>
  <si>
    <t>Land and Land Improvements Held-for-Sale</t>
  </si>
  <si>
    <t>Buildings and Tenant Improvements Held-for-Sale</t>
  </si>
  <si>
    <t>Inventory, Land Held-for-sale</t>
  </si>
  <si>
    <t>Accumulated Depreciation of Assets Held-for-Sale</t>
  </si>
  <si>
    <t>Lease Related Assets, Held for Sale</t>
  </si>
  <si>
    <t>Total assets held-for-sale</t>
  </si>
  <si>
    <t>Disposal Groups, Secured Debt Related to Assets Held for Sale</t>
  </si>
  <si>
    <t>Accrued expenses</t>
  </si>
  <si>
    <t>Total liabilities held-for-sale</t>
  </si>
  <si>
    <t>Continuing Operations [Member]</t>
  </si>
  <si>
    <t>Discontinued Operations and Assets Held for Sale Impairment (Details) $ in Thousands</t>
  </si>
  <si>
    <t>Dec. 31, 2015USD ($)a</t>
  </si>
  <si>
    <t>Dec. 31, 2014USD ($)buildingsa$ / sqft</t>
  </si>
  <si>
    <t>Acres of Land with Impairment Charge | a</t>
  </si>
  <si>
    <t>Number of Real Estate Properties Determined to be Impaired | buildings</t>
  </si>
  <si>
    <t>Fair Value Measurement With Unobservable Inputs Rental Rate Per Square Foot | $ / sqft</t>
  </si>
  <si>
    <t>Indebtedness (Summary of Book Value and Changes in Fair Value of Debt) (Details) - USD ($) $ in Thousands</t>
  </si>
  <si>
    <t>Book value</t>
  </si>
  <si>
    <t>Fair value</t>
  </si>
  <si>
    <t>Payoffs</t>
  </si>
  <si>
    <t>Adjustments to fair value</t>
  </si>
  <si>
    <t>Long Term Debt Including Amounts Classified as Held for Sale</t>
  </si>
  <si>
    <t>Fixed Rate Secured Debt [Member]</t>
  </si>
  <si>
    <t>Debt, Weighted Average Interest Rate</t>
  </si>
  <si>
    <t>6.55%</t>
  </si>
  <si>
    <t>6.27%</t>
  </si>
  <si>
    <t>Variable Rate Secured Debt [Member]</t>
  </si>
  <si>
    <t>0.03%</t>
  </si>
  <si>
    <t>0.13%</t>
  </si>
  <si>
    <t>Unsecured Debt [Member]</t>
  </si>
  <si>
    <t>4.63%</t>
  </si>
  <si>
    <t>5.22%</t>
  </si>
  <si>
    <t>Unsecured Line of Credit DRLP [Member]</t>
  </si>
  <si>
    <t>1.41%</t>
  </si>
  <si>
    <t>1.22%</t>
  </si>
  <si>
    <t>Indebtedness Indebtedness (Schedule of Maturities) (Details) - USD ($) $ in Thousands</t>
  </si>
  <si>
    <t>Debt Instrument [Line Items]</t>
  </si>
  <si>
    <t>Interest Paid, Net</t>
  </si>
  <si>
    <t>Interest Paid, Capitalized</t>
  </si>
  <si>
    <t>Indebtedness Secured Debt (Details) $ in Thousands</t>
  </si>
  <si>
    <t>Dec. 31, 2015USD ($)loans</t>
  </si>
  <si>
    <t>Dec. 31, 2014USD ($)loans</t>
  </si>
  <si>
    <t>gross basis of secured properties</t>
  </si>
  <si>
    <t>Letters of Credit Outstanding, Amount</t>
  </si>
  <si>
    <t>Repayments of Secured Debt</t>
  </si>
  <si>
    <t>Debt Instrument, Interest Rate, Effective Percentage Rate Range, Minimum</t>
  </si>
  <si>
    <t>2.40%</t>
  </si>
  <si>
    <t>Debt Instrument, Interest Rate, Effective Percentage Rate Range, Maximum</t>
  </si>
  <si>
    <t>3.90%</t>
  </si>
  <si>
    <t>number of secured loans repaid | loans</t>
  </si>
  <si>
    <t>Repaid Debt, Weighted Average Interest Rate</t>
  </si>
  <si>
    <t>5.41%</t>
  </si>
  <si>
    <t>5.56%</t>
  </si>
  <si>
    <t>Secured Debt [Member]</t>
  </si>
  <si>
    <t>Indebtedness Unsecured Debt (Details) - USD ($) $ in Thousands</t>
  </si>
  <si>
    <t>May. 31, 2015</t>
  </si>
  <si>
    <t>Apr. 30, 2015</t>
  </si>
  <si>
    <t>Oct. 31, 2015</t>
  </si>
  <si>
    <t>Debt Instrument, Interest Rate, Stated Percentage</t>
  </si>
  <si>
    <t>6.50%</t>
  </si>
  <si>
    <t>5.50%</t>
  </si>
  <si>
    <t>Repayments of Unsecured Debt</t>
  </si>
  <si>
    <t>Debt Instrument, Interest Rate, Effective Percentage</t>
  </si>
  <si>
    <t>6.08%</t>
  </si>
  <si>
    <t>6.72%</t>
  </si>
  <si>
    <t>Debt Instrument, Repurchased Face Amount</t>
  </si>
  <si>
    <t>Unsecured Debt</t>
  </si>
  <si>
    <t>Variable Rate UnSecured Debt [Member]</t>
  </si>
  <si>
    <t>Fixed Rate Unsecured Debt [Member]</t>
  </si>
  <si>
    <t>Debt Instrument, Estimated Trading Values, Percent of Face Value, Minimum</t>
  </si>
  <si>
    <t>98.00%</t>
  </si>
  <si>
    <t>Debt Instrument, Estimated Trading Values, Percent of Face Value, Maximum</t>
  </si>
  <si>
    <t>124.00%</t>
  </si>
  <si>
    <t>3.75%</t>
  </si>
  <si>
    <t>Debt Instrument, Covenant Compliance</t>
  </si>
  <si>
    <t>We were in compliance with all such covenants at December 31, 2015</t>
  </si>
  <si>
    <t>Fixed Rate Unsecured Debt Repaid [Member]</t>
  </si>
  <si>
    <t>7.50%</t>
  </si>
  <si>
    <t>Tender Offer [Member]</t>
  </si>
  <si>
    <t>8.25%</t>
  </si>
  <si>
    <t>5.95%</t>
  </si>
  <si>
    <t>Indebtedness (Unsecured Lines of Credit) (Details) - USD ($) $ in Thousands</t>
  </si>
  <si>
    <t>Dec. 31, 2012</t>
  </si>
  <si>
    <t>Line of credit balance</t>
  </si>
  <si>
    <t>Line of Credit Facility, Increase, Additional Borrowings</t>
  </si>
  <si>
    <t>Line of Credit Facility, Maximum Borrowing Capacity</t>
  </si>
  <si>
    <t>Line of Credit Facility, Covenant Compliance</t>
  </si>
  <si>
    <t>we were in compliance with all covenants under this line of credit.</t>
  </si>
  <si>
    <t>Current Market rate of Unsecured lines of Credit</t>
  </si>
  <si>
    <t>1.61%</t>
  </si>
  <si>
    <t>Unsecured Line of Credit DRLP [Member] | Unsecured Line of Credit DRLP [Member]</t>
  </si>
  <si>
    <t>Maximum Capacity</t>
  </si>
  <si>
    <t>Maturity date</t>
  </si>
  <si>
    <t>Jan. 1,
		2019</t>
  </si>
  <si>
    <t>London Interbank Offered Rate (LIBOR) [Member] | Unsecured Line of Credit DRLP [Member]</t>
  </si>
  <si>
    <t>1.05%</t>
  </si>
  <si>
    <t>Line of Credit Facility, Interest Rate at Period End</t>
  </si>
  <si>
    <t>Summary of Revenues (Details) $ in Thousands</t>
  </si>
  <si>
    <t>Segment Reporting, Revenue Reconciling Item [Line Items]</t>
  </si>
  <si>
    <t>Number of Reportable Segments</t>
  </si>
  <si>
    <t>General contractor and service fee revenue (''Service Operations'')</t>
  </si>
  <si>
    <t>Total Segment Revenues</t>
  </si>
  <si>
    <t>Consolidated Revenue</t>
  </si>
  <si>
    <t>Operating Segments [Member]</t>
  </si>
  <si>
    <t>Operating Segments [Member] | Industrial [Member]</t>
  </si>
  <si>
    <t>Operating Segments [Member] | Medical Office [Member]</t>
  </si>
  <si>
    <t>Operating Segments [Member] | Office Building [Member]</t>
  </si>
  <si>
    <t>Operating Segments [Member] | Other Segments [Member]</t>
  </si>
  <si>
    <t>Operating Segments [Member] | Service Operations [Member]</t>
  </si>
  <si>
    <t>Corporate, Non-Segment [Member]</t>
  </si>
  <si>
    <t>Segment Reporting Summary of Net Operating Income (Details) - USD ($) $ in Thousands</t>
  </si>
  <si>
    <t>Segment Reporting Information [Line Items]</t>
  </si>
  <si>
    <t>Straight line rent adjustments, net</t>
  </si>
  <si>
    <t>Interest Expense</t>
  </si>
  <si>
    <t>Depreciation, Depletion and Amortization, Nonproduction</t>
  </si>
  <si>
    <t>Disposal Group, Not Discontinued Operation, Gain (Loss) on Disposal</t>
  </si>
  <si>
    <t>Other Nonoperating Income (Expense)</t>
  </si>
  <si>
    <t>General and Administrative Expense</t>
  </si>
  <si>
    <t>Other Operating Income (Expense), Net</t>
  </si>
  <si>
    <t>Income (Loss) from Continuing Operations before Income Taxes, Extraordinary Items, Noncontrolling Interest</t>
  </si>
  <si>
    <t>Property Level Net Operating Income – Cash Basis</t>
  </si>
  <si>
    <t>Property Level Net Income, Cash Basis, Continuing Operations</t>
  </si>
  <si>
    <t>Service Operations Net Income (loss)</t>
  </si>
  <si>
    <t>Segment Reconciling Items [Member]</t>
  </si>
  <si>
    <t>Sold Properties Included in Continuing Operations Net Operating Income</t>
  </si>
  <si>
    <t>Gain (Loss) on Contract Termination</t>
  </si>
  <si>
    <t>Amortization of lease incentives and market rents</t>
  </si>
  <si>
    <t>Intercompany rents and other adjusting items</t>
  </si>
  <si>
    <t>Other Non-segment Income</t>
  </si>
  <si>
    <t>Segment Reporting (Reportable Segments Consolidated Assets) (Details) - USD ($) $ in Thousands</t>
  </si>
  <si>
    <t>Operating Segments [Member] | All Other Segments [Member]</t>
  </si>
  <si>
    <t>Segment Reporting Segment Reporting (Second Generation Capital Expenditures) (Details) - USD ($) $ in Thousands</t>
  </si>
  <si>
    <t>Leasing Activities (Schedule of Lease Receivables) (Details) - USD ($) $ in Thousands</t>
  </si>
  <si>
    <t>Operating Lease Receivables [Line Item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Tenant Reimbursements</t>
  </si>
  <si>
    <t>Employee Benefit Plans (Details) - USD ($) $ in Millions</t>
  </si>
  <si>
    <t>401(k) plan, expense recognized</t>
  </si>
  <si>
    <t>Contributory health and welfare plan, expense recognized</t>
  </si>
  <si>
    <t>Shareholders' Equity (Details) - USD ($)</t>
  </si>
  <si>
    <t>1 Months Ended</t>
  </si>
  <si>
    <t>Jan. 31, 2013</t>
  </si>
  <si>
    <t>Common Stock, Shares Authorized</t>
  </si>
  <si>
    <t>Secondary Offering [Member]</t>
  </si>
  <si>
    <t>Stock Issued During Period, Value, Other</t>
  </si>
  <si>
    <t>At-the-market equity issuance [Member]</t>
  </si>
  <si>
    <t>Stock Issued During Period, Shares, New Issues</t>
  </si>
  <si>
    <t>Gross Proceeds [Member] | At-the-market equity issuance [Member]</t>
  </si>
  <si>
    <t>After Increase Approved by Shareholders [Member]</t>
  </si>
  <si>
    <t>Prior to Increase Approved by Shareholders [Member]</t>
  </si>
  <si>
    <t>Shareholders' Equity Preferred Stock (Details) - USD ($)</t>
  </si>
  <si>
    <t>Class of Stock [Line Items]</t>
  </si>
  <si>
    <t>Payments for Repurchase of Redeemable Preferred Stock</t>
  </si>
  <si>
    <t>Other Preferred Stock Dividends and Adjustments</t>
  </si>
  <si>
    <t>Cumulative Preferred Stock [Member]</t>
  </si>
  <si>
    <t>Preferred Stock, Redemption Price Per Share</t>
  </si>
  <si>
    <t>Stock Repurchased During Period, Shares</t>
  </si>
  <si>
    <t>Stock Repurchased During Period, Value</t>
  </si>
  <si>
    <t>Series J Preferred Stock [Member] | Cumulative Preferred Stock [Member]</t>
  </si>
  <si>
    <t>Stock Redeemed or Called During Period, Shares</t>
  </si>
  <si>
    <t>Preferred Stock, Dividend Rate, Percentage</t>
  </si>
  <si>
    <t>6.625%</t>
  </si>
  <si>
    <t>Series K Preferred Stock [Member] | Cumulative Preferred Stock [Member]</t>
  </si>
  <si>
    <t>Series L Preferred Stock [Member] | Cumulative Preferred Stock [Member]</t>
  </si>
  <si>
    <t>6.60%</t>
  </si>
  <si>
    <t>Series O Preferred Stock [Member] | Cumulative Preferred Stock [Member]</t>
  </si>
  <si>
    <t>8.375%</t>
  </si>
  <si>
    <t>Issuance Costs [Member] | Cumulative Preferred Stock [Member]</t>
  </si>
  <si>
    <t>Gain (Loss) Repurchase of Redeemable Preferred Shares (Member) | Cumulative Preferred Stock [Member]</t>
  </si>
  <si>
    <t>Stock Based Compensation (RSU Activity) (Details) - Restricted Stock Units (RSUs) [Member]</t>
  </si>
  <si>
    <t>Dec. 31, 2015$ / sharesshares</t>
  </si>
  <si>
    <t>RSUs [Roll Forward]</t>
  </si>
  <si>
    <t>RSUs | shares</t>
  </si>
  <si>
    <t>Granted | shares</t>
  </si>
  <si>
    <t>Vested | shares</t>
  </si>
  <si>
    <t>Forfeited | shares</t>
  </si>
  <si>
    <t>Weighted Average Grant Date Fair Value [Abstract]</t>
  </si>
  <si>
    <t>RSUs | $ / shares</t>
  </si>
  <si>
    <t>Granted | $ / shares</t>
  </si>
  <si>
    <t>Vested | $ / shares</t>
  </si>
  <si>
    <t>Weighted Average Grant Date Fair Value of RSUs forfeited | $ / shares</t>
  </si>
  <si>
    <t>Stock Based Compensation (Narrative) (Details) $ / shares in Units, shares in Millions, $ in Millions</t>
  </si>
  <si>
    <t>Dec. 31, 2015USD ($)years$ / sharesshares</t>
  </si>
  <si>
    <t>Dec. 31, 2014USD ($)$ / shares</t>
  </si>
  <si>
    <t>Dec. 31, 2013USD ($)$ / shares</t>
  </si>
  <si>
    <t>Number of shares authorized for stock based employee and non-employee compensation plans | shares</t>
  </si>
  <si>
    <t>Employee [Member]</t>
  </si>
  <si>
    <t>RSUs, vesting period (in years)</t>
  </si>
  <si>
    <t>Director [Member]</t>
  </si>
  <si>
    <t>RSUs, annual vesting percentage</t>
  </si>
  <si>
    <t>RSUs, contractual lives (in years)</t>
  </si>
  <si>
    <t>Restricted Stock Units (RSUs) [Member]</t>
  </si>
  <si>
    <t>Compensation expense recognized | $</t>
  </si>
  <si>
    <t>Total unrecognized compensation expense | $</t>
  </si>
  <si>
    <t>Total unrecognized compensation expense, weighted average recognition period</t>
  </si>
  <si>
    <t>2 years 1 month</t>
  </si>
  <si>
    <t>2015 Award Date [Member] | Employee [Member]</t>
  </si>
  <si>
    <t>Commitments and Contingencies (Details) $ in Thousands</t>
  </si>
  <si>
    <t>Loss Contingencies [Line Items]</t>
  </si>
  <si>
    <t>Guaranteed Repayment of Economic Development Bonds</t>
  </si>
  <si>
    <t>Number of unconsolidated subsidiaries for which loans guaranteed | entities</t>
  </si>
  <si>
    <t>Maximum Guarantee Exposure for Joint Venture Loans</t>
  </si>
  <si>
    <t>Total obligation for operating leases for certain land positions</t>
  </si>
  <si>
    <t>Special Tax Assessment [Member]</t>
  </si>
  <si>
    <t>Selected Quarterly Financial Information (Details) - USD ($) $ / shares in Units, shares in Thousands, $ in Thousands</t>
  </si>
  <si>
    <t>Earnings Per Share, Basic</t>
  </si>
  <si>
    <t>Earnings Per Share, Diluted</t>
  </si>
  <si>
    <t>Subsequent Events (Details) - Declaration of Dividends [Member] - Common Stock [Member]</t>
  </si>
  <si>
    <t>Mar. 31, 2016$ / shares</t>
  </si>
  <si>
    <t>Subsequent Event [Line Items]</t>
  </si>
  <si>
    <t>Common Stock, Dividends, Per Share, Declared</t>
  </si>
  <si>
    <t>Dividends Payable, Date of Record</t>
  </si>
  <si>
    <t>Feb. 16,
		2016</t>
  </si>
  <si>
    <t>Dividends Payable, Date to be Paid</t>
  </si>
  <si>
    <t>Feb. 29,
		2016</t>
  </si>
  <si>
    <t>Schedule III (Details) - USD ($) $ in Thousands</t>
  </si>
  <si>
    <t>Real Estate and Accumulated Depreciation [Line Items]</t>
  </si>
  <si>
    <t>Encumbrances</t>
  </si>
  <si>
    <t>Real Estate and Accumulated Depreciation, Initial Cost of Land</t>
  </si>
  <si>
    <t>Real Estate and Accumulated Depreciation, Initial Cost of Buildings and Improvements</t>
  </si>
  <si>
    <t>Real Estate and Accumulated Depreciation, Costs Capitalized Subsequent to Acquisition, Improvements</t>
  </si>
  <si>
    <t>Real Estate and Accumulated Depreciation, Carrying Amount of Land and Buildings and Improvements</t>
  </si>
  <si>
    <t>Real Estate Accumulated Depreciation</t>
  </si>
  <si>
    <t>Total Land, Land Improvements, Buildings and Tenant Improvements Held-for-Sale</t>
  </si>
  <si>
    <t>Land and Land Improvements</t>
  </si>
  <si>
    <t>Investment Building and Building Improvements</t>
  </si>
  <si>
    <t>SEC Schedule III, Real Estate, Excluding Held-for-Sale</t>
  </si>
  <si>
    <t>Real Estate Investment Property, Accumulated Depreciation</t>
  </si>
  <si>
    <t>Real Estate, Federal Income Tax Basis</t>
  </si>
  <si>
    <t>Anaheim Kraemer Bldg 1 [Member]</t>
  </si>
  <si>
    <t>Real Estate and Accumulated Depreciation, Carrying Amount of Land</t>
  </si>
  <si>
    <t>Real Estate and Accumulated Depreciation, Carrying Amount of Buildings and Improvements</t>
  </si>
  <si>
    <t>Atlanta Airport Distribution Ctr III [Member]</t>
  </si>
  <si>
    <t>Aurora 880 North Enterprise Steet [Member]</t>
  </si>
  <si>
    <t>Aurora Genera Corporation [Member]</t>
  </si>
  <si>
    <t>Aurora Butterfield 2805 [Member]</t>
  </si>
  <si>
    <t>Aurora 940 N. Enterprise [Member] [Member]</t>
  </si>
  <si>
    <t>Austell Hartman Business Center V [Member] [Member]</t>
  </si>
  <si>
    <t>Baltimore 5901 Holabird Ave [Member]</t>
  </si>
  <si>
    <t>Baltimore 5003 Holabird Ave [Member]</t>
  </si>
  <si>
    <t>Baltimore 2010 Broening Hwy. [Member]</t>
  </si>
  <si>
    <t>Baltimore 5501 Holabird Ave. [Member]</t>
  </si>
  <si>
    <t>Baytown Cedar Crossing [Member]</t>
  </si>
  <si>
    <t>Bolingbrook Dawes Transportation [Member]</t>
  </si>
  <si>
    <t>Bolingbrook 515 Crossroads Parkway [Member]</t>
  </si>
  <si>
    <t>Bolingbrook Crossroads 1 [Member]</t>
  </si>
  <si>
    <t>Bolingbrook Crossroads 3 [Member]</t>
  </si>
  <si>
    <t>Bolingbrook 370 Crossroads Parkway [Member]</t>
  </si>
  <si>
    <t>Bolingbrook 605 Crossroads Parkway [Member]</t>
  </si>
  <si>
    <t>Bolingbrook 335 Crossroads Parkway [Member]</t>
  </si>
  <si>
    <t>Boynton Beach Gateway Center 1 [Member]</t>
  </si>
  <si>
    <t>Boynton Beach Gateway Center 2 [Member]</t>
  </si>
  <si>
    <t>Boynton Beach Gateway Center 3 [Member]</t>
  </si>
  <si>
    <t>Boynton Beach Gateway Center 4 [Member]</t>
  </si>
  <si>
    <t>Boynton Beach Gateway Center 5 [Member]</t>
  </si>
  <si>
    <t>Boynton Beach Gateway Center 6 [Member]</t>
  </si>
  <si>
    <t>Boynton Beach Gateway Center 7 [Member]</t>
  </si>
  <si>
    <t>Boynton Beach Gateway Center 8 [Member]</t>
  </si>
  <si>
    <t>Braselton Braselton II [Member]</t>
  </si>
  <si>
    <t>Braselton 625 Braselton Pkwy [Member]</t>
  </si>
  <si>
    <t>Braselton 1350 Braselton Parkway [Member]</t>
  </si>
  <si>
    <t>Brentwood Brentwood South Bus Ctr I [Member]</t>
  </si>
  <si>
    <t>Brentwood Brentwood South Bus Ctr II [Member]</t>
  </si>
  <si>
    <t>Brentwood Brentwood South Bus Ctr III [Member]</t>
  </si>
  <si>
    <t>Bridgeton DukePort I [Member]</t>
  </si>
  <si>
    <t>Bridgeton DukePort II [Member]</t>
  </si>
  <si>
    <t>Bridgeton DukePort V [Member]</t>
  </si>
  <si>
    <t>Bridgeton DukePort VI [Member]</t>
  </si>
  <si>
    <t>Bridgeton DukePort VII [Member]</t>
  </si>
  <si>
    <t>Bridgeton DukePort IX [Member]</t>
  </si>
  <si>
    <t>Brooklyn Park 7300 Northland Drive [Member]</t>
  </si>
  <si>
    <t>Brooklyn Crosstown North Bus. Ctr. 1 [Member]</t>
  </si>
  <si>
    <t>Brooklyn Park Crosstown North Bus. Ctr. 4 [Member]</t>
  </si>
  <si>
    <t>Brooklyn Park Crosstown North Bus. Ctr. 5 [Member]</t>
  </si>
  <si>
    <t>Brooklyn Park Crosstown North Bus. Ctr. 10 [Member]</t>
  </si>
  <si>
    <t>Brooklyn Park Crosstown North Bus. Ctr. 12 [Member]</t>
  </si>
  <si>
    <t>Burleson Baylor Emergency @ Burleson [Member]</t>
  </si>
  <si>
    <t>Burr Ridge Burr Ridge Medical Center [Member]</t>
  </si>
  <si>
    <t>Carmel Hamilton Crossing I [Member]</t>
  </si>
  <si>
    <t>Carmel Hamilton Crossing II [Member]</t>
  </si>
  <si>
    <t>Carmel Hamilton Crossing III [Member]</t>
  </si>
  <si>
    <t>Carmel Hamilton Crossing IV [Member]</t>
  </si>
  <si>
    <t>Carmel Hamilton Crossing VI [Member]</t>
  </si>
  <si>
    <t>Carmel St. Vincent Women's Carmel MOB [Member]</t>
  </si>
  <si>
    <t>Carol Stream Carol Stream IV [Member]</t>
  </si>
  <si>
    <t>Carol Stream Carol Stream I [Member]</t>
  </si>
  <si>
    <t>Carol Stream Carol Stream III [Member]</t>
  </si>
  <si>
    <t>Carol Stream 250 Kehoe Blvd, Carol Stream [Member]</t>
  </si>
  <si>
    <t>Carol Stream 720 Center Avenue [Member]</t>
  </si>
  <si>
    <t>Cedar Park Cedar Park MOB I [Member]</t>
  </si>
  <si>
    <t>Cedartown Harbin Clinic Cedartown MOB [Member]</t>
  </si>
  <si>
    <t>Celebration Celebration Medical Plaza [Member]</t>
  </si>
  <si>
    <t>Charlotte Morehead Medical Plaza I [Member]</t>
  </si>
  <si>
    <t>Chino Chino I [Member]</t>
  </si>
  <si>
    <t>Cincinnati 311 Elm [Domain]</t>
  </si>
  <si>
    <t>Cincinnati 8230 Kenwood Commons [Member]</t>
  </si>
  <si>
    <t>Cincinnati 8280 Kenwood Commons [Member]</t>
  </si>
  <si>
    <t>Cincinnati Kenwood Medical Office Bldg. [Member]</t>
  </si>
  <si>
    <t>Cincinnati World Park Bldg 17 [Member]</t>
  </si>
  <si>
    <t>Cincinnati World Park Bldg 18 [Member]</t>
  </si>
  <si>
    <t>Cincinnati World Park Bldg 28 [Member]</t>
  </si>
  <si>
    <t>Cincinnati World Park Bldg 29 [Member]</t>
  </si>
  <si>
    <t>Cincinnati World Park Bldg 30 [Member]</t>
  </si>
  <si>
    <t>Cincinnati World Park Bldg 31 [Member]</t>
  </si>
  <si>
    <t>Cincinnati Western Ridge [Member]</t>
  </si>
  <si>
    <t>Cincinnati Western Ridge MOB II [Member]</t>
  </si>
  <si>
    <t>Cincinnati Good Samaritan Clifton [Member]</t>
  </si>
  <si>
    <t>Cincinnati TriHealth Cardiology Anderson [Member]</t>
  </si>
  <si>
    <t>Cincinnati West Chester Medical Off. Bldg [Member]</t>
  </si>
  <si>
    <t>College Station College Station Medical Center [Member]</t>
  </si>
  <si>
    <t>Colleyville Baylor Emergency @ Colleyville [Member]</t>
  </si>
  <si>
    <t>Coppell Freeport X [Member]</t>
  </si>
  <si>
    <t>Coppell Point West VI [Member]</t>
  </si>
  <si>
    <t>Coppell Point West VII [Member]</t>
  </si>
  <si>
    <t>Coppell Samsung Pkg Lot-PWT7 [Member]</t>
  </si>
  <si>
    <t>Coppell Point West VIII [Member]</t>
  </si>
  <si>
    <t>Corona 1283 Sherborn Street [Member]</t>
  </si>
  <si>
    <t>Cranbury 311 Half Acre Road [Member]</t>
  </si>
  <si>
    <t>Cranbury 315 Half Acre Road [Member]</t>
  </si>
  <si>
    <t>Dallas Baylor Administration Building [Member]</t>
  </si>
  <si>
    <t>Davenport Park 27 Distribution Center I [Member]</t>
  </si>
  <si>
    <t>Davenport Park 27 Distribution Center II [Member]</t>
  </si>
  <si>
    <t>Davie Westport Business Park 1 [Member]</t>
  </si>
  <si>
    <t>Davie Westport Business Park 2 [Member]</t>
  </si>
  <si>
    <t>Davie Westport Business Park 3 [Member]</t>
  </si>
  <si>
    <t>Deer Park 801 Seaco Court [Member]</t>
  </si>
  <si>
    <t>Duluth 2775 Premiere Parkway [Member]</t>
  </si>
  <si>
    <t>Duluth 3079 Premiere Parkway [Member]</t>
  </si>
  <si>
    <t>Duluth 2855 Premiere Parkway [Member]</t>
  </si>
  <si>
    <t>Duluth 6655 Sugarloaf [Member]</t>
  </si>
  <si>
    <t>Duluth 6650 Sugarloaf Parkway [Member]</t>
  </si>
  <si>
    <t>Duluth 2450 Meadowbrook Parkway [Member]</t>
  </si>
  <si>
    <t>Duluth 2625 Pinemeadow Court [Member]</t>
  </si>
  <si>
    <t>Duluth 2660 Pinemeadow Court [Member]</t>
  </si>
  <si>
    <t>Duluth 2450 Satellite Boulevard [Member]</t>
  </si>
  <si>
    <t>DuPont Amazon DuPont [Member]</t>
  </si>
  <si>
    <t>Durham 1805 T.W. Alexander Drive [Member]</t>
  </si>
  <si>
    <t>Durham 1757 T.W. Alexander Drive [Member]</t>
  </si>
  <si>
    <t>Eagan Apollo Industrial Ctr I [Member]</t>
  </si>
  <si>
    <t>Eagan Apollo Industrial Ctr II [Member]</t>
  </si>
  <si>
    <t>Eagan Apollo Industrial Ctr III [Member]</t>
  </si>
  <si>
    <t>Eagan Silver Bell Commons [Member]</t>
  </si>
  <si>
    <t>Eagan Trapp Road Commerce Center I [Member]</t>
  </si>
  <si>
    <t>Eagan Trapp Road Commerce Center II [Member]</t>
  </si>
  <si>
    <t>Earth City Corporate Trail Distribution [Member]</t>
  </si>
  <si>
    <t>East Point Camp Creek Bldg 1400 [Member]</t>
  </si>
  <si>
    <t>East Point Camp Creek Bldg 1800 [Member]</t>
  </si>
  <si>
    <t>East Point Camp Creek Bldg 2000 [Member]</t>
  </si>
  <si>
    <t>East Point Camp Creek Bldg 2400 [Member]</t>
  </si>
  <si>
    <t>East Point Camp Creek Bldg 2600 [Member]</t>
  </si>
  <si>
    <t>East Point 3201 Centre Parkway [Member]</t>
  </si>
  <si>
    <t>East Point Camp Creek Building 1200 [Member]</t>
  </si>
  <si>
    <t>East Point 3900 North Commerce [Member]</t>
  </si>
  <si>
    <t>East Point 3909 North Commerce [Member]</t>
  </si>
  <si>
    <t>East Point 4200 N. Commerce [Member]</t>
  </si>
  <si>
    <t>East Point Camp Creek Building 1000 [Member]</t>
  </si>
  <si>
    <t>East Point 3000 Centre Parkway [Member]</t>
  </si>
  <si>
    <t>East Point 1500 Centre Parkway [Member]</t>
  </si>
  <si>
    <t>East Point 1100 Centre Parkway [Member]</t>
  </si>
  <si>
    <t>East Point 4800 N. Commerce Dr. (Site Q) [Member]</t>
  </si>
  <si>
    <t>East Point 4100 North Commerce Drive [Member]</t>
  </si>
  <si>
    <t>East Point FedEx BTS [Member]</t>
  </si>
  <si>
    <t>Edwardsville Lakeview Commerce Building I [Member]</t>
  </si>
  <si>
    <t>Elk Grove Village 1717 Busse Road [Member]</t>
  </si>
  <si>
    <t>Elk Grove Village Yusen BTS [Member]</t>
  </si>
  <si>
    <t>Ellenwood Anvil Block Road BTS [Member]</t>
  </si>
  <si>
    <t>Fairfax Fair Oaks MOB [Member]</t>
  </si>
  <si>
    <t>Fairfield Union Centre Industrial Park 2 [Member]</t>
  </si>
  <si>
    <t>Fishers Exit 5 Building 1 [Member]</t>
  </si>
  <si>
    <t>Fishers Exit 5 Building 2 [Member]</t>
  </si>
  <si>
    <t>Fishers St. Vincent Fishers Hosp MOB [Member]</t>
  </si>
  <si>
    <t>Flower Mound Lakeside Ranch Bldg 20 [Member]</t>
  </si>
  <si>
    <t>Fort Worth Riverpark Bldg 700 [Member]</t>
  </si>
  <si>
    <t>Franklin Aspen Grove Business Ctr I [Member]</t>
  </si>
  <si>
    <t>Franklin Aspen Grove Business Ctr II [Member]</t>
  </si>
  <si>
    <t>Franklin Aspen Grove Business Ctr III [Member]</t>
  </si>
  <si>
    <t>Franklin Aspen Grove Business Center IV [Member]</t>
  </si>
  <si>
    <t>Franklin Aspen Grove Business Ctr V [Member]</t>
  </si>
  <si>
    <t>Franklin Brentwood South Bus Ctr IV [Member]</t>
  </si>
  <si>
    <t>Franklin Brentwood South Bus Ctr V [Member]</t>
  </si>
  <si>
    <t>Franklin Brentwood South Bus Ctr VI [Member]</t>
  </si>
  <si>
    <t>Franklin Park O'Hare Distribution Ctr [Member]</t>
  </si>
  <si>
    <t>Frisco Duke Bridges VII [Member]</t>
  </si>
  <si>
    <t>Garden City Aviation Court Land [Member]</t>
  </si>
  <si>
    <t>Garner 600 Greenfield North [Member]</t>
  </si>
  <si>
    <t>Garner 700 Greenfield North [Member]</t>
  </si>
  <si>
    <t>Garner 800 Greenfield North [Member]</t>
  </si>
  <si>
    <t>Garner 900 Greenfield North [Member]</t>
  </si>
  <si>
    <t>Garner N. Greenfield Pkwy Ground DCLP [Member]</t>
  </si>
  <si>
    <t>Geneva 1800 Averill Road [Member]</t>
  </si>
  <si>
    <t>Germantown Centerre Baptist Rehab Hosp. [Member]</t>
  </si>
  <si>
    <t>Goodyear Goodyear One [Member]</t>
  </si>
  <si>
    <t>Gouldsboro 400 First Avenue [Member]</t>
  </si>
  <si>
    <t>Grand Prairie Grand Lakes I [Member]</t>
  </si>
  <si>
    <t>Grand Prairie Grand Lakes II [Member]</t>
  </si>
  <si>
    <t>Grand Prairie Pioneer 161 Building [Member]</t>
  </si>
  <si>
    <t>Grove City SouthPointe Building A [Member]</t>
  </si>
  <si>
    <t>Grove City SouthPointe Building B [Member]</t>
  </si>
  <si>
    <t>Grove City SouthPointe Building C [Member]</t>
  </si>
  <si>
    <t>Groveport 6600 Port Road [Member]</t>
  </si>
  <si>
    <t>Groveport Groveport Commerce Center 437 [Member]</t>
  </si>
  <si>
    <t>Groveport Groveport Commerce Center 168 [Member]</t>
  </si>
  <si>
    <t>Groveport Groveport Commerce Center 345 [Member]</t>
  </si>
  <si>
    <t>Groveport Groveport Commerce Center 667 [Member]</t>
  </si>
  <si>
    <t>Groveport Rickenbacker 936 [Member]</t>
  </si>
  <si>
    <t>Hamilton Bethesda Specialty Hospital [Member]</t>
  </si>
  <si>
    <t>Hamilton Bethesda Imaging ER [Member]</t>
  </si>
  <si>
    <t>Hamilton Bethesda Sleep Center [Member]</t>
  </si>
  <si>
    <t>Hamilton Bethesda Condo 1 [Member]</t>
  </si>
  <si>
    <t>Hamilton Bethesda Condo 2 [Member]</t>
  </si>
  <si>
    <t>Hamilton 3090 McBride Road [Member]</t>
  </si>
  <si>
    <t>Hazelwood Lindbergh Distribution Center [Member]</t>
  </si>
  <si>
    <t>Hebron Southpark Building 4 [Member]</t>
  </si>
  <si>
    <t>Hebron CR Services [Member]</t>
  </si>
  <si>
    <t>Hebron Hebron Building 1 [Member]</t>
  </si>
  <si>
    <t>Hebron Hebron Building 2 [Member]</t>
  </si>
  <si>
    <t>Hebron Skyport Building 1 [Member]</t>
  </si>
  <si>
    <t>Hebron Skyport Building 2 [Member]</t>
  </si>
  <si>
    <t>Hebron Skyport Building 3 [Member]</t>
  </si>
  <si>
    <t>Hebron Skyport Building 5 [Member]</t>
  </si>
  <si>
    <t>Hebron Southpark Building 1 [Member]</t>
  </si>
  <si>
    <t>Hebron Southpark Building 3 [Member]</t>
  </si>
  <si>
    <t>Holly Springs REX Holly Springs MOB [Member]</t>
  </si>
  <si>
    <t>Hopkins Cornerstone Business Center [Member]</t>
  </si>
  <si>
    <t>Houston Point North One [Member]</t>
  </si>
  <si>
    <t>Houston Point North Two [Member]</t>
  </si>
  <si>
    <t>Houston Point North Four [Member]</t>
  </si>
  <si>
    <t>Houston Sam Houston Crossing Two [Member]</t>
  </si>
  <si>
    <t>Houston Westland I [Member]</t>
  </si>
  <si>
    <t>Houston Westland II [Member]</t>
  </si>
  <si>
    <t>Houston Gateway Northwest One [Member]</t>
  </si>
  <si>
    <t>Houston Gateway Northwest Two [Member]</t>
  </si>
  <si>
    <t>Houston 22008 N Berwick Dr [Member]</t>
  </si>
  <si>
    <t>Humble Point North Five [Member]</t>
  </si>
  <si>
    <t>Huntley Huntley Dist. Ctr. (Weber) [Member]</t>
  </si>
  <si>
    <t>Hutchins Duke Intermodal I [Member]</t>
  </si>
  <si>
    <t>Indianapolis St. Vincent Max Simon MOB [Member]</t>
  </si>
  <si>
    <t>Indianapolis Centerre/Community Rehab Hosp [Member]</t>
  </si>
  <si>
    <t>Indianapolis Park 100 Bldg 96 [Member]</t>
  </si>
  <si>
    <t>Indianapolis Park 100 Bldg 98 [Member]</t>
  </si>
  <si>
    <t>Indianapolis Park 100 Bldg 100 [Member]</t>
  </si>
  <si>
    <t>Indianapolis Park 100 Bldg 124 [Member]</t>
  </si>
  <si>
    <t>Indianapolis Park 100 Bldg 127 [Member]</t>
  </si>
  <si>
    <t>Indianapolis Park 100 Bldg 141 [Member]</t>
  </si>
  <si>
    <t>Indianapolis Hewlett-Packard Land Lease [Member]</t>
  </si>
  <si>
    <t>Indianapolis Park 100 Bldg 121 Land Lease [Member]</t>
  </si>
  <si>
    <t>Indianapolis Hewlett Packard Land Lse-62 [Member]</t>
  </si>
  <si>
    <t>Indianapolis West 79th St. Parking Lot LL [Member]</t>
  </si>
  <si>
    <t>Indianapolis One Parkwood Crossing [Member]</t>
  </si>
  <si>
    <t>Indianapolis Three Parkwood Crossing [Member]</t>
  </si>
  <si>
    <t>Indianapolis Four Parkwood Crossing [Member]</t>
  </si>
  <si>
    <t>Indianapolis Five Parkwood Crossing [Member]</t>
  </si>
  <si>
    <t>Indianapolis Six Parkwood Crossing [Member]</t>
  </si>
  <si>
    <t>Indianapolis Seven Parkwood Crossing [Member]</t>
  </si>
  <si>
    <t>Indianapolis Eight Parkwood Crossing [Member]</t>
  </si>
  <si>
    <t>Indianapolis Nine Parkwood Crossing [Member]</t>
  </si>
  <si>
    <t>Indianapolis One West [Member]</t>
  </si>
  <si>
    <t>Indianapolis PWW Granite City Lease [Member]</t>
  </si>
  <si>
    <t>Indianapolis One West Parking Garage [Member]</t>
  </si>
  <si>
    <t>Indianapolis Woodland I [Member]</t>
  </si>
  <si>
    <t>Indianapolis Woodland II [Member]</t>
  </si>
  <si>
    <t>Indianapolis Woodland III [Member]</t>
  </si>
  <si>
    <t>Indianapolis Woodland V [Member]</t>
  </si>
  <si>
    <t>Indianapolis Woodland VI [Member]</t>
  </si>
  <si>
    <t>Indianapolis Woodland VII [Member]</t>
  </si>
  <si>
    <t>Indianapolis North Airport Park Bldg 2 [Member]</t>
  </si>
  <si>
    <t>Indianapolis Park 100 Bldg 48 [Member]</t>
  </si>
  <si>
    <t>Indianapolis Park 100 Bldg 58 [Member]</t>
  </si>
  <si>
    <t>Indianapolis Park 100 Bldg 62 [Member]</t>
  </si>
  <si>
    <t>Indianapolis Park 100 Bldg 83 [Member]</t>
  </si>
  <si>
    <t>Indianapolis Park 100 Bldg 84 [Member]</t>
  </si>
  <si>
    <t>Indianapolis Park 100 Bldg 87 [Member]</t>
  </si>
  <si>
    <t>Indianapolis Park 100 Bldg 97 [Member]</t>
  </si>
  <si>
    <t>Indianapolis Park 100 Bldg 128 [Member]</t>
  </si>
  <si>
    <t>Indianapolis Park 100 Bldg 129 [Member]</t>
  </si>
  <si>
    <t>Indianapolis Park 100 Bldg 131 [Member]</t>
  </si>
  <si>
    <t>Jourdanton Jourdanton MOB [Member]</t>
  </si>
  <si>
    <t>Katy Methodist St. Catherine Plaza 1 [Member]</t>
  </si>
  <si>
    <t>Katy Methodist St. Catherine Plaza 2 [Member]</t>
  </si>
  <si>
    <t>Katy Methodist St. Catherine Plaza 3 [Member]</t>
  </si>
  <si>
    <t>Keller Baylor Emergency @ Keller [Member]</t>
  </si>
  <si>
    <t>Kissimmee Kissimmee Medical Plaza [Member]</t>
  </si>
  <si>
    <t>Kutztown West Hills Building Center A [Member]</t>
  </si>
  <si>
    <t>Kutztown West Hills Building Center B [Member]</t>
  </si>
  <si>
    <t>Kyle Seton Hays MOB I [Member]</t>
  </si>
  <si>
    <t>La Miranda Trojan Way [Member]</t>
  </si>
  <si>
    <t>LaPorte Bayport Container Lot [Member]</t>
  </si>
  <si>
    <t>Las Cruces Mountain View Medical Plaza [Member]</t>
  </si>
  <si>
    <t>Lawrenceville Weyerhaeuser BTS [Member]</t>
  </si>
  <si>
    <t>Lebanon Lebanon Building 4 [Member]</t>
  </si>
  <si>
    <t>Lebanon Lebanon Building 9 [Member]</t>
  </si>
  <si>
    <t>Lebanon Lebanon Building 12 [Member]</t>
  </si>
  <si>
    <t>Lebanon Lebanon Building 13 [Member]</t>
  </si>
  <si>
    <t>Lebanon Lebanon Building 14 [Member]</t>
  </si>
  <si>
    <t>Lebanon Lebanon Building 1(Amer Air) [Member]</t>
  </si>
  <si>
    <t>Lebanon Lebanon Building 2 [Member]</t>
  </si>
  <si>
    <t>Lebanon Lebanon Building 6 [Member]</t>
  </si>
  <si>
    <t>Lebanon Pk 840 Logistics Cnt. Bldg 653 [Member]</t>
  </si>
  <si>
    <t>Lebanon Park 840 East Log. Ctr Bld 300 [Member]</t>
  </si>
  <si>
    <t>Linden 801 West Linden Ave. [Member]</t>
  </si>
  <si>
    <t>Linden 301 Pleasant Street [Member]</t>
  </si>
  <si>
    <t>Lockbourne Creekside XXII [Member]</t>
  </si>
  <si>
    <t>Lockbourne Creekside XIV [Member]</t>
  </si>
  <si>
    <t>Logan Township 1130 Commerce Boulevard [Member]</t>
  </si>
  <si>
    <t>Long Beach 3700 Cover Street [Member]</t>
  </si>
  <si>
    <t>Longview Longview MOB [Member]</t>
  </si>
  <si>
    <t>Lynwood Century Distribution Center [Member]</t>
  </si>
  <si>
    <t>Mansfield Baylor Emergency @ Mansfield [Member]</t>
  </si>
  <si>
    <t>Manteca 600 Spreckels Ave [Member]</t>
  </si>
  <si>
    <t>Marble Falls Marble Falls Medical Center [Member]</t>
  </si>
  <si>
    <t>Maryland Heights 14000 Riverport Dr [Member]</t>
  </si>
  <si>
    <t>Maryland Riverport III [Member]</t>
  </si>
  <si>
    <t>Maryland Heights Riverport IV [Member]</t>
  </si>
  <si>
    <t>McDonough 120 Declaration Dr [Member]</t>
  </si>
  <si>
    <t>McDonough 250 Declaration Dr [Member]</t>
  </si>
  <si>
    <t>McKinney Baylor McKinney MOB I [Member]</t>
  </si>
  <si>
    <t>Mechanicsburg 500 Independence Avenue [Member]</t>
  </si>
  <si>
    <t>Melrose Park Melrose Business Center [Member]</t>
  </si>
  <si>
    <t>Mequon Seton Professional Building [Member]</t>
  </si>
  <si>
    <t>Miami 9601 NW 112 Ave - Dade Paper [Member]</t>
  </si>
  <si>
    <t>Milwaukee Water Tower Medical Commons [Member]</t>
  </si>
  <si>
    <t>Minooka 801 Midpoint Rd [Member]</t>
  </si>
  <si>
    <t>Modesto 1000 Oates Court [Member]</t>
  </si>
  <si>
    <t>Morgans Point Barbours Cut I [Member]</t>
  </si>
  <si>
    <t>Morgans Point Barbours Cut II [Member]</t>
  </si>
  <si>
    <t>Morrisville 2600 Perimeter Park Dr [Member]</t>
  </si>
  <si>
    <t>Morrisville 3000 Perimeter Park Dr (Met 1) [Member]</t>
  </si>
  <si>
    <t>Morrisville 2900 Perimeter Park Dr (Met 2) [Member]</t>
  </si>
  <si>
    <t>Morrisville 2800 Perimeter Park Dr (Met 3) [Member]</t>
  </si>
  <si>
    <t>Morrisville 2700 Perimeter Park [Member]</t>
  </si>
  <si>
    <t>Morrisville Perimeter Four [Member]</t>
  </si>
  <si>
    <t>Morrisville 100 Innovation [Member]</t>
  </si>
  <si>
    <t>Morrisville 101 Innovation [Member]</t>
  </si>
  <si>
    <t>Morrisville 200 Innovation [Member]</t>
  </si>
  <si>
    <t>Morrisville 501 Innovation [Member]</t>
  </si>
  <si>
    <t>Morrisville 1000 Innovation [Member]</t>
  </si>
  <si>
    <t>Morrisville 1200 Innovation [Member]</t>
  </si>
  <si>
    <t>Morrisville 400 Innovation [Member]</t>
  </si>
  <si>
    <t>Murfreesboro Middle Tenn Med Ctr - MOB [Member]</t>
  </si>
  <si>
    <t>Murphy Baylor Emergency @ Murphy [Member]</t>
  </si>
  <si>
    <t>Naperville 1835 Jefferson [Member]</t>
  </si>
  <si>
    <t>Naperville 175 Ambassador Dr [Member]</t>
  </si>
  <si>
    <t>Naperville 1860 W. Jefferson [Member]</t>
  </si>
  <si>
    <t>Nahville Airpark East-800 Commerce Dr. [Member]</t>
  </si>
  <si>
    <t>Nashville Nashville Business Center I [Member]</t>
  </si>
  <si>
    <t>Nashville Nashville Business Center II [Member]</t>
  </si>
  <si>
    <t>Nashville Four-Forty Business Center I [Member]</t>
  </si>
  <si>
    <t>Nashville Four-Forty Business Center III [Member]</t>
  </si>
  <si>
    <t>Nashville Four-Forty Business Center IV [Member]</t>
  </si>
  <si>
    <t>Nashville Four-Forty Business Center V [Member]</t>
  </si>
  <si>
    <t>Nashville Four-Forty Business Center II [Member]</t>
  </si>
  <si>
    <t>New Century New Century Building One [Member]</t>
  </si>
  <si>
    <t>North Bergen Palisades Ambulatory Care Ctr [Member]</t>
  </si>
  <si>
    <t>Northlake Northlake I [Member]</t>
  </si>
  <si>
    <t>Northlake Northlake III-Grnd Whse [Member]</t>
  </si>
  <si>
    <t>Northlake 200 Champion Way [Member]</t>
  </si>
  <si>
    <t>Orlando Southcenter I-Brede Allied BTS [Member]</t>
  </si>
  <si>
    <t>Orlando Parksouth Distribution Ctr. B [Member]</t>
  </si>
  <si>
    <t>Orlando Parksouth Distribution Ctr. A [Member]</t>
  </si>
  <si>
    <t>Orlando Parksouth Distribution Ctr. D [Member]</t>
  </si>
  <si>
    <t>Orlando Parksouth Distribution Ctr. E [Member]</t>
  </si>
  <si>
    <t>Orlando Parksouth Distribution Ctr. F [Member]</t>
  </si>
  <si>
    <t>Orlando Parksouth Distribution Ctr. H [Member]</t>
  </si>
  <si>
    <t>Orlando Parksouth Distribution Ctr. C [Member]</t>
  </si>
  <si>
    <t>Orlando Parksouth-Benjamin Moore BTS [Member]</t>
  </si>
  <si>
    <t>Orlando Crossroads VII [Member]</t>
  </si>
  <si>
    <t>Orlando Crossroads VIII [Member]</t>
  </si>
  <si>
    <t>Orlando E Orlando Med Surgery Plaza [Member]</t>
  </si>
  <si>
    <t>Otsego Gateway North 1 [Member]</t>
  </si>
  <si>
    <t>Otsego Gateway North 3 [Member]</t>
  </si>
  <si>
    <t>Otsego Gateway North 5 [Member]</t>
  </si>
  <si>
    <t>Otsego Gateway North 6 [Member]</t>
  </si>
  <si>
    <t>Pasadena Interport Bldg I [Member]</t>
  </si>
  <si>
    <t>Pembroke Pines Pembroke Pointe A [Member]</t>
  </si>
  <si>
    <t>Perris Duke Perris Logistics Ctr II [Member]</t>
  </si>
  <si>
    <t>Phoenix Estrella Buckeye [Member]</t>
  </si>
  <si>
    <t>Phoenix Riverside Business Center [Member]</t>
  </si>
  <si>
    <t>Phoenix 2021 S 51st Ave Terminal [Member]</t>
  </si>
  <si>
    <t>Plainfield Edward Plainfield MOB I [Member]</t>
  </si>
  <si>
    <t>Plainfield Plainfield Building 1 [Member]</t>
  </si>
  <si>
    <t>Plainfield Plainfield Building 2 [Member]</t>
  </si>
  <si>
    <t>Plainfield Plainfield Building 3 [Member]</t>
  </si>
  <si>
    <t>Plainfield Plainfield Building 5 [Member]</t>
  </si>
  <si>
    <t>Plainfield Plainfield Building 8 [Member]</t>
  </si>
  <si>
    <t>Plainfield AllPoints Midwest Bldg. 4 [Member]</t>
  </si>
  <si>
    <t>Plano Baylor Plano MOB [Member]</t>
  </si>
  <si>
    <t>Pompano Atlantic Business Center 1 [Member]</t>
  </si>
  <si>
    <t>Pompano Atlantic Business Center 2 [Member]</t>
  </si>
  <si>
    <t>Pompano Atlantic Business Center 3 [Member]</t>
  </si>
  <si>
    <t>Pompano Atlantic Business Center 4A [Member]</t>
  </si>
  <si>
    <t>Pompano Atlantic Business Center 4B [Member]</t>
  </si>
  <si>
    <t>Pompano Atlantic Business Center 5A [Member]</t>
  </si>
  <si>
    <t>Pompano Atlantic Business Center 5B [Member]</t>
  </si>
  <si>
    <t>Pompano Atlantic Business Center 6A [Member]</t>
  </si>
  <si>
    <t>Pompano Atlantic Business Center 6B [Member]</t>
  </si>
  <si>
    <t>Pompano Atlantic Business Center 7A [Member]</t>
  </si>
  <si>
    <t>Pompano Atlantic Business Center 7B [Member]</t>
  </si>
  <si>
    <t>Pompano Atlantic Business Center 8 [Member]</t>
  </si>
  <si>
    <t>Pompano Copans Business Park 3 [Member]</t>
  </si>
  <si>
    <t>Pompano Copans Business Park 4 [Member]</t>
  </si>
  <si>
    <t>Pompano Park Central Business Park 2 [Member]</t>
  </si>
  <si>
    <t>Pompano Park Central Business Park 3 [Member]</t>
  </si>
  <si>
    <t>Pompano Park Central Business Park 4 [Member]</t>
  </si>
  <si>
    <t>Pompano Park Central Business Park 5 [Member]</t>
  </si>
  <si>
    <t>Pompano Park Central Business Park 6 [Member]</t>
  </si>
  <si>
    <t>Pompano Park Central Business Park 7 [Member]</t>
  </si>
  <si>
    <t>Pompano Park Central Business Park 10 [Member]</t>
  </si>
  <si>
    <t>Pompano Park Central Business Park 11 [Member]</t>
  </si>
  <si>
    <t>Pompano Pompano Commerce Ctr I [Member]</t>
  </si>
  <si>
    <t>Pompano Beach Pompano Commerce Ctr II [Member]</t>
  </si>
  <si>
    <t>Pompano Pompano Commerce Ctr III [Member]</t>
  </si>
  <si>
    <t>Pompano Beach Pompano Commerce Ctr IV [Member]</t>
  </si>
  <si>
    <t>Pompano Sample 95 Business Park 1 [Member]</t>
  </si>
  <si>
    <t>Pompano Sample 95 Business Park 2 [Member]</t>
  </si>
  <si>
    <t>Pompano Sample 95 Business Park 3 [Member]</t>
  </si>
  <si>
    <t>Pompano Sample 95 Business Park 4 [Member]</t>
  </si>
  <si>
    <t>Pompano Copans Business Park 1 [Member]</t>
  </si>
  <si>
    <t>Pompano Copans Business Park 2 [Member]</t>
  </si>
  <si>
    <t>Pompano Park Central Business Park 8-9 [Member]</t>
  </si>
  <si>
    <t>Pompano Park Central Business Park 12 [Member]</t>
  </si>
  <si>
    <t>Pompano Park Central Business Park 14 [Member]</t>
  </si>
  <si>
    <t>Pompano Park Central Business Park 15 [Member]</t>
  </si>
  <si>
    <t>Pompano Park Central Business Park 33 [Member]</t>
  </si>
  <si>
    <t>Pompano Atlantic Business Ctr. 10-KFC [Member]</t>
  </si>
  <si>
    <t>Port Wentworth 318 Grange Road [Member]</t>
  </si>
  <si>
    <t>Port Wentworth 246 Grange Road [Member]</t>
  </si>
  <si>
    <t>Port Wentworth 100 Logistics Way [Member]</t>
  </si>
  <si>
    <t>Port Wentworth 500 Expansion Blvd [Member]</t>
  </si>
  <si>
    <t>Port Wentworth 400 Expansion Blvd [Member]</t>
  </si>
  <si>
    <t>Port Wentworth 605 Expansion Blvd [Member]</t>
  </si>
  <si>
    <t>Port Wentworth 405 Expansion Blvd [Member]</t>
  </si>
  <si>
    <t>Port Wentworth 600 Expansion Blvd [Member]</t>
  </si>
  <si>
    <t>Port Wentworth 602 Expansion Blvd [Member]</t>
  </si>
  <si>
    <t>Raleigh WakeMed Brier Creek Healthplex [Member]</t>
  </si>
  <si>
    <t>Raleigh WakeMed Raleigh Medical Park [Member]</t>
  </si>
  <si>
    <t>Raleigh Walnut Creek Business Park I [Member]</t>
  </si>
  <si>
    <t>Raleigh Walnut Creek Business Park II [Member]</t>
  </si>
  <si>
    <t>Raleigh Walnut Creek Business Park III [Member]</t>
  </si>
  <si>
    <t>Raleigh Walnut Creek Business Park IV [Member]</t>
  </si>
  <si>
    <t>Raleigh Walnut Creek Business Park V [Member]</t>
  </si>
  <si>
    <t>Redlands Redlands Commerce Center [Member]</t>
  </si>
  <si>
    <t>Rockwall Baylor Emergency @ Rockwall [Member]</t>
  </si>
  <si>
    <t>Rome Harbin Cancer Center [Member]</t>
  </si>
  <si>
    <t>Rome Harbin Clinic Heart Center [Member]</t>
  </si>
  <si>
    <t>Rome Harbin Clinic 1825 MarthaBerry [Member]</t>
  </si>
  <si>
    <t>Rome Harbin Clinic Rome Dialysis [Member]</t>
  </si>
  <si>
    <t>Rome Harbin Specialty Center [Member]</t>
  </si>
  <si>
    <t>Romeoville Park 55 Bldg. 1 [Member]</t>
  </si>
  <si>
    <t>Romeoville Crossroads 2 [Member]</t>
  </si>
  <si>
    <t>Romeoville Crossroads 5 [Member]</t>
  </si>
  <si>
    <t>Romeoville 1341-1343 Enterprise Drive [Member]</t>
  </si>
  <si>
    <t>Roseville I-35 Business Center 1 [Member]</t>
  </si>
  <si>
    <t>Roseville I-35 Business Center 2 [Member]</t>
  </si>
  <si>
    <t>Roswell North Fulton Medical Plaza [Member]</t>
  </si>
  <si>
    <t>Sandy Springs Center Pointe I &amp; II [Member]</t>
  </si>
  <si>
    <t>Savannah 198 Gulfstream [Member]</t>
  </si>
  <si>
    <t>Savannah 194 Gulfstream [Member]</t>
  </si>
  <si>
    <t>Savannah 190 Gulfstream [Member]</t>
  </si>
  <si>
    <t>Savannah 250 Grange Rd [Member]</t>
  </si>
  <si>
    <t>Savannah 248 Grange Rd [Member]</t>
  </si>
  <si>
    <t>Savannah 163 Portside Court [Member]</t>
  </si>
  <si>
    <t>Savannah 151 Portside Court [Member]</t>
  </si>
  <si>
    <t>Savannah 175 Portside Court [Member]</t>
  </si>
  <si>
    <t>Savannah 150 Portside Court [Member]</t>
  </si>
  <si>
    <t>Savannah 235 Jimmy Deloach Parkway [Member]</t>
  </si>
  <si>
    <t>Savannah 239 Jimmy Deloach Parkway [Member]</t>
  </si>
  <si>
    <t>Savannah 246 Jimmy Deloach Parkway [Member]</t>
  </si>
  <si>
    <t>Savannah 200 Logistics Way [Member]</t>
  </si>
  <si>
    <t>Savannah 2509 Dean Forest Rd - Westport [Member]</t>
  </si>
  <si>
    <t>Savannah 276 Jimmy Deloach Land [Member]</t>
  </si>
  <si>
    <t>Sea Brook Bayport Logistics Center [Member]</t>
  </si>
  <si>
    <t>Sea Brook Bayport Logistics Center II [Member]</t>
  </si>
  <si>
    <t>Sebring Sebring Medical Complex [Member]</t>
  </si>
  <si>
    <t>Shakopee MN Valley West [Member]</t>
  </si>
  <si>
    <t>Sharonville Mosteller Distribution Ctr. II [Member]</t>
  </si>
  <si>
    <t>Snellville New Hampton Place [Member]</t>
  </si>
  <si>
    <t>Springfield Centerre/Mercy Rehab Hospital [Member]</t>
  </si>
  <si>
    <t>Stafford Stafford Distribution Center [Member]</t>
  </si>
  <si>
    <t>Sterling 22800 Davis Drive [Member]</t>
  </si>
  <si>
    <t>Sterling 22714 Glenn Drive [Member]</t>
  </si>
  <si>
    <t>Sterling TransDulles Centre Building 16 [Member]</t>
  </si>
  <si>
    <t>Summerville Harbin Clinic Summerville Dial [Member]</t>
  </si>
  <si>
    <t>Sumner Sumner Transit [Member]</t>
  </si>
  <si>
    <t>Sunrise VA Outpatient [Member]</t>
  </si>
  <si>
    <t>Suwanee 90 Horizon Drive [Member]</t>
  </si>
  <si>
    <t>Suwanee 225 Horizon Drive [Member]</t>
  </si>
  <si>
    <t>Suwanee 250 Horizon Drive [Member]</t>
  </si>
  <si>
    <t>Suwanee 70 Crestridge Drive [Member]</t>
  </si>
  <si>
    <t>Suwanee 2780 Horizon Ridge [Member]</t>
  </si>
  <si>
    <t>Suwanee 25 Crestridge Dr [Member]</t>
  </si>
  <si>
    <t>Suwanee Genera Corp. BTS [Member]</t>
  </si>
  <si>
    <t>Suwanee 1000 Northbrook Parkway [Member]</t>
  </si>
  <si>
    <t>Tampa Fairfield Distribution Ctr I [Member]</t>
  </si>
  <si>
    <t>Tampa Fairfield Distribution Ctr II [Member]</t>
  </si>
  <si>
    <t>Tampa Fairfield Distribution Ctr III [Member]</t>
  </si>
  <si>
    <t>Tampa Fairfield Distribution Ctr IV [Member]</t>
  </si>
  <si>
    <t>Tampa Fairfield Distribution Ctr V [Member]</t>
  </si>
  <si>
    <t>Tampa Fairfield Distribution Ctr VI [Member]</t>
  </si>
  <si>
    <t>Tampa Fairfield Distribution Ctr VII [Member]</t>
  </si>
  <si>
    <t>Tampa Fairfield Distrib. Ctr. VIII [Member]</t>
  </si>
  <si>
    <t>Tampa Eagle Creek Business Ctr. I [Member]</t>
  </si>
  <si>
    <t>Tampa Eagle Creek Business Ctr. II [Member]</t>
  </si>
  <si>
    <t>Tampa Eagle Creek Business Ctr. III [Member]</t>
  </si>
  <si>
    <t>Tampa VA Primary Care Annex at Tampa [Member]</t>
  </si>
  <si>
    <t>Temple Bone &amp; Joint Institute [Member]</t>
  </si>
  <si>
    <t>Tracy 1400 Pescadero Ave [Member]</t>
  </si>
  <si>
    <t>Visalia 2500 North Plaza Dr [Member]</t>
  </si>
  <si>
    <t>Waco Hillcrest MOB 1 [Member]</t>
  </si>
  <si>
    <t>Waco Hillcrest MOB 2 [Member]</t>
  </si>
  <si>
    <t>Waco Hillcrest Cancer Center @ Waco [Member]</t>
  </si>
  <si>
    <t>West Chester World Park at Union Centre 10 [Member]</t>
  </si>
  <si>
    <t>West Chester World Park at Union Centre 11 [Member]</t>
  </si>
  <si>
    <t>West Chester World Park at Union Centre 2 [Member]</t>
  </si>
  <si>
    <t>West Chester World Park at Union Centre 3 [Member]</t>
  </si>
  <si>
    <t>West Chester World Park at Union Centre 5 [Member]</t>
  </si>
  <si>
    <t>West Chester World Park at Union Centre 6 [Member]</t>
  </si>
  <si>
    <t>West Chester World Park at Union Centre 7 [Member]</t>
  </si>
  <si>
    <t>West Chester World Park at Union Centre 8 [Member]</t>
  </si>
  <si>
    <t>West Chester World Park at Union Centre 9 [Member]</t>
  </si>
  <si>
    <t>Wesley Chapel Wesley Chapel Wellness MOB [Member]</t>
  </si>
  <si>
    <t>West Jefferson Restoration Hardware BTS [Member]</t>
  </si>
  <si>
    <t>West Jefferson 15 Commerce Parkway [Member]</t>
  </si>
  <si>
    <t>West Jefferson 10 Enterprise Pkwy [Member]</t>
  </si>
  <si>
    <t>West Jefferson 115 Enterprise Pkwy (Bon-Ton) [Member]</t>
  </si>
  <si>
    <t>West Palm Beach Park of Commerce 1 [Member]</t>
  </si>
  <si>
    <t>West Palm Beach Park of Commerce 3 [Member]</t>
  </si>
  <si>
    <t>West Palm Beach Airport Center 1 [Member]</t>
  </si>
  <si>
    <t>West Palm Beach Airport Center 2 [Member]</t>
  </si>
  <si>
    <t>West Palm Beach Airport Center 3 [Member]</t>
  </si>
  <si>
    <t>West Palm Beach Park of Commerce 4 [Member]</t>
  </si>
  <si>
    <t>West Palm Beach Park of Commerce 5 [Member]</t>
  </si>
  <si>
    <t>Westminster Emerus SCL Health Westminster [Member]</t>
  </si>
  <si>
    <t>Whitestown AllPoints Anson Bldg 14 [Member]</t>
  </si>
  <si>
    <t>Woodstock NSH Cherokee Towne Lake MOB [Member]</t>
  </si>
  <si>
    <t>Zionsville Marketplace at Anson [Member]</t>
  </si>
  <si>
    <t>Accum. Depr. on Improvements of Undeveloped Land [Member]</t>
  </si>
  <si>
    <t>Eliminations [Member]</t>
  </si>
  <si>
    <t>Maximum [Member] | Leasehold Improvements [Member]</t>
  </si>
  <si>
    <t>Minimum [Member] | Leasehold Improvements [Member]</t>
  </si>
  <si>
    <t>3 years</t>
  </si>
  <si>
    <t>Schedule III Real Estate Rollforward (Details) - USD ($) $ in Thousands</t>
  </si>
  <si>
    <t>Real Estate, Gross</t>
  </si>
  <si>
    <t>Real Estate, Other Acquisitions</t>
  </si>
  <si>
    <t>Real Estate, Improvements</t>
  </si>
  <si>
    <t>Real Estate, Other Additions</t>
  </si>
  <si>
    <t>Real Estate, Cost of Real Estate Sold</t>
  </si>
  <si>
    <t>Write Off of Fully Depreciated Assets</t>
  </si>
  <si>
    <t>SEC Schedule III, Real Estate, Gross</t>
  </si>
  <si>
    <t>Real Estate Accumulated Depreciation, Depreciation Expense</t>
  </si>
  <si>
    <t>Real Estate Accumulated Depreciation, Real Estate Sold</t>
  </si>
  <si>
    <t>Real Estate Accumulated Depreciation, Other Deductions</t>
  </si>
  <si>
    <t>Schedule III - Accumulated Depreciation of Assets Held-for-Sa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1"/>
    <col customWidth="1" max="2" min="2" width="33"/>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83280</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5">
        <v>19</v>
      </c>
    </row>
    <row r="12" spans="1:4">
      <c t="s" r="A12" s="4">
        <v>20</v>
      </c>
      <c t="s" r="B12" s="4">
        <v>21</v>
      </c>
    </row>
    <row r="13" spans="1:4">
      <c t="s" r="A13" s="4">
        <v>22</v>
      </c>
      <c t="n" r="C13" s="6">
        <v>345901410</v>
      </c>
    </row>
    <row r="14" spans="1:4">
      <c t="s" r="A14" s="4">
        <v>23</v>
      </c>
      <c t="s" r="B14" s="4">
        <v>24</v>
      </c>
    </row>
    <row r="15" spans="1:4">
      <c t="s" r="A15" s="4">
        <v>25</v>
      </c>
      <c t="s" r="B15" s="4">
        <v>26</v>
      </c>
    </row>
    <row r="16" spans="1:4">
      <c t="s" r="A16" s="4">
        <v>27</v>
      </c>
      <c t="s" r="B16" s="4">
        <v>24</v>
      </c>
    </row>
    <row r="17" spans="1:4">
      <c t="s" r="A17" s="4">
        <v>28</v>
      </c>
      <c t="n" r="D17" s="7">
        <v>6411265592</v>
      </c>
    </row>
    <row r="18" spans="1:4">
      <c t="s" r="A18" s="4">
        <v>29</v>
      </c>
    </row>
    <row r="19" spans="1:4">
      <c t="s" r="A19" s="3">
        <v>5</v>
      </c>
    </row>
    <row r="20" spans="1:4">
      <c t="s" r="A20" s="4">
        <v>6</v>
      </c>
      <c t="s" r="B20" s="4">
        <v>30</v>
      </c>
    </row>
    <row r="21" spans="1:4">
      <c t="s" r="A21" s="4">
        <v>8</v>
      </c>
      <c t="n" r="B21" s="6">
        <v>1003410</v>
      </c>
    </row>
    <row r="22" spans="1:4">
      <c t="s" r="A22" s="4">
        <v>9</v>
      </c>
      <c t="s" r="B22" s="4">
        <v>10</v>
      </c>
    </row>
    <row r="23" spans="1:4">
      <c t="s" r="A23" s="4">
        <v>11</v>
      </c>
      <c t="s" r="B23" s="4">
        <v>31</v>
      </c>
    </row>
    <row r="24" spans="1:4">
      <c t="s" r="A24" s="4">
        <v>13</v>
      </c>
      <c t="s" r="B24" s="4">
        <v>14</v>
      </c>
    </row>
    <row r="25" spans="1:4">
      <c t="s" r="A25" s="4">
        <v>15</v>
      </c>
      <c t="s" r="B25" s="4">
        <v>16</v>
      </c>
    </row>
    <row r="26" spans="1:4">
      <c t="s" r="A26" s="4">
        <v>17</v>
      </c>
      <c t="n" r="B26" s="6">
        <v>2015</v>
      </c>
    </row>
    <row r="27" spans="1:4">
      <c t="s" r="A27" s="4">
        <v>18</v>
      </c>
      <c t="s" r="B27" s="5">
        <v>19</v>
      </c>
    </row>
    <row r="28" spans="1:4">
      <c t="s" r="A28" s="4">
        <v>20</v>
      </c>
      <c t="s" r="B28" s="4">
        <v>21</v>
      </c>
    </row>
    <row r="29" spans="1:4">
      <c t="s" r="A29" s="4">
        <v>23</v>
      </c>
      <c t="s" r="B29" s="4">
        <v>24</v>
      </c>
    </row>
    <row r="30" spans="1:4">
      <c t="s" r="A30" s="4">
        <v>25</v>
      </c>
      <c t="s" r="B30" s="4">
        <v>26</v>
      </c>
    </row>
    <row r="31" spans="1:4">
      <c t="s" r="A31" s="4">
        <v>27</v>
      </c>
      <c t="s" r="B31" s="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2</v>
      </c>
      <c t="s" r="B1" s="2">
        <v>2</v>
      </c>
      <c t="s" r="C1" s="2">
        <v>33</v>
      </c>
    </row>
    <row r="2" spans="1:3">
      <c t="s" r="A2" s="3">
        <v>34</v>
      </c>
    </row>
    <row r="3" spans="1:3">
      <c t="s" r="A3" s="4">
        <v>35</v>
      </c>
      <c t="n" r="B3" s="7">
        <v>1391763</v>
      </c>
      <c t="n" r="C3" s="7">
        <v>1412867</v>
      </c>
    </row>
    <row r="4" spans="1:3">
      <c t="s" r="A4" s="4">
        <v>36</v>
      </c>
      <c t="n" r="B4" s="6">
        <v>4740837</v>
      </c>
      <c t="n" r="C4" s="6">
        <v>4986390</v>
      </c>
    </row>
    <row r="5" spans="1:3">
      <c t="s" r="A5" s="4">
        <v>37</v>
      </c>
      <c t="n" r="B5" s="6">
        <v>321062</v>
      </c>
      <c t="n" r="C5" s="6">
        <v>246062</v>
      </c>
    </row>
    <row r="6" spans="1:3">
      <c t="s" r="A6" s="4">
        <v>38</v>
      </c>
      <c t="n" r="B6" s="6">
        <v>268390</v>
      </c>
      <c t="n" r="C6" s="6">
        <v>293650</v>
      </c>
    </row>
    <row r="7" spans="1:3">
      <c t="s" r="A7" s="4">
        <v>39</v>
      </c>
      <c t="n" r="B7" s="6">
        <v>383045</v>
      </c>
      <c t="n" r="C7" s="6">
        <v>499960</v>
      </c>
    </row>
    <row r="8" spans="1:3">
      <c t="s" r="A8" s="4">
        <v>40</v>
      </c>
      <c t="n" r="B8" s="6">
        <v>7105097</v>
      </c>
      <c t="n" r="C8" s="6">
        <v>7438929</v>
      </c>
    </row>
    <row r="9" spans="1:3">
      <c t="s" r="A9" s="4">
        <v>41</v>
      </c>
      <c t="n" r="B9" s="6">
        <v>-1192425</v>
      </c>
      <c t="n" r="C9" s="6">
        <v>-1235337</v>
      </c>
    </row>
    <row r="10" spans="1:3">
      <c t="s" r="A10" s="4">
        <v>42</v>
      </c>
      <c t="n" r="B10" s="6">
        <v>5912672</v>
      </c>
      <c t="n" r="C10" s="6">
        <v>6203592</v>
      </c>
    </row>
    <row r="11" spans="1:3">
      <c t="s" r="A11" s="4">
        <v>43</v>
      </c>
      <c t="n" r="B11" s="6">
        <v>45801</v>
      </c>
      <c t="n" r="C11" s="6">
        <v>725051</v>
      </c>
    </row>
    <row r="12" spans="1:3">
      <c t="s" r="A12" s="4">
        <v>44</v>
      </c>
      <c t="n" r="B12" s="6">
        <v>22533</v>
      </c>
      <c t="n" r="C12" s="6">
        <v>17922</v>
      </c>
    </row>
    <row r="13" spans="1:3">
      <c t="s" r="A13" s="4">
        <v>45</v>
      </c>
      <c t="n" r="B13" s="6">
        <v>18846</v>
      </c>
      <c t="n" r="C13" s="6">
        <v>26168</v>
      </c>
    </row>
    <row r="14" spans="1:3">
      <c t="s" r="A14" s="4">
        <v>46</v>
      </c>
      <c t="n" r="B14" s="6">
        <v>116781</v>
      </c>
      <c t="n" r="C14" s="6">
        <v>109657</v>
      </c>
    </row>
    <row r="15" spans="1:3">
      <c t="s" r="A15" s="4">
        <v>47</v>
      </c>
      <c t="n" r="B15" s="6">
        <v>16459</v>
      </c>
      <c t="n" r="C15" s="6">
        <v>36224</v>
      </c>
    </row>
    <row r="16" spans="1:3">
      <c t="s" r="A16" s="4">
        <v>48</v>
      </c>
      <c t="n" r="B16" s="6">
        <v>28363</v>
      </c>
      <c t="n" r="C16" s="6">
        <v>38734</v>
      </c>
    </row>
    <row r="17" spans="1:3">
      <c t="s" r="A17" s="4">
        <v>49</v>
      </c>
      <c t="n" r="B17" s="6">
        <v>346374</v>
      </c>
      <c t="n" r="C17" s="6">
        <v>387635</v>
      </c>
    </row>
    <row r="18" spans="1:3">
      <c t="s" r="A18" s="4">
        <v>50</v>
      </c>
      <c t="n" r="B18" s="6">
        <v>409284</v>
      </c>
      <c t="n" r="C18" s="6">
        <v>209856</v>
      </c>
    </row>
    <row r="19" spans="1:3">
      <c t="s" r="A19" s="4">
        <v>51</v>
      </c>
      <c t="n" r="B19" s="6">
        <v>6917113</v>
      </c>
      <c t="n" r="C19" s="6">
        <v>7754839</v>
      </c>
    </row>
    <row r="20" spans="1:3">
      <c t="s" r="A20" s="3">
        <v>52</v>
      </c>
    </row>
    <row r="21" spans="1:3">
      <c t="s" r="A21" s="4">
        <v>53</v>
      </c>
      <c t="n" r="B21" s="6">
        <v>739996</v>
      </c>
      <c t="n" r="C21" s="6">
        <v>942478</v>
      </c>
    </row>
    <row r="22" spans="1:3">
      <c t="s" r="A22" s="4">
        <v>54</v>
      </c>
      <c t="n" r="B22" s="6">
        <v>2530743</v>
      </c>
      <c t="n" r="C22" s="6">
        <v>3364161</v>
      </c>
    </row>
    <row r="23" spans="1:3">
      <c t="s" r="A23" s="4">
        <v>55</v>
      </c>
      <c t="n" r="B23" s="6">
        <v>71000</v>
      </c>
      <c t="n" r="C23" s="6">
        <v>106000</v>
      </c>
    </row>
    <row r="24" spans="1:3">
      <c t="s" r="A24" s="4">
        <v>56</v>
      </c>
      <c t="n" r="B24" s="6">
        <v>3341739</v>
      </c>
      <c t="n" r="C24" s="6">
        <v>4412639</v>
      </c>
    </row>
    <row r="25" spans="1:3">
      <c t="s" r="A25" s="4">
        <v>57</v>
      </c>
      <c t="n" r="B25" s="6">
        <v>972</v>
      </c>
      <c t="n" r="C25" s="6">
        <v>59092</v>
      </c>
    </row>
    <row r="26" spans="1:3">
      <c t="s" r="A26" s="4">
        <v>58</v>
      </c>
      <c t="n" r="B26" s="6">
        <v>54921</v>
      </c>
      <c t="n" r="C26" s="6">
        <v>69470</v>
      </c>
    </row>
    <row r="27" spans="1:3">
      <c t="s" r="A27" s="4">
        <v>59</v>
      </c>
      <c t="n" r="B27" s="6">
        <v>71617</v>
      </c>
      <c t="n" r="C27" s="6">
        <v>76308</v>
      </c>
    </row>
    <row r="28" spans="1:3">
      <c t="s" r="A28" s="4">
        <v>60</v>
      </c>
      <c t="n" r="B28" s="6">
        <v>34447</v>
      </c>
      <c t="n" r="C28" s="6">
        <v>55110</v>
      </c>
    </row>
    <row r="29" spans="1:3">
      <c t="s" r="A29" s="4">
        <v>61</v>
      </c>
      <c t="n" r="B29" s="6">
        <v>61827</v>
      </c>
      <c t="n" r="C29" s="6">
        <v>62632</v>
      </c>
    </row>
    <row r="30" spans="1:3">
      <c t="s" r="A30" s="4">
        <v>62</v>
      </c>
      <c t="n" r="B30" s="6">
        <v>106283</v>
      </c>
      <c t="n" r="C30" s="6">
        <v>95566</v>
      </c>
    </row>
    <row r="31" spans="1:3">
      <c t="s" r="A31" s="4">
        <v>63</v>
      </c>
      <c t="n" r="B31" s="6">
        <v>40506</v>
      </c>
      <c t="n" r="C31" s="6">
        <v>44142</v>
      </c>
    </row>
    <row r="32" spans="1:3">
      <c t="s" r="A32" s="4">
        <v>64</v>
      </c>
      <c t="n" r="B32" s="6">
        <v>3712312</v>
      </c>
      <c t="n" r="C32" s="6">
        <v>4874959</v>
      </c>
    </row>
    <row r="33" spans="1:3">
      <c t="s" r="A33" s="3">
        <v>65</v>
      </c>
    </row>
    <row r="34" spans="1:3">
      <c t="s" r="A34" s="4">
        <v>66</v>
      </c>
      <c t="n" r="B34" s="6">
        <v>3453</v>
      </c>
      <c t="n" r="C34" s="6">
        <v>3441</v>
      </c>
    </row>
    <row r="35" spans="1:3">
      <c t="s" r="A35" s="4">
        <v>67</v>
      </c>
      <c t="n" r="B35" s="6">
        <v>4961923</v>
      </c>
      <c t="n" r="C35" s="6">
        <v>4944800</v>
      </c>
    </row>
    <row r="36" spans="1:3">
      <c t="s" r="A36" s="4">
        <v>68</v>
      </c>
      <c t="n" r="B36" s="6">
        <v>1806</v>
      </c>
      <c t="n" r="C36" s="6">
        <v>3026</v>
      </c>
    </row>
    <row r="37" spans="1:3">
      <c t="s" r="A37" s="4">
        <v>69</v>
      </c>
      <c t="n" r="B37" s="6">
        <v>-1785250</v>
      </c>
      <c t="n" r="C37" s="6">
        <v>-2090942</v>
      </c>
    </row>
    <row r="38" spans="1:3">
      <c t="s" r="A38" s="4">
        <v>70</v>
      </c>
      <c t="n" r="B38" s="6">
        <v>3181932</v>
      </c>
      <c t="n" r="C38" s="6">
        <v>2860325</v>
      </c>
    </row>
    <row r="39" spans="1:3">
      <c t="s" r="A39" s="4">
        <v>71</v>
      </c>
      <c t="n" r="B39" s="6">
        <v>22869</v>
      </c>
      <c t="n" r="C39" s="6">
        <v>19555</v>
      </c>
    </row>
    <row r="40" spans="1:3">
      <c t="s" r="A40" s="4">
        <v>72</v>
      </c>
      <c t="n" r="B40" s="6">
        <v>3204801</v>
      </c>
      <c t="n" r="C40" s="6">
        <v>2879880</v>
      </c>
    </row>
    <row r="41" spans="1:3">
      <c t="s" r="A41" s="4">
        <v>73</v>
      </c>
      <c t="n" r="B41" s="6">
        <v>6917113</v>
      </c>
      <c t="n" r="C41" s="6">
        <v>7754839</v>
      </c>
    </row>
    <row r="42" spans="1:3">
      <c t="s" r="A42" s="4">
        <v>29</v>
      </c>
    </row>
    <row r="43" spans="1:3">
      <c t="s" r="A43" s="3">
        <v>34</v>
      </c>
    </row>
    <row r="44" spans="1:3">
      <c t="s" r="A44" s="4">
        <v>35</v>
      </c>
      <c t="n" r="B44" s="6">
        <v>1391763</v>
      </c>
      <c t="n" r="C44" s="6">
        <v>1412867</v>
      </c>
    </row>
    <row r="45" spans="1:3">
      <c t="s" r="A45" s="4">
        <v>36</v>
      </c>
      <c t="n" r="B45" s="6">
        <v>4740837</v>
      </c>
      <c t="n" r="C45" s="6">
        <v>4986390</v>
      </c>
    </row>
    <row r="46" spans="1:3">
      <c t="s" r="A46" s="4">
        <v>37</v>
      </c>
      <c t="n" r="B46" s="6">
        <v>321062</v>
      </c>
      <c t="n" r="C46" s="6">
        <v>246062</v>
      </c>
    </row>
    <row r="47" spans="1:3">
      <c t="s" r="A47" s="4">
        <v>38</v>
      </c>
      <c t="n" r="B47" s="6">
        <v>268390</v>
      </c>
      <c t="n" r="C47" s="6">
        <v>293650</v>
      </c>
    </row>
    <row r="48" spans="1:3">
      <c t="s" r="A48" s="4">
        <v>39</v>
      </c>
      <c t="n" r="B48" s="6">
        <v>383045</v>
      </c>
      <c t="n" r="C48" s="6">
        <v>499960</v>
      </c>
    </row>
    <row r="49" spans="1:3">
      <c t="s" r="A49" s="4">
        <v>40</v>
      </c>
      <c t="n" r="B49" s="6">
        <v>7105097</v>
      </c>
      <c t="n" r="C49" s="6">
        <v>7438929</v>
      </c>
    </row>
    <row r="50" spans="1:3">
      <c t="s" r="A50" s="4">
        <v>41</v>
      </c>
      <c t="n" r="B50" s="6">
        <v>-1192425</v>
      </c>
      <c t="n" r="C50" s="6">
        <v>-1235337</v>
      </c>
    </row>
    <row r="51" spans="1:3">
      <c t="s" r="A51" s="4">
        <v>42</v>
      </c>
      <c t="n" r="B51" s="6">
        <v>5912672</v>
      </c>
      <c t="n" r="C51" s="6">
        <v>6203592</v>
      </c>
    </row>
    <row r="52" spans="1:3">
      <c t="s" r="A52" s="4">
        <v>43</v>
      </c>
      <c t="n" r="B52" s="6">
        <v>45801</v>
      </c>
      <c t="n" r="C52" s="6">
        <v>725051</v>
      </c>
    </row>
    <row r="53" spans="1:3">
      <c t="s" r="A53" s="4">
        <v>44</v>
      </c>
      <c t="n" r="B53" s="6">
        <v>22533</v>
      </c>
      <c t="n" r="C53" s="6">
        <v>17922</v>
      </c>
    </row>
    <row r="54" spans="1:3">
      <c t="s" r="A54" s="4">
        <v>45</v>
      </c>
      <c t="n" r="B54" s="6">
        <v>18846</v>
      </c>
      <c t="n" r="C54" s="6">
        <v>26168</v>
      </c>
    </row>
    <row r="55" spans="1:3">
      <c t="s" r="A55" s="4">
        <v>46</v>
      </c>
      <c t="n" r="B55" s="6">
        <v>116781</v>
      </c>
      <c t="n" r="C55" s="6">
        <v>109657</v>
      </c>
    </row>
    <row r="56" spans="1:3">
      <c t="s" r="A56" s="4">
        <v>47</v>
      </c>
      <c t="n" r="B56" s="6">
        <v>16459</v>
      </c>
      <c t="n" r="C56" s="6">
        <v>36224</v>
      </c>
    </row>
    <row r="57" spans="1:3">
      <c t="s" r="A57" s="4">
        <v>48</v>
      </c>
      <c t="n" r="B57" s="6">
        <v>28363</v>
      </c>
      <c t="n" r="C57" s="6">
        <v>38734</v>
      </c>
    </row>
    <row r="58" spans="1:3">
      <c t="s" r="A58" s="4">
        <v>49</v>
      </c>
      <c t="n" r="B58" s="6">
        <v>346374</v>
      </c>
      <c t="n" r="C58" s="6">
        <v>387635</v>
      </c>
    </row>
    <row r="59" spans="1:3">
      <c t="s" r="A59" s="4">
        <v>50</v>
      </c>
      <c t="n" r="B59" s="6">
        <v>409284</v>
      </c>
      <c t="n" r="C59" s="6">
        <v>209856</v>
      </c>
    </row>
    <row r="60" spans="1:3">
      <c t="s" r="A60" s="4">
        <v>51</v>
      </c>
      <c t="n" r="B60" s="6">
        <v>6917113</v>
      </c>
      <c t="n" r="C60" s="6">
        <v>7754839</v>
      </c>
    </row>
    <row r="61" spans="1:3">
      <c t="s" r="A61" s="3">
        <v>52</v>
      </c>
    </row>
    <row r="62" spans="1:3">
      <c t="s" r="A62" s="4">
        <v>53</v>
      </c>
      <c t="n" r="B62" s="6">
        <v>739996</v>
      </c>
      <c t="n" r="C62" s="6">
        <v>942478</v>
      </c>
    </row>
    <row r="63" spans="1:3">
      <c t="s" r="A63" s="4">
        <v>54</v>
      </c>
      <c t="n" r="B63" s="6">
        <v>2530743</v>
      </c>
      <c t="n" r="C63" s="6">
        <v>3364161</v>
      </c>
    </row>
    <row r="64" spans="1:3">
      <c t="s" r="A64" s="4">
        <v>55</v>
      </c>
      <c t="n" r="B64" s="6">
        <v>71000</v>
      </c>
      <c t="n" r="C64" s="6">
        <v>106000</v>
      </c>
    </row>
    <row r="65" spans="1:3">
      <c t="s" r="A65" s="4">
        <v>56</v>
      </c>
      <c t="n" r="B65" s="6">
        <v>3341739</v>
      </c>
      <c t="n" r="C65" s="6">
        <v>4412639</v>
      </c>
    </row>
    <row r="66" spans="1:3">
      <c t="s" r="A66" s="4">
        <v>57</v>
      </c>
      <c t="n" r="B66" s="6">
        <v>972</v>
      </c>
      <c t="n" r="C66" s="6">
        <v>59092</v>
      </c>
    </row>
    <row r="67" spans="1:3">
      <c t="s" r="A67" s="4">
        <v>58</v>
      </c>
      <c t="n" r="B67" s="6">
        <v>54921</v>
      </c>
      <c t="n" r="C67" s="6">
        <v>69470</v>
      </c>
    </row>
    <row r="68" spans="1:3">
      <c t="s" r="A68" s="4">
        <v>59</v>
      </c>
      <c t="n" r="B68" s="6">
        <v>71617</v>
      </c>
      <c t="n" r="C68" s="6">
        <v>76308</v>
      </c>
    </row>
    <row r="69" spans="1:3">
      <c t="s" r="A69" s="4">
        <v>60</v>
      </c>
      <c t="n" r="B69" s="6">
        <v>34447</v>
      </c>
      <c t="n" r="C69" s="6">
        <v>55110</v>
      </c>
    </row>
    <row r="70" spans="1:3">
      <c t="s" r="A70" s="4">
        <v>61</v>
      </c>
      <c t="n" r="B70" s="6">
        <v>61827</v>
      </c>
      <c t="n" r="C70" s="6">
        <v>62812</v>
      </c>
    </row>
    <row r="71" spans="1:3">
      <c t="s" r="A71" s="4">
        <v>62</v>
      </c>
      <c t="n" r="B71" s="6">
        <v>106283</v>
      </c>
      <c t="n" r="C71" s="6">
        <v>95566</v>
      </c>
    </row>
    <row r="72" spans="1:3">
      <c t="s" r="A72" s="4">
        <v>63</v>
      </c>
      <c t="n" r="B72" s="6">
        <v>40506</v>
      </c>
      <c t="n" r="C72" s="6">
        <v>44142</v>
      </c>
    </row>
    <row r="73" spans="1:3">
      <c t="s" r="A73" s="4">
        <v>64</v>
      </c>
      <c t="n" r="B73" s="6">
        <v>3712312</v>
      </c>
      <c t="n" r="C73" s="6">
        <v>4875139</v>
      </c>
    </row>
    <row r="74" spans="1:3">
      <c t="s" r="A74" s="3">
        <v>65</v>
      </c>
    </row>
    <row r="75" spans="1:3">
      <c t="s" r="A75" s="4">
        <v>74</v>
      </c>
      <c t="n" r="B75" s="6">
        <v>3180126</v>
      </c>
      <c t="n" r="C75" s="6">
        <v>2857119</v>
      </c>
    </row>
    <row r="76" spans="1:3">
      <c t="s" r="A76" s="4">
        <v>75</v>
      </c>
      <c t="n" r="B76" s="6">
        <v>3180126</v>
      </c>
      <c t="n" r="C76" s="6">
        <v>2857119</v>
      </c>
    </row>
    <row r="77" spans="1:3">
      <c t="s" r="A77" s="4">
        <v>76</v>
      </c>
      <c t="n" r="B77" s="6">
        <v>20032</v>
      </c>
      <c t="n" r="C77" s="6">
        <v>17289</v>
      </c>
    </row>
    <row r="78" spans="1:3">
      <c t="s" r="A78" s="4">
        <v>68</v>
      </c>
      <c t="n" r="B78" s="6">
        <v>1806</v>
      </c>
      <c t="n" r="C78" s="6">
        <v>3026</v>
      </c>
    </row>
    <row r="79" spans="1:3">
      <c t="s" r="A79" s="4">
        <v>77</v>
      </c>
      <c t="n" r="B79" s="6">
        <v>3201964</v>
      </c>
      <c t="n" r="C79" s="6">
        <v>2877434</v>
      </c>
    </row>
    <row r="80" spans="1:3">
      <c t="s" r="A80" s="4">
        <v>78</v>
      </c>
      <c t="n" r="B80" s="6">
        <v>2837</v>
      </c>
      <c t="n" r="C80" s="6">
        <v>2266</v>
      </c>
    </row>
    <row r="81" spans="1:3">
      <c t="s" r="A81" s="4">
        <v>72</v>
      </c>
      <c t="n" r="B81" s="6">
        <v>3204801</v>
      </c>
      <c t="n" r="C81" s="6">
        <v>2879700</v>
      </c>
    </row>
    <row r="82" spans="1:3">
      <c t="s" r="A82" s="4">
        <v>73</v>
      </c>
      <c t="n" r="B82" s="7">
        <v>6917113</v>
      </c>
      <c t="n" r="C82" s="7">
        <v>77548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8</v>
      </c>
      <c t="s" r="B1" s="2">
        <v>1</v>
      </c>
    </row>
    <row r="2" spans="1:2">
      <c t="s" r="B2" s="2">
        <v>2</v>
      </c>
    </row>
    <row r="3" spans="1:2">
      <c t="s" r="A3" s="3">
        <v>269</v>
      </c>
    </row>
    <row r="4" spans="1:2">
      <c t="s" r="A4" s="4">
        <v>270</v>
      </c>
      <c t="s" r="B4" s="4">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2</v>
      </c>
      <c t="s" r="B1" s="2">
        <v>1</v>
      </c>
    </row>
    <row r="2" spans="1:2">
      <c t="s" r="B2" s="2">
        <v>2</v>
      </c>
    </row>
    <row r="3" spans="1:2">
      <c t="s" r="A3" s="3">
        <v>273</v>
      </c>
    </row>
    <row r="4" spans="1:2">
      <c t="s" r="A4" s="4">
        <v>274</v>
      </c>
      <c t="s" r="B4" s="4">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277</v>
      </c>
    </row>
    <row r="4" spans="1:2">
      <c t="s" r="A4" s="4">
        <v>278</v>
      </c>
      <c t="s" r="B4" s="4">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0</v>
      </c>
      <c t="s" r="B1" s="2">
        <v>1</v>
      </c>
    </row>
    <row r="2" spans="1:2">
      <c t="s" r="B2" s="2">
        <v>2</v>
      </c>
    </row>
    <row r="3" spans="1:2">
      <c t="s" r="A3" s="3">
        <v>281</v>
      </c>
    </row>
    <row r="4" spans="1:2">
      <c t="s" r="A4" s="4">
        <v>280</v>
      </c>
      <c t="s" r="B4" s="4">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84</v>
      </c>
    </row>
    <row r="4" spans="1:2">
      <c t="s" r="A4" s="4">
        <v>285</v>
      </c>
      <c t="s" r="B4" s="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t="s" r="A1" s="1">
        <v>287</v>
      </c>
      <c t="s" r="B1" s="2">
        <v>1</v>
      </c>
    </row>
    <row r="2" spans="1:2">
      <c t="s" r="B2" s="2">
        <v>2</v>
      </c>
    </row>
    <row r="3" spans="1:2">
      <c t="s" r="A3" s="3">
        <v>234</v>
      </c>
    </row>
    <row r="4" spans="1:2">
      <c t="s" r="A4" s="4">
        <v>288</v>
      </c>
      <c t="s" r="B4" s="4">
        <v>289</v>
      </c>
    </row>
    <row r="5" spans="1:2">
      <c t="s" r="A5" s="4">
        <v>290</v>
      </c>
      <c t="s" r="B5" s="4">
        <v>291</v>
      </c>
    </row>
    <row r="6" spans="1:2">
      <c t="s" r="A6" s="4">
        <v>292</v>
      </c>
      <c t="s" r="B6" s="4">
        <v>293</v>
      </c>
    </row>
    <row r="7" spans="1:2">
      <c t="s" r="A7" s="4">
        <v>294</v>
      </c>
      <c t="s" r="B7" s="4">
        <v>295</v>
      </c>
    </row>
    <row r="8" spans="1:2">
      <c t="s" r="A8" s="4">
        <v>296</v>
      </c>
      <c t="s" r="B8" s="4">
        <v>297</v>
      </c>
    </row>
    <row r="9" spans="1:2">
      <c t="s" r="A9" s="4">
        <v>298</v>
      </c>
      <c t="s" r="B9" s="4">
        <v>299</v>
      </c>
    </row>
    <row r="10" spans="1:2">
      <c t="s" r="A10" s="4">
        <v>300</v>
      </c>
      <c t="s" r="B10" s="4">
        <v>301</v>
      </c>
    </row>
    <row r="11" spans="1:2">
      <c t="s" r="A11" s="4">
        <v>302</v>
      </c>
      <c t="s" r="B11" s="4">
        <v>303</v>
      </c>
    </row>
    <row r="12" spans="1:2">
      <c t="s" r="A12" s="4">
        <v>304</v>
      </c>
      <c t="s" r="B12" s="4">
        <v>305</v>
      </c>
    </row>
    <row r="13" spans="1:2">
      <c t="s" r="A13" s="4">
        <v>306</v>
      </c>
      <c t="s" r="B13" s="4">
        <v>307</v>
      </c>
    </row>
    <row r="14" spans="1:2">
      <c t="s" r="A14" s="4">
        <v>308</v>
      </c>
      <c t="s" r="B14" s="4">
        <v>309</v>
      </c>
    </row>
    <row r="15" spans="1:2">
      <c t="s" r="A15" s="4">
        <v>310</v>
      </c>
      <c t="s" r="B15" s="4">
        <v>311</v>
      </c>
    </row>
    <row r="16" spans="1:2">
      <c t="s" r="A16" s="4">
        <v>312</v>
      </c>
      <c t="s" r="B16" s="4">
        <v>313</v>
      </c>
    </row>
    <row r="17" spans="1:2">
      <c t="s" r="A17" s="4">
        <v>314</v>
      </c>
      <c t="s" r="B17" s="4">
        <v>315</v>
      </c>
    </row>
    <row r="18" spans="1:2">
      <c t="s" r="A18" s="4">
        <v>316</v>
      </c>
      <c t="s" r="B18" s="4">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3">
        <v>234</v>
      </c>
    </row>
    <row r="4" spans="1:2">
      <c t="s" r="A4" s="4">
        <v>319</v>
      </c>
      <c t="s" r="B4" s="4">
        <v>320</v>
      </c>
    </row>
    <row r="5" spans="1:2">
      <c t="s" r="A5" s="4">
        <v>321</v>
      </c>
      <c t="s" r="B5" s="4">
        <v>322</v>
      </c>
    </row>
    <row r="6" spans="1:2">
      <c t="s" r="A6" s="4">
        <v>323</v>
      </c>
      <c t="s" r="B6" s="4">
        <v>324</v>
      </c>
    </row>
    <row r="7" spans="1:2">
      <c t="s" r="A7" s="4">
        <v>325</v>
      </c>
      <c t="s" r="B7" s="4">
        <v>326</v>
      </c>
    </row>
    <row r="8" spans="1:2">
      <c t="s" r="A8" s="4">
        <v>327</v>
      </c>
      <c t="s" r="B8" s="4">
        <v>328</v>
      </c>
    </row>
    <row r="9" spans="1:2">
      <c t="s" r="A9" s="4">
        <v>329</v>
      </c>
      <c t="s" r="B9" s="4">
        <v>330</v>
      </c>
    </row>
    <row r="10" spans="1:2">
      <c t="s" r="A10" s="4">
        <v>331</v>
      </c>
      <c t="s" r="B10" s="4">
        <v>332</v>
      </c>
    </row>
    <row r="11" spans="1:2">
      <c t="s" r="A11" s="4">
        <v>333</v>
      </c>
      <c t="s" r="B11" s="4">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335</v>
      </c>
      <c t="s" r="B1" s="2">
        <v>1</v>
      </c>
    </row>
    <row r="2" spans="1:2">
      <c t="s" r="B2" s="2">
        <v>2</v>
      </c>
    </row>
    <row r="3" spans="1:2">
      <c t="s" r="A3" s="4">
        <v>336</v>
      </c>
      <c t="s" r="B3" s="4">
        <v>337</v>
      </c>
    </row>
    <row r="4" spans="1:2">
      <c t="s" r="A4" s="4">
        <v>338</v>
      </c>
    </row>
    <row r="5" spans="1:2">
      <c t="s" r="A5" s="4">
        <v>339</v>
      </c>
      <c t="s" r="B5" s="4">
        <v>340</v>
      </c>
    </row>
    <row r="6" spans="1:2">
      <c t="s" r="A6" s="4">
        <v>341</v>
      </c>
    </row>
    <row r="7" spans="1:2">
      <c t="s" r="A7" s="4">
        <v>339</v>
      </c>
      <c t="s" r="B7" s="4">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43</v>
      </c>
      <c t="s" r="B1" s="2">
        <v>1</v>
      </c>
    </row>
    <row r="2" spans="1:2">
      <c t="s" r="B2" s="2">
        <v>2</v>
      </c>
    </row>
    <row r="3" spans="1:2">
      <c t="s" r="A3" s="3">
        <v>241</v>
      </c>
    </row>
    <row r="4" spans="1:2">
      <c t="s" r="A4" s="4">
        <v>344</v>
      </c>
      <c t="s" r="B4" s="4">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46</v>
      </c>
      <c t="s" r="B1" s="2">
        <v>1</v>
      </c>
    </row>
    <row r="2" spans="1:2">
      <c t="s" r="B2" s="2">
        <v>2</v>
      </c>
    </row>
    <row r="3" spans="1:2">
      <c t="s" r="A3" s="3">
        <v>244</v>
      </c>
    </row>
    <row r="4" spans="1:2">
      <c t="s" r="A4" s="4">
        <v>347</v>
      </c>
      <c t="s" r="B4" s="4">
        <v>348</v>
      </c>
    </row>
    <row r="5" spans="1:2">
      <c t="s" r="A5" s="4">
        <v>349</v>
      </c>
      <c t="s" r="B5" s="4">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v>
      </c>
      <c t="s" r="B1" s="2">
        <v>2</v>
      </c>
      <c t="s" r="C1" s="2">
        <v>33</v>
      </c>
    </row>
    <row r="2" spans="1:3">
      <c t="s" r="A2" s="4">
        <v>80</v>
      </c>
      <c t="n" r="B2" s="7">
        <v>1113</v>
      </c>
      <c t="n" r="C2" s="7">
        <v>2742</v>
      </c>
    </row>
    <row r="3" spans="1:3">
      <c t="s" r="A3" s="4">
        <v>81</v>
      </c>
      <c t="n" r="B3" s="6">
        <v>6155</v>
      </c>
      <c t="n" r="C3" s="6">
        <v>8405</v>
      </c>
    </row>
    <row r="4" spans="1:3">
      <c t="s" r="A4" s="4">
        <v>82</v>
      </c>
      <c t="n" r="B4" s="6">
        <v>20764</v>
      </c>
      <c t="n" r="C4" s="6">
        <v>38863</v>
      </c>
    </row>
    <row r="5" spans="1:3">
      <c t="s" r="A5" s="4">
        <v>83</v>
      </c>
      <c t="n" r="B5" s="7">
        <v>245426</v>
      </c>
      <c t="n" r="C5" s="7">
        <v>238832</v>
      </c>
    </row>
    <row r="6" spans="1:3">
      <c t="s" r="A6" s="4">
        <v>84</v>
      </c>
      <c t="n" r="B6" s="8">
        <v>0.01</v>
      </c>
      <c t="n" r="C6" s="8">
        <v>0.01</v>
      </c>
    </row>
    <row r="7" spans="1:3">
      <c t="s" r="A7" s="4">
        <v>85</v>
      </c>
      <c t="n" r="B7" s="6">
        <v>600000000</v>
      </c>
      <c t="n" r="C7" s="6">
        <v>600000000</v>
      </c>
    </row>
    <row r="8" spans="1:3">
      <c t="s" r="A8" s="4">
        <v>86</v>
      </c>
      <c t="n" r="B8" s="6">
        <v>345285000</v>
      </c>
      <c t="n" r="C8" s="6">
        <v>344112000</v>
      </c>
    </row>
    <row r="9" spans="1:3">
      <c t="s" r="A9" s="4">
        <v>87</v>
      </c>
      <c t="n" r="B9" s="6">
        <v>345285000</v>
      </c>
      <c t="n" r="C9" s="6">
        <v>344112000</v>
      </c>
    </row>
    <row r="10" spans="1:3">
      <c t="s" r="A10" s="4">
        <v>29</v>
      </c>
    </row>
    <row r="11" spans="1:3">
      <c t="s" r="A11" s="4">
        <v>80</v>
      </c>
      <c t="n" r="B11" s="7">
        <v>1113</v>
      </c>
      <c t="n" r="C11" s="7">
        <v>2742</v>
      </c>
    </row>
    <row r="12" spans="1:3">
      <c t="s" r="A12" s="4">
        <v>81</v>
      </c>
      <c t="n" r="B12" s="6">
        <v>6155</v>
      </c>
      <c t="n" r="C12" s="6">
        <v>8405</v>
      </c>
    </row>
    <row r="13" spans="1:3">
      <c t="s" r="A13" s="4">
        <v>82</v>
      </c>
      <c t="n" r="B13" s="6">
        <v>20764</v>
      </c>
      <c t="n" r="C13" s="6">
        <v>38863</v>
      </c>
    </row>
    <row r="14" spans="1:3">
      <c t="s" r="A14" s="4">
        <v>83</v>
      </c>
      <c t="n" r="B14" s="7">
        <v>245426</v>
      </c>
      <c t="n" r="C14" s="7">
        <v>238832</v>
      </c>
    </row>
    <row r="15" spans="1:3">
      <c t="s" r="A15" s="4">
        <v>88</v>
      </c>
      <c t="n" r="B15" s="6">
        <v>345285000</v>
      </c>
      <c t="n" r="C15" s="6">
        <v>344112000</v>
      </c>
    </row>
    <row r="16" spans="1:3">
      <c t="s" r="A16" s="4">
        <v>89</v>
      </c>
      <c t="n" r="B16" s="6">
        <v>345285000</v>
      </c>
      <c t="n" r="C16" s="6">
        <v>344112000</v>
      </c>
    </row>
    <row r="17" spans="1:3">
      <c t="s" r="A17" s="4">
        <v>90</v>
      </c>
      <c t="n" r="B17" s="6">
        <v>3487000</v>
      </c>
      <c t="n" r="C17" s="6">
        <v>3717000</v>
      </c>
    </row>
    <row r="18" spans="1:3">
      <c t="s" r="A18" s="4">
        <v>91</v>
      </c>
      <c t="n" r="B18" s="6">
        <v>3487000</v>
      </c>
      <c t="n" r="C18" s="6">
        <v>371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247</v>
      </c>
    </row>
    <row r="4" spans="1:2">
      <c t="s" r="A4" s="4">
        <v>352</v>
      </c>
      <c t="s" r="B4" s="4">
        <v>353</v>
      </c>
    </row>
    <row r="5" spans="1:2">
      <c t="s" r="A5" s="4">
        <v>354</v>
      </c>
      <c t="s" r="B5" s="4">
        <v>355</v>
      </c>
    </row>
    <row r="6" spans="1:2">
      <c t="s" r="A6" s="4">
        <v>356</v>
      </c>
      <c t="s" r="B6" s="4">
        <v>357</v>
      </c>
    </row>
    <row r="7" spans="1:2">
      <c t="s" r="A7" s="4">
        <v>358</v>
      </c>
      <c t="s" r="B7" s="4">
        <v>359</v>
      </c>
    </row>
    <row r="8" spans="1:2">
      <c t="s" r="A8" s="4">
        <v>360</v>
      </c>
      <c t="s" r="B8" s="4">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362</v>
      </c>
      <c t="s" r="B1" s="2">
        <v>1</v>
      </c>
    </row>
    <row r="2" spans="1:2">
      <c t="s" r="B2" s="2">
        <v>2</v>
      </c>
    </row>
    <row r="3" spans="1:2">
      <c t="s" r="A3" s="3">
        <v>250</v>
      </c>
    </row>
    <row r="4" spans="1:2">
      <c t="s" r="A4" s="4">
        <v>363</v>
      </c>
      <c t="s" r="B4" s="4">
        <v>364</v>
      </c>
    </row>
    <row r="5" spans="1:2">
      <c t="s" r="A5" s="4">
        <v>365</v>
      </c>
      <c t="s" r="B5" s="4">
        <v>366</v>
      </c>
    </row>
    <row r="6" spans="1:2">
      <c t="s" r="A6" s="4">
        <v>367</v>
      </c>
      <c t="s" r="B6" s="4">
        <v>368</v>
      </c>
    </row>
    <row r="7" spans="1:2">
      <c t="s" r="A7" s="4">
        <v>369</v>
      </c>
      <c t="s" r="B7" s="4">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t="s" r="A1" s="1">
        <v>371</v>
      </c>
      <c t="s" r="B1" s="2">
        <v>1</v>
      </c>
    </row>
    <row r="2" spans="1:2">
      <c t="s" r="B2" s="2">
        <v>2</v>
      </c>
    </row>
    <row r="3" spans="1:2">
      <c t="s" r="A3" s="3">
        <v>253</v>
      </c>
    </row>
    <row r="4" spans="1:2">
      <c t="s" r="A4" s="4">
        <v>372</v>
      </c>
      <c t="s" r="B4" s="4">
        <v>373</v>
      </c>
    </row>
    <row r="5" spans="1:2">
      <c t="s" r="A5" s="4">
        <v>374</v>
      </c>
      <c t="s" r="B5" s="4">
        <v>375</v>
      </c>
    </row>
    <row r="6" spans="1:2">
      <c t="s" r="A6" s="4">
        <v>376</v>
      </c>
      <c t="s" r="B6" s="4">
        <v>377</v>
      </c>
    </row>
    <row r="7" spans="1:2">
      <c t="s" r="A7" s="4">
        <v>378</v>
      </c>
      <c t="s" r="B7" s="4">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80</v>
      </c>
      <c t="s" r="B1" s="2">
        <v>1</v>
      </c>
    </row>
    <row r="2" spans="1:2">
      <c t="s" r="B2" s="2">
        <v>2</v>
      </c>
    </row>
    <row r="3" spans="1:2">
      <c t="s" r="A3" s="3">
        <v>256</v>
      </c>
    </row>
    <row r="4" spans="1:2">
      <c t="s" r="A4" s="4">
        <v>381</v>
      </c>
      <c t="s" r="B4" s="4">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3</v>
      </c>
      <c t="s" r="B1" s="2">
        <v>1</v>
      </c>
    </row>
    <row r="2" spans="1:2">
      <c t="s" r="B2" s="2">
        <v>2</v>
      </c>
    </row>
    <row r="3" spans="1:2">
      <c t="s" r="A3" s="3">
        <v>266</v>
      </c>
    </row>
    <row r="4" spans="1:2">
      <c t="s" r="A4" s="4">
        <v>384</v>
      </c>
      <c t="s" r="B4" s="4">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86</v>
      </c>
      <c t="s" r="B1" s="2">
        <v>1</v>
      </c>
    </row>
    <row r="2" spans="1:2">
      <c t="s" r="B2" s="2">
        <v>2</v>
      </c>
    </row>
    <row r="3" spans="1:2">
      <c t="s" r="A3" s="3">
        <v>277</v>
      </c>
    </row>
    <row r="4" spans="1:2">
      <c t="s" r="A4" s="4">
        <v>387</v>
      </c>
      <c t="s" r="B4" s="4">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89</v>
      </c>
      <c t="s" r="B1" s="2">
        <v>1</v>
      </c>
    </row>
    <row r="2" spans="1:2">
      <c t="s" r="B2" s="2">
        <v>2</v>
      </c>
    </row>
    <row r="3" spans="1:2">
      <c t="s" r="A3" s="3">
        <v>281</v>
      </c>
    </row>
    <row r="4" spans="1:2">
      <c t="s" r="A4" s="4">
        <v>390</v>
      </c>
      <c t="s" r="B4" s="4">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392</v>
      </c>
      <c t="s" r="B1" s="2">
        <v>1</v>
      </c>
    </row>
    <row r="2" spans="1:2">
      <c t="s" r="B2" s="2">
        <v>2</v>
      </c>
    </row>
    <row r="3" spans="1:2">
      <c t="s" r="A3" s="4">
        <v>393</v>
      </c>
      <c t="s" r="B3" s="4">
        <v>394</v>
      </c>
    </row>
    <row r="4" spans="1:2">
      <c t="s" r="A4" s="4">
        <v>29</v>
      </c>
    </row>
    <row r="5" spans="1:2">
      <c t="s" r="A5" s="4">
        <v>395</v>
      </c>
      <c t="s" r="B5" s="4">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16"/>
  </cols>
  <sheetData>
    <row r="1" spans="1:2">
      <c t="s" r="A1" s="1">
        <v>397</v>
      </c>
      <c t="s" r="B1" s="2">
        <v>1</v>
      </c>
    </row>
    <row r="2" spans="1:2">
      <c t="s" r="B2" s="2">
        <v>2</v>
      </c>
    </row>
    <row r="3" spans="1:2">
      <c t="s" r="A3" s="4">
        <v>398</v>
      </c>
    </row>
    <row r="4" spans="1:2">
      <c t="s" r="A4" s="3">
        <v>399</v>
      </c>
    </row>
    <row r="5" spans="1:2">
      <c t="s" r="A5" s="4">
        <v>400</v>
      </c>
      <c t="s" r="B5" s="4">
        <v>401</v>
      </c>
    </row>
    <row r="6" spans="1:2">
      <c t="s" r="A6" s="4">
        <v>402</v>
      </c>
    </row>
    <row r="7" spans="1:2">
      <c t="s" r="A7" s="3">
        <v>399</v>
      </c>
    </row>
    <row r="8" spans="1:2">
      <c t="s" r="A8" s="4">
        <v>400</v>
      </c>
      <c t="s" r="B8" s="4">
        <v>403</v>
      </c>
    </row>
    <row r="9" spans="1:2">
      <c t="s" r="A9" s="4">
        <v>404</v>
      </c>
    </row>
    <row r="10" spans="1:2">
      <c t="s" r="A10" s="3">
        <v>399</v>
      </c>
    </row>
    <row r="11" spans="1:2">
      <c t="s" r="A11" s="4">
        <v>400</v>
      </c>
      <c t="s" r="B11" s="4">
        <v>405</v>
      </c>
    </row>
    <row r="12" spans="1:2">
      <c t="s" r="A12" s="4">
        <v>406</v>
      </c>
    </row>
    <row r="13" spans="1:2">
      <c t="s" r="A13" s="3">
        <v>399</v>
      </c>
    </row>
    <row r="14" spans="1:2">
      <c t="s" r="A14" s="4">
        <v>400</v>
      </c>
      <c t="s" r="B14" s="4">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08</v>
      </c>
      <c t="s" r="B1" s="2">
        <v>1</v>
      </c>
    </row>
    <row r="2" spans="1:3">
      <c t="s" r="B2" s="2">
        <v>2</v>
      </c>
      <c t="s" r="C2" s="2">
        <v>33</v>
      </c>
    </row>
    <row r="3" spans="1:3">
      <c t="s" r="A3" s="3">
        <v>409</v>
      </c>
    </row>
    <row r="4" spans="1:3">
      <c t="s" r="A4" s="4">
        <v>410</v>
      </c>
      <c t="n" r="B4" s="7">
        <v>302282</v>
      </c>
      <c t="n" r="C4" s="7">
        <v>301173</v>
      </c>
    </row>
    <row r="5" spans="1:3">
      <c t="s" r="A5" s="4">
        <v>411</v>
      </c>
      <c t="n" r="B5" s="6">
        <v>289518</v>
      </c>
      <c t="n" r="C5" s="6">
        <v>325294</v>
      </c>
    </row>
    <row r="6" spans="1:3">
      <c t="s" r="A6" s="4">
        <v>412</v>
      </c>
      <c t="n" r="B6" s="6">
        <v>591800</v>
      </c>
      <c t="n" r="C6" s="6">
        <v>626467</v>
      </c>
    </row>
    <row r="7" spans="1:3">
      <c t="s" r="A7" s="4">
        <v>413</v>
      </c>
      <c t="n" r="B7" s="6">
        <v>-106912</v>
      </c>
      <c t="n" r="C7" s="6">
        <v>-104916</v>
      </c>
    </row>
    <row r="8" spans="1:3">
      <c t="s" r="A8" s="4">
        <v>414</v>
      </c>
      <c t="n" r="B8" s="6">
        <v>-138514</v>
      </c>
      <c t="n" r="C8" s="6">
        <v>-133916</v>
      </c>
    </row>
    <row r="9" spans="1:3">
      <c t="s" r="A9" s="4">
        <v>415</v>
      </c>
      <c t="n" r="B9" s="6">
        <v>346374</v>
      </c>
      <c t="n" r="C9" s="7">
        <v>387635</v>
      </c>
    </row>
    <row r="10" spans="1:3">
      <c t="s" r="A10" s="4">
        <v>416</v>
      </c>
      <c t="n" r="B10" s="6">
        <v>33486</v>
      </c>
    </row>
    <row r="11" spans="1:3">
      <c t="s" r="A11" s="4">
        <v>417</v>
      </c>
      <c t="n" r="B11" s="6">
        <v>28103</v>
      </c>
    </row>
    <row r="12" spans="1:3">
      <c t="s" r="A12" s="4">
        <v>418</v>
      </c>
      <c t="n" r="B12" s="6">
        <v>21704</v>
      </c>
    </row>
    <row r="13" spans="1:3">
      <c t="s" r="A13" s="4">
        <v>419</v>
      </c>
      <c t="n" r="B13" s="6">
        <v>17302</v>
      </c>
    </row>
    <row r="14" spans="1:3">
      <c t="s" r="A14" s="4">
        <v>420</v>
      </c>
      <c t="n" r="B14" s="6">
        <v>12423</v>
      </c>
    </row>
    <row r="15" spans="1:3">
      <c t="s" r="A15" s="4">
        <v>421</v>
      </c>
      <c t="n" r="B15" s="6">
        <v>32524</v>
      </c>
    </row>
    <row r="16" spans="1:3">
      <c t="s" r="A16" s="4">
        <v>422</v>
      </c>
      <c t="n" r="B16" s="6">
        <v>145542</v>
      </c>
    </row>
    <row r="17" spans="1:3">
      <c t="s" r="A17" s="4">
        <v>423</v>
      </c>
      <c t="n" r="B17" s="6">
        <v>1139</v>
      </c>
    </row>
    <row r="18" spans="1:3">
      <c t="s" r="A18" s="4">
        <v>424</v>
      </c>
      <c t="n" r="B18" s="6">
        <v>966</v>
      </c>
    </row>
    <row r="19" spans="1:3">
      <c t="s" r="A19" s="4">
        <v>425</v>
      </c>
      <c t="n" r="B19" s="6">
        <v>863</v>
      </c>
    </row>
    <row r="20" spans="1:3">
      <c t="s" r="A20" s="4">
        <v>426</v>
      </c>
      <c t="n" r="B20" s="6">
        <v>712</v>
      </c>
    </row>
    <row r="21" spans="1:3">
      <c t="s" r="A21" s="4">
        <v>427</v>
      </c>
      <c t="n" r="B21" s="6">
        <v>633</v>
      </c>
    </row>
    <row r="22" spans="1:3">
      <c t="s" r="A22" s="4">
        <v>428</v>
      </c>
      <c t="n" r="B22" s="6">
        <v>1149</v>
      </c>
    </row>
    <row r="23" spans="1:3">
      <c t="s" r="A23" s="4">
        <v>429</v>
      </c>
      <c t="n" r="B23" s="7">
        <v>54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v>
      </c>
      <c t="s" r="B1" s="2">
        <v>1</v>
      </c>
    </row>
    <row r="2" spans="1:4">
      <c t="s" r="B2" s="2">
        <v>2</v>
      </c>
      <c t="s" r="C2" s="2">
        <v>33</v>
      </c>
      <c t="s" r="D2" s="2">
        <v>93</v>
      </c>
    </row>
    <row r="3" spans="1:4">
      <c t="s" r="A3" s="3">
        <v>94</v>
      </c>
    </row>
    <row r="4" spans="1:4">
      <c t="s" r="A4" s="4">
        <v>95</v>
      </c>
      <c t="n" r="B4" s="7">
        <v>816065</v>
      </c>
      <c t="n" r="C4" s="7">
        <v>822351</v>
      </c>
      <c t="n" r="D4" s="7">
        <v>762164</v>
      </c>
    </row>
    <row r="5" spans="1:4">
      <c t="s" r="A5" s="4">
        <v>96</v>
      </c>
      <c t="n" r="B5" s="6">
        <v>133367</v>
      </c>
      <c t="n" r="C5" s="6">
        <v>224500</v>
      </c>
      <c t="n" r="D5" s="6">
        <v>206596</v>
      </c>
    </row>
    <row r="6" spans="1:4">
      <c t="s" r="A6" s="4">
        <v>97</v>
      </c>
      <c t="n" r="B6" s="6">
        <v>949432</v>
      </c>
      <c t="n" r="C6" s="6">
        <v>1046851</v>
      </c>
      <c t="n" r="D6" s="6">
        <v>968760</v>
      </c>
    </row>
    <row r="7" spans="1:4">
      <c t="s" r="A7" s="3">
        <v>98</v>
      </c>
    </row>
    <row r="8" spans="1:4">
      <c t="s" r="A8" s="4">
        <v>99</v>
      </c>
      <c t="n" r="B8" s="6">
        <v>125666</v>
      </c>
      <c t="n" r="C8" s="6">
        <v>136278</v>
      </c>
      <c t="n" r="D8" s="6">
        <v>127684</v>
      </c>
    </row>
    <row r="9" spans="1:4">
      <c t="s" r="A9" s="4">
        <v>100</v>
      </c>
      <c t="n" r="B9" s="6">
        <v>112879</v>
      </c>
      <c t="n" r="C9" s="6">
        <v>115013</v>
      </c>
      <c t="n" r="D9" s="6">
        <v>104800</v>
      </c>
    </row>
    <row r="10" spans="1:4">
      <c t="s" r="A10" s="4">
        <v>101</v>
      </c>
      <c t="n" r="B10" s="6">
        <v>119170</v>
      </c>
      <c t="n" r="C10" s="6">
        <v>200031</v>
      </c>
      <c t="n" r="D10" s="6">
        <v>183833</v>
      </c>
    </row>
    <row r="11" spans="1:4">
      <c t="s" r="A11" s="4">
        <v>102</v>
      </c>
      <c t="n" r="B11" s="6">
        <v>317329</v>
      </c>
      <c t="n" r="C11" s="6">
        <v>346275</v>
      </c>
      <c t="n" r="D11" s="6">
        <v>353456</v>
      </c>
    </row>
    <row r="12" spans="1:4">
      <c t="s" r="A12" s="4">
        <v>103</v>
      </c>
      <c t="n" r="B12" s="6">
        <v>675044</v>
      </c>
      <c t="n" r="C12" s="6">
        <v>797597</v>
      </c>
      <c t="n" r="D12" s="6">
        <v>769773</v>
      </c>
    </row>
    <row r="13" spans="1:4">
      <c t="s" r="A13" s="3">
        <v>104</v>
      </c>
    </row>
    <row r="14" spans="1:4">
      <c t="s" r="A14" s="4">
        <v>105</v>
      </c>
      <c t="n" r="B14" s="6">
        <v>-3304</v>
      </c>
      <c t="n" r="C14" s="6">
        <v>94317</v>
      </c>
      <c t="n" r="D14" s="6">
        <v>54116</v>
      </c>
    </row>
    <row r="15" spans="1:4">
      <c t="s" r="A15" s="4">
        <v>106</v>
      </c>
      <c t="n" r="B15" s="6">
        <v>229702</v>
      </c>
      <c t="n" r="C15" s="6">
        <v>162715</v>
      </c>
      <c t="n" r="D15" s="6">
        <v>59179</v>
      </c>
    </row>
    <row r="16" spans="1:4">
      <c t="s" r="A16" s="4">
        <v>107</v>
      </c>
      <c t="n" r="B16" s="6">
        <v>35054</v>
      </c>
      <c t="n" r="C16" s="6">
        <v>10441</v>
      </c>
      <c t="n" r="D16" s="6">
        <v>9547</v>
      </c>
    </row>
    <row r="17" spans="1:4">
      <c t="s" r="A17" s="4">
        <v>108</v>
      </c>
      <c t="n" r="B17" s="6">
        <v>-5947</v>
      </c>
      <c t="n" r="C17" s="6">
        <v>-7191</v>
      </c>
      <c t="n" r="D17" s="6">
        <v>-8144</v>
      </c>
    </row>
    <row r="18" spans="1:4">
      <c t="s" r="A18" s="4">
        <v>109</v>
      </c>
      <c t="n" r="B18" s="6">
        <v>-22932</v>
      </c>
      <c t="n" r="C18" s="6">
        <v>-49106</v>
      </c>
      <c t="n" r="D18" s="6">
        <v>-3777</v>
      </c>
    </row>
    <row r="19" spans="1:4">
      <c t="s" r="A19" s="4">
        <v>110</v>
      </c>
      <c t="n" r="B19" s="6">
        <v>-58565</v>
      </c>
      <c t="n" r="C19" s="6">
        <v>-49362</v>
      </c>
      <c t="n" r="D19" s="6">
        <v>-42673</v>
      </c>
    </row>
    <row r="20" spans="1:4">
      <c t="s" r="A20" s="4">
        <v>111</v>
      </c>
      <c t="n" r="B20" s="6">
        <v>174008</v>
      </c>
      <c t="n" r="C20" s="6">
        <v>161814</v>
      </c>
      <c t="n" r="D20" s="6">
        <v>68248</v>
      </c>
    </row>
    <row r="21" spans="1:4">
      <c t="s" r="A21" s="4">
        <v>112</v>
      </c>
      <c t="n" r="B21" s="6">
        <v>448396</v>
      </c>
      <c t="n" r="C21" s="6">
        <v>411068</v>
      </c>
      <c t="n" r="D21" s="6">
        <v>267235</v>
      </c>
    </row>
    <row r="22" spans="1:4">
      <c t="s" r="A22" s="3">
        <v>113</v>
      </c>
    </row>
    <row r="23" spans="1:4">
      <c t="s" r="A23" s="4">
        <v>114</v>
      </c>
      <c t="n" r="B23" s="6">
        <v>4667</v>
      </c>
      <c t="n" r="C23" s="6">
        <v>1246</v>
      </c>
      <c t="n" r="D23" s="6">
        <v>1887</v>
      </c>
    </row>
    <row r="24" spans="1:4">
      <c t="s" r="A24" s="4">
        <v>115</v>
      </c>
      <c t="n" r="B24" s="6">
        <v>-173574</v>
      </c>
      <c t="n" r="C24" s="6">
        <v>-196186</v>
      </c>
      <c t="n" r="D24" s="6">
        <v>-202174</v>
      </c>
    </row>
    <row r="25" spans="1:4">
      <c t="s" r="A25" s="4">
        <v>116</v>
      </c>
      <c t="n" r="B25" s="6">
        <v>-85713</v>
      </c>
      <c t="n" r="C25" s="6">
        <v>-283</v>
      </c>
      <c t="n" r="D25" s="6">
        <v>-9433</v>
      </c>
    </row>
    <row r="26" spans="1:4">
      <c t="s" r="A26" s="4">
        <v>117</v>
      </c>
      <c t="n" r="B26" s="6">
        <v>-8499</v>
      </c>
      <c t="n" r="C26" s="6">
        <v>-1099</v>
      </c>
      <c t="n" r="D26" s="6">
        <v>-3093</v>
      </c>
    </row>
    <row r="27" spans="1:4">
      <c t="s" r="A27" s="4">
        <v>118</v>
      </c>
      <c t="n" r="B27" s="6">
        <v>185277</v>
      </c>
      <c t="n" r="C27" s="6">
        <v>214746</v>
      </c>
      <c t="n" r="D27" s="6">
        <v>54422</v>
      </c>
    </row>
    <row r="28" spans="1:4">
      <c t="s" r="A28" s="4">
        <v>119</v>
      </c>
      <c t="n" r="B28" s="6">
        <v>3928</v>
      </c>
      <c t="n" r="C28" s="6">
        <v>844</v>
      </c>
      <c t="n" r="D28" s="6">
        <v>5080</v>
      </c>
    </row>
    <row r="29" spans="1:4">
      <c t="s" r="A29" s="4">
        <v>120</v>
      </c>
      <c t="n" r="B29" s="6">
        <v>189205</v>
      </c>
      <c t="n" r="C29" s="6">
        <v>215590</v>
      </c>
      <c t="n" r="D29" s="6">
        <v>59502</v>
      </c>
    </row>
    <row r="30" spans="1:4">
      <c t="s" r="A30" s="3">
        <v>121</v>
      </c>
    </row>
    <row r="31" spans="1:4">
      <c t="s" r="A31" s="4">
        <v>122</v>
      </c>
      <c t="n" r="B31" s="6">
        <v>10939</v>
      </c>
      <c t="n" r="C31" s="6">
        <v>11071</v>
      </c>
      <c t="n" r="D31" s="6">
        <v>3805</v>
      </c>
    </row>
    <row r="32" spans="1:4">
      <c t="s" r="A32" s="4">
        <v>123</v>
      </c>
      <c t="n" r="B32" s="6">
        <v>421717</v>
      </c>
      <c t="n" r="C32" s="6">
        <v>19794</v>
      </c>
      <c t="n" r="D32" s="6">
        <v>133242</v>
      </c>
    </row>
    <row r="33" spans="1:4">
      <c t="s" r="A33" s="4">
        <v>124</v>
      </c>
      <c t="n" r="B33" s="6">
        <v>432656</v>
      </c>
      <c t="n" r="C33" s="6">
        <v>30865</v>
      </c>
      <c t="n" r="D33" s="6">
        <v>137047</v>
      </c>
    </row>
    <row r="34" spans="1:4">
      <c t="s" r="A34" s="4">
        <v>125</v>
      </c>
      <c t="n" r="B34" s="6">
        <v>621861</v>
      </c>
      <c t="n" r="C34" s="6">
        <v>246455</v>
      </c>
      <c t="n" r="D34" s="6">
        <v>196549</v>
      </c>
    </row>
    <row r="35" spans="1:4">
      <c t="s" r="A35" s="4">
        <v>126</v>
      </c>
      <c t="n" r="B35" s="6">
        <v>0</v>
      </c>
      <c t="n" r="C35" s="6">
        <v>-24943</v>
      </c>
      <c t="n" r="D35" s="6">
        <v>-31616</v>
      </c>
    </row>
    <row r="36" spans="1:4">
      <c t="s" r="A36" s="4">
        <v>127</v>
      </c>
      <c t="n" r="B36" s="6">
        <v>0</v>
      </c>
      <c t="n" r="C36" s="6">
        <v>-13752</v>
      </c>
      <c t="n" r="D36" s="6">
        <v>-5932</v>
      </c>
    </row>
    <row r="37" spans="1:4">
      <c t="s" r="A37" s="4">
        <v>128</v>
      </c>
      <c t="n" r="B37" s="6">
        <v>-6551</v>
      </c>
      <c t="n" r="C37" s="6">
        <v>-2867</v>
      </c>
      <c t="n" r="D37" s="6">
        <v>-5957</v>
      </c>
    </row>
    <row r="38" spans="1:4">
      <c t="s" r="A38" s="4">
        <v>129</v>
      </c>
      <c t="n" r="B38" s="7">
        <v>615310</v>
      </c>
      <c t="n" r="C38" s="7">
        <v>204893</v>
      </c>
      <c t="n" r="D38" s="7">
        <v>153044</v>
      </c>
    </row>
    <row r="39" spans="1:4">
      <c t="s" r="A39" s="3">
        <v>130</v>
      </c>
    </row>
    <row r="40" spans="1:4">
      <c t="s" r="A40" s="4">
        <v>131</v>
      </c>
      <c t="n" r="B40" s="8">
        <v>0.53</v>
      </c>
      <c t="n" r="C40" s="8">
        <v>0.51</v>
      </c>
      <c t="n" r="D40" s="8">
        <v>0.06</v>
      </c>
    </row>
    <row r="41" spans="1:4">
      <c t="s" r="A41" s="4">
        <v>132</v>
      </c>
      <c t="n" r="B41" s="9">
        <v>1.24</v>
      </c>
      <c t="n" r="C41" s="9">
        <v>0.09</v>
      </c>
      <c t="n" r="D41" s="9">
        <v>0.41</v>
      </c>
    </row>
    <row r="42" spans="1:4">
      <c t="s" r="A42" s="4">
        <v>133</v>
      </c>
      <c t="n" r="B42" s="9">
        <v>1.77</v>
      </c>
      <c t="n" r="C42" s="9">
        <v>0.6</v>
      </c>
      <c t="n" r="D42" s="9">
        <v>0.47</v>
      </c>
    </row>
    <row r="43" spans="1:4">
      <c t="s" r="A43" s="3">
        <v>134</v>
      </c>
    </row>
    <row r="44" spans="1:4">
      <c t="s" r="A44" s="4">
        <v>131</v>
      </c>
      <c t="n" r="B44" s="9">
        <v>0.53</v>
      </c>
      <c t="n" r="C44" s="9">
        <v>0.51</v>
      </c>
      <c t="n" r="D44" s="9">
        <v>0.06</v>
      </c>
    </row>
    <row r="45" spans="1:4">
      <c t="s" r="A45" s="4">
        <v>132</v>
      </c>
      <c t="n" r="B45" s="9">
        <v>1.24</v>
      </c>
      <c t="n" r="C45" s="9">
        <v>0.09</v>
      </c>
      <c t="n" r="D45" s="9">
        <v>0.41</v>
      </c>
    </row>
    <row r="46" spans="1:4">
      <c t="s" r="A46" s="4">
        <v>133</v>
      </c>
      <c t="n" r="B46" s="8">
        <v>1.77</v>
      </c>
      <c t="n" r="C46" s="8">
        <v>0.6</v>
      </c>
      <c t="n" r="D46" s="8">
        <v>0.47</v>
      </c>
    </row>
    <row r="47" spans="1:4">
      <c t="s" r="A47" s="4">
        <v>135</v>
      </c>
      <c t="n" r="B47" s="6">
        <v>345057</v>
      </c>
      <c t="n" r="C47" s="6">
        <v>335777</v>
      </c>
      <c t="n" r="D47" s="6">
        <v>322133</v>
      </c>
    </row>
    <row r="48" spans="1:4">
      <c t="s" r="A48" s="4">
        <v>136</v>
      </c>
      <c t="n" r="B48" s="6">
        <v>352197</v>
      </c>
      <c t="n" r="C48" s="6">
        <v>340446</v>
      </c>
      <c t="n" r="D48" s="6">
        <v>326712</v>
      </c>
    </row>
    <row r="49" spans="1:4">
      <c t="s" r="A49" s="3">
        <v>137</v>
      </c>
    </row>
    <row r="50" spans="1:4">
      <c t="s" r="A50" s="4">
        <v>125</v>
      </c>
      <c t="n" r="B50" s="7">
        <v>621861</v>
      </c>
      <c t="n" r="C50" s="7">
        <v>246455</v>
      </c>
      <c t="n" r="D50" s="7">
        <v>196549</v>
      </c>
    </row>
    <row r="51" spans="1:4">
      <c t="s" r="A51" s="3">
        <v>138</v>
      </c>
    </row>
    <row r="52" spans="1:4">
      <c t="s" r="A52" s="4">
        <v>139</v>
      </c>
      <c t="n" r="B52" s="6">
        <v>-1125</v>
      </c>
      <c t="n" r="C52" s="6">
        <v>-1148</v>
      </c>
      <c t="n" r="D52" s="6">
        <v>451</v>
      </c>
    </row>
    <row r="53" spans="1:4">
      <c t="s" r="A53" s="4">
        <v>140</v>
      </c>
      <c t="n" r="B53" s="6">
        <v>-95</v>
      </c>
      <c t="n" r="C53" s="6">
        <v>55</v>
      </c>
      <c t="n" r="D53" s="6">
        <v>977</v>
      </c>
    </row>
    <row r="54" spans="1:4">
      <c t="s" r="A54" s="4">
        <v>141</v>
      </c>
      <c t="n" r="B54" s="6">
        <v>-1220</v>
      </c>
      <c t="n" r="C54" s="6">
        <v>-1093</v>
      </c>
      <c t="n" r="D54" s="6">
        <v>1428</v>
      </c>
    </row>
    <row r="55" spans="1:4">
      <c t="s" r="A55" s="4">
        <v>142</v>
      </c>
      <c t="n" r="B55" s="6">
        <v>620641</v>
      </c>
      <c t="n" r="C55" s="6">
        <v>245362</v>
      </c>
      <c t="n" r="D55" s="6">
        <v>197977</v>
      </c>
    </row>
    <row r="56" spans="1:4">
      <c t="s" r="A56" s="4">
        <v>29</v>
      </c>
    </row>
    <row r="57" spans="1:4">
      <c t="s" r="A57" s="3">
        <v>94</v>
      </c>
    </row>
    <row r="58" spans="1:4">
      <c t="s" r="A58" s="4">
        <v>95</v>
      </c>
      <c t="n" r="B58" s="6">
        <v>816065</v>
      </c>
      <c t="n" r="C58" s="6">
        <v>822351</v>
      </c>
      <c t="n" r="D58" s="6">
        <v>762164</v>
      </c>
    </row>
    <row r="59" spans="1:4">
      <c t="s" r="A59" s="4">
        <v>96</v>
      </c>
      <c t="n" r="B59" s="6">
        <v>133367</v>
      </c>
      <c t="n" r="C59" s="6">
        <v>224500</v>
      </c>
      <c t="n" r="D59" s="6">
        <v>206596</v>
      </c>
    </row>
    <row r="60" spans="1:4">
      <c t="s" r="A60" s="4">
        <v>97</v>
      </c>
      <c t="n" r="B60" s="6">
        <v>949432</v>
      </c>
      <c t="n" r="C60" s="6">
        <v>1046851</v>
      </c>
      <c t="n" r="D60" s="6">
        <v>968760</v>
      </c>
    </row>
    <row r="61" spans="1:4">
      <c t="s" r="A61" s="3">
        <v>98</v>
      </c>
    </row>
    <row r="62" spans="1:4">
      <c t="s" r="A62" s="4">
        <v>99</v>
      </c>
      <c t="n" r="B62" s="6">
        <v>125666</v>
      </c>
      <c t="n" r="C62" s="6">
        <v>136278</v>
      </c>
      <c t="n" r="D62" s="6">
        <v>127684</v>
      </c>
    </row>
    <row r="63" spans="1:4">
      <c t="s" r="A63" s="4">
        <v>100</v>
      </c>
      <c t="n" r="B63" s="6">
        <v>112879</v>
      </c>
      <c t="n" r="C63" s="6">
        <v>115013</v>
      </c>
      <c t="n" r="D63" s="6">
        <v>104800</v>
      </c>
    </row>
    <row r="64" spans="1:4">
      <c t="s" r="A64" s="4">
        <v>101</v>
      </c>
      <c t="n" r="B64" s="6">
        <v>119170</v>
      </c>
      <c t="n" r="C64" s="6">
        <v>200031</v>
      </c>
      <c t="n" r="D64" s="6">
        <v>183833</v>
      </c>
    </row>
    <row r="65" spans="1:4">
      <c t="s" r="A65" s="4">
        <v>102</v>
      </c>
      <c t="n" r="B65" s="6">
        <v>317329</v>
      </c>
      <c t="n" r="C65" s="6">
        <v>346275</v>
      </c>
      <c t="n" r="D65" s="6">
        <v>353456</v>
      </c>
    </row>
    <row r="66" spans="1:4">
      <c t="s" r="A66" s="4">
        <v>103</v>
      </c>
      <c t="n" r="B66" s="6">
        <v>675044</v>
      </c>
      <c t="n" r="C66" s="6">
        <v>797597</v>
      </c>
      <c t="n" r="D66" s="6">
        <v>769773</v>
      </c>
    </row>
    <row r="67" spans="1:4">
      <c t="s" r="A67" s="3">
        <v>104</v>
      </c>
    </row>
    <row r="68" spans="1:4">
      <c t="s" r="A68" s="4">
        <v>105</v>
      </c>
      <c t="n" r="B68" s="6">
        <v>-3304</v>
      </c>
      <c t="n" r="C68" s="6">
        <v>94317</v>
      </c>
      <c t="n" r="D68" s="6">
        <v>54116</v>
      </c>
    </row>
    <row r="69" spans="1:4">
      <c t="s" r="A69" s="4">
        <v>106</v>
      </c>
      <c t="n" r="B69" s="6">
        <v>229702</v>
      </c>
      <c t="n" r="C69" s="6">
        <v>162715</v>
      </c>
      <c t="n" r="D69" s="6">
        <v>59179</v>
      </c>
    </row>
    <row r="70" spans="1:4">
      <c t="s" r="A70" s="4">
        <v>107</v>
      </c>
      <c t="n" r="B70" s="6">
        <v>35054</v>
      </c>
      <c t="n" r="C70" s="6">
        <v>10441</v>
      </c>
      <c t="n" r="D70" s="6">
        <v>9547</v>
      </c>
    </row>
    <row r="71" spans="1:4">
      <c t="s" r="A71" s="4">
        <v>108</v>
      </c>
      <c t="n" r="B71" s="6">
        <v>-5947</v>
      </c>
      <c t="n" r="C71" s="6">
        <v>-7191</v>
      </c>
      <c t="n" r="D71" s="6">
        <v>-8144</v>
      </c>
    </row>
    <row r="72" spans="1:4">
      <c t="s" r="A72" s="4">
        <v>109</v>
      </c>
      <c t="n" r="B72" s="6">
        <v>-22932</v>
      </c>
      <c t="n" r="C72" s="6">
        <v>-49106</v>
      </c>
      <c t="n" r="D72" s="6">
        <v>-3777</v>
      </c>
    </row>
    <row r="73" spans="1:4">
      <c t="s" r="A73" s="4">
        <v>110</v>
      </c>
      <c t="n" r="B73" s="6">
        <v>-58565</v>
      </c>
      <c t="n" r="C73" s="6">
        <v>-49362</v>
      </c>
      <c t="n" r="D73" s="6">
        <v>-42673</v>
      </c>
    </row>
    <row r="74" spans="1:4">
      <c t="s" r="A74" s="4">
        <v>111</v>
      </c>
      <c t="n" r="B74" s="6">
        <v>174008</v>
      </c>
      <c t="n" r="C74" s="6">
        <v>161814</v>
      </c>
      <c t="n" r="D74" s="6">
        <v>68248</v>
      </c>
    </row>
    <row r="75" spans="1:4">
      <c t="s" r="A75" s="4">
        <v>112</v>
      </c>
      <c t="n" r="B75" s="6">
        <v>448396</v>
      </c>
      <c t="n" r="C75" s="6">
        <v>411068</v>
      </c>
      <c t="n" r="D75" s="6">
        <v>267235</v>
      </c>
    </row>
    <row r="76" spans="1:4">
      <c t="s" r="A76" s="3">
        <v>113</v>
      </c>
    </row>
    <row r="77" spans="1:4">
      <c t="s" r="A77" s="4">
        <v>114</v>
      </c>
      <c t="n" r="B77" s="6">
        <v>4667</v>
      </c>
      <c t="n" r="C77" s="6">
        <v>1246</v>
      </c>
      <c t="n" r="D77" s="6">
        <v>1887</v>
      </c>
    </row>
    <row r="78" spans="1:4">
      <c t="s" r="A78" s="4">
        <v>115</v>
      </c>
      <c t="n" r="B78" s="6">
        <v>-173574</v>
      </c>
      <c t="n" r="C78" s="6">
        <v>-196186</v>
      </c>
      <c t="n" r="D78" s="6">
        <v>-202174</v>
      </c>
    </row>
    <row r="79" spans="1:4">
      <c t="s" r="A79" s="4">
        <v>116</v>
      </c>
      <c t="n" r="B79" s="6">
        <v>-85713</v>
      </c>
      <c t="n" r="C79" s="6">
        <v>-283</v>
      </c>
      <c t="n" r="D79" s="6">
        <v>-9433</v>
      </c>
    </row>
    <row r="80" spans="1:4">
      <c t="s" r="A80" s="4">
        <v>117</v>
      </c>
      <c t="n" r="B80" s="6">
        <v>-8499</v>
      </c>
      <c t="n" r="C80" s="6">
        <v>-1099</v>
      </c>
      <c t="n" r="D80" s="6">
        <v>-3093</v>
      </c>
    </row>
    <row r="81" spans="1:4">
      <c t="s" r="A81" s="4">
        <v>118</v>
      </c>
      <c t="n" r="B81" s="6">
        <v>185277</v>
      </c>
      <c t="n" r="C81" s="6">
        <v>214746</v>
      </c>
      <c t="n" r="D81" s="6">
        <v>54422</v>
      </c>
    </row>
    <row r="82" spans="1:4">
      <c t="s" r="A82" s="4">
        <v>119</v>
      </c>
      <c t="n" r="B82" s="6">
        <v>3928</v>
      </c>
      <c t="n" r="C82" s="6">
        <v>844</v>
      </c>
      <c t="n" r="D82" s="6">
        <v>5080</v>
      </c>
    </row>
    <row r="83" spans="1:4">
      <c t="s" r="A83" s="4">
        <v>120</v>
      </c>
      <c t="n" r="B83" s="6">
        <v>189205</v>
      </c>
      <c t="n" r="C83" s="6">
        <v>215590</v>
      </c>
      <c t="n" r="D83" s="6">
        <v>59502</v>
      </c>
    </row>
    <row r="84" spans="1:4">
      <c t="s" r="A84" s="3">
        <v>121</v>
      </c>
    </row>
    <row r="85" spans="1:4">
      <c t="s" r="A85" s="4">
        <v>122</v>
      </c>
      <c t="n" r="B85" s="6">
        <v>10939</v>
      </c>
      <c t="n" r="C85" s="6">
        <v>11071</v>
      </c>
      <c t="n" r="D85" s="6">
        <v>3805</v>
      </c>
    </row>
    <row r="86" spans="1:4">
      <c t="s" r="A86" s="4">
        <v>123</v>
      </c>
      <c t="n" r="B86" s="6">
        <v>421717</v>
      </c>
      <c t="n" r="C86" s="6">
        <v>19794</v>
      </c>
      <c t="n" r="D86" s="6">
        <v>133242</v>
      </c>
    </row>
    <row r="87" spans="1:4">
      <c t="s" r="A87" s="4">
        <v>124</v>
      </c>
      <c t="n" r="B87" s="6">
        <v>432656</v>
      </c>
      <c t="n" r="C87" s="6">
        <v>30865</v>
      </c>
      <c t="n" r="D87" s="6">
        <v>137047</v>
      </c>
    </row>
    <row r="88" spans="1:4">
      <c t="s" r="A88" s="4">
        <v>125</v>
      </c>
      <c t="n" r="B88" s="6">
        <v>621861</v>
      </c>
      <c t="n" r="C88" s="6">
        <v>246455</v>
      </c>
      <c t="n" r="D88" s="6">
        <v>196549</v>
      </c>
    </row>
    <row r="89" spans="1:4">
      <c t="s" r="A89" s="4">
        <v>126</v>
      </c>
      <c t="n" r="B89" s="6">
        <v>0</v>
      </c>
      <c t="n" r="C89" s="6">
        <v>-24943</v>
      </c>
      <c t="n" r="D89" s="6">
        <v>-31616</v>
      </c>
    </row>
    <row r="90" spans="1:4">
      <c t="s" r="A90" s="4">
        <v>127</v>
      </c>
      <c t="n" r="B90" s="6">
        <v>0</v>
      </c>
      <c t="n" r="C90" s="6">
        <v>-13752</v>
      </c>
      <c t="n" r="D90" s="6">
        <v>-5932</v>
      </c>
    </row>
    <row r="91" spans="1:4">
      <c t="s" r="A91" s="4">
        <v>128</v>
      </c>
      <c t="n" r="B91" s="6">
        <v>-147</v>
      </c>
      <c t="n" r="C91" s="6">
        <v>-240</v>
      </c>
      <c t="n" r="D91" s="6">
        <v>-3863</v>
      </c>
    </row>
    <row r="92" spans="1:4">
      <c t="s" r="A92" s="4">
        <v>129</v>
      </c>
      <c t="n" r="B92" s="7">
        <v>621714</v>
      </c>
      <c t="n" r="C92" s="7">
        <v>207520</v>
      </c>
      <c t="n" r="D92" s="7">
        <v>155138</v>
      </c>
    </row>
    <row r="93" spans="1:4">
      <c t="s" r="A93" s="3">
        <v>130</v>
      </c>
    </row>
    <row r="94" spans="1:4">
      <c t="s" r="A94" s="4">
        <v>131</v>
      </c>
      <c t="n" r="B94" s="8">
        <v>0.53</v>
      </c>
      <c t="n" r="C94" s="8">
        <v>0.51</v>
      </c>
      <c t="n" r="D94" s="8">
        <v>0.06</v>
      </c>
    </row>
    <row r="95" spans="1:4">
      <c t="s" r="A95" s="4">
        <v>132</v>
      </c>
      <c t="n" r="B95" s="9">
        <v>1.24</v>
      </c>
      <c t="n" r="C95" s="9">
        <v>0.09</v>
      </c>
      <c t="n" r="D95" s="9">
        <v>0.41</v>
      </c>
    </row>
    <row r="96" spans="1:4">
      <c t="s" r="A96" s="4">
        <v>133</v>
      </c>
      <c t="n" r="B96" s="9">
        <v>1.77</v>
      </c>
      <c t="n" r="C96" s="9">
        <v>0.6</v>
      </c>
      <c t="n" r="D96" s="9">
        <v>0.47</v>
      </c>
    </row>
    <row r="97" spans="1:4">
      <c t="s" r="A97" s="3">
        <v>134</v>
      </c>
    </row>
    <row r="98" spans="1:4">
      <c t="s" r="A98" s="4">
        <v>131</v>
      </c>
      <c t="n" r="B98" s="9">
        <v>0.53</v>
      </c>
      <c t="n" r="C98" s="9">
        <v>0.51</v>
      </c>
      <c t="n" r="D98" s="9">
        <v>0.06</v>
      </c>
    </row>
    <row r="99" spans="1:4">
      <c t="s" r="A99" s="4">
        <v>132</v>
      </c>
      <c t="n" r="B99" s="9">
        <v>1.24</v>
      </c>
      <c t="n" r="C99" s="9">
        <v>0.09</v>
      </c>
      <c t="n" r="D99" s="9">
        <v>0.41</v>
      </c>
    </row>
    <row r="100" spans="1:4">
      <c t="s" r="A100" s="4">
        <v>133</v>
      </c>
      <c t="n" r="B100" s="8">
        <v>1.77</v>
      </c>
      <c t="n" r="C100" s="8">
        <v>0.6</v>
      </c>
      <c t="n" r="D100" s="8">
        <v>0.47</v>
      </c>
    </row>
    <row r="101" spans="1:4">
      <c t="s" r="A101" s="4">
        <v>135</v>
      </c>
      <c t="n" r="B101" s="6">
        <v>348639</v>
      </c>
      <c t="n" r="C101" s="6">
        <v>340085</v>
      </c>
      <c t="n" r="D101" s="6">
        <v>326525</v>
      </c>
    </row>
    <row r="102" spans="1:4">
      <c t="s" r="A102" s="4">
        <v>136</v>
      </c>
      <c t="n" r="B102" s="6">
        <v>352197</v>
      </c>
      <c t="n" r="C102" s="6">
        <v>340446</v>
      </c>
      <c t="n" r="D102" s="6">
        <v>326712</v>
      </c>
    </row>
    <row r="103" spans="1:4">
      <c t="s" r="A103" s="3">
        <v>137</v>
      </c>
    </row>
    <row r="104" spans="1:4">
      <c t="s" r="A104" s="4">
        <v>125</v>
      </c>
      <c t="n" r="B104" s="7">
        <v>621861</v>
      </c>
      <c t="n" r="C104" s="7">
        <v>246455</v>
      </c>
      <c t="n" r="D104" s="7">
        <v>196549</v>
      </c>
    </row>
    <row r="105" spans="1:4">
      <c t="s" r="A105" s="3">
        <v>138</v>
      </c>
    </row>
    <row r="106" spans="1:4">
      <c t="s" r="A106" s="4">
        <v>139</v>
      </c>
      <c t="n" r="B106" s="6">
        <v>-1125</v>
      </c>
      <c t="n" r="C106" s="6">
        <v>-1148</v>
      </c>
      <c t="n" r="D106" s="6">
        <v>451</v>
      </c>
    </row>
    <row r="107" spans="1:4">
      <c t="s" r="A107" s="4">
        <v>140</v>
      </c>
      <c t="n" r="B107" s="6">
        <v>-95</v>
      </c>
      <c t="n" r="C107" s="6">
        <v>55</v>
      </c>
      <c t="n" r="D107" s="6">
        <v>977</v>
      </c>
    </row>
    <row r="108" spans="1:4">
      <c t="s" r="A108" s="4">
        <v>141</v>
      </c>
      <c t="n" r="B108" s="6">
        <v>-1220</v>
      </c>
      <c t="n" r="C108" s="6">
        <v>-1093</v>
      </c>
      <c t="n" r="D108" s="6">
        <v>1428</v>
      </c>
    </row>
    <row r="109" spans="1:4">
      <c t="s" r="A109" s="4">
        <v>142</v>
      </c>
      <c t="n" r="B109" s="7">
        <v>620641</v>
      </c>
      <c t="n" r="C109" s="7">
        <v>245362</v>
      </c>
      <c t="n" r="D109" s="7">
        <v>1979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0</v>
      </c>
      <c t="s" r="B1" s="2">
        <v>2</v>
      </c>
      <c t="s" r="C1" s="2">
        <v>33</v>
      </c>
    </row>
    <row r="2" spans="1:3">
      <c t="s" r="A2" s="3">
        <v>234</v>
      </c>
    </row>
    <row r="3" spans="1:3">
      <c t="s" r="A3" s="4">
        <v>431</v>
      </c>
      <c t="n" r="B3" s="10">
        <v>1.1</v>
      </c>
      <c t="n" r="C3" s="7">
        <v>2</v>
      </c>
    </row>
    <row r="4" spans="1:3">
      <c t="s" r="A4" s="4">
        <v>432</v>
      </c>
      <c t="n" r="B4" s="10">
        <v>-5.5</v>
      </c>
      <c t="n" r="C4" s="10">
        <v>-1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33</v>
      </c>
      <c t="s" r="B1" s="2">
        <v>434</v>
      </c>
      <c t="s" r="J1" s="2">
        <v>1</v>
      </c>
    </row>
    <row r="2" spans="1:12">
      <c t="s" r="B2" s="2">
        <v>2</v>
      </c>
      <c t="s" r="C2" s="2">
        <v>435</v>
      </c>
      <c t="s" r="D2" s="2">
        <v>4</v>
      </c>
      <c t="s" r="E2" s="2">
        <v>436</v>
      </c>
      <c t="s" r="F2" s="2">
        <v>33</v>
      </c>
      <c t="s" r="G2" s="2">
        <v>437</v>
      </c>
      <c t="s" r="H2" s="2">
        <v>438</v>
      </c>
      <c t="s" r="I2" s="2">
        <v>439</v>
      </c>
      <c t="s" r="J2" s="2">
        <v>2</v>
      </c>
      <c t="s" r="K2" s="2">
        <v>33</v>
      </c>
      <c t="s" r="L2" s="2">
        <v>93</v>
      </c>
    </row>
    <row r="3" spans="1:12">
      <c t="s" r="A3" s="3">
        <v>440</v>
      </c>
    </row>
    <row r="4" spans="1:12">
      <c t="s" r="A4" s="4">
        <v>441</v>
      </c>
      <c t="n" r="B4" s="7">
        <v>24252</v>
      </c>
      <c t="n" r="C4" s="7">
        <v>76434</v>
      </c>
      <c t="n" r="D4" s="7">
        <v>449380</v>
      </c>
      <c t="n" r="E4" s="7">
        <v>65244</v>
      </c>
      <c t="n" r="F4" s="7">
        <v>-3011</v>
      </c>
      <c t="n" r="G4" s="7">
        <v>61533</v>
      </c>
      <c t="n" r="H4" s="7">
        <v>127688</v>
      </c>
      <c t="n" r="I4" s="7">
        <v>18683</v>
      </c>
      <c t="n" r="J4" s="7">
        <v>615310</v>
      </c>
      <c t="n" r="K4" s="7">
        <v>204893</v>
      </c>
      <c t="n" r="L4" s="7">
        <v>153044</v>
      </c>
    </row>
    <row r="5" spans="1:12">
      <c t="s" r="A5" s="4">
        <v>442</v>
      </c>
      <c t="n" r="J5" s="6">
        <v>-3081</v>
      </c>
      <c t="n" r="K5" s="6">
        <v>-2588</v>
      </c>
      <c t="n" r="L5" s="6">
        <v>-2678</v>
      </c>
    </row>
    <row r="6" spans="1:12">
      <c t="s" r="A6" s="4">
        <v>443</v>
      </c>
      <c t="n" r="J6" s="6">
        <v>612229</v>
      </c>
      <c t="n" r="K6" s="6">
        <v>202305</v>
      </c>
      <c t="n" r="L6" s="6">
        <v>150366</v>
      </c>
    </row>
    <row r="7" spans="1:12">
      <c t="s" r="A7" s="4">
        <v>444</v>
      </c>
      <c t="n" r="J7" s="6">
        <v>3081</v>
      </c>
      <c t="n" r="K7" s="6">
        <v>0</v>
      </c>
      <c t="n" r="L7" s="6">
        <v>0</v>
      </c>
    </row>
    <row r="8" spans="1:12">
      <c t="s" r="A8" s="4">
        <v>445</v>
      </c>
      <c t="n" r="J8" s="6">
        <v>6404</v>
      </c>
      <c t="n" r="K8" s="6">
        <v>2627</v>
      </c>
      <c t="n" r="L8" s="6">
        <v>2094</v>
      </c>
    </row>
    <row r="9" spans="1:12">
      <c t="s" r="A9" s="4">
        <v>446</v>
      </c>
      <c t="n" r="J9" s="7">
        <v>621714</v>
      </c>
      <c t="n" r="K9" s="7">
        <v>204932</v>
      </c>
      <c t="n" r="L9" s="7">
        <v>152460</v>
      </c>
    </row>
    <row r="10" spans="1:12">
      <c t="s" r="A10" s="4">
        <v>447</v>
      </c>
      <c t="n" r="B10" s="6">
        <v>345267</v>
      </c>
      <c t="n" r="C10" s="6">
        <v>345256</v>
      </c>
      <c t="n" r="D10" s="6">
        <v>345098</v>
      </c>
      <c t="n" r="E10" s="6">
        <v>344597</v>
      </c>
      <c t="n" r="F10" s="6">
        <v>342853</v>
      </c>
      <c t="n" r="G10" s="6">
        <v>341165</v>
      </c>
      <c t="n" r="H10" s="6">
        <v>331753</v>
      </c>
      <c t="n" r="I10" s="6">
        <v>327106</v>
      </c>
      <c t="n" r="J10" s="6">
        <v>345057</v>
      </c>
      <c t="n" r="K10" s="6">
        <v>335777</v>
      </c>
      <c t="n" r="L10" s="6">
        <v>322133</v>
      </c>
    </row>
    <row r="11" spans="1:12">
      <c t="s" r="A11" s="4">
        <v>448</v>
      </c>
      <c t="n" r="J11" s="6">
        <v>3582</v>
      </c>
      <c t="n" r="K11" s="6">
        <v>4308</v>
      </c>
      <c t="n" r="L11" s="6">
        <v>4392</v>
      </c>
    </row>
    <row r="12" spans="1:12">
      <c t="s" r="A12" s="4">
        <v>449</v>
      </c>
      <c t="n" r="J12" s="6">
        <v>3558</v>
      </c>
      <c t="n" r="K12" s="6">
        <v>361</v>
      </c>
      <c t="n" r="L12" s="6">
        <v>187</v>
      </c>
    </row>
    <row r="13" spans="1:12">
      <c t="s" r="A13" s="4">
        <v>450</v>
      </c>
      <c t="n" r="B13" s="6">
        <v>349532</v>
      </c>
      <c t="n" r="C13" s="6">
        <v>352150</v>
      </c>
      <c t="n" r="D13" s="6">
        <v>349161</v>
      </c>
      <c t="n" r="E13" s="6">
        <v>348653</v>
      </c>
      <c t="n" r="F13" s="6">
        <v>342853</v>
      </c>
      <c t="n" r="G13" s="6">
        <v>345826</v>
      </c>
      <c t="n" r="H13" s="6">
        <v>336414</v>
      </c>
      <c t="n" r="I13" s="6">
        <v>331716</v>
      </c>
      <c t="n" r="J13" s="6">
        <v>352197</v>
      </c>
      <c t="n" r="K13" s="6">
        <v>340446</v>
      </c>
      <c t="n" r="L13" s="6">
        <v>326712</v>
      </c>
    </row>
    <row r="14" spans="1:12">
      <c t="s" r="A14" s="4">
        <v>29</v>
      </c>
    </row>
    <row r="15" spans="1:12">
      <c t="s" r="A15" s="3">
        <v>440</v>
      </c>
    </row>
    <row r="16" spans="1:12">
      <c t="s" r="A16" s="4">
        <v>441</v>
      </c>
      <c t="n" r="B16" s="7">
        <v>24444</v>
      </c>
      <c t="n" r="C16" s="7">
        <v>77185</v>
      </c>
      <c t="n" r="D16" s="7">
        <v>454142</v>
      </c>
      <c t="n" r="E16" s="7">
        <v>65943</v>
      </c>
      <c t="n" r="F16" s="7">
        <v>-3122</v>
      </c>
      <c t="n" r="G16" s="7">
        <v>62328</v>
      </c>
      <c t="n" r="H16" s="7">
        <v>129381</v>
      </c>
      <c t="n" r="I16" s="7">
        <v>18933</v>
      </c>
      <c t="n" r="J16" s="7">
        <v>621714</v>
      </c>
      <c t="n" r="K16" s="7">
        <v>207520</v>
      </c>
      <c t="n" r="L16" s="7">
        <v>155138</v>
      </c>
    </row>
    <row r="17" spans="1:12">
      <c t="s" r="A17" s="4">
        <v>442</v>
      </c>
      <c t="n" r="J17" s="6">
        <v>-3081</v>
      </c>
      <c t="n" r="K17" s="6">
        <v>-2588</v>
      </c>
      <c t="n" r="L17" s="6">
        <v>-2678</v>
      </c>
    </row>
    <row r="18" spans="1:12">
      <c t="s" r="A18" s="4">
        <v>451</v>
      </c>
      <c t="n" r="J18" s="6">
        <v>618633</v>
      </c>
      <c t="n" r="K18" s="6">
        <v>204932</v>
      </c>
      <c t="n" r="L18" s="6">
        <v>152460</v>
      </c>
    </row>
    <row r="19" spans="1:12">
      <c t="s" r="A19" s="4">
        <v>444</v>
      </c>
      <c t="n" r="J19" s="6">
        <v>3081</v>
      </c>
      <c t="n" r="K19" s="6">
        <v>0</v>
      </c>
      <c t="n" r="L19" s="6">
        <v>0</v>
      </c>
    </row>
    <row r="20" spans="1:12">
      <c t="s" r="A20" s="4">
        <v>452</v>
      </c>
      <c t="n" r="J20" s="7">
        <v>621714</v>
      </c>
      <c t="n" r="K20" s="7">
        <v>204932</v>
      </c>
      <c t="n" r="L20" s="7">
        <v>152460</v>
      </c>
    </row>
    <row r="21" spans="1:12">
      <c t="s" r="A21" s="4">
        <v>447</v>
      </c>
      <c t="n" r="B21" s="6">
        <v>348769</v>
      </c>
      <c t="n" r="C21" s="6">
        <v>348760</v>
      </c>
      <c t="n" r="D21" s="6">
        <v>348728</v>
      </c>
      <c t="n" r="E21" s="6">
        <v>348292</v>
      </c>
      <c t="n" r="F21" s="6">
        <v>346934</v>
      </c>
      <c t="n" r="G21" s="6">
        <v>345545</v>
      </c>
      <c t="n" r="H21" s="6">
        <v>336139</v>
      </c>
      <c t="n" r="I21" s="6">
        <v>331493</v>
      </c>
      <c t="n" r="J21" s="6">
        <v>348639</v>
      </c>
      <c t="n" r="K21" s="6">
        <v>340085</v>
      </c>
      <c t="n" r="L21" s="6">
        <v>326525</v>
      </c>
    </row>
    <row r="22" spans="1:12">
      <c t="s" r="A22" s="4">
        <v>449</v>
      </c>
      <c t="n" r="J22" s="6">
        <v>3558</v>
      </c>
      <c t="n" r="K22" s="6">
        <v>361</v>
      </c>
      <c t="n" r="L22" s="6">
        <v>187</v>
      </c>
    </row>
    <row r="23" spans="1:12">
      <c t="s" r="A23" s="4">
        <v>450</v>
      </c>
      <c t="n" r="B23" s="6">
        <v>349532</v>
      </c>
      <c t="n" r="C23" s="6">
        <v>352150</v>
      </c>
      <c t="n" r="D23" s="6">
        <v>349161</v>
      </c>
      <c t="n" r="E23" s="6">
        <v>348653</v>
      </c>
      <c t="n" r="F23" s="6">
        <v>346934</v>
      </c>
      <c t="n" r="G23" s="6">
        <v>345826</v>
      </c>
      <c t="n" r="H23" s="6">
        <v>336414</v>
      </c>
      <c t="n" r="I23" s="6">
        <v>331716</v>
      </c>
      <c t="n" r="J23" s="6">
        <v>352197</v>
      </c>
      <c t="n" r="K23" s="6">
        <v>340446</v>
      </c>
      <c t="n" r="L23" s="6">
        <v>32671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3</v>
      </c>
      <c t="s" r="B1" s="2">
        <v>1</v>
      </c>
    </row>
    <row r="2" spans="1:4">
      <c t="s" r="B2" s="2">
        <v>2</v>
      </c>
      <c t="s" r="C2" s="2">
        <v>33</v>
      </c>
      <c t="s" r="D2" s="2">
        <v>93</v>
      </c>
    </row>
    <row r="3" spans="1:4">
      <c t="s" r="A3" s="3">
        <v>454</v>
      </c>
    </row>
    <row r="4" spans="1:4">
      <c t="s" r="A4" s="4">
        <v>445</v>
      </c>
      <c t="n" r="B4" s="7">
        <v>6404</v>
      </c>
      <c t="n" r="C4" s="7">
        <v>2627</v>
      </c>
      <c t="n" r="D4" s="7">
        <v>2094</v>
      </c>
    </row>
    <row r="5" spans="1:4">
      <c t="s" r="A5" s="4">
        <v>448</v>
      </c>
      <c t="n" r="B5" s="6">
        <v>3582</v>
      </c>
      <c t="n" r="C5" s="6">
        <v>4308</v>
      </c>
      <c t="n" r="D5" s="6">
        <v>4392</v>
      </c>
    </row>
    <row r="6" spans="1:4">
      <c t="s" r="A6" s="4">
        <v>455</v>
      </c>
    </row>
    <row r="7" spans="1:4">
      <c t="s" r="A7" s="3">
        <v>454</v>
      </c>
    </row>
    <row r="8" spans="1:4">
      <c t="s" r="A8" s="4">
        <v>456</v>
      </c>
      <c t="n" r="B8" s="6">
        <v>997</v>
      </c>
      <c t="n" r="C8" s="6">
        <v>1210</v>
      </c>
      <c t="n" r="D8" s="6">
        <v>1373</v>
      </c>
    </row>
    <row r="9" spans="1:4">
      <c t="s" r="A9" s="4">
        <v>457</v>
      </c>
    </row>
    <row r="10" spans="1:4">
      <c t="s" r="A10" s="3">
        <v>454</v>
      </c>
    </row>
    <row r="11" spans="1:4">
      <c t="s" r="A11" s="4">
        <v>456</v>
      </c>
      <c t="n" r="B11" s="6">
        <v>0</v>
      </c>
      <c t="n" r="C11" s="6">
        <v>3844</v>
      </c>
      <c t="n" r="D11" s="6">
        <v>387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8</v>
      </c>
      <c t="s" r="B1" s="2">
        <v>1</v>
      </c>
    </row>
    <row r="2" spans="1:4">
      <c t="s" r="B2" s="2">
        <v>2</v>
      </c>
      <c t="s" r="C2" s="2">
        <v>33</v>
      </c>
      <c t="s" r="D2" s="2">
        <v>93</v>
      </c>
    </row>
    <row r="3" spans="1:4">
      <c t="s" r="A3" s="3">
        <v>234</v>
      </c>
    </row>
    <row r="4" spans="1:4">
      <c t="s" r="A4" s="4">
        <v>459</v>
      </c>
      <c t="n" r="B4" s="7">
        <v>621861</v>
      </c>
      <c t="n" r="C4" s="7">
        <v>246455</v>
      </c>
      <c t="n" r="D4" s="7">
        <v>196549</v>
      </c>
    </row>
    <row r="5" spans="1:4">
      <c t="s" r="A5" s="4">
        <v>460</v>
      </c>
      <c t="n" r="B5" s="6">
        <v>-314691</v>
      </c>
      <c t="n" r="C5" s="6">
        <v>738</v>
      </c>
      <c t="n" r="D5" s="6">
        <v>50127</v>
      </c>
    </row>
    <row r="6" spans="1:4">
      <c t="s" r="A6" s="4">
        <v>461</v>
      </c>
      <c t="n" r="B6" s="6">
        <v>307170</v>
      </c>
      <c t="n" r="C6" s="6">
        <v>247193</v>
      </c>
      <c t="n" r="D6" s="6">
        <v>246676</v>
      </c>
    </row>
    <row r="7" spans="1:4">
      <c t="s" r="A7" s="4">
        <v>462</v>
      </c>
      <c t="n" r="B7" s="6">
        <v>-294901</v>
      </c>
      <c t="n" r="C7" s="6">
        <v>-95797</v>
      </c>
      <c t="n" r="D7" s="6">
        <v>-109133</v>
      </c>
    </row>
    <row r="8" spans="1:4">
      <c t="s" r="A8" s="4">
        <v>463</v>
      </c>
      <c t="n" r="B8" s="7">
        <v>12269</v>
      </c>
      <c t="n" r="C8" s="7">
        <v>151396</v>
      </c>
      <c t="n" r="D8" s="7">
        <v>13754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4</v>
      </c>
      <c t="s" r="B1" s="2">
        <v>1</v>
      </c>
    </row>
    <row r="2" spans="1:4">
      <c t="s" r="B2" s="2">
        <v>2</v>
      </c>
      <c t="s" r="C2" s="2">
        <v>33</v>
      </c>
      <c t="s" r="D2" s="2">
        <v>93</v>
      </c>
    </row>
    <row r="3" spans="1:4">
      <c t="s" r="A3" s="3">
        <v>234</v>
      </c>
    </row>
    <row r="4" spans="1:4">
      <c t="s" r="A4" s="4">
        <v>465</v>
      </c>
      <c t="n" r="B4" s="7">
        <v>307170</v>
      </c>
      <c t="n" r="C4" s="7">
        <v>255622</v>
      </c>
      <c t="n" r="D4" s="7">
        <v>251914</v>
      </c>
    </row>
    <row r="5" spans="1:4">
      <c t="s" r="A5" s="4">
        <v>466</v>
      </c>
      <c t="n" r="B5" s="6">
        <v>0</v>
      </c>
      <c t="n" r="C5" s="6">
        <v>-5479</v>
      </c>
      <c t="n" r="D5" s="6">
        <v>-1938</v>
      </c>
    </row>
    <row r="6" spans="1:4">
      <c t="s" r="A6" s="4">
        <v>467</v>
      </c>
      <c t="n" r="B6" s="6">
        <v>307170</v>
      </c>
      <c t="n" r="C6" s="6">
        <v>250143</v>
      </c>
      <c t="n" r="D6" s="6">
        <v>249976</v>
      </c>
    </row>
    <row r="7" spans="1:4">
      <c t="s" r="A7" s="4">
        <v>468</v>
      </c>
      <c t="n" r="B7" s="6">
        <v>-294901</v>
      </c>
      <c t="n" r="C7" s="6">
        <v>-95797</v>
      </c>
      <c t="n" r="D7" s="6">
        <v>-109133</v>
      </c>
    </row>
    <row r="8" spans="1:4">
      <c t="s" r="A8" s="4">
        <v>469</v>
      </c>
      <c t="n" r="B8" s="7">
        <v>12269</v>
      </c>
      <c t="n" r="C8" s="7">
        <v>154346</v>
      </c>
      <c t="n" r="D8" s="7">
        <v>14084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0</v>
      </c>
      <c t="s" r="B1" s="2">
        <v>1</v>
      </c>
    </row>
    <row r="2" spans="1:4">
      <c t="s" r="B2" s="2">
        <v>2</v>
      </c>
      <c t="s" r="C2" s="2">
        <v>33</v>
      </c>
      <c t="s" r="D2" s="2">
        <v>93</v>
      </c>
    </row>
    <row r="3" spans="1:4">
      <c t="s" r="A3" s="4">
        <v>194</v>
      </c>
    </row>
    <row r="4" spans="1:4">
      <c t="s" r="A4" s="3">
        <v>471</v>
      </c>
    </row>
    <row r="5" spans="1:4">
      <c t="s" r="A5" s="4">
        <v>472</v>
      </c>
      <c t="s" r="B5" s="4">
        <v>473</v>
      </c>
      <c t="s" r="C5" s="4">
        <v>473</v>
      </c>
      <c t="s" r="D5" s="4">
        <v>473</v>
      </c>
    </row>
    <row r="6" spans="1:4">
      <c t="s" r="A6" s="4">
        <v>195</v>
      </c>
    </row>
    <row r="7" spans="1:4">
      <c t="s" r="A7" s="3">
        <v>471</v>
      </c>
    </row>
    <row r="8" spans="1:4">
      <c t="s" r="A8" s="4">
        <v>472</v>
      </c>
      <c t="s" r="C8" s="4">
        <v>473</v>
      </c>
      <c t="s" r="D8" s="4">
        <v>473</v>
      </c>
    </row>
    <row r="9" spans="1:4">
      <c t="s" r="A9" s="4">
        <v>474</v>
      </c>
    </row>
    <row r="10" spans="1:4">
      <c t="s" r="A10" s="3">
        <v>471</v>
      </c>
    </row>
    <row r="11" spans="1:4">
      <c t="s" r="A11" s="4">
        <v>472</v>
      </c>
      <c t="s" r="B11" s="4">
        <v>475</v>
      </c>
      <c t="s" r="C11" s="4">
        <v>476</v>
      </c>
      <c t="s" r="D11" s="4">
        <v>477</v>
      </c>
    </row>
    <row r="12" spans="1:4">
      <c t="s" r="A12" s="4">
        <v>478</v>
      </c>
    </row>
    <row r="13" spans="1:4">
      <c t="s" r="A13" s="3">
        <v>471</v>
      </c>
    </row>
    <row r="14" spans="1:4">
      <c t="s" r="A14" s="4">
        <v>472</v>
      </c>
      <c t="s" r="C14" s="4">
        <v>479</v>
      </c>
      <c t="s" r="D14" s="4">
        <v>480</v>
      </c>
    </row>
    <row r="15" spans="1:4">
      <c t="s" r="A15" s="4">
        <v>481</v>
      </c>
    </row>
    <row r="16" spans="1:4">
      <c t="s" r="A16" s="3">
        <v>471</v>
      </c>
    </row>
    <row r="17" spans="1:4">
      <c t="s" r="A17" s="4">
        <v>472</v>
      </c>
      <c t="s" r="B17" s="4">
        <v>482</v>
      </c>
      <c t="s" r="C17" s="4">
        <v>483</v>
      </c>
      <c t="s" r="D17" s="4">
        <v>484</v>
      </c>
    </row>
    <row r="18" spans="1:4">
      <c t="s" r="A18" s="4">
        <v>485</v>
      </c>
    </row>
    <row r="19" spans="1:4">
      <c t="s" r="A19" s="3">
        <v>471</v>
      </c>
    </row>
    <row r="20" spans="1:4">
      <c t="s" r="A20" s="4">
        <v>472</v>
      </c>
      <c t="s" r="B20" s="4">
        <v>486</v>
      </c>
      <c t="s" r="C20" s="4">
        <v>487</v>
      </c>
      <c t="s" r="D20" s="4">
        <v>488</v>
      </c>
    </row>
    <row r="21" spans="1:4">
      <c t="s" r="A21" s="4">
        <v>489</v>
      </c>
    </row>
    <row r="22" spans="1:4">
      <c t="s" r="A22" s="3">
        <v>471</v>
      </c>
    </row>
    <row r="23" spans="1:4">
      <c t="s" r="A23" s="4">
        <v>472</v>
      </c>
      <c t="s" r="C23" s="4">
        <v>490</v>
      </c>
      <c t="s" r="D23" s="4">
        <v>49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2</v>
      </c>
      <c t="s" r="B1" s="2">
        <v>1</v>
      </c>
    </row>
    <row r="2" spans="1:4">
      <c t="s" r="B2" s="2">
        <v>2</v>
      </c>
      <c t="s" r="C2" s="2">
        <v>33</v>
      </c>
      <c t="s" r="D2" s="2">
        <v>93</v>
      </c>
    </row>
    <row r="3" spans="1:4">
      <c t="s" r="A3" s="3">
        <v>234</v>
      </c>
    </row>
    <row r="4" spans="1:4">
      <c t="s" r="A4" s="4">
        <v>493</v>
      </c>
      <c t="n" r="C4" s="7">
        <v>7000000</v>
      </c>
      <c t="n" r="D4" s="7">
        <v>830000</v>
      </c>
    </row>
    <row r="5" spans="1:4">
      <c t="s" r="A5" s="4">
        <v>494</v>
      </c>
      <c t="n" r="B5" s="7">
        <v>83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95</v>
      </c>
      <c t="s" r="B1" s="2">
        <v>2</v>
      </c>
      <c t="s" r="C1" s="2">
        <v>33</v>
      </c>
      <c t="s" r="D1" s="2">
        <v>93</v>
      </c>
    </row>
    <row r="2" spans="1:4">
      <c t="s" r="A2" s="3">
        <v>496</v>
      </c>
    </row>
    <row r="3" spans="1:4">
      <c t="s" r="A3" s="4">
        <v>497</v>
      </c>
      <c t="n" r="B3" s="7">
        <v>31100</v>
      </c>
      <c t="n" r="C3" s="7">
        <v>146767</v>
      </c>
      <c t="n" r="D3" s="7">
        <v>22150</v>
      </c>
    </row>
    <row r="4" spans="1:4">
      <c t="s" r="A4" s="4">
        <v>498</v>
      </c>
      <c t="n" r="B4" s="7">
        <v>19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30"/>
    <col customWidth="1" max="11" min="11" width="30"/>
    <col customWidth="1" max="12" min="12" width="21"/>
  </cols>
  <sheetData>
    <row r="1" spans="1:12">
      <c t="s" r="A1" s="1">
        <v>499</v>
      </c>
      <c t="s" r="B1" s="2">
        <v>434</v>
      </c>
      <c t="s" r="J1" s="2">
        <v>1</v>
      </c>
    </row>
    <row r="2" spans="1:12">
      <c t="s" r="B2" s="2">
        <v>500</v>
      </c>
      <c t="s" r="C2" s="2">
        <v>501</v>
      </c>
      <c t="s" r="D2" s="2">
        <v>502</v>
      </c>
      <c t="s" r="E2" s="2">
        <v>503</v>
      </c>
      <c t="s" r="F2" s="2">
        <v>504</v>
      </c>
      <c t="s" r="G2" s="2">
        <v>505</v>
      </c>
      <c t="s" r="H2" s="2">
        <v>506</v>
      </c>
      <c t="s" r="I2" s="2">
        <v>507</v>
      </c>
      <c t="s" r="J2" s="2">
        <v>500</v>
      </c>
      <c t="s" r="K2" s="2">
        <v>504</v>
      </c>
      <c t="s" r="L2" s="2">
        <v>508</v>
      </c>
    </row>
    <row r="3" spans="1:12">
      <c t="s" r="A3" s="3">
        <v>509</v>
      </c>
    </row>
    <row r="4" spans="1:12">
      <c t="s" r="A4" s="4">
        <v>510</v>
      </c>
      <c t="s" r="J4" s="4">
        <v>511</v>
      </c>
      <c t="s" r="K4" s="4">
        <v>512</v>
      </c>
    </row>
    <row r="5" spans="1:12">
      <c t="s" r="A5" s="4">
        <v>513</v>
      </c>
      <c t="n" r="F5" s="6">
        <v>5</v>
      </c>
      <c t="n" r="K5" s="6">
        <v>5</v>
      </c>
    </row>
    <row r="6" spans="1:12">
      <c t="s" r="A6" s="4">
        <v>95</v>
      </c>
      <c t="n" r="B6" s="7">
        <v>198516000</v>
      </c>
      <c t="n" r="C6" s="7">
        <v>200938000</v>
      </c>
      <c t="n" r="D6" s="7">
        <v>201996000</v>
      </c>
      <c t="n" r="E6" s="7">
        <v>214615000</v>
      </c>
      <c t="n" r="F6" s="7">
        <v>206859000</v>
      </c>
      <c t="n" r="G6" s="7">
        <v>202067000</v>
      </c>
      <c t="n" r="H6" s="7">
        <v>204780000</v>
      </c>
      <c t="n" r="I6" s="7">
        <v>208645000</v>
      </c>
      <c t="n" r="J6" s="7">
        <v>816065000</v>
      </c>
      <c t="n" r="K6" s="7">
        <v>822351000</v>
      </c>
      <c t="n" r="L6" s="7">
        <v>762164000</v>
      </c>
    </row>
    <row r="7" spans="1:12">
      <c t="s" r="A7" s="4">
        <v>514</v>
      </c>
      <c t="n" r="J7" s="6">
        <v>448396000</v>
      </c>
      <c t="n" r="K7" s="6">
        <v>411068000</v>
      </c>
      <c t="n" r="L7" s="6">
        <v>267235000</v>
      </c>
    </row>
    <row r="8" spans="1:12">
      <c t="s" r="A8" s="4">
        <v>515</v>
      </c>
      <c t="n" r="J8" s="6">
        <v>8500000</v>
      </c>
      <c t="n" r="K8" s="6">
        <v>1100000</v>
      </c>
      <c t="n" r="L8" s="6">
        <v>4100000</v>
      </c>
    </row>
    <row r="9" spans="1:12">
      <c t="s" r="A9" s="4">
        <v>516</v>
      </c>
      <c t="n" r="J9" s="7">
        <v>0</v>
      </c>
      <c t="n" r="K9" s="7">
        <v>0</v>
      </c>
      <c t="n" r="L9" s="7">
        <v>962000</v>
      </c>
    </row>
    <row r="10" spans="1:12">
      <c t="s" r="A10" s="4">
        <v>517</v>
      </c>
    </row>
    <row r="11" spans="1:12">
      <c t="s" r="A11" s="3">
        <v>509</v>
      </c>
    </row>
    <row r="12" spans="1:12">
      <c t="s" r="A12" s="4">
        <v>513</v>
      </c>
      <c t="n" r="B12" s="6">
        <v>2</v>
      </c>
      <c t="n" r="J12" s="6">
        <v>2</v>
      </c>
    </row>
    <row r="13" spans="1:12">
      <c t="s" r="A13" s="4">
        <v>338</v>
      </c>
    </row>
    <row r="14" spans="1:12">
      <c t="s" r="A14" s="3">
        <v>509</v>
      </c>
    </row>
    <row r="15" spans="1:12">
      <c t="s" r="A15" s="4">
        <v>95</v>
      </c>
      <c t="n" r="J15" s="7">
        <v>988000</v>
      </c>
    </row>
    <row r="16" spans="1:12">
      <c t="s" r="A16" s="4">
        <v>514</v>
      </c>
      <c t="n" r="J16" s="7">
        <v>135000</v>
      </c>
    </row>
    <row r="17" spans="1:12">
      <c t="s" r="A17" s="4">
        <v>517</v>
      </c>
    </row>
    <row r="18" spans="1:12">
      <c t="s" r="A18" s="3">
        <v>509</v>
      </c>
    </row>
    <row r="19" spans="1:12">
      <c t="s" r="A19" s="4">
        <v>513</v>
      </c>
      <c t="n" r="F19" s="6">
        <v>4</v>
      </c>
      <c t="n" r="K19" s="6">
        <v>4</v>
      </c>
    </row>
    <row r="20" spans="1:12">
      <c t="s" r="A20" s="4">
        <v>518</v>
      </c>
    </row>
    <row r="21" spans="1:12">
      <c t="s" r="A21" s="3">
        <v>509</v>
      </c>
    </row>
    <row r="22" spans="1:12">
      <c t="s" r="A22" s="4">
        <v>513</v>
      </c>
      <c t="n" r="F22" s="6">
        <v>1</v>
      </c>
      <c t="n" r="K22" s="6">
        <v>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9</v>
      </c>
      <c t="s" r="B1" s="2">
        <v>2</v>
      </c>
      <c t="s" r="C1" s="2">
        <v>33</v>
      </c>
    </row>
    <row r="2" spans="1:3">
      <c t="s" r="A2" s="4">
        <v>520</v>
      </c>
      <c t="n" r="B2" s="7">
        <v>26276</v>
      </c>
      <c t="n" r="C2" s="7">
        <v>116773</v>
      </c>
    </row>
    <row r="3" spans="1:3">
      <c t="s" r="A3" s="4">
        <v>521</v>
      </c>
      <c t="n" r="B3" s="6">
        <v>2001</v>
      </c>
      <c t="n" r="C3" s="6">
        <v>14238</v>
      </c>
    </row>
    <row r="4" spans="1:3">
      <c t="s" r="A4" s="4">
        <v>522</v>
      </c>
      <c t="n" r="B4" s="6">
        <v>28277</v>
      </c>
      <c t="n" r="C4" s="6">
        <v>131011</v>
      </c>
    </row>
    <row r="5" spans="1:3">
      <c t="s" r="A5" s="4">
        <v>523</v>
      </c>
      <c t="n" r="B5" s="6">
        <v>319</v>
      </c>
      <c t="n" r="C5" s="6">
        <v>355</v>
      </c>
    </row>
    <row r="6" spans="1:3">
      <c t="s" r="A6" s="4">
        <v>524</v>
      </c>
      <c t="n" r="B6" s="6">
        <v>319</v>
      </c>
      <c t="n" r="C6" s="6">
        <v>355</v>
      </c>
    </row>
    <row r="7" spans="1:3">
      <c t="s" r="A7" s="4">
        <v>525</v>
      </c>
      <c t="n" r="B7" s="7">
        <v>27958</v>
      </c>
      <c t="n" r="C7" s="7">
        <v>1306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3</v>
      </c>
      <c t="s" r="B1" s="2">
        <v>1</v>
      </c>
    </row>
    <row r="2" spans="1:4">
      <c t="s" r="B2" s="2">
        <v>2</v>
      </c>
      <c t="s" r="C2" s="2">
        <v>33</v>
      </c>
      <c t="s" r="D2" s="2">
        <v>93</v>
      </c>
    </row>
    <row r="3" spans="1:4">
      <c t="s" r="A3" s="3">
        <v>144</v>
      </c>
    </row>
    <row r="4" spans="1:4">
      <c t="s" r="A4" s="4">
        <v>125</v>
      </c>
      <c t="n" r="B4" s="7">
        <v>621861000</v>
      </c>
      <c t="n" r="C4" s="7">
        <v>246455000</v>
      </c>
      <c t="n" r="D4" s="7">
        <v>196549000</v>
      </c>
    </row>
    <row r="5" spans="1:4">
      <c t="s" r="A5" s="3">
        <v>145</v>
      </c>
    </row>
    <row r="6" spans="1:4">
      <c t="s" r="A6" s="4">
        <v>146</v>
      </c>
      <c t="n" r="B6" s="6">
        <v>253683000</v>
      </c>
      <c t="n" r="C6" s="6">
        <v>290279000</v>
      </c>
      <c t="n" r="D6" s="6">
        <v>288583000</v>
      </c>
    </row>
    <row r="7" spans="1:4">
      <c t="s" r="A7" s="4">
        <v>147</v>
      </c>
      <c t="n" r="B7" s="6">
        <v>67163000</v>
      </c>
      <c t="n" r="C7" s="6">
        <v>94338000</v>
      </c>
      <c t="n" r="D7" s="6">
        <v>120467000</v>
      </c>
    </row>
    <row r="8" spans="1:4">
      <c t="s" r="A8" s="4">
        <v>148</v>
      </c>
      <c t="n" r="B8" s="6">
        <v>6997000</v>
      </c>
      <c t="n" r="C8" s="6">
        <v>9786000</v>
      </c>
      <c t="n" r="D8" s="6">
        <v>12968000</v>
      </c>
    </row>
    <row r="9" spans="1:4">
      <c t="s" r="A9" s="4">
        <v>149</v>
      </c>
      <c t="n" r="B9" s="6">
        <v>-22396000</v>
      </c>
      <c t="n" r="C9" s="6">
        <v>-19965000</v>
      </c>
      <c t="n" r="D9" s="6">
        <v>-14633000</v>
      </c>
    </row>
    <row r="10" spans="1:4">
      <c t="s" r="A10" s="4">
        <v>109</v>
      </c>
      <c t="n" r="B10" s="6">
        <v>22932000</v>
      </c>
      <c t="n" r="C10" s="6">
        <v>49106000</v>
      </c>
      <c t="n" r="D10" s="6">
        <v>3777000</v>
      </c>
    </row>
    <row r="11" spans="1:4">
      <c t="s" r="A11" s="4">
        <v>116</v>
      </c>
      <c t="n" r="B11" s="6">
        <v>85713000</v>
      </c>
      <c t="n" r="C11" s="6">
        <v>283000</v>
      </c>
      <c t="n" r="D11" s="6">
        <v>9433000</v>
      </c>
    </row>
    <row r="12" spans="1:4">
      <c t="s" r="A12" s="4">
        <v>150</v>
      </c>
      <c t="n" r="B12" s="6">
        <v>0</v>
      </c>
      <c t="n" r="C12" s="6">
        <v>0</v>
      </c>
      <c t="n" r="D12" s="6">
        <v>-962000</v>
      </c>
    </row>
    <row r="13" spans="1:4">
      <c t="s" r="A13" s="4">
        <v>151</v>
      </c>
      <c t="n" r="B13" s="6">
        <v>-689647000</v>
      </c>
      <c t="n" r="C13" s="6">
        <v>-195920000</v>
      </c>
      <c t="n" r="D13" s="6">
        <v>-201968000</v>
      </c>
    </row>
    <row r="14" spans="1:4">
      <c t="s" r="A14" s="4">
        <v>152</v>
      </c>
      <c t="n" r="B14" s="6">
        <v>4033000</v>
      </c>
      <c t="n" r="C14" s="6">
        <v>-17231000</v>
      </c>
      <c t="n" r="D14" s="6">
        <v>31920000</v>
      </c>
    </row>
    <row r="15" spans="1:4">
      <c t="s" r="A15" s="4">
        <v>153</v>
      </c>
      <c t="n" r="B15" s="6">
        <v>3755000</v>
      </c>
      <c t="n" r="C15" s="6">
        <v>47718000</v>
      </c>
      <c t="n" r="D15" s="6">
        <v>21706000</v>
      </c>
    </row>
    <row r="16" spans="1:4">
      <c t="s" r="A16" s="4">
        <v>154</v>
      </c>
      <c t="n" r="B16" s="6">
        <v>25287000</v>
      </c>
      <c t="n" r="C16" s="6">
        <v>-60362000</v>
      </c>
      <c t="n" r="D16" s="6">
        <v>-32164000</v>
      </c>
    </row>
    <row r="17" spans="1:4">
      <c t="s" r="A17" s="4">
        <v>155</v>
      </c>
      <c t="n" r="B17" s="6">
        <v>379381000</v>
      </c>
      <c t="n" r="C17" s="6">
        <v>444487000</v>
      </c>
      <c t="n" r="D17" s="6">
        <v>435676000</v>
      </c>
    </row>
    <row r="18" spans="1:4">
      <c t="s" r="A18" s="3">
        <v>156</v>
      </c>
    </row>
    <row r="19" spans="1:4">
      <c t="s" r="A19" s="4">
        <v>157</v>
      </c>
      <c t="n" r="B19" s="6">
        <v>-370466000</v>
      </c>
      <c t="n" r="C19" s="6">
        <v>-446722000</v>
      </c>
      <c t="n" r="D19" s="6">
        <v>-427355000</v>
      </c>
    </row>
    <row r="20" spans="1:4">
      <c t="s" r="A20" s="4">
        <v>158</v>
      </c>
      <c t="n" r="B20" s="6">
        <v>-28849000</v>
      </c>
      <c t="n" r="C20" s="6">
        <v>-125227000</v>
      </c>
      <c t="n" r="D20" s="6">
        <v>-445514000</v>
      </c>
    </row>
    <row r="21" spans="1:4">
      <c t="s" r="A21" s="4">
        <v>159</v>
      </c>
      <c t="n" r="B21" s="6">
        <v>-39881000</v>
      </c>
      <c t="n" r="C21" s="6">
        <v>-68156000</v>
      </c>
      <c t="n" r="D21" s="6">
        <v>-76655000</v>
      </c>
    </row>
    <row r="22" spans="1:4">
      <c t="s" r="A22" s="4">
        <v>160</v>
      </c>
      <c t="n" r="B22" s="6">
        <v>-61900000</v>
      </c>
      <c t="n" r="C22" s="6">
        <v>-98821000</v>
      </c>
      <c t="n" r="D22" s="6">
        <v>-91798000</v>
      </c>
    </row>
    <row r="23" spans="1:4">
      <c t="s" r="A23" s="4">
        <v>161</v>
      </c>
      <c t="n" r="B23" s="6">
        <v>-30790000</v>
      </c>
      <c t="n" r="C23" s="6">
        <v>-31503000</v>
      </c>
      <c t="n" r="D23" s="6">
        <v>-35376000</v>
      </c>
    </row>
    <row r="24" spans="1:4">
      <c t="s" r="A24" s="4">
        <v>162</v>
      </c>
      <c t="n" r="B24" s="6">
        <v>-19083000</v>
      </c>
      <c t="n" r="C24" s="6">
        <v>-9996000</v>
      </c>
      <c t="n" r="D24" s="6">
        <v>-30161000</v>
      </c>
    </row>
    <row r="25" spans="1:4">
      <c t="s" r="A25" s="4">
        <v>163</v>
      </c>
      <c t="n" r="B25" s="6">
        <v>1675690000</v>
      </c>
      <c t="n" r="C25" s="6">
        <v>493217000</v>
      </c>
      <c t="n" r="D25" s="6">
        <v>740039000</v>
      </c>
    </row>
    <row r="26" spans="1:4">
      <c t="s" r="A26" s="4">
        <v>164</v>
      </c>
      <c t="n" r="B26" s="6">
        <v>68985000</v>
      </c>
      <c t="n" r="C26" s="6">
        <v>91750000</v>
      </c>
      <c t="n" r="D26" s="6">
        <v>109158000</v>
      </c>
    </row>
    <row r="27" spans="1:4">
      <c t="s" r="A27" s="4">
        <v>165</v>
      </c>
      <c t="n" r="B27" s="6">
        <v>-72407000</v>
      </c>
      <c t="n" r="C27" s="6">
        <v>-11573000</v>
      </c>
      <c t="n" r="D27" s="6">
        <v>-61720000</v>
      </c>
    </row>
    <row r="28" spans="1:4">
      <c t="s" r="A28" s="4">
        <v>166</v>
      </c>
      <c t="n" r="B28" s="6">
        <v>1121299000</v>
      </c>
      <c t="n" r="C28" s="6">
        <v>-207031000</v>
      </c>
      <c t="n" r="D28" s="6">
        <v>-319382000</v>
      </c>
    </row>
    <row r="29" spans="1:4">
      <c t="s" r="A29" s="3">
        <v>167</v>
      </c>
    </row>
    <row r="30" spans="1:4">
      <c t="s" r="A30" s="4">
        <v>168</v>
      </c>
      <c t="n" r="B30" s="6">
        <v>4530000</v>
      </c>
      <c t="n" r="C30" s="6">
        <v>289122000</v>
      </c>
      <c t="n" r="D30" s="6">
        <v>649690000</v>
      </c>
    </row>
    <row r="31" spans="1:4">
      <c t="s" r="A31" s="4">
        <v>169</v>
      </c>
      <c t="n" r="B31" s="6">
        <v>0</v>
      </c>
      <c t="n" r="C31" s="6">
        <v>-446592000</v>
      </c>
      <c t="n" r="D31" s="6">
        <v>-177955000</v>
      </c>
    </row>
    <row r="32" spans="1:4">
      <c t="s" r="A32" s="4">
        <v>170</v>
      </c>
      <c t="n" r="B32" s="6">
        <v>0</v>
      </c>
      <c t="n" r="C32" s="6">
        <v>300000000</v>
      </c>
      <c t="n" r="D32" s="6">
        <v>750000000</v>
      </c>
    </row>
    <row r="33" spans="1:4">
      <c t="s" r="A33" s="4">
        <v>171</v>
      </c>
      <c t="n" r="B33" s="6">
        <v>-913143000</v>
      </c>
      <c t="n" r="C33" s="6">
        <v>-2092000</v>
      </c>
      <c t="n" r="D33" s="6">
        <v>-685022000</v>
      </c>
    </row>
    <row r="34" spans="1:4">
      <c t="s" r="A34" s="4">
        <v>172</v>
      </c>
      <c t="n" r="B34" s="6">
        <v>0</v>
      </c>
      <c t="n" r="C34" s="6">
        <v>0</v>
      </c>
      <c t="n" r="D34" s="6">
        <v>1933000</v>
      </c>
    </row>
    <row r="35" spans="1:4">
      <c t="s" r="A35" s="4">
        <v>173</v>
      </c>
      <c t="n" r="B35" s="6">
        <v>-245665000</v>
      </c>
      <c t="n" r="C35" s="6">
        <v>-112877000</v>
      </c>
      <c t="n" r="D35" s="6">
        <v>-169188000</v>
      </c>
    </row>
    <row r="36" spans="1:4">
      <c t="s" r="A36" s="4">
        <v>174</v>
      </c>
      <c t="n" r="B36" s="6">
        <v>-35000000</v>
      </c>
      <c t="n" r="C36" s="6">
        <v>18000000</v>
      </c>
      <c t="n" r="D36" s="6">
        <v>-197000000</v>
      </c>
    </row>
    <row r="37" spans="1:4">
      <c t="s" r="A37" s="4">
        <v>175</v>
      </c>
      <c t="n" r="B37" s="6">
        <v>-238114000</v>
      </c>
      <c t="n" r="C37" s="6">
        <v>-228227000</v>
      </c>
      <c t="n" r="D37" s="6">
        <v>-220297000</v>
      </c>
    </row>
    <row r="38" spans="1:4">
      <c t="s" r="A38" s="4">
        <v>176</v>
      </c>
      <c t="n" r="B38" s="6">
        <v>-69055000</v>
      </c>
      <c t="n" r="C38" s="6">
        <v>0</v>
      </c>
      <c t="n" r="D38" s="6">
        <v>0</v>
      </c>
    </row>
    <row r="39" spans="1:4">
      <c t="s" r="A39" s="4">
        <v>177</v>
      </c>
      <c t="n" r="B39" s="6">
        <v>0</v>
      </c>
      <c t="n" r="C39" s="6">
        <v>-27395000</v>
      </c>
      <c t="n" r="D39" s="6">
        <v>-31616000</v>
      </c>
    </row>
    <row r="40" spans="1:4">
      <c t="s" r="A40" s="4">
        <v>178</v>
      </c>
      <c t="n" r="B40" s="6">
        <v>-2754000</v>
      </c>
      <c t="n" r="C40" s="6">
        <v>-2791000</v>
      </c>
      <c t="n" r="D40" s="6">
        <v>-8944000</v>
      </c>
    </row>
    <row r="41" spans="1:4">
      <c t="s" r="A41" s="4">
        <v>179</v>
      </c>
      <c t="n" r="B41" s="6">
        <v>0</v>
      </c>
      <c t="n" r="C41" s="6">
        <v>-7803000</v>
      </c>
      <c t="n" r="D41" s="6">
        <v>0</v>
      </c>
    </row>
    <row r="42" spans="1:4">
      <c t="s" r="A42" s="4">
        <v>180</v>
      </c>
      <c t="n" r="B42" s="6">
        <v>3392000</v>
      </c>
      <c t="n" r="C42" s="6">
        <v>-4696000</v>
      </c>
      <c t="n" r="D42" s="6">
        <v>-32823000</v>
      </c>
    </row>
    <row r="43" spans="1:4">
      <c t="s" r="A43" s="4">
        <v>181</v>
      </c>
      <c t="n" r="B43" s="6">
        <v>-260000</v>
      </c>
      <c t="n" r="C43" s="6">
        <v>-13458000</v>
      </c>
      <c t="n" r="D43" s="6">
        <v>-9686000</v>
      </c>
    </row>
    <row r="44" spans="1:4">
      <c t="s" r="A44" s="4">
        <v>182</v>
      </c>
      <c t="n" r="B44" s="6">
        <v>-1496069000</v>
      </c>
      <c t="n" r="C44" s="6">
        <v>-238809000</v>
      </c>
      <c t="n" r="D44" s="6">
        <v>-130908000</v>
      </c>
    </row>
    <row r="45" spans="1:4">
      <c t="s" r="A45" s="4">
        <v>183</v>
      </c>
      <c t="n" r="B45" s="6">
        <v>4611000</v>
      </c>
      <c t="n" r="C45" s="6">
        <v>-1353000</v>
      </c>
      <c t="n" r="D45" s="6">
        <v>-14614000</v>
      </c>
    </row>
    <row r="46" spans="1:4">
      <c t="s" r="A46" s="4">
        <v>184</v>
      </c>
      <c t="n" r="B46" s="6">
        <v>17922000</v>
      </c>
      <c t="n" r="C46" s="6">
        <v>19275000</v>
      </c>
      <c t="n" r="D46" s="6">
        <v>33889000</v>
      </c>
    </row>
    <row r="47" spans="1:4">
      <c t="s" r="A47" s="4">
        <v>185</v>
      </c>
      <c t="n" r="B47" s="6">
        <v>22533000</v>
      </c>
      <c t="n" r="C47" s="6">
        <v>17922000</v>
      </c>
      <c t="n" r="D47" s="6">
        <v>19275000</v>
      </c>
    </row>
    <row r="48" spans="1:4">
      <c t="s" r="A48" s="3">
        <v>186</v>
      </c>
    </row>
    <row r="49" spans="1:4">
      <c t="s" r="A49" s="4">
        <v>187</v>
      </c>
      <c t="n" r="B49" s="6">
        <v>0</v>
      </c>
      <c t="n" r="C49" s="6">
        <v>355000</v>
      </c>
      <c t="n" r="D49" s="6">
        <v>107992000</v>
      </c>
    </row>
    <row r="50" spans="1:4">
      <c t="s" r="A50" s="4">
        <v>188</v>
      </c>
      <c t="n" r="B50" s="6">
        <v>0</v>
      </c>
      <c t="n" r="C50" s="6">
        <v>0</v>
      </c>
      <c t="n" r="D50" s="6">
        <v>3968000</v>
      </c>
    </row>
    <row r="51" spans="1:4">
      <c t="s" r="A51" s="4">
        <v>189</v>
      </c>
      <c t="n" r="B51" s="6">
        <v>204336000</v>
      </c>
      <c t="n" r="C51" s="6">
        <v>0</v>
      </c>
      <c t="n" r="D51" s="6">
        <v>0</v>
      </c>
    </row>
    <row r="52" spans="1:4">
      <c t="s" r="A52" s="4">
        <v>190</v>
      </c>
      <c t="n" r="B52" s="6">
        <v>0</v>
      </c>
      <c t="n" r="C52" s="6">
        <v>0</v>
      </c>
      <c t="n" r="D52" s="6">
        <v>2426000</v>
      </c>
    </row>
    <row r="53" spans="1:4">
      <c t="s" r="A53" s="4">
        <v>191</v>
      </c>
      <c t="n" r="B53" s="6">
        <v>2483000</v>
      </c>
      <c t="n" r="C53" s="6">
        <v>6741000</v>
      </c>
      <c t="n" r="D53" s="6">
        <v>331000</v>
      </c>
    </row>
    <row r="54" spans="1:4">
      <c t="s" r="A54" s="4">
        <v>29</v>
      </c>
    </row>
    <row r="55" spans="1:4">
      <c t="s" r="A55" s="3">
        <v>144</v>
      </c>
    </row>
    <row r="56" spans="1:4">
      <c t="s" r="A56" s="4">
        <v>125</v>
      </c>
      <c t="n" r="B56" s="6">
        <v>621861000</v>
      </c>
      <c t="n" r="C56" s="6">
        <v>246455000</v>
      </c>
      <c t="n" r="D56" s="6">
        <v>196549000</v>
      </c>
    </row>
    <row r="57" spans="1:4">
      <c t="s" r="A57" s="3">
        <v>145</v>
      </c>
    </row>
    <row r="58" spans="1:4">
      <c t="s" r="A58" s="4">
        <v>146</v>
      </c>
      <c t="n" r="B58" s="6">
        <v>253683000</v>
      </c>
      <c t="n" r="C58" s="6">
        <v>290279000</v>
      </c>
      <c t="n" r="D58" s="6">
        <v>288583000</v>
      </c>
    </row>
    <row r="59" spans="1:4">
      <c t="s" r="A59" s="4">
        <v>147</v>
      </c>
      <c t="n" r="B59" s="6">
        <v>67163000</v>
      </c>
      <c t="n" r="C59" s="6">
        <v>94338000</v>
      </c>
      <c t="n" r="D59" s="6">
        <v>120467000</v>
      </c>
    </row>
    <row r="60" spans="1:4">
      <c t="s" r="A60" s="4">
        <v>148</v>
      </c>
      <c t="n" r="B60" s="6">
        <v>6997000</v>
      </c>
      <c t="n" r="C60" s="6">
        <v>9786000</v>
      </c>
      <c t="n" r="D60" s="6">
        <v>12968000</v>
      </c>
    </row>
    <row r="61" spans="1:4">
      <c t="s" r="A61" s="4">
        <v>149</v>
      </c>
      <c t="n" r="B61" s="6">
        <v>-22396000</v>
      </c>
      <c t="n" r="C61" s="6">
        <v>-19965000</v>
      </c>
      <c t="n" r="D61" s="6">
        <v>-14633000</v>
      </c>
    </row>
    <row r="62" spans="1:4">
      <c t="s" r="A62" s="4">
        <v>109</v>
      </c>
      <c t="n" r="B62" s="6">
        <v>22932000</v>
      </c>
      <c t="n" r="C62" s="6">
        <v>49106000</v>
      </c>
      <c t="n" r="D62" s="6">
        <v>3777000</v>
      </c>
    </row>
    <row r="63" spans="1:4">
      <c t="s" r="A63" s="4">
        <v>116</v>
      </c>
      <c t="n" r="B63" s="6">
        <v>85713000</v>
      </c>
      <c t="n" r="C63" s="6">
        <v>283000</v>
      </c>
      <c t="n" r="D63" s="6">
        <v>9433000</v>
      </c>
    </row>
    <row r="64" spans="1:4">
      <c t="s" r="A64" s="4">
        <v>150</v>
      </c>
      <c t="n" r="B64" s="6">
        <v>0</v>
      </c>
      <c t="n" r="C64" s="6">
        <v>0</v>
      </c>
      <c t="n" r="D64" s="6">
        <v>-962000</v>
      </c>
    </row>
    <row r="65" spans="1:4">
      <c t="s" r="A65" s="4">
        <v>151</v>
      </c>
      <c t="n" r="B65" s="6">
        <v>-689647000</v>
      </c>
      <c t="n" r="C65" s="6">
        <v>-195920000</v>
      </c>
      <c t="n" r="D65" s="6">
        <v>-201968000</v>
      </c>
    </row>
    <row r="66" spans="1:4">
      <c t="s" r="A66" s="4">
        <v>152</v>
      </c>
      <c t="n" r="B66" s="6">
        <v>4033000</v>
      </c>
      <c t="n" r="C66" s="6">
        <v>-17231000</v>
      </c>
      <c t="n" r="D66" s="6">
        <v>31920000</v>
      </c>
    </row>
    <row r="67" spans="1:4">
      <c t="s" r="A67" s="4">
        <v>153</v>
      </c>
      <c t="n" r="B67" s="6">
        <v>3575000</v>
      </c>
      <c t="n" r="C67" s="6">
        <v>47654000</v>
      </c>
      <c t="n" r="D67" s="6">
        <v>21783000</v>
      </c>
    </row>
    <row r="68" spans="1:4">
      <c t="s" r="A68" s="4">
        <v>154</v>
      </c>
      <c t="n" r="B68" s="6">
        <v>25287000</v>
      </c>
      <c t="n" r="C68" s="6">
        <v>-60362000</v>
      </c>
      <c t="n" r="D68" s="6">
        <v>-32164000</v>
      </c>
    </row>
    <row r="69" spans="1:4">
      <c t="s" r="A69" s="4">
        <v>155</v>
      </c>
      <c t="n" r="B69" s="6">
        <v>379201000</v>
      </c>
      <c t="n" r="C69" s="6">
        <v>444423000</v>
      </c>
      <c t="n" r="D69" s="6">
        <v>435753000</v>
      </c>
    </row>
    <row r="70" spans="1:4">
      <c t="s" r="A70" s="3">
        <v>156</v>
      </c>
    </row>
    <row r="71" spans="1:4">
      <c t="s" r="A71" s="4">
        <v>157</v>
      </c>
      <c t="n" r="B71" s="6">
        <v>-370466000</v>
      </c>
      <c t="n" r="C71" s="6">
        <v>-446722000</v>
      </c>
      <c t="n" r="D71" s="6">
        <v>-427355000</v>
      </c>
    </row>
    <row r="72" spans="1:4">
      <c t="s" r="A72" s="4">
        <v>158</v>
      </c>
      <c t="n" r="B72" s="6">
        <v>-28849000</v>
      </c>
      <c t="n" r="C72" s="6">
        <v>-125227000</v>
      </c>
      <c t="n" r="D72" s="6">
        <v>-445514000</v>
      </c>
    </row>
    <row r="73" spans="1:4">
      <c t="s" r="A73" s="4">
        <v>159</v>
      </c>
      <c t="n" r="B73" s="6">
        <v>-39881000</v>
      </c>
      <c t="n" r="C73" s="6">
        <v>-68156000</v>
      </c>
      <c t="n" r="D73" s="6">
        <v>-76655000</v>
      </c>
    </row>
    <row r="74" spans="1:4">
      <c t="s" r="A74" s="4">
        <v>160</v>
      </c>
      <c t="n" r="B74" s="6">
        <v>-61900000</v>
      </c>
      <c t="n" r="C74" s="6">
        <v>-98821000</v>
      </c>
      <c t="n" r="D74" s="6">
        <v>-91798000</v>
      </c>
    </row>
    <row r="75" spans="1:4">
      <c t="s" r="A75" s="4">
        <v>161</v>
      </c>
      <c t="n" r="B75" s="6">
        <v>-30790000</v>
      </c>
      <c t="n" r="C75" s="6">
        <v>-31503000</v>
      </c>
      <c t="n" r="D75" s="6">
        <v>-35376000</v>
      </c>
    </row>
    <row r="76" spans="1:4">
      <c t="s" r="A76" s="4">
        <v>162</v>
      </c>
      <c t="n" r="B76" s="6">
        <v>-19083000</v>
      </c>
      <c t="n" r="C76" s="6">
        <v>-9996000</v>
      </c>
      <c t="n" r="D76" s="6">
        <v>-30161000</v>
      </c>
    </row>
    <row r="77" spans="1:4">
      <c t="s" r="A77" s="4">
        <v>163</v>
      </c>
      <c t="n" r="B77" s="6">
        <v>1675690000</v>
      </c>
      <c t="n" r="C77" s="6">
        <v>493217000</v>
      </c>
      <c t="n" r="D77" s="6">
        <v>740039000</v>
      </c>
    </row>
    <row r="78" spans="1:4">
      <c t="s" r="A78" s="4">
        <v>164</v>
      </c>
      <c t="n" r="B78" s="6">
        <v>68985000</v>
      </c>
      <c t="n" r="C78" s="6">
        <v>91750000</v>
      </c>
      <c t="n" r="D78" s="6">
        <v>109158000</v>
      </c>
    </row>
    <row r="79" spans="1:4">
      <c t="s" r="A79" s="4">
        <v>165</v>
      </c>
      <c t="n" r="B79" s="6">
        <v>-72407000</v>
      </c>
      <c t="n" r="C79" s="6">
        <v>-11573000</v>
      </c>
      <c t="n" r="D79" s="6">
        <v>-61720000</v>
      </c>
    </row>
    <row r="80" spans="1:4">
      <c t="s" r="A80" s="4">
        <v>166</v>
      </c>
      <c t="n" r="B80" s="6">
        <v>1121299000</v>
      </c>
      <c t="n" r="C80" s="6">
        <v>-207031000</v>
      </c>
      <c t="n" r="D80" s="6">
        <v>-319382000</v>
      </c>
    </row>
    <row r="81" spans="1:4">
      <c t="s" r="A81" s="3">
        <v>167</v>
      </c>
    </row>
    <row r="82" spans="1:4">
      <c t="s" r="A82" s="4">
        <v>192</v>
      </c>
      <c t="n" r="B82" s="6">
        <v>4710000</v>
      </c>
      <c t="n" r="C82" s="6">
        <v>289122000</v>
      </c>
      <c t="n" r="D82" s="6">
        <v>649690000</v>
      </c>
    </row>
    <row r="83" spans="1:4">
      <c t="s" r="A83" s="4">
        <v>169</v>
      </c>
      <c t="n" r="B83" s="6">
        <v>0</v>
      </c>
      <c t="n" r="C83" s="6">
        <v>-446592000</v>
      </c>
      <c t="n" r="D83" s="6">
        <v>-177955000</v>
      </c>
    </row>
    <row r="84" spans="1:4">
      <c t="s" r="A84" s="4">
        <v>170</v>
      </c>
      <c t="n" r="B84" s="6">
        <v>0</v>
      </c>
      <c t="n" r="C84" s="6">
        <v>300000000</v>
      </c>
      <c t="n" r="D84" s="6">
        <v>750000000</v>
      </c>
    </row>
    <row r="85" spans="1:4">
      <c t="s" r="A85" s="4">
        <v>171</v>
      </c>
      <c t="n" r="B85" s="6">
        <v>-913143000</v>
      </c>
      <c t="n" r="C85" s="6">
        <v>-2092000</v>
      </c>
      <c t="n" r="D85" s="6">
        <v>-685022000</v>
      </c>
    </row>
    <row r="86" spans="1:4">
      <c t="s" r="A86" s="4">
        <v>172</v>
      </c>
      <c t="n" r="B86" s="6">
        <v>0</v>
      </c>
      <c t="n" r="C86" s="6">
        <v>0</v>
      </c>
      <c t="n" r="D86" s="6">
        <v>1933000</v>
      </c>
    </row>
    <row r="87" spans="1:4">
      <c t="s" r="A87" s="4">
        <v>173</v>
      </c>
      <c t="n" r="B87" s="6">
        <v>-245665000</v>
      </c>
      <c t="n" r="C87" s="6">
        <v>-112877000</v>
      </c>
      <c t="n" r="D87" s="6">
        <v>-169188000</v>
      </c>
    </row>
    <row r="88" spans="1:4">
      <c t="s" r="A88" s="4">
        <v>174</v>
      </c>
      <c t="n" r="B88" s="6">
        <v>-35000000</v>
      </c>
      <c t="n" r="C88" s="6">
        <v>18000000</v>
      </c>
      <c t="n" r="D88" s="6">
        <v>-197000000</v>
      </c>
    </row>
    <row r="89" spans="1:4">
      <c t="s" r="A89" s="4">
        <v>175</v>
      </c>
      <c t="n" r="B89" s="6">
        <v>-241292000</v>
      </c>
      <c t="n" r="C89" s="6">
        <v>-231112000</v>
      </c>
      <c t="n" r="D89" s="6">
        <v>-223362000</v>
      </c>
    </row>
    <row r="90" spans="1:4">
      <c t="s" r="A90" s="4">
        <v>176</v>
      </c>
      <c t="n" r="B90" s="6">
        <v>-69055000</v>
      </c>
      <c t="n" r="C90" s="6">
        <v>0</v>
      </c>
      <c t="n" r="D90" s="6">
        <v>0</v>
      </c>
    </row>
    <row r="91" spans="1:4">
      <c t="s" r="A91" s="4">
        <v>177</v>
      </c>
      <c t="n" r="B91" s="6">
        <v>0</v>
      </c>
      <c t="n" r="C91" s="6">
        <v>-27395000</v>
      </c>
      <c t="n" r="D91" s="6">
        <v>-31616000</v>
      </c>
    </row>
    <row r="92" spans="1:4">
      <c t="s" r="A92" s="4">
        <v>178</v>
      </c>
      <c t="n" r="B92" s="6">
        <v>424000</v>
      </c>
      <c t="n" r="C92" s="6">
        <v>158000</v>
      </c>
      <c t="n" r="D92" s="6">
        <v>-5956000</v>
      </c>
    </row>
    <row r="93" spans="1:4">
      <c t="s" r="A93" s="4">
        <v>179</v>
      </c>
      <c t="n" r="B93" s="6">
        <v>0</v>
      </c>
      <c t="n" r="C93" s="6">
        <v>-7803000</v>
      </c>
      <c t="n" r="D93" s="6">
        <v>0</v>
      </c>
    </row>
    <row r="94" spans="1:4">
      <c t="s" r="A94" s="4">
        <v>180</v>
      </c>
      <c t="n" r="B94" s="6">
        <v>3392000</v>
      </c>
      <c t="n" r="C94" s="6">
        <v>-4696000</v>
      </c>
      <c t="n" r="D94" s="6">
        <v>-32823000</v>
      </c>
    </row>
    <row r="95" spans="1:4">
      <c t="s" r="A95" s="4">
        <v>181</v>
      </c>
      <c t="n" r="B95" s="6">
        <v>-260000</v>
      </c>
      <c t="n" r="C95" s="6">
        <v>-13458000</v>
      </c>
      <c t="n" r="D95" s="6">
        <v>-9686000</v>
      </c>
    </row>
    <row r="96" spans="1:4">
      <c t="s" r="A96" s="4">
        <v>182</v>
      </c>
      <c t="n" r="B96" s="6">
        <v>-1495889000</v>
      </c>
      <c t="n" r="C96" s="6">
        <v>-238745000</v>
      </c>
      <c t="n" r="D96" s="6">
        <v>-130985000</v>
      </c>
    </row>
    <row r="97" spans="1:4">
      <c t="s" r="A97" s="4">
        <v>183</v>
      </c>
      <c t="n" r="B97" s="6">
        <v>4611000</v>
      </c>
      <c t="n" r="C97" s="6">
        <v>-1353000</v>
      </c>
      <c t="n" r="D97" s="6">
        <v>-14614000</v>
      </c>
    </row>
    <row r="98" spans="1:4">
      <c t="s" r="A98" s="4">
        <v>184</v>
      </c>
      <c t="n" r="B98" s="6">
        <v>17922000</v>
      </c>
      <c t="n" r="C98" s="6">
        <v>19275000</v>
      </c>
      <c t="n" r="D98" s="6">
        <v>33889000</v>
      </c>
    </row>
    <row r="99" spans="1:4">
      <c t="s" r="A99" s="4">
        <v>185</v>
      </c>
      <c t="n" r="B99" s="6">
        <v>22533000</v>
      </c>
      <c t="n" r="C99" s="6">
        <v>17922000</v>
      </c>
      <c t="n" r="D99" s="6">
        <v>19275000</v>
      </c>
    </row>
    <row r="100" spans="1:4">
      <c t="s" r="A100" s="3">
        <v>186</v>
      </c>
    </row>
    <row r="101" spans="1:4">
      <c t="s" r="A101" s="4">
        <v>187</v>
      </c>
      <c t="n" r="B101" s="6">
        <v>0</v>
      </c>
      <c t="n" r="C101" s="6">
        <v>355000</v>
      </c>
      <c t="n" r="D101" s="6">
        <v>107992000</v>
      </c>
    </row>
    <row r="102" spans="1:4">
      <c t="s" r="A102" s="4">
        <v>188</v>
      </c>
      <c t="n" r="B102" s="6">
        <v>0</v>
      </c>
      <c t="n" r="C102" s="6">
        <v>0</v>
      </c>
      <c t="n" r="D102" s="6">
        <v>3968000</v>
      </c>
    </row>
    <row r="103" spans="1:4">
      <c t="s" r="A103" s="4">
        <v>189</v>
      </c>
      <c t="n" r="B103" s="6">
        <v>204336000</v>
      </c>
      <c t="n" r="C103" s="6">
        <v>0</v>
      </c>
      <c t="n" r="D103" s="6">
        <v>0</v>
      </c>
    </row>
    <row r="104" spans="1:4">
      <c t="s" r="A104" s="4">
        <v>190</v>
      </c>
      <c t="n" r="B104" s="6">
        <v>0</v>
      </c>
      <c t="n" r="C104" s="6">
        <v>0</v>
      </c>
      <c t="n" r="D104" s="6">
        <v>2426000</v>
      </c>
    </row>
    <row r="105" spans="1:4">
      <c t="s" r="A105" s="4">
        <v>191</v>
      </c>
      <c t="n" r="B105" s="7">
        <v>2483000</v>
      </c>
      <c t="n" r="C105" s="7">
        <v>6741000</v>
      </c>
      <c t="n" r="D105" s="7">
        <v>331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t="s" r="A1" s="1">
        <v>526</v>
      </c>
      <c t="s" r="B1" s="2">
        <v>1</v>
      </c>
    </row>
    <row r="2" spans="1:3">
      <c t="s" r="B2" s="2">
        <v>527</v>
      </c>
      <c t="s" r="C2" s="2">
        <v>528</v>
      </c>
    </row>
    <row r="3" spans="1:3">
      <c t="s" r="A3" s="4">
        <v>529</v>
      </c>
      <c t="s" r="B3" s="4">
        <v>530</v>
      </c>
    </row>
    <row r="4" spans="1:3">
      <c t="s" r="A4" s="4">
        <v>531</v>
      </c>
      <c t="s" r="B4" s="4">
        <v>532</v>
      </c>
    </row>
    <row r="5" spans="1:3">
      <c t="s" r="A5" s="4">
        <v>533</v>
      </c>
      <c t="n" r="B5" s="6">
        <v>12</v>
      </c>
    </row>
    <row r="6" spans="1:3">
      <c t="s" r="A6" s="4">
        <v>534</v>
      </c>
      <c t="n" r="C6" s="9">
        <v>12.5</v>
      </c>
    </row>
    <row r="7" spans="1:3">
      <c t="s" r="A7" s="4">
        <v>517</v>
      </c>
    </row>
    <row r="8" spans="1:3">
      <c t="s" r="A8" s="4">
        <v>534</v>
      </c>
      <c t="n" r="B8" s="9">
        <v>4.85</v>
      </c>
    </row>
    <row r="9" spans="1:3">
      <c t="s" r="A9" s="4">
        <v>518</v>
      </c>
    </row>
    <row r="10" spans="1:3">
      <c t="s" r="A10" s="4">
        <v>534</v>
      </c>
      <c t="n" r="B10" s="6">
        <v>0</v>
      </c>
    </row>
    <row r="11" spans="1:3">
      <c t="s" r="A11" s="4">
        <v>535</v>
      </c>
    </row>
    <row r="12" spans="1:3">
      <c t="s" r="A12" s="4">
        <v>529</v>
      </c>
      <c t="s" r="C12" s="4">
        <v>536</v>
      </c>
    </row>
    <row r="13" spans="1:3">
      <c t="s" r="A13" s="4">
        <v>531</v>
      </c>
      <c t="s" r="C13" s="4">
        <v>537</v>
      </c>
    </row>
    <row r="14" spans="1:3">
      <c t="s" r="A14" s="4">
        <v>533</v>
      </c>
      <c t="n" r="C14" s="6">
        <v>12</v>
      </c>
    </row>
    <row r="15" spans="1:3">
      <c t="s" r="A15" s="4">
        <v>538</v>
      </c>
    </row>
    <row r="16" spans="1:3">
      <c t="s" r="A16" s="4">
        <v>534</v>
      </c>
      <c t="n" r="C16" s="9">
        <v>2.75</v>
      </c>
    </row>
    <row r="17" spans="1:3">
      <c t="s" r="A17" s="4">
        <v>539</v>
      </c>
    </row>
    <row r="18" spans="1:3">
      <c t="s" r="A18" s="4">
        <v>534</v>
      </c>
      <c t="n" r="C18" s="9">
        <v>19.56</v>
      </c>
    </row>
    <row r="19" spans="1:3">
      <c t="s" r="A19" s="4">
        <v>540</v>
      </c>
    </row>
    <row r="20" spans="1:3">
      <c t="s" r="A20" s="4">
        <v>529</v>
      </c>
      <c t="s" r="C20" s="4">
        <v>541</v>
      </c>
    </row>
    <row r="21" spans="1:3">
      <c t="s" r="A21" s="4">
        <v>531</v>
      </c>
      <c t="s" r="C21" s="4">
        <v>542</v>
      </c>
    </row>
    <row r="22" spans="1:3">
      <c t="s" r="A22" s="4">
        <v>533</v>
      </c>
      <c t="n" r="C22" s="6">
        <v>12</v>
      </c>
    </row>
    <row r="23" spans="1:3">
      <c t="s" r="A23" s="4">
        <v>543</v>
      </c>
    </row>
    <row r="24" spans="1:3">
      <c t="s" r="A24" s="4">
        <v>534</v>
      </c>
      <c t="n" r="C24" s="9">
        <v>9.359999999999999</v>
      </c>
    </row>
    <row r="25" spans="1:3">
      <c t="s" r="A25" s="4">
        <v>544</v>
      </c>
    </row>
    <row r="26" spans="1:3">
      <c t="s" r="A26" s="4">
        <v>534</v>
      </c>
      <c t="n" r="C26" s="9">
        <v>19.56</v>
      </c>
    </row>
    <row r="27" spans="1:3">
      <c t="s" r="A27" s="4">
        <v>517</v>
      </c>
    </row>
    <row r="28" spans="1:3">
      <c t="s" r="A28" s="4">
        <v>534</v>
      </c>
      <c t="n" r="B28" s="9">
        <v>4.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43"/>
    <col customWidth="1" max="3" min="3" width="42"/>
    <col customWidth="1" max="4" min="4" width="34"/>
  </cols>
  <sheetData>
    <row r="1" spans="1:4">
      <c t="s" r="A1" s="1">
        <v>545</v>
      </c>
      <c t="s" r="B1" s="2">
        <v>1</v>
      </c>
    </row>
    <row r="2" spans="1:4">
      <c t="s" r="B2" s="2">
        <v>546</v>
      </c>
      <c t="s" r="C2" s="2">
        <v>547</v>
      </c>
      <c t="s" r="D2" s="2">
        <v>548</v>
      </c>
    </row>
    <row r="3" spans="1:4">
      <c t="s" r="A3" s="3">
        <v>549</v>
      </c>
    </row>
    <row r="4" spans="1:4">
      <c t="s" r="A4" s="4">
        <v>550</v>
      </c>
      <c t="n" r="B4" s="7">
        <v>1675690</v>
      </c>
      <c t="n" r="C4" s="7">
        <v>493217</v>
      </c>
      <c t="n" r="D4" s="7">
        <v>740039</v>
      </c>
    </row>
    <row r="5" spans="1:4">
      <c t="s" r="A5" s="4">
        <v>189</v>
      </c>
      <c t="n" r="B5" s="7">
        <v>204336</v>
      </c>
      <c t="n" r="C5" s="7">
        <v>0</v>
      </c>
      <c t="n" r="D5" s="7">
        <v>0</v>
      </c>
    </row>
    <row r="6" spans="1:4">
      <c t="s" r="A6" s="4">
        <v>551</v>
      </c>
      <c t="n" r="B6" s="6">
        <v>153</v>
      </c>
      <c t="n" r="C6" s="6">
        <v>29</v>
      </c>
      <c t="n" r="D6" s="6">
        <v>38</v>
      </c>
    </row>
    <row r="7" spans="1:4">
      <c t="s" r="A7" s="4">
        <v>552</v>
      </c>
      <c t="n" r="B7" s="6">
        <v>16</v>
      </c>
    </row>
    <row r="8" spans="1:4">
      <c t="s" r="A8" s="4">
        <v>553</v>
      </c>
      <c t="n" r="B8" s="7">
        <v>68985</v>
      </c>
      <c t="n" r="C8" s="7">
        <v>91750</v>
      </c>
      <c t="n" r="D8" s="7">
        <v>109158</v>
      </c>
    </row>
    <row r="9" spans="1:4">
      <c t="s" r="A9" s="4">
        <v>554</v>
      </c>
      <c t="n" r="C9" s="7">
        <v>84600</v>
      </c>
      <c t="n" r="D9" s="6">
        <v>51200</v>
      </c>
    </row>
    <row r="10" spans="1:4">
      <c t="s" r="A10" s="4">
        <v>518</v>
      </c>
    </row>
    <row r="11" spans="1:4">
      <c t="s" r="A11" s="3">
        <v>549</v>
      </c>
    </row>
    <row r="12" spans="1:4">
      <c t="s" r="A12" s="4">
        <v>550</v>
      </c>
      <c t="n" r="D12" s="7">
        <v>285900</v>
      </c>
    </row>
    <row r="13" spans="1:4">
      <c t="s" r="A13" s="4">
        <v>551</v>
      </c>
      <c t="n" r="D13" s="6">
        <v>18</v>
      </c>
    </row>
    <row r="14" spans="1:4">
      <c t="s" r="A14" s="4">
        <v>555</v>
      </c>
      <c t="n" r="D14" s="6">
        <v>1100000</v>
      </c>
    </row>
    <row r="15" spans="1:4">
      <c t="s" r="A15" s="4">
        <v>556</v>
      </c>
    </row>
    <row r="16" spans="1:4">
      <c t="s" r="A16" s="3">
        <v>549</v>
      </c>
    </row>
    <row r="17" spans="1:4">
      <c t="s" r="A17" s="4">
        <v>552</v>
      </c>
      <c t="n" r="C17" s="6">
        <v>6</v>
      </c>
    </row>
    <row r="18" spans="1:4">
      <c t="s" r="A18" s="4">
        <v>553</v>
      </c>
      <c t="n" r="D18" s="7">
        <v>92300</v>
      </c>
    </row>
    <row r="19" spans="1:4">
      <c t="s" r="A19" s="4">
        <v>557</v>
      </c>
    </row>
    <row r="20" spans="1:4">
      <c t="s" r="A20" s="3">
        <v>549</v>
      </c>
    </row>
    <row r="21" spans="1:4">
      <c t="s" r="A21" s="4">
        <v>551</v>
      </c>
      <c t="n" r="C21" s="6">
        <v>11</v>
      </c>
      <c t="n" r="D21" s="6">
        <v>1</v>
      </c>
    </row>
    <row r="22" spans="1:4">
      <c t="s" r="A22" s="4">
        <v>558</v>
      </c>
    </row>
    <row r="23" spans="1:4">
      <c t="s" r="A23" s="3">
        <v>549</v>
      </c>
    </row>
    <row r="24" spans="1:4">
      <c t="s" r="A24" s="4">
        <v>551</v>
      </c>
      <c t="n" r="C24" s="6">
        <v>11</v>
      </c>
      <c t="n" r="D24" s="6">
        <v>19</v>
      </c>
    </row>
    <row r="25" spans="1:4">
      <c t="s" r="A25" s="4">
        <v>559</v>
      </c>
    </row>
    <row r="26" spans="1:4">
      <c t="s" r="A26" s="3">
        <v>549</v>
      </c>
    </row>
    <row r="27" spans="1:4">
      <c t="s" r="A27" s="4">
        <v>551</v>
      </c>
      <c t="n" r="C27" s="6">
        <v>1</v>
      </c>
    </row>
    <row r="28" spans="1:4">
      <c t="s" r="A28" s="4">
        <v>560</v>
      </c>
    </row>
    <row r="29" spans="1:4">
      <c t="s" r="A29" s="3">
        <v>549</v>
      </c>
    </row>
    <row r="30" spans="1:4">
      <c t="s" r="A30" s="4">
        <v>555</v>
      </c>
      <c t="n" r="C30" s="6">
        <v>436000</v>
      </c>
    </row>
    <row r="31" spans="1:4">
      <c t="s" r="A31" s="4">
        <v>561</v>
      </c>
    </row>
    <row r="32" spans="1:4">
      <c t="s" r="A32" s="3">
        <v>549</v>
      </c>
    </row>
    <row r="33" spans="1:4">
      <c t="s" r="A33" s="4">
        <v>555</v>
      </c>
      <c t="n" r="C33" s="6">
        <v>382000</v>
      </c>
    </row>
    <row r="34" spans="1:4">
      <c t="s" r="A34" s="4">
        <v>562</v>
      </c>
    </row>
    <row r="35" spans="1:4">
      <c t="s" r="A35" s="3">
        <v>549</v>
      </c>
    </row>
    <row r="36" spans="1:4">
      <c t="s" r="A36" s="4">
        <v>550</v>
      </c>
      <c t="n" r="C36" s="7">
        <v>150500</v>
      </c>
    </row>
    <row r="37" spans="1:4">
      <c t="s" r="A37" s="4">
        <v>551</v>
      </c>
      <c t="n" r="C37" s="6">
        <v>6</v>
      </c>
    </row>
    <row r="38" spans="1:4">
      <c t="s" r="A38" s="4">
        <v>555</v>
      </c>
      <c t="n" r="C38" s="6">
        <v>1000000</v>
      </c>
    </row>
    <row r="39" spans="1:4">
      <c t="s" r="A39" s="4">
        <v>563</v>
      </c>
    </row>
    <row r="40" spans="1:4">
      <c t="s" r="A40" s="3">
        <v>549</v>
      </c>
    </row>
    <row r="41" spans="1:4">
      <c t="s" r="A41" s="4">
        <v>550</v>
      </c>
      <c t="n" r="C41" s="7">
        <v>128000</v>
      </c>
    </row>
    <row r="42" spans="1:4">
      <c t="s" r="A42" s="4">
        <v>551</v>
      </c>
      <c t="n" r="C42" s="6">
        <v>2</v>
      </c>
    </row>
    <row r="43" spans="1:4">
      <c t="s" r="A43" s="4">
        <v>555</v>
      </c>
      <c t="n" r="C43" s="6">
        <v>466000</v>
      </c>
    </row>
    <row r="44" spans="1:4">
      <c t="s" r="A44" s="4">
        <v>564</v>
      </c>
    </row>
    <row r="45" spans="1:4">
      <c t="s" r="A45" s="3">
        <v>549</v>
      </c>
    </row>
    <row r="46" spans="1:4">
      <c t="s" r="A46" s="4">
        <v>550</v>
      </c>
      <c t="n" r="B46" s="6">
        <v>270000</v>
      </c>
    </row>
    <row r="47" spans="1:4">
      <c t="s" r="A47" s="4">
        <v>565</v>
      </c>
      <c t="n" r="B47" s="7">
        <v>107400</v>
      </c>
    </row>
    <row r="48" spans="1:4">
      <c t="s" r="A48" s="4">
        <v>551</v>
      </c>
      <c t="n" r="B48" s="6">
        <v>51</v>
      </c>
    </row>
    <row r="49" spans="1:4">
      <c t="s" r="A49" s="4">
        <v>555</v>
      </c>
      <c t="n" r="B49" s="6">
        <v>5200000</v>
      </c>
    </row>
    <row r="50" spans="1:4">
      <c t="s" r="A50" s="4">
        <v>566</v>
      </c>
    </row>
    <row r="51" spans="1:4">
      <c t="s" r="A51" s="3">
        <v>549</v>
      </c>
    </row>
    <row r="52" spans="1:4">
      <c t="s" r="A52" s="4">
        <v>550</v>
      </c>
      <c t="n" r="B52" s="7">
        <v>1070000</v>
      </c>
    </row>
    <row r="53" spans="1:4">
      <c t="s" r="A53" s="4">
        <v>565</v>
      </c>
      <c t="n" r="B53" s="7">
        <v>406100</v>
      </c>
    </row>
    <row r="54" spans="1:4">
      <c t="s" r="A54" s="4">
        <v>567</v>
      </c>
      <c t="n" r="B54" s="6">
        <v>57</v>
      </c>
    </row>
    <row r="55" spans="1:4">
      <c t="s" r="A55" s="4">
        <v>189</v>
      </c>
      <c t="n" r="B55" s="7">
        <v>200000</v>
      </c>
    </row>
    <row r="56" spans="1:4">
      <c t="s" r="A56" s="4">
        <v>551</v>
      </c>
      <c t="n" r="B56" s="6">
        <v>61</v>
      </c>
    </row>
    <row r="57" spans="1:4">
      <c t="s" r="A57" s="4">
        <v>555</v>
      </c>
      <c t="n" r="B57" s="6">
        <v>6700000</v>
      </c>
    </row>
    <row r="58" spans="1:4">
      <c t="s" r="A58" s="4">
        <v>568</v>
      </c>
    </row>
    <row r="59" spans="1:4">
      <c t="s" r="A59" s="3">
        <v>549</v>
      </c>
    </row>
    <row r="60" spans="1:4">
      <c t="s" r="A60" s="4">
        <v>569</v>
      </c>
      <c t="s" r="B60" s="4">
        <v>570</v>
      </c>
    </row>
    <row r="61" spans="1:4">
      <c t="s" r="A61" s="4">
        <v>571</v>
      </c>
      <c t="s" r="B61" s="4">
        <v>5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3</v>
      </c>
      <c t="s" r="B1" s="2">
        <v>1</v>
      </c>
    </row>
    <row r="2" spans="1:4">
      <c t="s" r="B2" s="2">
        <v>2</v>
      </c>
      <c t="s" r="C2" s="2">
        <v>33</v>
      </c>
      <c t="s" r="D2" s="2">
        <v>93</v>
      </c>
    </row>
    <row r="3" spans="1:4">
      <c t="s" r="A3" s="4">
        <v>574</v>
      </c>
    </row>
    <row r="4" spans="1:4">
      <c t="s" r="A4" s="4">
        <v>575</v>
      </c>
      <c t="n" r="B4" s="7">
        <v>6831</v>
      </c>
      <c t="n" r="C4" s="7">
        <v>8530</v>
      </c>
      <c t="n" r="D4" s="7">
        <v>9010</v>
      </c>
    </row>
    <row r="5" spans="1:4">
      <c t="s" r="A5" s="4">
        <v>576</v>
      </c>
    </row>
    <row r="6" spans="1:4">
      <c t="s" r="A6" s="4">
        <v>575</v>
      </c>
      <c t="n" r="B6" s="6">
        <v>3048</v>
      </c>
      <c t="n" r="C6" s="6">
        <v>3410</v>
      </c>
      <c t="n" r="D6" s="6">
        <v>2260</v>
      </c>
    </row>
    <row r="7" spans="1:4">
      <c t="s" r="A7" s="4">
        <v>577</v>
      </c>
    </row>
    <row r="8" spans="1:4">
      <c t="s" r="A8" s="4">
        <v>575</v>
      </c>
      <c t="n" r="B8" s="7">
        <v>6126</v>
      </c>
      <c t="n" r="C8" s="7">
        <v>5846</v>
      </c>
      <c t="n" r="D8" s="7">
        <v>51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8</v>
      </c>
      <c t="s" r="B1" s="2">
        <v>1</v>
      </c>
    </row>
    <row r="2" spans="1:4">
      <c t="s" r="B2" s="2">
        <v>2</v>
      </c>
      <c t="s" r="C2" s="2">
        <v>33</v>
      </c>
      <c t="s" r="D2" s="2">
        <v>93</v>
      </c>
    </row>
    <row r="3" spans="1:4">
      <c t="s" r="A3" s="3">
        <v>244</v>
      </c>
    </row>
    <row r="4" spans="1:4">
      <c t="s" r="A4" s="4">
        <v>579</v>
      </c>
      <c t="n" r="B4" s="7">
        <v>160543</v>
      </c>
      <c t="n" r="C4" s="7">
        <v>230093</v>
      </c>
      <c t="n" r="D4" s="7">
        <v>240064</v>
      </c>
    </row>
    <row r="5" spans="1:4">
      <c t="s" r="A5" s="4">
        <v>580</v>
      </c>
      <c t="n" r="B5" s="6">
        <v>23696</v>
      </c>
      <c t="n" r="C5" s="6">
        <v>121713</v>
      </c>
      <c t="n" r="D5" s="6">
        <v>121404</v>
      </c>
    </row>
    <row r="6" spans="1:4">
      <c t="s" r="A6" s="4">
        <v>581</v>
      </c>
      <c t="n" r="B6" s="6">
        <v>60772</v>
      </c>
      <c t="n" r="C6" s="6">
        <v>143857</v>
      </c>
      <c t="n" r="D6" s="6">
        <v>116832</v>
      </c>
    </row>
    <row r="7" spans="1:4">
      <c t="s" r="A7" s="4">
        <v>582</v>
      </c>
      <c t="n" r="B7" s="6">
        <v>-3304</v>
      </c>
      <c t="n" r="C7" s="6">
        <v>94317</v>
      </c>
      <c t="n" r="D7" s="7">
        <v>54116</v>
      </c>
    </row>
    <row r="8" spans="1:4">
      <c t="s" r="A8" s="4">
        <v>583</v>
      </c>
      <c t="n" r="B8" s="6">
        <v>1029803</v>
      </c>
      <c t="n" r="C8" s="6">
        <v>1251470</v>
      </c>
    </row>
    <row r="9" spans="1:4">
      <c t="s" r="A9" s="4">
        <v>584</v>
      </c>
      <c t="n" r="B9" s="6">
        <v>64646</v>
      </c>
      <c t="n" r="C9" s="6">
        <v>34680</v>
      </c>
    </row>
    <row r="10" spans="1:4">
      <c t="s" r="A10" s="4">
        <v>39</v>
      </c>
      <c t="n" r="B10" s="6">
        <v>115773</v>
      </c>
      <c t="n" r="C10" s="6">
        <v>115252</v>
      </c>
    </row>
    <row r="11" spans="1:4">
      <c t="s" r="A11" s="4">
        <v>162</v>
      </c>
      <c t="n" r="B11" s="6">
        <v>144337</v>
      </c>
      <c t="n" r="C11" s="6">
        <v>168653</v>
      </c>
    </row>
    <row r="12" spans="1:4">
      <c t="s" r="A12" s="4">
        <v>585</v>
      </c>
      <c t="n" r="B12" s="6">
        <v>1354559</v>
      </c>
      <c t="n" r="C12" s="6">
        <v>1570055</v>
      </c>
    </row>
    <row r="13" spans="1:4">
      <c t="s" r="A13" s="4">
        <v>249</v>
      </c>
      <c t="n" r="B13" s="6">
        <v>413651</v>
      </c>
      <c t="n" r="C13" s="6">
        <v>639810</v>
      </c>
    </row>
    <row r="14" spans="1:4">
      <c t="s" r="A14" s="4">
        <v>523</v>
      </c>
      <c t="n" r="B14" s="6">
        <v>91836</v>
      </c>
      <c t="n" r="C14" s="6">
        <v>71818</v>
      </c>
    </row>
    <row r="15" spans="1:4">
      <c t="s" r="A15" s="4">
        <v>586</v>
      </c>
      <c t="n" r="B15" s="6">
        <v>505487</v>
      </c>
      <c t="n" r="C15" s="6">
        <v>711628</v>
      </c>
    </row>
    <row r="16" spans="1:4">
      <c t="s" r="A16" s="4">
        <v>587</v>
      </c>
      <c t="n" r="B16" s="6">
        <v>849072</v>
      </c>
      <c t="n" r="C16" s="6">
        <v>858427</v>
      </c>
    </row>
    <row r="17" spans="1:4">
      <c t="s" r="A17" s="4">
        <v>588</v>
      </c>
      <c t="n" r="B17" s="6">
        <v>1354559</v>
      </c>
      <c t="n" r="C17" s="6">
        <v>1570055</v>
      </c>
    </row>
    <row r="18" spans="1:4">
      <c t="s" r="A18" s="4">
        <v>589</v>
      </c>
      <c t="n" r="B18" s="6">
        <v>268390</v>
      </c>
      <c t="n" r="C18" s="6">
        <v>293650</v>
      </c>
    </row>
    <row r="19" spans="1:4">
      <c t="s" r="A19" s="4">
        <v>590</v>
      </c>
      <c t="n" r="B19" s="7">
        <v>33700</v>
      </c>
      <c t="n" r="C19" s="7">
        <v>1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591</v>
      </c>
      <c t="s" r="B1" s="2">
        <v>592</v>
      </c>
    </row>
    <row r="2" spans="1:2">
      <c t="s" r="A2" s="3">
        <v>593</v>
      </c>
    </row>
    <row r="3" spans="1:2">
      <c t="s" r="A3" s="4">
        <v>594</v>
      </c>
      <c t="n" r="B3" s="7">
        <v>357037</v>
      </c>
    </row>
    <row r="4" spans="1:2">
      <c t="n" r="A4" s="6">
        <v>2017</v>
      </c>
      <c t="n" r="B4" s="6">
        <v>350295</v>
      </c>
    </row>
    <row r="5" spans="1:2">
      <c t="n" r="A5" s="6">
        <v>2018</v>
      </c>
      <c t="n" r="B5" s="6">
        <v>293379</v>
      </c>
    </row>
    <row r="6" spans="1:2">
      <c t="n" r="A6" s="6">
        <v>2019</v>
      </c>
      <c t="n" r="B6" s="6">
        <v>725912</v>
      </c>
    </row>
    <row r="7" spans="1:2">
      <c t="n" r="A7" s="6">
        <v>2020</v>
      </c>
      <c t="n" r="B7" s="6">
        <v>134041</v>
      </c>
    </row>
    <row r="8" spans="1:2">
      <c t="s" r="A8" s="4">
        <v>595</v>
      </c>
      <c t="n" r="B8" s="6">
        <v>1480252</v>
      </c>
    </row>
    <row r="9" spans="1:2">
      <c t="s" r="A9" s="4">
        <v>596</v>
      </c>
      <c t="n" r="B9" s="6">
        <v>3340916</v>
      </c>
    </row>
    <row r="10" spans="1:2">
      <c t="s" r="A10" s="4">
        <v>597</v>
      </c>
    </row>
    <row r="11" spans="1:2">
      <c t="s" r="A11" s="3">
        <v>593</v>
      </c>
    </row>
    <row r="12" spans="1:2">
      <c t="s" r="A12" s="4">
        <v>594</v>
      </c>
      <c t="n" r="B12" s="6">
        <v>53835</v>
      </c>
    </row>
    <row r="13" spans="1:2">
      <c t="n" r="A13" s="6">
        <v>2017</v>
      </c>
      <c t="n" r="B13" s="6">
        <v>133770</v>
      </c>
    </row>
    <row r="14" spans="1:2">
      <c t="n" r="A14" s="6">
        <v>2018</v>
      </c>
      <c t="n" r="B14" s="6">
        <v>68836</v>
      </c>
    </row>
    <row r="15" spans="1:2">
      <c t="n" r="A15" s="6">
        <v>2019</v>
      </c>
      <c t="n" r="B15" s="6">
        <v>15516</v>
      </c>
    </row>
    <row r="16" spans="1:2">
      <c t="n" r="A16" s="6">
        <v>2020</v>
      </c>
      <c t="n" r="B16" s="6">
        <v>30504</v>
      </c>
    </row>
    <row r="17" spans="1:2">
      <c t="s" r="A17" s="4">
        <v>595</v>
      </c>
      <c t="n" r="B17" s="6">
        <v>111071</v>
      </c>
    </row>
    <row r="18" spans="1:2">
      <c t="s" r="A18" s="4">
        <v>596</v>
      </c>
      <c t="n" r="B18" s="7">
        <v>4135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598</v>
      </c>
      <c t="s" r="B1" s="2">
        <v>1</v>
      </c>
    </row>
    <row r="2" spans="1:4">
      <c t="s" r="B2" s="2">
        <v>599</v>
      </c>
      <c t="s" r="C2" s="2">
        <v>600</v>
      </c>
      <c t="s" r="D2" s="2">
        <v>508</v>
      </c>
    </row>
    <row r="3" spans="1:4">
      <c t="s" r="A3" s="3">
        <v>593</v>
      </c>
    </row>
    <row r="4" spans="1:4">
      <c t="s" r="A4" s="4">
        <v>601</v>
      </c>
      <c t="n" r="B4" s="6">
        <v>16</v>
      </c>
    </row>
    <row r="5" spans="1:4">
      <c t="s" r="A5" s="4">
        <v>602</v>
      </c>
      <c t="n" r="B5" s="7">
        <v>22932</v>
      </c>
      <c t="n" r="C5" s="7">
        <v>49106</v>
      </c>
      <c t="n" r="D5" s="7">
        <v>3777</v>
      </c>
    </row>
    <row r="6" spans="1:4">
      <c t="s" r="A6" s="4">
        <v>529</v>
      </c>
      <c t="s" r="B6" s="4">
        <v>530</v>
      </c>
    </row>
    <row r="7" spans="1:4">
      <c t="s" r="A7" s="4">
        <v>531</v>
      </c>
      <c t="s" r="B7" s="4">
        <v>532</v>
      </c>
    </row>
    <row r="8" spans="1:4">
      <c t="s" r="A8" s="4">
        <v>597</v>
      </c>
    </row>
    <row r="9" spans="1:4">
      <c t="s" r="A9" s="3">
        <v>593</v>
      </c>
    </row>
    <row r="10" spans="1:4">
      <c t="s" r="A10" s="4">
        <v>602</v>
      </c>
      <c t="n" r="B10" s="7">
        <v>30000</v>
      </c>
    </row>
    <row r="11" spans="1:4">
      <c t="s" r="A11" s="4">
        <v>603</v>
      </c>
    </row>
    <row r="12" spans="1:4">
      <c t="s" r="A12" s="3">
        <v>593</v>
      </c>
    </row>
    <row r="13" spans="1:4">
      <c t="s" r="A13" s="4">
        <v>601</v>
      </c>
      <c t="n" r="B13" s="6">
        <v>3</v>
      </c>
    </row>
    <row r="14" spans="1:4">
      <c t="s" r="A14" s="4">
        <v>604</v>
      </c>
    </row>
    <row r="15" spans="1:4">
      <c t="s" r="A15" s="3">
        <v>593</v>
      </c>
    </row>
    <row r="16" spans="1:4">
      <c t="s" r="A16" s="4">
        <v>602</v>
      </c>
      <c t="n" r="B16" s="7">
        <v>3406</v>
      </c>
      <c t="n" r="C16" s="7">
        <v>15406</v>
      </c>
      <c t="n" r="D16" s="6">
        <v>0</v>
      </c>
    </row>
    <row r="17" spans="1:4">
      <c t="s" r="A17" s="4">
        <v>531</v>
      </c>
      <c t="s" r="C17" s="4">
        <v>605</v>
      </c>
    </row>
    <row r="18" spans="1:4">
      <c t="s" r="A18" s="4">
        <v>606</v>
      </c>
    </row>
    <row r="19" spans="1:4">
      <c t="s" r="A19" s="3">
        <v>593</v>
      </c>
    </row>
    <row r="20" spans="1:4">
      <c t="s" r="A20" s="4">
        <v>602</v>
      </c>
      <c t="n" r="B20" s="6">
        <v>19526</v>
      </c>
      <c t="n" r="C20" s="7">
        <v>33700</v>
      </c>
      <c t="n" r="D20" s="7">
        <v>3777</v>
      </c>
    </row>
    <row r="21" spans="1:4">
      <c t="s" r="A21" s="4">
        <v>535</v>
      </c>
    </row>
    <row r="22" spans="1:4">
      <c t="s" r="A22" s="3">
        <v>593</v>
      </c>
    </row>
    <row r="23" spans="1:4">
      <c t="s" r="A23" s="4">
        <v>529</v>
      </c>
      <c t="s" r="C23" s="4">
        <v>536</v>
      </c>
    </row>
    <row r="24" spans="1:4">
      <c t="s" r="A24" s="4">
        <v>531</v>
      </c>
      <c t="s" r="C24" s="4">
        <v>537</v>
      </c>
    </row>
    <row r="25" spans="1:4">
      <c t="s" r="A25" s="4">
        <v>540</v>
      </c>
    </row>
    <row r="26" spans="1:4">
      <c t="s" r="A26" s="3">
        <v>593</v>
      </c>
    </row>
    <row r="27" spans="1:4">
      <c t="s" r="A27" s="4">
        <v>529</v>
      </c>
      <c t="s" r="C27" s="4">
        <v>541</v>
      </c>
    </row>
    <row r="28" spans="1:4">
      <c t="s" r="A28" s="4">
        <v>531</v>
      </c>
      <c t="s" r="C28" s="4">
        <v>542</v>
      </c>
    </row>
    <row r="29" spans="1:4">
      <c t="s" r="A29" s="4">
        <v>607</v>
      </c>
    </row>
    <row r="30" spans="1:4">
      <c t="s" r="A30" s="3">
        <v>593</v>
      </c>
    </row>
    <row r="31" spans="1:4">
      <c t="s" r="A31" s="4">
        <v>602</v>
      </c>
      <c t="n" r="B31" s="7">
        <v>19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8</v>
      </c>
      <c t="s" r="B1" s="2">
        <v>1</v>
      </c>
    </row>
    <row r="2" spans="1:4">
      <c t="s" r="B2" s="2">
        <v>2</v>
      </c>
      <c t="s" r="C2" s="2">
        <v>33</v>
      </c>
      <c t="s" r="D2" s="2">
        <v>93</v>
      </c>
    </row>
    <row r="3" spans="1:4">
      <c t="s" r="A3" s="4">
        <v>609</v>
      </c>
      <c t="n" r="B3" s="6">
        <v>0</v>
      </c>
    </row>
    <row r="4" spans="1:4">
      <c t="s" r="A4" s="4">
        <v>610</v>
      </c>
      <c t="n" r="B4" s="6">
        <v>62</v>
      </c>
      <c t="n" r="C4" s="6">
        <v>12</v>
      </c>
      <c t="n" r="D4" s="6">
        <v>25</v>
      </c>
    </row>
    <row r="5" spans="1:4">
      <c t="s" r="A5" s="4">
        <v>611</v>
      </c>
      <c t="n" r="B5" s="6">
        <v>99</v>
      </c>
    </row>
    <row r="6" spans="1:4">
      <c t="s" r="A6" s="4">
        <v>612</v>
      </c>
      <c t="n" r="B6" s="6">
        <v>4</v>
      </c>
    </row>
    <row r="7" spans="1:4">
      <c t="s" r="A7" s="4">
        <v>613</v>
      </c>
      <c t="n" r="B7" s="6">
        <v>91</v>
      </c>
      <c t="n" r="C7" s="6">
        <v>17</v>
      </c>
      <c t="n" r="D7" s="6">
        <v>13</v>
      </c>
    </row>
    <row r="8" spans="1:4">
      <c t="s" r="A8" s="4">
        <v>614</v>
      </c>
      <c t="n" r="B8" s="6">
        <v>125</v>
      </c>
    </row>
    <row r="9" spans="1:4">
      <c t="s" r="A9" s="4">
        <v>615</v>
      </c>
      <c t="n" r="B9" s="6">
        <v>4</v>
      </c>
    </row>
    <row r="10" spans="1:4">
      <c t="s" r="A10" s="4">
        <v>616</v>
      </c>
      <c t="n" r="B10" s="6">
        <v>153</v>
      </c>
      <c t="n" r="C10" s="6">
        <v>29</v>
      </c>
      <c t="n" r="D10" s="6">
        <v>38</v>
      </c>
    </row>
    <row r="11" spans="1:4">
      <c t="s" r="A11" s="4">
        <v>617</v>
      </c>
      <c t="n" r="B11" s="6">
        <v>224</v>
      </c>
    </row>
    <row r="12" spans="1:4">
      <c t="s" r="A12" s="4">
        <v>618</v>
      </c>
    </row>
    <row r="13" spans="1:4">
      <c t="s" r="A13" s="4">
        <v>609</v>
      </c>
      <c t="n" r="B13" s="6">
        <v>0</v>
      </c>
    </row>
    <row r="14" spans="1:4">
      <c t="s" r="A14" s="4">
        <v>610</v>
      </c>
      <c t="n" r="B14" s="6">
        <v>56</v>
      </c>
      <c t="n" r="C14" s="6">
        <v>0</v>
      </c>
      <c t="n" r="D14" s="6">
        <v>12</v>
      </c>
    </row>
    <row r="15" spans="1:4">
      <c t="s" r="A15" s="4">
        <v>611</v>
      </c>
      <c t="n" r="B15" s="6">
        <v>68</v>
      </c>
    </row>
    <row r="16" spans="1:4">
      <c t="s" r="A16" s="4">
        <v>517</v>
      </c>
    </row>
    <row r="17" spans="1:4">
      <c t="s" r="A17" s="4">
        <v>609</v>
      </c>
      <c t="n" r="B17" s="6">
        <v>0</v>
      </c>
    </row>
    <row r="18" spans="1:4">
      <c t="s" r="A18" s="4">
        <v>610</v>
      </c>
      <c t="n" r="B18" s="6">
        <v>5</v>
      </c>
      <c t="n" r="C18" s="6">
        <v>11</v>
      </c>
      <c t="n" r="D18" s="6">
        <v>6</v>
      </c>
    </row>
    <row r="19" spans="1:4">
      <c t="s" r="A19" s="4">
        <v>611</v>
      </c>
      <c t="n" r="B19" s="6">
        <v>22</v>
      </c>
    </row>
    <row r="20" spans="1:4">
      <c t="s" r="A20" s="4">
        <v>518</v>
      </c>
    </row>
    <row r="21" spans="1:4">
      <c t="s" r="A21" s="4">
        <v>609</v>
      </c>
      <c t="n" r="B21" s="6">
        <v>0</v>
      </c>
    </row>
    <row r="22" spans="1:4">
      <c t="s" r="A22" s="4">
        <v>610</v>
      </c>
      <c t="n" r="B22" s="6">
        <v>1</v>
      </c>
      <c t="n" r="C22" s="6">
        <v>1</v>
      </c>
      <c t="n" r="D22" s="6">
        <v>6</v>
      </c>
    </row>
    <row r="23" spans="1:4">
      <c t="s" r="A23" s="4">
        <v>611</v>
      </c>
      <c t="n" r="B23" s="6">
        <v>8</v>
      </c>
    </row>
    <row r="24" spans="1:4">
      <c t="s" r="A24" s="4">
        <v>619</v>
      </c>
    </row>
    <row r="25" spans="1:4">
      <c t="s" r="A25" s="4">
        <v>609</v>
      </c>
      <c t="n" r="B25" s="6">
        <v>0</v>
      </c>
    </row>
    <row r="26" spans="1:4">
      <c t="s" r="A26" s="4">
        <v>610</v>
      </c>
      <c t="n" r="B26" s="6">
        <v>0</v>
      </c>
      <c t="n" r="C26" s="6">
        <v>0</v>
      </c>
      <c t="n" r="D26" s="6">
        <v>1</v>
      </c>
    </row>
    <row r="27" spans="1:4">
      <c t="s" r="A27" s="4">
        <v>611</v>
      </c>
      <c t="n" r="B27" s="6">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0</v>
      </c>
      <c t="s" r="B1" s="2">
        <v>1</v>
      </c>
    </row>
    <row r="2" spans="1:4">
      <c t="s" r="B2" s="2">
        <v>2</v>
      </c>
      <c t="s" r="C2" s="2">
        <v>33</v>
      </c>
      <c t="s" r="D2" s="2">
        <v>93</v>
      </c>
    </row>
    <row r="3" spans="1:4">
      <c t="s" r="A3" s="3">
        <v>621</v>
      </c>
    </row>
    <row r="4" spans="1:4">
      <c t="s" r="A4" s="4">
        <v>622</v>
      </c>
      <c t="n" r="B4" s="7">
        <v>61900</v>
      </c>
      <c t="n" r="C4" s="7">
        <v>98821</v>
      </c>
      <c t="n" r="D4" s="7">
        <v>91798</v>
      </c>
    </row>
    <row r="5" spans="1:4">
      <c t="s" r="A5" s="4">
        <v>623</v>
      </c>
      <c t="n" r="B5" s="6">
        <v>32549</v>
      </c>
      <c t="n" r="C5" s="6">
        <v>120884</v>
      </c>
      <c t="n" r="D5" s="6">
        <v>159096</v>
      </c>
    </row>
    <row r="6" spans="1:4">
      <c t="s" r="A6" s="4">
        <v>624</v>
      </c>
      <c t="n" r="B6" s="6">
        <v>-12498</v>
      </c>
      <c t="n" r="C6" s="6">
        <v>-47123</v>
      </c>
      <c t="n" r="D6" s="6">
        <v>-62048</v>
      </c>
    </row>
    <row r="7" spans="1:4">
      <c t="s" r="A7" s="4">
        <v>625</v>
      </c>
      <c t="n" r="B7" s="6">
        <v>-3517</v>
      </c>
      <c t="n" r="C7" s="6">
        <v>-38342</v>
      </c>
      <c t="n" r="D7" s="6">
        <v>-55594</v>
      </c>
    </row>
    <row r="8" spans="1:4">
      <c t="s" r="A8" s="4">
        <v>112</v>
      </c>
      <c t="n" r="B8" s="6">
        <v>16534</v>
      </c>
      <c t="n" r="C8" s="6">
        <v>35419</v>
      </c>
      <c t="n" r="D8" s="6">
        <v>41454</v>
      </c>
    </row>
    <row r="9" spans="1:4">
      <c t="s" r="A9" s="4">
        <v>115</v>
      </c>
      <c t="n" r="B9" s="6">
        <v>-5595</v>
      </c>
      <c t="n" r="C9" s="6">
        <v>-24348</v>
      </c>
      <c t="n" r="D9" s="6">
        <v>-37649</v>
      </c>
    </row>
    <row r="10" spans="1:4">
      <c t="s" r="A10" s="4">
        <v>626</v>
      </c>
      <c t="n" r="B10" s="6">
        <v>10939</v>
      </c>
      <c t="n" r="C10" s="6">
        <v>11071</v>
      </c>
      <c t="n" r="D10" s="6">
        <v>3805</v>
      </c>
    </row>
    <row r="11" spans="1:4">
      <c t="s" r="A11" s="4">
        <v>627</v>
      </c>
      <c t="n" r="B11" s="6">
        <v>424892</v>
      </c>
      <c t="n" r="C11" s="6">
        <v>22763</v>
      </c>
      <c t="n" r="D11" s="6">
        <v>133242</v>
      </c>
    </row>
    <row r="12" spans="1:4">
      <c t="s" r="A12" s="4">
        <v>628</v>
      </c>
      <c t="n" r="B12" s="6">
        <v>435831</v>
      </c>
      <c t="n" r="C12" s="6">
        <v>33834</v>
      </c>
      <c t="n" r="D12" s="6">
        <v>137047</v>
      </c>
    </row>
    <row r="13" spans="1:4">
      <c t="s" r="A13" s="4">
        <v>629</v>
      </c>
      <c t="n" r="B13" s="6">
        <v>-3175</v>
      </c>
      <c t="n" r="C13" s="6">
        <v>-2969</v>
      </c>
      <c t="n" r="D13" s="6">
        <v>0</v>
      </c>
    </row>
    <row r="14" spans="1:4">
      <c t="s" r="A14" s="4">
        <v>124</v>
      </c>
      <c t="n" r="B14" s="6">
        <v>432656</v>
      </c>
      <c t="n" r="C14" s="6">
        <v>30865</v>
      </c>
      <c t="n" r="D14" s="6">
        <v>137047</v>
      </c>
    </row>
    <row r="15" spans="1:4">
      <c t="s" r="A15" s="4">
        <v>630</v>
      </c>
    </row>
    <row r="16" spans="1:4">
      <c t="s" r="A16" s="3">
        <v>621</v>
      </c>
    </row>
    <row r="17" spans="1:4">
      <c t="s" r="A17" s="4">
        <v>622</v>
      </c>
      <c t="n" r="B17" s="7">
        <v>7400</v>
      </c>
      <c t="n" r="C17" s="7">
        <v>32500</v>
      </c>
      <c t="n" r="D17" s="7">
        <v>217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31</v>
      </c>
      <c t="s" r="B1" s="2">
        <v>434</v>
      </c>
      <c t="s" r="J1" s="2">
        <v>1</v>
      </c>
    </row>
    <row r="2" spans="1:12">
      <c t="s" r="B2" s="2">
        <v>2</v>
      </c>
      <c t="s" r="C2" s="2">
        <v>435</v>
      </c>
      <c t="s" r="D2" s="2">
        <v>4</v>
      </c>
      <c t="s" r="E2" s="2">
        <v>436</v>
      </c>
      <c t="s" r="F2" s="2">
        <v>33</v>
      </c>
      <c t="s" r="G2" s="2">
        <v>437</v>
      </c>
      <c t="s" r="H2" s="2">
        <v>438</v>
      </c>
      <c t="s" r="I2" s="2">
        <v>439</v>
      </c>
      <c t="s" r="J2" s="2">
        <v>2</v>
      </c>
      <c t="s" r="K2" s="2">
        <v>33</v>
      </c>
      <c t="s" r="L2" s="2">
        <v>93</v>
      </c>
    </row>
    <row r="3" spans="1:12">
      <c t="s" r="A3" s="3">
        <v>621</v>
      </c>
    </row>
    <row r="4" spans="1:12">
      <c t="s" r="A4" s="4">
        <v>632</v>
      </c>
      <c t="n" r="J4" s="7">
        <v>187099</v>
      </c>
      <c t="n" r="K4" s="7">
        <v>174419</v>
      </c>
      <c t="n" r="L4" s="7">
        <v>21109</v>
      </c>
    </row>
    <row r="5" spans="1:12">
      <c t="s" r="A5" s="4">
        <v>633</v>
      </c>
      <c t="n" r="J5" s="6">
        <v>428211</v>
      </c>
      <c t="n" r="K5" s="6">
        <v>30474</v>
      </c>
      <c t="n" r="L5" s="6">
        <v>131935</v>
      </c>
    </row>
    <row r="6" spans="1:12">
      <c t="s" r="A6" s="4">
        <v>129</v>
      </c>
      <c t="n" r="B6" s="7">
        <v>24252</v>
      </c>
      <c t="n" r="C6" s="7">
        <v>76434</v>
      </c>
      <c t="n" r="D6" s="7">
        <v>449380</v>
      </c>
      <c t="n" r="E6" s="7">
        <v>65244</v>
      </c>
      <c t="n" r="F6" s="7">
        <v>-3011</v>
      </c>
      <c t="n" r="G6" s="7">
        <v>61533</v>
      </c>
      <c t="n" r="H6" s="7">
        <v>127688</v>
      </c>
      <c t="n" r="I6" s="7">
        <v>18683</v>
      </c>
      <c t="n" r="J6" s="7">
        <v>615310</v>
      </c>
      <c t="n" r="K6" s="7">
        <v>204893</v>
      </c>
      <c t="n" r="L6" s="7">
        <v>15304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t="s" r="A1" s="1">
        <v>634</v>
      </c>
      <c t="s" r="B1" s="2">
        <v>1</v>
      </c>
    </row>
    <row r="2" spans="1:3">
      <c t="s" r="B2" s="2">
        <v>500</v>
      </c>
      <c t="s" r="C2" s="2">
        <v>600</v>
      </c>
    </row>
    <row r="3" spans="1:3">
      <c t="s" r="A3" s="3">
        <v>621</v>
      </c>
    </row>
    <row r="4" spans="1:3">
      <c t="s" r="A4" s="4">
        <v>635</v>
      </c>
      <c t="n" r="B4" s="6">
        <v>0</v>
      </c>
    </row>
    <row r="5" spans="1:3">
      <c t="s" r="A5" s="4">
        <v>636</v>
      </c>
      <c t="n" r="B5" s="6">
        <v>4</v>
      </c>
    </row>
    <row r="6" spans="1:3">
      <c t="s" r="A6" s="4">
        <v>637</v>
      </c>
      <c t="n" r="B6" s="7">
        <v>9797</v>
      </c>
      <c t="n" r="C6" s="7">
        <v>148268</v>
      </c>
    </row>
    <row r="7" spans="1:3">
      <c t="s" r="A7" s="4">
        <v>638</v>
      </c>
      <c t="n" r="B7" s="6">
        <v>39480</v>
      </c>
      <c t="n" r="C7" s="6">
        <v>758323</v>
      </c>
    </row>
    <row r="8" spans="1:3">
      <c t="s" r="A8" s="4">
        <v>639</v>
      </c>
      <c t="n" r="C8" s="6">
        <v>12443</v>
      </c>
    </row>
    <row r="9" spans="1:3">
      <c t="s" r="A9" s="4">
        <v>640</v>
      </c>
      <c t="n" r="B9" s="6">
        <v>-7183</v>
      </c>
      <c t="n" r="C9" s="6">
        <v>-270340</v>
      </c>
    </row>
    <row r="10" spans="1:3">
      <c t="s" r="A10" s="4">
        <v>641</v>
      </c>
      <c t="n" r="C10" s="6">
        <v>48320</v>
      </c>
    </row>
    <row r="11" spans="1:3">
      <c t="s" r="A11" s="4">
        <v>162</v>
      </c>
      <c t="n" r="C11" s="6">
        <v>28037</v>
      </c>
    </row>
    <row r="12" spans="1:3">
      <c t="s" r="A12" s="4">
        <v>642</v>
      </c>
      <c t="n" r="B12" s="6">
        <v>45801</v>
      </c>
      <c t="n" r="C12" s="6">
        <v>725051</v>
      </c>
    </row>
    <row r="13" spans="1:3">
      <c t="s" r="A13" s="4">
        <v>643</v>
      </c>
      <c t="n" r="B13" s="6">
        <v>0</v>
      </c>
      <c t="n" r="C13" s="6">
        <v>40764</v>
      </c>
    </row>
    <row r="14" spans="1:3">
      <c t="s" r="A14" s="4">
        <v>644</v>
      </c>
      <c t="n" r="C14" s="6">
        <v>5413</v>
      </c>
    </row>
    <row r="15" spans="1:3">
      <c t="s" r="A15" s="4">
        <v>523</v>
      </c>
      <c t="n" r="C15" s="6">
        <v>12915</v>
      </c>
    </row>
    <row r="16" spans="1:3">
      <c t="s" r="A16" s="4">
        <v>645</v>
      </c>
      <c t="n" r="B16" s="6">
        <v>972</v>
      </c>
      <c t="n" r="C16" s="6">
        <v>59092</v>
      </c>
    </row>
    <row r="17" spans="1:3">
      <c t="s" r="A17" s="4">
        <v>630</v>
      </c>
    </row>
    <row r="18" spans="1:3">
      <c t="s" r="A18" s="3">
        <v>621</v>
      </c>
    </row>
    <row r="19" spans="1:3">
      <c t="s" r="A19" s="4">
        <v>637</v>
      </c>
      <c t="n" r="C19" s="6">
        <v>126921</v>
      </c>
    </row>
    <row r="20" spans="1:3">
      <c t="s" r="A20" s="4">
        <v>638</v>
      </c>
      <c t="n" r="C20" s="6">
        <v>721398</v>
      </c>
    </row>
    <row r="21" spans="1:3">
      <c t="s" r="A21" s="4">
        <v>639</v>
      </c>
      <c t="n" r="C21" s="6">
        <v>0</v>
      </c>
    </row>
    <row r="22" spans="1:3">
      <c t="s" r="A22" s="4">
        <v>640</v>
      </c>
      <c t="n" r="C22" s="6">
        <v>-247269</v>
      </c>
    </row>
    <row r="23" spans="1:3">
      <c t="s" r="A23" s="4">
        <v>641</v>
      </c>
      <c t="n" r="C23" s="6">
        <v>44840</v>
      </c>
    </row>
    <row r="24" spans="1:3">
      <c t="s" r="A24" s="4">
        <v>162</v>
      </c>
      <c t="n" r="C24" s="6">
        <v>27475</v>
      </c>
    </row>
    <row r="25" spans="1:3">
      <c t="s" r="A25" s="4">
        <v>642</v>
      </c>
      <c t="n" r="C25" s="6">
        <v>673365</v>
      </c>
    </row>
    <row r="26" spans="1:3">
      <c t="s" r="A26" s="4">
        <v>643</v>
      </c>
      <c t="n" r="C26" s="6">
        <v>40764</v>
      </c>
    </row>
    <row r="27" spans="1:3">
      <c t="s" r="A27" s="4">
        <v>644</v>
      </c>
      <c t="n" r="C27" s="6">
        <v>5180</v>
      </c>
    </row>
    <row r="28" spans="1:3">
      <c t="s" r="A28" s="4">
        <v>523</v>
      </c>
      <c t="n" r="C28" s="6">
        <v>12481</v>
      </c>
    </row>
    <row r="29" spans="1:3">
      <c t="s" r="A29" s="4">
        <v>645</v>
      </c>
      <c t="n" r="C29" s="6">
        <v>58425</v>
      </c>
    </row>
    <row r="30" spans="1:3">
      <c t="s" r="A30" s="4">
        <v>646</v>
      </c>
    </row>
    <row r="31" spans="1:3">
      <c t="s" r="A31" s="3">
        <v>621</v>
      </c>
    </row>
    <row r="32" spans="1:3">
      <c t="s" r="A32" s="4">
        <v>637</v>
      </c>
      <c t="n" r="B32" s="6">
        <v>9797</v>
      </c>
      <c t="n" r="C32" s="6">
        <v>21347</v>
      </c>
    </row>
    <row r="33" spans="1:3">
      <c t="s" r="A33" s="4">
        <v>638</v>
      </c>
      <c t="n" r="B33" s="6">
        <v>39480</v>
      </c>
      <c t="n" r="C33" s="6">
        <v>36925</v>
      </c>
    </row>
    <row r="34" spans="1:3">
      <c t="s" r="A34" s="4">
        <v>639</v>
      </c>
      <c t="n" r="B34" s="6">
        <v>0</v>
      </c>
      <c t="n" r="C34" s="6">
        <v>12443</v>
      </c>
    </row>
    <row r="35" spans="1:3">
      <c t="s" r="A35" s="4">
        <v>640</v>
      </c>
      <c t="n" r="B35" s="6">
        <v>-7183</v>
      </c>
      <c t="n" r="C35" s="6">
        <v>-23071</v>
      </c>
    </row>
    <row r="36" spans="1:3">
      <c t="s" r="A36" s="4">
        <v>641</v>
      </c>
      <c t="n" r="B36" s="6">
        <v>3293</v>
      </c>
      <c t="n" r="C36" s="6">
        <v>3480</v>
      </c>
    </row>
    <row r="37" spans="1:3">
      <c t="s" r="A37" s="4">
        <v>162</v>
      </c>
      <c t="n" r="B37" s="6">
        <v>414</v>
      </c>
      <c t="n" r="C37" s="6">
        <v>562</v>
      </c>
    </row>
    <row r="38" spans="1:3">
      <c t="s" r="A38" s="4">
        <v>642</v>
      </c>
      <c t="n" r="B38" s="6">
        <v>45801</v>
      </c>
      <c t="n" r="C38" s="6">
        <v>51686</v>
      </c>
    </row>
    <row r="39" spans="1:3">
      <c t="s" r="A39" s="4">
        <v>643</v>
      </c>
      <c t="n" r="B39" s="6">
        <v>0</v>
      </c>
      <c t="n" r="C39" s="6">
        <v>0</v>
      </c>
    </row>
    <row r="40" spans="1:3">
      <c t="s" r="A40" s="4">
        <v>644</v>
      </c>
      <c t="n" r="B40" s="6">
        <v>322</v>
      </c>
      <c t="n" r="C40" s="6">
        <v>233</v>
      </c>
    </row>
    <row r="41" spans="1:3">
      <c t="s" r="A41" s="4">
        <v>523</v>
      </c>
      <c t="n" r="B41" s="6">
        <v>650</v>
      </c>
      <c t="n" r="C41" s="6">
        <v>434</v>
      </c>
    </row>
    <row r="42" spans="1:3">
      <c t="s" r="A42" s="4">
        <v>645</v>
      </c>
      <c t="n" r="B42" s="7">
        <v>972</v>
      </c>
      <c t="n" r="C42" s="7">
        <v>6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O45"/>
  <sheetViews>
    <sheetView workbookViewId="0">
      <selection activeCell="A1" sqref="A1"/>
    </sheetView>
  </sheetViews>
  <sheetFormatPr baseColWidth="10" defaultRowHeight="15"/>
  <cols>
    <col customWidth="1" max="1" min="1" width="69"/>
    <col customWidth="1" max="2" min="2" width="12"/>
    <col customWidth="1" max="3" min="3" width="22"/>
    <col customWidth="1" max="4" min="4" width="25"/>
    <col customWidth="1" max="5" min="5" width="36"/>
    <col customWidth="1" max="6" min="6" width="55"/>
    <col customWidth="1" max="7" min="7" width="47"/>
    <col customWidth="1" max="8" min="8" width="34"/>
    <col customWidth="1" max="9" min="9" width="41"/>
    <col customWidth="1" max="10" min="10" width="62"/>
    <col customWidth="1" max="11" min="11" width="65"/>
    <col customWidth="1" max="12" min="12" width="65"/>
    <col customWidth="1" max="13" min="13" width="80"/>
    <col customWidth="1" max="14" min="14" width="77"/>
    <col customWidth="1" max="15" min="15" width="74"/>
  </cols>
  <sheetData>
    <row r="1" spans="1:15">
      <c t="s" r="A1" s="1">
        <v>193</v>
      </c>
      <c t="s" r="B1" s="2">
        <v>133</v>
      </c>
      <c t="s" r="C1" s="2">
        <v>194</v>
      </c>
      <c t="s" r="D1" s="2">
        <v>195</v>
      </c>
      <c t="s" r="E1" s="2">
        <v>196</v>
      </c>
      <c t="s" r="F1" s="2">
        <v>197</v>
      </c>
      <c t="s" r="G1" s="2">
        <v>198</v>
      </c>
      <c t="s" r="H1" s="2">
        <v>199</v>
      </c>
      <c t="s" r="I1" s="2">
        <v>29</v>
      </c>
      <c t="s" r="J1" s="2">
        <v>200</v>
      </c>
      <c t="s" r="K1" s="2">
        <v>201</v>
      </c>
      <c t="s" r="L1" s="2">
        <v>202</v>
      </c>
      <c t="s" r="M1" s="2">
        <v>203</v>
      </c>
      <c t="s" r="N1" s="2">
        <v>204</v>
      </c>
      <c t="s" r="O1" s="2">
        <v>205</v>
      </c>
    </row>
    <row r="2" spans="1:15">
      <c t="s" r="A2" s="4">
        <v>206</v>
      </c>
      <c t="n" r="B2" s="7">
        <v>2626118</v>
      </c>
      <c t="n" r="C2" s="7">
        <v>2794</v>
      </c>
      <c t="n" r="D2" s="7">
        <v>625638</v>
      </c>
      <c t="n" r="E2" s="7">
        <v>3953497</v>
      </c>
      <c t="n" r="F2" s="7">
        <v>2691</v>
      </c>
      <c t="n" r="G2" s="7">
        <v>-1993206</v>
      </c>
      <c t="n" r="H2" s="7">
        <v>34704</v>
      </c>
    </row>
    <row r="3" spans="1:15">
      <c t="s" r="A3" s="4">
        <v>207</v>
      </c>
      <c t="n" r="I3" s="7">
        <v>2625951</v>
      </c>
      <c t="n" r="J3" s="7">
        <v>1967091</v>
      </c>
      <c t="n" r="K3" s="7">
        <v>625638</v>
      </c>
      <c t="n" r="L3" s="7">
        <v>21383</v>
      </c>
      <c t="n" r="M3" s="7">
        <v>2691</v>
      </c>
      <c t="n" r="N3" s="7">
        <v>2616803</v>
      </c>
      <c t="n" r="O3" s="7">
        <v>9148</v>
      </c>
    </row>
    <row r="4" spans="1:15">
      <c t="s" r="A4" s="3">
        <v>208</v>
      </c>
    </row>
    <row r="5" spans="1:15">
      <c t="s" r="A5" s="4">
        <v>125</v>
      </c>
      <c t="n" r="B5" s="6">
        <v>196549</v>
      </c>
      <c t="n" r="G5" s="6">
        <v>190592</v>
      </c>
      <c t="n" r="H5" s="6">
        <v>5957</v>
      </c>
      <c t="n" r="I5" s="6">
        <v>196549</v>
      </c>
      <c t="n" r="J5" s="6">
        <v>158976</v>
      </c>
      <c t="n" r="K5" s="6">
        <v>31616</v>
      </c>
      <c t="n" r="L5" s="6">
        <v>2094</v>
      </c>
      <c t="n" r="N5" s="6">
        <v>192686</v>
      </c>
      <c t="n" r="O5" s="6">
        <v>3863</v>
      </c>
    </row>
    <row r="6" spans="1:15">
      <c t="s" r="A6" s="4">
        <v>209</v>
      </c>
      <c t="n" r="B6" s="6">
        <v>1428</v>
      </c>
      <c t="n" r="F6" s="6">
        <v>1428</v>
      </c>
      <c t="n" r="I6" s="6">
        <v>1428</v>
      </c>
      <c t="n" r="M6" s="6">
        <v>1428</v>
      </c>
      <c t="n" r="N6" s="6">
        <v>1428</v>
      </c>
    </row>
    <row r="7" spans="1:15">
      <c t="s" r="A7" s="4">
        <v>210</v>
      </c>
      <c t="n" r="B7" s="6">
        <v>649690</v>
      </c>
      <c t="n" r="C7" s="6">
        <v>462</v>
      </c>
      <c t="n" r="E7" s="6">
        <v>649228</v>
      </c>
    </row>
    <row r="8" spans="1:15">
      <c t="s" r="A8" s="4">
        <v>211</v>
      </c>
      <c t="n" r="I8" s="6">
        <v>649690</v>
      </c>
      <c t="n" r="J8" s="6">
        <v>649690</v>
      </c>
      <c t="n" r="N8" s="6">
        <v>649690</v>
      </c>
    </row>
    <row r="9" spans="1:15">
      <c t="s" r="A9" s="4">
        <v>212</v>
      </c>
      <c t="n" r="B9" s="6">
        <v>9656</v>
      </c>
      <c t="n" r="C9" s="6">
        <v>8</v>
      </c>
      <c t="n" r="E9" s="6">
        <v>11976</v>
      </c>
      <c t="n" r="G9" s="6">
        <v>-2328</v>
      </c>
      <c t="n" r="I9" s="6">
        <v>9656</v>
      </c>
      <c t="n" r="J9" s="6">
        <v>9656</v>
      </c>
      <c t="n" r="N9" s="6">
        <v>9656</v>
      </c>
    </row>
    <row r="10" spans="1:15">
      <c t="s" r="A10" s="4">
        <v>213</v>
      </c>
      <c t="n" r="E10" s="6">
        <v>331</v>
      </c>
      <c t="n" r="H10" s="6">
        <v>-331</v>
      </c>
      <c t="n" r="J10" s="6">
        <v>331</v>
      </c>
      <c t="n" r="L10" s="6">
        <v>-331</v>
      </c>
    </row>
    <row r="11" spans="1:15">
      <c t="s" r="A11" s="4">
        <v>177</v>
      </c>
      <c t="n" r="B11" s="6">
        <v>-31616</v>
      </c>
      <c t="n" r="G11" s="6">
        <v>-31616</v>
      </c>
      <c t="n" r="I11" s="6">
        <v>-31616</v>
      </c>
      <c t="n" r="K11" s="6">
        <v>-31616</v>
      </c>
      <c t="n" r="N11" s="6">
        <v>-31616</v>
      </c>
    </row>
    <row r="12" spans="1:15">
      <c t="s" r="A12" s="4">
        <v>214</v>
      </c>
      <c t="n" r="B12" s="6">
        <v>-177955</v>
      </c>
      <c t="n" r="D12" s="6">
        <v>-177955</v>
      </c>
      <c t="n" r="E12" s="6">
        <v>5932</v>
      </c>
      <c t="n" r="G12" s="6">
        <v>-5932</v>
      </c>
      <c t="n" r="I12" s="6">
        <v>-177955</v>
      </c>
      <c t="n" r="K12" s="6">
        <v>-177955</v>
      </c>
      <c t="n" r="N12" s="6">
        <v>-177955</v>
      </c>
    </row>
    <row r="13" spans="1:15">
      <c t="s" r="A13" s="4">
        <v>215</v>
      </c>
      <c t="n" r="I13" s="6">
        <v>-223362</v>
      </c>
      <c t="n" r="J13" s="6">
        <v>-220374</v>
      </c>
      <c t="n" r="L13" s="6">
        <v>-2988</v>
      </c>
      <c t="n" r="N13" s="6">
        <v>-223362</v>
      </c>
    </row>
    <row r="14" spans="1:15">
      <c t="s" r="A14" s="4">
        <v>175</v>
      </c>
      <c t="n" r="B14" s="6">
        <v>-220297</v>
      </c>
      <c t="n" r="G14" s="6">
        <v>-220297</v>
      </c>
    </row>
    <row r="15" spans="1:15">
      <c t="s" r="A15" s="4">
        <v>216</v>
      </c>
      <c t="n" r="B15" s="6">
        <v>-8944</v>
      </c>
      <c t="n" r="H15" s="6">
        <v>-8944</v>
      </c>
      <c t="n" r="I15" s="6">
        <v>-5956</v>
      </c>
      <c t="n" r="O15" s="6">
        <v>-5956</v>
      </c>
    </row>
    <row r="16" spans="1:15">
      <c t="s" r="A16" s="4">
        <v>217</v>
      </c>
      <c t="n" r="B16" s="6">
        <v>3044629</v>
      </c>
      <c t="n" r="C16" s="6">
        <v>3264</v>
      </c>
      <c t="n" r="D16" s="6">
        <v>447683</v>
      </c>
      <c t="n" r="E16" s="6">
        <v>4620964</v>
      </c>
      <c t="n" r="F16" s="6">
        <v>4119</v>
      </c>
      <c t="n" r="G16" s="6">
        <v>-2062787</v>
      </c>
      <c t="n" r="H16" s="6">
        <v>31386</v>
      </c>
    </row>
    <row r="17" spans="1:15">
      <c t="s" r="A17" s="4">
        <v>218</v>
      </c>
      <c t="n" r="I17" s="6">
        <v>3044385</v>
      </c>
      <c t="n" r="J17" s="6">
        <v>2565370</v>
      </c>
      <c t="n" r="K17" s="6">
        <v>447683</v>
      </c>
      <c t="n" r="L17" s="6">
        <v>20158</v>
      </c>
      <c t="n" r="M17" s="6">
        <v>4119</v>
      </c>
      <c t="n" r="N17" s="6">
        <v>3037330</v>
      </c>
      <c t="n" r="O17" s="6">
        <v>7055</v>
      </c>
    </row>
    <row r="18" spans="1:15">
      <c t="s" r="A18" s="3">
        <v>208</v>
      </c>
    </row>
    <row r="19" spans="1:15">
      <c t="s" r="A19" s="4">
        <v>125</v>
      </c>
      <c t="n" r="B19" s="6">
        <v>246455</v>
      </c>
      <c t="n" r="G19" s="6">
        <v>243588</v>
      </c>
      <c t="n" r="H19" s="6">
        <v>2867</v>
      </c>
      <c t="n" r="I19" s="6">
        <v>246455</v>
      </c>
      <c t="n" r="J19" s="6">
        <v>218645</v>
      </c>
      <c t="n" r="K19" s="6">
        <v>24943</v>
      </c>
      <c t="n" r="L19" s="6">
        <v>2627</v>
      </c>
      <c t="n" r="N19" s="6">
        <v>246215</v>
      </c>
      <c t="n" r="O19" s="6">
        <v>240</v>
      </c>
    </row>
    <row r="20" spans="1:15">
      <c t="s" r="A20" s="4">
        <v>209</v>
      </c>
      <c t="n" r="B20" s="6">
        <v>-1093</v>
      </c>
      <c t="n" r="F20" s="6">
        <v>-1093</v>
      </c>
      <c t="n" r="I20" s="6">
        <v>-1093</v>
      </c>
      <c t="n" r="M20" s="6">
        <v>-1093</v>
      </c>
      <c t="n" r="N20" s="6">
        <v>-1093</v>
      </c>
    </row>
    <row r="21" spans="1:15">
      <c t="s" r="A21" s="4">
        <v>210</v>
      </c>
      <c t="n" r="B21" s="6">
        <v>289122</v>
      </c>
      <c t="n" r="C21" s="6">
        <v>164</v>
      </c>
      <c t="n" r="E21" s="6">
        <v>288958</v>
      </c>
    </row>
    <row r="22" spans="1:15">
      <c t="s" r="A22" s="4">
        <v>211</v>
      </c>
      <c t="n" r="I22" s="6">
        <v>289122</v>
      </c>
      <c t="n" r="J22" s="6">
        <v>289122</v>
      </c>
      <c t="n" r="N22" s="6">
        <v>289122</v>
      </c>
    </row>
    <row r="23" spans="1:15">
      <c t="s" r="A23" s="4">
        <v>212</v>
      </c>
      <c t="n" r="B23" s="6">
        <v>11123</v>
      </c>
      <c t="n" r="C23" s="6">
        <v>7</v>
      </c>
      <c t="n" r="E23" s="6">
        <v>13300</v>
      </c>
      <c t="n" r="G23" s="6">
        <v>-2184</v>
      </c>
      <c t="n" r="I23" s="6">
        <v>11123</v>
      </c>
      <c t="n" r="J23" s="6">
        <v>11123</v>
      </c>
      <c t="n" r="N23" s="6">
        <v>11123</v>
      </c>
    </row>
    <row r="24" spans="1:15">
      <c t="s" r="A24" s="4">
        <v>213</v>
      </c>
      <c t="n" r="C24" s="6">
        <v>6</v>
      </c>
      <c t="n" r="E24" s="6">
        <v>6735</v>
      </c>
      <c t="n" r="H24" s="6">
        <v>-6741</v>
      </c>
      <c t="n" r="J24" s="6">
        <v>2566</v>
      </c>
      <c t="n" r="L24" s="6">
        <v>-2566</v>
      </c>
    </row>
    <row r="25" spans="1:15">
      <c t="s" r="A25" s="4">
        <v>177</v>
      </c>
      <c t="n" r="B25" s="6">
        <v>-24943</v>
      </c>
      <c t="n" r="G25" s="6">
        <v>-24943</v>
      </c>
      <c t="n" r="I25" s="6">
        <v>-24943</v>
      </c>
      <c t="n" r="K25" s="6">
        <v>-24943</v>
      </c>
      <c t="n" r="N25" s="6">
        <v>-24943</v>
      </c>
    </row>
    <row r="26" spans="1:15">
      <c t="s" r="A26" s="4">
        <v>214</v>
      </c>
      <c t="n" r="B26" s="6">
        <v>-446592</v>
      </c>
      <c t="n" r="D26" s="6">
        <v>-447683</v>
      </c>
      <c t="n" r="E26" s="6">
        <v>14843</v>
      </c>
      <c t="n" r="G26" s="6">
        <v>-13752</v>
      </c>
      <c t="n" r="I26" s="6">
        <v>-446592</v>
      </c>
      <c t="n" r="J26" s="6">
        <v>1091</v>
      </c>
      <c t="n" r="K26" s="6">
        <v>-447683</v>
      </c>
      <c t="n" r="N26" s="6">
        <v>-446592</v>
      </c>
    </row>
    <row r="27" spans="1:15">
      <c t="s" r="A27" s="4">
        <v>215</v>
      </c>
      <c t="n" r="I27" s="6">
        <v>-231112</v>
      </c>
      <c t="n" r="J27" s="6">
        <v>-228161</v>
      </c>
      <c t="n" r="L27" s="6">
        <v>-2951</v>
      </c>
      <c t="n" r="N27" s="6">
        <v>-231112</v>
      </c>
    </row>
    <row r="28" spans="1:15">
      <c t="s" r="A28" s="4">
        <v>175</v>
      </c>
      <c t="n" r="B28" s="6">
        <v>-228227</v>
      </c>
      <c t="n" r="G28" s="6">
        <v>-228227</v>
      </c>
    </row>
    <row r="29" spans="1:15">
      <c t="s" r="A29" s="4">
        <v>216</v>
      </c>
      <c t="n" r="B29" s="6">
        <v>-2791</v>
      </c>
      <c t="n" r="H29" s="6">
        <v>-2791</v>
      </c>
      <c t="n" r="I29" s="6">
        <v>158</v>
      </c>
      <c t="n" r="O29" s="6">
        <v>158</v>
      </c>
    </row>
    <row r="30" spans="1:15">
      <c t="s" r="A30" s="4">
        <v>179</v>
      </c>
      <c t="n" r="B30" s="6">
        <v>-7803</v>
      </c>
      <c t="n" r="G30" s="6">
        <v>-2637</v>
      </c>
      <c t="n" r="H30" s="6">
        <v>-5166</v>
      </c>
      <c t="n" r="I30" s="6">
        <v>-7803</v>
      </c>
      <c t="n" r="J30" s="6">
        <v>-2637</v>
      </c>
      <c t="n" r="L30" s="6">
        <v>21</v>
      </c>
      <c t="n" r="N30" s="6">
        <v>-2616</v>
      </c>
      <c t="n" r="O30" s="6">
        <v>-5187</v>
      </c>
    </row>
    <row r="31" spans="1:15">
      <c t="s" r="A31" s="4">
        <v>219</v>
      </c>
      <c t="n" r="B31" s="6">
        <v>2879880</v>
      </c>
      <c t="n" r="C31" s="6">
        <v>3441</v>
      </c>
      <c t="n" r="D31" s="6">
        <v>0</v>
      </c>
      <c t="n" r="E31" s="6">
        <v>4944800</v>
      </c>
      <c t="n" r="F31" s="6">
        <v>3026</v>
      </c>
      <c t="n" r="G31" s="6">
        <v>-2090942</v>
      </c>
      <c t="n" r="H31" s="6">
        <v>19555</v>
      </c>
    </row>
    <row r="32" spans="1:15">
      <c t="s" r="A32" s="4">
        <v>220</v>
      </c>
      <c t="n" r="I32" s="6">
        <v>2879700</v>
      </c>
      <c t="n" r="J32" s="6">
        <v>2857119</v>
      </c>
      <c t="n" r="K32" s="6">
        <v>0</v>
      </c>
      <c t="n" r="L32" s="6">
        <v>17289</v>
      </c>
      <c t="n" r="M32" s="6">
        <v>3026</v>
      </c>
      <c t="n" r="N32" s="6">
        <v>2877434</v>
      </c>
      <c t="n" r="O32" s="6">
        <v>2266</v>
      </c>
    </row>
    <row r="33" spans="1:15">
      <c t="s" r="A33" s="3">
        <v>208</v>
      </c>
    </row>
    <row r="34" spans="1:15">
      <c t="s" r="A34" s="4">
        <v>125</v>
      </c>
      <c t="n" r="B34" s="6">
        <v>621861</v>
      </c>
      <c t="n" r="G34" s="6">
        <v>615310</v>
      </c>
      <c t="n" r="H34" s="6">
        <v>6551</v>
      </c>
      <c t="n" r="I34" s="6">
        <v>621861</v>
      </c>
      <c t="n" r="J34" s="6">
        <v>615310</v>
      </c>
      <c t="n" r="L34" s="6">
        <v>6404</v>
      </c>
      <c t="n" r="N34" s="6">
        <v>621714</v>
      </c>
      <c t="n" r="O34" s="6">
        <v>147</v>
      </c>
    </row>
    <row r="35" spans="1:15">
      <c t="s" r="A35" s="4">
        <v>209</v>
      </c>
      <c t="n" r="B35" s="6">
        <v>-1220</v>
      </c>
      <c t="n" r="F35" s="6">
        <v>-1220</v>
      </c>
      <c t="n" r="I35" s="6">
        <v>-1220</v>
      </c>
      <c t="n" r="M35" s="6">
        <v>-1220</v>
      </c>
      <c t="n" r="N35" s="6">
        <v>-1220</v>
      </c>
    </row>
    <row r="36" spans="1:15">
      <c t="s" r="A36" s="4">
        <v>210</v>
      </c>
      <c t="n" r="B36" s="6">
        <v>4530</v>
      </c>
      <c t="n" r="C36" s="6">
        <v>2</v>
      </c>
      <c t="n" r="E36" s="6">
        <v>4528</v>
      </c>
    </row>
    <row r="37" spans="1:15">
      <c t="s" r="A37" s="4">
        <v>211</v>
      </c>
      <c t="n" r="I37" s="6">
        <v>4710</v>
      </c>
      <c t="n" r="J37" s="6">
        <v>4710</v>
      </c>
      <c t="n" r="N37" s="6">
        <v>4710</v>
      </c>
    </row>
    <row r="38" spans="1:15">
      <c t="s" r="A38" s="4">
        <v>212</v>
      </c>
      <c t="n" r="B38" s="6">
        <v>9673</v>
      </c>
      <c t="n" r="C38" s="6">
        <v>8</v>
      </c>
      <c t="n" r="E38" s="6">
        <v>10114</v>
      </c>
      <c t="n" r="G38" s="6">
        <v>-2449</v>
      </c>
      <c t="n" r="H38" s="6">
        <v>2000</v>
      </c>
      <c t="n" r="I38" s="6">
        <v>9673</v>
      </c>
      <c t="n" r="J38" s="6">
        <v>7673</v>
      </c>
      <c t="n" r="L38" s="6">
        <v>2000</v>
      </c>
      <c t="n" r="N38" s="6">
        <v>9673</v>
      </c>
    </row>
    <row r="39" spans="1:15">
      <c t="s" r="A39" s="4">
        <v>213</v>
      </c>
      <c t="n" r="C39" s="6">
        <v>2</v>
      </c>
      <c t="n" r="E39" s="6">
        <v>2481</v>
      </c>
      <c t="n" r="H39" s="6">
        <v>-2483</v>
      </c>
      <c t="n" r="J39" s="6">
        <v>2483</v>
      </c>
      <c t="n" r="L39" s="6">
        <v>-2483</v>
      </c>
    </row>
    <row r="40" spans="1:15">
      <c t="s" r="A40" s="4">
        <v>215</v>
      </c>
      <c t="n" r="I40" s="6">
        <v>-241292</v>
      </c>
      <c t="n" r="J40" s="6">
        <v>-238114</v>
      </c>
      <c t="n" r="L40" s="6">
        <v>-3178</v>
      </c>
      <c t="n" r="N40" s="6">
        <v>-241292</v>
      </c>
    </row>
    <row r="41" spans="1:15">
      <c t="s" r="A41" s="4">
        <v>175</v>
      </c>
      <c t="n" r="B41" s="6">
        <v>-238114</v>
      </c>
      <c t="n" r="G41" s="6">
        <v>-238114</v>
      </c>
    </row>
    <row r="42" spans="1:15">
      <c t="s" r="A42" s="4">
        <v>221</v>
      </c>
      <c t="n" r="B42" s="6">
        <v>-69055</v>
      </c>
      <c t="n" r="G42" s="6">
        <v>-69055</v>
      </c>
      <c t="n" r="I42" s="6">
        <v>-69055</v>
      </c>
      <c t="n" r="J42" s="6">
        <v>-69055</v>
      </c>
      <c t="n" r="N42" s="6">
        <v>-69055</v>
      </c>
    </row>
    <row r="43" spans="1:15">
      <c t="s" r="A43" s="4">
        <v>216</v>
      </c>
      <c t="n" r="B43" s="6">
        <v>-2754</v>
      </c>
      <c t="n" r="H43" s="6">
        <v>-2754</v>
      </c>
      <c t="n" r="I43" s="6">
        <v>424</v>
      </c>
      <c t="n" r="O43" s="6">
        <v>424</v>
      </c>
    </row>
    <row r="44" spans="1:15">
      <c t="s" r="A44" s="4">
        <v>222</v>
      </c>
      <c t="n" r="B44" s="7">
        <v>3204801</v>
      </c>
      <c t="n" r="C44" s="7">
        <v>3453</v>
      </c>
      <c t="n" r="D44" s="7">
        <v>0</v>
      </c>
      <c t="n" r="E44" s="7">
        <v>4961923</v>
      </c>
      <c t="n" r="F44" s="7">
        <v>1806</v>
      </c>
      <c t="n" r="G44" s="7">
        <v>-1785250</v>
      </c>
      <c t="n" r="H44" s="7">
        <v>22869</v>
      </c>
    </row>
    <row r="45" spans="1:15">
      <c t="s" r="A45" s="4">
        <v>223</v>
      </c>
      <c t="n" r="I45" s="7">
        <v>3204801</v>
      </c>
      <c t="n" r="J45" s="7">
        <v>3180126</v>
      </c>
      <c t="n" r="K45" s="7">
        <v>0</v>
      </c>
      <c t="n" r="L45" s="7">
        <v>20032</v>
      </c>
      <c t="n" r="M45" s="7">
        <v>1806</v>
      </c>
      <c t="n" r="N45" s="7">
        <v>3201964</v>
      </c>
      <c t="n" r="O45" s="7">
        <v>28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2"/>
    <col customWidth="1" max="3" min="3" width="39"/>
    <col customWidth="1" max="4" min="4" width="21"/>
  </cols>
  <sheetData>
    <row r="1" spans="1:4">
      <c t="s" r="A1" s="1">
        <v>647</v>
      </c>
      <c t="s" r="B1" s="2">
        <v>1</v>
      </c>
    </row>
    <row r="2" spans="1:4">
      <c t="s" r="B2" s="2">
        <v>648</v>
      </c>
      <c t="s" r="C2" s="2">
        <v>649</v>
      </c>
      <c t="s" r="D2" s="2">
        <v>508</v>
      </c>
    </row>
    <row r="3" spans="1:4">
      <c t="s" r="A3" s="4">
        <v>602</v>
      </c>
      <c t="n" r="B3" s="7">
        <v>22932</v>
      </c>
      <c t="n" r="C3" s="7">
        <v>49106</v>
      </c>
      <c t="n" r="D3" s="7">
        <v>3777</v>
      </c>
    </row>
    <row r="4" spans="1:4">
      <c t="s" r="A4" s="4">
        <v>650</v>
      </c>
      <c t="n" r="B4" s="6">
        <v>139</v>
      </c>
      <c t="n" r="C4" s="6">
        <v>442</v>
      </c>
    </row>
    <row r="5" spans="1:4">
      <c t="s" r="A5" s="4">
        <v>651</v>
      </c>
      <c t="n" r="C5" s="6">
        <v>6</v>
      </c>
    </row>
    <row r="6" spans="1:4">
      <c t="s" r="A6" s="4">
        <v>531</v>
      </c>
      <c t="s" r="B6" s="4">
        <v>532</v>
      </c>
    </row>
    <row r="7" spans="1:4">
      <c t="s" r="A7" s="4">
        <v>652</v>
      </c>
      <c t="n" r="C7" s="9">
        <v>12.5</v>
      </c>
    </row>
    <row r="8" spans="1:4">
      <c t="s" r="A8" s="4">
        <v>604</v>
      </c>
    </row>
    <row r="9" spans="1:4">
      <c t="s" r="A9" s="4">
        <v>602</v>
      </c>
      <c t="n" r="B9" s="7">
        <v>3406</v>
      </c>
      <c t="n" r="C9" s="7">
        <v>15406</v>
      </c>
      <c t="n" r="D9" s="6">
        <v>0</v>
      </c>
    </row>
    <row r="10" spans="1:4">
      <c t="s" r="A10" s="4">
        <v>531</v>
      </c>
      <c t="s" r="C10" s="4">
        <v>605</v>
      </c>
    </row>
    <row r="11" spans="1:4">
      <c t="s" r="A11" s="4">
        <v>606</v>
      </c>
    </row>
    <row r="12" spans="1:4">
      <c t="s" r="A12" s="4">
        <v>602</v>
      </c>
      <c t="n" r="B12" s="7">
        <v>19526</v>
      </c>
      <c t="n" r="C12" s="7">
        <v>33700</v>
      </c>
      <c t="n" r="D12" s="7">
        <v>37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3</v>
      </c>
      <c t="s" r="B1" s="2">
        <v>1</v>
      </c>
    </row>
    <row r="2" spans="1:3">
      <c t="s" r="B2" s="2">
        <v>2</v>
      </c>
      <c t="s" r="C2" s="2">
        <v>33</v>
      </c>
    </row>
    <row r="3" spans="1:3">
      <c t="s" r="A3" s="4">
        <v>654</v>
      </c>
      <c t="n" r="B3" s="7">
        <v>3341739</v>
      </c>
      <c t="n" r="C3" s="7">
        <v>4412639</v>
      </c>
    </row>
    <row r="4" spans="1:3">
      <c t="s" r="A4" s="4">
        <v>655</v>
      </c>
      <c t="n" r="B4" s="6">
        <v>3487842</v>
      </c>
      <c t="n" r="C4" s="6">
        <v>4778176</v>
      </c>
    </row>
    <row r="5" spans="1:3">
      <c t="s" r="A5" s="4">
        <v>656</v>
      </c>
      <c t="n" r="B5" s="6">
        <v>-1109831</v>
      </c>
    </row>
    <row r="6" spans="1:3">
      <c t="s" r="A6" s="4">
        <v>657</v>
      </c>
      <c t="n" r="B6" s="6">
        <v>-180503</v>
      </c>
    </row>
    <row r="7" spans="1:3">
      <c t="s" r="A7" s="4">
        <v>658</v>
      </c>
      <c t="n" r="B7" s="6">
        <v>3341739</v>
      </c>
      <c t="n" r="C7" s="6">
        <v>4453403</v>
      </c>
    </row>
    <row r="8" spans="1:3">
      <c t="s" r="A8" s="4">
        <v>643</v>
      </c>
      <c t="n" r="B8" s="7">
        <v>0</v>
      </c>
      <c t="n" r="C8" s="7">
        <v>40764</v>
      </c>
    </row>
    <row r="9" spans="1:3">
      <c t="s" r="A9" s="4">
        <v>659</v>
      </c>
    </row>
    <row r="10" spans="1:3">
      <c t="s" r="A10" s="4">
        <v>660</v>
      </c>
      <c t="s" r="B10" s="4">
        <v>661</v>
      </c>
      <c t="s" r="C10" s="4">
        <v>662</v>
      </c>
    </row>
    <row r="11" spans="1:3">
      <c t="s" r="A11" s="4">
        <v>654</v>
      </c>
      <c t="n" r="B11" s="7">
        <v>736896</v>
      </c>
      <c t="n" r="C11" s="7">
        <v>979842</v>
      </c>
    </row>
    <row r="12" spans="1:3">
      <c t="s" r="A12" s="4">
        <v>655</v>
      </c>
      <c t="n" r="B12" s="6">
        <v>789095</v>
      </c>
      <c t="n" r="C12" s="7">
        <v>1065301</v>
      </c>
    </row>
    <row r="13" spans="1:3">
      <c t="s" r="A13" s="4">
        <v>656</v>
      </c>
      <c t="n" r="B13" s="6">
        <v>-241114</v>
      </c>
    </row>
    <row r="14" spans="1:3">
      <c t="s" r="A14" s="4">
        <v>657</v>
      </c>
      <c t="n" r="B14" s="7">
        <v>-35092</v>
      </c>
    </row>
    <row r="15" spans="1:3">
      <c t="s" r="A15" s="4">
        <v>663</v>
      </c>
    </row>
    <row r="16" spans="1:3">
      <c t="s" r="A16" s="4">
        <v>660</v>
      </c>
      <c t="s" r="B16" s="4">
        <v>664</v>
      </c>
      <c t="s" r="C16" s="4">
        <v>665</v>
      </c>
    </row>
    <row r="17" spans="1:3">
      <c t="s" r="A17" s="4">
        <v>654</v>
      </c>
      <c t="n" r="B17" s="7">
        <v>3100</v>
      </c>
      <c t="n" r="C17" s="7">
        <v>3400</v>
      </c>
    </row>
    <row r="18" spans="1:3">
      <c t="s" r="A18" s="4">
        <v>655</v>
      </c>
      <c t="n" r="B18" s="6">
        <v>3100</v>
      </c>
      <c t="n" r="C18" s="7">
        <v>3400</v>
      </c>
    </row>
    <row r="19" spans="1:3">
      <c t="s" r="A19" s="4">
        <v>656</v>
      </c>
      <c t="n" r="B19" s="6">
        <v>-300</v>
      </c>
    </row>
    <row r="20" spans="1:3">
      <c t="s" r="A20" s="4">
        <v>657</v>
      </c>
      <c t="n" r="B20" s="7">
        <v>0</v>
      </c>
    </row>
    <row r="21" spans="1:3">
      <c t="s" r="A21" s="4">
        <v>666</v>
      </c>
    </row>
    <row r="22" spans="1:3">
      <c t="s" r="A22" s="4">
        <v>660</v>
      </c>
      <c t="s" r="B22" s="4">
        <v>667</v>
      </c>
      <c t="s" r="C22" s="4">
        <v>668</v>
      </c>
    </row>
    <row r="23" spans="1:3">
      <c t="s" r="A23" s="4">
        <v>654</v>
      </c>
      <c t="n" r="B23" s="7">
        <v>2530743</v>
      </c>
      <c t="n" r="C23" s="7">
        <v>3364161</v>
      </c>
    </row>
    <row r="24" spans="1:3">
      <c t="s" r="A24" s="4">
        <v>655</v>
      </c>
      <c t="n" r="B24" s="6">
        <v>2624795</v>
      </c>
      <c t="n" r="C24" s="7">
        <v>3603475</v>
      </c>
    </row>
    <row r="25" spans="1:3">
      <c t="s" r="A25" s="4">
        <v>656</v>
      </c>
      <c t="n" r="B25" s="6">
        <v>-833417</v>
      </c>
    </row>
    <row r="26" spans="1:3">
      <c t="s" r="A26" s="4">
        <v>657</v>
      </c>
      <c t="n" r="B26" s="7">
        <v>-145263</v>
      </c>
    </row>
    <row r="27" spans="1:3">
      <c t="s" r="A27" s="4">
        <v>669</v>
      </c>
    </row>
    <row r="28" spans="1:3">
      <c t="s" r="A28" s="4">
        <v>660</v>
      </c>
      <c t="s" r="B28" s="4">
        <v>670</v>
      </c>
      <c t="s" r="C28" s="4">
        <v>671</v>
      </c>
    </row>
    <row r="29" spans="1:3">
      <c t="s" r="A29" s="4">
        <v>654</v>
      </c>
      <c t="n" r="B29" s="7">
        <v>71000</v>
      </c>
      <c t="n" r="C29" s="7">
        <v>106000</v>
      </c>
    </row>
    <row r="30" spans="1:3">
      <c t="s" r="A30" s="4">
        <v>655</v>
      </c>
      <c t="n" r="B30" s="6">
        <v>70852</v>
      </c>
      <c t="n" r="C30" s="7">
        <v>106000</v>
      </c>
    </row>
    <row r="31" spans="1:3">
      <c t="s" r="A31" s="4">
        <v>656</v>
      </c>
      <c t="n" r="B31" s="6">
        <v>-35000</v>
      </c>
    </row>
    <row r="32" spans="1:3">
      <c t="s" r="A32" s="4">
        <v>657</v>
      </c>
      <c t="n" r="B32" s="7">
        <v>-1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2</v>
      </c>
      <c t="s" r="B1" s="2">
        <v>1</v>
      </c>
    </row>
    <row r="2" spans="1:4">
      <c t="s" r="B2" s="2">
        <v>2</v>
      </c>
      <c t="s" r="C2" s="2">
        <v>33</v>
      </c>
      <c t="s" r="D2" s="2">
        <v>93</v>
      </c>
    </row>
    <row r="3" spans="1:4">
      <c t="s" r="A3" s="3">
        <v>673</v>
      </c>
    </row>
    <row r="4" spans="1:4">
      <c t="s" r="A4" s="4">
        <v>594</v>
      </c>
      <c t="n" r="B4" s="7">
        <v>357037</v>
      </c>
    </row>
    <row r="5" spans="1:4">
      <c t="n" r="A5" s="6">
        <v>2017</v>
      </c>
      <c t="n" r="B5" s="6">
        <v>350295</v>
      </c>
    </row>
    <row r="6" spans="1:4">
      <c t="n" r="A6" s="6">
        <v>2018</v>
      </c>
      <c t="n" r="B6" s="6">
        <v>293379</v>
      </c>
    </row>
    <row r="7" spans="1:4">
      <c t="n" r="A7" s="6">
        <v>2019</v>
      </c>
      <c t="n" r="B7" s="6">
        <v>725912</v>
      </c>
    </row>
    <row r="8" spans="1:4">
      <c t="n" r="A8" s="6">
        <v>2020</v>
      </c>
      <c t="n" r="B8" s="6">
        <v>134041</v>
      </c>
    </row>
    <row r="9" spans="1:4">
      <c t="s" r="A9" s="4">
        <v>595</v>
      </c>
      <c t="n" r="B9" s="6">
        <v>1480252</v>
      </c>
    </row>
    <row r="10" spans="1:4">
      <c t="s" r="A10" s="4">
        <v>596</v>
      </c>
      <c t="n" r="B10" s="6">
        <v>3340916</v>
      </c>
    </row>
    <row r="11" spans="1:4">
      <c t="s" r="A11" s="4">
        <v>674</v>
      </c>
      <c t="n" r="B11" s="6">
        <v>211800</v>
      </c>
      <c t="n" r="C11" s="7">
        <v>229000</v>
      </c>
      <c t="n" r="D11" s="7">
        <v>254200</v>
      </c>
    </row>
    <row r="12" spans="1:4">
      <c t="s" r="A12" s="4">
        <v>675</v>
      </c>
      <c t="n" r="B12" s="7">
        <v>16800</v>
      </c>
      <c t="n" r="C12" s="7">
        <v>17600</v>
      </c>
      <c t="n" r="D12" s="7">
        <v>168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26"/>
    <col customWidth="1" max="3" min="3" width="26"/>
    <col customWidth="1" max="4" min="4" width="21"/>
  </cols>
  <sheetData>
    <row r="1" spans="1:4">
      <c t="s" r="A1" s="1">
        <v>676</v>
      </c>
      <c t="s" r="B1" s="2">
        <v>1</v>
      </c>
    </row>
    <row r="2" spans="1:4">
      <c t="s" r="B2" s="2">
        <v>677</v>
      </c>
      <c t="s" r="C2" s="2">
        <v>678</v>
      </c>
      <c t="s" r="D2" s="2">
        <v>508</v>
      </c>
    </row>
    <row r="3" spans="1:4">
      <c t="s" r="A3" s="3">
        <v>673</v>
      </c>
    </row>
    <row r="4" spans="1:4">
      <c t="s" r="A4" s="4">
        <v>679</v>
      </c>
      <c t="n" r="B4" s="7">
        <v>1190000</v>
      </c>
    </row>
    <row r="5" spans="1:4">
      <c t="s" r="A5" s="4">
        <v>680</v>
      </c>
      <c t="n" r="B5" s="6">
        <v>3200</v>
      </c>
    </row>
    <row r="6" spans="1:4">
      <c t="s" r="A6" s="4">
        <v>655</v>
      </c>
      <c t="n" r="B6" s="6">
        <v>3487842</v>
      </c>
      <c t="n" r="C6" s="7">
        <v>4778176</v>
      </c>
    </row>
    <row r="7" spans="1:4">
      <c t="s" r="A7" s="4">
        <v>681</v>
      </c>
      <c t="n" r="B7" s="6">
        <v>245665</v>
      </c>
      <c t="n" r="C7" s="6">
        <v>112877</v>
      </c>
      <c t="n" r="D7" s="7">
        <v>169188</v>
      </c>
    </row>
    <row r="8" spans="1:4">
      <c t="s" r="A8" s="4">
        <v>116</v>
      </c>
      <c t="n" r="B8" s="6">
        <v>-85713</v>
      </c>
      <c t="n" r="C8" s="6">
        <v>-283</v>
      </c>
      <c t="n" r="D8" s="7">
        <v>-9433</v>
      </c>
    </row>
    <row r="9" spans="1:4">
      <c t="s" r="A9" s="4">
        <v>659</v>
      </c>
    </row>
    <row r="10" spans="1:4">
      <c t="s" r="A10" s="3">
        <v>673</v>
      </c>
    </row>
    <row r="11" spans="1:4">
      <c t="s" r="A11" s="4">
        <v>655</v>
      </c>
      <c t="n" r="B11" s="7">
        <v>789095</v>
      </c>
      <c t="n" r="C11" s="7">
        <v>1065301</v>
      </c>
    </row>
    <row r="12" spans="1:4">
      <c t="s" r="A12" s="4">
        <v>682</v>
      </c>
      <c t="s" r="B12" s="4">
        <v>683</v>
      </c>
    </row>
    <row r="13" spans="1:4">
      <c t="s" r="A13" s="4">
        <v>684</v>
      </c>
      <c t="s" r="B13" s="4">
        <v>685</v>
      </c>
    </row>
    <row r="14" spans="1:4">
      <c t="s" r="A14" s="4">
        <v>686</v>
      </c>
      <c t="n" r="B14" s="6">
        <v>17</v>
      </c>
      <c t="n" r="C14" s="6">
        <v>9</v>
      </c>
    </row>
    <row r="15" spans="1:4">
      <c t="s" r="A15" s="4">
        <v>681</v>
      </c>
      <c t="n" r="B15" s="7">
        <v>231200</v>
      </c>
      <c t="n" r="C15" s="7">
        <v>99300</v>
      </c>
    </row>
    <row r="16" spans="1:4">
      <c t="s" r="A16" s="4">
        <v>687</v>
      </c>
      <c t="s" r="B16" s="4">
        <v>688</v>
      </c>
      <c t="s" r="C16" s="4">
        <v>689</v>
      </c>
    </row>
    <row r="17" spans="1:4">
      <c t="s" r="A17" s="4">
        <v>690</v>
      </c>
    </row>
    <row r="18" spans="1:4">
      <c t="s" r="A18" s="3">
        <v>673</v>
      </c>
    </row>
    <row r="19" spans="1:4">
      <c t="s" r="A19" s="4">
        <v>116</v>
      </c>
      <c t="n" r="B19" s="7">
        <v>37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67"/>
    <col customWidth="1" max="6" min="6" width="14"/>
    <col customWidth="1" max="7" min="7" width="14"/>
  </cols>
  <sheetData>
    <row r="1" spans="1:7">
      <c t="s" r="A1" s="1">
        <v>691</v>
      </c>
      <c t="s" r="B1" s="2">
        <v>692</v>
      </c>
      <c t="s" r="C1" s="2">
        <v>693</v>
      </c>
      <c t="s" r="D1" s="2">
        <v>694</v>
      </c>
      <c t="s" r="E1" s="2">
        <v>2</v>
      </c>
      <c t="s" r="F1" s="2">
        <v>33</v>
      </c>
      <c t="s" r="G1" s="2">
        <v>93</v>
      </c>
    </row>
    <row r="2" spans="1:7">
      <c t="s" r="A2" s="3">
        <v>673</v>
      </c>
    </row>
    <row r="3" spans="1:7">
      <c t="s" r="A3" s="4">
        <v>170</v>
      </c>
      <c t="n" r="E3" s="7">
        <v>0</v>
      </c>
      <c t="n" r="F3" s="7">
        <v>300000</v>
      </c>
      <c t="n" r="G3" s="7">
        <v>750000</v>
      </c>
    </row>
    <row r="4" spans="1:7">
      <c t="s" r="A4" s="4">
        <v>695</v>
      </c>
      <c t="s" r="B4" s="4">
        <v>696</v>
      </c>
      <c t="s" r="D4" s="4">
        <v>697</v>
      </c>
    </row>
    <row r="5" spans="1:7">
      <c t="s" r="A5" s="4">
        <v>116</v>
      </c>
      <c t="n" r="E5" s="6">
        <v>-85713</v>
      </c>
      <c t="n" r="F5" s="6">
        <v>-283</v>
      </c>
      <c t="n" r="G5" s="6">
        <v>-9433</v>
      </c>
    </row>
    <row r="6" spans="1:7">
      <c t="s" r="A6" s="4">
        <v>698</v>
      </c>
      <c t="n" r="B6" s="7">
        <v>7100</v>
      </c>
      <c t="n" r="C6" s="7">
        <v>500000</v>
      </c>
      <c t="n" r="D6" s="7">
        <v>152600</v>
      </c>
      <c t="n" r="E6" s="6">
        <v>913143</v>
      </c>
      <c t="n" r="F6" s="6">
        <v>2092</v>
      </c>
      <c t="n" r="G6" s="7">
        <v>685022</v>
      </c>
    </row>
    <row r="7" spans="1:7">
      <c t="s" r="A7" s="4">
        <v>699</v>
      </c>
      <c t="s" r="B7" s="4">
        <v>700</v>
      </c>
      <c t="s" r="D7" s="4">
        <v>701</v>
      </c>
    </row>
    <row r="8" spans="1:7">
      <c t="s" r="A8" s="4">
        <v>702</v>
      </c>
      <c t="n" r="B8" s="7">
        <v>6300</v>
      </c>
      <c t="n" r="C8" s="7">
        <v>424900</v>
      </c>
      <c t="n" r="D8" s="7">
        <v>150000</v>
      </c>
    </row>
    <row r="9" spans="1:7">
      <c t="s" r="A9" s="4">
        <v>703</v>
      </c>
      <c t="n" r="E9" s="6">
        <v>2530743</v>
      </c>
      <c t="n" r="F9" s="6">
        <v>3364161</v>
      </c>
    </row>
    <row r="10" spans="1:7">
      <c t="s" r="A10" s="4">
        <v>704</v>
      </c>
    </row>
    <row r="11" spans="1:7">
      <c t="s" r="A11" s="3">
        <v>673</v>
      </c>
    </row>
    <row r="12" spans="1:7">
      <c t="s" r="A12" s="4">
        <v>170</v>
      </c>
      <c t="n" r="E12" s="7">
        <v>250000</v>
      </c>
    </row>
    <row r="13" spans="1:7">
      <c t="s" r="A13" s="4">
        <v>705</v>
      </c>
    </row>
    <row r="14" spans="1:7">
      <c t="s" r="A14" s="3">
        <v>673</v>
      </c>
    </row>
    <row r="15" spans="1:7">
      <c t="s" r="A15" s="4">
        <v>706</v>
      </c>
      <c t="s" r="E15" s="4">
        <v>707</v>
      </c>
    </row>
    <row r="16" spans="1:7">
      <c t="s" r="A16" s="4">
        <v>708</v>
      </c>
      <c t="s" r="E16" s="4">
        <v>709</v>
      </c>
    </row>
    <row r="17" spans="1:7">
      <c t="s" r="A17" s="4">
        <v>170</v>
      </c>
      <c t="n" r="F17" s="7">
        <v>300000</v>
      </c>
    </row>
    <row r="18" spans="1:7">
      <c t="s" r="A18" s="4">
        <v>695</v>
      </c>
      <c t="s" r="F18" s="4">
        <v>710</v>
      </c>
    </row>
    <row r="19" spans="1:7">
      <c t="s" r="A19" s="4">
        <v>699</v>
      </c>
      <c t="s" r="F19" s="4">
        <v>685</v>
      </c>
    </row>
    <row r="20" spans="1:7">
      <c t="s" r="A20" s="4">
        <v>711</v>
      </c>
      <c t="s" r="E20" s="4">
        <v>712</v>
      </c>
    </row>
    <row r="21" spans="1:7">
      <c t="s" r="A21" s="4">
        <v>713</v>
      </c>
    </row>
    <row r="22" spans="1:7">
      <c t="s" r="A22" s="3">
        <v>673</v>
      </c>
    </row>
    <row r="23" spans="1:7">
      <c t="s" r="A23" s="4">
        <v>695</v>
      </c>
      <c t="s" r="E23" s="4">
        <v>536</v>
      </c>
    </row>
    <row r="24" spans="1:7">
      <c t="s" r="A24" s="4">
        <v>698</v>
      </c>
      <c t="n" r="E24" s="7">
        <v>250000</v>
      </c>
    </row>
    <row r="25" spans="1:7">
      <c t="s" r="A25" s="4">
        <v>699</v>
      </c>
      <c t="s" r="E25" s="4">
        <v>714</v>
      </c>
    </row>
    <row r="26" spans="1:7">
      <c t="s" r="A26" s="4">
        <v>715</v>
      </c>
    </row>
    <row r="27" spans="1:7">
      <c t="s" r="A27" s="3">
        <v>673</v>
      </c>
    </row>
    <row r="28" spans="1:7">
      <c t="s" r="A28" s="4">
        <v>703</v>
      </c>
      <c t="n" r="E28" s="7">
        <v>500000</v>
      </c>
    </row>
    <row r="29" spans="1:7">
      <c t="s" r="A29" s="4">
        <v>540</v>
      </c>
    </row>
    <row r="30" spans="1:7">
      <c t="s" r="A30" s="3">
        <v>673</v>
      </c>
    </row>
    <row r="31" spans="1:7">
      <c t="s" r="A31" s="4">
        <v>695</v>
      </c>
      <c t="s" r="C31" s="4">
        <v>716</v>
      </c>
    </row>
    <row r="32" spans="1:7">
      <c t="s" r="A32" s="4">
        <v>535</v>
      </c>
    </row>
    <row r="33" spans="1:7">
      <c t="s" r="A33" s="3">
        <v>673</v>
      </c>
    </row>
    <row r="34" spans="1:7">
      <c t="s" r="A34" s="4">
        <v>695</v>
      </c>
      <c t="s" r="C34" s="4">
        <v>717</v>
      </c>
    </row>
    <row r="35" spans="1:7">
      <c t="s" r="A35" s="4">
        <v>690</v>
      </c>
    </row>
    <row r="36" spans="1:7">
      <c t="s" r="A36" s="3">
        <v>673</v>
      </c>
    </row>
    <row r="37" spans="1:7">
      <c t="s" r="A37" s="4">
        <v>116</v>
      </c>
      <c t="n" r="E37" s="6">
        <v>3700</v>
      </c>
    </row>
    <row r="38" spans="1:7">
      <c t="s" r="A38" s="4">
        <v>666</v>
      </c>
    </row>
    <row r="39" spans="1:7">
      <c t="s" r="A39" s="3">
        <v>673</v>
      </c>
    </row>
    <row r="40" spans="1:7">
      <c t="s" r="A40" s="4">
        <v>116</v>
      </c>
      <c t="n" r="E40" s="7">
        <v>82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s>
  <sheetData>
    <row r="1" spans="1:4">
      <c t="s" r="A1" s="1">
        <v>718</v>
      </c>
      <c t="s" r="B1" s="2">
        <v>1</v>
      </c>
    </row>
    <row r="2" spans="1:4">
      <c t="s" r="B2" s="2">
        <v>2</v>
      </c>
      <c t="s" r="C2" s="2">
        <v>33</v>
      </c>
      <c t="s" r="D2" s="2">
        <v>719</v>
      </c>
    </row>
    <row r="3" spans="1:4">
      <c t="s" r="A3" s="4">
        <v>720</v>
      </c>
      <c t="n" r="B3" s="7">
        <v>71000</v>
      </c>
      <c t="n" r="C3" s="7">
        <v>106000</v>
      </c>
    </row>
    <row r="4" spans="1:4">
      <c t="s" r="A4" s="4">
        <v>669</v>
      </c>
    </row>
    <row r="5" spans="1:4">
      <c t="s" r="A5" s="4">
        <v>720</v>
      </c>
      <c t="n" r="D5" s="7">
        <v>285000</v>
      </c>
    </row>
    <row r="6" spans="1:4">
      <c t="s" r="A6" s="4">
        <v>721</v>
      </c>
      <c t="n" r="B6" s="6">
        <v>400000</v>
      </c>
    </row>
    <row r="7" spans="1:4">
      <c t="s" r="A7" s="4">
        <v>722</v>
      </c>
      <c t="n" r="B7" s="7">
        <v>1600000</v>
      </c>
    </row>
    <row r="8" spans="1:4">
      <c t="s" r="A8" s="4">
        <v>723</v>
      </c>
      <c t="s" r="B8" s="4">
        <v>724</v>
      </c>
    </row>
    <row r="9" spans="1:4">
      <c t="s" r="A9" s="4">
        <v>725</v>
      </c>
      <c t="s" r="B9" s="4">
        <v>726</v>
      </c>
    </row>
    <row r="10" spans="1:4">
      <c t="s" r="A10" s="4">
        <v>727</v>
      </c>
    </row>
    <row r="11" spans="1:4">
      <c t="s" r="A11" s="4">
        <v>728</v>
      </c>
      <c t="n" r="B11" s="7">
        <v>1200000</v>
      </c>
    </row>
    <row r="12" spans="1:4">
      <c t="s" r="A12" s="4">
        <v>729</v>
      </c>
      <c t="s" r="B12" s="4">
        <v>730</v>
      </c>
    </row>
    <row r="13" spans="1:4">
      <c t="s" r="A13" s="4">
        <v>720</v>
      </c>
      <c t="n" r="B13" s="7">
        <v>71000</v>
      </c>
    </row>
    <row r="14" spans="1:4">
      <c t="s" r="A14" s="4">
        <v>731</v>
      </c>
    </row>
    <row r="15" spans="1:4">
      <c t="s" r="A15" s="4">
        <v>569</v>
      </c>
      <c t="s" r="B15" s="4">
        <v>570</v>
      </c>
    </row>
    <row r="16" spans="1:4">
      <c t="s" r="A16" s="4">
        <v>571</v>
      </c>
      <c t="s" r="B16" s="4">
        <v>732</v>
      </c>
    </row>
    <row r="17" spans="1:4">
      <c t="s" r="A17" s="4">
        <v>733</v>
      </c>
      <c t="s" r="B17" s="4">
        <v>6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r="A1" s="1">
        <v>734</v>
      </c>
      <c t="s" r="B1" s="2">
        <v>434</v>
      </c>
      <c t="s" r="J1" s="2">
        <v>1</v>
      </c>
    </row>
    <row r="2" spans="1:12">
      <c t="s" r="B2" s="2">
        <v>592</v>
      </c>
      <c t="s" r="C2" s="2">
        <v>501</v>
      </c>
      <c t="s" r="D2" s="2">
        <v>502</v>
      </c>
      <c t="s" r="E2" s="2">
        <v>503</v>
      </c>
      <c t="s" r="F2" s="2">
        <v>600</v>
      </c>
      <c t="s" r="G2" s="2">
        <v>505</v>
      </c>
      <c t="s" r="H2" s="2">
        <v>506</v>
      </c>
      <c t="s" r="I2" s="2">
        <v>507</v>
      </c>
      <c t="s" r="J2" s="2">
        <v>592</v>
      </c>
      <c t="s" r="K2" s="2">
        <v>600</v>
      </c>
      <c t="s" r="L2" s="2">
        <v>508</v>
      </c>
    </row>
    <row r="3" spans="1:12">
      <c t="s" r="A3" s="3">
        <v>735</v>
      </c>
    </row>
    <row r="4" spans="1:12">
      <c t="s" r="A4" s="4">
        <v>736</v>
      </c>
      <c t="n" r="J4" s="6">
        <v>4</v>
      </c>
    </row>
    <row r="5" spans="1:12">
      <c t="s" r="A5" s="4">
        <v>95</v>
      </c>
      <c t="n" r="B5" s="7">
        <v>198516</v>
      </c>
      <c t="n" r="C5" s="7">
        <v>200938</v>
      </c>
      <c t="n" r="D5" s="7">
        <v>201996</v>
      </c>
      <c t="n" r="E5" s="7">
        <v>214615</v>
      </c>
      <c t="n" r="F5" s="7">
        <v>206859</v>
      </c>
      <c t="n" r="G5" s="7">
        <v>202067</v>
      </c>
      <c t="n" r="H5" s="7">
        <v>204780</v>
      </c>
      <c t="n" r="I5" s="7">
        <v>208645</v>
      </c>
      <c t="n" r="J5" s="7">
        <v>816065</v>
      </c>
      <c t="n" r="K5" s="7">
        <v>822351</v>
      </c>
      <c t="n" r="L5" s="7">
        <v>762164</v>
      </c>
    </row>
    <row r="6" spans="1:12">
      <c t="s" r="A6" s="4">
        <v>737</v>
      </c>
      <c t="n" r="B6" s="7">
        <v>23047</v>
      </c>
      <c t="n" r="C6" s="7">
        <v>33599</v>
      </c>
      <c t="n" r="D6" s="7">
        <v>23901</v>
      </c>
      <c t="n" r="E6" s="7">
        <v>52820</v>
      </c>
      <c t="n" r="F6" s="7">
        <v>39429</v>
      </c>
      <c t="n" r="G6" s="7">
        <v>59739</v>
      </c>
      <c t="n" r="H6" s="7">
        <v>69512</v>
      </c>
      <c t="n" r="I6" s="7">
        <v>55820</v>
      </c>
      <c t="n" r="J6" s="6">
        <v>133367</v>
      </c>
      <c t="n" r="K6" s="6">
        <v>224500</v>
      </c>
      <c t="n" r="L6" s="6">
        <v>206596</v>
      </c>
    </row>
    <row r="7" spans="1:12">
      <c t="s" r="A7" s="4">
        <v>738</v>
      </c>
      <c t="n" r="J7" s="6">
        <v>949432</v>
      </c>
      <c t="n" r="K7" s="6">
        <v>1046851</v>
      </c>
      <c t="n" r="L7" s="6">
        <v>968760</v>
      </c>
    </row>
    <row r="8" spans="1:12">
      <c t="s" r="A8" s="4">
        <v>621</v>
      </c>
      <c t="n" r="J8" s="6">
        <v>32549</v>
      </c>
      <c t="n" r="K8" s="6">
        <v>120884</v>
      </c>
      <c t="n" r="L8" s="6">
        <v>159096</v>
      </c>
    </row>
    <row r="9" spans="1:12">
      <c t="s" r="A9" s="4">
        <v>739</v>
      </c>
      <c t="n" r="J9" s="6">
        <v>981981</v>
      </c>
      <c t="n" r="K9" s="6">
        <v>1167735</v>
      </c>
      <c t="n" r="L9" s="6">
        <v>1127856</v>
      </c>
    </row>
    <row r="10" spans="1:12">
      <c t="s" r="A10" s="4">
        <v>740</v>
      </c>
    </row>
    <row r="11" spans="1:12">
      <c t="s" r="A11" s="3">
        <v>735</v>
      </c>
    </row>
    <row r="12" spans="1:12">
      <c t="s" r="A12" s="4">
        <v>738</v>
      </c>
      <c t="n" r="J12" s="6">
        <v>941943</v>
      </c>
      <c t="n" r="K12" s="6">
        <v>1040710</v>
      </c>
      <c t="n" r="L12" s="6">
        <v>963196</v>
      </c>
    </row>
    <row r="13" spans="1:12">
      <c t="s" r="A13" s="4">
        <v>741</v>
      </c>
    </row>
    <row r="14" spans="1:12">
      <c t="s" r="A14" s="3">
        <v>735</v>
      </c>
    </row>
    <row r="15" spans="1:12">
      <c t="s" r="A15" s="4">
        <v>95</v>
      </c>
      <c t="n" r="J15" s="6">
        <v>556903</v>
      </c>
      <c t="n" r="K15" s="6">
        <v>529144</v>
      </c>
      <c t="n" r="L15" s="6">
        <v>479147</v>
      </c>
    </row>
    <row r="16" spans="1:12">
      <c t="s" r="A16" s="4">
        <v>742</v>
      </c>
    </row>
    <row r="17" spans="1:12">
      <c t="s" r="A17" s="3">
        <v>735</v>
      </c>
    </row>
    <row r="18" spans="1:12">
      <c t="s" r="A18" s="4">
        <v>95</v>
      </c>
      <c t="n" r="J18" s="6">
        <v>160951</v>
      </c>
      <c t="n" r="K18" s="6">
        <v>146530</v>
      </c>
      <c t="n" r="L18" s="6">
        <v>127475</v>
      </c>
    </row>
    <row r="19" spans="1:12">
      <c t="s" r="A19" s="4">
        <v>743</v>
      </c>
    </row>
    <row r="20" spans="1:12">
      <c t="s" r="A20" s="3">
        <v>735</v>
      </c>
    </row>
    <row r="21" spans="1:12">
      <c t="s" r="A21" s="4">
        <v>95</v>
      </c>
      <c t="n" r="J21" s="6">
        <v>90722</v>
      </c>
      <c t="n" r="K21" s="6">
        <v>131722</v>
      </c>
      <c t="n" r="L21" s="6">
        <v>142772</v>
      </c>
    </row>
    <row r="22" spans="1:12">
      <c t="s" r="A22" s="4">
        <v>744</v>
      </c>
    </row>
    <row r="23" spans="1:12">
      <c t="s" r="A23" s="3">
        <v>735</v>
      </c>
    </row>
    <row r="24" spans="1:12">
      <c t="s" r="A24" s="4">
        <v>95</v>
      </c>
      <c t="n" r="J24" s="6">
        <v>0</v>
      </c>
      <c t="n" r="K24" s="6">
        <v>8814</v>
      </c>
      <c t="n" r="L24" s="6">
        <v>7206</v>
      </c>
    </row>
    <row r="25" spans="1:12">
      <c t="s" r="A25" s="4">
        <v>745</v>
      </c>
    </row>
    <row r="26" spans="1:12">
      <c t="s" r="A26" s="3">
        <v>735</v>
      </c>
    </row>
    <row r="27" spans="1:12">
      <c t="s" r="A27" s="4">
        <v>737</v>
      </c>
      <c t="n" r="J27" s="6">
        <v>133367</v>
      </c>
      <c t="n" r="K27" s="6">
        <v>224500</v>
      </c>
      <c t="n" r="L27" s="6">
        <v>206596</v>
      </c>
    </row>
    <row r="28" spans="1:12">
      <c t="s" r="A28" s="4">
        <v>746</v>
      </c>
    </row>
    <row r="29" spans="1:12">
      <c t="s" r="A29" s="3">
        <v>735</v>
      </c>
    </row>
    <row r="30" spans="1:12">
      <c t="s" r="A30" s="4">
        <v>95</v>
      </c>
      <c t="n" r="J30" s="6">
        <v>7489</v>
      </c>
      <c t="n" r="K30" s="6">
        <v>6141</v>
      </c>
      <c t="n" r="L30" s="6">
        <v>5564</v>
      </c>
    </row>
    <row r="31" spans="1:12">
      <c t="s" r="A31" s="4">
        <v>621</v>
      </c>
      <c t="n" r="J31" s="7">
        <v>32549</v>
      </c>
      <c t="n" r="K31" s="7">
        <v>120884</v>
      </c>
      <c t="n" r="L31" s="7">
        <v>15909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7</v>
      </c>
      <c t="s" r="B1" s="2">
        <v>1</v>
      </c>
    </row>
    <row r="2" spans="1:4">
      <c t="s" r="B2" s="2">
        <v>2</v>
      </c>
      <c t="s" r="C2" s="2">
        <v>33</v>
      </c>
      <c t="s" r="D2" s="2">
        <v>93</v>
      </c>
    </row>
    <row r="3" spans="1:4">
      <c t="s" r="A3" s="3">
        <v>748</v>
      </c>
    </row>
    <row r="4" spans="1:4">
      <c t="s" r="A4" s="4">
        <v>749</v>
      </c>
      <c t="n" r="B4" s="7">
        <v>22396</v>
      </c>
      <c t="n" r="C4" s="7">
        <v>19965</v>
      </c>
      <c t="n" r="D4" s="7">
        <v>14633</v>
      </c>
    </row>
    <row r="5" spans="1:4">
      <c t="s" r="A5" s="4">
        <v>582</v>
      </c>
      <c t="n" r="B5" s="6">
        <v>-3304</v>
      </c>
      <c t="n" r="C5" s="6">
        <v>94317</v>
      </c>
      <c t="n" r="D5" s="6">
        <v>54116</v>
      </c>
    </row>
    <row r="6" spans="1:4">
      <c t="s" r="A6" s="4">
        <v>750</v>
      </c>
      <c t="n" r="B6" s="6">
        <v>-173574</v>
      </c>
      <c t="n" r="C6" s="6">
        <v>-196186</v>
      </c>
      <c t="n" r="D6" s="6">
        <v>-202174</v>
      </c>
    </row>
    <row r="7" spans="1:4">
      <c t="s" r="A7" s="4">
        <v>751</v>
      </c>
      <c t="n" r="B7" s="6">
        <v>-317329</v>
      </c>
      <c t="n" r="C7" s="6">
        <v>-346275</v>
      </c>
      <c t="n" r="D7" s="6">
        <v>-353456</v>
      </c>
    </row>
    <row r="8" spans="1:4">
      <c t="s" r="A8" s="4">
        <v>752</v>
      </c>
      <c t="n" r="B8" s="6">
        <v>229702</v>
      </c>
      <c t="n" r="C8" s="6">
        <v>162715</v>
      </c>
      <c t="n" r="D8" s="6">
        <v>59179</v>
      </c>
    </row>
    <row r="9" spans="1:4">
      <c t="s" r="A9" s="4">
        <v>602</v>
      </c>
      <c t="n" r="B9" s="6">
        <v>-22932</v>
      </c>
      <c t="n" r="C9" s="6">
        <v>-49106</v>
      </c>
      <c t="n" r="D9" s="6">
        <v>-3777</v>
      </c>
    </row>
    <row r="10" spans="1:4">
      <c t="s" r="A10" s="4">
        <v>753</v>
      </c>
      <c t="n" r="B10" s="6">
        <v>4667</v>
      </c>
      <c t="n" r="C10" s="6">
        <v>1246</v>
      </c>
      <c t="n" r="D10" s="6">
        <v>1887</v>
      </c>
    </row>
    <row r="11" spans="1:4">
      <c t="s" r="A11" s="4">
        <v>754</v>
      </c>
      <c t="n" r="B11" s="6">
        <v>-58565</v>
      </c>
      <c t="n" r="C11" s="6">
        <v>-49362</v>
      </c>
      <c t="n" r="D11" s="6">
        <v>-42673</v>
      </c>
    </row>
    <row r="12" spans="1:4">
      <c t="s" r="A12" s="4">
        <v>107</v>
      </c>
      <c t="n" r="B12" s="6">
        <v>35054</v>
      </c>
      <c t="n" r="C12" s="6">
        <v>10441</v>
      </c>
      <c t="n" r="D12" s="6">
        <v>9547</v>
      </c>
    </row>
    <row r="13" spans="1:4">
      <c t="s" r="A13" s="4">
        <v>755</v>
      </c>
      <c t="n" r="B13" s="6">
        <v>-5947</v>
      </c>
      <c t="n" r="C13" s="6">
        <v>-7191</v>
      </c>
      <c t="n" r="D13" s="6">
        <v>-8144</v>
      </c>
    </row>
    <row r="14" spans="1:4">
      <c t="s" r="A14" s="4">
        <v>116</v>
      </c>
      <c t="n" r="B14" s="6">
        <v>-85713</v>
      </c>
      <c t="n" r="C14" s="6">
        <v>-283</v>
      </c>
      <c t="n" r="D14" s="6">
        <v>-9433</v>
      </c>
    </row>
    <row r="15" spans="1:4">
      <c t="s" r="A15" s="4">
        <v>117</v>
      </c>
      <c t="n" r="B15" s="6">
        <v>-8499</v>
      </c>
      <c t="n" r="C15" s="6">
        <v>-1099</v>
      </c>
      <c t="n" r="D15" s="6">
        <v>-3093</v>
      </c>
    </row>
    <row r="16" spans="1:4">
      <c t="s" r="A16" s="4">
        <v>756</v>
      </c>
      <c t="n" r="B16" s="6">
        <v>185277</v>
      </c>
      <c t="n" r="C16" s="6">
        <v>214746</v>
      </c>
      <c t="n" r="D16" s="6">
        <v>54422</v>
      </c>
    </row>
    <row r="17" spans="1:4">
      <c t="s" r="A17" s="4">
        <v>740</v>
      </c>
    </row>
    <row r="18" spans="1:4">
      <c t="s" r="A18" s="3">
        <v>748</v>
      </c>
    </row>
    <row r="19" spans="1:4">
      <c t="s" r="A19" s="4">
        <v>757</v>
      </c>
      <c t="n" r="B19" s="6">
        <v>535680</v>
      </c>
      <c t="n" r="C19" s="6">
        <v>487380</v>
      </c>
      <c t="n" r="D19" s="6">
        <v>425577</v>
      </c>
    </row>
    <row r="20" spans="1:4">
      <c t="s" r="A20" s="4">
        <v>758</v>
      </c>
      <c t="n" r="B20" s="6">
        <v>563651</v>
      </c>
      <c t="n" r="C20" s="6">
        <v>555831</v>
      </c>
      <c t="n" r="D20" s="6">
        <v>517181</v>
      </c>
    </row>
    <row r="21" spans="1:4">
      <c t="s" r="A21" s="4">
        <v>741</v>
      </c>
    </row>
    <row r="22" spans="1:4">
      <c t="s" r="A22" s="3">
        <v>748</v>
      </c>
    </row>
    <row r="23" spans="1:4">
      <c t="s" r="A23" s="4">
        <v>757</v>
      </c>
      <c t="n" r="B23" s="6">
        <v>393909</v>
      </c>
      <c t="n" r="C23" s="6">
        <v>351955</v>
      </c>
      <c t="n" r="D23" s="6">
        <v>315846</v>
      </c>
    </row>
    <row r="24" spans="1:4">
      <c t="s" r="A24" s="4">
        <v>742</v>
      </c>
    </row>
    <row r="25" spans="1:4">
      <c t="s" r="A25" s="3">
        <v>748</v>
      </c>
    </row>
    <row r="26" spans="1:4">
      <c t="s" r="A26" s="4">
        <v>757</v>
      </c>
      <c t="n" r="B26" s="6">
        <v>103540</v>
      </c>
      <c t="n" r="C26" s="6">
        <v>91099</v>
      </c>
      <c t="n" r="D26" s="6">
        <v>70844</v>
      </c>
    </row>
    <row r="27" spans="1:4">
      <c t="s" r="A27" s="4">
        <v>743</v>
      </c>
    </row>
    <row r="28" spans="1:4">
      <c t="s" r="A28" s="3">
        <v>748</v>
      </c>
    </row>
    <row r="29" spans="1:4">
      <c t="s" r="A29" s="4">
        <v>757</v>
      </c>
      <c t="n" r="B29" s="6">
        <v>38231</v>
      </c>
      <c t="n" r="C29" s="6">
        <v>39820</v>
      </c>
      <c t="n" r="D29" s="6">
        <v>38977</v>
      </c>
    </row>
    <row r="30" spans="1:4">
      <c t="s" r="A30" s="4">
        <v>744</v>
      </c>
    </row>
    <row r="31" spans="1:4">
      <c t="s" r="A31" s="3">
        <v>748</v>
      </c>
    </row>
    <row r="32" spans="1:4">
      <c t="s" r="A32" s="4">
        <v>757</v>
      </c>
      <c t="n" r="B32" s="6">
        <v>0</v>
      </c>
      <c t="n" r="C32" s="6">
        <v>4506</v>
      </c>
      <c t="n" r="D32" s="6">
        <v>-90</v>
      </c>
    </row>
    <row r="33" spans="1:4">
      <c t="s" r="A33" s="4">
        <v>745</v>
      </c>
    </row>
    <row r="34" spans="1:4">
      <c t="s" r="A34" s="3">
        <v>748</v>
      </c>
    </row>
    <row r="35" spans="1:4">
      <c t="s" r="A35" s="4">
        <v>759</v>
      </c>
      <c t="n" r="B35" s="6">
        <v>14197</v>
      </c>
      <c t="n" r="C35" s="6">
        <v>24469</v>
      </c>
      <c t="n" r="D35" s="6">
        <v>22763</v>
      </c>
    </row>
    <row r="36" spans="1:4">
      <c t="s" r="A36" s="4">
        <v>760</v>
      </c>
    </row>
    <row r="37" spans="1:4">
      <c t="s" r="A37" s="3">
        <v>748</v>
      </c>
    </row>
    <row r="38" spans="1:4">
      <c t="s" r="A38" s="4">
        <v>761</v>
      </c>
      <c t="n" r="B38" s="6">
        <v>27971</v>
      </c>
      <c t="n" r="C38" s="6">
        <v>68451</v>
      </c>
      <c t="n" r="D38" s="6">
        <v>91604</v>
      </c>
    </row>
    <row r="39" spans="1:4">
      <c t="s" r="A39" s="4">
        <v>749</v>
      </c>
      <c t="n" r="B39" s="6">
        <v>20669</v>
      </c>
      <c t="n" r="C39" s="6">
        <v>19412</v>
      </c>
      <c t="n" r="D39" s="6">
        <v>11443</v>
      </c>
    </row>
    <row r="40" spans="1:4">
      <c t="s" r="A40" s="4">
        <v>762</v>
      </c>
      <c t="n" r="B40" s="6">
        <v>1567</v>
      </c>
      <c t="n" r="C40" s="6">
        <v>5246</v>
      </c>
      <c t="n" r="D40" s="6">
        <v>11151</v>
      </c>
    </row>
    <row r="41" spans="1:4">
      <c t="s" r="A41" s="4">
        <v>763</v>
      </c>
      <c t="n" r="B41" s="6">
        <v>-3258</v>
      </c>
      <c t="n" r="C41" s="6">
        <v>-4789</v>
      </c>
      <c t="n" r="D41" s="6">
        <v>-8115</v>
      </c>
    </row>
    <row r="42" spans="1:4">
      <c t="s" r="A42" s="4">
        <v>764</v>
      </c>
      <c t="n" r="B42" s="6">
        <v>-2044</v>
      </c>
      <c t="n" r="C42" s="6">
        <v>-4219</v>
      </c>
      <c t="n" r="D42" s="6">
        <v>-3009</v>
      </c>
    </row>
    <row r="43" spans="1:4">
      <c t="s" r="A43" s="4">
        <v>746</v>
      </c>
    </row>
    <row r="44" spans="1:4">
      <c t="s" r="A44" s="3">
        <v>748</v>
      </c>
    </row>
    <row r="45" spans="1:4">
      <c t="s" r="A45" s="4">
        <v>582</v>
      </c>
      <c t="n" r="B45" s="6">
        <v>-3304</v>
      </c>
      <c t="n" r="C45" s="6">
        <v>94317</v>
      </c>
      <c t="n" r="D45" s="6">
        <v>54116</v>
      </c>
    </row>
    <row r="46" spans="1:4">
      <c t="s" r="A46" s="4">
        <v>750</v>
      </c>
      <c t="n" r="B46" s="6">
        <v>-173574</v>
      </c>
      <c t="n" r="C46" s="6">
        <v>-196186</v>
      </c>
      <c t="n" r="D46" s="6">
        <v>-202174</v>
      </c>
    </row>
    <row r="47" spans="1:4">
      <c t="s" r="A47" s="4">
        <v>751</v>
      </c>
      <c t="n" r="B47" s="6">
        <v>-317329</v>
      </c>
      <c t="n" r="C47" s="6">
        <v>-346275</v>
      </c>
      <c t="n" r="D47" s="6">
        <v>-353456</v>
      </c>
    </row>
    <row r="48" spans="1:4">
      <c t="s" r="A48" s="4">
        <v>752</v>
      </c>
      <c t="n" r="B48" s="6">
        <v>229702</v>
      </c>
      <c t="n" r="C48" s="6">
        <v>162715</v>
      </c>
      <c t="n" r="D48" s="6">
        <v>59179</v>
      </c>
    </row>
    <row r="49" spans="1:4">
      <c t="s" r="A49" s="4">
        <v>602</v>
      </c>
      <c t="n" r="B49" s="6">
        <v>-22932</v>
      </c>
      <c t="n" r="C49" s="6">
        <v>-49106</v>
      </c>
      <c t="n" r="D49" s="6">
        <v>-3777</v>
      </c>
    </row>
    <row r="50" spans="1:4">
      <c t="s" r="A50" s="4">
        <v>753</v>
      </c>
      <c t="n" r="B50" s="6">
        <v>4667</v>
      </c>
      <c t="n" r="C50" s="6">
        <v>1246</v>
      </c>
      <c t="n" r="D50" s="6">
        <v>1887</v>
      </c>
    </row>
    <row r="51" spans="1:4">
      <c t="s" r="A51" s="4">
        <v>754</v>
      </c>
      <c t="n" r="B51" s="6">
        <v>-58565</v>
      </c>
      <c t="n" r="C51" s="6">
        <v>-49362</v>
      </c>
      <c t="n" r="D51" s="6">
        <v>-42673</v>
      </c>
    </row>
    <row r="52" spans="1:4">
      <c t="s" r="A52" s="4">
        <v>107</v>
      </c>
      <c t="n" r="B52" s="6">
        <v>35054</v>
      </c>
      <c t="n" r="C52" s="6">
        <v>10441</v>
      </c>
      <c t="n" r="D52" s="6">
        <v>9547</v>
      </c>
    </row>
    <row r="53" spans="1:4">
      <c t="s" r="A53" s="4">
        <v>755</v>
      </c>
      <c t="n" r="B53" s="6">
        <v>-5947</v>
      </c>
      <c t="n" r="C53" s="6">
        <v>-7191</v>
      </c>
      <c t="n" r="D53" s="6">
        <v>-8144</v>
      </c>
    </row>
    <row r="54" spans="1:4">
      <c t="s" r="A54" s="4">
        <v>116</v>
      </c>
      <c t="n" r="B54" s="6">
        <v>-85713</v>
      </c>
      <c t="n" r="C54" s="6">
        <v>-283</v>
      </c>
      <c t="n" r="D54" s="6">
        <v>-9433</v>
      </c>
    </row>
    <row r="55" spans="1:4">
      <c t="s" r="A55" s="4">
        <v>117</v>
      </c>
      <c t="n" r="B55" s="6">
        <v>-8499</v>
      </c>
      <c t="n" r="C55" s="6">
        <v>-1099</v>
      </c>
      <c t="n" r="D55" s="6">
        <v>-3093</v>
      </c>
    </row>
    <row r="56" spans="1:4">
      <c t="s" r="A56" s="4">
        <v>765</v>
      </c>
      <c t="n" r="B56" s="7">
        <v>-3065</v>
      </c>
      <c t="n" r="C56" s="7">
        <v>-421</v>
      </c>
      <c t="n" r="D56" s="7">
        <v>10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6</v>
      </c>
      <c t="s" r="B1" s="2">
        <v>2</v>
      </c>
      <c t="s" r="C1" s="2">
        <v>33</v>
      </c>
    </row>
    <row r="2" spans="1:3">
      <c t="s" r="A2" s="4">
        <v>51</v>
      </c>
      <c t="n" r="B2" s="7">
        <v>6917113</v>
      </c>
      <c t="n" r="C2" s="7">
        <v>7754839</v>
      </c>
    </row>
    <row r="3" spans="1:3">
      <c t="s" r="A3" s="4">
        <v>740</v>
      </c>
    </row>
    <row r="4" spans="1:3">
      <c t="s" r="A4" s="4">
        <v>51</v>
      </c>
      <c t="n" r="B4" s="6">
        <v>6326379</v>
      </c>
      <c t="n" r="C4" s="6">
        <v>7389809</v>
      </c>
    </row>
    <row r="5" spans="1:3">
      <c t="s" r="A5" s="4">
        <v>741</v>
      </c>
    </row>
    <row r="6" spans="1:3">
      <c t="s" r="A6" s="4">
        <v>51</v>
      </c>
      <c t="n" r="B6" s="6">
        <v>4552107</v>
      </c>
      <c t="n" r="C6" s="6">
        <v>4677047</v>
      </c>
    </row>
    <row r="7" spans="1:3">
      <c t="s" r="A7" s="4">
        <v>742</v>
      </c>
    </row>
    <row r="8" spans="1:3">
      <c t="s" r="A8" s="4">
        <v>51</v>
      </c>
      <c t="n" r="B8" s="6">
        <v>1269546</v>
      </c>
      <c t="n" r="C8" s="6">
        <v>1229632</v>
      </c>
    </row>
    <row r="9" spans="1:3">
      <c t="s" r="A9" s="4">
        <v>743</v>
      </c>
    </row>
    <row r="10" spans="1:3">
      <c t="s" r="A10" s="4">
        <v>51</v>
      </c>
      <c t="n" r="B10" s="6">
        <v>367469</v>
      </c>
      <c t="n" r="C10" s="6">
        <v>1252627</v>
      </c>
    </row>
    <row r="11" spans="1:3">
      <c t="s" r="A11" s="4">
        <v>767</v>
      </c>
    </row>
    <row r="12" spans="1:3">
      <c t="s" r="A12" s="4">
        <v>51</v>
      </c>
      <c t="n" r="B12" s="6">
        <v>0</v>
      </c>
      <c t="n" r="C12" s="6">
        <v>71741</v>
      </c>
    </row>
    <row r="13" spans="1:3">
      <c t="s" r="A13" s="4">
        <v>745</v>
      </c>
    </row>
    <row r="14" spans="1:3">
      <c t="s" r="A14" s="4">
        <v>51</v>
      </c>
      <c t="n" r="B14" s="6">
        <v>137257</v>
      </c>
      <c t="n" r="C14" s="6">
        <v>158762</v>
      </c>
    </row>
    <row r="15" spans="1:3">
      <c t="s" r="A15" s="4">
        <v>746</v>
      </c>
    </row>
    <row r="16" spans="1:3">
      <c t="s" r="A16" s="4">
        <v>51</v>
      </c>
      <c t="n" r="B16" s="7">
        <v>590734</v>
      </c>
      <c t="n" r="C16" s="7">
        <v>36503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8</v>
      </c>
      <c t="s" r="B1" s="2">
        <v>1</v>
      </c>
    </row>
    <row r="2" spans="1:4">
      <c t="s" r="B2" s="2">
        <v>2</v>
      </c>
      <c t="s" r="C2" s="2">
        <v>33</v>
      </c>
      <c t="s" r="D2" s="2">
        <v>93</v>
      </c>
    </row>
    <row r="3" spans="1:4">
      <c t="s" r="A3" s="3">
        <v>748</v>
      </c>
    </row>
    <row r="4" spans="1:4">
      <c t="s" r="A4" s="4">
        <v>622</v>
      </c>
      <c t="n" r="B4" s="7">
        <v>61900</v>
      </c>
      <c t="n" r="C4" s="7">
        <v>98821</v>
      </c>
      <c t="n" r="D4" s="7">
        <v>91798</v>
      </c>
    </row>
    <row r="5" spans="1:4">
      <c t="s" r="A5" s="4">
        <v>740</v>
      </c>
    </row>
    <row r="6" spans="1:4">
      <c t="s" r="A6" s="3">
        <v>748</v>
      </c>
    </row>
    <row r="7" spans="1:4">
      <c t="s" r="A7" s="4">
        <v>622</v>
      </c>
      <c t="n" r="B7" s="6">
        <v>61900</v>
      </c>
      <c t="n" r="C7" s="6">
        <v>98821</v>
      </c>
      <c t="n" r="D7" s="6">
        <v>91798</v>
      </c>
    </row>
    <row r="8" spans="1:4">
      <c t="s" r="A8" s="4">
        <v>741</v>
      </c>
    </row>
    <row r="9" spans="1:4">
      <c t="s" r="A9" s="3">
        <v>748</v>
      </c>
    </row>
    <row r="10" spans="1:4">
      <c t="s" r="A10" s="4">
        <v>622</v>
      </c>
      <c t="n" r="B10" s="6">
        <v>45716</v>
      </c>
      <c t="n" r="C10" s="6">
        <v>53840</v>
      </c>
      <c t="n" r="D10" s="6">
        <v>41971</v>
      </c>
    </row>
    <row r="11" spans="1:4">
      <c t="s" r="A11" s="4">
        <v>742</v>
      </c>
    </row>
    <row r="12" spans="1:4">
      <c t="s" r="A12" s="3">
        <v>748</v>
      </c>
    </row>
    <row r="13" spans="1:4">
      <c t="s" r="A13" s="4">
        <v>622</v>
      </c>
      <c t="n" r="B13" s="6">
        <v>4711</v>
      </c>
      <c t="n" r="C13" s="6">
        <v>3131</v>
      </c>
      <c t="n" r="D13" s="6">
        <v>3106</v>
      </c>
    </row>
    <row r="14" spans="1:4">
      <c t="s" r="A14" s="4">
        <v>743</v>
      </c>
    </row>
    <row r="15" spans="1:4">
      <c t="s" r="A15" s="3">
        <v>748</v>
      </c>
    </row>
    <row r="16" spans="1:4">
      <c t="s" r="A16" s="4">
        <v>622</v>
      </c>
      <c t="n" r="B16" s="6">
        <v>11443</v>
      </c>
      <c t="n" r="C16" s="6">
        <v>41124</v>
      </c>
      <c t="n" r="D16" s="6">
        <v>46600</v>
      </c>
    </row>
    <row r="17" spans="1:4">
      <c t="s" r="A17" s="4">
        <v>744</v>
      </c>
    </row>
    <row r="18" spans="1:4">
      <c t="s" r="A18" s="3">
        <v>748</v>
      </c>
    </row>
    <row r="19" spans="1:4">
      <c t="s" r="A19" s="4">
        <v>622</v>
      </c>
      <c t="n" r="B19" s="7">
        <v>30</v>
      </c>
      <c t="n" r="C19" s="7">
        <v>726</v>
      </c>
      <c t="n" r="D19" s="7">
        <v>1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24</v>
      </c>
      <c t="s" r="B1" s="2">
        <v>1</v>
      </c>
    </row>
    <row r="2" spans="1:4">
      <c t="s" r="B2" s="2">
        <v>2</v>
      </c>
      <c t="s" r="C2" s="2">
        <v>33</v>
      </c>
      <c t="s" r="D2" s="2">
        <v>93</v>
      </c>
    </row>
    <row r="3" spans="1:4">
      <c t="s" r="A3" s="4">
        <v>225</v>
      </c>
      <c t="n" r="B3" s="8">
        <v>0.6899999999999999</v>
      </c>
      <c t="n" r="C3" s="8">
        <v>0.68</v>
      </c>
      <c t="n" r="D3" s="8">
        <v>0.68</v>
      </c>
    </row>
    <row r="4" spans="1:4">
      <c t="s" r="A4" s="4">
        <v>29</v>
      </c>
    </row>
    <row r="5" spans="1:4">
      <c t="s" r="A5" s="4">
        <v>226</v>
      </c>
      <c t="n" r="B5" s="9">
        <v>0.6899999999999999</v>
      </c>
      <c t="n" r="C5" s="8">
        <v>0.68</v>
      </c>
      <c t="n" r="D5" s="8">
        <v>0.68</v>
      </c>
    </row>
    <row r="6" spans="1:4">
      <c t="s" r="A6" s="4">
        <v>227</v>
      </c>
    </row>
    <row r="7" spans="1:4">
      <c t="s" r="A7" s="4">
        <v>225</v>
      </c>
      <c t="n" r="B7" s="9">
        <v>0.2</v>
      </c>
    </row>
    <row r="8" spans="1:4">
      <c t="s" r="A8" s="4">
        <v>228</v>
      </c>
    </row>
    <row r="9" spans="1:4">
      <c t="s" r="A9" s="4">
        <v>226</v>
      </c>
      <c t="n" r="B9" s="8">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9</v>
      </c>
      <c t="s" r="B1" s="2">
        <v>1</v>
      </c>
    </row>
    <row r="2" spans="1:4">
      <c t="s" r="B2" s="2">
        <v>2</v>
      </c>
      <c t="s" r="C2" s="2">
        <v>33</v>
      </c>
      <c t="s" r="D2" s="2">
        <v>93</v>
      </c>
    </row>
    <row r="3" spans="1:4">
      <c t="s" r="A3" s="3">
        <v>770</v>
      </c>
    </row>
    <row r="4" spans="1:4">
      <c t="s" r="A4" s="4">
        <v>771</v>
      </c>
      <c t="n" r="B4" s="7">
        <v>597811</v>
      </c>
    </row>
    <row r="5" spans="1:4">
      <c t="s" r="A5" s="4">
        <v>772</v>
      </c>
      <c t="n" r="B5" s="6">
        <v>585202</v>
      </c>
    </row>
    <row r="6" spans="1:4">
      <c t="s" r="A6" s="4">
        <v>773</v>
      </c>
      <c t="n" r="B6" s="6">
        <v>525966</v>
      </c>
    </row>
    <row r="7" spans="1:4">
      <c t="s" r="A7" s="4">
        <v>774</v>
      </c>
      <c t="n" r="B7" s="6">
        <v>463653</v>
      </c>
    </row>
    <row r="8" spans="1:4">
      <c t="s" r="A8" s="4">
        <v>775</v>
      </c>
      <c t="n" r="B8" s="6">
        <v>404912</v>
      </c>
    </row>
    <row r="9" spans="1:4">
      <c t="s" r="A9" s="4">
        <v>776</v>
      </c>
      <c t="n" r="B9" s="6">
        <v>1717524</v>
      </c>
    </row>
    <row r="10" spans="1:4">
      <c t="s" r="A10" s="4">
        <v>777</v>
      </c>
      <c t="n" r="B10" s="6">
        <v>4295068</v>
      </c>
    </row>
    <row r="11" spans="1:4">
      <c t="s" r="A11" s="4">
        <v>778</v>
      </c>
      <c t="n" r="B11" s="7">
        <v>193400</v>
      </c>
      <c t="n" r="C11" s="7">
        <v>201800</v>
      </c>
      <c t="n" r="D11" s="7">
        <v>1963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779</v>
      </c>
      <c t="s" r="B1" s="2">
        <v>1</v>
      </c>
    </row>
    <row r="2" spans="1:4">
      <c t="s" r="B2" s="2">
        <v>2</v>
      </c>
      <c t="s" r="C2" s="2">
        <v>33</v>
      </c>
      <c t="s" r="D2" s="2">
        <v>93</v>
      </c>
    </row>
    <row r="3" spans="1:4">
      <c t="s" r="A3" s="3">
        <v>260</v>
      </c>
    </row>
    <row r="4" spans="1:4">
      <c t="s" r="A4" s="4">
        <v>780</v>
      </c>
      <c t="n" r="B4" s="10">
        <v>2.5</v>
      </c>
      <c t="n" r="C4" s="10">
        <v>2.9</v>
      </c>
      <c t="n" r="D4" s="10">
        <v>2.9</v>
      </c>
    </row>
    <row r="5" spans="1:4">
      <c t="s" r="A5" s="4">
        <v>781</v>
      </c>
      <c t="n" r="B5" s="7">
        <v>6</v>
      </c>
      <c t="n" r="C5" s="7">
        <v>7</v>
      </c>
      <c t="n" r="D5" s="10">
        <v>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 customWidth="1" max="6" min="6" width="14"/>
  </cols>
  <sheetData>
    <row r="1" spans="1:6">
      <c t="s" r="A1" s="1">
        <v>782</v>
      </c>
      <c t="s" r="B1" s="2">
        <v>783</v>
      </c>
      <c t="s" r="C1" s="2">
        <v>1</v>
      </c>
    </row>
    <row r="2" spans="1:6">
      <c t="s" r="B2" s="2">
        <v>784</v>
      </c>
      <c t="s" r="C2" s="2">
        <v>2</v>
      </c>
      <c t="s" r="D2" s="2">
        <v>33</v>
      </c>
      <c t="s" r="E2" s="2">
        <v>93</v>
      </c>
      <c t="s" r="F2" s="2">
        <v>719</v>
      </c>
    </row>
    <row r="3" spans="1:6">
      <c t="s" r="A3" s="4">
        <v>168</v>
      </c>
      <c t="n" r="C3" s="7">
        <v>4530000</v>
      </c>
      <c t="n" r="D3" s="7">
        <v>289122000</v>
      </c>
      <c t="n" r="E3" s="7">
        <v>649690000</v>
      </c>
    </row>
    <row r="4" spans="1:6">
      <c t="s" r="A4" s="4">
        <v>785</v>
      </c>
      <c t="n" r="C4" s="6">
        <v>600000000</v>
      </c>
      <c t="n" r="D4" s="6">
        <v>600000000</v>
      </c>
    </row>
    <row r="5" spans="1:6">
      <c t="s" r="A5" s="4">
        <v>720</v>
      </c>
      <c t="n" r="C5" s="7">
        <v>71000000</v>
      </c>
      <c t="n" r="D5" s="7">
        <v>106000000</v>
      </c>
    </row>
    <row r="6" spans="1:6">
      <c t="s" r="A6" s="4">
        <v>786</v>
      </c>
    </row>
    <row r="7" spans="1:6">
      <c t="s" r="A7" s="4">
        <v>787</v>
      </c>
      <c t="n" r="B7" s="8">
        <v>14.25</v>
      </c>
    </row>
    <row r="8" spans="1:6">
      <c t="s" r="A8" s="4">
        <v>788</v>
      </c>
    </row>
    <row r="9" spans="1:6">
      <c t="s" r="A9" s="4">
        <v>168</v>
      </c>
      <c t="n" r="B9" s="7">
        <v>571900000</v>
      </c>
      <c t="n" r="C9" s="7">
        <v>4500000</v>
      </c>
      <c t="n" r="D9" s="7">
        <v>289100000</v>
      </c>
      <c t="n" r="E9" s="7">
        <v>77800000</v>
      </c>
    </row>
    <row r="10" spans="1:6">
      <c t="s" r="A10" s="4">
        <v>789</v>
      </c>
      <c t="n" r="B10" s="6">
        <v>41400000</v>
      </c>
      <c t="n" r="C10" s="6">
        <v>233000</v>
      </c>
      <c t="n" r="D10" s="6">
        <v>16400000</v>
      </c>
      <c t="n" r="E10" s="6">
        <v>4800000</v>
      </c>
    </row>
    <row r="11" spans="1:6">
      <c t="s" r="A11" s="4">
        <v>790</v>
      </c>
    </row>
    <row r="12" spans="1:6">
      <c t="s" r="A12" s="4">
        <v>168</v>
      </c>
      <c t="n" r="B12" s="7">
        <v>590000000</v>
      </c>
      <c t="n" r="C12" s="7">
        <v>5000000</v>
      </c>
      <c t="n" r="D12" s="7">
        <v>292300000</v>
      </c>
      <c t="n" r="E12" s="7">
        <v>79300000</v>
      </c>
    </row>
    <row r="13" spans="1:6">
      <c t="s" r="A13" s="4">
        <v>669</v>
      </c>
    </row>
    <row r="14" spans="1:6">
      <c t="s" r="A14" s="4">
        <v>720</v>
      </c>
      <c t="n" r="F14" s="7">
        <v>285000000</v>
      </c>
    </row>
    <row r="15" spans="1:6">
      <c t="s" r="A15" s="4">
        <v>791</v>
      </c>
    </row>
    <row r="16" spans="1:6">
      <c t="s" r="A16" s="4">
        <v>785</v>
      </c>
      <c t="n" r="D16" s="6">
        <v>600000000</v>
      </c>
    </row>
    <row r="17" spans="1:6">
      <c t="s" r="A17" s="4">
        <v>792</v>
      </c>
    </row>
    <row r="18" spans="1:6">
      <c t="s" r="A18" s="4">
        <v>785</v>
      </c>
      <c t="n" r="D18" s="6">
        <v>4000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3</v>
      </c>
      <c t="s" r="B1" s="2">
        <v>1</v>
      </c>
    </row>
    <row r="2" spans="1:4">
      <c t="s" r="B2" s="2">
        <v>2</v>
      </c>
      <c t="s" r="C2" s="2">
        <v>33</v>
      </c>
      <c t="s" r="D2" s="2">
        <v>93</v>
      </c>
    </row>
    <row r="3" spans="1:4">
      <c t="s" r="A3" s="3">
        <v>794</v>
      </c>
    </row>
    <row r="4" spans="1:4">
      <c t="s" r="A4" s="4">
        <v>795</v>
      </c>
      <c t="n" r="B4" s="7">
        <v>0</v>
      </c>
      <c t="n" r="C4" s="7">
        <v>446592000</v>
      </c>
      <c t="n" r="D4" s="7">
        <v>177955000</v>
      </c>
    </row>
    <row r="5" spans="1:4">
      <c t="s" r="A5" s="4">
        <v>796</v>
      </c>
      <c t="n" r="B5" s="7">
        <v>0</v>
      </c>
      <c t="n" r="C5" s="6">
        <v>13752000</v>
      </c>
      <c t="n" r="D5" s="6">
        <v>5932000</v>
      </c>
    </row>
    <row r="6" spans="1:4">
      <c t="s" r="A6" s="4">
        <v>797</v>
      </c>
    </row>
    <row r="7" spans="1:4">
      <c t="s" r="A7" s="3">
        <v>794</v>
      </c>
    </row>
    <row r="8" spans="1:4">
      <c t="s" r="A8" s="4">
        <v>795</v>
      </c>
      <c t="n" r="C8" s="7">
        <v>17700000</v>
      </c>
    </row>
    <row r="9" spans="1:4">
      <c t="s" r="A9" s="4">
        <v>798</v>
      </c>
      <c t="n" r="C9" s="7">
        <v>250</v>
      </c>
    </row>
    <row r="10" spans="1:4">
      <c t="s" r="A10" s="4">
        <v>799</v>
      </c>
      <c t="n" r="C10" s="6">
        <v>750243</v>
      </c>
    </row>
    <row r="11" spans="1:4">
      <c t="s" r="A11" s="4">
        <v>800</v>
      </c>
      <c t="n" r="C11" s="7">
        <v>18800000</v>
      </c>
    </row>
    <row r="12" spans="1:4">
      <c t="s" r="A12" s="4">
        <v>801</v>
      </c>
    </row>
    <row r="13" spans="1:4">
      <c t="s" r="A13" s="3">
        <v>794</v>
      </c>
    </row>
    <row r="14" spans="1:4">
      <c t="s" r="A14" s="4">
        <v>795</v>
      </c>
      <c t="n" r="C14" s="6">
        <v>96100000</v>
      </c>
    </row>
    <row r="15" spans="1:4">
      <c t="s" r="A15" s="4">
        <v>796</v>
      </c>
      <c t="n" r="C15" s="7">
        <v>3200000</v>
      </c>
    </row>
    <row r="16" spans="1:4">
      <c t="s" r="A16" s="4">
        <v>802</v>
      </c>
      <c t="n" r="C16" s="6">
        <v>384530</v>
      </c>
    </row>
    <row r="17" spans="1:4">
      <c t="s" r="A17" s="4">
        <v>803</v>
      </c>
      <c t="s" r="C17" s="4">
        <v>804</v>
      </c>
    </row>
    <row r="18" spans="1:4">
      <c t="s" r="A18" s="4">
        <v>805</v>
      </c>
    </row>
    <row r="19" spans="1:4">
      <c t="s" r="A19" s="3">
        <v>794</v>
      </c>
    </row>
    <row r="20" spans="1:4">
      <c t="s" r="A20" s="4">
        <v>795</v>
      </c>
      <c t="n" r="C20" s="7">
        <v>149400000</v>
      </c>
    </row>
    <row r="21" spans="1:4">
      <c t="s" r="A21" s="4">
        <v>796</v>
      </c>
      <c t="n" r="C21" s="7">
        <v>5000000</v>
      </c>
    </row>
    <row r="22" spans="1:4">
      <c t="s" r="A22" s="4">
        <v>802</v>
      </c>
      <c t="n" r="C22" s="6">
        <v>597579</v>
      </c>
    </row>
    <row r="23" spans="1:4">
      <c t="s" r="A23" s="4">
        <v>803</v>
      </c>
      <c t="s" r="C23" s="4">
        <v>696</v>
      </c>
    </row>
    <row r="24" spans="1:4">
      <c t="s" r="A24" s="4">
        <v>806</v>
      </c>
    </row>
    <row r="25" spans="1:4">
      <c t="s" r="A25" s="3">
        <v>794</v>
      </c>
    </row>
    <row r="26" spans="1:4">
      <c t="s" r="A26" s="4">
        <v>795</v>
      </c>
      <c t="n" r="C26" s="7">
        <v>183400000</v>
      </c>
    </row>
    <row r="27" spans="1:4">
      <c t="s" r="A27" s="4">
        <v>796</v>
      </c>
      <c t="n" r="C27" s="7">
        <v>6000000</v>
      </c>
    </row>
    <row r="28" spans="1:4">
      <c t="s" r="A28" s="4">
        <v>802</v>
      </c>
      <c t="n" r="C28" s="6">
        <v>733597</v>
      </c>
    </row>
    <row r="29" spans="1:4">
      <c t="s" r="A29" s="4">
        <v>803</v>
      </c>
      <c t="s" r="C29" s="4">
        <v>807</v>
      </c>
    </row>
    <row r="30" spans="1:4">
      <c t="s" r="A30" s="4">
        <v>808</v>
      </c>
    </row>
    <row r="31" spans="1:4">
      <c t="s" r="A31" s="3">
        <v>794</v>
      </c>
    </row>
    <row r="32" spans="1:4">
      <c t="s" r="A32" s="4">
        <v>795</v>
      </c>
      <c t="n" r="D32" s="6">
        <v>178000000</v>
      </c>
    </row>
    <row r="33" spans="1:4">
      <c t="s" r="A33" s="4">
        <v>796</v>
      </c>
      <c t="n" r="D33" s="7">
        <v>5900000</v>
      </c>
    </row>
    <row r="34" spans="1:4">
      <c t="s" r="A34" s="4">
        <v>803</v>
      </c>
      <c t="s" r="D34" s="4">
        <v>809</v>
      </c>
    </row>
    <row r="35" spans="1:4">
      <c t="s" r="A35" s="4">
        <v>810</v>
      </c>
    </row>
    <row r="36" spans="1:4">
      <c t="s" r="A36" s="3">
        <v>794</v>
      </c>
    </row>
    <row r="37" spans="1:4">
      <c t="s" r="A37" s="4">
        <v>796</v>
      </c>
      <c t="n" r="C37" s="7">
        <v>618000</v>
      </c>
    </row>
    <row r="38" spans="1:4">
      <c t="s" r="A38" s="4">
        <v>811</v>
      </c>
    </row>
    <row r="39" spans="1:4">
      <c t="s" r="A39" s="3">
        <v>794</v>
      </c>
    </row>
    <row r="40" spans="1:4">
      <c t="s" r="A40" s="4">
        <v>796</v>
      </c>
      <c t="n" r="C40" s="7">
        <v>-483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812</v>
      </c>
      <c t="s" r="B1" s="2">
        <v>1</v>
      </c>
    </row>
    <row r="2" spans="1:2">
      <c t="s" r="B2" s="2">
        <v>813</v>
      </c>
    </row>
    <row r="3" spans="1:2">
      <c t="s" r="A3" s="3">
        <v>814</v>
      </c>
    </row>
    <row r="4" spans="1:2">
      <c t="s" r="A4" s="4">
        <v>815</v>
      </c>
      <c t="n" r="B4" s="6">
        <v>2150009</v>
      </c>
    </row>
    <row r="5" spans="1:2">
      <c t="s" r="A5" s="4">
        <v>816</v>
      </c>
      <c t="n" r="B5" s="6">
        <v>611075</v>
      </c>
    </row>
    <row r="6" spans="1:2">
      <c t="s" r="A6" s="4">
        <v>817</v>
      </c>
      <c t="n" r="B6" s="6">
        <v>-758457</v>
      </c>
    </row>
    <row r="7" spans="1:2">
      <c t="s" r="A7" s="4">
        <v>818</v>
      </c>
      <c t="n" r="B7" s="6">
        <v>-187505</v>
      </c>
    </row>
    <row r="8" spans="1:2">
      <c t="s" r="A8" s="4">
        <v>815</v>
      </c>
      <c t="n" r="B8" s="6">
        <v>1815122</v>
      </c>
    </row>
    <row r="9" spans="1:2">
      <c t="s" r="A9" s="3">
        <v>819</v>
      </c>
    </row>
    <row r="10" spans="1:2">
      <c t="s" r="A10" s="4">
        <v>820</v>
      </c>
      <c t="n" r="B10" s="8">
        <v>15.03</v>
      </c>
    </row>
    <row r="11" spans="1:2">
      <c t="s" r="A11" s="4">
        <v>821</v>
      </c>
      <c t="n" r="B11" s="9">
        <v>21.15</v>
      </c>
    </row>
    <row r="12" spans="1:2">
      <c t="s" r="A12" s="4">
        <v>822</v>
      </c>
      <c t="n" r="B12" s="9">
        <v>14.13</v>
      </c>
    </row>
    <row r="13" spans="1:2">
      <c t="s" r="A13" s="4">
        <v>823</v>
      </c>
      <c t="n" r="B13" s="9">
        <v>17.02</v>
      </c>
    </row>
    <row r="14" spans="1:2">
      <c t="s" r="A14" s="4">
        <v>820</v>
      </c>
      <c t="n" r="B14" s="8">
        <v>17.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42"/>
    <col customWidth="1" max="3" min="3" width="31"/>
    <col customWidth="1" max="4" min="4" width="31"/>
  </cols>
  <sheetData>
    <row r="1" spans="1:4">
      <c t="s" r="A1" s="1">
        <v>824</v>
      </c>
      <c t="s" r="B1" s="2">
        <v>1</v>
      </c>
    </row>
    <row r="2" spans="1:4">
      <c t="s" r="B2" s="2">
        <v>825</v>
      </c>
      <c t="s" r="C2" s="2">
        <v>826</v>
      </c>
      <c t="s" r="D2" s="2">
        <v>827</v>
      </c>
    </row>
    <row r="3" spans="1:4">
      <c t="s" r="A3" s="4">
        <v>828</v>
      </c>
      <c t="n" r="B3" s="11">
        <v>13.8</v>
      </c>
    </row>
    <row r="4" spans="1:4">
      <c t="s" r="A4" s="4">
        <v>829</v>
      </c>
    </row>
    <row r="5" spans="1:4">
      <c t="s" r="A5" s="4">
        <v>830</v>
      </c>
      <c t="n" r="B5" s="6">
        <v>5</v>
      </c>
    </row>
    <row r="6" spans="1:4">
      <c t="s" r="A6" s="4">
        <v>831</v>
      </c>
    </row>
    <row r="7" spans="1:4">
      <c t="s" r="A7" s="4">
        <v>832</v>
      </c>
      <c t="s" r="B7" s="4">
        <v>473</v>
      </c>
    </row>
    <row r="8" spans="1:4">
      <c t="s" r="A8" s="4">
        <v>830</v>
      </c>
      <c t="n" r="B8" s="6">
        <v>1</v>
      </c>
    </row>
    <row r="9" spans="1:4">
      <c t="s" r="A9" s="4">
        <v>833</v>
      </c>
      <c t="n" r="B9" s="6">
        <v>1</v>
      </c>
    </row>
    <row r="10" spans="1:4">
      <c t="s" r="A10" s="4">
        <v>834</v>
      </c>
    </row>
    <row r="11" spans="1:4">
      <c t="s" r="A11" s="4">
        <v>835</v>
      </c>
      <c t="n" r="B11" s="10">
        <v>11.7</v>
      </c>
      <c t="n" r="C11" s="10">
        <v>12.3</v>
      </c>
      <c t="n" r="D11" s="10">
        <v>13.3</v>
      </c>
    </row>
    <row r="12" spans="1:4">
      <c t="s" r="A12" s="4">
        <v>836</v>
      </c>
      <c t="n" r="B12" s="10">
        <v>10.9</v>
      </c>
    </row>
    <row r="13" spans="1:4">
      <c t="s" r="A13" s="4">
        <v>837</v>
      </c>
      <c t="s" r="B13" s="4">
        <v>838</v>
      </c>
    </row>
    <row r="14" spans="1:4">
      <c t="s" r="A14" s="4">
        <v>834</v>
      </c>
    </row>
    <row r="15" spans="1:4">
      <c t="s" r="A15" s="4">
        <v>820</v>
      </c>
      <c t="n" r="B15" s="8">
        <v>17.26</v>
      </c>
      <c t="n" r="C15" s="8">
        <v>15.03</v>
      </c>
      <c t="n" r="D15" s="8">
        <v>13.71</v>
      </c>
    </row>
    <row r="16" spans="1:4">
      <c t="s" r="A16" s="4">
        <v>839</v>
      </c>
    </row>
    <row r="17" spans="1:4">
      <c t="s" r="A17" s="4">
        <v>830</v>
      </c>
      <c t="n" r="B17" s="6">
        <v>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29"/>
    <col customWidth="1" max="3" min="3" width="21"/>
  </cols>
  <sheetData>
    <row r="1" spans="1:3">
      <c t="s" r="A1" s="1">
        <v>840</v>
      </c>
      <c t="s" r="B1" s="2">
        <v>1</v>
      </c>
    </row>
    <row r="2" spans="1:3">
      <c t="s" r="B2" s="2">
        <v>599</v>
      </c>
      <c t="s" r="C2" s="2">
        <v>600</v>
      </c>
    </row>
    <row r="3" spans="1:3">
      <c t="s" r="A3" s="3">
        <v>841</v>
      </c>
    </row>
    <row r="4" spans="1:3">
      <c t="s" r="A4" s="4">
        <v>842</v>
      </c>
      <c t="n" r="B4" s="7">
        <v>34000</v>
      </c>
    </row>
    <row r="5" spans="1:3">
      <c t="s" r="A5" s="4">
        <v>843</v>
      </c>
      <c t="n" r="B5" s="6">
        <v>2</v>
      </c>
    </row>
    <row r="6" spans="1:3">
      <c t="s" r="A6" s="4">
        <v>844</v>
      </c>
      <c t="n" r="B6" s="7">
        <v>90300</v>
      </c>
    </row>
    <row r="7" spans="1:3">
      <c t="s" r="A7" s="4">
        <v>845</v>
      </c>
      <c t="n" r="B7" s="6">
        <v>306500</v>
      </c>
    </row>
    <row r="8" spans="1:3">
      <c t="s" r="A8" s="4">
        <v>62</v>
      </c>
      <c t="n" r="B8" s="6">
        <v>106283</v>
      </c>
      <c t="n" r="C8" s="7">
        <v>95566</v>
      </c>
    </row>
    <row r="9" spans="1:3">
      <c t="s" r="A9" s="4">
        <v>846</v>
      </c>
    </row>
    <row r="10" spans="1:3">
      <c t="s" r="A10" s="3">
        <v>841</v>
      </c>
    </row>
    <row r="11" spans="1:3">
      <c t="s" r="A11" s="4">
        <v>62</v>
      </c>
      <c t="n" r="B11" s="7">
        <v>111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47</v>
      </c>
      <c t="s" r="B1" s="2">
        <v>434</v>
      </c>
      <c t="s" r="J1" s="2">
        <v>1</v>
      </c>
    </row>
    <row r="2" spans="1:12">
      <c t="s" r="B2" s="2">
        <v>2</v>
      </c>
      <c t="s" r="C2" s="2">
        <v>435</v>
      </c>
      <c t="s" r="D2" s="2">
        <v>4</v>
      </c>
      <c t="s" r="E2" s="2">
        <v>436</v>
      </c>
      <c t="s" r="F2" s="2">
        <v>33</v>
      </c>
      <c t="s" r="G2" s="2">
        <v>437</v>
      </c>
      <c t="s" r="H2" s="2">
        <v>438</v>
      </c>
      <c t="s" r="I2" s="2">
        <v>439</v>
      </c>
      <c t="s" r="J2" s="2">
        <v>2</v>
      </c>
      <c t="s" r="K2" s="2">
        <v>33</v>
      </c>
      <c t="s" r="L2" s="2">
        <v>93</v>
      </c>
    </row>
    <row r="3" spans="1:12">
      <c t="s" r="A3" s="4">
        <v>95</v>
      </c>
      <c t="n" r="B3" s="7">
        <v>198516</v>
      </c>
      <c t="n" r="C3" s="7">
        <v>200938</v>
      </c>
      <c t="n" r="D3" s="7">
        <v>201996</v>
      </c>
      <c t="n" r="E3" s="7">
        <v>214615</v>
      </c>
      <c t="n" r="F3" s="7">
        <v>206859</v>
      </c>
      <c t="n" r="G3" s="7">
        <v>202067</v>
      </c>
      <c t="n" r="H3" s="7">
        <v>204780</v>
      </c>
      <c t="n" r="I3" s="7">
        <v>208645</v>
      </c>
      <c t="n" r="J3" s="7">
        <v>816065</v>
      </c>
      <c t="n" r="K3" s="7">
        <v>822351</v>
      </c>
      <c t="n" r="L3" s="7">
        <v>762164</v>
      </c>
    </row>
    <row r="4" spans="1:12">
      <c t="s" r="A4" s="4">
        <v>96</v>
      </c>
      <c t="n" r="B4" s="6">
        <v>23047</v>
      </c>
      <c t="n" r="C4" s="6">
        <v>33599</v>
      </c>
      <c t="n" r="D4" s="6">
        <v>23901</v>
      </c>
      <c t="n" r="E4" s="6">
        <v>52820</v>
      </c>
      <c t="n" r="F4" s="6">
        <v>39429</v>
      </c>
      <c t="n" r="G4" s="6">
        <v>59739</v>
      </c>
      <c t="n" r="H4" s="6">
        <v>69512</v>
      </c>
      <c t="n" r="I4" s="6">
        <v>55820</v>
      </c>
      <c t="n" r="J4" s="6">
        <v>133367</v>
      </c>
      <c t="n" r="K4" s="6">
        <v>224500</v>
      </c>
      <c t="n" r="L4" s="6">
        <v>206596</v>
      </c>
    </row>
    <row r="5" spans="1:12">
      <c t="s" r="A5" s="4">
        <v>441</v>
      </c>
      <c t="n" r="B5" s="7">
        <v>24252</v>
      </c>
      <c t="n" r="C5" s="7">
        <v>76434</v>
      </c>
      <c t="n" r="D5" s="7">
        <v>449380</v>
      </c>
      <c t="n" r="E5" s="7">
        <v>65244</v>
      </c>
      <c t="n" r="F5" s="7">
        <v>-3011</v>
      </c>
      <c t="n" r="G5" s="7">
        <v>61533</v>
      </c>
      <c t="n" r="H5" s="7">
        <v>127688</v>
      </c>
      <c t="n" r="I5" s="7">
        <v>18683</v>
      </c>
      <c t="n" r="J5" s="7">
        <v>615310</v>
      </c>
      <c t="n" r="K5" s="7">
        <v>204893</v>
      </c>
      <c t="n" r="L5" s="7">
        <v>153044</v>
      </c>
    </row>
    <row r="6" spans="1:12">
      <c t="s" r="A6" s="4">
        <v>848</v>
      </c>
      <c t="n" r="B6" s="8">
        <v>0.07000000000000001</v>
      </c>
      <c t="n" r="C6" s="8">
        <v>0.22</v>
      </c>
      <c t="n" r="D6" s="8">
        <v>1.3</v>
      </c>
      <c t="n" r="E6" s="8">
        <v>0.19</v>
      </c>
      <c t="n" r="F6" s="8">
        <v>-0.01</v>
      </c>
      <c t="n" r="G6" s="8">
        <v>0.18</v>
      </c>
      <c t="n" r="H6" s="8">
        <v>0.38</v>
      </c>
      <c t="n" r="I6" s="8">
        <v>0.06</v>
      </c>
      <c t="n" r="J6" s="8">
        <v>1.77</v>
      </c>
      <c t="n" r="K6" s="8">
        <v>0.6</v>
      </c>
      <c t="n" r="L6" s="8">
        <v>0.47</v>
      </c>
    </row>
    <row r="7" spans="1:12">
      <c t="s" r="A7" s="4">
        <v>849</v>
      </c>
      <c t="n" r="B7" s="8">
        <v>0.07000000000000001</v>
      </c>
      <c t="n" r="C7" s="8">
        <v>0.22</v>
      </c>
      <c t="n" r="D7" s="8">
        <v>1.3</v>
      </c>
      <c t="n" r="E7" s="8">
        <v>0.19</v>
      </c>
      <c t="n" r="F7" s="8">
        <v>-0.01</v>
      </c>
      <c t="n" r="G7" s="8">
        <v>0.18</v>
      </c>
      <c t="n" r="H7" s="8">
        <v>0.38</v>
      </c>
      <c t="n" r="I7" s="8">
        <v>0.06</v>
      </c>
      <c t="n" r="J7" s="8">
        <v>1.77</v>
      </c>
      <c t="n" r="K7" s="8">
        <v>0.6</v>
      </c>
      <c t="n" r="L7" s="8">
        <v>0.47</v>
      </c>
    </row>
    <row r="8" spans="1:12">
      <c t="s" r="A8" s="4">
        <v>447</v>
      </c>
      <c t="n" r="B8" s="6">
        <v>345267</v>
      </c>
      <c t="n" r="C8" s="6">
        <v>345256</v>
      </c>
      <c t="n" r="D8" s="6">
        <v>345098</v>
      </c>
      <c t="n" r="E8" s="6">
        <v>344597</v>
      </c>
      <c t="n" r="F8" s="6">
        <v>342853</v>
      </c>
      <c t="n" r="G8" s="6">
        <v>341165</v>
      </c>
      <c t="n" r="H8" s="6">
        <v>331753</v>
      </c>
      <c t="n" r="I8" s="6">
        <v>327106</v>
      </c>
      <c t="n" r="J8" s="6">
        <v>345057</v>
      </c>
      <c t="n" r="K8" s="6">
        <v>335777</v>
      </c>
      <c t="n" r="L8" s="6">
        <v>322133</v>
      </c>
    </row>
    <row r="9" spans="1:12">
      <c t="s" r="A9" s="4">
        <v>450</v>
      </c>
      <c t="n" r="B9" s="6">
        <v>349532</v>
      </c>
      <c t="n" r="C9" s="6">
        <v>352150</v>
      </c>
      <c t="n" r="D9" s="6">
        <v>349161</v>
      </c>
      <c t="n" r="E9" s="6">
        <v>348653</v>
      </c>
      <c t="n" r="F9" s="6">
        <v>342853</v>
      </c>
      <c t="n" r="G9" s="6">
        <v>345826</v>
      </c>
      <c t="n" r="H9" s="6">
        <v>336414</v>
      </c>
      <c t="n" r="I9" s="6">
        <v>331716</v>
      </c>
      <c t="n" r="J9" s="6">
        <v>352197</v>
      </c>
      <c t="n" r="K9" s="6">
        <v>340446</v>
      </c>
      <c t="n" r="L9" s="6">
        <v>326712</v>
      </c>
    </row>
    <row r="10" spans="1:12">
      <c t="s" r="A10" s="4">
        <v>29</v>
      </c>
    </row>
    <row r="11" spans="1:12">
      <c t="s" r="A11" s="4">
        <v>95</v>
      </c>
      <c t="n" r="J11" s="7">
        <v>816065</v>
      </c>
      <c t="n" r="K11" s="7">
        <v>822351</v>
      </c>
      <c t="n" r="L11" s="7">
        <v>762164</v>
      </c>
    </row>
    <row r="12" spans="1:12">
      <c t="s" r="A12" s="4">
        <v>96</v>
      </c>
      <c t="n" r="J12" s="6">
        <v>133367</v>
      </c>
      <c t="n" r="K12" s="6">
        <v>224500</v>
      </c>
      <c t="n" r="L12" s="6">
        <v>206596</v>
      </c>
    </row>
    <row r="13" spans="1:12">
      <c t="s" r="A13" s="4">
        <v>441</v>
      </c>
      <c t="n" r="B13" s="7">
        <v>24444</v>
      </c>
      <c t="n" r="C13" s="7">
        <v>77185</v>
      </c>
      <c t="n" r="D13" s="7">
        <v>454142</v>
      </c>
      <c t="n" r="E13" s="7">
        <v>65943</v>
      </c>
      <c t="n" r="F13" s="7">
        <v>-3122</v>
      </c>
      <c t="n" r="G13" s="7">
        <v>62328</v>
      </c>
      <c t="n" r="H13" s="7">
        <v>129381</v>
      </c>
      <c t="n" r="I13" s="7">
        <v>18933</v>
      </c>
      <c t="n" r="J13" s="7">
        <v>621714</v>
      </c>
      <c t="n" r="K13" s="7">
        <v>207520</v>
      </c>
      <c t="n" r="L13" s="7">
        <v>155138</v>
      </c>
    </row>
    <row r="14" spans="1:12">
      <c t="s" r="A14" s="4">
        <v>848</v>
      </c>
      <c t="n" r="B14" s="8">
        <v>0.07000000000000001</v>
      </c>
      <c t="n" r="C14" s="8">
        <v>0.22</v>
      </c>
      <c t="n" r="D14" s="8">
        <v>1.3</v>
      </c>
      <c t="n" r="E14" s="8">
        <v>0.19</v>
      </c>
      <c t="n" r="F14" s="8">
        <v>-0.01</v>
      </c>
      <c t="n" r="G14" s="8">
        <v>0.18</v>
      </c>
      <c t="n" r="H14" s="8">
        <v>0.38</v>
      </c>
      <c t="n" r="I14" s="8">
        <v>0.06</v>
      </c>
      <c t="n" r="J14" s="8">
        <v>1.77</v>
      </c>
      <c t="n" r="K14" s="8">
        <v>0.6</v>
      </c>
      <c t="n" r="L14" s="8">
        <v>0.47</v>
      </c>
    </row>
    <row r="15" spans="1:12">
      <c t="s" r="A15" s="4">
        <v>849</v>
      </c>
      <c t="n" r="B15" s="8">
        <v>0.07000000000000001</v>
      </c>
      <c t="n" r="C15" s="8">
        <v>0.22</v>
      </c>
      <c t="n" r="D15" s="8">
        <v>1.3</v>
      </c>
      <c t="n" r="E15" s="8">
        <v>0.19</v>
      </c>
      <c t="n" r="F15" s="8">
        <v>-0.01</v>
      </c>
      <c t="n" r="G15" s="8">
        <v>0.18</v>
      </c>
      <c t="n" r="H15" s="8">
        <v>0.38</v>
      </c>
      <c t="n" r="I15" s="8">
        <v>0.06</v>
      </c>
      <c t="n" r="J15" s="8">
        <v>1.77</v>
      </c>
      <c t="n" r="K15" s="8">
        <v>0.6</v>
      </c>
      <c t="n" r="L15" s="8">
        <v>0.47</v>
      </c>
    </row>
    <row r="16" spans="1:12">
      <c t="s" r="A16" s="4">
        <v>447</v>
      </c>
      <c t="n" r="B16" s="6">
        <v>348769</v>
      </c>
      <c t="n" r="C16" s="6">
        <v>348760</v>
      </c>
      <c t="n" r="D16" s="6">
        <v>348728</v>
      </c>
      <c t="n" r="E16" s="6">
        <v>348292</v>
      </c>
      <c t="n" r="F16" s="6">
        <v>346934</v>
      </c>
      <c t="n" r="G16" s="6">
        <v>345545</v>
      </c>
      <c t="n" r="H16" s="6">
        <v>336139</v>
      </c>
      <c t="n" r="I16" s="6">
        <v>331493</v>
      </c>
      <c t="n" r="J16" s="6">
        <v>348639</v>
      </c>
      <c t="n" r="K16" s="6">
        <v>340085</v>
      </c>
      <c t="n" r="L16" s="6">
        <v>326525</v>
      </c>
    </row>
    <row r="17" spans="1:12">
      <c t="s" r="A17" s="4">
        <v>450</v>
      </c>
      <c t="n" r="B17" s="6">
        <v>349532</v>
      </c>
      <c t="n" r="C17" s="6">
        <v>352150</v>
      </c>
      <c t="n" r="D17" s="6">
        <v>349161</v>
      </c>
      <c t="n" r="E17" s="6">
        <v>348653</v>
      </c>
      <c t="n" r="F17" s="6">
        <v>346934</v>
      </c>
      <c t="n" r="G17" s="6">
        <v>345826</v>
      </c>
      <c t="n" r="H17" s="6">
        <v>336414</v>
      </c>
      <c t="n" r="I17" s="6">
        <v>331716</v>
      </c>
      <c t="n" r="J17" s="6">
        <v>352197</v>
      </c>
      <c t="n" r="K17" s="6">
        <v>340446</v>
      </c>
      <c t="n" r="L17" s="6">
        <v>32671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t="s" r="A1" s="1">
        <v>850</v>
      </c>
      <c t="s" r="B1" s="2">
        <v>434</v>
      </c>
    </row>
    <row r="2" spans="1:2">
      <c t="s" r="B2" s="2">
        <v>851</v>
      </c>
    </row>
    <row r="3" spans="1:2">
      <c t="s" r="A3" s="3">
        <v>852</v>
      </c>
    </row>
    <row r="4" spans="1:2">
      <c t="s" r="A4" s="4">
        <v>853</v>
      </c>
      <c t="n" r="B4" s="8">
        <v>0.18</v>
      </c>
    </row>
    <row r="5" spans="1:2">
      <c t="s" r="A5" s="4">
        <v>854</v>
      </c>
      <c t="s" r="B5" s="4">
        <v>855</v>
      </c>
    </row>
    <row r="6" spans="1:2">
      <c t="s" r="A6" s="4">
        <v>856</v>
      </c>
      <c t="s" r="B6" s="4">
        <v>85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0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58</v>
      </c>
      <c t="s" r="B1" s="2">
        <v>1</v>
      </c>
    </row>
    <row r="2" spans="1:5">
      <c t="s" r="B2" s="2">
        <v>2</v>
      </c>
      <c t="s" r="C2" s="2">
        <v>33</v>
      </c>
      <c t="s" r="D2" s="2">
        <v>93</v>
      </c>
      <c t="s" r="E2" s="2">
        <v>719</v>
      </c>
    </row>
    <row r="3" spans="1:5">
      <c t="s" r="A3" s="3">
        <v>859</v>
      </c>
    </row>
    <row r="4" spans="1:5">
      <c t="s" r="A4" s="4">
        <v>860</v>
      </c>
      <c t="n" r="B4" s="7">
        <v>739996</v>
      </c>
    </row>
    <row r="5" spans="1:5">
      <c t="s" r="A5" s="4">
        <v>861</v>
      </c>
      <c t="n" r="B5" s="6">
        <v>1366687</v>
      </c>
    </row>
    <row r="6" spans="1:5">
      <c t="s" r="A6" s="4">
        <v>862</v>
      </c>
      <c t="n" r="B6" s="6">
        <v>4218604</v>
      </c>
    </row>
    <row r="7" spans="1:5">
      <c t="s" r="A7" s="4">
        <v>863</v>
      </c>
      <c t="n" r="B7" s="6">
        <v>596586</v>
      </c>
    </row>
    <row r="8" spans="1:5">
      <c t="s" r="A8" s="4">
        <v>864</v>
      </c>
      <c t="n" r="B8" s="6">
        <v>6181877</v>
      </c>
      <c t="n" r="C8" s="7">
        <v>7305848</v>
      </c>
      <c t="n" r="D8" s="7">
        <v>7031660</v>
      </c>
      <c t="n" r="E8" s="7">
        <v>6708250</v>
      </c>
    </row>
    <row r="9" spans="1:5">
      <c t="s" r="A9" s="4">
        <v>865</v>
      </c>
      <c t="n" r="B9" s="6">
        <v>1199608</v>
      </c>
      <c t="n" r="C9" s="6">
        <v>1505677</v>
      </c>
      <c t="n" r="D9" s="6">
        <v>1382757</v>
      </c>
      <c t="n" r="E9" s="7">
        <v>1296685</v>
      </c>
    </row>
    <row r="10" spans="1:5">
      <c t="s" r="A10" s="4">
        <v>637</v>
      </c>
      <c t="n" r="B10" s="6">
        <v>-9797</v>
      </c>
      <c t="n" r="C10" s="6">
        <v>-148268</v>
      </c>
    </row>
    <row r="11" spans="1:5">
      <c t="s" r="A11" s="4">
        <v>638</v>
      </c>
      <c t="n" r="B11" s="6">
        <v>-39480</v>
      </c>
      <c t="n" r="C11" s="6">
        <v>-758323</v>
      </c>
    </row>
    <row r="12" spans="1:5">
      <c t="s" r="A12" s="4">
        <v>866</v>
      </c>
      <c t="n" r="B12" s="6">
        <v>-49277</v>
      </c>
      <c t="n" r="C12" s="6">
        <v>-906591</v>
      </c>
      <c t="n" r="D12" s="6">
        <v>-61927</v>
      </c>
    </row>
    <row r="13" spans="1:5">
      <c t="s" r="A13" s="4">
        <v>640</v>
      </c>
      <c t="n" r="B13" s="6">
        <v>-7183</v>
      </c>
      <c t="n" r="C13" s="6">
        <v>-270340</v>
      </c>
    </row>
    <row r="14" spans="1:5">
      <c t="s" r="A14" s="4">
        <v>867</v>
      </c>
      <c t="n" r="B14" s="6">
        <v>1391763</v>
      </c>
      <c t="n" r="C14" s="6">
        <v>1412867</v>
      </c>
    </row>
    <row r="15" spans="1:5">
      <c t="s" r="A15" s="4">
        <v>868</v>
      </c>
      <c t="n" r="B15" s="6">
        <v>4740837</v>
      </c>
      <c t="n" r="C15" s="6">
        <v>4986390</v>
      </c>
    </row>
    <row r="16" spans="1:5">
      <c t="s" r="A16" s="4">
        <v>869</v>
      </c>
      <c t="n" r="B16" s="6">
        <v>6132600</v>
      </c>
      <c t="n" r="C16" s="6">
        <v>6399257</v>
      </c>
      <c t="n" r="D16" s="6">
        <v>6969733</v>
      </c>
    </row>
    <row r="17" spans="1:5">
      <c t="s" r="A17" s="4">
        <v>870</v>
      </c>
      <c t="n" r="B17" s="6">
        <v>1192425</v>
      </c>
      <c t="n" r="C17" s="7">
        <v>1235337</v>
      </c>
      <c t="n" r="D17" s="7">
        <v>1368406</v>
      </c>
    </row>
    <row r="18" spans="1:5">
      <c t="s" r="A18" s="4">
        <v>871</v>
      </c>
      <c t="n" r="B18" s="6">
        <v>6492821</v>
      </c>
    </row>
    <row r="19" spans="1:5">
      <c t="s" r="A19" s="4">
        <v>872</v>
      </c>
    </row>
    <row r="20" spans="1:5">
      <c t="s" r="A20" s="3">
        <v>859</v>
      </c>
    </row>
    <row r="21" spans="1:5">
      <c t="s" r="A21" s="4">
        <v>860</v>
      </c>
      <c t="n" r="B21" s="6">
        <v>0</v>
      </c>
    </row>
    <row r="22" spans="1:5">
      <c t="s" r="A22" s="4">
        <v>861</v>
      </c>
      <c t="n" r="B22" s="6">
        <v>6648</v>
      </c>
    </row>
    <row r="23" spans="1:5">
      <c t="s" r="A23" s="4">
        <v>862</v>
      </c>
      <c t="n" r="B23" s="6">
        <v>7008</v>
      </c>
    </row>
    <row r="24" spans="1:5">
      <c t="s" r="A24" s="4">
        <v>863</v>
      </c>
      <c t="n" r="B24" s="6">
        <v>86</v>
      </c>
    </row>
    <row r="25" spans="1:5">
      <c t="s" r="A25" s="4">
        <v>873</v>
      </c>
      <c t="n" r="B25" s="6">
        <v>6648</v>
      </c>
    </row>
    <row r="26" spans="1:5">
      <c t="s" r="A26" s="4">
        <v>874</v>
      </c>
      <c t="n" r="B26" s="6">
        <v>7094</v>
      </c>
    </row>
    <row r="27" spans="1:5">
      <c t="s" r="A27" s="4">
        <v>864</v>
      </c>
      <c t="n" r="B27" s="6">
        <v>13742</v>
      </c>
    </row>
    <row r="28" spans="1:5">
      <c t="s" r="A28" s="4">
        <v>865</v>
      </c>
      <c t="n" r="B28" s="6">
        <v>803</v>
      </c>
    </row>
    <row r="29" spans="1:5">
      <c t="s" r="A29" s="4">
        <v>875</v>
      </c>
    </row>
    <row r="30" spans="1:5">
      <c t="s" r="A30" s="3">
        <v>859</v>
      </c>
    </row>
    <row r="31" spans="1:5">
      <c t="s" r="A31" s="4">
        <v>860</v>
      </c>
      <c t="n" r="B31" s="6">
        <v>0</v>
      </c>
    </row>
    <row r="32" spans="1:5">
      <c t="s" r="A32" s="4">
        <v>861</v>
      </c>
      <c t="n" r="B32" s="6">
        <v>4064</v>
      </c>
    </row>
    <row r="33" spans="1:5">
      <c t="s" r="A33" s="4">
        <v>862</v>
      </c>
      <c t="n" r="B33" s="6">
        <v>11990</v>
      </c>
    </row>
    <row r="34" spans="1:5">
      <c t="s" r="A34" s="4">
        <v>863</v>
      </c>
      <c t="n" r="B34" s="6">
        <v>113</v>
      </c>
    </row>
    <row r="35" spans="1:5">
      <c t="s" r="A35" s="4">
        <v>873</v>
      </c>
      <c t="n" r="B35" s="6">
        <v>4064</v>
      </c>
    </row>
    <row r="36" spans="1:5">
      <c t="s" r="A36" s="4">
        <v>874</v>
      </c>
      <c t="n" r="B36" s="6">
        <v>12103</v>
      </c>
    </row>
    <row r="37" spans="1:5">
      <c t="s" r="A37" s="4">
        <v>864</v>
      </c>
      <c t="n" r="B37" s="6">
        <v>16167</v>
      </c>
    </row>
    <row r="38" spans="1:5">
      <c t="s" r="A38" s="4">
        <v>865</v>
      </c>
      <c t="n" r="B38" s="6">
        <v>1175</v>
      </c>
    </row>
    <row r="39" spans="1:5">
      <c t="s" r="A39" s="4">
        <v>876</v>
      </c>
    </row>
    <row r="40" spans="1:5">
      <c t="s" r="A40" s="3">
        <v>859</v>
      </c>
    </row>
    <row r="41" spans="1:5">
      <c t="s" r="A41" s="4">
        <v>860</v>
      </c>
      <c t="n" r="B41" s="6">
        <v>3309</v>
      </c>
    </row>
    <row r="42" spans="1:5">
      <c t="s" r="A42" s="4">
        <v>861</v>
      </c>
      <c t="n" r="B42" s="6">
        <v>964</v>
      </c>
    </row>
    <row r="43" spans="1:5">
      <c t="s" r="A43" s="4">
        <v>862</v>
      </c>
      <c t="n" r="B43" s="6">
        <v>4712</v>
      </c>
    </row>
    <row r="44" spans="1:5">
      <c t="s" r="A44" s="4">
        <v>863</v>
      </c>
      <c t="n" r="B44" s="6">
        <v>968</v>
      </c>
    </row>
    <row r="45" spans="1:5">
      <c t="s" r="A45" s="4">
        <v>873</v>
      </c>
      <c t="n" r="B45" s="6">
        <v>963</v>
      </c>
    </row>
    <row r="46" spans="1:5">
      <c t="s" r="A46" s="4">
        <v>874</v>
      </c>
      <c t="n" r="B46" s="6">
        <v>5681</v>
      </c>
    </row>
    <row r="47" spans="1:5">
      <c t="s" r="A47" s="4">
        <v>864</v>
      </c>
      <c t="n" r="B47" s="6">
        <v>6644</v>
      </c>
    </row>
    <row r="48" spans="1:5">
      <c t="s" r="A48" s="4">
        <v>865</v>
      </c>
      <c t="n" r="B48" s="6">
        <v>2282</v>
      </c>
    </row>
    <row r="49" spans="1:5">
      <c t="s" r="A49" s="4">
        <v>877</v>
      </c>
    </row>
    <row r="50" spans="1:5">
      <c t="s" r="A50" s="3">
        <v>859</v>
      </c>
    </row>
    <row r="51" spans="1:5">
      <c t="s" r="A51" s="4">
        <v>860</v>
      </c>
      <c t="n" r="B51" s="6">
        <v>2992</v>
      </c>
    </row>
    <row r="52" spans="1:5">
      <c t="s" r="A52" s="4">
        <v>861</v>
      </c>
      <c t="n" r="B52" s="6">
        <v>1957</v>
      </c>
    </row>
    <row r="53" spans="1:5">
      <c t="s" r="A53" s="4">
        <v>862</v>
      </c>
      <c t="n" r="B53" s="6">
        <v>3538</v>
      </c>
    </row>
    <row r="54" spans="1:5">
      <c t="s" r="A54" s="4">
        <v>863</v>
      </c>
      <c t="n" r="B54" s="6">
        <v>26</v>
      </c>
    </row>
    <row r="55" spans="1:5">
      <c t="s" r="A55" s="4">
        <v>873</v>
      </c>
      <c t="n" r="B55" s="6">
        <v>1957</v>
      </c>
    </row>
    <row r="56" spans="1:5">
      <c t="s" r="A56" s="4">
        <v>874</v>
      </c>
      <c t="n" r="B56" s="6">
        <v>3564</v>
      </c>
    </row>
    <row r="57" spans="1:5">
      <c t="s" r="A57" s="4">
        <v>864</v>
      </c>
      <c t="n" r="B57" s="6">
        <v>5521</v>
      </c>
    </row>
    <row r="58" spans="1:5">
      <c t="s" r="A58" s="4">
        <v>865</v>
      </c>
      <c t="n" r="B58" s="6">
        <v>1752</v>
      </c>
    </row>
    <row r="59" spans="1:5">
      <c t="s" r="A59" s="4">
        <v>878</v>
      </c>
    </row>
    <row r="60" spans="1:5">
      <c t="s" r="A60" s="3">
        <v>859</v>
      </c>
    </row>
    <row r="61" spans="1:5">
      <c t="s" r="A61" s="4">
        <v>860</v>
      </c>
      <c t="n" r="B61" s="6">
        <v>13655</v>
      </c>
    </row>
    <row r="62" spans="1:5">
      <c t="s" r="A62" s="4">
        <v>861</v>
      </c>
      <c t="n" r="B62" s="6">
        <v>9185</v>
      </c>
    </row>
    <row r="63" spans="1:5">
      <c t="s" r="A63" s="4">
        <v>862</v>
      </c>
      <c t="n" r="B63" s="6">
        <v>10795</v>
      </c>
    </row>
    <row r="64" spans="1:5">
      <c t="s" r="A64" s="4">
        <v>863</v>
      </c>
      <c t="n" r="B64" s="6">
        <v>6121</v>
      </c>
    </row>
    <row r="65" spans="1:5">
      <c t="s" r="A65" s="4">
        <v>873</v>
      </c>
      <c t="n" r="B65" s="6">
        <v>9272</v>
      </c>
    </row>
    <row r="66" spans="1:5">
      <c t="s" r="A66" s="4">
        <v>874</v>
      </c>
      <c t="n" r="B66" s="6">
        <v>16829</v>
      </c>
    </row>
    <row r="67" spans="1:5">
      <c t="s" r="A67" s="4">
        <v>864</v>
      </c>
      <c t="n" r="B67" s="6">
        <v>26101</v>
      </c>
    </row>
    <row r="68" spans="1:5">
      <c t="s" r="A68" s="4">
        <v>865</v>
      </c>
      <c t="n" r="B68" s="6">
        <v>5963</v>
      </c>
    </row>
    <row r="69" spans="1:5">
      <c t="s" r="A69" s="4">
        <v>879</v>
      </c>
    </row>
    <row r="70" spans="1:5">
      <c t="s" r="A70" s="3">
        <v>859</v>
      </c>
    </row>
    <row r="71" spans="1:5">
      <c t="s" r="A71" s="4">
        <v>860</v>
      </c>
      <c t="n" r="B71" s="6">
        <v>0</v>
      </c>
    </row>
    <row r="72" spans="1:5">
      <c t="s" r="A72" s="4">
        <v>861</v>
      </c>
      <c t="n" r="B72" s="6">
        <v>2674</v>
      </c>
    </row>
    <row r="73" spans="1:5">
      <c t="s" r="A73" s="4">
        <v>862</v>
      </c>
      <c t="n" r="B73" s="6">
        <v>6955</v>
      </c>
    </row>
    <row r="74" spans="1:5">
      <c t="s" r="A74" s="4">
        <v>863</v>
      </c>
      <c t="n" r="B74" s="6">
        <v>1179</v>
      </c>
    </row>
    <row r="75" spans="1:5">
      <c t="s" r="A75" s="4">
        <v>873</v>
      </c>
      <c t="n" r="B75" s="6">
        <v>2674</v>
      </c>
    </row>
    <row r="76" spans="1:5">
      <c t="s" r="A76" s="4">
        <v>874</v>
      </c>
      <c t="n" r="B76" s="6">
        <v>8134</v>
      </c>
    </row>
    <row r="77" spans="1:5">
      <c t="s" r="A77" s="4">
        <v>864</v>
      </c>
      <c t="n" r="B77" s="6">
        <v>10808</v>
      </c>
    </row>
    <row r="78" spans="1:5">
      <c t="s" r="A78" s="4">
        <v>865</v>
      </c>
      <c t="n" r="B78" s="6">
        <v>1150</v>
      </c>
    </row>
    <row r="79" spans="1:5">
      <c t="s" r="A79" s="4">
        <v>880</v>
      </c>
    </row>
    <row r="80" spans="1:5">
      <c t="s" r="A80" s="3">
        <v>859</v>
      </c>
    </row>
    <row r="81" spans="1:5">
      <c t="s" r="A81" s="4">
        <v>860</v>
      </c>
      <c t="n" r="B81" s="6">
        <v>0</v>
      </c>
    </row>
    <row r="82" spans="1:5">
      <c t="s" r="A82" s="4">
        <v>861</v>
      </c>
      <c t="n" r="B82" s="6">
        <v>2640</v>
      </c>
    </row>
    <row r="83" spans="1:5">
      <c t="s" r="A83" s="4">
        <v>862</v>
      </c>
      <c t="n" r="B83" s="6">
        <v>21471</v>
      </c>
    </row>
    <row r="84" spans="1:5">
      <c t="s" r="A84" s="4">
        <v>863</v>
      </c>
      <c t="n" r="B84" s="6">
        <v>0</v>
      </c>
    </row>
    <row r="85" spans="1:5">
      <c t="s" r="A85" s="4">
        <v>873</v>
      </c>
      <c t="n" r="B85" s="6">
        <v>2640</v>
      </c>
    </row>
    <row r="86" spans="1:5">
      <c t="s" r="A86" s="4">
        <v>874</v>
      </c>
      <c t="n" r="B86" s="6">
        <v>21471</v>
      </c>
    </row>
    <row r="87" spans="1:5">
      <c t="s" r="A87" s="4">
        <v>864</v>
      </c>
      <c t="n" r="B87" s="6">
        <v>24111</v>
      </c>
    </row>
    <row r="88" spans="1:5">
      <c t="s" r="A88" s="4">
        <v>865</v>
      </c>
      <c t="n" r="B88" s="6">
        <v>3259</v>
      </c>
    </row>
    <row r="89" spans="1:5">
      <c t="s" r="A89" s="4">
        <v>881</v>
      </c>
    </row>
    <row r="90" spans="1:5">
      <c t="s" r="A90" s="3">
        <v>859</v>
      </c>
    </row>
    <row r="91" spans="1:5">
      <c t="s" r="A91" s="4">
        <v>860</v>
      </c>
      <c t="n" r="B91" s="6">
        <v>0</v>
      </c>
    </row>
    <row r="92" spans="1:5">
      <c t="s" r="A92" s="4">
        <v>861</v>
      </c>
      <c t="n" r="B92" s="6">
        <v>3345</v>
      </c>
    </row>
    <row r="93" spans="1:5">
      <c t="s" r="A93" s="4">
        <v>862</v>
      </c>
      <c t="n" r="B93" s="6">
        <v>3957</v>
      </c>
    </row>
    <row r="94" spans="1:5">
      <c t="s" r="A94" s="4">
        <v>863</v>
      </c>
      <c t="n" r="B94" s="6">
        <v>3476</v>
      </c>
    </row>
    <row r="95" spans="1:5">
      <c t="s" r="A95" s="4">
        <v>873</v>
      </c>
      <c t="n" r="B95" s="6">
        <v>3345</v>
      </c>
    </row>
    <row r="96" spans="1:5">
      <c t="s" r="A96" s="4">
        <v>874</v>
      </c>
      <c t="n" r="B96" s="6">
        <v>7433</v>
      </c>
    </row>
    <row r="97" spans="1:5">
      <c t="s" r="A97" s="4">
        <v>864</v>
      </c>
      <c t="n" r="B97" s="6">
        <v>10778</v>
      </c>
    </row>
    <row r="98" spans="1:5">
      <c t="s" r="A98" s="4">
        <v>865</v>
      </c>
      <c t="n" r="B98" s="6">
        <v>3928</v>
      </c>
    </row>
    <row r="99" spans="1:5">
      <c t="s" r="A99" s="4">
        <v>882</v>
      </c>
    </row>
    <row r="100" spans="1:5">
      <c t="s" r="A100" s="3">
        <v>859</v>
      </c>
    </row>
    <row r="101" spans="1:5">
      <c t="s" r="A101" s="4">
        <v>860</v>
      </c>
      <c t="n" r="B101" s="6">
        <v>0</v>
      </c>
    </row>
    <row r="102" spans="1:5">
      <c t="s" r="A102" s="4">
        <v>861</v>
      </c>
      <c t="n" r="B102" s="6">
        <v>6488</v>
      </c>
    </row>
    <row r="103" spans="1:5">
      <c t="s" r="A103" s="4">
        <v>862</v>
      </c>
      <c t="n" r="B103" s="6">
        <v>9162</v>
      </c>
    </row>
    <row r="104" spans="1:5">
      <c t="s" r="A104" s="4">
        <v>863</v>
      </c>
      <c t="n" r="B104" s="6">
        <v>1961</v>
      </c>
    </row>
    <row r="105" spans="1:5">
      <c t="s" r="A105" s="4">
        <v>873</v>
      </c>
      <c t="n" r="B105" s="6">
        <v>6488</v>
      </c>
    </row>
    <row r="106" spans="1:5">
      <c t="s" r="A106" s="4">
        <v>874</v>
      </c>
      <c t="n" r="B106" s="6">
        <v>11123</v>
      </c>
    </row>
    <row r="107" spans="1:5">
      <c t="s" r="A107" s="4">
        <v>864</v>
      </c>
      <c t="n" r="B107" s="6">
        <v>17611</v>
      </c>
    </row>
    <row r="108" spans="1:5">
      <c t="s" r="A108" s="4">
        <v>865</v>
      </c>
      <c t="n" r="B108" s="6">
        <v>4262</v>
      </c>
    </row>
    <row r="109" spans="1:5">
      <c t="s" r="A109" s="4">
        <v>883</v>
      </c>
    </row>
    <row r="110" spans="1:5">
      <c t="s" r="A110" s="3">
        <v>859</v>
      </c>
    </row>
    <row r="111" spans="1:5">
      <c t="s" r="A111" s="4">
        <v>860</v>
      </c>
      <c t="n" r="B111" s="6">
        <v>0</v>
      </c>
    </row>
    <row r="112" spans="1:5">
      <c t="s" r="A112" s="4">
        <v>861</v>
      </c>
      <c t="n" r="B112" s="6">
        <v>37557</v>
      </c>
    </row>
    <row r="113" spans="1:5">
      <c t="s" r="A113" s="4">
        <v>862</v>
      </c>
      <c t="n" r="B113" s="6">
        <v>38061</v>
      </c>
    </row>
    <row r="114" spans="1:5">
      <c t="s" r="A114" s="4">
        <v>863</v>
      </c>
      <c t="n" r="B114" s="6">
        <v>0</v>
      </c>
    </row>
    <row r="115" spans="1:5">
      <c t="s" r="A115" s="4">
        <v>873</v>
      </c>
      <c t="n" r="B115" s="6">
        <v>37557</v>
      </c>
    </row>
    <row r="116" spans="1:5">
      <c t="s" r="A116" s="4">
        <v>874</v>
      </c>
      <c t="n" r="B116" s="6">
        <v>38061</v>
      </c>
    </row>
    <row r="117" spans="1:5">
      <c t="s" r="A117" s="4">
        <v>864</v>
      </c>
      <c t="n" r="B117" s="6">
        <v>75618</v>
      </c>
    </row>
    <row r="118" spans="1:5">
      <c t="s" r="A118" s="4">
        <v>865</v>
      </c>
      <c t="n" r="B118" s="6">
        <v>4134</v>
      </c>
    </row>
    <row r="119" spans="1:5">
      <c t="s" r="A119" s="4">
        <v>884</v>
      </c>
    </row>
    <row r="120" spans="1:5">
      <c t="s" r="A120" s="3">
        <v>859</v>
      </c>
    </row>
    <row r="121" spans="1:5">
      <c t="s" r="A121" s="4">
        <v>860</v>
      </c>
      <c t="n" r="B121" s="6">
        <v>0</v>
      </c>
    </row>
    <row r="122" spans="1:5">
      <c t="s" r="A122" s="4">
        <v>861</v>
      </c>
      <c t="n" r="B122" s="6">
        <v>13724</v>
      </c>
    </row>
    <row r="123" spans="1:5">
      <c t="s" r="A123" s="4">
        <v>862</v>
      </c>
      <c t="n" r="B123" s="6">
        <v>10526</v>
      </c>
    </row>
    <row r="124" spans="1:5">
      <c t="s" r="A124" s="4">
        <v>863</v>
      </c>
      <c t="n" r="B124" s="6">
        <v>0</v>
      </c>
    </row>
    <row r="125" spans="1:5">
      <c t="s" r="A125" s="4">
        <v>873</v>
      </c>
      <c t="n" r="B125" s="6">
        <v>13724</v>
      </c>
    </row>
    <row r="126" spans="1:5">
      <c t="s" r="A126" s="4">
        <v>874</v>
      </c>
      <c t="n" r="B126" s="6">
        <v>10526</v>
      </c>
    </row>
    <row r="127" spans="1:5">
      <c t="s" r="A127" s="4">
        <v>864</v>
      </c>
      <c t="n" r="B127" s="6">
        <v>24250</v>
      </c>
    </row>
    <row r="128" spans="1:5">
      <c t="s" r="A128" s="4">
        <v>865</v>
      </c>
      <c t="n" r="B128" s="6">
        <v>1319</v>
      </c>
    </row>
    <row r="129" spans="1:5">
      <c t="s" r="A129" s="4">
        <v>885</v>
      </c>
    </row>
    <row r="130" spans="1:5">
      <c t="s" r="A130" s="3">
        <v>859</v>
      </c>
    </row>
    <row r="131" spans="1:5">
      <c t="s" r="A131" s="4">
        <v>860</v>
      </c>
      <c t="n" r="B131" s="6">
        <v>0</v>
      </c>
    </row>
    <row r="132" spans="1:5">
      <c t="s" r="A132" s="4">
        <v>861</v>
      </c>
      <c t="n" r="B132" s="6">
        <v>9323</v>
      </c>
    </row>
    <row r="133" spans="1:5">
      <c t="s" r="A133" s="4">
        <v>862</v>
      </c>
      <c t="n" r="B133" s="6">
        <v>5934</v>
      </c>
    </row>
    <row r="134" spans="1:5">
      <c t="s" r="A134" s="4">
        <v>863</v>
      </c>
      <c t="n" r="B134" s="6">
        <v>0</v>
      </c>
    </row>
    <row r="135" spans="1:5">
      <c t="s" r="A135" s="4">
        <v>873</v>
      </c>
      <c t="n" r="B135" s="6">
        <v>9323</v>
      </c>
    </row>
    <row r="136" spans="1:5">
      <c t="s" r="A136" s="4">
        <v>874</v>
      </c>
      <c t="n" r="B136" s="6">
        <v>5934</v>
      </c>
    </row>
    <row r="137" spans="1:5">
      <c t="s" r="A137" s="4">
        <v>864</v>
      </c>
      <c t="n" r="B137" s="6">
        <v>15257</v>
      </c>
    </row>
    <row r="138" spans="1:5">
      <c t="s" r="A138" s="4">
        <v>865</v>
      </c>
      <c t="n" r="B138" s="6">
        <v>3291</v>
      </c>
    </row>
    <row r="139" spans="1:5">
      <c t="s" r="A139" s="4">
        <v>886</v>
      </c>
    </row>
    <row r="140" spans="1:5">
      <c t="s" r="A140" s="3">
        <v>859</v>
      </c>
    </row>
    <row r="141" spans="1:5">
      <c t="s" r="A141" s="4">
        <v>860</v>
      </c>
      <c t="n" r="B141" s="6">
        <v>0</v>
      </c>
    </row>
    <row r="142" spans="1:5">
      <c t="s" r="A142" s="4">
        <v>861</v>
      </c>
      <c t="n" r="B142" s="6">
        <v>3050</v>
      </c>
    </row>
    <row r="143" spans="1:5">
      <c t="s" r="A143" s="4">
        <v>862</v>
      </c>
      <c t="n" r="B143" s="6">
        <v>4164</v>
      </c>
    </row>
    <row r="144" spans="1:5">
      <c t="s" r="A144" s="4">
        <v>863</v>
      </c>
      <c t="n" r="B144" s="6">
        <v>142</v>
      </c>
    </row>
    <row r="145" spans="1:5">
      <c t="s" r="A145" s="4">
        <v>873</v>
      </c>
      <c t="n" r="B145" s="6">
        <v>3050</v>
      </c>
    </row>
    <row r="146" spans="1:5">
      <c t="s" r="A146" s="4">
        <v>874</v>
      </c>
      <c t="n" r="B146" s="6">
        <v>4306</v>
      </c>
    </row>
    <row r="147" spans="1:5">
      <c t="s" r="A147" s="4">
        <v>864</v>
      </c>
      <c t="n" r="B147" s="6">
        <v>7356</v>
      </c>
    </row>
    <row r="148" spans="1:5">
      <c t="s" r="A148" s="4">
        <v>865</v>
      </c>
      <c t="n" r="B148" s="6">
        <v>2436</v>
      </c>
    </row>
    <row r="149" spans="1:5">
      <c t="s" r="A149" s="4">
        <v>887</v>
      </c>
    </row>
    <row r="150" spans="1:5">
      <c t="s" r="A150" s="3">
        <v>859</v>
      </c>
    </row>
    <row r="151" spans="1:5">
      <c t="s" r="A151" s="4">
        <v>860</v>
      </c>
      <c t="n" r="B151" s="6">
        <v>2761</v>
      </c>
    </row>
    <row r="152" spans="1:5">
      <c t="s" r="A152" s="4">
        <v>861</v>
      </c>
      <c t="n" r="B152" s="6">
        <v>917</v>
      </c>
    </row>
    <row r="153" spans="1:5">
      <c t="s" r="A153" s="4">
        <v>862</v>
      </c>
      <c t="n" r="B153" s="6">
        <v>4128</v>
      </c>
    </row>
    <row r="154" spans="1:5">
      <c t="s" r="A154" s="4">
        <v>863</v>
      </c>
      <c t="n" r="B154" s="6">
        <v>731</v>
      </c>
    </row>
    <row r="155" spans="1:5">
      <c t="s" r="A155" s="4">
        <v>873</v>
      </c>
      <c t="n" r="B155" s="6">
        <v>917</v>
      </c>
    </row>
    <row r="156" spans="1:5">
      <c t="s" r="A156" s="4">
        <v>874</v>
      </c>
      <c t="n" r="B156" s="6">
        <v>4859</v>
      </c>
    </row>
    <row r="157" spans="1:5">
      <c t="s" r="A157" s="4">
        <v>864</v>
      </c>
      <c t="n" r="B157" s="6">
        <v>5776</v>
      </c>
    </row>
    <row r="158" spans="1:5">
      <c t="s" r="A158" s="4">
        <v>865</v>
      </c>
      <c t="n" r="B158" s="6">
        <v>1735</v>
      </c>
    </row>
    <row r="159" spans="1:5">
      <c t="s" r="A159" s="4">
        <v>888</v>
      </c>
    </row>
    <row r="160" spans="1:5">
      <c t="s" r="A160" s="3">
        <v>859</v>
      </c>
    </row>
    <row r="161" spans="1:5">
      <c t="s" r="A161" s="4">
        <v>860</v>
      </c>
      <c t="n" r="B161" s="6">
        <v>3583</v>
      </c>
    </row>
    <row r="162" spans="1:5">
      <c t="s" r="A162" s="4">
        <v>861</v>
      </c>
      <c t="n" r="B162" s="6">
        <v>1418</v>
      </c>
    </row>
    <row r="163" spans="1:5">
      <c t="s" r="A163" s="4">
        <v>862</v>
      </c>
      <c t="n" r="B163" s="6">
        <v>5743</v>
      </c>
    </row>
    <row r="164" spans="1:5">
      <c t="s" r="A164" s="4">
        <v>863</v>
      </c>
      <c t="n" r="B164" s="6">
        <v>682</v>
      </c>
    </row>
    <row r="165" spans="1:5">
      <c t="s" r="A165" s="4">
        <v>873</v>
      </c>
      <c t="n" r="B165" s="6">
        <v>1418</v>
      </c>
    </row>
    <row r="166" spans="1:5">
      <c t="s" r="A166" s="4">
        <v>874</v>
      </c>
      <c t="n" r="B166" s="6">
        <v>6425</v>
      </c>
    </row>
    <row r="167" spans="1:5">
      <c t="s" r="A167" s="4">
        <v>864</v>
      </c>
      <c t="n" r="B167" s="6">
        <v>7843</v>
      </c>
    </row>
    <row r="168" spans="1:5">
      <c t="s" r="A168" s="4">
        <v>865</v>
      </c>
      <c t="n" r="B168" s="6">
        <v>1582</v>
      </c>
    </row>
    <row r="169" spans="1:5">
      <c t="s" r="A169" s="4">
        <v>889</v>
      </c>
    </row>
    <row r="170" spans="1:5">
      <c t="s" r="A170" s="3">
        <v>859</v>
      </c>
    </row>
    <row r="171" spans="1:5">
      <c t="s" r="A171" s="4">
        <v>860</v>
      </c>
      <c t="n" r="B171" s="6">
        <v>2652</v>
      </c>
    </row>
    <row r="172" spans="1:5">
      <c t="s" r="A172" s="4">
        <v>861</v>
      </c>
      <c t="n" r="B172" s="6">
        <v>1330</v>
      </c>
    </row>
    <row r="173" spans="1:5">
      <c t="s" r="A173" s="4">
        <v>862</v>
      </c>
      <c t="n" r="B173" s="6">
        <v>4389</v>
      </c>
    </row>
    <row r="174" spans="1:5">
      <c t="s" r="A174" s="4">
        <v>863</v>
      </c>
      <c t="n" r="B174" s="6">
        <v>310</v>
      </c>
    </row>
    <row r="175" spans="1:5">
      <c t="s" r="A175" s="4">
        <v>873</v>
      </c>
      <c t="n" r="B175" s="6">
        <v>1330</v>
      </c>
    </row>
    <row r="176" spans="1:5">
      <c t="s" r="A176" s="4">
        <v>874</v>
      </c>
      <c t="n" r="B176" s="6">
        <v>4699</v>
      </c>
    </row>
    <row r="177" spans="1:5">
      <c t="s" r="A177" s="4">
        <v>864</v>
      </c>
      <c t="n" r="B177" s="6">
        <v>6029</v>
      </c>
    </row>
    <row r="178" spans="1:5">
      <c t="s" r="A178" s="4">
        <v>865</v>
      </c>
      <c t="n" r="B178" s="6">
        <v>1006</v>
      </c>
    </row>
    <row r="179" spans="1:5">
      <c t="s" r="A179" s="4">
        <v>890</v>
      </c>
    </row>
    <row r="180" spans="1:5">
      <c t="s" r="A180" s="3">
        <v>859</v>
      </c>
    </row>
    <row r="181" spans="1:5">
      <c t="s" r="A181" s="4">
        <v>860</v>
      </c>
      <c t="n" r="B181" s="6">
        <v>0</v>
      </c>
    </row>
    <row r="182" spans="1:5">
      <c t="s" r="A182" s="4">
        <v>861</v>
      </c>
      <c t="n" r="B182" s="6">
        <v>2409</v>
      </c>
    </row>
    <row r="183" spans="1:5">
      <c t="s" r="A183" s="4">
        <v>862</v>
      </c>
      <c t="n" r="B183" s="6">
        <v>5319</v>
      </c>
    </row>
    <row r="184" spans="1:5">
      <c t="s" r="A184" s="4">
        <v>863</v>
      </c>
      <c t="n" r="B184" s="6">
        <v>786</v>
      </c>
    </row>
    <row r="185" spans="1:5">
      <c t="s" r="A185" s="4">
        <v>873</v>
      </c>
      <c t="n" r="B185" s="6">
        <v>2409</v>
      </c>
    </row>
    <row r="186" spans="1:5">
      <c t="s" r="A186" s="4">
        <v>874</v>
      </c>
      <c t="n" r="B186" s="6">
        <v>6105</v>
      </c>
    </row>
    <row r="187" spans="1:5">
      <c t="s" r="A187" s="4">
        <v>864</v>
      </c>
      <c t="n" r="B187" s="6">
        <v>8514</v>
      </c>
    </row>
    <row r="188" spans="1:5">
      <c t="s" r="A188" s="4">
        <v>865</v>
      </c>
      <c t="n" r="B188" s="6">
        <v>1700</v>
      </c>
    </row>
    <row r="189" spans="1:5">
      <c t="s" r="A189" s="4">
        <v>891</v>
      </c>
    </row>
    <row r="190" spans="1:5">
      <c t="s" r="A190" s="3">
        <v>859</v>
      </c>
    </row>
    <row r="191" spans="1:5">
      <c t="s" r="A191" s="4">
        <v>860</v>
      </c>
      <c t="n" r="B191" s="6">
        <v>0</v>
      </c>
    </row>
    <row r="192" spans="1:5">
      <c t="s" r="A192" s="4">
        <v>861</v>
      </c>
      <c t="n" r="B192" s="6">
        <v>3656</v>
      </c>
    </row>
    <row r="193" spans="1:5">
      <c t="s" r="A193" s="4">
        <v>862</v>
      </c>
      <c t="n" r="B193" s="6">
        <v>7832</v>
      </c>
    </row>
    <row r="194" spans="1:5">
      <c t="s" r="A194" s="4">
        <v>863</v>
      </c>
      <c t="n" r="B194" s="6">
        <v>257</v>
      </c>
    </row>
    <row r="195" spans="1:5">
      <c t="s" r="A195" s="4">
        <v>873</v>
      </c>
      <c t="n" r="B195" s="6">
        <v>3656</v>
      </c>
    </row>
    <row r="196" spans="1:5">
      <c t="s" r="A196" s="4">
        <v>874</v>
      </c>
      <c t="n" r="B196" s="6">
        <v>8089</v>
      </c>
    </row>
    <row r="197" spans="1:5">
      <c t="s" r="A197" s="4">
        <v>864</v>
      </c>
      <c t="n" r="B197" s="6">
        <v>11745</v>
      </c>
    </row>
    <row r="198" spans="1:5">
      <c t="s" r="A198" s="4">
        <v>865</v>
      </c>
      <c t="n" r="B198" s="6">
        <v>1491</v>
      </c>
    </row>
    <row r="199" spans="1:5">
      <c t="s" r="A199" s="4">
        <v>892</v>
      </c>
    </row>
    <row r="200" spans="1:5">
      <c t="s" r="A200" s="3">
        <v>859</v>
      </c>
    </row>
    <row r="201" spans="1:5">
      <c t="s" r="A201" s="4">
        <v>860</v>
      </c>
      <c t="n" r="B201" s="6">
        <v>0</v>
      </c>
    </row>
    <row r="202" spans="1:5">
      <c t="s" r="A202" s="4">
        <v>861</v>
      </c>
      <c t="n" r="B202" s="6">
        <v>2574</v>
      </c>
    </row>
    <row r="203" spans="1:5">
      <c t="s" r="A203" s="4">
        <v>862</v>
      </c>
      <c t="n" r="B203" s="6">
        <v>8384</v>
      </c>
    </row>
    <row r="204" spans="1:5">
      <c t="s" r="A204" s="4">
        <v>863</v>
      </c>
      <c t="n" r="B204" s="6">
        <v>437</v>
      </c>
    </row>
    <row r="205" spans="1:5">
      <c t="s" r="A205" s="4">
        <v>873</v>
      </c>
      <c t="n" r="B205" s="6">
        <v>2574</v>
      </c>
    </row>
    <row r="206" spans="1:5">
      <c t="s" r="A206" s="4">
        <v>874</v>
      </c>
      <c t="n" r="B206" s="6">
        <v>8821</v>
      </c>
    </row>
    <row r="207" spans="1:5">
      <c t="s" r="A207" s="4">
        <v>864</v>
      </c>
      <c t="n" r="B207" s="6">
        <v>11395</v>
      </c>
    </row>
    <row r="208" spans="1:5">
      <c t="s" r="A208" s="4">
        <v>865</v>
      </c>
      <c t="n" r="B208" s="6">
        <v>1173</v>
      </c>
    </row>
    <row r="209" spans="1:5">
      <c t="s" r="A209" s="4">
        <v>893</v>
      </c>
    </row>
    <row r="210" spans="1:5">
      <c t="s" r="A210" s="3">
        <v>859</v>
      </c>
    </row>
    <row r="211" spans="1:5">
      <c t="s" r="A211" s="4">
        <v>860</v>
      </c>
      <c t="n" r="B211" s="6">
        <v>0</v>
      </c>
    </row>
    <row r="212" spans="1:5">
      <c t="s" r="A212" s="4">
        <v>861</v>
      </c>
      <c t="n" r="B212" s="6">
        <v>4271</v>
      </c>
    </row>
    <row r="213" spans="1:5">
      <c t="s" r="A213" s="4">
        <v>862</v>
      </c>
      <c t="n" r="B213" s="6">
        <v>5809</v>
      </c>
    </row>
    <row r="214" spans="1:5">
      <c t="s" r="A214" s="4">
        <v>863</v>
      </c>
      <c t="n" r="B214" s="6">
        <v>1439</v>
      </c>
    </row>
    <row r="215" spans="1:5">
      <c t="s" r="A215" s="4">
        <v>873</v>
      </c>
      <c t="n" r="B215" s="6">
        <v>4271</v>
      </c>
    </row>
    <row r="216" spans="1:5">
      <c t="s" r="A216" s="4">
        <v>874</v>
      </c>
      <c t="n" r="B216" s="6">
        <v>7248</v>
      </c>
    </row>
    <row r="217" spans="1:5">
      <c t="s" r="A217" s="4">
        <v>864</v>
      </c>
      <c t="n" r="B217" s="6">
        <v>11519</v>
      </c>
    </row>
    <row r="218" spans="1:5">
      <c t="s" r="A218" s="4">
        <v>865</v>
      </c>
      <c t="n" r="B218" s="6">
        <v>1558</v>
      </c>
    </row>
    <row r="219" spans="1:5">
      <c t="s" r="A219" s="4">
        <v>894</v>
      </c>
    </row>
    <row r="220" spans="1:5">
      <c t="s" r="A220" s="3">
        <v>859</v>
      </c>
    </row>
    <row r="221" spans="1:5">
      <c t="s" r="A221" s="4">
        <v>860</v>
      </c>
      <c t="n" r="B221" s="6">
        <v>0</v>
      </c>
    </row>
    <row r="222" spans="1:5">
      <c t="s" r="A222" s="4">
        <v>861</v>
      </c>
      <c t="n" r="B222" s="6">
        <v>2006</v>
      </c>
    </row>
    <row r="223" spans="1:5">
      <c t="s" r="A223" s="4">
        <v>862</v>
      </c>
      <c t="n" r="B223" s="6">
        <v>4698</v>
      </c>
    </row>
    <row r="224" spans="1:5">
      <c t="s" r="A224" s="4">
        <v>863</v>
      </c>
      <c t="n" r="B224" s="6">
        <v>134</v>
      </c>
    </row>
    <row r="225" spans="1:5">
      <c t="s" r="A225" s="4">
        <v>873</v>
      </c>
      <c t="n" r="B225" s="6">
        <v>2006</v>
      </c>
    </row>
    <row r="226" spans="1:5">
      <c t="s" r="A226" s="4">
        <v>874</v>
      </c>
      <c t="n" r="B226" s="6">
        <v>4832</v>
      </c>
    </row>
    <row r="227" spans="1:5">
      <c t="s" r="A227" s="4">
        <v>864</v>
      </c>
      <c t="n" r="B227" s="6">
        <v>6838</v>
      </c>
    </row>
    <row r="228" spans="1:5">
      <c t="s" r="A228" s="4">
        <v>865</v>
      </c>
      <c t="n" r="B228" s="6">
        <v>973</v>
      </c>
    </row>
    <row r="229" spans="1:5">
      <c t="s" r="A229" s="4">
        <v>895</v>
      </c>
    </row>
    <row r="230" spans="1:5">
      <c t="s" r="A230" s="3">
        <v>859</v>
      </c>
    </row>
    <row r="231" spans="1:5">
      <c t="s" r="A231" s="4">
        <v>860</v>
      </c>
      <c t="n" r="B231" s="6">
        <v>0</v>
      </c>
    </row>
    <row r="232" spans="1:5">
      <c t="s" r="A232" s="4">
        <v>861</v>
      </c>
      <c t="n" r="B232" s="6">
        <v>2381</v>
      </c>
    </row>
    <row r="233" spans="1:5">
      <c t="s" r="A233" s="4">
        <v>862</v>
      </c>
      <c t="n" r="B233" s="6">
        <v>3245</v>
      </c>
    </row>
    <row r="234" spans="1:5">
      <c t="s" r="A234" s="4">
        <v>863</v>
      </c>
      <c t="n" r="B234" s="6">
        <v>80</v>
      </c>
    </row>
    <row r="235" spans="1:5">
      <c t="s" r="A235" s="4">
        <v>873</v>
      </c>
      <c t="n" r="B235" s="6">
        <v>2381</v>
      </c>
    </row>
    <row r="236" spans="1:5">
      <c t="s" r="A236" s="4">
        <v>874</v>
      </c>
      <c t="n" r="B236" s="6">
        <v>3325</v>
      </c>
    </row>
    <row r="237" spans="1:5">
      <c t="s" r="A237" s="4">
        <v>864</v>
      </c>
      <c t="n" r="B237" s="6">
        <v>5706</v>
      </c>
    </row>
    <row r="238" spans="1:5">
      <c t="s" r="A238" s="4">
        <v>865</v>
      </c>
      <c t="n" r="B238" s="6">
        <v>723</v>
      </c>
    </row>
    <row r="239" spans="1:5">
      <c t="s" r="A239" s="4">
        <v>896</v>
      </c>
    </row>
    <row r="240" spans="1:5">
      <c t="s" r="A240" s="3">
        <v>859</v>
      </c>
    </row>
    <row r="241" spans="1:5">
      <c t="s" r="A241" s="4">
        <v>860</v>
      </c>
      <c t="n" r="B241" s="6">
        <v>0</v>
      </c>
    </row>
    <row r="242" spans="1:5">
      <c t="s" r="A242" s="4">
        <v>861</v>
      </c>
      <c t="n" r="B242" s="6">
        <v>1800</v>
      </c>
    </row>
    <row r="243" spans="1:5">
      <c t="s" r="A243" s="4">
        <v>862</v>
      </c>
      <c t="n" r="B243" s="6">
        <v>2668</v>
      </c>
    </row>
    <row r="244" spans="1:5">
      <c t="s" r="A244" s="4">
        <v>863</v>
      </c>
      <c t="n" r="B244" s="6">
        <v>117</v>
      </c>
    </row>
    <row r="245" spans="1:5">
      <c t="s" r="A245" s="4">
        <v>873</v>
      </c>
      <c t="n" r="B245" s="6">
        <v>1800</v>
      </c>
    </row>
    <row r="246" spans="1:5">
      <c t="s" r="A246" s="4">
        <v>874</v>
      </c>
      <c t="n" r="B246" s="6">
        <v>2785</v>
      </c>
    </row>
    <row r="247" spans="1:5">
      <c t="s" r="A247" s="4">
        <v>864</v>
      </c>
      <c t="n" r="B247" s="6">
        <v>4585</v>
      </c>
    </row>
    <row r="248" spans="1:5">
      <c t="s" r="A248" s="4">
        <v>865</v>
      </c>
      <c t="n" r="B248" s="6">
        <v>616</v>
      </c>
    </row>
    <row r="249" spans="1:5">
      <c t="s" r="A249" s="4">
        <v>897</v>
      </c>
    </row>
    <row r="250" spans="1:5">
      <c t="s" r="A250" s="3">
        <v>859</v>
      </c>
    </row>
    <row r="251" spans="1:5">
      <c t="s" r="A251" s="4">
        <v>860</v>
      </c>
      <c t="n" r="B251" s="6">
        <v>0</v>
      </c>
    </row>
    <row r="252" spans="1:5">
      <c t="s" r="A252" s="4">
        <v>861</v>
      </c>
      <c t="n" r="B252" s="6">
        <v>1238</v>
      </c>
    </row>
    <row r="253" spans="1:5">
      <c t="s" r="A253" s="4">
        <v>862</v>
      </c>
      <c t="n" r="B253" s="6">
        <v>2022</v>
      </c>
    </row>
    <row r="254" spans="1:5">
      <c t="s" r="A254" s="4">
        <v>863</v>
      </c>
      <c t="n" r="B254" s="6">
        <v>1031</v>
      </c>
    </row>
    <row r="255" spans="1:5">
      <c t="s" r="A255" s="4">
        <v>873</v>
      </c>
      <c t="n" r="B255" s="6">
        <v>1238</v>
      </c>
    </row>
    <row r="256" spans="1:5">
      <c t="s" r="A256" s="4">
        <v>874</v>
      </c>
      <c t="n" r="B256" s="6">
        <v>3053</v>
      </c>
    </row>
    <row r="257" spans="1:5">
      <c t="s" r="A257" s="4">
        <v>864</v>
      </c>
      <c t="n" r="B257" s="6">
        <v>4291</v>
      </c>
    </row>
    <row r="258" spans="1:5">
      <c t="s" r="A258" s="4">
        <v>865</v>
      </c>
      <c t="n" r="B258" s="6">
        <v>912</v>
      </c>
    </row>
    <row r="259" spans="1:5">
      <c t="s" r="A259" s="4">
        <v>898</v>
      </c>
    </row>
    <row r="260" spans="1:5">
      <c t="s" r="A260" s="3">
        <v>859</v>
      </c>
    </row>
    <row r="261" spans="1:5">
      <c t="s" r="A261" s="4">
        <v>860</v>
      </c>
      <c t="n" r="B261" s="6">
        <v>0</v>
      </c>
    </row>
    <row r="262" spans="1:5">
      <c t="s" r="A262" s="4">
        <v>861</v>
      </c>
      <c t="n" r="B262" s="6">
        <v>1238</v>
      </c>
    </row>
    <row r="263" spans="1:5">
      <c t="s" r="A263" s="4">
        <v>862</v>
      </c>
      <c t="n" r="B263" s="6">
        <v>1935</v>
      </c>
    </row>
    <row r="264" spans="1:5">
      <c t="s" r="A264" s="4">
        <v>863</v>
      </c>
      <c t="n" r="B264" s="6">
        <v>695</v>
      </c>
    </row>
    <row r="265" spans="1:5">
      <c t="s" r="A265" s="4">
        <v>873</v>
      </c>
      <c t="n" r="B265" s="6">
        <v>1238</v>
      </c>
    </row>
    <row r="266" spans="1:5">
      <c t="s" r="A266" s="4">
        <v>874</v>
      </c>
      <c t="n" r="B266" s="6">
        <v>2630</v>
      </c>
    </row>
    <row r="267" spans="1:5">
      <c t="s" r="A267" s="4">
        <v>864</v>
      </c>
      <c t="n" r="B267" s="6">
        <v>3868</v>
      </c>
    </row>
    <row r="268" spans="1:5">
      <c t="s" r="A268" s="4">
        <v>865</v>
      </c>
      <c t="n" r="B268" s="6">
        <v>762</v>
      </c>
    </row>
    <row r="269" spans="1:5">
      <c t="s" r="A269" s="4">
        <v>899</v>
      </c>
    </row>
    <row r="270" spans="1:5">
      <c t="s" r="A270" s="3">
        <v>859</v>
      </c>
    </row>
    <row r="271" spans="1:5">
      <c t="s" r="A271" s="4">
        <v>860</v>
      </c>
      <c t="n" r="B271" s="6">
        <v>0</v>
      </c>
    </row>
    <row r="272" spans="1:5">
      <c t="s" r="A272" s="4">
        <v>861</v>
      </c>
      <c t="n" r="B272" s="6">
        <v>1800</v>
      </c>
    </row>
    <row r="273" spans="1:5">
      <c t="s" r="A273" s="4">
        <v>862</v>
      </c>
      <c t="n" r="B273" s="6">
        <v>2719</v>
      </c>
    </row>
    <row r="274" spans="1:5">
      <c t="s" r="A274" s="4">
        <v>863</v>
      </c>
      <c t="n" r="B274" s="6">
        <v>41</v>
      </c>
    </row>
    <row r="275" spans="1:5">
      <c t="s" r="A275" s="4">
        <v>873</v>
      </c>
      <c t="n" r="B275" s="6">
        <v>1800</v>
      </c>
    </row>
    <row r="276" spans="1:5">
      <c t="s" r="A276" s="4">
        <v>874</v>
      </c>
      <c t="n" r="B276" s="6">
        <v>2760</v>
      </c>
    </row>
    <row r="277" spans="1:5">
      <c t="s" r="A277" s="4">
        <v>864</v>
      </c>
      <c t="n" r="B277" s="6">
        <v>4560</v>
      </c>
    </row>
    <row r="278" spans="1:5">
      <c t="s" r="A278" s="4">
        <v>865</v>
      </c>
      <c t="n" r="B278" s="6">
        <v>589</v>
      </c>
    </row>
    <row r="279" spans="1:5">
      <c t="s" r="A279" s="4">
        <v>900</v>
      </c>
    </row>
    <row r="280" spans="1:5">
      <c t="s" r="A280" s="3">
        <v>859</v>
      </c>
    </row>
    <row r="281" spans="1:5">
      <c t="s" r="A281" s="4">
        <v>860</v>
      </c>
      <c t="n" r="B281" s="6">
        <v>0</v>
      </c>
    </row>
    <row r="282" spans="1:5">
      <c t="s" r="A282" s="4">
        <v>861</v>
      </c>
      <c t="n" r="B282" s="6">
        <v>4781</v>
      </c>
    </row>
    <row r="283" spans="1:5">
      <c t="s" r="A283" s="4">
        <v>862</v>
      </c>
      <c t="n" r="B283" s="6">
        <v>10343</v>
      </c>
    </row>
    <row r="284" spans="1:5">
      <c t="s" r="A284" s="4">
        <v>863</v>
      </c>
      <c t="n" r="B284" s="6">
        <v>1730</v>
      </c>
    </row>
    <row r="285" spans="1:5">
      <c t="s" r="A285" s="4">
        <v>873</v>
      </c>
      <c t="n" r="B285" s="6">
        <v>4781</v>
      </c>
    </row>
    <row r="286" spans="1:5">
      <c t="s" r="A286" s="4">
        <v>874</v>
      </c>
      <c t="n" r="B286" s="6">
        <v>12073</v>
      </c>
    </row>
    <row r="287" spans="1:5">
      <c t="s" r="A287" s="4">
        <v>864</v>
      </c>
      <c t="n" r="B287" s="6">
        <v>16854</v>
      </c>
    </row>
    <row r="288" spans="1:5">
      <c t="s" r="A288" s="4">
        <v>865</v>
      </c>
      <c t="n" r="B288" s="6">
        <v>2367</v>
      </c>
    </row>
    <row r="289" spans="1:5">
      <c t="s" r="A289" s="4">
        <v>901</v>
      </c>
    </row>
    <row r="290" spans="1:5">
      <c t="s" r="A290" s="3">
        <v>859</v>
      </c>
    </row>
    <row r="291" spans="1:5">
      <c t="s" r="A291" s="4">
        <v>860</v>
      </c>
      <c t="n" r="B291" s="6">
        <v>0</v>
      </c>
    </row>
    <row r="292" spans="1:5">
      <c t="s" r="A292" s="4">
        <v>861</v>
      </c>
      <c t="n" r="B292" s="6">
        <v>1365</v>
      </c>
    </row>
    <row r="293" spans="1:5">
      <c t="s" r="A293" s="4">
        <v>862</v>
      </c>
      <c t="n" r="B293" s="6">
        <v>7728</v>
      </c>
    </row>
    <row r="294" spans="1:5">
      <c t="s" r="A294" s="4">
        <v>863</v>
      </c>
      <c t="n" r="B294" s="6">
        <v>5359</v>
      </c>
    </row>
    <row r="295" spans="1:5">
      <c t="s" r="A295" s="4">
        <v>873</v>
      </c>
      <c t="n" r="B295" s="6">
        <v>1884</v>
      </c>
    </row>
    <row r="296" spans="1:5">
      <c t="s" r="A296" s="4">
        <v>874</v>
      </c>
      <c t="n" r="B296" s="6">
        <v>12568</v>
      </c>
    </row>
    <row r="297" spans="1:5">
      <c t="s" r="A297" s="4">
        <v>864</v>
      </c>
      <c t="n" r="B297" s="6">
        <v>14452</v>
      </c>
    </row>
    <row r="298" spans="1:5">
      <c t="s" r="A298" s="4">
        <v>865</v>
      </c>
      <c t="n" r="B298" s="6">
        <v>4008</v>
      </c>
    </row>
    <row r="299" spans="1:5">
      <c t="s" r="A299" s="4">
        <v>902</v>
      </c>
    </row>
    <row r="300" spans="1:5">
      <c t="s" r="A300" s="3">
        <v>859</v>
      </c>
    </row>
    <row r="301" spans="1:5">
      <c t="s" r="A301" s="4">
        <v>860</v>
      </c>
      <c t="n" r="B301" s="6">
        <v>19605</v>
      </c>
    </row>
    <row r="302" spans="1:5">
      <c t="s" r="A302" s="4">
        <v>861</v>
      </c>
      <c t="n" r="B302" s="6">
        <v>9855</v>
      </c>
    </row>
    <row r="303" spans="1:5">
      <c t="s" r="A303" s="4">
        <v>862</v>
      </c>
      <c t="n" r="B303" s="6">
        <v>21103</v>
      </c>
    </row>
    <row r="304" spans="1:5">
      <c t="s" r="A304" s="4">
        <v>863</v>
      </c>
      <c t="n" r="B304" s="6">
        <v>5827</v>
      </c>
    </row>
    <row r="305" spans="1:5">
      <c t="s" r="A305" s="4">
        <v>873</v>
      </c>
      <c t="n" r="B305" s="6">
        <v>11062</v>
      </c>
    </row>
    <row r="306" spans="1:5">
      <c t="s" r="A306" s="4">
        <v>874</v>
      </c>
      <c t="n" r="B306" s="6">
        <v>25723</v>
      </c>
    </row>
    <row r="307" spans="1:5">
      <c t="s" r="A307" s="4">
        <v>864</v>
      </c>
      <c t="n" r="B307" s="6">
        <v>36785</v>
      </c>
    </row>
    <row r="308" spans="1:5">
      <c t="s" r="A308" s="4">
        <v>865</v>
      </c>
      <c t="n" r="B308" s="6">
        <v>10145</v>
      </c>
    </row>
    <row r="309" spans="1:5">
      <c t="s" r="A309" s="4">
        <v>903</v>
      </c>
    </row>
    <row r="310" spans="1:5">
      <c t="s" r="A310" s="3">
        <v>859</v>
      </c>
    </row>
    <row r="311" spans="1:5">
      <c t="s" r="A311" s="4">
        <v>860</v>
      </c>
      <c t="n" r="B311" s="6">
        <v>0</v>
      </c>
    </row>
    <row r="312" spans="1:5">
      <c t="s" r="A312" s="4">
        <v>861</v>
      </c>
      <c t="n" r="B312" s="6">
        <v>8227</v>
      </c>
    </row>
    <row r="313" spans="1:5">
      <c t="s" r="A313" s="4">
        <v>862</v>
      </c>
      <c t="n" r="B313" s="6">
        <v>8874</v>
      </c>
    </row>
    <row r="314" spans="1:5">
      <c t="s" r="A314" s="4">
        <v>863</v>
      </c>
      <c t="n" r="B314" s="6">
        <v>5323</v>
      </c>
    </row>
    <row r="315" spans="1:5">
      <c t="s" r="A315" s="4">
        <v>873</v>
      </c>
      <c t="n" r="B315" s="6">
        <v>8227</v>
      </c>
    </row>
    <row r="316" spans="1:5">
      <c t="s" r="A316" s="4">
        <v>874</v>
      </c>
      <c t="n" r="B316" s="6">
        <v>14197</v>
      </c>
    </row>
    <row r="317" spans="1:5">
      <c t="s" r="A317" s="4">
        <v>864</v>
      </c>
      <c t="n" r="B317" s="6">
        <v>22424</v>
      </c>
    </row>
    <row r="318" spans="1:5">
      <c t="s" r="A318" s="4">
        <v>865</v>
      </c>
      <c t="n" r="B318" s="6">
        <v>6615</v>
      </c>
    </row>
    <row r="319" spans="1:5">
      <c t="s" r="A319" s="4">
        <v>904</v>
      </c>
    </row>
    <row r="320" spans="1:5">
      <c t="s" r="A320" s="3">
        <v>859</v>
      </c>
    </row>
    <row r="321" spans="1:5">
      <c t="s" r="A321" s="4">
        <v>860</v>
      </c>
      <c t="n" r="B321" s="6">
        <v>0</v>
      </c>
    </row>
    <row r="322" spans="1:5">
      <c t="s" r="A322" s="4">
        <v>861</v>
      </c>
      <c t="n" r="B322" s="6">
        <v>1065</v>
      </c>
    </row>
    <row r="323" spans="1:5">
      <c t="s" r="A323" s="4">
        <v>862</v>
      </c>
      <c t="n" r="B323" s="6">
        <v>4800</v>
      </c>
    </row>
    <row r="324" spans="1:5">
      <c t="s" r="A324" s="4">
        <v>863</v>
      </c>
      <c t="n" r="B324" s="6">
        <v>1778</v>
      </c>
    </row>
    <row r="325" spans="1:5">
      <c t="s" r="A325" s="4">
        <v>873</v>
      </c>
      <c t="n" r="B325" s="6">
        <v>1065</v>
      </c>
    </row>
    <row r="326" spans="1:5">
      <c t="s" r="A326" s="4">
        <v>874</v>
      </c>
      <c t="n" r="B326" s="6">
        <v>6578</v>
      </c>
    </row>
    <row r="327" spans="1:5">
      <c t="s" r="A327" s="4">
        <v>864</v>
      </c>
      <c t="n" r="B327" s="6">
        <v>7643</v>
      </c>
    </row>
    <row r="328" spans="1:5">
      <c t="s" r="A328" s="4">
        <v>865</v>
      </c>
      <c t="n" r="B328" s="6">
        <v>2737</v>
      </c>
    </row>
    <row r="329" spans="1:5">
      <c t="s" r="A329" s="4">
        <v>905</v>
      </c>
    </row>
    <row r="330" spans="1:5">
      <c t="s" r="A330" s="3">
        <v>859</v>
      </c>
    </row>
    <row r="331" spans="1:5">
      <c t="s" r="A331" s="4">
        <v>860</v>
      </c>
      <c t="n" r="B331" s="6">
        <v>0</v>
      </c>
    </row>
    <row r="332" spans="1:5">
      <c t="s" r="A332" s="4">
        <v>861</v>
      </c>
      <c t="n" r="B332" s="6">
        <v>1065</v>
      </c>
    </row>
    <row r="333" spans="1:5">
      <c t="s" r="A333" s="4">
        <v>862</v>
      </c>
      <c t="n" r="B333" s="6">
        <v>2306</v>
      </c>
    </row>
    <row r="334" spans="1:5">
      <c t="s" r="A334" s="4">
        <v>863</v>
      </c>
      <c t="n" r="B334" s="6">
        <v>1822</v>
      </c>
    </row>
    <row r="335" spans="1:5">
      <c t="s" r="A335" s="4">
        <v>873</v>
      </c>
      <c t="n" r="B335" s="6">
        <v>1065</v>
      </c>
    </row>
    <row r="336" spans="1:5">
      <c t="s" r="A336" s="4">
        <v>874</v>
      </c>
      <c t="n" r="B336" s="6">
        <v>4128</v>
      </c>
    </row>
    <row r="337" spans="1:5">
      <c t="s" r="A337" s="4">
        <v>864</v>
      </c>
      <c t="n" r="B337" s="6">
        <v>5193</v>
      </c>
    </row>
    <row r="338" spans="1:5">
      <c t="s" r="A338" s="4">
        <v>865</v>
      </c>
      <c t="n" r="B338" s="6">
        <v>1746</v>
      </c>
    </row>
    <row r="339" spans="1:5">
      <c t="s" r="A339" s="4">
        <v>906</v>
      </c>
    </row>
    <row r="340" spans="1:5">
      <c t="s" r="A340" s="3">
        <v>859</v>
      </c>
    </row>
    <row r="341" spans="1:5">
      <c t="s" r="A341" s="4">
        <v>860</v>
      </c>
      <c t="n" r="B341" s="6">
        <v>0</v>
      </c>
    </row>
    <row r="342" spans="1:5">
      <c t="s" r="A342" s="4">
        <v>861</v>
      </c>
      <c t="n" r="B342" s="6">
        <v>848</v>
      </c>
    </row>
    <row r="343" spans="1:5">
      <c t="s" r="A343" s="4">
        <v>862</v>
      </c>
      <c t="n" r="B343" s="6">
        <v>3345</v>
      </c>
    </row>
    <row r="344" spans="1:5">
      <c t="s" r="A344" s="4">
        <v>863</v>
      </c>
      <c t="n" r="B344" s="6">
        <v>1427</v>
      </c>
    </row>
    <row r="345" spans="1:5">
      <c t="s" r="A345" s="4">
        <v>873</v>
      </c>
      <c t="n" r="B345" s="6">
        <v>848</v>
      </c>
    </row>
    <row r="346" spans="1:5">
      <c t="s" r="A346" s="4">
        <v>874</v>
      </c>
      <c t="n" r="B346" s="6">
        <v>4772</v>
      </c>
    </row>
    <row r="347" spans="1:5">
      <c t="s" r="A347" s="4">
        <v>864</v>
      </c>
      <c t="n" r="B347" s="6">
        <v>5620</v>
      </c>
    </row>
    <row r="348" spans="1:5">
      <c t="s" r="A348" s="4">
        <v>865</v>
      </c>
      <c t="n" r="B348" s="6">
        <v>1874</v>
      </c>
    </row>
    <row r="349" spans="1:5">
      <c t="s" r="A349" s="4">
        <v>907</v>
      </c>
    </row>
    <row r="350" spans="1:5">
      <c t="s" r="A350" s="3">
        <v>859</v>
      </c>
    </row>
    <row r="351" spans="1:5">
      <c t="s" r="A351" s="4">
        <v>860</v>
      </c>
      <c t="n" r="B351" s="6">
        <v>0</v>
      </c>
    </row>
    <row r="352" spans="1:5">
      <c t="s" r="A352" s="4">
        <v>861</v>
      </c>
      <c t="n" r="B352" s="6">
        <v>2124</v>
      </c>
    </row>
    <row r="353" spans="1:5">
      <c t="s" r="A353" s="4">
        <v>862</v>
      </c>
      <c t="n" r="B353" s="6">
        <v>5374</v>
      </c>
    </row>
    <row r="354" spans="1:5">
      <c t="s" r="A354" s="4">
        <v>863</v>
      </c>
      <c t="n" r="B354" s="6">
        <v>474</v>
      </c>
    </row>
    <row r="355" spans="1:5">
      <c t="s" r="A355" s="4">
        <v>873</v>
      </c>
      <c t="n" r="B355" s="6">
        <v>2124</v>
      </c>
    </row>
    <row r="356" spans="1:5">
      <c t="s" r="A356" s="4">
        <v>874</v>
      </c>
      <c t="n" r="B356" s="6">
        <v>5848</v>
      </c>
    </row>
    <row r="357" spans="1:5">
      <c t="s" r="A357" s="4">
        <v>864</v>
      </c>
      <c t="n" r="B357" s="6">
        <v>7972</v>
      </c>
    </row>
    <row r="358" spans="1:5">
      <c t="s" r="A358" s="4">
        <v>865</v>
      </c>
      <c t="n" r="B358" s="6">
        <v>1548</v>
      </c>
    </row>
    <row r="359" spans="1:5">
      <c t="s" r="A359" s="4">
        <v>908</v>
      </c>
    </row>
    <row r="360" spans="1:5">
      <c t="s" r="A360" s="3">
        <v>859</v>
      </c>
    </row>
    <row r="361" spans="1:5">
      <c t="s" r="A361" s="4">
        <v>860</v>
      </c>
      <c t="n" r="B361" s="6">
        <v>0</v>
      </c>
    </row>
    <row r="362" spans="1:5">
      <c t="s" r="A362" s="4">
        <v>861</v>
      </c>
      <c t="n" r="B362" s="6">
        <v>1470</v>
      </c>
    </row>
    <row r="363" spans="1:5">
      <c t="s" r="A363" s="4">
        <v>862</v>
      </c>
      <c t="n" r="B363" s="6">
        <v>2880</v>
      </c>
    </row>
    <row r="364" spans="1:5">
      <c t="s" r="A364" s="4">
        <v>863</v>
      </c>
      <c t="n" r="B364" s="6">
        <v>94</v>
      </c>
    </row>
    <row r="365" spans="1:5">
      <c t="s" r="A365" s="4">
        <v>873</v>
      </c>
      <c t="n" r="B365" s="6">
        <v>1470</v>
      </c>
    </row>
    <row r="366" spans="1:5">
      <c t="s" r="A366" s="4">
        <v>874</v>
      </c>
      <c t="n" r="B366" s="6">
        <v>2974</v>
      </c>
    </row>
    <row r="367" spans="1:5">
      <c t="s" r="A367" s="4">
        <v>864</v>
      </c>
      <c t="n" r="B367" s="6">
        <v>4444</v>
      </c>
    </row>
    <row r="368" spans="1:5">
      <c t="s" r="A368" s="4">
        <v>865</v>
      </c>
      <c t="n" r="B368" s="6">
        <v>889</v>
      </c>
    </row>
    <row r="369" spans="1:5">
      <c t="s" r="A369" s="4">
        <v>909</v>
      </c>
    </row>
    <row r="370" spans="1:5">
      <c t="s" r="A370" s="3">
        <v>859</v>
      </c>
    </row>
    <row r="371" spans="1:5">
      <c t="s" r="A371" s="4">
        <v>860</v>
      </c>
      <c t="n" r="B371" s="6">
        <v>0</v>
      </c>
    </row>
    <row r="372" spans="1:5">
      <c t="s" r="A372" s="4">
        <v>861</v>
      </c>
      <c t="n" r="B372" s="6">
        <v>600</v>
      </c>
    </row>
    <row r="373" spans="1:5">
      <c t="s" r="A373" s="4">
        <v>862</v>
      </c>
      <c t="n" r="B373" s="6">
        <v>2898</v>
      </c>
    </row>
    <row r="374" spans="1:5">
      <c t="s" r="A374" s="4">
        <v>863</v>
      </c>
      <c t="n" r="B374" s="6">
        <v>299</v>
      </c>
    </row>
    <row r="375" spans="1:5">
      <c t="s" r="A375" s="4">
        <v>873</v>
      </c>
      <c t="n" r="B375" s="6">
        <v>600</v>
      </c>
    </row>
    <row r="376" spans="1:5">
      <c t="s" r="A376" s="4">
        <v>874</v>
      </c>
      <c t="n" r="B376" s="6">
        <v>3197</v>
      </c>
    </row>
    <row r="377" spans="1:5">
      <c t="s" r="A377" s="4">
        <v>864</v>
      </c>
      <c t="n" r="B377" s="6">
        <v>3797</v>
      </c>
    </row>
    <row r="378" spans="1:5">
      <c t="s" r="A378" s="4">
        <v>865</v>
      </c>
      <c t="n" r="B378" s="6">
        <v>677</v>
      </c>
    </row>
    <row r="379" spans="1:5">
      <c t="s" r="A379" s="4">
        <v>910</v>
      </c>
    </row>
    <row r="380" spans="1:5">
      <c t="s" r="A380" s="3">
        <v>859</v>
      </c>
    </row>
    <row r="381" spans="1:5">
      <c t="s" r="A381" s="4">
        <v>860</v>
      </c>
      <c t="n" r="B381" s="6">
        <v>0</v>
      </c>
    </row>
    <row r="382" spans="1:5">
      <c t="s" r="A382" s="4">
        <v>861</v>
      </c>
      <c t="n" r="B382" s="6">
        <v>1664</v>
      </c>
    </row>
    <row r="383" spans="1:5">
      <c t="s" r="A383" s="4">
        <v>862</v>
      </c>
      <c t="n" r="B383" s="6">
        <v>6104</v>
      </c>
    </row>
    <row r="384" spans="1:5">
      <c t="s" r="A384" s="4">
        <v>863</v>
      </c>
      <c t="n" r="B384" s="6">
        <v>182</v>
      </c>
    </row>
    <row r="385" spans="1:5">
      <c t="s" r="A385" s="4">
        <v>873</v>
      </c>
      <c t="n" r="B385" s="6">
        <v>1664</v>
      </c>
    </row>
    <row r="386" spans="1:5">
      <c t="s" r="A386" s="4">
        <v>874</v>
      </c>
      <c t="n" r="B386" s="6">
        <v>6286</v>
      </c>
    </row>
    <row r="387" spans="1:5">
      <c t="s" r="A387" s="4">
        <v>864</v>
      </c>
      <c t="n" r="B387" s="6">
        <v>7950</v>
      </c>
    </row>
    <row r="388" spans="1:5">
      <c t="s" r="A388" s="4">
        <v>865</v>
      </c>
      <c t="n" r="B388" s="6">
        <v>1732</v>
      </c>
    </row>
    <row r="389" spans="1:5">
      <c t="s" r="A389" s="4">
        <v>911</v>
      </c>
    </row>
    <row r="390" spans="1:5">
      <c t="s" r="A390" s="3">
        <v>859</v>
      </c>
    </row>
    <row r="391" spans="1:5">
      <c t="s" r="A391" s="4">
        <v>860</v>
      </c>
      <c t="n" r="B391" s="6">
        <v>0</v>
      </c>
    </row>
    <row r="392" spans="1:5">
      <c t="s" r="A392" s="4">
        <v>861</v>
      </c>
      <c t="n" r="B392" s="6">
        <v>834</v>
      </c>
    </row>
    <row r="393" spans="1:5">
      <c t="s" r="A393" s="4">
        <v>862</v>
      </c>
      <c t="n" r="B393" s="6">
        <v>3865</v>
      </c>
    </row>
    <row r="394" spans="1:5">
      <c t="s" r="A394" s="4">
        <v>863</v>
      </c>
      <c t="n" r="B394" s="6">
        <v>135</v>
      </c>
    </row>
    <row r="395" spans="1:5">
      <c t="s" r="A395" s="4">
        <v>873</v>
      </c>
      <c t="n" r="B395" s="6">
        <v>834</v>
      </c>
    </row>
    <row r="396" spans="1:5">
      <c t="s" r="A396" s="4">
        <v>874</v>
      </c>
      <c t="n" r="B396" s="6">
        <v>4000</v>
      </c>
    </row>
    <row r="397" spans="1:5">
      <c t="s" r="A397" s="4">
        <v>864</v>
      </c>
      <c t="n" r="B397" s="6">
        <v>4834</v>
      </c>
    </row>
    <row r="398" spans="1:5">
      <c t="s" r="A398" s="4">
        <v>865</v>
      </c>
      <c t="n" r="B398" s="6">
        <v>802</v>
      </c>
    </row>
    <row r="399" spans="1:5">
      <c t="s" r="A399" s="4">
        <v>912</v>
      </c>
    </row>
    <row r="400" spans="1:5">
      <c t="s" r="A400" s="3">
        <v>859</v>
      </c>
    </row>
    <row r="401" spans="1:5">
      <c t="s" r="A401" s="4">
        <v>860</v>
      </c>
      <c t="n" r="B401" s="6">
        <v>0</v>
      </c>
    </row>
    <row r="402" spans="1:5">
      <c t="s" r="A402" s="4">
        <v>861</v>
      </c>
      <c t="n" r="B402" s="6">
        <v>2475</v>
      </c>
    </row>
    <row r="403" spans="1:5">
      <c t="s" r="A403" s="4">
        <v>862</v>
      </c>
      <c t="n" r="B403" s="6">
        <v>5597</v>
      </c>
    </row>
    <row r="404" spans="1:5">
      <c t="s" r="A404" s="4">
        <v>863</v>
      </c>
      <c t="n" r="B404" s="6">
        <v>1755</v>
      </c>
    </row>
    <row r="405" spans="1:5">
      <c t="s" r="A405" s="4">
        <v>873</v>
      </c>
      <c t="n" r="B405" s="6">
        <v>2475</v>
      </c>
    </row>
    <row r="406" spans="1:5">
      <c t="s" r="A406" s="4">
        <v>874</v>
      </c>
      <c t="n" r="B406" s="6">
        <v>7352</v>
      </c>
    </row>
    <row r="407" spans="1:5">
      <c t="s" r="A407" s="4">
        <v>864</v>
      </c>
      <c t="n" r="B407" s="6">
        <v>9827</v>
      </c>
    </row>
    <row r="408" spans="1:5">
      <c t="s" r="A408" s="4">
        <v>865</v>
      </c>
      <c t="n" r="B408" s="6">
        <v>1596</v>
      </c>
    </row>
    <row r="409" spans="1:5">
      <c t="s" r="A409" s="4">
        <v>913</v>
      </c>
    </row>
    <row r="410" spans="1:5">
      <c t="s" r="A410" s="3">
        <v>859</v>
      </c>
    </row>
    <row r="411" spans="1:5">
      <c t="s" r="A411" s="4">
        <v>860</v>
      </c>
      <c t="n" r="B411" s="6">
        <v>0</v>
      </c>
    </row>
    <row r="412" spans="1:5">
      <c t="s" r="A412" s="4">
        <v>861</v>
      </c>
      <c t="n" r="B412" s="6">
        <v>700</v>
      </c>
    </row>
    <row r="413" spans="1:5">
      <c t="s" r="A413" s="4">
        <v>862</v>
      </c>
      <c t="n" r="B413" s="6">
        <v>5332</v>
      </c>
    </row>
    <row r="414" spans="1:5">
      <c t="s" r="A414" s="4">
        <v>863</v>
      </c>
      <c t="n" r="B414" s="6">
        <v>390</v>
      </c>
    </row>
    <row r="415" spans="1:5">
      <c t="s" r="A415" s="4">
        <v>873</v>
      </c>
      <c t="n" r="B415" s="6">
        <v>703</v>
      </c>
    </row>
    <row r="416" spans="1:5">
      <c t="s" r="A416" s="4">
        <v>874</v>
      </c>
      <c t="n" r="B416" s="6">
        <v>5719</v>
      </c>
    </row>
    <row r="417" spans="1:5">
      <c t="s" r="A417" s="4">
        <v>864</v>
      </c>
      <c t="n" r="B417" s="6">
        <v>6422</v>
      </c>
    </row>
    <row r="418" spans="1:5">
      <c t="s" r="A418" s="4">
        <v>865</v>
      </c>
      <c t="n" r="B418" s="6">
        <v>2454</v>
      </c>
    </row>
    <row r="419" spans="1:5">
      <c t="s" r="A419" s="4">
        <v>914</v>
      </c>
    </row>
    <row r="420" spans="1:5">
      <c t="s" r="A420" s="3">
        <v>859</v>
      </c>
    </row>
    <row r="421" spans="1:5">
      <c t="s" r="A421" s="4">
        <v>860</v>
      </c>
      <c t="n" r="B421" s="6">
        <v>3221</v>
      </c>
    </row>
    <row r="422" spans="1:5">
      <c t="s" r="A422" s="4">
        <v>861</v>
      </c>
      <c t="n" r="B422" s="6">
        <v>835</v>
      </c>
    </row>
    <row r="423" spans="1:5">
      <c t="s" r="A423" s="4">
        <v>862</v>
      </c>
      <c t="n" r="B423" s="6">
        <v>4558</v>
      </c>
    </row>
    <row r="424" spans="1:5">
      <c t="s" r="A424" s="4">
        <v>863</v>
      </c>
      <c t="n" r="B424" s="6">
        <v>1241</v>
      </c>
    </row>
    <row r="425" spans="1:5">
      <c t="s" r="A425" s="4">
        <v>873</v>
      </c>
      <c t="n" r="B425" s="6">
        <v>1121</v>
      </c>
    </row>
    <row r="426" spans="1:5">
      <c t="s" r="A426" s="4">
        <v>874</v>
      </c>
      <c t="n" r="B426" s="6">
        <v>5513</v>
      </c>
    </row>
    <row r="427" spans="1:5">
      <c t="s" r="A427" s="4">
        <v>864</v>
      </c>
      <c t="n" r="B427" s="6">
        <v>6634</v>
      </c>
    </row>
    <row r="428" spans="1:5">
      <c t="s" r="A428" s="4">
        <v>865</v>
      </c>
      <c t="n" r="B428" s="6">
        <v>2358</v>
      </c>
    </row>
    <row r="429" spans="1:5">
      <c t="s" r="A429" s="4">
        <v>915</v>
      </c>
    </row>
    <row r="430" spans="1:5">
      <c t="s" r="A430" s="3">
        <v>859</v>
      </c>
    </row>
    <row r="431" spans="1:5">
      <c t="s" r="A431" s="4">
        <v>860</v>
      </c>
      <c t="n" r="B431" s="6">
        <v>4908</v>
      </c>
    </row>
    <row r="432" spans="1:5">
      <c t="s" r="A432" s="4">
        <v>861</v>
      </c>
      <c t="n" r="B432" s="6">
        <v>2079</v>
      </c>
    </row>
    <row r="433" spans="1:5">
      <c t="s" r="A433" s="4">
        <v>862</v>
      </c>
      <c t="n" r="B433" s="6">
        <v>5685</v>
      </c>
    </row>
    <row r="434" spans="1:5">
      <c t="s" r="A434" s="4">
        <v>863</v>
      </c>
      <c t="n" r="B434" s="6">
        <v>1776</v>
      </c>
    </row>
    <row r="435" spans="1:5">
      <c t="s" r="A435" s="4">
        <v>873</v>
      </c>
      <c t="n" r="B435" s="6">
        <v>2233</v>
      </c>
    </row>
    <row r="436" spans="1:5">
      <c t="s" r="A436" s="4">
        <v>874</v>
      </c>
      <c t="n" r="B436" s="6">
        <v>7307</v>
      </c>
    </row>
    <row r="437" spans="1:5">
      <c t="s" r="A437" s="4">
        <v>864</v>
      </c>
      <c t="n" r="B437" s="6">
        <v>9540</v>
      </c>
    </row>
    <row r="438" spans="1:5">
      <c t="s" r="A438" s="4">
        <v>865</v>
      </c>
      <c t="n" r="B438" s="6">
        <v>3148</v>
      </c>
    </row>
    <row r="439" spans="1:5">
      <c t="s" r="A439" s="4">
        <v>916</v>
      </c>
    </row>
    <row r="440" spans="1:5">
      <c t="s" r="A440" s="3">
        <v>859</v>
      </c>
    </row>
    <row r="441" spans="1:5">
      <c t="s" r="A441" s="4">
        <v>860</v>
      </c>
      <c t="n" r="B441" s="6">
        <v>2839</v>
      </c>
    </row>
    <row r="442" spans="1:5">
      <c t="s" r="A442" s="4">
        <v>861</v>
      </c>
      <c t="n" r="B442" s="6">
        <v>1079</v>
      </c>
    </row>
    <row r="443" spans="1:5">
      <c t="s" r="A443" s="4">
        <v>862</v>
      </c>
      <c t="n" r="B443" s="6">
        <v>3885</v>
      </c>
    </row>
    <row r="444" spans="1:5">
      <c t="s" r="A444" s="4">
        <v>863</v>
      </c>
      <c t="n" r="B444" s="6">
        <v>782</v>
      </c>
    </row>
    <row r="445" spans="1:5">
      <c t="s" r="A445" s="4">
        <v>873</v>
      </c>
      <c t="n" r="B445" s="6">
        <v>1166</v>
      </c>
    </row>
    <row r="446" spans="1:5">
      <c t="s" r="A446" s="4">
        <v>874</v>
      </c>
      <c t="n" r="B446" s="6">
        <v>4580</v>
      </c>
    </row>
    <row r="447" spans="1:5">
      <c t="s" r="A447" s="4">
        <v>864</v>
      </c>
      <c t="n" r="B447" s="6">
        <v>5746</v>
      </c>
    </row>
    <row r="448" spans="1:5">
      <c t="s" r="A448" s="4">
        <v>865</v>
      </c>
      <c t="n" r="B448" s="6">
        <v>1796</v>
      </c>
    </row>
    <row r="449" spans="1:5">
      <c t="s" r="A449" s="4">
        <v>917</v>
      </c>
    </row>
    <row r="450" spans="1:5">
      <c t="s" r="A450" s="3">
        <v>859</v>
      </c>
    </row>
    <row r="451" spans="1:5">
      <c t="s" r="A451" s="4">
        <v>860</v>
      </c>
      <c t="n" r="B451" s="6">
        <v>3656</v>
      </c>
    </row>
    <row r="452" spans="1:5">
      <c t="s" r="A452" s="4">
        <v>861</v>
      </c>
      <c t="n" r="B452" s="6">
        <v>2757</v>
      </c>
    </row>
    <row r="453" spans="1:5">
      <c t="s" r="A453" s="4">
        <v>862</v>
      </c>
      <c t="n" r="B453" s="6">
        <v>3018</v>
      </c>
    </row>
    <row r="454" spans="1:5">
      <c t="s" r="A454" s="4">
        <v>863</v>
      </c>
      <c t="n" r="B454" s="6">
        <v>1471</v>
      </c>
    </row>
    <row r="455" spans="1:5">
      <c t="s" r="A455" s="4">
        <v>873</v>
      </c>
      <c t="n" r="B455" s="6">
        <v>2723</v>
      </c>
    </row>
    <row r="456" spans="1:5">
      <c t="s" r="A456" s="4">
        <v>874</v>
      </c>
      <c t="n" r="B456" s="6">
        <v>4523</v>
      </c>
    </row>
    <row r="457" spans="1:5">
      <c t="s" r="A457" s="4">
        <v>864</v>
      </c>
      <c t="n" r="B457" s="6">
        <v>7246</v>
      </c>
    </row>
    <row r="458" spans="1:5">
      <c t="s" r="A458" s="4">
        <v>865</v>
      </c>
      <c t="n" r="B458" s="6">
        <v>2217</v>
      </c>
    </row>
    <row r="459" spans="1:5">
      <c t="s" r="A459" s="4">
        <v>918</v>
      </c>
    </row>
    <row r="460" spans="1:5">
      <c t="s" r="A460" s="3">
        <v>859</v>
      </c>
    </row>
    <row r="461" spans="1:5">
      <c t="s" r="A461" s="4">
        <v>860</v>
      </c>
      <c t="n" r="B461" s="6">
        <v>6952</v>
      </c>
    </row>
    <row r="462" spans="1:5">
      <c t="s" r="A462" s="4">
        <v>861</v>
      </c>
      <c t="n" r="B462" s="6">
        <v>4564</v>
      </c>
    </row>
    <row r="463" spans="1:5">
      <c t="s" r="A463" s="4">
        <v>862</v>
      </c>
      <c t="n" r="B463" s="6">
        <v>7759</v>
      </c>
    </row>
    <row r="464" spans="1:5">
      <c t="s" r="A464" s="4">
        <v>863</v>
      </c>
      <c t="n" r="B464" s="6">
        <v>1153</v>
      </c>
    </row>
    <row r="465" spans="1:5">
      <c t="s" r="A465" s="4">
        <v>873</v>
      </c>
      <c t="n" r="B465" s="6">
        <v>4564</v>
      </c>
    </row>
    <row r="466" spans="1:5">
      <c t="s" r="A466" s="4">
        <v>874</v>
      </c>
      <c t="n" r="B466" s="6">
        <v>8912</v>
      </c>
    </row>
    <row r="467" spans="1:5">
      <c t="s" r="A467" s="4">
        <v>864</v>
      </c>
      <c t="n" r="B467" s="6">
        <v>13476</v>
      </c>
    </row>
    <row r="468" spans="1:5">
      <c t="s" r="A468" s="4">
        <v>865</v>
      </c>
      <c t="n" r="B468" s="6">
        <v>3527</v>
      </c>
    </row>
    <row r="469" spans="1:5">
      <c t="s" r="A469" s="4">
        <v>919</v>
      </c>
    </row>
    <row r="470" spans="1:5">
      <c t="s" r="A470" s="3">
        <v>859</v>
      </c>
    </row>
    <row r="471" spans="1:5">
      <c t="s" r="A471" s="4">
        <v>860</v>
      </c>
      <c t="n" r="B471" s="6">
        <v>0</v>
      </c>
    </row>
    <row r="472" spans="1:5">
      <c t="s" r="A472" s="4">
        <v>861</v>
      </c>
      <c t="n" r="B472" s="6">
        <v>3425</v>
      </c>
    </row>
    <row r="473" spans="1:5">
      <c t="s" r="A473" s="4">
        <v>862</v>
      </c>
      <c t="n" r="B473" s="6">
        <v>9902</v>
      </c>
    </row>
    <row r="474" spans="1:5">
      <c t="s" r="A474" s="4">
        <v>863</v>
      </c>
      <c t="n" r="B474" s="6">
        <v>480</v>
      </c>
    </row>
    <row r="475" spans="1:5">
      <c t="s" r="A475" s="4">
        <v>873</v>
      </c>
      <c t="n" r="B475" s="6">
        <v>3425</v>
      </c>
    </row>
    <row r="476" spans="1:5">
      <c t="s" r="A476" s="4">
        <v>874</v>
      </c>
      <c t="n" r="B476" s="6">
        <v>10382</v>
      </c>
    </row>
    <row r="477" spans="1:5">
      <c t="s" r="A477" s="4">
        <v>864</v>
      </c>
      <c t="n" r="B477" s="6">
        <v>13807</v>
      </c>
    </row>
    <row r="478" spans="1:5">
      <c t="s" r="A478" s="4">
        <v>865</v>
      </c>
      <c t="n" r="B478" s="6">
        <v>906</v>
      </c>
    </row>
    <row r="479" spans="1:5">
      <c t="s" r="A479" s="4">
        <v>920</v>
      </c>
    </row>
    <row r="480" spans="1:5">
      <c t="s" r="A480" s="3">
        <v>859</v>
      </c>
    </row>
    <row r="481" spans="1:5">
      <c t="s" r="A481" s="4">
        <v>860</v>
      </c>
      <c t="n" r="B481" s="6">
        <v>0</v>
      </c>
    </row>
    <row r="482" spans="1:5">
      <c t="s" r="A482" s="4">
        <v>861</v>
      </c>
      <c t="n" r="B482" s="6">
        <v>5392</v>
      </c>
    </row>
    <row r="483" spans="1:5">
      <c t="s" r="A483" s="4">
        <v>862</v>
      </c>
      <c t="n" r="B483" s="6">
        <v>31506</v>
      </c>
    </row>
    <row r="484" spans="1:5">
      <c t="s" r="A484" s="4">
        <v>863</v>
      </c>
      <c t="n" r="B484" s="6">
        <v>2074</v>
      </c>
    </row>
    <row r="485" spans="1:5">
      <c t="s" r="A485" s="4">
        <v>873</v>
      </c>
      <c t="n" r="B485" s="6">
        <v>5392</v>
      </c>
    </row>
    <row r="486" spans="1:5">
      <c t="s" r="A486" s="4">
        <v>874</v>
      </c>
      <c t="n" r="B486" s="6">
        <v>33580</v>
      </c>
    </row>
    <row r="487" spans="1:5">
      <c t="s" r="A487" s="4">
        <v>864</v>
      </c>
      <c t="n" r="B487" s="6">
        <v>38972</v>
      </c>
    </row>
    <row r="488" spans="1:5">
      <c t="s" r="A488" s="4">
        <v>865</v>
      </c>
      <c t="n" r="B488" s="6">
        <v>5138</v>
      </c>
    </row>
    <row r="489" spans="1:5">
      <c t="s" r="A489" s="4">
        <v>921</v>
      </c>
    </row>
    <row r="490" spans="1:5">
      <c t="s" r="A490" s="3">
        <v>859</v>
      </c>
    </row>
    <row r="491" spans="1:5">
      <c t="s" r="A491" s="4">
        <v>860</v>
      </c>
      <c t="n" r="B491" s="6">
        <v>0</v>
      </c>
    </row>
    <row r="492" spans="1:5">
      <c t="s" r="A492" s="4">
        <v>861</v>
      </c>
      <c t="n" r="B492" s="6">
        <v>833</v>
      </c>
    </row>
    <row r="493" spans="1:5">
      <c t="s" r="A493" s="4">
        <v>862</v>
      </c>
      <c t="n" r="B493" s="6">
        <v>1645</v>
      </c>
    </row>
    <row r="494" spans="1:5">
      <c t="s" r="A494" s="4">
        <v>863</v>
      </c>
      <c t="n" r="B494" s="6">
        <v>3370</v>
      </c>
    </row>
    <row r="495" spans="1:5">
      <c t="s" r="A495" s="4">
        <v>873</v>
      </c>
      <c t="n" r="B495" s="6">
        <v>845</v>
      </c>
    </row>
    <row r="496" spans="1:5">
      <c t="s" r="A496" s="4">
        <v>874</v>
      </c>
      <c t="n" r="B496" s="6">
        <v>5003</v>
      </c>
    </row>
    <row r="497" spans="1:5">
      <c t="s" r="A497" s="4">
        <v>864</v>
      </c>
      <c t="n" r="B497" s="6">
        <v>5848</v>
      </c>
    </row>
    <row r="498" spans="1:5">
      <c t="s" r="A498" s="4">
        <v>865</v>
      </c>
      <c t="n" r="B498" s="6">
        <v>2678</v>
      </c>
    </row>
    <row r="499" spans="1:5">
      <c t="s" r="A499" s="4">
        <v>922</v>
      </c>
    </row>
    <row r="500" spans="1:5">
      <c t="s" r="A500" s="3">
        <v>859</v>
      </c>
    </row>
    <row r="501" spans="1:5">
      <c t="s" r="A501" s="4">
        <v>860</v>
      </c>
      <c t="n" r="B501" s="6">
        <v>0</v>
      </c>
    </row>
    <row r="502" spans="1:5">
      <c t="s" r="A502" s="4">
        <v>861</v>
      </c>
      <c t="n" r="B502" s="6">
        <v>313</v>
      </c>
    </row>
    <row r="503" spans="1:5">
      <c t="s" r="A503" s="4">
        <v>862</v>
      </c>
      <c t="n" r="B503" s="6">
        <v>163</v>
      </c>
    </row>
    <row r="504" spans="1:5">
      <c t="s" r="A504" s="4">
        <v>863</v>
      </c>
      <c t="n" r="B504" s="6">
        <v>1716</v>
      </c>
    </row>
    <row r="505" spans="1:5">
      <c t="s" r="A505" s="4">
        <v>873</v>
      </c>
      <c t="n" r="B505" s="6">
        <v>313</v>
      </c>
    </row>
    <row r="506" spans="1:5">
      <c t="s" r="A506" s="4">
        <v>874</v>
      </c>
      <c t="n" r="B506" s="6">
        <v>1879</v>
      </c>
    </row>
    <row r="507" spans="1:5">
      <c t="s" r="A507" s="4">
        <v>864</v>
      </c>
      <c t="n" r="B507" s="6">
        <v>2192</v>
      </c>
    </row>
    <row r="508" spans="1:5">
      <c t="s" r="A508" s="4">
        <v>865</v>
      </c>
      <c t="n" r="B508" s="6">
        <v>964</v>
      </c>
    </row>
    <row r="509" spans="1:5">
      <c t="s" r="A509" s="4">
        <v>923</v>
      </c>
    </row>
    <row r="510" spans="1:5">
      <c t="s" r="A510" s="3">
        <v>859</v>
      </c>
    </row>
    <row r="511" spans="1:5">
      <c t="s" r="A511" s="4">
        <v>860</v>
      </c>
      <c t="n" r="B511" s="6">
        <v>0</v>
      </c>
    </row>
    <row r="512" spans="1:5">
      <c t="s" r="A512" s="4">
        <v>861</v>
      </c>
      <c t="n" r="B512" s="6">
        <v>890</v>
      </c>
    </row>
    <row r="513" spans="1:5">
      <c t="s" r="A513" s="4">
        <v>862</v>
      </c>
      <c t="n" r="B513" s="6">
        <v>5814</v>
      </c>
    </row>
    <row r="514" spans="1:5">
      <c t="s" r="A514" s="4">
        <v>863</v>
      </c>
      <c t="n" r="B514" s="6">
        <v>5127</v>
      </c>
    </row>
    <row r="515" spans="1:5">
      <c t="s" r="A515" s="4">
        <v>873</v>
      </c>
      <c t="n" r="B515" s="6">
        <v>890</v>
      </c>
    </row>
    <row r="516" spans="1:5">
      <c t="s" r="A516" s="4">
        <v>874</v>
      </c>
      <c t="n" r="B516" s="6">
        <v>10941</v>
      </c>
    </row>
    <row r="517" spans="1:5">
      <c t="s" r="A517" s="4">
        <v>864</v>
      </c>
      <c t="n" r="B517" s="6">
        <v>11831</v>
      </c>
    </row>
    <row r="518" spans="1:5">
      <c t="s" r="A518" s="4">
        <v>865</v>
      </c>
      <c t="n" r="B518" s="6">
        <v>3737</v>
      </c>
    </row>
    <row r="519" spans="1:5">
      <c t="s" r="A519" s="4">
        <v>924</v>
      </c>
    </row>
    <row r="520" spans="1:5">
      <c t="s" r="A520" s="3">
        <v>859</v>
      </c>
    </row>
    <row r="521" spans="1:5">
      <c t="s" r="A521" s="4">
        <v>860</v>
      </c>
      <c t="n" r="B521" s="6">
        <v>0</v>
      </c>
    </row>
    <row r="522" spans="1:5">
      <c t="s" r="A522" s="4">
        <v>861</v>
      </c>
      <c t="n" r="B522" s="6">
        <v>515</v>
      </c>
    </row>
    <row r="523" spans="1:5">
      <c t="s" r="A523" s="4">
        <v>862</v>
      </c>
      <c t="n" r="B523" s="6">
        <v>4323</v>
      </c>
    </row>
    <row r="524" spans="1:5">
      <c t="s" r="A524" s="4">
        <v>863</v>
      </c>
      <c t="n" r="B524" s="6">
        <v>780</v>
      </c>
    </row>
    <row r="525" spans="1:5">
      <c t="s" r="A525" s="4">
        <v>873</v>
      </c>
      <c t="n" r="B525" s="6">
        <v>515</v>
      </c>
    </row>
    <row r="526" spans="1:5">
      <c t="s" r="A526" s="4">
        <v>874</v>
      </c>
      <c t="n" r="B526" s="6">
        <v>5103</v>
      </c>
    </row>
    <row r="527" spans="1:5">
      <c t="s" r="A527" s="4">
        <v>864</v>
      </c>
      <c t="n" r="B527" s="6">
        <v>5618</v>
      </c>
    </row>
    <row r="528" spans="1:5">
      <c t="s" r="A528" s="4">
        <v>865</v>
      </c>
      <c t="n" r="B528" s="6">
        <v>2179</v>
      </c>
    </row>
    <row r="529" spans="1:5">
      <c t="s" r="A529" s="4">
        <v>925</v>
      </c>
    </row>
    <row r="530" spans="1:5">
      <c t="s" r="A530" s="3">
        <v>859</v>
      </c>
    </row>
    <row r="531" spans="1:5">
      <c t="s" r="A531" s="4">
        <v>860</v>
      </c>
      <c t="n" r="B531" s="6">
        <v>0</v>
      </c>
    </row>
    <row r="532" spans="1:5">
      <c t="s" r="A532" s="4">
        <v>861</v>
      </c>
      <c t="n" r="B532" s="6">
        <v>1044</v>
      </c>
    </row>
    <row r="533" spans="1:5">
      <c t="s" r="A533" s="4">
        <v>862</v>
      </c>
      <c t="n" r="B533" s="6">
        <v>12596</v>
      </c>
    </row>
    <row r="534" spans="1:5">
      <c t="s" r="A534" s="4">
        <v>863</v>
      </c>
      <c t="n" r="B534" s="6">
        <v>1363</v>
      </c>
    </row>
    <row r="535" spans="1:5">
      <c t="s" r="A535" s="4">
        <v>873</v>
      </c>
      <c t="n" r="B535" s="6">
        <v>1068</v>
      </c>
    </row>
    <row r="536" spans="1:5">
      <c t="s" r="A536" s="4">
        <v>874</v>
      </c>
      <c t="n" r="B536" s="6">
        <v>13935</v>
      </c>
    </row>
    <row r="537" spans="1:5">
      <c t="s" r="A537" s="4">
        <v>864</v>
      </c>
      <c t="n" r="B537" s="6">
        <v>15003</v>
      </c>
    </row>
    <row r="538" spans="1:5">
      <c t="s" r="A538" s="4">
        <v>865</v>
      </c>
      <c t="n" r="B538" s="6">
        <v>5856</v>
      </c>
    </row>
    <row r="539" spans="1:5">
      <c t="s" r="A539" s="4">
        <v>926</v>
      </c>
    </row>
    <row r="540" spans="1:5">
      <c t="s" r="A540" s="3">
        <v>859</v>
      </c>
    </row>
    <row r="541" spans="1:5">
      <c t="s" r="A541" s="4">
        <v>860</v>
      </c>
      <c t="n" r="B541" s="6">
        <v>0</v>
      </c>
    </row>
    <row r="542" spans="1:5">
      <c t="s" r="A542" s="4">
        <v>861</v>
      </c>
      <c t="n" r="B542" s="6">
        <v>20</v>
      </c>
    </row>
    <row r="543" spans="1:5">
      <c t="s" r="A543" s="4">
        <v>862</v>
      </c>
      <c t="n" r="B543" s="6">
        <v>17569</v>
      </c>
    </row>
    <row r="544" spans="1:5">
      <c t="s" r="A544" s="4">
        <v>863</v>
      </c>
      <c t="n" r="B544" s="6">
        <v>0</v>
      </c>
    </row>
    <row r="545" spans="1:5">
      <c t="s" r="A545" s="4">
        <v>873</v>
      </c>
      <c t="n" r="B545" s="6">
        <v>20</v>
      </c>
    </row>
    <row r="546" spans="1:5">
      <c t="s" r="A546" s="4">
        <v>874</v>
      </c>
      <c t="n" r="B546" s="6">
        <v>17569</v>
      </c>
    </row>
    <row r="547" spans="1:5">
      <c t="s" r="A547" s="4">
        <v>864</v>
      </c>
      <c t="n" r="B547" s="6">
        <v>17589</v>
      </c>
    </row>
    <row r="548" spans="1:5">
      <c t="s" r="A548" s="4">
        <v>865</v>
      </c>
      <c t="n" r="B548" s="6">
        <v>749</v>
      </c>
    </row>
    <row r="549" spans="1:5">
      <c t="s" r="A549" s="4">
        <v>927</v>
      </c>
    </row>
    <row r="550" spans="1:5">
      <c t="s" r="A550" s="3">
        <v>859</v>
      </c>
    </row>
    <row r="551" spans="1:5">
      <c t="s" r="A551" s="4">
        <v>860</v>
      </c>
      <c t="n" r="B551" s="6">
        <v>7969</v>
      </c>
    </row>
    <row r="552" spans="1:5">
      <c t="s" r="A552" s="4">
        <v>861</v>
      </c>
      <c t="n" r="B552" s="6">
        <v>3204</v>
      </c>
    </row>
    <row r="553" spans="1:5">
      <c t="s" r="A553" s="4">
        <v>862</v>
      </c>
      <c t="n" r="B553" s="6">
        <v>11824</v>
      </c>
    </row>
    <row r="554" spans="1:5">
      <c t="s" r="A554" s="4">
        <v>863</v>
      </c>
      <c t="n" r="B554" s="6">
        <v>1427</v>
      </c>
    </row>
    <row r="555" spans="1:5">
      <c t="s" r="A555" s="4">
        <v>873</v>
      </c>
      <c t="n" r="B555" s="6">
        <v>3204</v>
      </c>
    </row>
    <row r="556" spans="1:5">
      <c t="s" r="A556" s="4">
        <v>874</v>
      </c>
      <c t="n" r="B556" s="6">
        <v>13251</v>
      </c>
    </row>
    <row r="557" spans="1:5">
      <c t="s" r="A557" s="4">
        <v>864</v>
      </c>
      <c t="n" r="B557" s="6">
        <v>16455</v>
      </c>
    </row>
    <row r="558" spans="1:5">
      <c t="s" r="A558" s="4">
        <v>865</v>
      </c>
      <c t="n" r="B558" s="6">
        <v>4465</v>
      </c>
    </row>
    <row r="559" spans="1:5">
      <c t="s" r="A559" s="4">
        <v>928</v>
      </c>
    </row>
    <row r="560" spans="1:5">
      <c t="s" r="A560" s="3">
        <v>859</v>
      </c>
    </row>
    <row r="561" spans="1:5">
      <c t="s" r="A561" s="4">
        <v>860</v>
      </c>
      <c t="n" r="B561" s="6">
        <v>0</v>
      </c>
    </row>
    <row r="562" spans="1:5">
      <c t="s" r="A562" s="4">
        <v>861</v>
      </c>
      <c t="n" r="B562" s="6">
        <v>1095</v>
      </c>
    </row>
    <row r="563" spans="1:5">
      <c t="s" r="A563" s="4">
        <v>862</v>
      </c>
      <c t="n" r="B563" s="6">
        <v>3200</v>
      </c>
    </row>
    <row r="564" spans="1:5">
      <c t="s" r="A564" s="4">
        <v>863</v>
      </c>
      <c t="n" r="B564" s="6">
        <v>168</v>
      </c>
    </row>
    <row r="565" spans="1:5">
      <c t="s" r="A565" s="4">
        <v>873</v>
      </c>
      <c t="n" r="B565" s="6">
        <v>1095</v>
      </c>
    </row>
    <row r="566" spans="1:5">
      <c t="s" r="A566" s="4">
        <v>874</v>
      </c>
      <c t="n" r="B566" s="6">
        <v>3368</v>
      </c>
    </row>
    <row r="567" spans="1:5">
      <c t="s" r="A567" s="4">
        <v>864</v>
      </c>
      <c t="n" r="B567" s="6">
        <v>4463</v>
      </c>
    </row>
    <row r="568" spans="1:5">
      <c t="s" r="A568" s="4">
        <v>865</v>
      </c>
      <c t="n" r="B568" s="6">
        <v>718</v>
      </c>
    </row>
    <row r="569" spans="1:5">
      <c t="s" r="A569" s="4">
        <v>929</v>
      </c>
    </row>
    <row r="570" spans="1:5">
      <c t="s" r="A570" s="3">
        <v>859</v>
      </c>
    </row>
    <row r="571" spans="1:5">
      <c t="s" r="A571" s="4">
        <v>860</v>
      </c>
      <c t="n" r="B571" s="6">
        <v>0</v>
      </c>
    </row>
    <row r="572" spans="1:5">
      <c t="s" r="A572" s="4">
        <v>861</v>
      </c>
      <c t="n" r="B572" s="6">
        <v>1556</v>
      </c>
    </row>
    <row r="573" spans="1:5">
      <c t="s" r="A573" s="4">
        <v>862</v>
      </c>
      <c t="n" r="B573" s="6">
        <v>6300</v>
      </c>
    </row>
    <row r="574" spans="1:5">
      <c t="s" r="A574" s="4">
        <v>863</v>
      </c>
      <c t="n" r="B574" s="6">
        <v>469</v>
      </c>
    </row>
    <row r="575" spans="1:5">
      <c t="s" r="A575" s="4">
        <v>873</v>
      </c>
      <c t="n" r="B575" s="6">
        <v>1569</v>
      </c>
    </row>
    <row r="576" spans="1:5">
      <c t="s" r="A576" s="4">
        <v>874</v>
      </c>
      <c t="n" r="B576" s="6">
        <v>6756</v>
      </c>
    </row>
    <row r="577" spans="1:5">
      <c t="s" r="A577" s="4">
        <v>864</v>
      </c>
      <c t="n" r="B577" s="6">
        <v>8325</v>
      </c>
    </row>
    <row r="578" spans="1:5">
      <c t="s" r="A578" s="4">
        <v>865</v>
      </c>
      <c t="n" r="B578" s="6">
        <v>1451</v>
      </c>
    </row>
    <row r="579" spans="1:5">
      <c t="s" r="A579" s="4">
        <v>930</v>
      </c>
    </row>
    <row r="580" spans="1:5">
      <c t="s" r="A580" s="3">
        <v>859</v>
      </c>
    </row>
    <row r="581" spans="1:5">
      <c t="s" r="A581" s="4">
        <v>860</v>
      </c>
      <c t="n" r="B581" s="6">
        <v>0</v>
      </c>
    </row>
    <row r="582" spans="1:5">
      <c t="s" r="A582" s="4">
        <v>861</v>
      </c>
      <c t="n" r="B582" s="6">
        <v>1715</v>
      </c>
    </row>
    <row r="583" spans="1:5">
      <c t="s" r="A583" s="4">
        <v>862</v>
      </c>
      <c t="n" r="B583" s="6">
        <v>7560</v>
      </c>
    </row>
    <row r="584" spans="1:5">
      <c t="s" r="A584" s="4">
        <v>863</v>
      </c>
      <c t="n" r="B584" s="6">
        <v>249</v>
      </c>
    </row>
    <row r="585" spans="1:5">
      <c t="s" r="A585" s="4">
        <v>873</v>
      </c>
      <c t="n" r="B585" s="6">
        <v>1715</v>
      </c>
    </row>
    <row r="586" spans="1:5">
      <c t="s" r="A586" s="4">
        <v>874</v>
      </c>
      <c t="n" r="B586" s="6">
        <v>7809</v>
      </c>
    </row>
    <row r="587" spans="1:5">
      <c t="s" r="A587" s="4">
        <v>864</v>
      </c>
      <c t="n" r="B587" s="6">
        <v>9524</v>
      </c>
    </row>
    <row r="588" spans="1:5">
      <c t="s" r="A588" s="4">
        <v>865</v>
      </c>
      <c t="n" r="B588" s="6">
        <v>1231</v>
      </c>
    </row>
    <row r="589" spans="1:5">
      <c t="s" r="A589" s="4">
        <v>931</v>
      </c>
    </row>
    <row r="590" spans="1:5">
      <c t="s" r="A590" s="3">
        <v>859</v>
      </c>
    </row>
    <row r="591" spans="1:5">
      <c t="s" r="A591" s="4">
        <v>860</v>
      </c>
      <c t="n" r="B591" s="6">
        <v>0</v>
      </c>
    </row>
    <row r="592" spans="1:5">
      <c t="s" r="A592" s="4">
        <v>861</v>
      </c>
      <c t="n" r="B592" s="6">
        <v>4031</v>
      </c>
    </row>
    <row r="593" spans="1:5">
      <c t="s" r="A593" s="4">
        <v>862</v>
      </c>
      <c t="n" r="B593" s="6">
        <v>20735</v>
      </c>
    </row>
    <row r="594" spans="1:5">
      <c t="s" r="A594" s="4">
        <v>863</v>
      </c>
      <c t="n" r="B594" s="6">
        <v>1024</v>
      </c>
    </row>
    <row r="595" spans="1:5">
      <c t="s" r="A595" s="4">
        <v>873</v>
      </c>
      <c t="n" r="B595" s="6">
        <v>4756</v>
      </c>
    </row>
    <row r="596" spans="1:5">
      <c t="s" r="A596" s="4">
        <v>874</v>
      </c>
      <c t="n" r="B596" s="6">
        <v>21034</v>
      </c>
    </row>
    <row r="597" spans="1:5">
      <c t="s" r="A597" s="4">
        <v>864</v>
      </c>
      <c t="n" r="B597" s="6">
        <v>25790</v>
      </c>
    </row>
    <row r="598" spans="1:5">
      <c t="s" r="A598" s="4">
        <v>865</v>
      </c>
      <c t="n" r="B598" s="6">
        <v>5073</v>
      </c>
    </row>
    <row r="599" spans="1:5">
      <c t="s" r="A599" s="4">
        <v>932</v>
      </c>
    </row>
    <row r="600" spans="1:5">
      <c t="s" r="A600" s="3">
        <v>859</v>
      </c>
    </row>
    <row r="601" spans="1:5">
      <c t="s" r="A601" s="4">
        <v>860</v>
      </c>
      <c t="n" r="B601" s="6">
        <v>0</v>
      </c>
    </row>
    <row r="602" spans="1:5">
      <c t="s" r="A602" s="4">
        <v>861</v>
      </c>
      <c t="n" r="B602" s="6">
        <v>576</v>
      </c>
    </row>
    <row r="603" spans="1:5">
      <c t="s" r="A603" s="4">
        <v>862</v>
      </c>
      <c t="n" r="B603" s="6">
        <v>15666</v>
      </c>
    </row>
    <row r="604" spans="1:5">
      <c t="s" r="A604" s="4">
        <v>863</v>
      </c>
      <c t="n" r="B604" s="6">
        <v>990</v>
      </c>
    </row>
    <row r="605" spans="1:5">
      <c t="s" r="A605" s="4">
        <v>873</v>
      </c>
      <c t="n" r="B605" s="6">
        <v>576</v>
      </c>
    </row>
    <row r="606" spans="1:5">
      <c t="s" r="A606" s="4">
        <v>874</v>
      </c>
      <c t="n" r="B606" s="6">
        <v>16656</v>
      </c>
    </row>
    <row r="607" spans="1:5">
      <c t="s" r="A607" s="4">
        <v>864</v>
      </c>
      <c t="n" r="B607" s="6">
        <v>17232</v>
      </c>
    </row>
    <row r="608" spans="1:5">
      <c t="s" r="A608" s="4">
        <v>865</v>
      </c>
      <c t="n" r="B608" s="6">
        <v>4158</v>
      </c>
    </row>
    <row r="609" spans="1:5">
      <c t="s" r="A609" s="4">
        <v>933</v>
      </c>
    </row>
    <row r="610" spans="1:5">
      <c t="s" r="A610" s="3">
        <v>859</v>
      </c>
    </row>
    <row r="611" spans="1:5">
      <c t="s" r="A611" s="4">
        <v>860</v>
      </c>
      <c t="n" r="B611" s="6">
        <v>0</v>
      </c>
    </row>
    <row r="612" spans="1:5">
      <c t="s" r="A612" s="4">
        <v>861</v>
      </c>
      <c t="n" r="B612" s="6">
        <v>755</v>
      </c>
    </row>
    <row r="613" spans="1:5">
      <c t="s" r="A613" s="4">
        <v>862</v>
      </c>
      <c t="n" r="B613" s="6">
        <v>3121</v>
      </c>
    </row>
    <row r="614" spans="1:5">
      <c t="s" r="A614" s="4">
        <v>863</v>
      </c>
      <c t="n" r="B614" s="6">
        <v>0</v>
      </c>
    </row>
    <row r="615" spans="1:5">
      <c t="s" r="A615" s="4">
        <v>873</v>
      </c>
      <c t="n" r="B615" s="6">
        <v>755</v>
      </c>
    </row>
    <row r="616" spans="1:5">
      <c t="s" r="A616" s="4">
        <v>874</v>
      </c>
      <c t="n" r="B616" s="6">
        <v>3121</v>
      </c>
    </row>
    <row r="617" spans="1:5">
      <c t="s" r="A617" s="4">
        <v>864</v>
      </c>
      <c t="n" r="B617" s="6">
        <v>3876</v>
      </c>
    </row>
    <row r="618" spans="1:5">
      <c t="s" r="A618" s="4">
        <v>865</v>
      </c>
      <c t="n" r="B618" s="6">
        <v>507</v>
      </c>
    </row>
    <row r="619" spans="1:5">
      <c t="s" r="A619" s="4">
        <v>934</v>
      </c>
    </row>
    <row r="620" spans="1:5">
      <c t="s" r="A620" s="3">
        <v>859</v>
      </c>
    </row>
    <row r="621" spans="1:5">
      <c t="s" r="A621" s="4">
        <v>860</v>
      </c>
      <c t="n" r="B621" s="6">
        <v>11767</v>
      </c>
    </row>
    <row r="622" spans="1:5">
      <c t="s" r="A622" s="4">
        <v>861</v>
      </c>
      <c t="n" r="B622" s="6">
        <v>558</v>
      </c>
    </row>
    <row r="623" spans="1:5">
      <c t="s" r="A623" s="4">
        <v>862</v>
      </c>
      <c t="n" r="B623" s="6">
        <v>17335</v>
      </c>
    </row>
    <row r="624" spans="1:5">
      <c t="s" r="A624" s="4">
        <v>863</v>
      </c>
      <c t="n" r="B624" s="6">
        <v>636</v>
      </c>
    </row>
    <row r="625" spans="1:5">
      <c t="s" r="A625" s="4">
        <v>873</v>
      </c>
      <c t="n" r="B625" s="6">
        <v>558</v>
      </c>
    </row>
    <row r="626" spans="1:5">
      <c t="s" r="A626" s="4">
        <v>874</v>
      </c>
      <c t="n" r="B626" s="6">
        <v>17971</v>
      </c>
    </row>
    <row r="627" spans="1:5">
      <c t="s" r="A627" s="4">
        <v>864</v>
      </c>
      <c t="n" r="B627" s="6">
        <v>18529</v>
      </c>
    </row>
    <row r="628" spans="1:5">
      <c t="s" r="A628" s="4">
        <v>865</v>
      </c>
      <c t="n" r="B628" s="6">
        <v>3713</v>
      </c>
    </row>
    <row r="629" spans="1:5">
      <c t="s" r="A629" s="4">
        <v>935</v>
      </c>
    </row>
    <row r="630" spans="1:5">
      <c t="s" r="A630" s="3">
        <v>859</v>
      </c>
    </row>
    <row r="631" spans="1:5">
      <c t="s" r="A631" s="4">
        <v>860</v>
      </c>
      <c t="n" r="B631" s="6">
        <v>0</v>
      </c>
    </row>
    <row r="632" spans="1:5">
      <c t="s" r="A632" s="4">
        <v>861</v>
      </c>
      <c t="n" r="B632" s="6">
        <v>191</v>
      </c>
    </row>
    <row r="633" spans="1:5">
      <c t="s" r="A633" s="4">
        <v>862</v>
      </c>
      <c t="n" r="B633" s="6">
        <v>39047</v>
      </c>
    </row>
    <row r="634" spans="1:5">
      <c t="s" r="A634" s="4">
        <v>863</v>
      </c>
      <c t="n" r="B634" s="6">
        <v>188</v>
      </c>
    </row>
    <row r="635" spans="1:5">
      <c t="s" r="A635" s="4">
        <v>873</v>
      </c>
      <c t="n" r="B635" s="6">
        <v>191</v>
      </c>
    </row>
    <row r="636" spans="1:5">
      <c t="s" r="A636" s="4">
        <v>874</v>
      </c>
      <c t="n" r="B636" s="6">
        <v>39235</v>
      </c>
    </row>
    <row r="637" spans="1:5">
      <c t="s" r="A637" s="4">
        <v>864</v>
      </c>
      <c t="n" r="B637" s="6">
        <v>39426</v>
      </c>
    </row>
    <row r="638" spans="1:5">
      <c t="s" r="A638" s="4">
        <v>865</v>
      </c>
      <c t="n" r="B638" s="6">
        <v>8512</v>
      </c>
    </row>
    <row r="639" spans="1:5">
      <c t="s" r="A639" s="4">
        <v>936</v>
      </c>
    </row>
    <row r="640" spans="1:5">
      <c t="s" r="A640" s="3">
        <v>859</v>
      </c>
    </row>
    <row r="641" spans="1:5">
      <c t="s" r="A641" s="4">
        <v>860</v>
      </c>
      <c t="n" r="B641" s="6">
        <v>0</v>
      </c>
    </row>
    <row r="642" spans="1:5">
      <c t="s" r="A642" s="4">
        <v>861</v>
      </c>
      <c t="n" r="B642" s="6">
        <v>14046</v>
      </c>
    </row>
    <row r="643" spans="1:5">
      <c t="s" r="A643" s="4">
        <v>862</v>
      </c>
      <c t="n" r="B643" s="6">
        <v>8236</v>
      </c>
    </row>
    <row r="644" spans="1:5">
      <c t="s" r="A644" s="4">
        <v>863</v>
      </c>
      <c t="n" r="B644" s="6">
        <v>2230</v>
      </c>
    </row>
    <row r="645" spans="1:5">
      <c t="s" r="A645" s="4">
        <v>873</v>
      </c>
      <c t="n" r="B645" s="6">
        <v>14046</v>
      </c>
    </row>
    <row r="646" spans="1:5">
      <c t="s" r="A646" s="4">
        <v>874</v>
      </c>
      <c t="n" r="B646" s="6">
        <v>10466</v>
      </c>
    </row>
    <row r="647" spans="1:5">
      <c t="s" r="A647" s="4">
        <v>864</v>
      </c>
      <c t="n" r="B647" s="6">
        <v>24512</v>
      </c>
    </row>
    <row r="648" spans="1:5">
      <c t="s" r="A648" s="4">
        <v>865</v>
      </c>
      <c t="n" r="B648" s="6">
        <v>2086</v>
      </c>
    </row>
    <row r="649" spans="1:5">
      <c t="s" r="A649" s="4">
        <v>937</v>
      </c>
    </row>
    <row r="650" spans="1:5">
      <c t="s" r="A650" s="3">
        <v>859</v>
      </c>
    </row>
    <row r="651" spans="1:5">
      <c t="s" r="A651" s="4">
        <v>860</v>
      </c>
      <c t="n" r="B651" s="6">
        <v>0</v>
      </c>
    </row>
    <row r="652" spans="1:5">
      <c t="s" r="A652" s="4">
        <v>861</v>
      </c>
      <c t="n" r="B652" s="6">
        <v>339</v>
      </c>
    </row>
    <row r="653" spans="1:5">
      <c t="s" r="A653" s="4">
        <v>862</v>
      </c>
      <c t="n" r="B653" s="6">
        <v>4936</v>
      </c>
    </row>
    <row r="654" spans="1:5">
      <c t="s" r="A654" s="4">
        <v>863</v>
      </c>
      <c t="n" r="B654" s="6">
        <v>1513</v>
      </c>
    </row>
    <row r="655" spans="1:5">
      <c t="s" r="A655" s="4">
        <v>873</v>
      </c>
      <c t="n" r="B655" s="6">
        <v>0</v>
      </c>
    </row>
    <row r="656" spans="1:5">
      <c t="s" r="A656" s="4">
        <v>874</v>
      </c>
      <c t="n" r="B656" s="6">
        <v>6788</v>
      </c>
    </row>
    <row r="657" spans="1:5">
      <c t="s" r="A657" s="4">
        <v>864</v>
      </c>
      <c t="n" r="B657" s="6">
        <v>6788</v>
      </c>
    </row>
    <row r="658" spans="1:5">
      <c t="s" r="A658" s="4">
        <v>865</v>
      </c>
      <c t="n" r="B658" s="6">
        <v>5558</v>
      </c>
    </row>
    <row r="659" spans="1:5">
      <c t="s" r="A659" s="4">
        <v>938</v>
      </c>
    </row>
    <row r="660" spans="1:5">
      <c t="s" r="A660" s="3">
        <v>859</v>
      </c>
    </row>
    <row r="661" spans="1:5">
      <c t="s" r="A661" s="4">
        <v>860</v>
      </c>
      <c t="n" r="B661" s="6">
        <v>2040</v>
      </c>
    </row>
    <row r="662" spans="1:5">
      <c t="s" r="A662" s="4">
        <v>861</v>
      </c>
      <c t="n" r="B662" s="6">
        <v>638</v>
      </c>
    </row>
    <row r="663" spans="1:5">
      <c t="s" r="A663" s="4">
        <v>862</v>
      </c>
      <c t="n" r="B663" s="6">
        <v>3668</v>
      </c>
    </row>
    <row r="664" spans="1:5">
      <c t="s" r="A664" s="4">
        <v>863</v>
      </c>
      <c t="n" r="B664" s="6">
        <v>1412</v>
      </c>
    </row>
    <row r="665" spans="1:5">
      <c t="s" r="A665" s="4">
        <v>873</v>
      </c>
      <c t="n" r="B665" s="6">
        <v>638</v>
      </c>
    </row>
    <row r="666" spans="1:5">
      <c t="s" r="A666" s="4">
        <v>874</v>
      </c>
      <c t="n" r="B666" s="6">
        <v>5080</v>
      </c>
    </row>
    <row r="667" spans="1:5">
      <c t="s" r="A667" s="4">
        <v>864</v>
      </c>
      <c t="n" r="B667" s="6">
        <v>5718</v>
      </c>
    </row>
    <row r="668" spans="1:5">
      <c t="s" r="A668" s="4">
        <v>865</v>
      </c>
      <c t="n" r="B668" s="6">
        <v>3924</v>
      </c>
    </row>
    <row r="669" spans="1:5">
      <c t="s" r="A669" s="4">
        <v>939</v>
      </c>
    </row>
    <row r="670" spans="1:5">
      <c t="s" r="A670" s="3">
        <v>859</v>
      </c>
    </row>
    <row r="671" spans="1:5">
      <c t="s" r="A671" s="4">
        <v>860</v>
      </c>
      <c t="n" r="B671" s="6">
        <v>1060</v>
      </c>
    </row>
    <row r="672" spans="1:5">
      <c t="s" r="A672" s="4">
        <v>861</v>
      </c>
      <c t="n" r="B672" s="6">
        <v>638</v>
      </c>
    </row>
    <row r="673" spans="1:5">
      <c t="s" r="A673" s="4">
        <v>862</v>
      </c>
      <c t="n" r="B673" s="6">
        <v>2130</v>
      </c>
    </row>
    <row r="674" spans="1:5">
      <c t="s" r="A674" s="4">
        <v>863</v>
      </c>
      <c t="n" r="B674" s="6">
        <v>907</v>
      </c>
    </row>
    <row r="675" spans="1:5">
      <c t="s" r="A675" s="4">
        <v>873</v>
      </c>
      <c t="n" r="B675" s="6">
        <v>638</v>
      </c>
    </row>
    <row r="676" spans="1:5">
      <c t="s" r="A676" s="4">
        <v>874</v>
      </c>
      <c t="n" r="B676" s="6">
        <v>3037</v>
      </c>
    </row>
    <row r="677" spans="1:5">
      <c t="s" r="A677" s="4">
        <v>864</v>
      </c>
      <c t="n" r="B677" s="6">
        <v>3675</v>
      </c>
    </row>
    <row r="678" spans="1:5">
      <c t="s" r="A678" s="4">
        <v>865</v>
      </c>
      <c t="n" r="B678" s="6">
        <v>2025</v>
      </c>
    </row>
    <row r="679" spans="1:5">
      <c t="s" r="A679" s="4">
        <v>940</v>
      </c>
    </row>
    <row r="680" spans="1:5">
      <c t="s" r="A680" s="3">
        <v>859</v>
      </c>
    </row>
    <row r="681" spans="1:5">
      <c t="s" r="A681" s="4">
        <v>860</v>
      </c>
      <c t="n" r="B681" s="6">
        <v>0</v>
      </c>
    </row>
    <row r="682" spans="1:5">
      <c t="s" r="A682" s="4">
        <v>861</v>
      </c>
      <c t="n" r="B682" s="6">
        <v>0</v>
      </c>
    </row>
    <row r="683" spans="1:5">
      <c t="s" r="A683" s="4">
        <v>862</v>
      </c>
      <c t="n" r="B683" s="6">
        <v>7566</v>
      </c>
    </row>
    <row r="684" spans="1:5">
      <c t="s" r="A684" s="4">
        <v>863</v>
      </c>
      <c t="n" r="B684" s="6">
        <v>100</v>
      </c>
    </row>
    <row r="685" spans="1:5">
      <c t="s" r="A685" s="4">
        <v>873</v>
      </c>
      <c t="n" r="B685" s="6">
        <v>0</v>
      </c>
    </row>
    <row r="686" spans="1:5">
      <c t="s" r="A686" s="4">
        <v>874</v>
      </c>
      <c t="n" r="B686" s="6">
        <v>7666</v>
      </c>
    </row>
    <row r="687" spans="1:5">
      <c t="s" r="A687" s="4">
        <v>864</v>
      </c>
      <c t="n" r="B687" s="6">
        <v>7666</v>
      </c>
    </row>
    <row r="688" spans="1:5">
      <c t="s" r="A688" s="4">
        <v>865</v>
      </c>
      <c t="n" r="B688" s="6">
        <v>3377</v>
      </c>
    </row>
    <row r="689" spans="1:5">
      <c t="s" r="A689" s="4">
        <v>941</v>
      </c>
    </row>
    <row r="690" spans="1:5">
      <c t="s" r="A690" s="3">
        <v>859</v>
      </c>
    </row>
    <row r="691" spans="1:5">
      <c t="s" r="A691" s="4">
        <v>860</v>
      </c>
      <c t="n" r="B691" s="6">
        <v>0</v>
      </c>
    </row>
    <row r="692" spans="1:5">
      <c t="s" r="A692" s="4">
        <v>861</v>
      </c>
      <c t="n" r="B692" s="6">
        <v>1133</v>
      </c>
    </row>
    <row r="693" spans="1:5">
      <c t="s" r="A693" s="4">
        <v>862</v>
      </c>
      <c t="n" r="B693" s="6">
        <v>5550</v>
      </c>
    </row>
    <row r="694" spans="1:5">
      <c t="s" r="A694" s="4">
        <v>863</v>
      </c>
      <c t="n" r="B694" s="6">
        <v>262</v>
      </c>
    </row>
    <row r="695" spans="1:5">
      <c t="s" r="A695" s="4">
        <v>873</v>
      </c>
      <c t="n" r="B695" s="6">
        <v>1133</v>
      </c>
    </row>
    <row r="696" spans="1:5">
      <c t="s" r="A696" s="4">
        <v>874</v>
      </c>
      <c t="n" r="B696" s="6">
        <v>5812</v>
      </c>
    </row>
    <row r="697" spans="1:5">
      <c t="s" r="A697" s="4">
        <v>864</v>
      </c>
      <c t="n" r="B697" s="6">
        <v>6945</v>
      </c>
    </row>
    <row r="698" spans="1:5">
      <c t="s" r="A698" s="4">
        <v>865</v>
      </c>
      <c t="n" r="B698" s="6">
        <v>1132</v>
      </c>
    </row>
    <row r="699" spans="1:5">
      <c t="s" r="A699" s="4">
        <v>942</v>
      </c>
    </row>
    <row r="700" spans="1:5">
      <c t="s" r="A700" s="3">
        <v>859</v>
      </c>
    </row>
    <row r="701" spans="1:5">
      <c t="s" r="A701" s="4">
        <v>860</v>
      </c>
      <c t="n" r="B701" s="6">
        <v>0</v>
      </c>
    </row>
    <row r="702" spans="1:5">
      <c t="s" r="A702" s="4">
        <v>861</v>
      </c>
      <c t="n" r="B702" s="6">
        <v>1268</v>
      </c>
    </row>
    <row r="703" spans="1:5">
      <c t="s" r="A703" s="4">
        <v>862</v>
      </c>
      <c t="n" r="B703" s="6">
        <v>5200</v>
      </c>
    </row>
    <row r="704" spans="1:5">
      <c t="s" r="A704" s="4">
        <v>863</v>
      </c>
      <c t="n" r="B704" s="6">
        <v>103</v>
      </c>
    </row>
    <row r="705" spans="1:5">
      <c t="s" r="A705" s="4">
        <v>873</v>
      </c>
      <c t="n" r="B705" s="6">
        <v>1268</v>
      </c>
    </row>
    <row r="706" spans="1:5">
      <c t="s" r="A706" s="4">
        <v>874</v>
      </c>
      <c t="n" r="B706" s="6">
        <v>5303</v>
      </c>
    </row>
    <row r="707" spans="1:5">
      <c t="s" r="A707" s="4">
        <v>864</v>
      </c>
      <c t="n" r="B707" s="6">
        <v>6571</v>
      </c>
    </row>
    <row r="708" spans="1:5">
      <c t="s" r="A708" s="4">
        <v>865</v>
      </c>
      <c t="n" r="B708" s="6">
        <v>1154</v>
      </c>
    </row>
    <row r="709" spans="1:5">
      <c t="s" r="A709" s="4">
        <v>943</v>
      </c>
    </row>
    <row r="710" spans="1:5">
      <c t="s" r="A710" s="3">
        <v>859</v>
      </c>
    </row>
    <row r="711" spans="1:5">
      <c t="s" r="A711" s="4">
        <v>860</v>
      </c>
      <c t="n" r="B711" s="6">
        <v>0</v>
      </c>
    </row>
    <row r="712" spans="1:5">
      <c t="s" r="A712" s="4">
        <v>861</v>
      </c>
      <c t="n" r="B712" s="6">
        <v>870</v>
      </c>
    </row>
    <row r="713" spans="1:5">
      <c t="s" r="A713" s="4">
        <v>862</v>
      </c>
      <c t="n" r="B713" s="6">
        <v>5251</v>
      </c>
    </row>
    <row r="714" spans="1:5">
      <c t="s" r="A714" s="4">
        <v>863</v>
      </c>
      <c t="n" r="B714" s="6">
        <v>638</v>
      </c>
    </row>
    <row r="715" spans="1:5">
      <c t="s" r="A715" s="4">
        <v>873</v>
      </c>
      <c t="n" r="B715" s="6">
        <v>870</v>
      </c>
    </row>
    <row r="716" spans="1:5">
      <c t="s" r="A716" s="4">
        <v>874</v>
      </c>
      <c t="n" r="B716" s="6">
        <v>5889</v>
      </c>
    </row>
    <row r="717" spans="1:5">
      <c t="s" r="A717" s="4">
        <v>864</v>
      </c>
      <c t="n" r="B717" s="6">
        <v>6759</v>
      </c>
    </row>
    <row r="718" spans="1:5">
      <c t="s" r="A718" s="4">
        <v>865</v>
      </c>
      <c t="n" r="B718" s="6">
        <v>1151</v>
      </c>
    </row>
    <row r="719" spans="1:5">
      <c t="s" r="A719" s="4">
        <v>944</v>
      </c>
    </row>
    <row r="720" spans="1:5">
      <c t="s" r="A720" s="3">
        <v>859</v>
      </c>
    </row>
    <row r="721" spans="1:5">
      <c t="s" r="A721" s="4">
        <v>860</v>
      </c>
      <c t="n" r="B721" s="6">
        <v>0</v>
      </c>
    </row>
    <row r="722" spans="1:5">
      <c t="s" r="A722" s="4">
        <v>861</v>
      </c>
      <c t="n" r="B722" s="6">
        <v>1605</v>
      </c>
    </row>
    <row r="723" spans="1:5">
      <c t="s" r="A723" s="4">
        <v>862</v>
      </c>
      <c t="n" r="B723" s="6">
        <v>10220</v>
      </c>
    </row>
    <row r="724" spans="1:5">
      <c t="s" r="A724" s="4">
        <v>863</v>
      </c>
      <c t="n" r="B724" s="6">
        <v>185</v>
      </c>
    </row>
    <row r="725" spans="1:5">
      <c t="s" r="A725" s="4">
        <v>873</v>
      </c>
      <c t="n" r="B725" s="6">
        <v>1605</v>
      </c>
    </row>
    <row r="726" spans="1:5">
      <c t="s" r="A726" s="4">
        <v>874</v>
      </c>
      <c t="n" r="B726" s="6">
        <v>10405</v>
      </c>
    </row>
    <row r="727" spans="1:5">
      <c t="s" r="A727" s="4">
        <v>864</v>
      </c>
      <c t="n" r="B727" s="6">
        <v>12010</v>
      </c>
    </row>
    <row r="728" spans="1:5">
      <c t="s" r="A728" s="4">
        <v>865</v>
      </c>
      <c t="n" r="B728" s="6">
        <v>2068</v>
      </c>
    </row>
    <row r="729" spans="1:5">
      <c t="s" r="A729" s="4">
        <v>945</v>
      </c>
    </row>
    <row r="730" spans="1:5">
      <c t="s" r="A730" s="3">
        <v>859</v>
      </c>
    </row>
    <row r="731" spans="1:5">
      <c t="s" r="A731" s="4">
        <v>860</v>
      </c>
      <c t="n" r="B731" s="6">
        <v>0</v>
      </c>
    </row>
    <row r="732" spans="1:5">
      <c t="s" r="A732" s="4">
        <v>861</v>
      </c>
      <c t="n" r="B732" s="6">
        <v>2492</v>
      </c>
    </row>
    <row r="733" spans="1:5">
      <c t="s" r="A733" s="4">
        <v>862</v>
      </c>
      <c t="n" r="B733" s="6">
        <v>11964</v>
      </c>
    </row>
    <row r="734" spans="1:5">
      <c t="s" r="A734" s="4">
        <v>863</v>
      </c>
      <c t="n" r="B734" s="6">
        <v>4558</v>
      </c>
    </row>
    <row r="735" spans="1:5">
      <c t="s" r="A735" s="4">
        <v>873</v>
      </c>
      <c t="n" r="B735" s="6">
        <v>2492</v>
      </c>
    </row>
    <row r="736" spans="1:5">
      <c t="s" r="A736" s="4">
        <v>874</v>
      </c>
      <c t="n" r="B736" s="6">
        <v>16522</v>
      </c>
    </row>
    <row r="737" spans="1:5">
      <c t="s" r="A737" s="4">
        <v>864</v>
      </c>
      <c t="n" r="B737" s="6">
        <v>19014</v>
      </c>
    </row>
    <row r="738" spans="1:5">
      <c t="s" r="A738" s="4">
        <v>865</v>
      </c>
      <c t="n" r="B738" s="6">
        <v>2892</v>
      </c>
    </row>
    <row r="739" spans="1:5">
      <c t="s" r="A739" s="4">
        <v>946</v>
      </c>
    </row>
    <row r="740" spans="1:5">
      <c t="s" r="A740" s="3">
        <v>859</v>
      </c>
    </row>
    <row r="741" spans="1:5">
      <c t="s" r="A741" s="4">
        <v>860</v>
      </c>
      <c t="n" r="B741" s="6">
        <v>0</v>
      </c>
    </row>
    <row r="742" spans="1:5">
      <c t="s" r="A742" s="4">
        <v>861</v>
      </c>
      <c t="n" r="B742" s="6">
        <v>533</v>
      </c>
    </row>
    <row r="743" spans="1:5">
      <c t="s" r="A743" s="4">
        <v>862</v>
      </c>
      <c t="n" r="B743" s="6">
        <v>2531</v>
      </c>
    </row>
    <row r="744" spans="1:5">
      <c t="s" r="A744" s="4">
        <v>863</v>
      </c>
      <c t="n" r="B744" s="6">
        <v>354</v>
      </c>
    </row>
    <row r="745" spans="1:5">
      <c t="s" r="A745" s="4">
        <v>873</v>
      </c>
      <c t="n" r="B745" s="6">
        <v>533</v>
      </c>
    </row>
    <row r="746" spans="1:5">
      <c t="s" r="A746" s="4">
        <v>874</v>
      </c>
      <c t="n" r="B746" s="6">
        <v>2885</v>
      </c>
    </row>
    <row r="747" spans="1:5">
      <c t="s" r="A747" s="4">
        <v>864</v>
      </c>
      <c t="n" r="B747" s="6">
        <v>3418</v>
      </c>
    </row>
    <row r="748" spans="1:5">
      <c t="s" r="A748" s="4">
        <v>865</v>
      </c>
      <c t="n" r="B748" s="6">
        <v>657</v>
      </c>
    </row>
    <row r="749" spans="1:5">
      <c t="s" r="A749" s="4">
        <v>947</v>
      </c>
    </row>
    <row r="750" spans="1:5">
      <c t="s" r="A750" s="3">
        <v>859</v>
      </c>
    </row>
    <row r="751" spans="1:5">
      <c t="s" r="A751" s="4">
        <v>860</v>
      </c>
      <c t="n" r="B751" s="6">
        <v>0</v>
      </c>
    </row>
    <row r="752" spans="1:5">
      <c t="s" r="A752" s="4">
        <v>861</v>
      </c>
      <c t="n" r="B752" s="6">
        <v>1894</v>
      </c>
    </row>
    <row r="753" spans="1:5">
      <c t="s" r="A753" s="4">
        <v>862</v>
      </c>
      <c t="n" r="B753" s="6">
        <v>8028</v>
      </c>
    </row>
    <row r="754" spans="1:5">
      <c t="s" r="A754" s="4">
        <v>863</v>
      </c>
      <c t="n" r="B754" s="6">
        <v>811</v>
      </c>
    </row>
    <row r="755" spans="1:5">
      <c t="s" r="A755" s="4">
        <v>873</v>
      </c>
      <c t="n" r="B755" s="6">
        <v>1915</v>
      </c>
    </row>
    <row r="756" spans="1:5">
      <c t="s" r="A756" s="4">
        <v>874</v>
      </c>
      <c t="n" r="B756" s="6">
        <v>8818</v>
      </c>
    </row>
    <row r="757" spans="1:5">
      <c t="s" r="A757" s="4">
        <v>864</v>
      </c>
      <c t="n" r="B757" s="6">
        <v>10733</v>
      </c>
    </row>
    <row r="758" spans="1:5">
      <c t="s" r="A758" s="4">
        <v>865</v>
      </c>
      <c t="n" r="B758" s="6">
        <v>2188</v>
      </c>
    </row>
    <row r="759" spans="1:5">
      <c t="s" r="A759" s="4">
        <v>948</v>
      </c>
    </row>
    <row r="760" spans="1:5">
      <c t="s" r="A760" s="3">
        <v>859</v>
      </c>
    </row>
    <row r="761" spans="1:5">
      <c t="s" r="A761" s="4">
        <v>860</v>
      </c>
      <c t="n" r="B761" s="6">
        <v>0</v>
      </c>
    </row>
    <row r="762" spans="1:5">
      <c t="s" r="A762" s="4">
        <v>861</v>
      </c>
      <c t="n" r="B762" s="6">
        <v>1020</v>
      </c>
    </row>
    <row r="763" spans="1:5">
      <c t="s" r="A763" s="4">
        <v>862</v>
      </c>
      <c t="n" r="B763" s="6">
        <v>3544</v>
      </c>
    </row>
    <row r="764" spans="1:5">
      <c t="s" r="A764" s="4">
        <v>863</v>
      </c>
      <c t="n" r="B764" s="6">
        <v>59</v>
      </c>
    </row>
    <row r="765" spans="1:5">
      <c t="s" r="A765" s="4">
        <v>873</v>
      </c>
      <c t="n" r="B765" s="6">
        <v>1020</v>
      </c>
    </row>
    <row r="766" spans="1:5">
      <c t="s" r="A766" s="4">
        <v>874</v>
      </c>
      <c t="n" r="B766" s="6">
        <v>3603</v>
      </c>
    </row>
    <row r="767" spans="1:5">
      <c t="s" r="A767" s="4">
        <v>864</v>
      </c>
      <c t="n" r="B767" s="6">
        <v>4623</v>
      </c>
    </row>
    <row r="768" spans="1:5">
      <c t="s" r="A768" s="4">
        <v>865</v>
      </c>
      <c t="n" r="B768" s="6">
        <v>775</v>
      </c>
    </row>
    <row r="769" spans="1:5">
      <c t="s" r="A769" s="4">
        <v>949</v>
      </c>
    </row>
    <row r="770" spans="1:5">
      <c t="s" r="A770" s="3">
        <v>859</v>
      </c>
    </row>
    <row r="771" spans="1:5">
      <c t="s" r="A771" s="4">
        <v>860</v>
      </c>
      <c t="n" r="B771" s="6">
        <v>0</v>
      </c>
    </row>
    <row r="772" spans="1:5">
      <c t="s" r="A772" s="4">
        <v>861</v>
      </c>
      <c t="n" r="B772" s="6">
        <v>50</v>
      </c>
    </row>
    <row r="773" spans="1:5">
      <c t="s" r="A773" s="4">
        <v>862</v>
      </c>
      <c t="n" r="B773" s="6">
        <v>8438</v>
      </c>
    </row>
    <row r="774" spans="1:5">
      <c t="s" r="A774" s="4">
        <v>863</v>
      </c>
      <c t="n" r="B774" s="6">
        <v>105</v>
      </c>
    </row>
    <row r="775" spans="1:5">
      <c t="s" r="A775" s="4">
        <v>873</v>
      </c>
      <c t="n" r="B775" s="6">
        <v>50</v>
      </c>
    </row>
    <row r="776" spans="1:5">
      <c t="s" r="A776" s="4">
        <v>874</v>
      </c>
      <c t="n" r="B776" s="6">
        <v>8543</v>
      </c>
    </row>
    <row r="777" spans="1:5">
      <c t="s" r="A777" s="4">
        <v>864</v>
      </c>
      <c t="n" r="B777" s="6">
        <v>8593</v>
      </c>
    </row>
    <row r="778" spans="1:5">
      <c t="s" r="A778" s="4">
        <v>865</v>
      </c>
      <c t="n" r="B778" s="6">
        <v>1288</v>
      </c>
    </row>
    <row r="779" spans="1:5">
      <c t="s" r="A779" s="4">
        <v>950</v>
      </c>
    </row>
    <row r="780" spans="1:5">
      <c t="s" r="A780" s="3">
        <v>859</v>
      </c>
    </row>
    <row r="781" spans="1:5">
      <c t="s" r="A781" s="4">
        <v>860</v>
      </c>
      <c t="n" r="B781" s="6">
        <v>0</v>
      </c>
    </row>
    <row r="782" spans="1:5">
      <c t="s" r="A782" s="4">
        <v>861</v>
      </c>
      <c t="n" r="B782" s="6">
        <v>1095</v>
      </c>
    </row>
    <row r="783" spans="1:5">
      <c t="s" r="A783" s="4">
        <v>862</v>
      </c>
      <c t="n" r="B783" s="6">
        <v>3852</v>
      </c>
    </row>
    <row r="784" spans="1:5">
      <c t="s" r="A784" s="4">
        <v>863</v>
      </c>
      <c t="n" r="B784" s="6">
        <v>538</v>
      </c>
    </row>
    <row r="785" spans="1:5">
      <c t="s" r="A785" s="4">
        <v>873</v>
      </c>
      <c t="n" r="B785" s="6">
        <v>1095</v>
      </c>
    </row>
    <row r="786" spans="1:5">
      <c t="s" r="A786" s="4">
        <v>874</v>
      </c>
      <c t="n" r="B786" s="6">
        <v>4390</v>
      </c>
    </row>
    <row r="787" spans="1:5">
      <c t="s" r="A787" s="4">
        <v>864</v>
      </c>
      <c t="n" r="B787" s="6">
        <v>5485</v>
      </c>
    </row>
    <row r="788" spans="1:5">
      <c t="s" r="A788" s="4">
        <v>865</v>
      </c>
      <c t="n" r="B788" s="6">
        <v>521</v>
      </c>
    </row>
    <row r="789" spans="1:5">
      <c t="s" r="A789" s="4">
        <v>951</v>
      </c>
    </row>
    <row r="790" spans="1:5">
      <c t="s" r="A790" s="3">
        <v>859</v>
      </c>
    </row>
    <row r="791" spans="1:5">
      <c t="s" r="A791" s="4">
        <v>860</v>
      </c>
      <c t="n" r="B791" s="6">
        <v>0</v>
      </c>
    </row>
    <row r="792" spans="1:5">
      <c t="s" r="A792" s="4">
        <v>861</v>
      </c>
      <c t="n" r="B792" s="6">
        <v>1818</v>
      </c>
    </row>
    <row r="793" spans="1:5">
      <c t="s" r="A793" s="4">
        <v>862</v>
      </c>
      <c t="n" r="B793" s="6">
        <v>9544</v>
      </c>
    </row>
    <row r="794" spans="1:5">
      <c t="s" r="A794" s="4">
        <v>863</v>
      </c>
      <c t="n" r="B794" s="6">
        <v>192</v>
      </c>
    </row>
    <row r="795" spans="1:5">
      <c t="s" r="A795" s="4">
        <v>873</v>
      </c>
      <c t="n" r="B795" s="6">
        <v>1818</v>
      </c>
    </row>
    <row r="796" spans="1:5">
      <c t="s" r="A796" s="4">
        <v>874</v>
      </c>
      <c t="n" r="B796" s="6">
        <v>9736</v>
      </c>
    </row>
    <row r="797" spans="1:5">
      <c t="s" r="A797" s="4">
        <v>864</v>
      </c>
      <c t="n" r="B797" s="6">
        <v>11554</v>
      </c>
    </row>
    <row r="798" spans="1:5">
      <c t="s" r="A798" s="4">
        <v>865</v>
      </c>
      <c t="n" r="B798" s="6">
        <v>603</v>
      </c>
    </row>
    <row r="799" spans="1:5">
      <c t="s" r="A799" s="4">
        <v>952</v>
      </c>
    </row>
    <row r="800" spans="1:5">
      <c t="s" r="A800" s="3">
        <v>859</v>
      </c>
    </row>
    <row r="801" spans="1:5">
      <c t="s" r="A801" s="4">
        <v>860</v>
      </c>
      <c t="n" r="B801" s="6">
        <v>0</v>
      </c>
    </row>
    <row r="802" spans="1:5">
      <c t="s" r="A802" s="4">
        <v>861</v>
      </c>
      <c t="n" r="B802" s="6">
        <v>5551</v>
      </c>
    </row>
    <row r="803" spans="1:5">
      <c t="s" r="A803" s="4">
        <v>862</v>
      </c>
      <c t="n" r="B803" s="6">
        <v>33770</v>
      </c>
    </row>
    <row r="804" spans="1:5">
      <c t="s" r="A804" s="4">
        <v>863</v>
      </c>
      <c t="n" r="B804" s="6">
        <v>2003</v>
      </c>
    </row>
    <row r="805" spans="1:5">
      <c t="s" r="A805" s="4">
        <v>873</v>
      </c>
      <c t="n" r="B805" s="6">
        <v>5551</v>
      </c>
    </row>
    <row r="806" spans="1:5">
      <c t="s" r="A806" s="4">
        <v>874</v>
      </c>
      <c t="n" r="B806" s="6">
        <v>35773</v>
      </c>
    </row>
    <row r="807" spans="1:5">
      <c t="s" r="A807" s="4">
        <v>864</v>
      </c>
      <c t="n" r="B807" s="6">
        <v>41324</v>
      </c>
    </row>
    <row r="808" spans="1:5">
      <c t="s" r="A808" s="4">
        <v>865</v>
      </c>
      <c t="n" r="B808" s="6">
        <v>4930</v>
      </c>
    </row>
    <row r="809" spans="1:5">
      <c t="s" r="A809" s="4">
        <v>953</v>
      </c>
    </row>
    <row r="810" spans="1:5">
      <c t="s" r="A810" s="3">
        <v>859</v>
      </c>
    </row>
    <row r="811" spans="1:5">
      <c t="s" r="A811" s="4">
        <v>860</v>
      </c>
      <c t="n" r="B811" s="6">
        <v>0</v>
      </c>
    </row>
    <row r="812" spans="1:5">
      <c t="s" r="A812" s="4">
        <v>861</v>
      </c>
      <c t="n" r="B812" s="6">
        <v>2853</v>
      </c>
    </row>
    <row r="813" spans="1:5">
      <c t="s" r="A813" s="4">
        <v>862</v>
      </c>
      <c t="n" r="B813" s="6">
        <v>6404</v>
      </c>
    </row>
    <row r="814" spans="1:5">
      <c t="s" r="A814" s="4">
        <v>863</v>
      </c>
      <c t="n" r="B814" s="6">
        <v>23</v>
      </c>
    </row>
    <row r="815" spans="1:5">
      <c t="s" r="A815" s="4">
        <v>873</v>
      </c>
      <c t="n" r="B815" s="6">
        <v>2853</v>
      </c>
    </row>
    <row r="816" spans="1:5">
      <c t="s" r="A816" s="4">
        <v>874</v>
      </c>
      <c t="n" r="B816" s="6">
        <v>6427</v>
      </c>
    </row>
    <row r="817" spans="1:5">
      <c t="s" r="A817" s="4">
        <v>864</v>
      </c>
      <c t="n" r="B817" s="6">
        <v>9280</v>
      </c>
    </row>
    <row r="818" spans="1:5">
      <c t="s" r="A818" s="4">
        <v>865</v>
      </c>
      <c t="n" r="B818" s="6">
        <v>519</v>
      </c>
    </row>
    <row r="819" spans="1:5">
      <c t="s" r="A819" s="4">
        <v>954</v>
      </c>
    </row>
    <row r="820" spans="1:5">
      <c t="s" r="A820" s="3">
        <v>859</v>
      </c>
    </row>
    <row r="821" spans="1:5">
      <c t="s" r="A821" s="4">
        <v>860</v>
      </c>
      <c t="n" r="B821" s="6">
        <v>15140</v>
      </c>
    </row>
    <row r="822" spans="1:5">
      <c t="s" r="A822" s="4">
        <v>861</v>
      </c>
      <c t="n" r="B822" s="6">
        <v>8198</v>
      </c>
    </row>
    <row r="823" spans="1:5">
      <c t="s" r="A823" s="4">
        <v>862</v>
      </c>
      <c t="n" r="B823" s="6">
        <v>16878</v>
      </c>
    </row>
    <row r="824" spans="1:5">
      <c t="s" r="A824" s="4">
        <v>863</v>
      </c>
      <c t="n" r="B824" s="6">
        <v>3283</v>
      </c>
    </row>
    <row r="825" spans="1:5">
      <c t="s" r="A825" s="4">
        <v>873</v>
      </c>
      <c t="n" r="B825" s="6">
        <v>8198</v>
      </c>
    </row>
    <row r="826" spans="1:5">
      <c t="s" r="A826" s="4">
        <v>874</v>
      </c>
      <c t="n" r="B826" s="6">
        <v>20161</v>
      </c>
    </row>
    <row r="827" spans="1:5">
      <c t="s" r="A827" s="4">
        <v>864</v>
      </c>
      <c t="n" r="B827" s="6">
        <v>28359</v>
      </c>
    </row>
    <row r="828" spans="1:5">
      <c t="s" r="A828" s="4">
        <v>865</v>
      </c>
      <c t="n" r="B828" s="6">
        <v>13100</v>
      </c>
    </row>
    <row r="829" spans="1:5">
      <c t="s" r="A829" s="4">
        <v>955</v>
      </c>
    </row>
    <row r="830" spans="1:5">
      <c t="s" r="A830" s="3">
        <v>859</v>
      </c>
    </row>
    <row r="831" spans="1:5">
      <c t="s" r="A831" s="4">
        <v>860</v>
      </c>
      <c t="n" r="B831" s="6">
        <v>15941</v>
      </c>
    </row>
    <row r="832" spans="1:5">
      <c t="s" r="A832" s="4">
        <v>861</v>
      </c>
      <c t="n" r="B832" s="6">
        <v>10181</v>
      </c>
    </row>
    <row r="833" spans="1:5">
      <c t="s" r="A833" s="4">
        <v>862</v>
      </c>
      <c t="n" r="B833" s="6">
        <v>14519</v>
      </c>
    </row>
    <row r="834" spans="1:5">
      <c t="s" r="A834" s="4">
        <v>863</v>
      </c>
      <c t="n" r="B834" s="6">
        <v>7176</v>
      </c>
    </row>
    <row r="835" spans="1:5">
      <c t="s" r="A835" s="4">
        <v>873</v>
      </c>
      <c t="n" r="B835" s="6">
        <v>10190</v>
      </c>
    </row>
    <row r="836" spans="1:5">
      <c t="s" r="A836" s="4">
        <v>874</v>
      </c>
      <c t="n" r="B836" s="6">
        <v>21686</v>
      </c>
    </row>
    <row r="837" spans="1:5">
      <c t="s" r="A837" s="4">
        <v>864</v>
      </c>
      <c t="n" r="B837" s="6">
        <v>31876</v>
      </c>
    </row>
    <row r="838" spans="1:5">
      <c t="s" r="A838" s="4">
        <v>865</v>
      </c>
      <c t="n" r="B838" s="6">
        <v>7909</v>
      </c>
    </row>
    <row r="839" spans="1:5">
      <c t="s" r="A839" s="4">
        <v>956</v>
      </c>
    </row>
    <row r="840" spans="1:5">
      <c t="s" r="A840" s="3">
        <v>859</v>
      </c>
    </row>
    <row r="841" spans="1:5">
      <c t="s" r="A841" s="4">
        <v>860</v>
      </c>
      <c t="n" r="B841" s="6">
        <v>13880</v>
      </c>
    </row>
    <row r="842" spans="1:5">
      <c t="s" r="A842" s="4">
        <v>861</v>
      </c>
      <c t="n" r="B842" s="6">
        <v>6785</v>
      </c>
    </row>
    <row r="843" spans="1:5">
      <c t="s" r="A843" s="4">
        <v>862</v>
      </c>
      <c t="n" r="B843" s="6">
        <v>13663</v>
      </c>
    </row>
    <row r="844" spans="1:5">
      <c t="s" r="A844" s="4">
        <v>863</v>
      </c>
      <c t="n" r="B844" s="6">
        <v>6659</v>
      </c>
    </row>
    <row r="845" spans="1:5">
      <c t="s" r="A845" s="4">
        <v>873</v>
      </c>
      <c t="n" r="B845" s="6">
        <v>7201</v>
      </c>
    </row>
    <row r="846" spans="1:5">
      <c t="s" r="A846" s="4">
        <v>874</v>
      </c>
      <c t="n" r="B846" s="6">
        <v>19906</v>
      </c>
    </row>
    <row r="847" spans="1:5">
      <c t="s" r="A847" s="4">
        <v>864</v>
      </c>
      <c t="n" r="B847" s="6">
        <v>27107</v>
      </c>
    </row>
    <row r="848" spans="1:5">
      <c t="s" r="A848" s="4">
        <v>865</v>
      </c>
      <c t="n" r="B848" s="6">
        <v>9235</v>
      </c>
    </row>
    <row r="849" spans="1:5">
      <c t="s" r="A849" s="4">
        <v>957</v>
      </c>
    </row>
    <row r="850" spans="1:5">
      <c t="s" r="A850" s="3">
        <v>859</v>
      </c>
    </row>
    <row r="851" spans="1:5">
      <c t="s" r="A851" s="4">
        <v>860</v>
      </c>
      <c t="n" r="B851" s="6">
        <v>0</v>
      </c>
    </row>
    <row r="852" spans="1:5">
      <c t="s" r="A852" s="4">
        <v>861</v>
      </c>
      <c t="n" r="B852" s="6">
        <v>306</v>
      </c>
    </row>
    <row r="853" spans="1:5">
      <c t="s" r="A853" s="4">
        <v>862</v>
      </c>
      <c t="n" r="B853" s="6">
        <v>0</v>
      </c>
    </row>
    <row r="854" spans="1:5">
      <c t="s" r="A854" s="4">
        <v>863</v>
      </c>
      <c t="n" r="B854" s="6">
        <v>-189</v>
      </c>
    </row>
    <row r="855" spans="1:5">
      <c t="s" r="A855" s="4">
        <v>873</v>
      </c>
      <c t="n" r="B855" s="6">
        <v>117</v>
      </c>
    </row>
    <row r="856" spans="1:5">
      <c t="s" r="A856" s="4">
        <v>874</v>
      </c>
      <c t="n" r="B856" s="6">
        <v>0</v>
      </c>
    </row>
    <row r="857" spans="1:5">
      <c t="s" r="A857" s="4">
        <v>864</v>
      </c>
      <c t="n" r="B857" s="6">
        <v>117</v>
      </c>
    </row>
    <row r="858" spans="1:5">
      <c t="s" r="A858" s="4">
        <v>865</v>
      </c>
      <c t="n" r="B858" s="6">
        <v>0</v>
      </c>
    </row>
    <row r="859" spans="1:5">
      <c t="s" r="A859" s="4">
        <v>958</v>
      </c>
    </row>
    <row r="860" spans="1:5">
      <c t="s" r="A860" s="3">
        <v>859</v>
      </c>
    </row>
    <row r="861" spans="1:5">
      <c t="s" r="A861" s="4">
        <v>860</v>
      </c>
      <c t="n" r="B861" s="6">
        <v>0</v>
      </c>
    </row>
    <row r="862" spans="1:5">
      <c t="s" r="A862" s="4">
        <v>861</v>
      </c>
      <c t="n" r="B862" s="6">
        <v>3267</v>
      </c>
    </row>
    <row r="863" spans="1:5">
      <c t="s" r="A863" s="4">
        <v>862</v>
      </c>
      <c t="n" r="B863" s="6">
        <v>8695</v>
      </c>
    </row>
    <row r="864" spans="1:5">
      <c t="s" r="A864" s="4">
        <v>863</v>
      </c>
      <c t="n" r="B864" s="6">
        <v>0</v>
      </c>
    </row>
    <row r="865" spans="1:5">
      <c t="s" r="A865" s="4">
        <v>873</v>
      </c>
      <c t="n" r="B865" s="6">
        <v>3267</v>
      </c>
    </row>
    <row r="866" spans="1:5">
      <c t="s" r="A866" s="4">
        <v>874</v>
      </c>
      <c t="n" r="B866" s="6">
        <v>8695</v>
      </c>
    </row>
    <row r="867" spans="1:5">
      <c t="s" r="A867" s="4">
        <v>864</v>
      </c>
      <c t="n" r="B867" s="6">
        <v>11962</v>
      </c>
    </row>
    <row r="868" spans="1:5">
      <c t="s" r="A868" s="4">
        <v>865</v>
      </c>
      <c t="n" r="B868" s="6">
        <v>480</v>
      </c>
    </row>
    <row r="869" spans="1:5">
      <c t="s" r="A869" s="4">
        <v>959</v>
      </c>
    </row>
    <row r="870" spans="1:5">
      <c t="s" r="A870" s="3">
        <v>859</v>
      </c>
    </row>
    <row r="871" spans="1:5">
      <c t="s" r="A871" s="4">
        <v>860</v>
      </c>
      <c t="n" r="B871" s="6">
        <v>0</v>
      </c>
    </row>
    <row r="872" spans="1:5">
      <c t="s" r="A872" s="4">
        <v>861</v>
      </c>
      <c t="n" r="B872" s="6">
        <v>8677</v>
      </c>
    </row>
    <row r="873" spans="1:5">
      <c t="s" r="A873" s="4">
        <v>862</v>
      </c>
      <c t="n" r="B873" s="6">
        <v>16778</v>
      </c>
    </row>
    <row r="874" spans="1:5">
      <c t="s" r="A874" s="4">
        <v>863</v>
      </c>
      <c t="n" r="B874" s="6">
        <v>40</v>
      </c>
    </row>
    <row r="875" spans="1:5">
      <c t="s" r="A875" s="4">
        <v>873</v>
      </c>
      <c t="n" r="B875" s="6">
        <v>8677</v>
      </c>
    </row>
    <row r="876" spans="1:5">
      <c t="s" r="A876" s="4">
        <v>874</v>
      </c>
      <c t="n" r="B876" s="6">
        <v>16818</v>
      </c>
    </row>
    <row r="877" spans="1:5">
      <c t="s" r="A877" s="4">
        <v>864</v>
      </c>
      <c t="n" r="B877" s="6">
        <v>25495</v>
      </c>
    </row>
    <row r="878" spans="1:5">
      <c t="s" r="A878" s="4">
        <v>865</v>
      </c>
      <c t="n" r="B878" s="6">
        <v>4064</v>
      </c>
    </row>
    <row r="879" spans="1:5">
      <c t="s" r="A879" s="4">
        <v>960</v>
      </c>
    </row>
    <row r="880" spans="1:5">
      <c t="s" r="A880" s="3">
        <v>859</v>
      </c>
    </row>
    <row r="881" spans="1:5">
      <c t="s" r="A881" s="4">
        <v>860</v>
      </c>
      <c t="n" r="B881" s="6">
        <v>0</v>
      </c>
    </row>
    <row r="882" spans="1:5">
      <c t="s" r="A882" s="4">
        <v>861</v>
      </c>
      <c t="n" r="B882" s="6">
        <v>6600</v>
      </c>
    </row>
    <row r="883" spans="1:5">
      <c t="s" r="A883" s="4">
        <v>862</v>
      </c>
      <c t="n" r="B883" s="6">
        <v>14636</v>
      </c>
    </row>
    <row r="884" spans="1:5">
      <c t="s" r="A884" s="4">
        <v>863</v>
      </c>
      <c t="n" r="B884" s="6">
        <v>0</v>
      </c>
    </row>
    <row r="885" spans="1:5">
      <c t="s" r="A885" s="4">
        <v>873</v>
      </c>
      <c t="n" r="B885" s="6">
        <v>6600</v>
      </c>
    </row>
    <row r="886" spans="1:5">
      <c t="s" r="A886" s="4">
        <v>874</v>
      </c>
      <c t="n" r="B886" s="6">
        <v>14636</v>
      </c>
    </row>
    <row r="887" spans="1:5">
      <c t="s" r="A887" s="4">
        <v>864</v>
      </c>
      <c t="n" r="B887" s="6">
        <v>21236</v>
      </c>
    </row>
    <row r="888" spans="1:5">
      <c t="s" r="A888" s="4">
        <v>865</v>
      </c>
      <c t="n" r="B888" s="6">
        <v>1725</v>
      </c>
    </row>
    <row r="889" spans="1:5">
      <c t="s" r="A889" s="4">
        <v>961</v>
      </c>
    </row>
    <row r="890" spans="1:5">
      <c t="s" r="A890" s="3">
        <v>859</v>
      </c>
    </row>
    <row r="891" spans="1:5">
      <c t="s" r="A891" s="4">
        <v>860</v>
      </c>
      <c t="n" r="B891" s="6">
        <v>0</v>
      </c>
    </row>
    <row r="892" spans="1:5">
      <c t="s" r="A892" s="4">
        <v>861</v>
      </c>
      <c t="n" r="B892" s="6">
        <v>14100</v>
      </c>
    </row>
    <row r="893" spans="1:5">
      <c t="s" r="A893" s="4">
        <v>862</v>
      </c>
      <c t="n" r="B893" s="6">
        <v>30084</v>
      </c>
    </row>
    <row r="894" spans="1:5">
      <c t="s" r="A894" s="4">
        <v>863</v>
      </c>
      <c t="n" r="B894" s="6">
        <v>0</v>
      </c>
    </row>
    <row r="895" spans="1:5">
      <c t="s" r="A895" s="4">
        <v>873</v>
      </c>
      <c t="n" r="B895" s="6">
        <v>14100</v>
      </c>
    </row>
    <row r="896" spans="1:5">
      <c t="s" r="A896" s="4">
        <v>874</v>
      </c>
      <c t="n" r="B896" s="6">
        <v>30084</v>
      </c>
    </row>
    <row r="897" spans="1:5">
      <c t="s" r="A897" s="4">
        <v>864</v>
      </c>
      <c t="n" r="B897" s="6">
        <v>44184</v>
      </c>
    </row>
    <row r="898" spans="1:5">
      <c t="s" r="A898" s="4">
        <v>865</v>
      </c>
      <c t="n" r="B898" s="6">
        <v>3500</v>
      </c>
    </row>
    <row r="899" spans="1:5">
      <c t="s" r="A899" s="4">
        <v>962</v>
      </c>
    </row>
    <row r="900" spans="1:5">
      <c t="s" r="A900" s="3">
        <v>859</v>
      </c>
    </row>
    <row r="901" spans="1:5">
      <c t="s" r="A901" s="4">
        <v>860</v>
      </c>
      <c t="n" r="B901" s="6">
        <v>0</v>
      </c>
    </row>
    <row r="902" spans="1:5">
      <c t="s" r="A902" s="4">
        <v>861</v>
      </c>
      <c t="n" r="B902" s="6">
        <v>50</v>
      </c>
    </row>
    <row r="903" spans="1:5">
      <c t="s" r="A903" s="4">
        <v>862</v>
      </c>
      <c t="n" r="B903" s="6">
        <v>14435</v>
      </c>
    </row>
    <row r="904" spans="1:5">
      <c t="s" r="A904" s="4">
        <v>863</v>
      </c>
      <c t="n" r="B904" s="6">
        <v>100</v>
      </c>
    </row>
    <row r="905" spans="1:5">
      <c t="s" r="A905" s="4">
        <v>873</v>
      </c>
      <c t="n" r="B905" s="6">
        <v>150</v>
      </c>
    </row>
    <row r="906" spans="1:5">
      <c t="s" r="A906" s="4">
        <v>874</v>
      </c>
      <c t="n" r="B906" s="6">
        <v>14435</v>
      </c>
    </row>
    <row r="907" spans="1:5">
      <c t="s" r="A907" s="4">
        <v>864</v>
      </c>
      <c t="n" r="B907" s="6">
        <v>14585</v>
      </c>
    </row>
    <row r="908" spans="1:5">
      <c t="s" r="A908" s="4">
        <v>865</v>
      </c>
      <c t="n" r="B908" s="6">
        <v>3379</v>
      </c>
    </row>
    <row r="909" spans="1:5">
      <c t="s" r="A909" s="4">
        <v>963</v>
      </c>
    </row>
    <row r="910" spans="1:5">
      <c t="s" r="A910" s="3">
        <v>859</v>
      </c>
    </row>
    <row r="911" spans="1:5">
      <c t="s" r="A911" s="4">
        <v>860</v>
      </c>
      <c t="n" r="B911" s="6">
        <v>0</v>
      </c>
    </row>
    <row r="912" spans="1:5">
      <c t="s" r="A912" s="4">
        <v>861</v>
      </c>
      <c t="n" r="B912" s="6">
        <v>2449</v>
      </c>
    </row>
    <row r="913" spans="1:5">
      <c t="s" r="A913" s="4">
        <v>862</v>
      </c>
      <c t="n" r="B913" s="6">
        <v>5224</v>
      </c>
    </row>
    <row r="914" spans="1:5">
      <c t="s" r="A914" s="4">
        <v>863</v>
      </c>
      <c t="n" r="B914" s="6">
        <v>236</v>
      </c>
    </row>
    <row r="915" spans="1:5">
      <c t="s" r="A915" s="4">
        <v>873</v>
      </c>
      <c t="n" r="B915" s="6">
        <v>2504</v>
      </c>
    </row>
    <row r="916" spans="1:5">
      <c t="s" r="A916" s="4">
        <v>874</v>
      </c>
      <c t="n" r="B916" s="6">
        <v>5405</v>
      </c>
    </row>
    <row r="917" spans="1:5">
      <c t="s" r="A917" s="4">
        <v>864</v>
      </c>
      <c t="n" r="B917" s="6">
        <v>7909</v>
      </c>
    </row>
    <row r="918" spans="1:5">
      <c t="s" r="A918" s="4">
        <v>865</v>
      </c>
      <c t="n" r="B918" s="6">
        <v>2912</v>
      </c>
    </row>
    <row r="919" spans="1:5">
      <c t="s" r="A919" s="4">
        <v>964</v>
      </c>
    </row>
    <row r="920" spans="1:5">
      <c t="s" r="A920" s="3">
        <v>859</v>
      </c>
    </row>
    <row r="921" spans="1:5">
      <c t="s" r="A921" s="4">
        <v>860</v>
      </c>
      <c t="n" r="B921" s="6">
        <v>0</v>
      </c>
    </row>
    <row r="922" spans="1:5">
      <c t="s" r="A922" s="4">
        <v>861</v>
      </c>
      <c t="n" r="B922" s="6">
        <v>4374</v>
      </c>
    </row>
    <row r="923" spans="1:5">
      <c t="s" r="A923" s="4">
        <v>862</v>
      </c>
      <c t="n" r="B923" s="6">
        <v>6041</v>
      </c>
    </row>
    <row r="924" spans="1:5">
      <c t="s" r="A924" s="4">
        <v>863</v>
      </c>
      <c t="n" r="B924" s="6">
        <v>5143</v>
      </c>
    </row>
    <row r="925" spans="1:5">
      <c t="s" r="A925" s="4">
        <v>873</v>
      </c>
      <c t="n" r="B925" s="6">
        <v>4502</v>
      </c>
    </row>
    <row r="926" spans="1:5">
      <c t="s" r="A926" s="4">
        <v>874</v>
      </c>
      <c t="n" r="B926" s="6">
        <v>11056</v>
      </c>
    </row>
    <row r="927" spans="1:5">
      <c t="s" r="A927" s="4">
        <v>864</v>
      </c>
      <c t="n" r="B927" s="6">
        <v>15558</v>
      </c>
    </row>
    <row r="928" spans="1:5">
      <c t="s" r="A928" s="4">
        <v>865</v>
      </c>
      <c t="n" r="B928" s="6">
        <v>4192</v>
      </c>
    </row>
    <row r="929" spans="1:5">
      <c t="s" r="A929" s="4">
        <v>965</v>
      </c>
    </row>
    <row r="930" spans="1:5">
      <c t="s" r="A930" s="3">
        <v>859</v>
      </c>
    </row>
    <row r="931" spans="1:5">
      <c t="s" r="A931" s="4">
        <v>860</v>
      </c>
      <c t="n" r="B931" s="6">
        <v>0</v>
      </c>
    </row>
    <row r="932" spans="1:5">
      <c t="s" r="A932" s="4">
        <v>861</v>
      </c>
      <c t="n" r="B932" s="6">
        <v>1200</v>
      </c>
    </row>
    <row r="933" spans="1:5">
      <c t="s" r="A933" s="4">
        <v>862</v>
      </c>
      <c t="n" r="B933" s="6">
        <v>1317</v>
      </c>
    </row>
    <row r="934" spans="1:5">
      <c t="s" r="A934" s="4">
        <v>863</v>
      </c>
      <c t="n" r="B934" s="6">
        <v>88</v>
      </c>
    </row>
    <row r="935" spans="1:5">
      <c t="s" r="A935" s="4">
        <v>873</v>
      </c>
      <c t="n" r="B935" s="6">
        <v>1200</v>
      </c>
    </row>
    <row r="936" spans="1:5">
      <c t="s" r="A936" s="4">
        <v>874</v>
      </c>
      <c t="n" r="B936" s="6">
        <v>1405</v>
      </c>
    </row>
    <row r="937" spans="1:5">
      <c t="s" r="A937" s="4">
        <v>864</v>
      </c>
      <c t="n" r="B937" s="6">
        <v>2605</v>
      </c>
    </row>
    <row r="938" spans="1:5">
      <c t="s" r="A938" s="4">
        <v>865</v>
      </c>
      <c t="n" r="B938" s="6">
        <v>431</v>
      </c>
    </row>
    <row r="939" spans="1:5">
      <c t="s" r="A939" s="4">
        <v>966</v>
      </c>
    </row>
    <row r="940" spans="1:5">
      <c t="s" r="A940" s="3">
        <v>859</v>
      </c>
    </row>
    <row r="941" spans="1:5">
      <c t="s" r="A941" s="4">
        <v>860</v>
      </c>
      <c t="n" r="B941" s="6">
        <v>0</v>
      </c>
    </row>
    <row r="942" spans="1:5">
      <c t="s" r="A942" s="4">
        <v>861</v>
      </c>
      <c t="n" r="B942" s="6">
        <v>1088</v>
      </c>
    </row>
    <row r="943" spans="1:5">
      <c t="s" r="A943" s="4">
        <v>862</v>
      </c>
      <c t="n" r="B943" s="6">
        <v>798</v>
      </c>
    </row>
    <row r="944" spans="1:5">
      <c t="s" r="A944" s="4">
        <v>863</v>
      </c>
      <c t="n" r="B944" s="6">
        <v>245</v>
      </c>
    </row>
    <row r="945" spans="1:5">
      <c t="s" r="A945" s="4">
        <v>873</v>
      </c>
      <c t="n" r="B945" s="6">
        <v>1088</v>
      </c>
    </row>
    <row r="946" spans="1:5">
      <c t="s" r="A946" s="4">
        <v>874</v>
      </c>
      <c t="n" r="B946" s="6">
        <v>1043</v>
      </c>
    </row>
    <row r="947" spans="1:5">
      <c t="s" r="A947" s="4">
        <v>864</v>
      </c>
      <c t="n" r="B947" s="6">
        <v>2131</v>
      </c>
    </row>
    <row r="948" spans="1:5">
      <c t="s" r="A948" s="4">
        <v>865</v>
      </c>
      <c t="n" r="B948" s="6">
        <v>313</v>
      </c>
    </row>
    <row r="949" spans="1:5">
      <c t="s" r="A949" s="4">
        <v>967</v>
      </c>
    </row>
    <row r="950" spans="1:5">
      <c t="s" r="A950" s="3">
        <v>859</v>
      </c>
    </row>
    <row r="951" spans="1:5">
      <c t="s" r="A951" s="4">
        <v>860</v>
      </c>
      <c t="n" r="B951" s="6">
        <v>0</v>
      </c>
    </row>
    <row r="952" spans="1:5">
      <c t="s" r="A952" s="4">
        <v>861</v>
      </c>
      <c t="n" r="B952" s="6">
        <v>2363</v>
      </c>
    </row>
    <row r="953" spans="1:5">
      <c t="s" r="A953" s="4">
        <v>862</v>
      </c>
      <c t="n" r="B953" s="6">
        <v>6333</v>
      </c>
    </row>
    <row r="954" spans="1:5">
      <c t="s" r="A954" s="4">
        <v>863</v>
      </c>
      <c t="n" r="B954" s="6">
        <v>882</v>
      </c>
    </row>
    <row r="955" spans="1:5">
      <c t="s" r="A955" s="4">
        <v>873</v>
      </c>
      <c t="n" r="B955" s="6">
        <v>2363</v>
      </c>
    </row>
    <row r="956" spans="1:5">
      <c t="s" r="A956" s="4">
        <v>874</v>
      </c>
      <c t="n" r="B956" s="6">
        <v>7215</v>
      </c>
    </row>
    <row r="957" spans="1:5">
      <c t="s" r="A957" s="4">
        <v>864</v>
      </c>
      <c t="n" r="B957" s="6">
        <v>9578</v>
      </c>
    </row>
    <row r="958" spans="1:5">
      <c t="s" r="A958" s="4">
        <v>865</v>
      </c>
      <c t="n" r="B958" s="6">
        <v>1596</v>
      </c>
    </row>
    <row r="959" spans="1:5">
      <c t="s" r="A959" s="4">
        <v>968</v>
      </c>
    </row>
    <row r="960" spans="1:5">
      <c t="s" r="A960" s="3">
        <v>859</v>
      </c>
    </row>
    <row r="961" spans="1:5">
      <c t="s" r="A961" s="4">
        <v>860</v>
      </c>
      <c t="n" r="B961" s="6">
        <v>0</v>
      </c>
    </row>
    <row r="962" spans="1:5">
      <c t="s" r="A962" s="4">
        <v>861</v>
      </c>
      <c t="n" r="B962" s="6">
        <v>2331</v>
      </c>
    </row>
    <row r="963" spans="1:5">
      <c t="s" r="A963" s="4">
        <v>862</v>
      </c>
      <c t="n" r="B963" s="6">
        <v>5158</v>
      </c>
    </row>
    <row r="964" spans="1:5">
      <c t="s" r="A964" s="4">
        <v>863</v>
      </c>
      <c t="n" r="B964" s="6">
        <v>5</v>
      </c>
    </row>
    <row r="965" spans="1:5">
      <c t="s" r="A965" s="4">
        <v>873</v>
      </c>
      <c t="n" r="B965" s="6">
        <v>2331</v>
      </c>
    </row>
    <row r="966" spans="1:5">
      <c t="s" r="A966" s="4">
        <v>874</v>
      </c>
      <c t="n" r="B966" s="6">
        <v>5163</v>
      </c>
    </row>
    <row r="967" spans="1:5">
      <c t="s" r="A967" s="4">
        <v>864</v>
      </c>
      <c t="n" r="B967" s="6">
        <v>7494</v>
      </c>
    </row>
    <row r="968" spans="1:5">
      <c t="s" r="A968" s="4">
        <v>865</v>
      </c>
      <c t="n" r="B968" s="6">
        <v>1114</v>
      </c>
    </row>
    <row r="969" spans="1:5">
      <c t="s" r="A969" s="4">
        <v>969</v>
      </c>
    </row>
    <row r="970" spans="1:5">
      <c t="s" r="A970" s="3">
        <v>859</v>
      </c>
    </row>
    <row r="971" spans="1:5">
      <c t="s" r="A971" s="4">
        <v>860</v>
      </c>
      <c t="n" r="B971" s="6">
        <v>6654</v>
      </c>
    </row>
    <row r="972" spans="1:5">
      <c t="s" r="A972" s="4">
        <v>861</v>
      </c>
      <c t="n" r="B972" s="6">
        <v>560</v>
      </c>
    </row>
    <row r="973" spans="1:5">
      <c t="s" r="A973" s="4">
        <v>862</v>
      </c>
      <c t="n" r="B973" s="6">
        <v>4413</v>
      </c>
    </row>
    <row r="974" spans="1:5">
      <c t="s" r="A974" s="4">
        <v>863</v>
      </c>
      <c t="n" r="B974" s="6">
        <v>641</v>
      </c>
    </row>
    <row r="975" spans="1:5">
      <c t="s" r="A975" s="4">
        <v>873</v>
      </c>
      <c t="n" r="B975" s="6">
        <v>560</v>
      </c>
    </row>
    <row r="976" spans="1:5">
      <c t="s" r="A976" s="4">
        <v>874</v>
      </c>
      <c t="n" r="B976" s="6">
        <v>5054</v>
      </c>
    </row>
    <row r="977" spans="1:5">
      <c t="s" r="A977" s="4">
        <v>864</v>
      </c>
      <c t="n" r="B977" s="6">
        <v>5614</v>
      </c>
    </row>
    <row r="978" spans="1:5">
      <c t="s" r="A978" s="4">
        <v>865</v>
      </c>
      <c t="n" r="B978" s="6">
        <v>2059</v>
      </c>
    </row>
    <row r="979" spans="1:5">
      <c t="s" r="A979" s="4">
        <v>970</v>
      </c>
    </row>
    <row r="980" spans="1:5">
      <c t="s" r="A980" s="3">
        <v>859</v>
      </c>
    </row>
    <row r="981" spans="1:5">
      <c t="s" r="A981" s="4">
        <v>860</v>
      </c>
      <c t="n" r="B981" s="6">
        <v>9492</v>
      </c>
    </row>
    <row r="982" spans="1:5">
      <c t="s" r="A982" s="4">
        <v>861</v>
      </c>
      <c t="n" r="B982" s="6">
        <v>776</v>
      </c>
    </row>
    <row r="983" spans="1:5">
      <c t="s" r="A983" s="4">
        <v>862</v>
      </c>
      <c t="n" r="B983" s="6">
        <v>4589</v>
      </c>
    </row>
    <row r="984" spans="1:5">
      <c t="s" r="A984" s="4">
        <v>863</v>
      </c>
      <c t="n" r="B984" s="6">
        <v>2575</v>
      </c>
    </row>
    <row r="985" spans="1:5">
      <c t="s" r="A985" s="4">
        <v>873</v>
      </c>
      <c t="n" r="B985" s="6">
        <v>776</v>
      </c>
    </row>
    <row r="986" spans="1:5">
      <c t="s" r="A986" s="4">
        <v>874</v>
      </c>
      <c t="n" r="B986" s="6">
        <v>7164</v>
      </c>
    </row>
    <row r="987" spans="1:5">
      <c t="s" r="A987" s="4">
        <v>864</v>
      </c>
      <c t="n" r="B987" s="6">
        <v>7940</v>
      </c>
    </row>
    <row r="988" spans="1:5">
      <c t="s" r="A988" s="4">
        <v>865</v>
      </c>
      <c t="n" r="B988" s="6">
        <v>2956</v>
      </c>
    </row>
    <row r="989" spans="1:5">
      <c t="s" r="A989" s="4">
        <v>971</v>
      </c>
    </row>
    <row r="990" spans="1:5">
      <c t="s" r="A990" s="3">
        <v>859</v>
      </c>
    </row>
    <row r="991" spans="1:5">
      <c t="s" r="A991" s="4">
        <v>860</v>
      </c>
      <c t="n" r="B991" s="6">
        <v>6047</v>
      </c>
    </row>
    <row r="992" spans="1:5">
      <c t="s" r="A992" s="4">
        <v>861</v>
      </c>
      <c t="n" r="B992" s="6">
        <v>765</v>
      </c>
    </row>
    <row r="993" spans="1:5">
      <c t="s" r="A993" s="4">
        <v>862</v>
      </c>
      <c t="n" r="B993" s="6">
        <v>3042</v>
      </c>
    </row>
    <row r="994" spans="1:5">
      <c t="s" r="A994" s="4">
        <v>863</v>
      </c>
      <c t="n" r="B994" s="6">
        <v>1106</v>
      </c>
    </row>
    <row r="995" spans="1:5">
      <c t="s" r="A995" s="4">
        <v>873</v>
      </c>
      <c t="n" r="B995" s="6">
        <v>765</v>
      </c>
    </row>
    <row r="996" spans="1:5">
      <c t="s" r="A996" s="4">
        <v>874</v>
      </c>
      <c t="n" r="B996" s="6">
        <v>4148</v>
      </c>
    </row>
    <row r="997" spans="1:5">
      <c t="s" r="A997" s="4">
        <v>864</v>
      </c>
      <c t="n" r="B997" s="6">
        <v>4913</v>
      </c>
    </row>
    <row r="998" spans="1:5">
      <c t="s" r="A998" s="4">
        <v>865</v>
      </c>
      <c t="n" r="B998" s="6">
        <v>1791</v>
      </c>
    </row>
    <row r="999" spans="1:5">
      <c t="s" r="A999" s="4">
        <v>972</v>
      </c>
    </row>
    <row r="1000" spans="1:5">
      <c t="s" r="A1000" s="3">
        <v>859</v>
      </c>
    </row>
    <row r="1001" spans="1:5">
      <c t="s" r="A1001" s="4">
        <v>860</v>
      </c>
      <c t="n" r="B1001" s="6">
        <v>13241</v>
      </c>
    </row>
    <row r="1002" spans="1:5">
      <c t="s" r="A1002" s="4">
        <v>861</v>
      </c>
      <c t="n" r="B1002" s="6">
        <v>1651</v>
      </c>
    </row>
    <row r="1003" spans="1:5">
      <c t="s" r="A1003" s="4">
        <v>862</v>
      </c>
      <c t="n" r="B1003" s="6">
        <v>6930</v>
      </c>
    </row>
    <row r="1004" spans="1:5">
      <c t="s" r="A1004" s="4">
        <v>863</v>
      </c>
      <c t="n" r="B1004" s="6">
        <v>1087</v>
      </c>
    </row>
    <row r="1005" spans="1:5">
      <c t="s" r="A1005" s="4">
        <v>873</v>
      </c>
      <c t="n" r="B1005" s="6">
        <v>1659</v>
      </c>
    </row>
    <row r="1006" spans="1:5">
      <c t="s" r="A1006" s="4">
        <v>874</v>
      </c>
      <c t="n" r="B1006" s="6">
        <v>8009</v>
      </c>
    </row>
    <row r="1007" spans="1:5">
      <c t="s" r="A1007" s="4">
        <v>864</v>
      </c>
      <c t="n" r="B1007" s="6">
        <v>9668</v>
      </c>
    </row>
    <row r="1008" spans="1:5">
      <c t="s" r="A1008" s="4">
        <v>865</v>
      </c>
      <c t="n" r="B1008" s="6">
        <v>3080</v>
      </c>
    </row>
    <row r="1009" spans="1:5">
      <c t="s" r="A1009" s="4">
        <v>973</v>
      </c>
    </row>
    <row r="1010" spans="1:5">
      <c t="s" r="A1010" s="3">
        <v>859</v>
      </c>
    </row>
    <row r="1011" spans="1:5">
      <c t="s" r="A1011" s="4">
        <v>860</v>
      </c>
      <c t="n" r="B1011" s="6">
        <v>0</v>
      </c>
    </row>
    <row r="1012" spans="1:5">
      <c t="s" r="A1012" s="4">
        <v>861</v>
      </c>
      <c t="n" r="B1012" s="6">
        <v>1573</v>
      </c>
    </row>
    <row r="1013" spans="1:5">
      <c t="s" r="A1013" s="4">
        <v>862</v>
      </c>
      <c t="n" r="B1013" s="6">
        <v>3843</v>
      </c>
    </row>
    <row r="1014" spans="1:5">
      <c t="s" r="A1014" s="4">
        <v>863</v>
      </c>
      <c t="n" r="B1014" s="6">
        <v>843</v>
      </c>
    </row>
    <row r="1015" spans="1:5">
      <c t="s" r="A1015" s="4">
        <v>873</v>
      </c>
      <c t="n" r="B1015" s="6">
        <v>1573</v>
      </c>
    </row>
    <row r="1016" spans="1:5">
      <c t="s" r="A1016" s="4">
        <v>874</v>
      </c>
      <c t="n" r="B1016" s="6">
        <v>4686</v>
      </c>
    </row>
    <row r="1017" spans="1:5">
      <c t="s" r="A1017" s="4">
        <v>864</v>
      </c>
      <c t="n" r="B1017" s="6">
        <v>6259</v>
      </c>
    </row>
    <row r="1018" spans="1:5">
      <c t="s" r="A1018" s="4">
        <v>865</v>
      </c>
      <c t="n" r="B1018" s="6">
        <v>1008</v>
      </c>
    </row>
    <row r="1019" spans="1:5">
      <c t="s" r="A1019" s="4">
        <v>974</v>
      </c>
    </row>
    <row r="1020" spans="1:5">
      <c t="s" r="A1020" s="3">
        <v>859</v>
      </c>
    </row>
    <row r="1021" spans="1:5">
      <c t="s" r="A1021" s="4">
        <v>860</v>
      </c>
      <c t="n" r="B1021" s="6">
        <v>0</v>
      </c>
    </row>
    <row r="1022" spans="1:5">
      <c t="s" r="A1022" s="4">
        <v>861</v>
      </c>
      <c t="n" r="B1022" s="6">
        <v>383</v>
      </c>
    </row>
    <row r="1023" spans="1:5">
      <c t="s" r="A1023" s="4">
        <v>862</v>
      </c>
      <c t="n" r="B1023" s="6">
        <v>1579</v>
      </c>
    </row>
    <row r="1024" spans="1:5">
      <c t="s" r="A1024" s="4">
        <v>863</v>
      </c>
      <c t="n" r="B1024" s="6">
        <v>645</v>
      </c>
    </row>
    <row r="1025" spans="1:5">
      <c t="s" r="A1025" s="4">
        <v>873</v>
      </c>
      <c t="n" r="B1025" s="6">
        <v>383</v>
      </c>
    </row>
    <row r="1026" spans="1:5">
      <c t="s" r="A1026" s="4">
        <v>874</v>
      </c>
      <c t="n" r="B1026" s="6">
        <v>2224</v>
      </c>
    </row>
    <row r="1027" spans="1:5">
      <c t="s" r="A1027" s="4">
        <v>864</v>
      </c>
      <c t="n" r="B1027" s="6">
        <v>2607</v>
      </c>
    </row>
    <row r="1028" spans="1:5">
      <c t="s" r="A1028" s="4">
        <v>865</v>
      </c>
      <c t="n" r="B1028" s="6">
        <v>573</v>
      </c>
    </row>
    <row r="1029" spans="1:5">
      <c t="s" r="A1029" s="4">
        <v>975</v>
      </c>
    </row>
    <row r="1030" spans="1:5">
      <c t="s" r="A1030" s="3">
        <v>859</v>
      </c>
    </row>
    <row r="1031" spans="1:5">
      <c t="s" r="A1031" s="4">
        <v>860</v>
      </c>
      <c t="n" r="B1031" s="6">
        <v>0</v>
      </c>
    </row>
    <row r="1032" spans="1:5">
      <c t="s" r="A1032" s="4">
        <v>861</v>
      </c>
      <c t="n" r="B1032" s="6">
        <v>861</v>
      </c>
    </row>
    <row r="1033" spans="1:5">
      <c t="s" r="A1033" s="4">
        <v>862</v>
      </c>
      <c t="n" r="B1033" s="6">
        <v>3266</v>
      </c>
    </row>
    <row r="1034" spans="1:5">
      <c t="s" r="A1034" s="4">
        <v>863</v>
      </c>
      <c t="n" r="B1034" s="6">
        <v>222</v>
      </c>
    </row>
    <row r="1035" spans="1:5">
      <c t="s" r="A1035" s="4">
        <v>873</v>
      </c>
      <c t="n" r="B1035" s="6">
        <v>861</v>
      </c>
    </row>
    <row r="1036" spans="1:5">
      <c t="s" r="A1036" s="4">
        <v>874</v>
      </c>
      <c t="n" r="B1036" s="6">
        <v>3488</v>
      </c>
    </row>
    <row r="1037" spans="1:5">
      <c t="s" r="A1037" s="4">
        <v>864</v>
      </c>
      <c t="n" r="B1037" s="6">
        <v>4349</v>
      </c>
    </row>
    <row r="1038" spans="1:5">
      <c t="s" r="A1038" s="4">
        <v>865</v>
      </c>
      <c t="n" r="B1038" s="6">
        <v>816</v>
      </c>
    </row>
    <row r="1039" spans="1:5">
      <c t="s" r="A1039" s="4">
        <v>976</v>
      </c>
    </row>
    <row r="1040" spans="1:5">
      <c t="s" r="A1040" s="3">
        <v>859</v>
      </c>
    </row>
    <row r="1041" spans="1:5">
      <c t="s" r="A1041" s="4">
        <v>860</v>
      </c>
      <c t="n" r="B1041" s="6">
        <v>0</v>
      </c>
    </row>
    <row r="1042" spans="1:5">
      <c t="s" r="A1042" s="4">
        <v>861</v>
      </c>
      <c t="n" r="B1042" s="6">
        <v>540</v>
      </c>
    </row>
    <row r="1043" spans="1:5">
      <c t="s" r="A1043" s="4">
        <v>862</v>
      </c>
      <c t="n" r="B1043" s="6">
        <v>2281</v>
      </c>
    </row>
    <row r="1044" spans="1:5">
      <c t="s" r="A1044" s="4">
        <v>863</v>
      </c>
      <c t="n" r="B1044" s="6">
        <v>305</v>
      </c>
    </row>
    <row r="1045" spans="1:5">
      <c t="s" r="A1045" s="4">
        <v>873</v>
      </c>
      <c t="n" r="B1045" s="6">
        <v>540</v>
      </c>
    </row>
    <row r="1046" spans="1:5">
      <c t="s" r="A1046" s="4">
        <v>874</v>
      </c>
      <c t="n" r="B1046" s="6">
        <v>2586</v>
      </c>
    </row>
    <row r="1047" spans="1:5">
      <c t="s" r="A1047" s="4">
        <v>864</v>
      </c>
      <c t="n" r="B1047" s="6">
        <v>3126</v>
      </c>
    </row>
    <row r="1048" spans="1:5">
      <c t="s" r="A1048" s="4">
        <v>865</v>
      </c>
      <c t="n" r="B1048" s="6">
        <v>699</v>
      </c>
    </row>
    <row r="1049" spans="1:5">
      <c t="s" r="A1049" s="4">
        <v>977</v>
      </c>
    </row>
    <row r="1050" spans="1:5">
      <c t="s" r="A1050" s="3">
        <v>859</v>
      </c>
    </row>
    <row r="1051" spans="1:5">
      <c t="s" r="A1051" s="4">
        <v>860</v>
      </c>
      <c t="n" r="B1051" s="6">
        <v>0</v>
      </c>
    </row>
    <row r="1052" spans="1:5">
      <c t="s" r="A1052" s="4">
        <v>861</v>
      </c>
      <c t="n" r="B1052" s="6">
        <v>556</v>
      </c>
    </row>
    <row r="1053" spans="1:5">
      <c t="s" r="A1053" s="4">
        <v>862</v>
      </c>
      <c t="n" r="B1053" s="6">
        <v>2456</v>
      </c>
    </row>
    <row r="1054" spans="1:5">
      <c t="s" r="A1054" s="4">
        <v>863</v>
      </c>
      <c t="n" r="B1054" s="6">
        <v>183</v>
      </c>
    </row>
    <row r="1055" spans="1:5">
      <c t="s" r="A1055" s="4">
        <v>873</v>
      </c>
      <c t="n" r="B1055" s="6">
        <v>556</v>
      </c>
    </row>
    <row r="1056" spans="1:5">
      <c t="s" r="A1056" s="4">
        <v>874</v>
      </c>
      <c t="n" r="B1056" s="6">
        <v>2639</v>
      </c>
    </row>
    <row r="1057" spans="1:5">
      <c t="s" r="A1057" s="4">
        <v>864</v>
      </c>
      <c t="n" r="B1057" s="6">
        <v>3195</v>
      </c>
    </row>
    <row r="1058" spans="1:5">
      <c t="s" r="A1058" s="4">
        <v>865</v>
      </c>
      <c t="n" r="B1058" s="6">
        <v>918</v>
      </c>
    </row>
    <row r="1059" spans="1:5">
      <c t="s" r="A1059" s="4">
        <v>978</v>
      </c>
    </row>
    <row r="1060" spans="1:5">
      <c t="s" r="A1060" s="3">
        <v>859</v>
      </c>
    </row>
    <row r="1061" spans="1:5">
      <c t="s" r="A1061" s="4">
        <v>860</v>
      </c>
      <c t="n" r="B1061" s="6">
        <v>0</v>
      </c>
    </row>
    <row r="1062" spans="1:5">
      <c t="s" r="A1062" s="4">
        <v>861</v>
      </c>
      <c t="n" r="B1062" s="6">
        <v>34634</v>
      </c>
    </row>
    <row r="1063" spans="1:5">
      <c t="s" r="A1063" s="4">
        <v>862</v>
      </c>
      <c t="n" r="B1063" s="6">
        <v>39342</v>
      </c>
    </row>
    <row r="1064" spans="1:5">
      <c t="s" r="A1064" s="4">
        <v>863</v>
      </c>
      <c t="n" r="B1064" s="6">
        <v>-1167</v>
      </c>
    </row>
    <row r="1065" spans="1:5">
      <c t="s" r="A1065" s="4">
        <v>873</v>
      </c>
      <c t="n" r="B1065" s="6">
        <v>34515</v>
      </c>
    </row>
    <row r="1066" spans="1:5">
      <c t="s" r="A1066" s="4">
        <v>874</v>
      </c>
      <c t="n" r="B1066" s="6">
        <v>38294</v>
      </c>
    </row>
    <row r="1067" spans="1:5">
      <c t="s" r="A1067" s="4">
        <v>864</v>
      </c>
      <c t="n" r="B1067" s="6">
        <v>72809</v>
      </c>
    </row>
    <row r="1068" spans="1:5">
      <c t="s" r="A1068" s="4">
        <v>865</v>
      </c>
      <c t="n" r="B1068" s="6">
        <v>5000</v>
      </c>
    </row>
    <row r="1069" spans="1:5">
      <c t="s" r="A1069" s="4">
        <v>979</v>
      </c>
    </row>
    <row r="1070" spans="1:5">
      <c t="s" r="A1070" s="3">
        <v>859</v>
      </c>
    </row>
    <row r="1071" spans="1:5">
      <c t="s" r="A1071" s="4">
        <v>860</v>
      </c>
      <c t="n" r="B1071" s="6">
        <v>0</v>
      </c>
    </row>
    <row r="1072" spans="1:5">
      <c t="s" r="A1072" s="4">
        <v>861</v>
      </c>
      <c t="n" r="B1072" s="6">
        <v>4110</v>
      </c>
    </row>
    <row r="1073" spans="1:5">
      <c t="s" r="A1073" s="4">
        <v>862</v>
      </c>
      <c t="n" r="B1073" s="6">
        <v>10497</v>
      </c>
    </row>
    <row r="1074" spans="1:5">
      <c t="s" r="A1074" s="4">
        <v>863</v>
      </c>
      <c t="n" r="B1074" s="6">
        <v>241</v>
      </c>
    </row>
    <row r="1075" spans="1:5">
      <c t="s" r="A1075" s="4">
        <v>873</v>
      </c>
      <c t="n" r="B1075" s="6">
        <v>4110</v>
      </c>
    </row>
    <row r="1076" spans="1:5">
      <c t="s" r="A1076" s="4">
        <v>874</v>
      </c>
      <c t="n" r="B1076" s="6">
        <v>10738</v>
      </c>
    </row>
    <row r="1077" spans="1:5">
      <c t="s" r="A1077" s="4">
        <v>864</v>
      </c>
      <c t="n" r="B1077" s="6">
        <v>14848</v>
      </c>
    </row>
    <row r="1078" spans="1:5">
      <c t="s" r="A1078" s="4">
        <v>865</v>
      </c>
      <c t="n" r="B1078" s="6">
        <v>1805</v>
      </c>
    </row>
    <row r="1079" spans="1:5">
      <c t="s" r="A1079" s="4">
        <v>980</v>
      </c>
    </row>
    <row r="1080" spans="1:5">
      <c t="s" r="A1080" s="3">
        <v>859</v>
      </c>
    </row>
    <row r="1081" spans="1:5">
      <c t="s" r="A1081" s="4">
        <v>860</v>
      </c>
      <c t="n" r="B1081" s="6">
        <v>8383</v>
      </c>
    </row>
    <row r="1082" spans="1:5">
      <c t="s" r="A1082" s="4">
        <v>861</v>
      </c>
      <c t="n" r="B1082" s="6">
        <v>2998</v>
      </c>
    </row>
    <row r="1083" spans="1:5">
      <c t="s" r="A1083" s="4">
        <v>862</v>
      </c>
      <c t="n" r="B1083" s="6">
        <v>9095</v>
      </c>
    </row>
    <row r="1084" spans="1:5">
      <c t="s" r="A1084" s="4">
        <v>863</v>
      </c>
      <c t="n" r="B1084" s="6">
        <v>0</v>
      </c>
    </row>
    <row r="1085" spans="1:5">
      <c t="s" r="A1085" s="4">
        <v>873</v>
      </c>
      <c t="n" r="B1085" s="6">
        <v>2998</v>
      </c>
    </row>
    <row r="1086" spans="1:5">
      <c t="s" r="A1086" s="4">
        <v>874</v>
      </c>
      <c t="n" r="B1086" s="6">
        <v>9095</v>
      </c>
    </row>
    <row r="1087" spans="1:5">
      <c t="s" r="A1087" s="4">
        <v>864</v>
      </c>
      <c t="n" r="B1087" s="6">
        <v>12093</v>
      </c>
    </row>
    <row r="1088" spans="1:5">
      <c t="s" r="A1088" s="4">
        <v>865</v>
      </c>
      <c t="n" r="B1088" s="6">
        <v>1679</v>
      </c>
    </row>
    <row r="1089" spans="1:5">
      <c t="s" r="A1089" s="4">
        <v>981</v>
      </c>
    </row>
    <row r="1090" spans="1:5">
      <c t="s" r="A1090" s="3">
        <v>859</v>
      </c>
    </row>
    <row r="1091" spans="1:5">
      <c t="s" r="A1091" s="4">
        <v>860</v>
      </c>
      <c t="n" r="B1091" s="6">
        <v>3250</v>
      </c>
    </row>
    <row r="1092" spans="1:5">
      <c t="s" r="A1092" s="4">
        <v>861</v>
      </c>
      <c t="n" r="B1092" s="6">
        <v>866</v>
      </c>
    </row>
    <row r="1093" spans="1:5">
      <c t="s" r="A1093" s="4">
        <v>862</v>
      </c>
      <c t="n" r="B1093" s="6">
        <v>3601</v>
      </c>
    </row>
    <row r="1094" spans="1:5">
      <c t="s" r="A1094" s="4">
        <v>863</v>
      </c>
      <c t="n" r="B1094" s="6">
        <v>1913</v>
      </c>
    </row>
    <row r="1095" spans="1:5">
      <c t="s" r="A1095" s="4">
        <v>873</v>
      </c>
      <c t="n" r="B1095" s="6">
        <v>895</v>
      </c>
    </row>
    <row r="1096" spans="1:5">
      <c t="s" r="A1096" s="4">
        <v>874</v>
      </c>
      <c t="n" r="B1096" s="6">
        <v>5485</v>
      </c>
    </row>
    <row r="1097" spans="1:5">
      <c t="s" r="A1097" s="4">
        <v>864</v>
      </c>
      <c t="n" r="B1097" s="6">
        <v>6380</v>
      </c>
    </row>
    <row r="1098" spans="1:5">
      <c t="s" r="A1098" s="4">
        <v>865</v>
      </c>
      <c t="n" r="B1098" s="6">
        <v>2606</v>
      </c>
    </row>
    <row r="1099" spans="1:5">
      <c t="s" r="A1099" s="4">
        <v>982</v>
      </c>
    </row>
    <row r="1100" spans="1:5">
      <c t="s" r="A1100" s="3">
        <v>859</v>
      </c>
    </row>
    <row r="1101" spans="1:5">
      <c t="s" r="A1101" s="4">
        <v>860</v>
      </c>
      <c t="n" r="B1101" s="6">
        <v>1641</v>
      </c>
    </row>
    <row r="1102" spans="1:5">
      <c t="s" r="A1102" s="4">
        <v>861</v>
      </c>
      <c t="n" r="B1102" s="6">
        <v>474</v>
      </c>
    </row>
    <row r="1103" spans="1:5">
      <c t="s" r="A1103" s="4">
        <v>862</v>
      </c>
      <c t="n" r="B1103" s="6">
        <v>2282</v>
      </c>
    </row>
    <row r="1104" spans="1:5">
      <c t="s" r="A1104" s="4">
        <v>863</v>
      </c>
      <c t="n" r="B1104" s="6">
        <v>514</v>
      </c>
    </row>
    <row r="1105" spans="1:5">
      <c t="s" r="A1105" s="4">
        <v>873</v>
      </c>
      <c t="n" r="B1105" s="6">
        <v>474</v>
      </c>
    </row>
    <row r="1106" spans="1:5">
      <c t="s" r="A1106" s="4">
        <v>874</v>
      </c>
      <c t="n" r="B1106" s="6">
        <v>2796</v>
      </c>
    </row>
    <row r="1107" spans="1:5">
      <c t="s" r="A1107" s="4">
        <v>864</v>
      </c>
      <c t="n" r="B1107" s="6">
        <v>3270</v>
      </c>
    </row>
    <row r="1108" spans="1:5">
      <c t="s" r="A1108" s="4">
        <v>865</v>
      </c>
      <c t="n" r="B1108" s="6">
        <v>1119</v>
      </c>
    </row>
    <row r="1109" spans="1:5">
      <c t="s" r="A1109" s="4">
        <v>983</v>
      </c>
    </row>
    <row r="1110" spans="1:5">
      <c t="s" r="A1110" s="3">
        <v>859</v>
      </c>
    </row>
    <row r="1111" spans="1:5">
      <c t="s" r="A1111" s="4">
        <v>860</v>
      </c>
      <c t="n" r="B1111" s="6">
        <v>3820</v>
      </c>
    </row>
    <row r="1112" spans="1:5">
      <c t="s" r="A1112" s="4">
        <v>861</v>
      </c>
      <c t="n" r="B1112" s="6">
        <v>1432</v>
      </c>
    </row>
    <row r="1113" spans="1:5">
      <c t="s" r="A1113" s="4">
        <v>862</v>
      </c>
      <c t="n" r="B1113" s="6">
        <v>5997</v>
      </c>
    </row>
    <row r="1114" spans="1:5">
      <c t="s" r="A1114" s="4">
        <v>863</v>
      </c>
      <c t="n" r="B1114" s="6">
        <v>33</v>
      </c>
    </row>
    <row r="1115" spans="1:5">
      <c t="s" r="A1115" s="4">
        <v>873</v>
      </c>
      <c t="n" r="B1115" s="6">
        <v>1432</v>
      </c>
    </row>
    <row r="1116" spans="1:5">
      <c t="s" r="A1116" s="4">
        <v>874</v>
      </c>
      <c t="n" r="B1116" s="6">
        <v>6030</v>
      </c>
    </row>
    <row r="1117" spans="1:5">
      <c t="s" r="A1117" s="4">
        <v>864</v>
      </c>
      <c t="n" r="B1117" s="6">
        <v>7462</v>
      </c>
    </row>
    <row r="1118" spans="1:5">
      <c t="s" r="A1118" s="4">
        <v>865</v>
      </c>
      <c t="n" r="B1118" s="6">
        <v>2383</v>
      </c>
    </row>
    <row r="1119" spans="1:5">
      <c t="s" r="A1119" s="4">
        <v>984</v>
      </c>
    </row>
    <row r="1120" spans="1:5">
      <c t="s" r="A1120" s="3">
        <v>859</v>
      </c>
    </row>
    <row r="1121" spans="1:5">
      <c t="s" r="A1121" s="4">
        <v>860</v>
      </c>
      <c t="n" r="B1121" s="6">
        <v>0</v>
      </c>
    </row>
    <row r="1122" spans="1:5">
      <c t="s" r="A1122" s="4">
        <v>861</v>
      </c>
      <c t="n" r="B1122" s="6">
        <v>1807</v>
      </c>
    </row>
    <row r="1123" spans="1:5">
      <c t="s" r="A1123" s="4">
        <v>862</v>
      </c>
      <c t="n" r="B1123" s="6">
        <v>4666</v>
      </c>
    </row>
    <row r="1124" spans="1:5">
      <c t="s" r="A1124" s="4">
        <v>863</v>
      </c>
      <c t="n" r="B1124" s="6">
        <v>2338</v>
      </c>
    </row>
    <row r="1125" spans="1:5">
      <c t="s" r="A1125" s="4">
        <v>873</v>
      </c>
      <c t="n" r="B1125" s="6">
        <v>1740</v>
      </c>
    </row>
    <row r="1126" spans="1:5">
      <c t="s" r="A1126" s="4">
        <v>874</v>
      </c>
      <c t="n" r="B1126" s="6">
        <v>7071</v>
      </c>
    </row>
    <row r="1127" spans="1:5">
      <c t="s" r="A1127" s="4">
        <v>864</v>
      </c>
      <c t="n" r="B1127" s="6">
        <v>8811</v>
      </c>
    </row>
    <row r="1128" spans="1:5">
      <c t="s" r="A1128" s="4">
        <v>865</v>
      </c>
      <c t="n" r="B1128" s="6">
        <v>3072</v>
      </c>
    </row>
    <row r="1129" spans="1:5">
      <c t="s" r="A1129" s="4">
        <v>985</v>
      </c>
    </row>
    <row r="1130" spans="1:5">
      <c t="s" r="A1130" s="3">
        <v>859</v>
      </c>
    </row>
    <row r="1131" spans="1:5">
      <c t="s" r="A1131" s="4">
        <v>860</v>
      </c>
      <c t="n" r="B1131" s="6">
        <v>2174</v>
      </c>
    </row>
    <row r="1132" spans="1:5">
      <c t="s" r="A1132" s="4">
        <v>861</v>
      </c>
      <c t="n" r="B1132" s="6">
        <v>671</v>
      </c>
    </row>
    <row r="1133" spans="1:5">
      <c t="s" r="A1133" s="4">
        <v>862</v>
      </c>
      <c t="n" r="B1133" s="6">
        <v>3633</v>
      </c>
    </row>
    <row r="1134" spans="1:5">
      <c t="s" r="A1134" s="4">
        <v>863</v>
      </c>
      <c t="n" r="B1134" s="6">
        <v>516</v>
      </c>
    </row>
    <row r="1135" spans="1:5">
      <c t="s" r="A1135" s="4">
        <v>873</v>
      </c>
      <c t="n" r="B1135" s="6">
        <v>691</v>
      </c>
    </row>
    <row r="1136" spans="1:5">
      <c t="s" r="A1136" s="4">
        <v>874</v>
      </c>
      <c t="n" r="B1136" s="6">
        <v>4129</v>
      </c>
    </row>
    <row r="1137" spans="1:5">
      <c t="s" r="A1137" s="4">
        <v>864</v>
      </c>
      <c t="n" r="B1137" s="6">
        <v>4820</v>
      </c>
    </row>
    <row r="1138" spans="1:5">
      <c t="s" r="A1138" s="4">
        <v>865</v>
      </c>
      <c t="n" r="B1138" s="6">
        <v>1899</v>
      </c>
    </row>
    <row r="1139" spans="1:5">
      <c t="s" r="A1139" s="4">
        <v>986</v>
      </c>
    </row>
    <row r="1140" spans="1:5">
      <c t="s" r="A1140" s="3">
        <v>859</v>
      </c>
    </row>
    <row r="1141" spans="1:5">
      <c t="s" r="A1141" s="4">
        <v>860</v>
      </c>
      <c t="n" r="B1141" s="6">
        <v>3685</v>
      </c>
    </row>
    <row r="1142" spans="1:5">
      <c t="s" r="A1142" s="4">
        <v>861</v>
      </c>
      <c t="n" r="B1142" s="6">
        <v>1250</v>
      </c>
    </row>
    <row r="1143" spans="1:5">
      <c t="s" r="A1143" s="4">
        <v>862</v>
      </c>
      <c t="n" r="B1143" s="6">
        <v>5711</v>
      </c>
    </row>
    <row r="1144" spans="1:5">
      <c t="s" r="A1144" s="4">
        <v>863</v>
      </c>
      <c t="n" r="B1144" s="6">
        <v>1433</v>
      </c>
    </row>
    <row r="1145" spans="1:5">
      <c t="s" r="A1145" s="4">
        <v>873</v>
      </c>
      <c t="n" r="B1145" s="6">
        <v>1250</v>
      </c>
    </row>
    <row r="1146" spans="1:5">
      <c t="s" r="A1146" s="4">
        <v>874</v>
      </c>
      <c t="n" r="B1146" s="6">
        <v>7144</v>
      </c>
    </row>
    <row r="1147" spans="1:5">
      <c t="s" r="A1147" s="4">
        <v>864</v>
      </c>
      <c t="n" r="B1147" s="6">
        <v>8394</v>
      </c>
    </row>
    <row r="1148" spans="1:5">
      <c t="s" r="A1148" s="4">
        <v>865</v>
      </c>
      <c t="n" r="B1148" s="6">
        <v>3159</v>
      </c>
    </row>
    <row r="1149" spans="1:5">
      <c t="s" r="A1149" s="4">
        <v>987</v>
      </c>
    </row>
    <row r="1150" spans="1:5">
      <c t="s" r="A1150" s="3">
        <v>859</v>
      </c>
    </row>
    <row r="1151" spans="1:5">
      <c t="s" r="A1151" s="4">
        <v>860</v>
      </c>
      <c t="n" r="B1151" s="6">
        <v>0</v>
      </c>
    </row>
    <row r="1152" spans="1:5">
      <c t="s" r="A1152" s="4">
        <v>861</v>
      </c>
      <c t="n" r="B1152" s="6">
        <v>2850</v>
      </c>
    </row>
    <row r="1153" spans="1:5">
      <c t="s" r="A1153" s="4">
        <v>862</v>
      </c>
      <c t="n" r="B1153" s="6">
        <v>6151</v>
      </c>
    </row>
    <row r="1154" spans="1:5">
      <c t="s" r="A1154" s="4">
        <v>863</v>
      </c>
      <c t="n" r="B1154" s="6">
        <v>2239</v>
      </c>
    </row>
    <row r="1155" spans="1:5">
      <c t="s" r="A1155" s="4">
        <v>873</v>
      </c>
      <c t="n" r="B1155" s="6">
        <v>2875</v>
      </c>
    </row>
    <row r="1156" spans="1:5">
      <c t="s" r="A1156" s="4">
        <v>874</v>
      </c>
      <c t="n" r="B1156" s="6">
        <v>8365</v>
      </c>
    </row>
    <row r="1157" spans="1:5">
      <c t="s" r="A1157" s="4">
        <v>864</v>
      </c>
      <c t="n" r="B1157" s="6">
        <v>11240</v>
      </c>
    </row>
    <row r="1158" spans="1:5">
      <c t="s" r="A1158" s="4">
        <v>865</v>
      </c>
      <c t="n" r="B1158" s="6">
        <v>4308</v>
      </c>
    </row>
    <row r="1159" spans="1:5">
      <c t="s" r="A1159" s="4">
        <v>988</v>
      </c>
    </row>
    <row r="1160" spans="1:5">
      <c t="s" r="A1160" s="3">
        <v>859</v>
      </c>
    </row>
    <row r="1161" spans="1:5">
      <c t="s" r="A1161" s="4">
        <v>860</v>
      </c>
      <c t="n" r="B1161" s="6">
        <v>5871</v>
      </c>
    </row>
    <row r="1162" spans="1:5">
      <c t="s" r="A1162" s="4">
        <v>861</v>
      </c>
      <c t="n" r="B1162" s="6">
        <v>561</v>
      </c>
    </row>
    <row r="1163" spans="1:5">
      <c t="s" r="A1163" s="4">
        <v>862</v>
      </c>
      <c t="n" r="B1163" s="6">
        <v>2174</v>
      </c>
    </row>
    <row r="1164" spans="1:5">
      <c t="s" r="A1164" s="4">
        <v>863</v>
      </c>
      <c t="n" r="B1164" s="6">
        <v>2069</v>
      </c>
    </row>
    <row r="1165" spans="1:5">
      <c t="s" r="A1165" s="4">
        <v>873</v>
      </c>
      <c t="n" r="B1165" s="6">
        <v>633</v>
      </c>
    </row>
    <row r="1166" spans="1:5">
      <c t="s" r="A1166" s="4">
        <v>874</v>
      </c>
      <c t="n" r="B1166" s="6">
        <v>4171</v>
      </c>
    </row>
    <row r="1167" spans="1:5">
      <c t="s" r="A1167" s="4">
        <v>864</v>
      </c>
      <c t="n" r="B1167" s="6">
        <v>4804</v>
      </c>
    </row>
    <row r="1168" spans="1:5">
      <c t="s" r="A1168" s="4">
        <v>865</v>
      </c>
      <c t="n" r="B1168" s="6">
        <v>1715</v>
      </c>
    </row>
    <row r="1169" spans="1:5">
      <c t="s" r="A1169" s="4">
        <v>989</v>
      </c>
    </row>
    <row r="1170" spans="1:5">
      <c t="s" r="A1170" s="3">
        <v>859</v>
      </c>
    </row>
    <row r="1171" spans="1:5">
      <c t="s" r="A1171" s="4">
        <v>860</v>
      </c>
      <c t="n" r="B1171" s="6">
        <v>4418</v>
      </c>
    </row>
    <row r="1172" spans="1:5">
      <c t="s" r="A1172" s="4">
        <v>861</v>
      </c>
      <c t="n" r="B1172" s="6">
        <v>462</v>
      </c>
    </row>
    <row r="1173" spans="1:5">
      <c t="s" r="A1173" s="4">
        <v>862</v>
      </c>
      <c t="n" r="B1173" s="6">
        <v>2176</v>
      </c>
    </row>
    <row r="1174" spans="1:5">
      <c t="s" r="A1174" s="4">
        <v>863</v>
      </c>
      <c t="n" r="B1174" s="6">
        <v>1043</v>
      </c>
    </row>
    <row r="1175" spans="1:5">
      <c t="s" r="A1175" s="4">
        <v>873</v>
      </c>
      <c t="n" r="B1175" s="6">
        <v>515</v>
      </c>
    </row>
    <row r="1176" spans="1:5">
      <c t="s" r="A1176" s="4">
        <v>874</v>
      </c>
      <c t="n" r="B1176" s="6">
        <v>3166</v>
      </c>
    </row>
    <row r="1177" spans="1:5">
      <c t="s" r="A1177" s="4">
        <v>864</v>
      </c>
      <c t="n" r="B1177" s="6">
        <v>3681</v>
      </c>
    </row>
    <row r="1178" spans="1:5">
      <c t="s" r="A1178" s="4">
        <v>865</v>
      </c>
      <c t="n" r="B1178" s="6">
        <v>1323</v>
      </c>
    </row>
    <row r="1179" spans="1:5">
      <c t="s" r="A1179" s="4">
        <v>990</v>
      </c>
    </row>
    <row r="1180" spans="1:5">
      <c t="s" r="A1180" s="3">
        <v>859</v>
      </c>
    </row>
    <row r="1181" spans="1:5">
      <c t="s" r="A1181" s="4">
        <v>860</v>
      </c>
      <c t="n" r="B1181" s="6">
        <v>5014</v>
      </c>
    </row>
    <row r="1182" spans="1:5">
      <c t="s" r="A1182" s="4">
        <v>861</v>
      </c>
      <c t="n" r="B1182" s="6">
        <v>395</v>
      </c>
    </row>
    <row r="1183" spans="1:5">
      <c t="s" r="A1183" s="4">
        <v>862</v>
      </c>
      <c t="n" r="B1183" s="6">
        <v>2188</v>
      </c>
    </row>
    <row r="1184" spans="1:5">
      <c t="s" r="A1184" s="4">
        <v>863</v>
      </c>
      <c t="n" r="B1184" s="6">
        <v>1233</v>
      </c>
    </row>
    <row r="1185" spans="1:5">
      <c t="s" r="A1185" s="4">
        <v>873</v>
      </c>
      <c t="n" r="B1185" s="6">
        <v>504</v>
      </c>
    </row>
    <row r="1186" spans="1:5">
      <c t="s" r="A1186" s="4">
        <v>874</v>
      </c>
      <c t="n" r="B1186" s="6">
        <v>3312</v>
      </c>
    </row>
    <row r="1187" spans="1:5">
      <c t="s" r="A1187" s="4">
        <v>864</v>
      </c>
      <c t="n" r="B1187" s="6">
        <v>3816</v>
      </c>
    </row>
    <row r="1188" spans="1:5">
      <c t="s" r="A1188" s="4">
        <v>865</v>
      </c>
      <c t="n" r="B1188" s="6">
        <v>1551</v>
      </c>
    </row>
    <row r="1189" spans="1:5">
      <c t="s" r="A1189" s="4">
        <v>991</v>
      </c>
    </row>
    <row r="1190" spans="1:5">
      <c t="s" r="A1190" s="3">
        <v>859</v>
      </c>
    </row>
    <row r="1191" spans="1:5">
      <c t="s" r="A1191" s="4">
        <v>860</v>
      </c>
      <c t="n" r="B1191" s="6">
        <v>4536</v>
      </c>
    </row>
    <row r="1192" spans="1:5">
      <c t="s" r="A1192" s="4">
        <v>861</v>
      </c>
      <c t="n" r="B1192" s="6">
        <v>296</v>
      </c>
    </row>
    <row r="1193" spans="1:5">
      <c t="s" r="A1193" s="4">
        <v>862</v>
      </c>
      <c t="n" r="B1193" s="6">
        <v>1224</v>
      </c>
    </row>
    <row r="1194" spans="1:5">
      <c t="s" r="A1194" s="4">
        <v>863</v>
      </c>
      <c t="n" r="B1194" s="6">
        <v>1961</v>
      </c>
    </row>
    <row r="1195" spans="1:5">
      <c t="s" r="A1195" s="4">
        <v>873</v>
      </c>
      <c t="n" r="B1195" s="6">
        <v>369</v>
      </c>
    </row>
    <row r="1196" spans="1:5">
      <c t="s" r="A1196" s="4">
        <v>874</v>
      </c>
      <c t="n" r="B1196" s="6">
        <v>3112</v>
      </c>
    </row>
    <row r="1197" spans="1:5">
      <c t="s" r="A1197" s="4">
        <v>864</v>
      </c>
      <c t="n" r="B1197" s="6">
        <v>3481</v>
      </c>
    </row>
    <row r="1198" spans="1:5">
      <c t="s" r="A1198" s="4">
        <v>865</v>
      </c>
      <c t="n" r="B1198" s="6">
        <v>1142</v>
      </c>
    </row>
    <row r="1199" spans="1:5">
      <c t="s" r="A1199" s="4">
        <v>992</v>
      </c>
    </row>
    <row r="1200" spans="1:5">
      <c t="s" r="A1200" s="3">
        <v>859</v>
      </c>
    </row>
    <row r="1201" spans="1:5">
      <c t="s" r="A1201" s="4">
        <v>860</v>
      </c>
      <c t="n" r="B1201" s="6">
        <v>4122</v>
      </c>
    </row>
    <row r="1202" spans="1:5">
      <c t="s" r="A1202" s="4">
        <v>861</v>
      </c>
      <c t="n" r="B1202" s="6">
        <v>364</v>
      </c>
    </row>
    <row r="1203" spans="1:5">
      <c t="s" r="A1203" s="4">
        <v>862</v>
      </c>
      <c t="n" r="B1203" s="6">
        <v>1943</v>
      </c>
    </row>
    <row r="1204" spans="1:5">
      <c t="s" r="A1204" s="4">
        <v>863</v>
      </c>
      <c t="n" r="B1204" s="6">
        <v>1635</v>
      </c>
    </row>
    <row r="1205" spans="1:5">
      <c t="s" r="A1205" s="4">
        <v>873</v>
      </c>
      <c t="n" r="B1205" s="6">
        <v>432</v>
      </c>
    </row>
    <row r="1206" spans="1:5">
      <c t="s" r="A1206" s="4">
        <v>874</v>
      </c>
      <c t="n" r="B1206" s="6">
        <v>3510</v>
      </c>
    </row>
    <row r="1207" spans="1:5">
      <c t="s" r="A1207" s="4">
        <v>864</v>
      </c>
      <c t="n" r="B1207" s="6">
        <v>3942</v>
      </c>
    </row>
    <row r="1208" spans="1:5">
      <c t="s" r="A1208" s="4">
        <v>865</v>
      </c>
      <c t="n" r="B1208" s="6">
        <v>2664</v>
      </c>
    </row>
    <row r="1209" spans="1:5">
      <c t="s" r="A1209" s="4">
        <v>993</v>
      </c>
    </row>
    <row r="1210" spans="1:5">
      <c t="s" r="A1210" s="3">
        <v>859</v>
      </c>
    </row>
    <row r="1211" spans="1:5">
      <c t="s" r="A1211" s="4">
        <v>860</v>
      </c>
      <c t="n" r="B1211" s="6">
        <v>22807</v>
      </c>
    </row>
    <row r="1212" spans="1:5">
      <c t="s" r="A1212" s="4">
        <v>861</v>
      </c>
      <c t="n" r="B1212" s="6">
        <v>4406</v>
      </c>
    </row>
    <row r="1213" spans="1:5">
      <c t="s" r="A1213" s="4">
        <v>862</v>
      </c>
      <c t="n" r="B1213" s="6">
        <v>9498</v>
      </c>
    </row>
    <row r="1214" spans="1:5">
      <c t="s" r="A1214" s="4">
        <v>863</v>
      </c>
      <c t="n" r="B1214" s="6">
        <v>5211</v>
      </c>
    </row>
    <row r="1215" spans="1:5">
      <c t="s" r="A1215" s="4">
        <v>873</v>
      </c>
      <c t="n" r="B1215" s="6">
        <v>6820</v>
      </c>
    </row>
    <row r="1216" spans="1:5">
      <c t="s" r="A1216" s="4">
        <v>874</v>
      </c>
      <c t="n" r="B1216" s="6">
        <v>12295</v>
      </c>
    </row>
    <row r="1217" spans="1:5">
      <c t="s" r="A1217" s="4">
        <v>864</v>
      </c>
      <c t="n" r="B1217" s="6">
        <v>19115</v>
      </c>
    </row>
    <row r="1218" spans="1:5">
      <c t="s" r="A1218" s="4">
        <v>865</v>
      </c>
      <c t="n" r="B1218" s="6">
        <v>6937</v>
      </c>
    </row>
    <row r="1219" spans="1:5">
      <c t="s" r="A1219" s="4">
        <v>994</v>
      </c>
    </row>
    <row r="1220" spans="1:5">
      <c t="s" r="A1220" s="3">
        <v>859</v>
      </c>
    </row>
    <row r="1221" spans="1:5">
      <c t="s" r="A1221" s="4">
        <v>860</v>
      </c>
      <c t="n" r="B1221" s="6">
        <v>0</v>
      </c>
    </row>
    <row r="1222" spans="1:5">
      <c t="s" r="A1222" s="4">
        <v>861</v>
      </c>
      <c t="n" r="B1222" s="6">
        <v>1334</v>
      </c>
    </row>
    <row r="1223" spans="1:5">
      <c t="s" r="A1223" s="4">
        <v>862</v>
      </c>
      <c t="n" r="B1223" s="6">
        <v>608</v>
      </c>
    </row>
    <row r="1224" spans="1:5">
      <c t="s" r="A1224" s="4">
        <v>863</v>
      </c>
      <c t="n" r="B1224" s="6">
        <v>1252</v>
      </c>
    </row>
    <row r="1225" spans="1:5">
      <c t="s" r="A1225" s="4">
        <v>873</v>
      </c>
      <c t="n" r="B1225" s="6">
        <v>1400</v>
      </c>
    </row>
    <row r="1226" spans="1:5">
      <c t="s" r="A1226" s="4">
        <v>874</v>
      </c>
      <c t="n" r="B1226" s="6">
        <v>1794</v>
      </c>
    </row>
    <row r="1227" spans="1:5">
      <c t="s" r="A1227" s="4">
        <v>864</v>
      </c>
      <c t="n" r="B1227" s="6">
        <v>3194</v>
      </c>
    </row>
    <row r="1228" spans="1:5">
      <c t="s" r="A1228" s="4">
        <v>865</v>
      </c>
      <c t="n" r="B1228" s="6">
        <v>1099</v>
      </c>
    </row>
    <row r="1229" spans="1:5">
      <c t="s" r="A1229" s="4">
        <v>995</v>
      </c>
    </row>
    <row r="1230" spans="1:5">
      <c t="s" r="A1230" s="3">
        <v>859</v>
      </c>
    </row>
    <row r="1231" spans="1:5">
      <c t="s" r="A1231" s="4">
        <v>860</v>
      </c>
      <c t="n" r="B1231" s="6">
        <v>6245</v>
      </c>
    </row>
    <row r="1232" spans="1:5">
      <c t="s" r="A1232" s="4">
        <v>861</v>
      </c>
      <c t="n" r="B1232" s="6">
        <v>1059</v>
      </c>
    </row>
    <row r="1233" spans="1:5">
      <c t="s" r="A1233" s="4">
        <v>862</v>
      </c>
      <c t="n" r="B1233" s="6">
        <v>2966</v>
      </c>
    </row>
    <row r="1234" spans="1:5">
      <c t="s" r="A1234" s="4">
        <v>863</v>
      </c>
      <c t="n" r="B1234" s="6">
        <v>2340</v>
      </c>
    </row>
    <row r="1235" spans="1:5">
      <c t="s" r="A1235" s="4">
        <v>873</v>
      </c>
      <c t="n" r="B1235" s="6">
        <v>1210</v>
      </c>
    </row>
    <row r="1236" spans="1:5">
      <c t="s" r="A1236" s="4">
        <v>874</v>
      </c>
      <c t="n" r="B1236" s="6">
        <v>5155</v>
      </c>
    </row>
    <row r="1237" spans="1:5">
      <c t="s" r="A1237" s="4">
        <v>864</v>
      </c>
      <c t="n" r="B1237" s="6">
        <v>6365</v>
      </c>
    </row>
    <row r="1238" spans="1:5">
      <c t="s" r="A1238" s="4">
        <v>865</v>
      </c>
      <c t="n" r="B1238" s="6">
        <v>1526</v>
      </c>
    </row>
    <row r="1239" spans="1:5">
      <c t="s" r="A1239" s="4">
        <v>996</v>
      </c>
    </row>
    <row r="1240" spans="1:5">
      <c t="s" r="A1240" s="3">
        <v>859</v>
      </c>
    </row>
    <row r="1241" spans="1:5">
      <c t="s" r="A1241" s="4">
        <v>860</v>
      </c>
      <c t="n" r="B1241" s="6">
        <v>0</v>
      </c>
    </row>
    <row r="1242" spans="1:5">
      <c t="s" r="A1242" s="4">
        <v>861</v>
      </c>
      <c t="n" r="B1242" s="6">
        <v>5687</v>
      </c>
    </row>
    <row r="1243" spans="1:5">
      <c t="s" r="A1243" s="4">
        <v>862</v>
      </c>
      <c t="n" r="B1243" s="6">
        <v>10175</v>
      </c>
    </row>
    <row r="1244" spans="1:5">
      <c t="s" r="A1244" s="4">
        <v>863</v>
      </c>
      <c t="n" r="B1244" s="6">
        <v>26358</v>
      </c>
    </row>
    <row r="1245" spans="1:5">
      <c t="s" r="A1245" s="4">
        <v>873</v>
      </c>
      <c t="n" r="B1245" s="6">
        <v>15102</v>
      </c>
    </row>
    <row r="1246" spans="1:5">
      <c t="s" r="A1246" s="4">
        <v>874</v>
      </c>
      <c t="n" r="B1246" s="6">
        <v>27118</v>
      </c>
    </row>
    <row r="1247" spans="1:5">
      <c t="s" r="A1247" s="4">
        <v>864</v>
      </c>
      <c t="n" r="B1247" s="6">
        <v>42220</v>
      </c>
    </row>
    <row r="1248" spans="1:5">
      <c t="s" r="A1248" s="4">
        <v>865</v>
      </c>
      <c t="n" r="B1248" s="6">
        <v>14339</v>
      </c>
    </row>
    <row r="1249" spans="1:5">
      <c t="s" r="A1249" s="4">
        <v>997</v>
      </c>
    </row>
    <row r="1250" spans="1:5">
      <c t="s" r="A1250" s="3">
        <v>859</v>
      </c>
    </row>
    <row r="1251" spans="1:5">
      <c t="s" r="A1251" s="4">
        <v>860</v>
      </c>
      <c t="n" r="B1251" s="6">
        <v>14127</v>
      </c>
    </row>
    <row r="1252" spans="1:5">
      <c t="s" r="A1252" s="4">
        <v>861</v>
      </c>
      <c t="n" r="B1252" s="6">
        <v>2065</v>
      </c>
    </row>
    <row r="1253" spans="1:5">
      <c t="s" r="A1253" s="4">
        <v>862</v>
      </c>
      <c t="n" r="B1253" s="6">
        <v>7076</v>
      </c>
    </row>
    <row r="1254" spans="1:5">
      <c t="s" r="A1254" s="4">
        <v>863</v>
      </c>
      <c t="n" r="B1254" s="6">
        <v>3625</v>
      </c>
    </row>
    <row r="1255" spans="1:5">
      <c t="s" r="A1255" s="4">
        <v>873</v>
      </c>
      <c t="n" r="B1255" s="6">
        <v>2416</v>
      </c>
    </row>
    <row r="1256" spans="1:5">
      <c t="s" r="A1256" s="4">
        <v>874</v>
      </c>
      <c t="n" r="B1256" s="6">
        <v>10350</v>
      </c>
    </row>
    <row r="1257" spans="1:5">
      <c t="s" r="A1257" s="4">
        <v>864</v>
      </c>
      <c t="n" r="B1257" s="6">
        <v>12766</v>
      </c>
    </row>
    <row r="1258" spans="1:5">
      <c t="s" r="A1258" s="4">
        <v>865</v>
      </c>
      <c t="n" r="B1258" s="6">
        <v>3278</v>
      </c>
    </row>
    <row r="1259" spans="1:5">
      <c t="s" r="A1259" s="4">
        <v>998</v>
      </c>
    </row>
    <row r="1260" spans="1:5">
      <c t="s" r="A1260" s="3">
        <v>859</v>
      </c>
    </row>
    <row r="1261" spans="1:5">
      <c t="s" r="A1261" s="4">
        <v>860</v>
      </c>
      <c t="n" r="B1261" s="6">
        <v>0</v>
      </c>
    </row>
    <row r="1262" spans="1:5">
      <c t="s" r="A1262" s="4">
        <v>861</v>
      </c>
      <c t="n" r="B1262" s="6">
        <v>1537</v>
      </c>
    </row>
    <row r="1263" spans="1:5">
      <c t="s" r="A1263" s="4">
        <v>862</v>
      </c>
      <c t="n" r="B1263" s="6">
        <v>1538</v>
      </c>
    </row>
    <row r="1264" spans="1:5">
      <c t="s" r="A1264" s="4">
        <v>863</v>
      </c>
      <c t="n" r="B1264" s="6">
        <v>1305</v>
      </c>
    </row>
    <row r="1265" spans="1:5">
      <c t="s" r="A1265" s="4">
        <v>873</v>
      </c>
      <c t="n" r="B1265" s="6">
        <v>1606</v>
      </c>
    </row>
    <row r="1266" spans="1:5">
      <c t="s" r="A1266" s="4">
        <v>874</v>
      </c>
      <c t="n" r="B1266" s="6">
        <v>2774</v>
      </c>
    </row>
    <row r="1267" spans="1:5">
      <c t="s" r="A1267" s="4">
        <v>864</v>
      </c>
      <c t="n" r="B1267" s="6">
        <v>4380</v>
      </c>
    </row>
    <row r="1268" spans="1:5">
      <c t="s" r="A1268" s="4">
        <v>865</v>
      </c>
      <c t="n" r="B1268" s="6">
        <v>2030</v>
      </c>
    </row>
    <row r="1269" spans="1:5">
      <c t="s" r="A1269" s="4">
        <v>999</v>
      </c>
    </row>
    <row r="1270" spans="1:5">
      <c t="s" r="A1270" s="3">
        <v>859</v>
      </c>
    </row>
    <row r="1271" spans="1:5">
      <c t="s" r="A1271" s="4">
        <v>860</v>
      </c>
      <c t="n" r="B1271" s="6">
        <v>0</v>
      </c>
    </row>
    <row r="1272" spans="1:5">
      <c t="s" r="A1272" s="4">
        <v>861</v>
      </c>
      <c t="n" r="B1272" s="6">
        <v>1163</v>
      </c>
    </row>
    <row r="1273" spans="1:5">
      <c t="s" r="A1273" s="4">
        <v>862</v>
      </c>
      <c t="n" r="B1273" s="6">
        <v>1072</v>
      </c>
    </row>
    <row r="1274" spans="1:5">
      <c t="s" r="A1274" s="4">
        <v>863</v>
      </c>
      <c t="n" r="B1274" s="6">
        <v>1248</v>
      </c>
    </row>
    <row r="1275" spans="1:5">
      <c t="s" r="A1275" s="4">
        <v>873</v>
      </c>
      <c t="n" r="B1275" s="6">
        <v>1252</v>
      </c>
    </row>
    <row r="1276" spans="1:5">
      <c t="s" r="A1276" s="4">
        <v>874</v>
      </c>
      <c t="n" r="B1276" s="6">
        <v>2231</v>
      </c>
    </row>
    <row r="1277" spans="1:5">
      <c t="s" r="A1277" s="4">
        <v>864</v>
      </c>
      <c t="n" r="B1277" s="6">
        <v>3483</v>
      </c>
    </row>
    <row r="1278" spans="1:5">
      <c t="s" r="A1278" s="4">
        <v>865</v>
      </c>
      <c t="n" r="B1278" s="6">
        <v>1064</v>
      </c>
    </row>
    <row r="1279" spans="1:5">
      <c t="s" r="A1279" s="4">
        <v>1000</v>
      </c>
    </row>
    <row r="1280" spans="1:5">
      <c t="s" r="A1280" s="3">
        <v>859</v>
      </c>
    </row>
    <row r="1281" spans="1:5">
      <c t="s" r="A1281" s="4">
        <v>860</v>
      </c>
      <c t="n" r="B1281" s="6">
        <v>0</v>
      </c>
    </row>
    <row r="1282" spans="1:5">
      <c t="s" r="A1282" s="4">
        <v>861</v>
      </c>
      <c t="n" r="B1282" s="6">
        <v>1683</v>
      </c>
    </row>
    <row r="1283" spans="1:5">
      <c t="s" r="A1283" s="4">
        <v>862</v>
      </c>
      <c t="n" r="B1283" s="6">
        <v>3099</v>
      </c>
    </row>
    <row r="1284" spans="1:5">
      <c t="s" r="A1284" s="4">
        <v>863</v>
      </c>
      <c t="n" r="B1284" s="6">
        <v>3422</v>
      </c>
    </row>
    <row r="1285" spans="1:5">
      <c t="s" r="A1285" s="4">
        <v>873</v>
      </c>
      <c t="n" r="B1285" s="6">
        <v>1814</v>
      </c>
    </row>
    <row r="1286" spans="1:5">
      <c t="s" r="A1286" s="4">
        <v>874</v>
      </c>
      <c t="n" r="B1286" s="6">
        <v>6390</v>
      </c>
    </row>
    <row r="1287" spans="1:5">
      <c t="s" r="A1287" s="4">
        <v>864</v>
      </c>
      <c t="n" r="B1287" s="6">
        <v>8204</v>
      </c>
    </row>
    <row r="1288" spans="1:5">
      <c t="s" r="A1288" s="4">
        <v>865</v>
      </c>
      <c t="n" r="B1288" s="6">
        <v>1958</v>
      </c>
    </row>
    <row r="1289" spans="1:5">
      <c t="s" r="A1289" s="4">
        <v>1001</v>
      </c>
    </row>
    <row r="1290" spans="1:5">
      <c t="s" r="A1290" s="3">
        <v>859</v>
      </c>
    </row>
    <row r="1291" spans="1:5">
      <c t="s" r="A1291" s="4">
        <v>860</v>
      </c>
      <c t="n" r="B1291" s="6">
        <v>0</v>
      </c>
    </row>
    <row r="1292" spans="1:5">
      <c t="s" r="A1292" s="4">
        <v>861</v>
      </c>
      <c t="n" r="B1292" s="6">
        <v>1309</v>
      </c>
    </row>
    <row r="1293" spans="1:5">
      <c t="s" r="A1293" s="4">
        <v>862</v>
      </c>
      <c t="n" r="B1293" s="6">
        <v>4881</v>
      </c>
    </row>
    <row r="1294" spans="1:5">
      <c t="s" r="A1294" s="4">
        <v>863</v>
      </c>
      <c t="n" r="B1294" s="6">
        <v>530</v>
      </c>
    </row>
    <row r="1295" spans="1:5">
      <c t="s" r="A1295" s="4">
        <v>873</v>
      </c>
      <c t="n" r="B1295" s="6">
        <v>1382</v>
      </c>
    </row>
    <row r="1296" spans="1:5">
      <c t="s" r="A1296" s="4">
        <v>874</v>
      </c>
      <c t="n" r="B1296" s="6">
        <v>5338</v>
      </c>
    </row>
    <row r="1297" spans="1:5">
      <c t="s" r="A1297" s="4">
        <v>864</v>
      </c>
      <c t="n" r="B1297" s="6">
        <v>6720</v>
      </c>
    </row>
    <row r="1298" spans="1:5">
      <c t="s" r="A1298" s="4">
        <v>865</v>
      </c>
      <c t="n" r="B1298" s="6">
        <v>1709</v>
      </c>
    </row>
    <row r="1299" spans="1:5">
      <c t="s" r="A1299" s="4">
        <v>1002</v>
      </c>
    </row>
    <row r="1300" spans="1:5">
      <c t="s" r="A1300" s="3">
        <v>859</v>
      </c>
    </row>
    <row r="1301" spans="1:5">
      <c t="s" r="A1301" s="4">
        <v>860</v>
      </c>
      <c t="n" r="B1301" s="6">
        <v>0</v>
      </c>
    </row>
    <row r="1302" spans="1:5">
      <c t="s" r="A1302" s="4">
        <v>861</v>
      </c>
      <c t="n" r="B1302" s="6">
        <v>2476</v>
      </c>
    </row>
    <row r="1303" spans="1:5">
      <c t="s" r="A1303" s="4">
        <v>862</v>
      </c>
      <c t="n" r="B1303" s="6">
        <v>4650</v>
      </c>
    </row>
    <row r="1304" spans="1:5">
      <c t="s" r="A1304" s="4">
        <v>863</v>
      </c>
      <c t="n" r="B1304" s="6">
        <v>2070</v>
      </c>
    </row>
    <row r="1305" spans="1:5">
      <c t="s" r="A1305" s="4">
        <v>873</v>
      </c>
      <c t="n" r="B1305" s="6">
        <v>2724</v>
      </c>
    </row>
    <row r="1306" spans="1:5">
      <c t="s" r="A1306" s="4">
        <v>874</v>
      </c>
      <c t="n" r="B1306" s="6">
        <v>6472</v>
      </c>
    </row>
    <row r="1307" spans="1:5">
      <c t="s" r="A1307" s="4">
        <v>864</v>
      </c>
      <c t="n" r="B1307" s="6">
        <v>9196</v>
      </c>
    </row>
    <row r="1308" spans="1:5">
      <c t="s" r="A1308" s="4">
        <v>865</v>
      </c>
      <c t="n" r="B1308" s="6">
        <v>2670</v>
      </c>
    </row>
    <row r="1309" spans="1:5">
      <c t="s" r="A1309" s="4">
        <v>1003</v>
      </c>
    </row>
    <row r="1310" spans="1:5">
      <c t="s" r="A1310" s="3">
        <v>859</v>
      </c>
    </row>
    <row r="1311" spans="1:5">
      <c t="s" r="A1311" s="4">
        <v>860</v>
      </c>
      <c t="n" r="B1311" s="6">
        <v>0</v>
      </c>
    </row>
    <row r="1312" spans="1:5">
      <c t="s" r="A1312" s="4">
        <v>861</v>
      </c>
      <c t="n" r="B1312" s="6">
        <v>3130</v>
      </c>
    </row>
    <row r="1313" spans="1:5">
      <c t="s" r="A1313" s="4">
        <v>862</v>
      </c>
      <c t="n" r="B1313" s="6">
        <v>9115</v>
      </c>
    </row>
    <row r="1314" spans="1:5">
      <c t="s" r="A1314" s="4">
        <v>863</v>
      </c>
      <c t="n" r="B1314" s="6">
        <v>527</v>
      </c>
    </row>
    <row r="1315" spans="1:5">
      <c t="s" r="A1315" s="4">
        <v>873</v>
      </c>
      <c t="n" r="B1315" s="6">
        <v>3312</v>
      </c>
    </row>
    <row r="1316" spans="1:5">
      <c t="s" r="A1316" s="4">
        <v>874</v>
      </c>
      <c t="n" r="B1316" s="6">
        <v>9460</v>
      </c>
    </row>
    <row r="1317" spans="1:5">
      <c t="s" r="A1317" s="4">
        <v>864</v>
      </c>
      <c t="n" r="B1317" s="6">
        <v>12772</v>
      </c>
    </row>
    <row r="1318" spans="1:5">
      <c t="s" r="A1318" s="4">
        <v>865</v>
      </c>
      <c t="n" r="B1318" s="6">
        <v>1282</v>
      </c>
    </row>
    <row r="1319" spans="1:5">
      <c t="s" r="A1319" s="4">
        <v>1004</v>
      </c>
    </row>
    <row r="1320" spans="1:5">
      <c t="s" r="A1320" s="3">
        <v>859</v>
      </c>
    </row>
    <row r="1321" spans="1:5">
      <c t="s" r="A1321" s="4">
        <v>860</v>
      </c>
      <c t="n" r="B1321" s="6">
        <v>0</v>
      </c>
    </row>
    <row r="1322" spans="1:5">
      <c t="s" r="A1322" s="4">
        <v>861</v>
      </c>
      <c t="n" r="B1322" s="6">
        <v>1878</v>
      </c>
    </row>
    <row r="1323" spans="1:5">
      <c t="s" r="A1323" s="4">
        <v>862</v>
      </c>
      <c t="n" r="B1323" s="6">
        <v>3842</v>
      </c>
    </row>
    <row r="1324" spans="1:5">
      <c t="s" r="A1324" s="4">
        <v>863</v>
      </c>
      <c t="n" r="B1324" s="6">
        <v>93</v>
      </c>
    </row>
    <row r="1325" spans="1:5">
      <c t="s" r="A1325" s="4">
        <v>873</v>
      </c>
      <c t="n" r="B1325" s="6">
        <v>1878</v>
      </c>
    </row>
    <row r="1326" spans="1:5">
      <c t="s" r="A1326" s="4">
        <v>874</v>
      </c>
      <c t="n" r="B1326" s="6">
        <v>3935</v>
      </c>
    </row>
    <row r="1327" spans="1:5">
      <c t="s" r="A1327" s="4">
        <v>864</v>
      </c>
      <c t="n" r="B1327" s="6">
        <v>5813</v>
      </c>
    </row>
    <row r="1328" spans="1:5">
      <c t="s" r="A1328" s="4">
        <v>865</v>
      </c>
      <c t="n" r="B1328" s="6">
        <v>407</v>
      </c>
    </row>
    <row r="1329" spans="1:5">
      <c t="s" r="A1329" s="4">
        <v>1005</v>
      </c>
    </row>
    <row r="1330" spans="1:5">
      <c t="s" r="A1330" s="3">
        <v>859</v>
      </c>
    </row>
    <row r="1331" spans="1:5">
      <c t="s" r="A1331" s="4">
        <v>860</v>
      </c>
      <c t="n" r="B1331" s="6">
        <v>0</v>
      </c>
    </row>
    <row r="1332" spans="1:5">
      <c t="s" r="A1332" s="4">
        <v>861</v>
      </c>
      <c t="n" r="B1332" s="6">
        <v>4561</v>
      </c>
    </row>
    <row r="1333" spans="1:5">
      <c t="s" r="A1333" s="4">
        <v>862</v>
      </c>
      <c t="n" r="B1333" s="6">
        <v>18604</v>
      </c>
    </row>
    <row r="1334" spans="1:5">
      <c t="s" r="A1334" s="4">
        <v>863</v>
      </c>
      <c t="n" r="B1334" s="6">
        <v>31</v>
      </c>
    </row>
    <row r="1335" spans="1:5">
      <c t="s" r="A1335" s="4">
        <v>873</v>
      </c>
      <c t="n" r="B1335" s="6">
        <v>4561</v>
      </c>
    </row>
    <row r="1336" spans="1:5">
      <c t="s" r="A1336" s="4">
        <v>874</v>
      </c>
      <c t="n" r="B1336" s="6">
        <v>18635</v>
      </c>
    </row>
    <row r="1337" spans="1:5">
      <c t="s" r="A1337" s="4">
        <v>864</v>
      </c>
      <c t="n" r="B1337" s="6">
        <v>23196</v>
      </c>
    </row>
    <row r="1338" spans="1:5">
      <c t="s" r="A1338" s="4">
        <v>865</v>
      </c>
      <c t="n" r="B1338" s="6">
        <v>2787</v>
      </c>
    </row>
    <row r="1339" spans="1:5">
      <c t="s" r="A1339" s="4">
        <v>1006</v>
      </c>
    </row>
    <row r="1340" spans="1:5">
      <c t="s" r="A1340" s="3">
        <v>859</v>
      </c>
    </row>
    <row r="1341" spans="1:5">
      <c t="s" r="A1341" s="4">
        <v>860</v>
      </c>
      <c t="n" r="B1341" s="6">
        <v>12434</v>
      </c>
    </row>
    <row r="1342" spans="1:5">
      <c t="s" r="A1342" s="4">
        <v>861</v>
      </c>
      <c t="n" r="B1342" s="6">
        <v>3602</v>
      </c>
    </row>
    <row r="1343" spans="1:5">
      <c t="s" r="A1343" s="4">
        <v>862</v>
      </c>
      <c t="n" r="B1343" s="6">
        <v>19016</v>
      </c>
    </row>
    <row r="1344" spans="1:5">
      <c t="s" r="A1344" s="4">
        <v>863</v>
      </c>
      <c t="n" r="B1344" s="6">
        <v>0</v>
      </c>
    </row>
    <row r="1345" spans="1:5">
      <c t="s" r="A1345" s="4">
        <v>873</v>
      </c>
      <c t="n" r="B1345" s="6">
        <v>3602</v>
      </c>
    </row>
    <row r="1346" spans="1:5">
      <c t="s" r="A1346" s="4">
        <v>874</v>
      </c>
      <c t="n" r="B1346" s="6">
        <v>19016</v>
      </c>
    </row>
    <row r="1347" spans="1:5">
      <c t="s" r="A1347" s="4">
        <v>864</v>
      </c>
      <c t="n" r="B1347" s="6">
        <v>22618</v>
      </c>
    </row>
    <row r="1348" spans="1:5">
      <c t="s" r="A1348" s="4">
        <v>865</v>
      </c>
      <c t="n" r="B1348" s="6">
        <v>3197</v>
      </c>
    </row>
    <row r="1349" spans="1:5">
      <c t="s" r="A1349" s="4">
        <v>1007</v>
      </c>
    </row>
    <row r="1350" spans="1:5">
      <c t="s" r="A1350" s="3">
        <v>859</v>
      </c>
    </row>
    <row r="1351" spans="1:5">
      <c t="s" r="A1351" s="4">
        <v>860</v>
      </c>
      <c t="n" r="B1351" s="6">
        <v>0</v>
      </c>
    </row>
    <row r="1352" spans="1:5">
      <c t="s" r="A1352" s="4">
        <v>861</v>
      </c>
      <c t="n" r="B1352" s="6">
        <v>8152</v>
      </c>
    </row>
    <row r="1353" spans="1:5">
      <c t="s" r="A1353" s="4">
        <v>862</v>
      </c>
      <c t="n" r="B1353" s="6">
        <v>9948</v>
      </c>
    </row>
    <row r="1354" spans="1:5">
      <c t="s" r="A1354" s="4">
        <v>863</v>
      </c>
      <c t="n" r="B1354" s="6">
        <v>253</v>
      </c>
    </row>
    <row r="1355" spans="1:5">
      <c t="s" r="A1355" s="4">
        <v>873</v>
      </c>
      <c t="n" r="B1355" s="6">
        <v>8157</v>
      </c>
    </row>
    <row r="1356" spans="1:5">
      <c t="s" r="A1356" s="4">
        <v>874</v>
      </c>
      <c t="n" r="B1356" s="6">
        <v>10196</v>
      </c>
    </row>
    <row r="1357" spans="1:5">
      <c t="s" r="A1357" s="4">
        <v>864</v>
      </c>
      <c t="n" r="B1357" s="6">
        <v>18353</v>
      </c>
    </row>
    <row r="1358" spans="1:5">
      <c t="s" r="A1358" s="4">
        <v>865</v>
      </c>
      <c t="n" r="B1358" s="6">
        <v>1634</v>
      </c>
    </row>
    <row r="1359" spans="1:5">
      <c t="s" r="A1359" s="4">
        <v>1008</v>
      </c>
    </row>
    <row r="1360" spans="1:5">
      <c t="s" r="A1360" s="3">
        <v>859</v>
      </c>
    </row>
    <row r="1361" spans="1:5">
      <c t="s" r="A1361" s="4">
        <v>860</v>
      </c>
      <c t="n" r="B1361" s="6">
        <v>0</v>
      </c>
    </row>
    <row r="1362" spans="1:5">
      <c t="s" r="A1362" s="4">
        <v>861</v>
      </c>
      <c t="n" r="B1362" s="6">
        <v>4664</v>
      </c>
    </row>
    <row r="1363" spans="1:5">
      <c t="s" r="A1363" s="4">
        <v>862</v>
      </c>
      <c t="n" r="B1363" s="6">
        <v>9265</v>
      </c>
    </row>
    <row r="1364" spans="1:5">
      <c t="s" r="A1364" s="4">
        <v>863</v>
      </c>
      <c t="n" r="B1364" s="6">
        <v>21</v>
      </c>
    </row>
    <row r="1365" spans="1:5">
      <c t="s" r="A1365" s="4">
        <v>873</v>
      </c>
      <c t="n" r="B1365" s="6">
        <v>4664</v>
      </c>
    </row>
    <row r="1366" spans="1:5">
      <c t="s" r="A1366" s="4">
        <v>874</v>
      </c>
      <c t="n" r="B1366" s="6">
        <v>9286</v>
      </c>
    </row>
    <row r="1367" spans="1:5">
      <c t="s" r="A1367" s="4">
        <v>864</v>
      </c>
      <c t="n" r="B1367" s="6">
        <v>13950</v>
      </c>
    </row>
    <row r="1368" spans="1:5">
      <c t="s" r="A1368" s="4">
        <v>865</v>
      </c>
      <c t="n" r="B1368" s="6">
        <v>727</v>
      </c>
    </row>
    <row r="1369" spans="1:5">
      <c t="s" r="A1369" s="4">
        <v>1009</v>
      </c>
    </row>
    <row r="1370" spans="1:5">
      <c t="s" r="A1370" s="3">
        <v>859</v>
      </c>
    </row>
    <row r="1371" spans="1:5">
      <c t="s" r="A1371" s="4">
        <v>860</v>
      </c>
      <c t="n" r="B1371" s="6">
        <v>0</v>
      </c>
    </row>
    <row r="1372" spans="1:5">
      <c t="s" r="A1372" s="4">
        <v>861</v>
      </c>
      <c t="n" r="B1372" s="6">
        <v>808</v>
      </c>
    </row>
    <row r="1373" spans="1:5">
      <c t="s" r="A1373" s="4">
        <v>862</v>
      </c>
      <c t="n" r="B1373" s="6">
        <v>28570</v>
      </c>
    </row>
    <row r="1374" spans="1:5">
      <c t="s" r="A1374" s="4">
        <v>863</v>
      </c>
      <c t="n" r="B1374" s="6">
        <v>315</v>
      </c>
    </row>
    <row r="1375" spans="1:5">
      <c t="s" r="A1375" s="4">
        <v>873</v>
      </c>
      <c t="n" r="B1375" s="6">
        <v>808</v>
      </c>
    </row>
    <row r="1376" spans="1:5">
      <c t="s" r="A1376" s="4">
        <v>874</v>
      </c>
      <c t="n" r="B1376" s="6">
        <v>28885</v>
      </c>
    </row>
    <row r="1377" spans="1:5">
      <c t="s" r="A1377" s="4">
        <v>864</v>
      </c>
      <c t="n" r="B1377" s="6">
        <v>29693</v>
      </c>
    </row>
    <row r="1378" spans="1:5">
      <c t="s" r="A1378" s="4">
        <v>865</v>
      </c>
      <c t="n" r="B1378" s="6">
        <v>5442</v>
      </c>
    </row>
    <row r="1379" spans="1:5">
      <c t="s" r="A1379" s="4">
        <v>1010</v>
      </c>
    </row>
    <row r="1380" spans="1:5">
      <c t="s" r="A1380" s="3">
        <v>859</v>
      </c>
    </row>
    <row r="1381" spans="1:5">
      <c t="s" r="A1381" s="4">
        <v>860</v>
      </c>
      <c t="n" r="B1381" s="6">
        <v>0</v>
      </c>
    </row>
    <row r="1382" spans="1:5">
      <c t="s" r="A1382" s="4">
        <v>861</v>
      </c>
      <c t="n" r="B1382" s="6">
        <v>5635</v>
      </c>
    </row>
    <row r="1383" spans="1:5">
      <c t="s" r="A1383" s="4">
        <v>862</v>
      </c>
      <c t="n" r="B1383" s="6">
        <v>8709</v>
      </c>
    </row>
    <row r="1384" spans="1:5">
      <c t="s" r="A1384" s="4">
        <v>863</v>
      </c>
      <c t="n" r="B1384" s="6">
        <v>2278</v>
      </c>
    </row>
    <row r="1385" spans="1:5">
      <c t="s" r="A1385" s="4">
        <v>873</v>
      </c>
      <c t="n" r="B1385" s="6">
        <v>5635</v>
      </c>
    </row>
    <row r="1386" spans="1:5">
      <c t="s" r="A1386" s="4">
        <v>874</v>
      </c>
      <c t="n" r="B1386" s="6">
        <v>10987</v>
      </c>
    </row>
    <row r="1387" spans="1:5">
      <c t="s" r="A1387" s="4">
        <v>864</v>
      </c>
      <c t="n" r="B1387" s="6">
        <v>16622</v>
      </c>
    </row>
    <row r="1388" spans="1:5">
      <c t="s" r="A1388" s="4">
        <v>865</v>
      </c>
      <c t="n" r="B1388" s="6">
        <v>4788</v>
      </c>
    </row>
    <row r="1389" spans="1:5">
      <c t="s" r="A1389" s="4">
        <v>1011</v>
      </c>
    </row>
    <row r="1390" spans="1:5">
      <c t="s" r="A1390" s="3">
        <v>859</v>
      </c>
    </row>
    <row r="1391" spans="1:5">
      <c t="s" r="A1391" s="4">
        <v>860</v>
      </c>
      <c t="n" r="B1391" s="6">
        <v>0</v>
      </c>
    </row>
    <row r="1392" spans="1:5">
      <c t="s" r="A1392" s="4">
        <v>861</v>
      </c>
      <c t="n" r="B1392" s="6">
        <v>822</v>
      </c>
    </row>
    <row r="1393" spans="1:5">
      <c t="s" r="A1393" s="4">
        <v>862</v>
      </c>
      <c t="n" r="B1393" s="6">
        <v>2561</v>
      </c>
    </row>
    <row r="1394" spans="1:5">
      <c t="s" r="A1394" s="4">
        <v>863</v>
      </c>
      <c t="n" r="B1394" s="6">
        <v>791</v>
      </c>
    </row>
    <row r="1395" spans="1:5">
      <c t="s" r="A1395" s="4">
        <v>873</v>
      </c>
      <c t="n" r="B1395" s="6">
        <v>581</v>
      </c>
    </row>
    <row r="1396" spans="1:5">
      <c t="s" r="A1396" s="4">
        <v>874</v>
      </c>
      <c t="n" r="B1396" s="6">
        <v>3593</v>
      </c>
    </row>
    <row r="1397" spans="1:5">
      <c t="s" r="A1397" s="4">
        <v>864</v>
      </c>
      <c t="n" r="B1397" s="6">
        <v>4174</v>
      </c>
    </row>
    <row r="1398" spans="1:5">
      <c t="s" r="A1398" s="4">
        <v>865</v>
      </c>
      <c t="n" r="B1398" s="6">
        <v>1332</v>
      </c>
    </row>
    <row r="1399" spans="1:5">
      <c t="s" r="A1399" s="4">
        <v>1012</v>
      </c>
    </row>
    <row r="1400" spans="1:5">
      <c t="s" r="A1400" s="3">
        <v>859</v>
      </c>
    </row>
    <row r="1401" spans="1:5">
      <c t="s" r="A1401" s="4">
        <v>860</v>
      </c>
      <c t="n" r="B1401" s="6">
        <v>0</v>
      </c>
    </row>
    <row r="1402" spans="1:5">
      <c t="s" r="A1402" s="4">
        <v>861</v>
      </c>
      <c t="n" r="B1402" s="6">
        <v>749</v>
      </c>
    </row>
    <row r="1403" spans="1:5">
      <c t="s" r="A1403" s="4">
        <v>862</v>
      </c>
      <c t="n" r="B1403" s="6">
        <v>2506</v>
      </c>
    </row>
    <row r="1404" spans="1:5">
      <c t="s" r="A1404" s="4">
        <v>863</v>
      </c>
      <c t="n" r="B1404" s="6">
        <v>1190</v>
      </c>
    </row>
    <row r="1405" spans="1:5">
      <c t="s" r="A1405" s="4">
        <v>873</v>
      </c>
      <c t="n" r="B1405" s="6">
        <v>555</v>
      </c>
    </row>
    <row r="1406" spans="1:5">
      <c t="s" r="A1406" s="4">
        <v>874</v>
      </c>
      <c t="n" r="B1406" s="6">
        <v>3890</v>
      </c>
    </row>
    <row r="1407" spans="1:5">
      <c t="s" r="A1407" s="4">
        <v>864</v>
      </c>
      <c t="n" r="B1407" s="6">
        <v>4445</v>
      </c>
    </row>
    <row r="1408" spans="1:5">
      <c t="s" r="A1408" s="4">
        <v>865</v>
      </c>
      <c t="n" r="B1408" s="6">
        <v>1492</v>
      </c>
    </row>
    <row r="1409" spans="1:5">
      <c t="s" r="A1409" s="4">
        <v>1013</v>
      </c>
    </row>
    <row r="1410" spans="1:5">
      <c t="s" r="A1410" s="3">
        <v>859</v>
      </c>
    </row>
    <row r="1411" spans="1:5">
      <c t="s" r="A1411" s="4">
        <v>860</v>
      </c>
      <c t="n" r="B1411" s="6">
        <v>0</v>
      </c>
    </row>
    <row r="1412" spans="1:5">
      <c t="s" r="A1412" s="4">
        <v>861</v>
      </c>
      <c t="n" r="B1412" s="6">
        <v>0</v>
      </c>
    </row>
    <row r="1413" spans="1:5">
      <c t="s" r="A1413" s="4">
        <v>862</v>
      </c>
      <c t="n" r="B1413" s="6">
        <v>22956</v>
      </c>
    </row>
    <row r="1414" spans="1:5">
      <c t="s" r="A1414" s="4">
        <v>863</v>
      </c>
      <c t="n" r="B1414" s="6">
        <v>5515</v>
      </c>
    </row>
    <row r="1415" spans="1:5">
      <c t="s" r="A1415" s="4">
        <v>873</v>
      </c>
      <c t="n" r="B1415" s="6">
        <v>4235</v>
      </c>
    </row>
    <row r="1416" spans="1:5">
      <c t="s" r="A1416" s="4">
        <v>874</v>
      </c>
      <c t="n" r="B1416" s="6">
        <v>24236</v>
      </c>
    </row>
    <row r="1417" spans="1:5">
      <c t="s" r="A1417" s="4">
        <v>864</v>
      </c>
      <c t="n" r="B1417" s="6">
        <v>28471</v>
      </c>
    </row>
    <row r="1418" spans="1:5">
      <c t="s" r="A1418" s="4">
        <v>865</v>
      </c>
      <c t="n" r="B1418" s="6">
        <v>12039</v>
      </c>
    </row>
    <row r="1419" spans="1:5">
      <c t="s" r="A1419" s="4">
        <v>1014</v>
      </c>
    </row>
    <row r="1420" spans="1:5">
      <c t="s" r="A1420" s="3">
        <v>859</v>
      </c>
    </row>
    <row r="1421" spans="1:5">
      <c t="s" r="A1421" s="4">
        <v>860</v>
      </c>
      <c t="n" r="B1421" s="6">
        <v>0</v>
      </c>
    </row>
    <row r="1422" spans="1:5">
      <c t="s" r="A1422" s="4">
        <v>861</v>
      </c>
      <c t="n" r="B1422" s="6">
        <v>9861</v>
      </c>
    </row>
    <row r="1423" spans="1:5">
      <c t="s" r="A1423" s="4">
        <v>862</v>
      </c>
      <c t="n" r="B1423" s="6">
        <v>20994</v>
      </c>
    </row>
    <row r="1424" spans="1:5">
      <c t="s" r="A1424" s="4">
        <v>863</v>
      </c>
      <c t="n" r="B1424" s="6">
        <v>350</v>
      </c>
    </row>
    <row r="1425" spans="1:5">
      <c t="s" r="A1425" s="4">
        <v>873</v>
      </c>
      <c t="n" r="B1425" s="6">
        <v>9861</v>
      </c>
    </row>
    <row r="1426" spans="1:5">
      <c t="s" r="A1426" s="4">
        <v>874</v>
      </c>
      <c t="n" r="B1426" s="6">
        <v>21344</v>
      </c>
    </row>
    <row r="1427" spans="1:5">
      <c t="s" r="A1427" s="4">
        <v>864</v>
      </c>
      <c t="n" r="B1427" s="6">
        <v>31205</v>
      </c>
    </row>
    <row r="1428" spans="1:5">
      <c t="s" r="A1428" s="4">
        <v>865</v>
      </c>
      <c t="n" r="B1428" s="6">
        <v>6189</v>
      </c>
    </row>
    <row r="1429" spans="1:5">
      <c t="s" r="A1429" s="4">
        <v>1015</v>
      </c>
    </row>
    <row r="1430" spans="1:5">
      <c t="s" r="A1430" s="3">
        <v>859</v>
      </c>
    </row>
    <row r="1431" spans="1:5">
      <c t="s" r="A1431" s="4">
        <v>860</v>
      </c>
      <c t="n" r="B1431" s="6">
        <v>0</v>
      </c>
    </row>
    <row r="1432" spans="1:5">
      <c t="s" r="A1432" s="4">
        <v>861</v>
      </c>
      <c t="n" r="B1432" s="6">
        <v>3975</v>
      </c>
    </row>
    <row r="1433" spans="1:5">
      <c t="s" r="A1433" s="4">
        <v>862</v>
      </c>
      <c t="n" r="B1433" s="6">
        <v>10766</v>
      </c>
    </row>
    <row r="1434" spans="1:5">
      <c t="s" r="A1434" s="4">
        <v>863</v>
      </c>
      <c t="n" r="B1434" s="6">
        <v>239</v>
      </c>
    </row>
    <row r="1435" spans="1:5">
      <c t="s" r="A1435" s="4">
        <v>873</v>
      </c>
      <c t="n" r="B1435" s="6">
        <v>3975</v>
      </c>
    </row>
    <row r="1436" spans="1:5">
      <c t="s" r="A1436" s="4">
        <v>874</v>
      </c>
      <c t="n" r="B1436" s="6">
        <v>11005</v>
      </c>
    </row>
    <row r="1437" spans="1:5">
      <c t="s" r="A1437" s="4">
        <v>864</v>
      </c>
      <c t="n" r="B1437" s="6">
        <v>14980</v>
      </c>
    </row>
    <row r="1438" spans="1:5">
      <c t="s" r="A1438" s="4">
        <v>865</v>
      </c>
      <c t="n" r="B1438" s="6">
        <v>3053</v>
      </c>
    </row>
    <row r="1439" spans="1:5">
      <c t="s" r="A1439" s="4">
        <v>1016</v>
      </c>
    </row>
    <row r="1440" spans="1:5">
      <c t="s" r="A1440" s="3">
        <v>859</v>
      </c>
    </row>
    <row r="1441" spans="1:5">
      <c t="s" r="A1441" s="4">
        <v>860</v>
      </c>
      <c t="n" r="B1441" s="6">
        <v>0</v>
      </c>
    </row>
    <row r="1442" spans="1:5">
      <c t="s" r="A1442" s="4">
        <v>861</v>
      </c>
      <c t="n" r="B1442" s="6">
        <v>936</v>
      </c>
    </row>
    <row r="1443" spans="1:5">
      <c t="s" r="A1443" s="4">
        <v>862</v>
      </c>
      <c t="n" r="B1443" s="6">
        <v>3551</v>
      </c>
    </row>
    <row r="1444" spans="1:5">
      <c t="s" r="A1444" s="4">
        <v>863</v>
      </c>
      <c t="n" r="B1444" s="6">
        <v>3850</v>
      </c>
    </row>
    <row r="1445" spans="1:5">
      <c t="s" r="A1445" s="4">
        <v>873</v>
      </c>
      <c t="n" r="B1445" s="6">
        <v>936</v>
      </c>
    </row>
    <row r="1446" spans="1:5">
      <c t="s" r="A1446" s="4">
        <v>874</v>
      </c>
      <c t="n" r="B1446" s="6">
        <v>7401</v>
      </c>
    </row>
    <row r="1447" spans="1:5">
      <c t="s" r="A1447" s="4">
        <v>864</v>
      </c>
      <c t="n" r="B1447" s="6">
        <v>8337</v>
      </c>
    </row>
    <row r="1448" spans="1:5">
      <c t="s" r="A1448" s="4">
        <v>865</v>
      </c>
      <c t="n" r="B1448" s="6">
        <v>3141</v>
      </c>
    </row>
    <row r="1449" spans="1:5">
      <c t="s" r="A1449" s="4">
        <v>1017</v>
      </c>
    </row>
    <row r="1450" spans="1:5">
      <c t="s" r="A1450" s="3">
        <v>859</v>
      </c>
    </row>
    <row r="1451" spans="1:5">
      <c t="s" r="A1451" s="4">
        <v>860</v>
      </c>
      <c t="n" r="B1451" s="6">
        <v>0</v>
      </c>
    </row>
    <row r="1452" spans="1:5">
      <c t="s" r="A1452" s="4">
        <v>861</v>
      </c>
      <c t="n" r="B1452" s="6">
        <v>1151</v>
      </c>
    </row>
    <row r="1453" spans="1:5">
      <c t="s" r="A1453" s="4">
        <v>862</v>
      </c>
      <c t="n" r="B1453" s="6">
        <v>5933</v>
      </c>
    </row>
    <row r="1454" spans="1:5">
      <c t="s" r="A1454" s="4">
        <v>863</v>
      </c>
      <c t="n" r="B1454" s="6">
        <v>1443</v>
      </c>
    </row>
    <row r="1455" spans="1:5">
      <c t="s" r="A1455" s="4">
        <v>873</v>
      </c>
      <c t="n" r="B1455" s="6">
        <v>1151</v>
      </c>
    </row>
    <row r="1456" spans="1:5">
      <c t="s" r="A1456" s="4">
        <v>874</v>
      </c>
      <c t="n" r="B1456" s="6">
        <v>7376</v>
      </c>
    </row>
    <row r="1457" spans="1:5">
      <c t="s" r="A1457" s="4">
        <v>864</v>
      </c>
      <c t="n" r="B1457" s="6">
        <v>8527</v>
      </c>
    </row>
    <row r="1458" spans="1:5">
      <c t="s" r="A1458" s="4">
        <v>865</v>
      </c>
      <c t="n" r="B1458" s="6">
        <v>2878</v>
      </c>
    </row>
    <row r="1459" spans="1:5">
      <c t="s" r="A1459" s="4">
        <v>1018</v>
      </c>
    </row>
    <row r="1460" spans="1:5">
      <c t="s" r="A1460" s="3">
        <v>859</v>
      </c>
    </row>
    <row r="1461" spans="1:5">
      <c t="s" r="A1461" s="4">
        <v>860</v>
      </c>
      <c t="n" r="B1461" s="6">
        <v>0</v>
      </c>
    </row>
    <row r="1462" spans="1:5">
      <c t="s" r="A1462" s="4">
        <v>861</v>
      </c>
      <c t="n" r="B1462" s="6">
        <v>970</v>
      </c>
    </row>
    <row r="1463" spans="1:5">
      <c t="s" r="A1463" s="4">
        <v>862</v>
      </c>
      <c t="n" r="B1463" s="6">
        <v>5090</v>
      </c>
    </row>
    <row r="1464" spans="1:5">
      <c t="s" r="A1464" s="4">
        <v>863</v>
      </c>
      <c t="n" r="B1464" s="6">
        <v>806</v>
      </c>
    </row>
    <row r="1465" spans="1:5">
      <c t="s" r="A1465" s="4">
        <v>873</v>
      </c>
      <c t="n" r="B1465" s="6">
        <v>970</v>
      </c>
    </row>
    <row r="1466" spans="1:5">
      <c t="s" r="A1466" s="4">
        <v>874</v>
      </c>
      <c t="n" r="B1466" s="6">
        <v>5896</v>
      </c>
    </row>
    <row r="1467" spans="1:5">
      <c t="s" r="A1467" s="4">
        <v>864</v>
      </c>
      <c t="n" r="B1467" s="6">
        <v>6866</v>
      </c>
    </row>
    <row r="1468" spans="1:5">
      <c t="s" r="A1468" s="4">
        <v>865</v>
      </c>
      <c t="n" r="B1468" s="6">
        <v>2563</v>
      </c>
    </row>
    <row r="1469" spans="1:5">
      <c t="s" r="A1469" s="4">
        <v>1019</v>
      </c>
    </row>
    <row r="1470" spans="1:5">
      <c t="s" r="A1470" s="3">
        <v>859</v>
      </c>
    </row>
    <row r="1471" spans="1:5">
      <c t="s" r="A1471" s="4">
        <v>860</v>
      </c>
      <c t="n" r="B1471" s="6">
        <v>0</v>
      </c>
    </row>
    <row r="1472" spans="1:5">
      <c t="s" r="A1472" s="4">
        <v>861</v>
      </c>
      <c t="n" r="B1472" s="6">
        <v>492</v>
      </c>
    </row>
    <row r="1473" spans="1:5">
      <c t="s" r="A1473" s="4">
        <v>862</v>
      </c>
      <c t="n" r="B1473" s="6">
        <v>2215</v>
      </c>
    </row>
    <row r="1474" spans="1:5">
      <c t="s" r="A1474" s="4">
        <v>863</v>
      </c>
      <c t="n" r="B1474" s="6">
        <v>597</v>
      </c>
    </row>
    <row r="1475" spans="1:5">
      <c t="s" r="A1475" s="4">
        <v>873</v>
      </c>
      <c t="n" r="B1475" s="6">
        <v>492</v>
      </c>
    </row>
    <row r="1476" spans="1:5">
      <c t="s" r="A1476" s="4">
        <v>874</v>
      </c>
      <c t="n" r="B1476" s="6">
        <v>2812</v>
      </c>
    </row>
    <row r="1477" spans="1:5">
      <c t="s" r="A1477" s="4">
        <v>864</v>
      </c>
      <c t="n" r="B1477" s="6">
        <v>3304</v>
      </c>
    </row>
    <row r="1478" spans="1:5">
      <c t="s" r="A1478" s="4">
        <v>865</v>
      </c>
      <c t="n" r="B1478" s="6">
        <v>997</v>
      </c>
    </row>
    <row r="1479" spans="1:5">
      <c t="s" r="A1479" s="4">
        <v>1020</v>
      </c>
    </row>
    <row r="1480" spans="1:5">
      <c t="s" r="A1480" s="3">
        <v>859</v>
      </c>
    </row>
    <row r="1481" spans="1:5">
      <c t="s" r="A1481" s="4">
        <v>860</v>
      </c>
      <c t="n" r="B1481" s="6">
        <v>0</v>
      </c>
    </row>
    <row r="1482" spans="1:5">
      <c t="s" r="A1482" s="4">
        <v>861</v>
      </c>
      <c t="n" r="B1482" s="6">
        <v>943</v>
      </c>
    </row>
    <row r="1483" spans="1:5">
      <c t="s" r="A1483" s="4">
        <v>862</v>
      </c>
      <c t="n" r="B1483" s="6">
        <v>5004</v>
      </c>
    </row>
    <row r="1484" spans="1:5">
      <c t="s" r="A1484" s="4">
        <v>863</v>
      </c>
      <c t="n" r="B1484" s="6">
        <v>2699</v>
      </c>
    </row>
    <row r="1485" spans="1:5">
      <c t="s" r="A1485" s="4">
        <v>873</v>
      </c>
      <c t="n" r="B1485" s="6">
        <v>943</v>
      </c>
    </row>
    <row r="1486" spans="1:5">
      <c t="s" r="A1486" s="4">
        <v>874</v>
      </c>
      <c t="n" r="B1486" s="6">
        <v>7703</v>
      </c>
    </row>
    <row r="1487" spans="1:5">
      <c t="s" r="A1487" s="4">
        <v>864</v>
      </c>
      <c t="n" r="B1487" s="6">
        <v>8646</v>
      </c>
    </row>
    <row r="1488" spans="1:5">
      <c t="s" r="A1488" s="4">
        <v>865</v>
      </c>
      <c t="n" r="B1488" s="6">
        <v>3819</v>
      </c>
    </row>
    <row r="1489" spans="1:5">
      <c t="s" r="A1489" s="4">
        <v>1021</v>
      </c>
    </row>
    <row r="1490" spans="1:5">
      <c t="s" r="A1490" s="3">
        <v>859</v>
      </c>
    </row>
    <row r="1491" spans="1:5">
      <c t="s" r="A1491" s="4">
        <v>860</v>
      </c>
      <c t="n" r="B1491" s="6">
        <v>0</v>
      </c>
    </row>
    <row r="1492" spans="1:5">
      <c t="s" r="A1492" s="4">
        <v>861</v>
      </c>
      <c t="n" r="B1492" s="6">
        <v>569</v>
      </c>
    </row>
    <row r="1493" spans="1:5">
      <c t="s" r="A1493" s="4">
        <v>862</v>
      </c>
      <c t="n" r="B1493" s="6">
        <v>1689</v>
      </c>
    </row>
    <row r="1494" spans="1:5">
      <c t="s" r="A1494" s="4">
        <v>863</v>
      </c>
      <c t="n" r="B1494" s="6">
        <v>1432</v>
      </c>
    </row>
    <row r="1495" spans="1:5">
      <c t="s" r="A1495" s="4">
        <v>873</v>
      </c>
      <c t="n" r="B1495" s="6">
        <v>569</v>
      </c>
    </row>
    <row r="1496" spans="1:5">
      <c t="s" r="A1496" s="4">
        <v>874</v>
      </c>
      <c t="n" r="B1496" s="6">
        <v>3121</v>
      </c>
    </row>
    <row r="1497" spans="1:5">
      <c t="s" r="A1497" s="4">
        <v>864</v>
      </c>
      <c t="n" r="B1497" s="6">
        <v>3690</v>
      </c>
    </row>
    <row r="1498" spans="1:5">
      <c t="s" r="A1498" s="4">
        <v>865</v>
      </c>
      <c t="n" r="B1498" s="6">
        <v>1485</v>
      </c>
    </row>
    <row r="1499" spans="1:5">
      <c t="s" r="A1499" s="4">
        <v>1022</v>
      </c>
    </row>
    <row r="1500" spans="1:5">
      <c t="s" r="A1500" s="3">
        <v>859</v>
      </c>
    </row>
    <row r="1501" spans="1:5">
      <c t="s" r="A1501" s="4">
        <v>860</v>
      </c>
      <c t="n" r="B1501" s="6">
        <v>0</v>
      </c>
    </row>
    <row r="1502" spans="1:5">
      <c t="s" r="A1502" s="4">
        <v>861</v>
      </c>
      <c t="n" r="B1502" s="6">
        <v>445</v>
      </c>
    </row>
    <row r="1503" spans="1:5">
      <c t="s" r="A1503" s="4">
        <v>862</v>
      </c>
      <c t="n" r="B1503" s="6">
        <v>1751</v>
      </c>
    </row>
    <row r="1504" spans="1:5">
      <c t="s" r="A1504" s="4">
        <v>863</v>
      </c>
      <c t="n" r="B1504" s="6">
        <v>372</v>
      </c>
    </row>
    <row r="1505" spans="1:5">
      <c t="s" r="A1505" s="4">
        <v>873</v>
      </c>
      <c t="n" r="B1505" s="6">
        <v>445</v>
      </c>
    </row>
    <row r="1506" spans="1:5">
      <c t="s" r="A1506" s="4">
        <v>874</v>
      </c>
      <c t="n" r="B1506" s="6">
        <v>2123</v>
      </c>
    </row>
    <row r="1507" spans="1:5">
      <c t="s" r="A1507" s="4">
        <v>864</v>
      </c>
      <c t="n" r="B1507" s="6">
        <v>2568</v>
      </c>
    </row>
    <row r="1508" spans="1:5">
      <c t="s" r="A1508" s="4">
        <v>865</v>
      </c>
      <c t="n" r="B1508" s="6">
        <v>893</v>
      </c>
    </row>
    <row r="1509" spans="1:5">
      <c t="s" r="A1509" s="4">
        <v>1023</v>
      </c>
    </row>
    <row r="1510" spans="1:5">
      <c t="s" r="A1510" s="3">
        <v>859</v>
      </c>
    </row>
    <row r="1511" spans="1:5">
      <c t="s" r="A1511" s="4">
        <v>860</v>
      </c>
      <c t="n" r="B1511" s="6">
        <v>1019</v>
      </c>
    </row>
    <row r="1512" spans="1:5">
      <c t="s" r="A1512" s="4">
        <v>861</v>
      </c>
      <c t="n" r="B1512" s="6">
        <v>489</v>
      </c>
    </row>
    <row r="1513" spans="1:5">
      <c t="s" r="A1513" s="4">
        <v>862</v>
      </c>
      <c t="n" r="B1513" s="6">
        <v>1007</v>
      </c>
    </row>
    <row r="1514" spans="1:5">
      <c t="s" r="A1514" s="4">
        <v>863</v>
      </c>
      <c t="n" r="B1514" s="6">
        <v>1065</v>
      </c>
    </row>
    <row r="1515" spans="1:5">
      <c t="s" r="A1515" s="4">
        <v>873</v>
      </c>
      <c t="n" r="B1515" s="6">
        <v>489</v>
      </c>
    </row>
    <row r="1516" spans="1:5">
      <c t="s" r="A1516" s="4">
        <v>874</v>
      </c>
      <c t="n" r="B1516" s="6">
        <v>2072</v>
      </c>
    </row>
    <row r="1517" spans="1:5">
      <c t="s" r="A1517" s="4">
        <v>864</v>
      </c>
      <c t="n" r="B1517" s="6">
        <v>2561</v>
      </c>
    </row>
    <row r="1518" spans="1:5">
      <c t="s" r="A1518" s="4">
        <v>865</v>
      </c>
      <c t="n" r="B1518" s="6">
        <v>818</v>
      </c>
    </row>
    <row r="1519" spans="1:5">
      <c t="s" r="A1519" s="4">
        <v>1024</v>
      </c>
    </row>
    <row r="1520" spans="1:5">
      <c t="s" r="A1520" s="3">
        <v>859</v>
      </c>
    </row>
    <row r="1521" spans="1:5">
      <c t="s" r="A1521" s="4">
        <v>860</v>
      </c>
      <c t="n" r="B1521" s="6">
        <v>0</v>
      </c>
    </row>
    <row r="1522" spans="1:5">
      <c t="s" r="A1522" s="4">
        <v>861</v>
      </c>
      <c t="n" r="B1522" s="6">
        <v>3900</v>
      </c>
    </row>
    <row r="1523" spans="1:5">
      <c t="s" r="A1523" s="4">
        <v>862</v>
      </c>
      <c t="n" r="B1523" s="6">
        <v>2702</v>
      </c>
    </row>
    <row r="1524" spans="1:5">
      <c t="s" r="A1524" s="4">
        <v>863</v>
      </c>
      <c t="n" r="B1524" s="6">
        <v>1558</v>
      </c>
    </row>
    <row r="1525" spans="1:5">
      <c t="s" r="A1525" s="4">
        <v>873</v>
      </c>
      <c t="n" r="B1525" s="6">
        <v>3900</v>
      </c>
    </row>
    <row r="1526" spans="1:5">
      <c t="s" r="A1526" s="4">
        <v>874</v>
      </c>
      <c t="n" r="B1526" s="6">
        <v>4260</v>
      </c>
    </row>
    <row r="1527" spans="1:5">
      <c t="s" r="A1527" s="4">
        <v>864</v>
      </c>
      <c t="n" r="B1527" s="6">
        <v>8160</v>
      </c>
    </row>
    <row r="1528" spans="1:5">
      <c t="s" r="A1528" s="4">
        <v>865</v>
      </c>
      <c t="n" r="B1528" s="6">
        <v>1217</v>
      </c>
    </row>
    <row r="1529" spans="1:5">
      <c t="s" r="A1529" s="4">
        <v>1025</v>
      </c>
    </row>
    <row r="1530" spans="1:5">
      <c t="s" r="A1530" s="3">
        <v>859</v>
      </c>
    </row>
    <row r="1531" spans="1:5">
      <c t="s" r="A1531" s="4">
        <v>860</v>
      </c>
      <c t="n" r="B1531" s="6">
        <v>0</v>
      </c>
    </row>
    <row r="1532" spans="1:5">
      <c t="s" r="A1532" s="4">
        <v>861</v>
      </c>
      <c t="n" r="B1532" s="6">
        <v>3842</v>
      </c>
    </row>
    <row r="1533" spans="1:5">
      <c t="s" r="A1533" s="4">
        <v>862</v>
      </c>
      <c t="n" r="B1533" s="6">
        <v>28926</v>
      </c>
    </row>
    <row r="1534" spans="1:5">
      <c t="s" r="A1534" s="4">
        <v>863</v>
      </c>
      <c t="n" r="B1534" s="6">
        <v>51</v>
      </c>
    </row>
    <row r="1535" spans="1:5">
      <c t="s" r="A1535" s="4">
        <v>873</v>
      </c>
      <c t="n" r="B1535" s="6">
        <v>3842</v>
      </c>
    </row>
    <row r="1536" spans="1:5">
      <c t="s" r="A1536" s="4">
        <v>874</v>
      </c>
      <c t="n" r="B1536" s="6">
        <v>28977</v>
      </c>
    </row>
    <row r="1537" spans="1:5">
      <c t="s" r="A1537" s="4">
        <v>864</v>
      </c>
      <c t="n" r="B1537" s="6">
        <v>32819</v>
      </c>
    </row>
    <row r="1538" spans="1:5">
      <c t="s" r="A1538" s="4">
        <v>865</v>
      </c>
      <c t="n" r="B1538" s="6">
        <v>2563</v>
      </c>
    </row>
    <row r="1539" spans="1:5">
      <c t="s" r="A1539" s="4">
        <v>1026</v>
      </c>
    </row>
    <row r="1540" spans="1:5">
      <c t="s" r="A1540" s="3">
        <v>859</v>
      </c>
    </row>
    <row r="1541" spans="1:5">
      <c t="s" r="A1541" s="4">
        <v>860</v>
      </c>
      <c t="n" r="B1541" s="6">
        <v>0</v>
      </c>
    </row>
    <row r="1542" spans="1:5">
      <c t="s" r="A1542" s="4">
        <v>861</v>
      </c>
      <c t="n" r="B1542" s="6">
        <v>1509</v>
      </c>
    </row>
    <row r="1543" spans="1:5">
      <c t="s" r="A1543" s="4">
        <v>862</v>
      </c>
      <c t="n" r="B1543" s="6">
        <v>0</v>
      </c>
    </row>
    <row r="1544" spans="1:5">
      <c t="s" r="A1544" s="4">
        <v>863</v>
      </c>
      <c t="n" r="B1544" s="6">
        <v>0</v>
      </c>
    </row>
    <row r="1545" spans="1:5">
      <c t="s" r="A1545" s="4">
        <v>873</v>
      </c>
      <c t="n" r="B1545" s="6">
        <v>1509</v>
      </c>
    </row>
    <row r="1546" spans="1:5">
      <c t="s" r="A1546" s="4">
        <v>874</v>
      </c>
      <c t="n" r="B1546" s="6">
        <v>0</v>
      </c>
    </row>
    <row r="1547" spans="1:5">
      <c t="s" r="A1547" s="4">
        <v>864</v>
      </c>
      <c t="n" r="B1547" s="6">
        <v>1509</v>
      </c>
    </row>
    <row r="1548" spans="1:5">
      <c t="s" r="A1548" s="4">
        <v>865</v>
      </c>
      <c t="n" r="B1548" s="6">
        <v>189</v>
      </c>
    </row>
    <row r="1549" spans="1:5">
      <c t="s" r="A1549" s="4">
        <v>1027</v>
      </c>
    </row>
    <row r="1550" spans="1:5">
      <c t="s" r="A1550" s="3">
        <v>859</v>
      </c>
    </row>
    <row r="1551" spans="1:5">
      <c t="s" r="A1551" s="4">
        <v>860</v>
      </c>
      <c t="n" r="B1551" s="6">
        <v>0</v>
      </c>
    </row>
    <row r="1552" spans="1:5">
      <c t="s" r="A1552" s="4">
        <v>861</v>
      </c>
      <c t="n" r="B1552" s="6">
        <v>597</v>
      </c>
    </row>
    <row r="1553" spans="1:5">
      <c t="s" r="A1553" s="4">
        <v>862</v>
      </c>
      <c t="n" r="B1553" s="6">
        <v>2456</v>
      </c>
    </row>
    <row r="1554" spans="1:5">
      <c t="s" r="A1554" s="4">
        <v>863</v>
      </c>
      <c t="n" r="B1554" s="6">
        <v>525</v>
      </c>
    </row>
    <row r="1555" spans="1:5">
      <c t="s" r="A1555" s="4">
        <v>873</v>
      </c>
      <c t="n" r="B1555" s="6">
        <v>598</v>
      </c>
    </row>
    <row r="1556" spans="1:5">
      <c t="s" r="A1556" s="4">
        <v>874</v>
      </c>
      <c t="n" r="B1556" s="6">
        <v>2980</v>
      </c>
    </row>
    <row r="1557" spans="1:5">
      <c t="s" r="A1557" s="4">
        <v>864</v>
      </c>
      <c t="n" r="B1557" s="6">
        <v>3578</v>
      </c>
    </row>
    <row r="1558" spans="1:5">
      <c t="s" r="A1558" s="4">
        <v>865</v>
      </c>
      <c t="n" r="B1558" s="6">
        <v>436</v>
      </c>
    </row>
    <row r="1559" spans="1:5">
      <c t="s" r="A1559" s="4">
        <v>1028</v>
      </c>
    </row>
    <row r="1560" spans="1:5">
      <c t="s" r="A1560" s="3">
        <v>859</v>
      </c>
    </row>
    <row r="1561" spans="1:5">
      <c t="s" r="A1561" s="4">
        <v>860</v>
      </c>
      <c t="n" r="B1561" s="6">
        <v>0</v>
      </c>
    </row>
    <row r="1562" spans="1:5">
      <c t="s" r="A1562" s="4">
        <v>861</v>
      </c>
      <c t="n" r="B1562" s="6">
        <v>468</v>
      </c>
    </row>
    <row r="1563" spans="1:5">
      <c t="s" r="A1563" s="4">
        <v>862</v>
      </c>
      <c t="n" r="B1563" s="6">
        <v>2664</v>
      </c>
    </row>
    <row r="1564" spans="1:5">
      <c t="s" r="A1564" s="4">
        <v>863</v>
      </c>
      <c t="n" r="B1564" s="6">
        <v>180</v>
      </c>
    </row>
    <row r="1565" spans="1:5">
      <c t="s" r="A1565" s="4">
        <v>873</v>
      </c>
      <c t="n" r="B1565" s="6">
        <v>469</v>
      </c>
    </row>
    <row r="1566" spans="1:5">
      <c t="s" r="A1566" s="4">
        <v>874</v>
      </c>
      <c t="n" r="B1566" s="6">
        <v>2843</v>
      </c>
    </row>
    <row r="1567" spans="1:5">
      <c t="s" r="A1567" s="4">
        <v>864</v>
      </c>
      <c t="n" r="B1567" s="6">
        <v>3312</v>
      </c>
    </row>
    <row r="1568" spans="1:5">
      <c t="s" r="A1568" s="4">
        <v>865</v>
      </c>
      <c t="n" r="B1568" s="6">
        <v>801</v>
      </c>
    </row>
    <row r="1569" spans="1:5">
      <c t="s" r="A1569" s="4">
        <v>1029</v>
      </c>
    </row>
    <row r="1570" spans="1:5">
      <c t="s" r="A1570" s="3">
        <v>859</v>
      </c>
    </row>
    <row r="1571" spans="1:5">
      <c t="s" r="A1571" s="4">
        <v>860</v>
      </c>
      <c t="n" r="B1571" s="6">
        <v>0</v>
      </c>
    </row>
    <row r="1572" spans="1:5">
      <c t="s" r="A1572" s="4">
        <v>861</v>
      </c>
      <c t="n" r="B1572" s="6">
        <v>438</v>
      </c>
    </row>
    <row r="1573" spans="1:5">
      <c t="s" r="A1573" s="4">
        <v>862</v>
      </c>
      <c t="n" r="B1573" s="6">
        <v>5772</v>
      </c>
    </row>
    <row r="1574" spans="1:5">
      <c t="s" r="A1574" s="4">
        <v>863</v>
      </c>
      <c t="n" r="B1574" s="6">
        <v>154</v>
      </c>
    </row>
    <row r="1575" spans="1:5">
      <c t="s" r="A1575" s="4">
        <v>873</v>
      </c>
      <c t="n" r="B1575" s="6">
        <v>440</v>
      </c>
    </row>
    <row r="1576" spans="1:5">
      <c t="s" r="A1576" s="4">
        <v>874</v>
      </c>
      <c t="n" r="B1576" s="6">
        <v>5924</v>
      </c>
    </row>
    <row r="1577" spans="1:5">
      <c t="s" r="A1577" s="4">
        <v>864</v>
      </c>
      <c t="n" r="B1577" s="6">
        <v>6364</v>
      </c>
    </row>
    <row r="1578" spans="1:5">
      <c t="s" r="A1578" s="4">
        <v>865</v>
      </c>
      <c t="n" r="B1578" s="6">
        <v>878</v>
      </c>
    </row>
    <row r="1579" spans="1:5">
      <c t="s" r="A1579" s="4">
        <v>1030</v>
      </c>
    </row>
    <row r="1580" spans="1:5">
      <c t="s" r="A1580" s="3">
        <v>859</v>
      </c>
    </row>
    <row r="1581" spans="1:5">
      <c t="s" r="A1581" s="4">
        <v>860</v>
      </c>
      <c t="n" r="B1581" s="6">
        <v>0</v>
      </c>
    </row>
    <row r="1582" spans="1:5">
      <c t="s" r="A1582" s="4">
        <v>861</v>
      </c>
      <c t="n" r="B1582" s="6">
        <v>422</v>
      </c>
    </row>
    <row r="1583" spans="1:5">
      <c t="s" r="A1583" s="4">
        <v>862</v>
      </c>
      <c t="n" r="B1583" s="6">
        <v>6249</v>
      </c>
    </row>
    <row r="1584" spans="1:5">
      <c t="s" r="A1584" s="4">
        <v>863</v>
      </c>
      <c t="n" r="B1584" s="6">
        <v>829</v>
      </c>
    </row>
    <row r="1585" spans="1:5">
      <c t="s" r="A1585" s="4">
        <v>873</v>
      </c>
      <c t="n" r="B1585" s="6">
        <v>425</v>
      </c>
    </row>
    <row r="1586" spans="1:5">
      <c t="s" r="A1586" s="4">
        <v>874</v>
      </c>
      <c t="n" r="B1586" s="6">
        <v>7075</v>
      </c>
    </row>
    <row r="1587" spans="1:5">
      <c t="s" r="A1587" s="4">
        <v>864</v>
      </c>
      <c t="n" r="B1587" s="6">
        <v>7500</v>
      </c>
    </row>
    <row r="1588" spans="1:5">
      <c t="s" r="A1588" s="4">
        <v>865</v>
      </c>
      <c t="n" r="B1588" s="6">
        <v>1040</v>
      </c>
    </row>
    <row r="1589" spans="1:5">
      <c t="s" r="A1589" s="4">
        <v>1031</v>
      </c>
    </row>
    <row r="1590" spans="1:5">
      <c t="s" r="A1590" s="3">
        <v>859</v>
      </c>
    </row>
    <row r="1591" spans="1:5">
      <c t="s" r="A1591" s="4">
        <v>860</v>
      </c>
      <c t="n" r="B1591" s="6">
        <v>0</v>
      </c>
    </row>
    <row r="1592" spans="1:5">
      <c t="s" r="A1592" s="4">
        <v>861</v>
      </c>
      <c t="n" r="B1592" s="6">
        <v>214</v>
      </c>
    </row>
    <row r="1593" spans="1:5">
      <c t="s" r="A1593" s="4">
        <v>862</v>
      </c>
      <c t="n" r="B1593" s="6">
        <v>222</v>
      </c>
    </row>
    <row r="1594" spans="1:5">
      <c t="s" r="A1594" s="4">
        <v>863</v>
      </c>
      <c t="n" r="B1594" s="6">
        <v>0</v>
      </c>
    </row>
    <row r="1595" spans="1:5">
      <c t="s" r="A1595" s="4">
        <v>873</v>
      </c>
      <c t="n" r="B1595" s="6">
        <v>214</v>
      </c>
    </row>
    <row r="1596" spans="1:5">
      <c t="s" r="A1596" s="4">
        <v>874</v>
      </c>
      <c t="n" r="B1596" s="6">
        <v>222</v>
      </c>
    </row>
    <row r="1597" spans="1:5">
      <c t="s" r="A1597" s="4">
        <v>864</v>
      </c>
      <c t="n" r="B1597" s="6">
        <v>436</v>
      </c>
    </row>
    <row r="1598" spans="1:5">
      <c t="s" r="A1598" s="4">
        <v>865</v>
      </c>
      <c t="n" r="B1598" s="6">
        <v>20</v>
      </c>
    </row>
    <row r="1599" spans="1:5">
      <c t="s" r="A1599" s="4">
        <v>1032</v>
      </c>
    </row>
    <row r="1600" spans="1:5">
      <c t="s" r="A1600" s="3">
        <v>859</v>
      </c>
    </row>
    <row r="1601" spans="1:5">
      <c t="s" r="A1601" s="4">
        <v>860</v>
      </c>
      <c t="n" r="B1601" s="6">
        <v>0</v>
      </c>
    </row>
    <row r="1602" spans="1:5">
      <c t="s" r="A1602" s="4">
        <v>861</v>
      </c>
      <c t="n" r="B1602" s="6">
        <v>3189</v>
      </c>
    </row>
    <row r="1603" spans="1:5">
      <c t="s" r="A1603" s="4">
        <v>862</v>
      </c>
      <c t="n" r="B1603" s="6">
        <v>11582</v>
      </c>
    </row>
    <row r="1604" spans="1:5">
      <c t="s" r="A1604" s="4">
        <v>863</v>
      </c>
      <c t="n" r="B1604" s="6">
        <v>7631</v>
      </c>
    </row>
    <row r="1605" spans="1:5">
      <c t="s" r="A1605" s="4">
        <v>873</v>
      </c>
      <c t="n" r="B1605" s="6">
        <v>4778</v>
      </c>
    </row>
    <row r="1606" spans="1:5">
      <c t="s" r="A1606" s="4">
        <v>874</v>
      </c>
      <c t="n" r="B1606" s="6">
        <v>17624</v>
      </c>
    </row>
    <row r="1607" spans="1:5">
      <c t="s" r="A1607" s="4">
        <v>864</v>
      </c>
      <c t="n" r="B1607" s="6">
        <v>22402</v>
      </c>
    </row>
    <row r="1608" spans="1:5">
      <c t="s" r="A1608" s="4">
        <v>865</v>
      </c>
      <c t="n" r="B1608" s="6">
        <v>2420</v>
      </c>
    </row>
    <row r="1609" spans="1:5">
      <c t="s" r="A1609" s="4">
        <v>1033</v>
      </c>
    </row>
    <row r="1610" spans="1:5">
      <c t="s" r="A1610" s="3">
        <v>859</v>
      </c>
    </row>
    <row r="1611" spans="1:5">
      <c t="s" r="A1611" s="4">
        <v>860</v>
      </c>
      <c t="n" r="B1611" s="6">
        <v>0</v>
      </c>
    </row>
    <row r="1612" spans="1:5">
      <c t="s" r="A1612" s="4">
        <v>861</v>
      </c>
      <c t="n" r="B1612" s="6">
        <v>1032</v>
      </c>
    </row>
    <row r="1613" spans="1:5">
      <c t="s" r="A1613" s="4">
        <v>862</v>
      </c>
      <c t="n" r="B1613" s="6">
        <v>16045</v>
      </c>
    </row>
    <row r="1614" spans="1:5">
      <c t="s" r="A1614" s="4">
        <v>863</v>
      </c>
      <c t="n" r="B1614" s="6">
        <v>199</v>
      </c>
    </row>
    <row r="1615" spans="1:5">
      <c t="s" r="A1615" s="4">
        <v>873</v>
      </c>
      <c t="n" r="B1615" s="6">
        <v>1256</v>
      </c>
    </row>
    <row r="1616" spans="1:5">
      <c t="s" r="A1616" s="4">
        <v>874</v>
      </c>
      <c t="n" r="B1616" s="6">
        <v>16020</v>
      </c>
    </row>
    <row r="1617" spans="1:5">
      <c t="s" r="A1617" s="4">
        <v>864</v>
      </c>
      <c t="n" r="B1617" s="6">
        <v>17276</v>
      </c>
    </row>
    <row r="1618" spans="1:5">
      <c t="s" r="A1618" s="4">
        <v>865</v>
      </c>
      <c t="n" r="B1618" s="6">
        <v>1051</v>
      </c>
    </row>
    <row r="1619" spans="1:5">
      <c t="s" r="A1619" s="4">
        <v>1034</v>
      </c>
    </row>
    <row r="1620" spans="1:5">
      <c t="s" r="A1620" s="3">
        <v>859</v>
      </c>
    </row>
    <row r="1621" spans="1:5">
      <c t="s" r="A1621" s="4">
        <v>860</v>
      </c>
      <c t="n" r="B1621" s="6">
        <v>0</v>
      </c>
    </row>
    <row r="1622" spans="1:5">
      <c t="s" r="A1622" s="4">
        <v>861</v>
      </c>
      <c t="n" r="B1622" s="6">
        <v>5142</v>
      </c>
    </row>
    <row r="1623" spans="1:5">
      <c t="s" r="A1623" s="4">
        <v>862</v>
      </c>
      <c t="n" r="B1623" s="6">
        <v>3971</v>
      </c>
    </row>
    <row r="1624" spans="1:5">
      <c t="s" r="A1624" s="4">
        <v>863</v>
      </c>
      <c t="n" r="B1624" s="6">
        <v>2061</v>
      </c>
    </row>
    <row r="1625" spans="1:5">
      <c t="s" r="A1625" s="4">
        <v>873</v>
      </c>
      <c t="n" r="B1625" s="6">
        <v>5142</v>
      </c>
    </row>
    <row r="1626" spans="1:5">
      <c t="s" r="A1626" s="4">
        <v>874</v>
      </c>
      <c t="n" r="B1626" s="6">
        <v>6032</v>
      </c>
    </row>
    <row r="1627" spans="1:5">
      <c t="s" r="A1627" s="4">
        <v>864</v>
      </c>
      <c t="n" r="B1627" s="6">
        <v>11174</v>
      </c>
    </row>
    <row r="1628" spans="1:5">
      <c t="s" r="A1628" s="4">
        <v>865</v>
      </c>
      <c t="n" r="B1628" s="6">
        <v>2891</v>
      </c>
    </row>
    <row r="1629" spans="1:5">
      <c t="s" r="A1629" s="4">
        <v>1035</v>
      </c>
    </row>
    <row r="1630" spans="1:5">
      <c t="s" r="A1630" s="3">
        <v>859</v>
      </c>
    </row>
    <row r="1631" spans="1:5">
      <c t="s" r="A1631" s="4">
        <v>860</v>
      </c>
      <c t="n" r="B1631" s="6">
        <v>0</v>
      </c>
    </row>
    <row r="1632" spans="1:5">
      <c t="s" r="A1632" s="4">
        <v>861</v>
      </c>
      <c t="n" r="B1632" s="6">
        <v>9500</v>
      </c>
    </row>
    <row r="1633" spans="1:5">
      <c t="s" r="A1633" s="4">
        <v>862</v>
      </c>
      <c t="n" r="B1633" s="6">
        <v>51645</v>
      </c>
    </row>
    <row r="1634" spans="1:5">
      <c t="s" r="A1634" s="4">
        <v>863</v>
      </c>
      <c t="n" r="B1634" s="6">
        <v>208</v>
      </c>
    </row>
    <row r="1635" spans="1:5">
      <c t="s" r="A1635" s="4">
        <v>873</v>
      </c>
      <c t="n" r="B1635" s="6">
        <v>9500</v>
      </c>
    </row>
    <row r="1636" spans="1:5">
      <c t="s" r="A1636" s="4">
        <v>874</v>
      </c>
      <c t="n" r="B1636" s="6">
        <v>51853</v>
      </c>
    </row>
    <row r="1637" spans="1:5">
      <c t="s" r="A1637" s="4">
        <v>864</v>
      </c>
      <c t="n" r="B1637" s="6">
        <v>61353</v>
      </c>
    </row>
    <row r="1638" spans="1:5">
      <c t="s" r="A1638" s="4">
        <v>865</v>
      </c>
      <c t="n" r="B1638" s="6">
        <v>4952</v>
      </c>
    </row>
    <row r="1639" spans="1:5">
      <c t="s" r="A1639" s="4">
        <v>1036</v>
      </c>
    </row>
    <row r="1640" spans="1:5">
      <c t="s" r="A1640" s="3">
        <v>859</v>
      </c>
    </row>
    <row r="1641" spans="1:5">
      <c t="s" r="A1641" s="4">
        <v>860</v>
      </c>
      <c t="n" r="B1641" s="6">
        <v>0</v>
      </c>
    </row>
    <row r="1642" spans="1:5">
      <c t="s" r="A1642" s="4">
        <v>861</v>
      </c>
      <c t="n" r="B1642" s="6">
        <v>8106</v>
      </c>
    </row>
    <row r="1643" spans="1:5">
      <c t="s" r="A1643" s="4">
        <v>862</v>
      </c>
      <c t="n" r="B1643" s="6">
        <v>10627</v>
      </c>
    </row>
    <row r="1644" spans="1:5">
      <c t="s" r="A1644" s="4">
        <v>863</v>
      </c>
      <c t="n" r="B1644" s="6">
        <v>2785</v>
      </c>
    </row>
    <row r="1645" spans="1:5">
      <c t="s" r="A1645" s="4">
        <v>873</v>
      </c>
      <c t="n" r="B1645" s="6">
        <v>8040</v>
      </c>
    </row>
    <row r="1646" spans="1:5">
      <c t="s" r="A1646" s="4">
        <v>874</v>
      </c>
      <c t="n" r="B1646" s="6">
        <v>13478</v>
      </c>
    </row>
    <row r="1647" spans="1:5">
      <c t="s" r="A1647" s="4">
        <v>864</v>
      </c>
      <c t="n" r="B1647" s="6">
        <v>21518</v>
      </c>
    </row>
    <row r="1648" spans="1:5">
      <c t="s" r="A1648" s="4">
        <v>865</v>
      </c>
      <c t="n" r="B1648" s="6">
        <v>6827</v>
      </c>
    </row>
    <row r="1649" spans="1:5">
      <c t="s" r="A1649" s="4">
        <v>1037</v>
      </c>
    </row>
    <row r="1650" spans="1:5">
      <c t="s" r="A1650" s="3">
        <v>859</v>
      </c>
    </row>
    <row r="1651" spans="1:5">
      <c t="s" r="A1651" s="4">
        <v>860</v>
      </c>
      <c t="n" r="B1651" s="6">
        <v>0</v>
      </c>
    </row>
    <row r="1652" spans="1:5">
      <c t="s" r="A1652" s="4">
        <v>861</v>
      </c>
      <c t="n" r="B1652" s="6">
        <v>11853</v>
      </c>
    </row>
    <row r="1653" spans="1:5">
      <c t="s" r="A1653" s="4">
        <v>862</v>
      </c>
      <c t="n" r="B1653" s="6">
        <v>12941</v>
      </c>
    </row>
    <row r="1654" spans="1:5">
      <c t="s" r="A1654" s="4">
        <v>863</v>
      </c>
      <c t="n" r="B1654" s="6">
        <v>11191</v>
      </c>
    </row>
    <row r="1655" spans="1:5">
      <c t="s" r="A1655" s="4">
        <v>873</v>
      </c>
      <c t="n" r="B1655" s="6">
        <v>11853</v>
      </c>
    </row>
    <row r="1656" spans="1:5">
      <c t="s" r="A1656" s="4">
        <v>874</v>
      </c>
      <c t="n" r="B1656" s="6">
        <v>24132</v>
      </c>
    </row>
    <row r="1657" spans="1:5">
      <c t="s" r="A1657" s="4">
        <v>864</v>
      </c>
      <c t="n" r="B1657" s="6">
        <v>35985</v>
      </c>
    </row>
    <row r="1658" spans="1:5">
      <c t="s" r="A1658" s="4">
        <v>865</v>
      </c>
      <c t="n" r="B1658" s="6">
        <v>9015</v>
      </c>
    </row>
    <row r="1659" spans="1:5">
      <c t="s" r="A1659" s="4">
        <v>1038</v>
      </c>
    </row>
    <row r="1660" spans="1:5">
      <c t="s" r="A1660" s="3">
        <v>859</v>
      </c>
    </row>
    <row r="1661" spans="1:5">
      <c t="s" r="A1661" s="4">
        <v>860</v>
      </c>
      <c t="n" r="B1661" s="6">
        <v>0</v>
      </c>
    </row>
    <row r="1662" spans="1:5">
      <c t="s" r="A1662" s="4">
        <v>861</v>
      </c>
      <c t="n" r="B1662" s="6">
        <v>7381</v>
      </c>
    </row>
    <row r="1663" spans="1:5">
      <c t="s" r="A1663" s="4">
        <v>862</v>
      </c>
      <c t="n" r="B1663" s="6">
        <v>17628</v>
      </c>
    </row>
    <row r="1664" spans="1:5">
      <c t="s" r="A1664" s="4">
        <v>863</v>
      </c>
      <c t="n" r="B1664" s="6">
        <v>13</v>
      </c>
    </row>
    <row r="1665" spans="1:5">
      <c t="s" r="A1665" s="4">
        <v>873</v>
      </c>
      <c t="n" r="B1665" s="6">
        <v>7381</v>
      </c>
    </row>
    <row r="1666" spans="1:5">
      <c t="s" r="A1666" s="4">
        <v>874</v>
      </c>
      <c t="n" r="B1666" s="6">
        <v>17641</v>
      </c>
    </row>
    <row r="1667" spans="1:5">
      <c t="s" r="A1667" s="4">
        <v>864</v>
      </c>
      <c t="n" r="B1667" s="6">
        <v>25022</v>
      </c>
    </row>
    <row r="1668" spans="1:5">
      <c t="s" r="A1668" s="4">
        <v>865</v>
      </c>
      <c t="n" r="B1668" s="6">
        <v>5012</v>
      </c>
    </row>
    <row r="1669" spans="1:5">
      <c t="s" r="A1669" s="4">
        <v>1039</v>
      </c>
    </row>
    <row r="1670" spans="1:5">
      <c t="s" r="A1670" s="3">
        <v>859</v>
      </c>
    </row>
    <row r="1671" spans="1:5">
      <c t="s" r="A1671" s="4">
        <v>860</v>
      </c>
      <c t="n" r="B1671" s="6">
        <v>0</v>
      </c>
    </row>
    <row r="1672" spans="1:5">
      <c t="s" r="A1672" s="4">
        <v>861</v>
      </c>
      <c t="n" r="B1672" s="6">
        <v>844</v>
      </c>
    </row>
    <row r="1673" spans="1:5">
      <c t="s" r="A1673" s="4">
        <v>862</v>
      </c>
      <c t="n" r="B1673" s="6">
        <v>5171</v>
      </c>
    </row>
    <row r="1674" spans="1:5">
      <c t="s" r="A1674" s="4">
        <v>863</v>
      </c>
      <c t="n" r="B1674" s="6">
        <v>490</v>
      </c>
    </row>
    <row r="1675" spans="1:5">
      <c t="s" r="A1675" s="4">
        <v>873</v>
      </c>
      <c t="n" r="B1675" s="6">
        <v>844</v>
      </c>
    </row>
    <row r="1676" spans="1:5">
      <c t="s" r="A1676" s="4">
        <v>874</v>
      </c>
      <c t="n" r="B1676" s="6">
        <v>5661</v>
      </c>
    </row>
    <row r="1677" spans="1:5">
      <c t="s" r="A1677" s="4">
        <v>864</v>
      </c>
      <c t="n" r="B1677" s="6">
        <v>6505</v>
      </c>
    </row>
    <row r="1678" spans="1:5">
      <c t="s" r="A1678" s="4">
        <v>865</v>
      </c>
      <c t="n" r="B1678" s="6">
        <v>1092</v>
      </c>
    </row>
    <row r="1679" spans="1:5">
      <c t="s" r="A1679" s="4">
        <v>1040</v>
      </c>
    </row>
    <row r="1680" spans="1:5">
      <c t="s" r="A1680" s="3">
        <v>859</v>
      </c>
    </row>
    <row r="1681" spans="1:5">
      <c t="s" r="A1681" s="4">
        <v>860</v>
      </c>
      <c t="n" r="B1681" s="6">
        <v>0</v>
      </c>
    </row>
    <row r="1682" spans="1:5">
      <c t="s" r="A1682" s="4">
        <v>861</v>
      </c>
      <c t="n" r="B1682" s="6">
        <v>790</v>
      </c>
    </row>
    <row r="1683" spans="1:5">
      <c t="s" r="A1683" s="4">
        <v>862</v>
      </c>
      <c t="n" r="B1683" s="6">
        <v>4880</v>
      </c>
    </row>
    <row r="1684" spans="1:5">
      <c t="s" r="A1684" s="4">
        <v>863</v>
      </c>
      <c t="n" r="B1684" s="6">
        <v>60</v>
      </c>
    </row>
    <row r="1685" spans="1:5">
      <c t="s" r="A1685" s="4">
        <v>873</v>
      </c>
      <c t="n" r="B1685" s="6">
        <v>790</v>
      </c>
    </row>
    <row r="1686" spans="1:5">
      <c t="s" r="A1686" s="4">
        <v>874</v>
      </c>
      <c t="n" r="B1686" s="6">
        <v>4940</v>
      </c>
    </row>
    <row r="1687" spans="1:5">
      <c t="s" r="A1687" s="4">
        <v>864</v>
      </c>
      <c t="n" r="B1687" s="6">
        <v>5730</v>
      </c>
    </row>
    <row r="1688" spans="1:5">
      <c t="s" r="A1688" s="4">
        <v>865</v>
      </c>
      <c t="n" r="B1688" s="6">
        <v>982</v>
      </c>
    </row>
    <row r="1689" spans="1:5">
      <c t="s" r="A1689" s="4">
        <v>1041</v>
      </c>
    </row>
    <row r="1690" spans="1:5">
      <c t="s" r="A1690" s="3">
        <v>859</v>
      </c>
    </row>
    <row r="1691" spans="1:5">
      <c t="s" r="A1691" s="4">
        <v>860</v>
      </c>
      <c t="n" r="B1691" s="6">
        <v>0</v>
      </c>
    </row>
    <row r="1692" spans="1:5">
      <c t="s" r="A1692" s="4">
        <v>861</v>
      </c>
      <c t="n" r="B1692" s="6">
        <v>754</v>
      </c>
    </row>
    <row r="1693" spans="1:5">
      <c t="s" r="A1693" s="4">
        <v>862</v>
      </c>
      <c t="n" r="B1693" s="6">
        <v>6418</v>
      </c>
    </row>
    <row r="1694" spans="1:5">
      <c t="s" r="A1694" s="4">
        <v>863</v>
      </c>
      <c t="n" r="B1694" s="6">
        <v>83</v>
      </c>
    </row>
    <row r="1695" spans="1:5">
      <c t="s" r="A1695" s="4">
        <v>873</v>
      </c>
      <c t="n" r="B1695" s="6">
        <v>754</v>
      </c>
    </row>
    <row r="1696" spans="1:5">
      <c t="s" r="A1696" s="4">
        <v>874</v>
      </c>
      <c t="n" r="B1696" s="6">
        <v>6501</v>
      </c>
    </row>
    <row r="1697" spans="1:5">
      <c t="s" r="A1697" s="4">
        <v>864</v>
      </c>
      <c t="n" r="B1697" s="6">
        <v>7255</v>
      </c>
    </row>
    <row r="1698" spans="1:5">
      <c t="s" r="A1698" s="4">
        <v>865</v>
      </c>
      <c t="n" r="B1698" s="6">
        <v>1349</v>
      </c>
    </row>
    <row r="1699" spans="1:5">
      <c t="s" r="A1699" s="4">
        <v>1042</v>
      </c>
    </row>
    <row r="1700" spans="1:5">
      <c t="s" r="A1700" s="3">
        <v>859</v>
      </c>
    </row>
    <row r="1701" spans="1:5">
      <c t="s" r="A1701" s="4">
        <v>860</v>
      </c>
      <c t="n" r="B1701" s="6">
        <v>0</v>
      </c>
    </row>
    <row r="1702" spans="1:5">
      <c t="s" r="A1702" s="4">
        <v>861</v>
      </c>
      <c t="n" r="B1702" s="6">
        <v>2725</v>
      </c>
    </row>
    <row r="1703" spans="1:5">
      <c t="s" r="A1703" s="4">
        <v>862</v>
      </c>
      <c t="n" r="B1703" s="6">
        <v>20792</v>
      </c>
    </row>
    <row r="1704" spans="1:5">
      <c t="s" r="A1704" s="4">
        <v>863</v>
      </c>
      <c t="n" r="B1704" s="6">
        <v>2864</v>
      </c>
    </row>
    <row r="1705" spans="1:5">
      <c t="s" r="A1705" s="4">
        <v>873</v>
      </c>
      <c t="n" r="B1705" s="6">
        <v>3213</v>
      </c>
    </row>
    <row r="1706" spans="1:5">
      <c t="s" r="A1706" s="4">
        <v>874</v>
      </c>
      <c t="n" r="B1706" s="6">
        <v>23168</v>
      </c>
    </row>
    <row r="1707" spans="1:5">
      <c t="s" r="A1707" s="4">
        <v>864</v>
      </c>
      <c t="n" r="B1707" s="6">
        <v>26381</v>
      </c>
    </row>
    <row r="1708" spans="1:5">
      <c t="s" r="A1708" s="4">
        <v>865</v>
      </c>
      <c t="n" r="B1708" s="6">
        <v>10489</v>
      </c>
    </row>
    <row r="1709" spans="1:5">
      <c t="s" r="A1709" s="4">
        <v>1043</v>
      </c>
    </row>
    <row r="1710" spans="1:5">
      <c t="s" r="A1710" s="3">
        <v>859</v>
      </c>
    </row>
    <row r="1711" spans="1:5">
      <c t="s" r="A1711" s="4">
        <v>860</v>
      </c>
      <c t="n" r="B1711" s="6">
        <v>5275</v>
      </c>
    </row>
    <row r="1712" spans="1:5">
      <c t="s" r="A1712" s="4">
        <v>861</v>
      </c>
      <c t="n" r="B1712" s="6">
        <v>1049</v>
      </c>
    </row>
    <row r="1713" spans="1:5">
      <c t="s" r="A1713" s="4">
        <v>862</v>
      </c>
      <c t="n" r="B1713" s="6">
        <v>6578</v>
      </c>
    </row>
    <row r="1714" spans="1:5">
      <c t="s" r="A1714" s="4">
        <v>863</v>
      </c>
      <c t="n" r="B1714" s="6">
        <v>2779</v>
      </c>
    </row>
    <row r="1715" spans="1:5">
      <c t="s" r="A1715" s="4">
        <v>873</v>
      </c>
      <c t="n" r="B1715" s="6">
        <v>1049</v>
      </c>
    </row>
    <row r="1716" spans="1:5">
      <c t="s" r="A1716" s="4">
        <v>874</v>
      </c>
      <c t="n" r="B1716" s="6">
        <v>9357</v>
      </c>
    </row>
    <row r="1717" spans="1:5">
      <c t="s" r="A1717" s="4">
        <v>864</v>
      </c>
      <c t="n" r="B1717" s="6">
        <v>10406</v>
      </c>
    </row>
    <row r="1718" spans="1:5">
      <c t="s" r="A1718" s="4">
        <v>865</v>
      </c>
      <c t="n" r="B1718" s="6">
        <v>4034</v>
      </c>
    </row>
    <row r="1719" spans="1:5">
      <c t="s" r="A1719" s="4">
        <v>1044</v>
      </c>
    </row>
    <row r="1720" spans="1:5">
      <c t="s" r="A1720" s="3">
        <v>859</v>
      </c>
    </row>
    <row r="1721" spans="1:5">
      <c t="s" r="A1721" s="4">
        <v>860</v>
      </c>
      <c t="n" r="B1721" s="6">
        <v>2237</v>
      </c>
    </row>
    <row r="1722" spans="1:5">
      <c t="s" r="A1722" s="4">
        <v>861</v>
      </c>
      <c t="n" r="B1722" s="6">
        <v>510</v>
      </c>
    </row>
    <row r="1723" spans="1:5">
      <c t="s" r="A1723" s="4">
        <v>862</v>
      </c>
      <c t="n" r="B1723" s="6">
        <v>2496</v>
      </c>
    </row>
    <row r="1724" spans="1:5">
      <c t="s" r="A1724" s="4">
        <v>863</v>
      </c>
      <c t="n" r="B1724" s="6">
        <v>1679</v>
      </c>
    </row>
    <row r="1725" spans="1:5">
      <c t="s" r="A1725" s="4">
        <v>873</v>
      </c>
      <c t="n" r="B1725" s="6">
        <v>510</v>
      </c>
    </row>
    <row r="1726" spans="1:5">
      <c t="s" r="A1726" s="4">
        <v>874</v>
      </c>
      <c t="n" r="B1726" s="6">
        <v>4175</v>
      </c>
    </row>
    <row r="1727" spans="1:5">
      <c t="s" r="A1727" s="4">
        <v>864</v>
      </c>
      <c t="n" r="B1727" s="6">
        <v>4685</v>
      </c>
    </row>
    <row r="1728" spans="1:5">
      <c t="s" r="A1728" s="4">
        <v>865</v>
      </c>
      <c t="n" r="B1728" s="6">
        <v>1597</v>
      </c>
    </row>
    <row r="1729" spans="1:5">
      <c t="s" r="A1729" s="4">
        <v>1045</v>
      </c>
    </row>
    <row r="1730" spans="1:5">
      <c t="s" r="A1730" s="3">
        <v>859</v>
      </c>
    </row>
    <row r="1731" spans="1:5">
      <c t="s" r="A1731" s="4">
        <v>860</v>
      </c>
      <c t="n" r="B1731" s="6">
        <v>4246</v>
      </c>
    </row>
    <row r="1732" spans="1:5">
      <c t="s" r="A1732" s="4">
        <v>861</v>
      </c>
      <c t="n" r="B1732" s="6">
        <v>435</v>
      </c>
    </row>
    <row r="1733" spans="1:5">
      <c t="s" r="A1733" s="4">
        <v>862</v>
      </c>
      <c t="n" r="B1733" s="6">
        <v>5549</v>
      </c>
    </row>
    <row r="1734" spans="1:5">
      <c t="s" r="A1734" s="4">
        <v>863</v>
      </c>
      <c t="n" r="B1734" s="6">
        <v>2134</v>
      </c>
    </row>
    <row r="1735" spans="1:5">
      <c t="s" r="A1735" s="4">
        <v>873</v>
      </c>
      <c t="n" r="B1735" s="6">
        <v>435</v>
      </c>
    </row>
    <row r="1736" spans="1:5">
      <c t="s" r="A1736" s="4">
        <v>874</v>
      </c>
      <c t="n" r="B1736" s="6">
        <v>7683</v>
      </c>
    </row>
    <row r="1737" spans="1:5">
      <c t="s" r="A1737" s="4">
        <v>864</v>
      </c>
      <c t="n" r="B1737" s="6">
        <v>8118</v>
      </c>
    </row>
    <row r="1738" spans="1:5">
      <c t="s" r="A1738" s="4">
        <v>865</v>
      </c>
      <c t="n" r="B1738" s="6">
        <v>2713</v>
      </c>
    </row>
    <row r="1739" spans="1:5">
      <c t="s" r="A1739" s="4">
        <v>1046</v>
      </c>
    </row>
    <row r="1740" spans="1:5">
      <c t="s" r="A1740" s="3">
        <v>859</v>
      </c>
    </row>
    <row r="1741" spans="1:5">
      <c t="s" r="A1741" s="4">
        <v>860</v>
      </c>
      <c t="n" r="B1741" s="6">
        <v>8096</v>
      </c>
    </row>
    <row r="1742" spans="1:5">
      <c t="s" r="A1742" s="4">
        <v>861</v>
      </c>
      <c t="n" r="B1742" s="6">
        <v>4420</v>
      </c>
    </row>
    <row r="1743" spans="1:5">
      <c t="s" r="A1743" s="4">
        <v>862</v>
      </c>
      <c t="n" r="B1743" s="6">
        <v>10954</v>
      </c>
    </row>
    <row r="1744" spans="1:5">
      <c t="s" r="A1744" s="4">
        <v>863</v>
      </c>
      <c t="n" r="B1744" s="6">
        <v>992</v>
      </c>
    </row>
    <row r="1745" spans="1:5">
      <c t="s" r="A1745" s="4">
        <v>873</v>
      </c>
      <c t="n" r="B1745" s="6">
        <v>4420</v>
      </c>
    </row>
    <row r="1746" spans="1:5">
      <c t="s" r="A1746" s="4">
        <v>874</v>
      </c>
      <c t="n" r="B1746" s="6">
        <v>11946</v>
      </c>
    </row>
    <row r="1747" spans="1:5">
      <c t="s" r="A1747" s="4">
        <v>864</v>
      </c>
      <c t="n" r="B1747" s="6">
        <v>16366</v>
      </c>
    </row>
    <row r="1748" spans="1:5">
      <c t="s" r="A1748" s="4">
        <v>865</v>
      </c>
      <c t="n" r="B1748" s="6">
        <v>5696</v>
      </c>
    </row>
    <row r="1749" spans="1:5">
      <c t="s" r="A1749" s="4">
        <v>1047</v>
      </c>
    </row>
    <row r="1750" spans="1:5">
      <c t="s" r="A1750" s="3">
        <v>859</v>
      </c>
    </row>
    <row r="1751" spans="1:5">
      <c t="s" r="A1751" s="4">
        <v>860</v>
      </c>
      <c t="n" r="B1751" s="6">
        <v>0</v>
      </c>
    </row>
    <row r="1752" spans="1:5">
      <c t="s" r="A1752" s="4">
        <v>861</v>
      </c>
      <c t="n" r="B1752" s="6">
        <v>5680</v>
      </c>
    </row>
    <row r="1753" spans="1:5">
      <c t="s" r="A1753" s="4">
        <v>862</v>
      </c>
      <c t="n" r="B1753" s="6">
        <v>23872</v>
      </c>
    </row>
    <row r="1754" spans="1:5">
      <c t="s" r="A1754" s="4">
        <v>863</v>
      </c>
      <c t="n" r="B1754" s="6">
        <v>5</v>
      </c>
    </row>
    <row r="1755" spans="1:5">
      <c t="s" r="A1755" s="4">
        <v>873</v>
      </c>
      <c t="n" r="B1755" s="6">
        <v>5680</v>
      </c>
    </row>
    <row r="1756" spans="1:5">
      <c t="s" r="A1756" s="4">
        <v>874</v>
      </c>
      <c t="n" r="B1756" s="6">
        <v>23877</v>
      </c>
    </row>
    <row r="1757" spans="1:5">
      <c t="s" r="A1757" s="4">
        <v>864</v>
      </c>
      <c t="n" r="B1757" s="6">
        <v>29557</v>
      </c>
    </row>
    <row r="1758" spans="1:5">
      <c t="s" r="A1758" s="4">
        <v>865</v>
      </c>
      <c t="n" r="B1758" s="6">
        <v>4038</v>
      </c>
    </row>
    <row r="1759" spans="1:5">
      <c t="s" r="A1759" s="4">
        <v>1048</v>
      </c>
    </row>
    <row r="1760" spans="1:5">
      <c t="s" r="A1760" s="3">
        <v>859</v>
      </c>
    </row>
    <row r="1761" spans="1:5">
      <c t="s" r="A1761" s="4">
        <v>860</v>
      </c>
      <c t="n" r="B1761" s="6">
        <v>0</v>
      </c>
    </row>
    <row r="1762" spans="1:5">
      <c t="s" r="A1762" s="4">
        <v>861</v>
      </c>
      <c t="n" r="B1762" s="6">
        <v>1499</v>
      </c>
    </row>
    <row r="1763" spans="1:5">
      <c t="s" r="A1763" s="4">
        <v>862</v>
      </c>
      <c t="n" r="B1763" s="6">
        <v>4990</v>
      </c>
    </row>
    <row r="1764" spans="1:5">
      <c t="s" r="A1764" s="4">
        <v>863</v>
      </c>
      <c t="n" r="B1764" s="6">
        <v>4329</v>
      </c>
    </row>
    <row r="1765" spans="1:5">
      <c t="s" r="A1765" s="4">
        <v>873</v>
      </c>
      <c t="n" r="B1765" s="6">
        <v>1499</v>
      </c>
    </row>
    <row r="1766" spans="1:5">
      <c t="s" r="A1766" s="4">
        <v>874</v>
      </c>
      <c t="n" r="B1766" s="6">
        <v>9319</v>
      </c>
    </row>
    <row r="1767" spans="1:5">
      <c t="s" r="A1767" s="4">
        <v>864</v>
      </c>
      <c t="n" r="B1767" s="6">
        <v>10818</v>
      </c>
    </row>
    <row r="1768" spans="1:5">
      <c t="s" r="A1768" s="4">
        <v>865</v>
      </c>
      <c t="n" r="B1768" s="6">
        <v>1229</v>
      </c>
    </row>
    <row r="1769" spans="1:5">
      <c t="s" r="A1769" s="4">
        <v>1049</v>
      </c>
    </row>
    <row r="1770" spans="1:5">
      <c t="s" r="A1770" s="3">
        <v>859</v>
      </c>
    </row>
    <row r="1771" spans="1:5">
      <c t="s" r="A1771" s="4">
        <v>860</v>
      </c>
      <c t="n" r="B1771" s="6">
        <v>0</v>
      </c>
    </row>
    <row r="1772" spans="1:5">
      <c t="s" r="A1772" s="4">
        <v>861</v>
      </c>
      <c t="n" r="B1772" s="6">
        <v>751</v>
      </c>
    </row>
    <row r="1773" spans="1:5">
      <c t="s" r="A1773" s="4">
        <v>862</v>
      </c>
      <c t="n" r="B1773" s="6">
        <v>3325</v>
      </c>
    </row>
    <row r="1774" spans="1:5">
      <c t="s" r="A1774" s="4">
        <v>863</v>
      </c>
      <c t="n" r="B1774" s="6">
        <v>3925</v>
      </c>
    </row>
    <row r="1775" spans="1:5">
      <c t="s" r="A1775" s="4">
        <v>873</v>
      </c>
      <c t="n" r="B1775" s="6">
        <v>1239</v>
      </c>
    </row>
    <row r="1776" spans="1:5">
      <c t="s" r="A1776" s="4">
        <v>874</v>
      </c>
      <c t="n" r="B1776" s="6">
        <v>6762</v>
      </c>
    </row>
    <row r="1777" spans="1:5">
      <c t="s" r="A1777" s="4">
        <v>864</v>
      </c>
      <c t="n" r="B1777" s="6">
        <v>8001</v>
      </c>
    </row>
    <row r="1778" spans="1:5">
      <c t="s" r="A1778" s="4">
        <v>865</v>
      </c>
      <c t="n" r="B1778" s="6">
        <v>1018</v>
      </c>
    </row>
    <row r="1779" spans="1:5">
      <c t="s" r="A1779" s="4">
        <v>1050</v>
      </c>
    </row>
    <row r="1780" spans="1:5">
      <c t="s" r="A1780" s="3">
        <v>859</v>
      </c>
    </row>
    <row r="1781" spans="1:5">
      <c t="s" r="A1781" s="4">
        <v>860</v>
      </c>
      <c t="n" r="B1781" s="6">
        <v>0</v>
      </c>
    </row>
    <row r="1782" spans="1:5">
      <c t="s" r="A1782" s="4">
        <v>861</v>
      </c>
      <c t="n" r="B1782" s="6">
        <v>501</v>
      </c>
    </row>
    <row r="1783" spans="1:5">
      <c t="s" r="A1783" s="4">
        <v>862</v>
      </c>
      <c t="n" r="B1783" s="6">
        <v>2220</v>
      </c>
    </row>
    <row r="1784" spans="1:5">
      <c t="s" r="A1784" s="4">
        <v>863</v>
      </c>
      <c t="n" r="B1784" s="6">
        <v>24</v>
      </c>
    </row>
    <row r="1785" spans="1:5">
      <c t="s" r="A1785" s="4">
        <v>873</v>
      </c>
      <c t="n" r="B1785" s="6">
        <v>501</v>
      </c>
    </row>
    <row r="1786" spans="1:5">
      <c t="s" r="A1786" s="4">
        <v>874</v>
      </c>
      <c t="n" r="B1786" s="6">
        <v>2244</v>
      </c>
    </row>
    <row r="1787" spans="1:5">
      <c t="s" r="A1787" s="4">
        <v>864</v>
      </c>
      <c t="n" r="B1787" s="6">
        <v>2745</v>
      </c>
    </row>
    <row r="1788" spans="1:5">
      <c t="s" r="A1788" s="4">
        <v>865</v>
      </c>
      <c t="n" r="B1788" s="6">
        <v>377</v>
      </c>
    </row>
    <row r="1789" spans="1:5">
      <c t="s" r="A1789" s="4">
        <v>1051</v>
      </c>
    </row>
    <row r="1790" spans="1:5">
      <c t="s" r="A1790" s="3">
        <v>859</v>
      </c>
    </row>
    <row r="1791" spans="1:5">
      <c t="s" r="A1791" s="4">
        <v>860</v>
      </c>
      <c t="n" r="B1791" s="6">
        <v>0</v>
      </c>
    </row>
    <row r="1792" spans="1:5">
      <c t="s" r="A1792" s="4">
        <v>861</v>
      </c>
      <c t="n" r="B1792" s="6">
        <v>0</v>
      </c>
    </row>
    <row r="1793" spans="1:5">
      <c t="s" r="A1793" s="4">
        <v>862</v>
      </c>
      <c t="n" r="B1793" s="6">
        <v>664</v>
      </c>
    </row>
    <row r="1794" spans="1:5">
      <c t="s" r="A1794" s="4">
        <v>863</v>
      </c>
      <c t="n" r="B1794" s="6">
        <v>1102</v>
      </c>
    </row>
    <row r="1795" spans="1:5">
      <c t="s" r="A1795" s="4">
        <v>873</v>
      </c>
      <c t="n" r="B1795" s="6">
        <v>0</v>
      </c>
    </row>
    <row r="1796" spans="1:5">
      <c t="s" r="A1796" s="4">
        <v>874</v>
      </c>
      <c t="n" r="B1796" s="6">
        <v>1766</v>
      </c>
    </row>
    <row r="1797" spans="1:5">
      <c t="s" r="A1797" s="4">
        <v>864</v>
      </c>
      <c t="n" r="B1797" s="6">
        <v>1766</v>
      </c>
    </row>
    <row r="1798" spans="1:5">
      <c t="s" r="A1798" s="4">
        <v>865</v>
      </c>
      <c t="n" r="B1798" s="6">
        <v>157</v>
      </c>
    </row>
    <row r="1799" spans="1:5">
      <c t="s" r="A1799" s="4">
        <v>1052</v>
      </c>
    </row>
    <row r="1800" spans="1:5">
      <c t="s" r="A1800" s="3">
        <v>859</v>
      </c>
    </row>
    <row r="1801" spans="1:5">
      <c t="s" r="A1801" s="4">
        <v>860</v>
      </c>
      <c t="n" r="B1801" s="6">
        <v>0</v>
      </c>
    </row>
    <row r="1802" spans="1:5">
      <c t="s" r="A1802" s="4">
        <v>861</v>
      </c>
      <c t="n" r="B1802" s="6">
        <v>0</v>
      </c>
    </row>
    <row r="1803" spans="1:5">
      <c t="s" r="A1803" s="4">
        <v>862</v>
      </c>
      <c t="n" r="B1803" s="6">
        <v>3440</v>
      </c>
    </row>
    <row r="1804" spans="1:5">
      <c t="s" r="A1804" s="4">
        <v>863</v>
      </c>
      <c t="n" r="B1804" s="6">
        <v>1214</v>
      </c>
    </row>
    <row r="1805" spans="1:5">
      <c t="s" r="A1805" s="4">
        <v>873</v>
      </c>
      <c t="n" r="B1805" s="6">
        <v>0</v>
      </c>
    </row>
    <row r="1806" spans="1:5">
      <c t="s" r="A1806" s="4">
        <v>874</v>
      </c>
      <c t="n" r="B1806" s="6">
        <v>4654</v>
      </c>
    </row>
    <row r="1807" spans="1:5">
      <c t="s" r="A1807" s="4">
        <v>864</v>
      </c>
      <c t="n" r="B1807" s="6">
        <v>4654</v>
      </c>
    </row>
    <row r="1808" spans="1:5">
      <c t="s" r="A1808" s="4">
        <v>865</v>
      </c>
      <c t="n" r="B1808" s="6">
        <v>754</v>
      </c>
    </row>
    <row r="1809" spans="1:5">
      <c t="s" r="A1809" s="4">
        <v>1053</v>
      </c>
    </row>
    <row r="1810" spans="1:5">
      <c t="s" r="A1810" s="3">
        <v>859</v>
      </c>
    </row>
    <row r="1811" spans="1:5">
      <c t="s" r="A1811" s="4">
        <v>860</v>
      </c>
      <c t="n" r="B1811" s="6">
        <v>0</v>
      </c>
    </row>
    <row r="1812" spans="1:5">
      <c t="s" r="A1812" s="4">
        <v>861</v>
      </c>
      <c t="n" r="B1812" s="6">
        <v>375</v>
      </c>
    </row>
    <row r="1813" spans="1:5">
      <c t="s" r="A1813" s="4">
        <v>862</v>
      </c>
      <c t="n" r="B1813" s="6">
        <v>1098</v>
      </c>
    </row>
    <row r="1814" spans="1:5">
      <c t="s" r="A1814" s="4">
        <v>863</v>
      </c>
      <c t="n" r="B1814" s="6">
        <v>53</v>
      </c>
    </row>
    <row r="1815" spans="1:5">
      <c t="s" r="A1815" s="4">
        <v>873</v>
      </c>
      <c t="n" r="B1815" s="6">
        <v>375</v>
      </c>
    </row>
    <row r="1816" spans="1:5">
      <c t="s" r="A1816" s="4">
        <v>874</v>
      </c>
      <c t="n" r="B1816" s="6">
        <v>1151</v>
      </c>
    </row>
    <row r="1817" spans="1:5">
      <c t="s" r="A1817" s="4">
        <v>864</v>
      </c>
      <c t="n" r="B1817" s="6">
        <v>1526</v>
      </c>
    </row>
    <row r="1818" spans="1:5">
      <c t="s" r="A1818" s="4">
        <v>865</v>
      </c>
      <c t="n" r="B1818" s="6">
        <v>184</v>
      </c>
    </row>
    <row r="1819" spans="1:5">
      <c t="s" r="A1819" s="4">
        <v>1054</v>
      </c>
    </row>
    <row r="1820" spans="1:5">
      <c t="s" r="A1820" s="3">
        <v>859</v>
      </c>
    </row>
    <row r="1821" spans="1:5">
      <c t="s" r="A1821" s="4">
        <v>860</v>
      </c>
      <c t="n" r="B1821" s="6">
        <v>0</v>
      </c>
    </row>
    <row r="1822" spans="1:5">
      <c t="s" r="A1822" s="4">
        <v>861</v>
      </c>
      <c t="n" r="B1822" s="6">
        <v>8200</v>
      </c>
    </row>
    <row r="1823" spans="1:5">
      <c t="s" r="A1823" s="4">
        <v>862</v>
      </c>
      <c t="n" r="B1823" s="6">
        <v>9366</v>
      </c>
    </row>
    <row r="1824" spans="1:5">
      <c t="s" r="A1824" s="4">
        <v>863</v>
      </c>
      <c t="n" r="B1824" s="6">
        <v>3597</v>
      </c>
    </row>
    <row r="1825" spans="1:5">
      <c t="s" r="A1825" s="4">
        <v>873</v>
      </c>
      <c t="n" r="B1825" s="6">
        <v>8491</v>
      </c>
    </row>
    <row r="1826" spans="1:5">
      <c t="s" r="A1826" s="4">
        <v>874</v>
      </c>
      <c t="n" r="B1826" s="6">
        <v>12672</v>
      </c>
    </row>
    <row r="1827" spans="1:5">
      <c t="s" r="A1827" s="4">
        <v>864</v>
      </c>
      <c t="n" r="B1827" s="6">
        <v>21163</v>
      </c>
    </row>
    <row r="1828" spans="1:5">
      <c t="s" r="A1828" s="4">
        <v>865</v>
      </c>
      <c t="n" r="B1828" s="6">
        <v>4415</v>
      </c>
    </row>
    <row r="1829" spans="1:5">
      <c t="s" r="A1829" s="4">
        <v>1055</v>
      </c>
    </row>
    <row r="1830" spans="1:5">
      <c t="s" r="A1830" s="3">
        <v>859</v>
      </c>
    </row>
    <row r="1831" spans="1:5">
      <c t="s" r="A1831" s="4">
        <v>860</v>
      </c>
      <c t="n" r="B1831" s="6">
        <v>0</v>
      </c>
    </row>
    <row r="1832" spans="1:5">
      <c t="s" r="A1832" s="4">
        <v>861</v>
      </c>
      <c t="n" r="B1832" s="6">
        <v>779</v>
      </c>
    </row>
    <row r="1833" spans="1:5">
      <c t="s" r="A1833" s="4">
        <v>862</v>
      </c>
      <c t="n" r="B1833" s="6">
        <v>2859</v>
      </c>
    </row>
    <row r="1834" spans="1:5">
      <c t="s" r="A1834" s="4">
        <v>863</v>
      </c>
      <c t="n" r="B1834" s="6">
        <v>4757</v>
      </c>
    </row>
    <row r="1835" spans="1:5">
      <c t="s" r="A1835" s="4">
        <v>873</v>
      </c>
      <c t="n" r="B1835" s="6">
        <v>779</v>
      </c>
    </row>
    <row r="1836" spans="1:5">
      <c t="s" r="A1836" s="4">
        <v>874</v>
      </c>
      <c t="n" r="B1836" s="6">
        <v>7616</v>
      </c>
    </row>
    <row r="1837" spans="1:5">
      <c t="s" r="A1837" s="4">
        <v>864</v>
      </c>
      <c t="n" r="B1837" s="6">
        <v>8395</v>
      </c>
    </row>
    <row r="1838" spans="1:5">
      <c t="s" r="A1838" s="4">
        <v>865</v>
      </c>
      <c t="n" r="B1838" s="6">
        <v>2254</v>
      </c>
    </row>
    <row r="1839" spans="1:5">
      <c t="s" r="A1839" s="4">
        <v>1056</v>
      </c>
    </row>
    <row r="1840" spans="1:5">
      <c t="s" r="A1840" s="3">
        <v>859</v>
      </c>
    </row>
    <row r="1841" spans="1:5">
      <c t="s" r="A1841" s="4">
        <v>860</v>
      </c>
      <c t="n" r="B1841" s="6">
        <v>0</v>
      </c>
    </row>
    <row r="1842" spans="1:5">
      <c t="s" r="A1842" s="4">
        <v>861</v>
      </c>
      <c t="n" r="B1842" s="6">
        <v>1085</v>
      </c>
    </row>
    <row r="1843" spans="1:5">
      <c t="s" r="A1843" s="4">
        <v>862</v>
      </c>
      <c t="n" r="B1843" s="6">
        <v>3853</v>
      </c>
    </row>
    <row r="1844" spans="1:5">
      <c t="s" r="A1844" s="4">
        <v>863</v>
      </c>
      <c t="n" r="B1844" s="6">
        <v>1758</v>
      </c>
    </row>
    <row r="1845" spans="1:5">
      <c t="s" r="A1845" s="4">
        <v>873</v>
      </c>
      <c t="n" r="B1845" s="6">
        <v>1085</v>
      </c>
    </row>
    <row r="1846" spans="1:5">
      <c t="s" r="A1846" s="4">
        <v>874</v>
      </c>
      <c t="n" r="B1846" s="6">
        <v>5611</v>
      </c>
    </row>
    <row r="1847" spans="1:5">
      <c t="s" r="A1847" s="4">
        <v>864</v>
      </c>
      <c t="n" r="B1847" s="6">
        <v>6696</v>
      </c>
    </row>
    <row r="1848" spans="1:5">
      <c t="s" r="A1848" s="4">
        <v>865</v>
      </c>
      <c t="n" r="B1848" s="6">
        <v>2930</v>
      </c>
    </row>
    <row r="1849" spans="1:5">
      <c t="s" r="A1849" s="4">
        <v>1057</v>
      </c>
    </row>
    <row r="1850" spans="1:5">
      <c t="s" r="A1850" s="3">
        <v>859</v>
      </c>
    </row>
    <row r="1851" spans="1:5">
      <c t="s" r="A1851" s="4">
        <v>860</v>
      </c>
      <c t="n" r="B1851" s="6">
        <v>0</v>
      </c>
    </row>
    <row r="1852" spans="1:5">
      <c t="s" r="A1852" s="4">
        <v>861</v>
      </c>
      <c t="n" r="B1852" s="6">
        <v>8855</v>
      </c>
    </row>
    <row r="1853" spans="1:5">
      <c t="s" r="A1853" s="4">
        <v>862</v>
      </c>
      <c t="n" r="B1853" s="6">
        <v>10961</v>
      </c>
    </row>
    <row r="1854" spans="1:5">
      <c t="s" r="A1854" s="4">
        <v>863</v>
      </c>
      <c t="n" r="B1854" s="6">
        <v>392</v>
      </c>
    </row>
    <row r="1855" spans="1:5">
      <c t="s" r="A1855" s="4">
        <v>873</v>
      </c>
      <c t="n" r="B1855" s="6">
        <v>8855</v>
      </c>
    </row>
    <row r="1856" spans="1:5">
      <c t="s" r="A1856" s="4">
        <v>874</v>
      </c>
      <c t="n" r="B1856" s="6">
        <v>11353</v>
      </c>
    </row>
    <row r="1857" spans="1:5">
      <c t="s" r="A1857" s="4">
        <v>864</v>
      </c>
      <c t="n" r="B1857" s="6">
        <v>20208</v>
      </c>
    </row>
    <row r="1858" spans="1:5">
      <c t="s" r="A1858" s="4">
        <v>865</v>
      </c>
      <c t="n" r="B1858" s="6">
        <v>6104</v>
      </c>
    </row>
    <row r="1859" spans="1:5">
      <c t="s" r="A1859" s="4">
        <v>1058</v>
      </c>
    </row>
    <row r="1860" spans="1:5">
      <c t="s" r="A1860" s="3">
        <v>859</v>
      </c>
    </row>
    <row r="1861" spans="1:5">
      <c t="s" r="A1861" s="4">
        <v>860</v>
      </c>
      <c t="n" r="B1861" s="6">
        <v>0</v>
      </c>
    </row>
    <row r="1862" spans="1:5">
      <c t="s" r="A1862" s="4">
        <v>861</v>
      </c>
      <c t="n" r="B1862" s="6">
        <v>6790</v>
      </c>
    </row>
    <row r="1863" spans="1:5">
      <c t="s" r="A1863" s="4">
        <v>862</v>
      </c>
      <c t="n" r="B1863" s="6">
        <v>6946</v>
      </c>
    </row>
    <row r="1864" spans="1:5">
      <c t="s" r="A1864" s="4">
        <v>863</v>
      </c>
      <c t="n" r="B1864" s="6">
        <v>3852</v>
      </c>
    </row>
    <row r="1865" spans="1:5">
      <c t="s" r="A1865" s="4">
        <v>873</v>
      </c>
      <c t="n" r="B1865" s="6">
        <v>6813</v>
      </c>
    </row>
    <row r="1866" spans="1:5">
      <c t="s" r="A1866" s="4">
        <v>874</v>
      </c>
      <c t="n" r="B1866" s="6">
        <v>10775</v>
      </c>
    </row>
    <row r="1867" spans="1:5">
      <c t="s" r="A1867" s="4">
        <v>864</v>
      </c>
      <c t="n" r="B1867" s="6">
        <v>17588</v>
      </c>
    </row>
    <row r="1868" spans="1:5">
      <c t="s" r="A1868" s="4">
        <v>865</v>
      </c>
      <c t="n" r="B1868" s="6">
        <v>4349</v>
      </c>
    </row>
    <row r="1869" spans="1:5">
      <c t="s" r="A1869" s="4">
        <v>1059</v>
      </c>
    </row>
    <row r="1870" spans="1:5">
      <c t="s" r="A1870" s="3">
        <v>859</v>
      </c>
    </row>
    <row r="1871" spans="1:5">
      <c t="s" r="A1871" s="4">
        <v>860</v>
      </c>
      <c t="n" r="B1871" s="6">
        <v>0</v>
      </c>
    </row>
    <row r="1872" spans="1:5">
      <c t="s" r="A1872" s="4">
        <v>861</v>
      </c>
      <c t="n" r="B1872" s="6">
        <v>1057</v>
      </c>
    </row>
    <row r="1873" spans="1:5">
      <c t="s" r="A1873" s="4">
        <v>862</v>
      </c>
      <c t="n" r="B1873" s="6">
        <v>5876</v>
      </c>
    </row>
    <row r="1874" spans="1:5">
      <c t="s" r="A1874" s="4">
        <v>863</v>
      </c>
      <c t="n" r="B1874" s="6">
        <v>0</v>
      </c>
    </row>
    <row r="1875" spans="1:5">
      <c t="s" r="A1875" s="4">
        <v>873</v>
      </c>
      <c t="n" r="B1875" s="6">
        <v>1057</v>
      </c>
    </row>
    <row r="1876" spans="1:5">
      <c t="s" r="A1876" s="4">
        <v>874</v>
      </c>
      <c t="n" r="B1876" s="6">
        <v>5876</v>
      </c>
    </row>
    <row r="1877" spans="1:5">
      <c t="s" r="A1877" s="4">
        <v>864</v>
      </c>
      <c t="n" r="B1877" s="6">
        <v>6933</v>
      </c>
    </row>
    <row r="1878" spans="1:5">
      <c t="s" r="A1878" s="4">
        <v>865</v>
      </c>
      <c t="n" r="B1878" s="6">
        <v>1172</v>
      </c>
    </row>
    <row r="1879" spans="1:5">
      <c t="s" r="A1879" s="4">
        <v>1060</v>
      </c>
    </row>
    <row r="1880" spans="1:5">
      <c t="s" r="A1880" s="3">
        <v>859</v>
      </c>
    </row>
    <row r="1881" spans="1:5">
      <c t="s" r="A1881" s="4">
        <v>860</v>
      </c>
      <c t="n" r="B1881" s="6">
        <v>0</v>
      </c>
    </row>
    <row r="1882" spans="1:5">
      <c t="s" r="A1882" s="4">
        <v>861</v>
      </c>
      <c t="n" r="B1882" s="6">
        <v>1400</v>
      </c>
    </row>
    <row r="1883" spans="1:5">
      <c t="s" r="A1883" s="4">
        <v>862</v>
      </c>
      <c t="n" r="B1883" s="6">
        <v>8956</v>
      </c>
    </row>
    <row r="1884" spans="1:5">
      <c t="s" r="A1884" s="4">
        <v>863</v>
      </c>
      <c t="n" r="B1884" s="6">
        <v>279</v>
      </c>
    </row>
    <row r="1885" spans="1:5">
      <c t="s" r="A1885" s="4">
        <v>873</v>
      </c>
      <c t="n" r="B1885" s="6">
        <v>1400</v>
      </c>
    </row>
    <row r="1886" spans="1:5">
      <c t="s" r="A1886" s="4">
        <v>874</v>
      </c>
      <c t="n" r="B1886" s="6">
        <v>9235</v>
      </c>
    </row>
    <row r="1887" spans="1:5">
      <c t="s" r="A1887" s="4">
        <v>864</v>
      </c>
      <c t="n" r="B1887" s="6">
        <v>10635</v>
      </c>
    </row>
    <row r="1888" spans="1:5">
      <c t="s" r="A1888" s="4">
        <v>865</v>
      </c>
      <c t="n" r="B1888" s="6">
        <v>1881</v>
      </c>
    </row>
    <row r="1889" spans="1:5">
      <c t="s" r="A1889" s="4">
        <v>1061</v>
      </c>
    </row>
    <row r="1890" spans="1:5">
      <c t="s" r="A1890" s="3">
        <v>859</v>
      </c>
    </row>
    <row r="1891" spans="1:5">
      <c t="s" r="A1891" s="4">
        <v>860</v>
      </c>
      <c t="n" r="B1891" s="6">
        <v>0</v>
      </c>
    </row>
    <row r="1892" spans="1:5">
      <c t="s" r="A1892" s="4">
        <v>861</v>
      </c>
      <c t="n" r="B1892" s="6">
        <v>2016</v>
      </c>
    </row>
    <row r="1893" spans="1:5">
      <c t="s" r="A1893" s="4">
        <v>862</v>
      </c>
      <c t="n" r="B1893" s="6">
        <v>8512</v>
      </c>
    </row>
    <row r="1894" spans="1:5">
      <c t="s" r="A1894" s="4">
        <v>863</v>
      </c>
      <c t="n" r="B1894" s="6">
        <v>261</v>
      </c>
    </row>
    <row r="1895" spans="1:5">
      <c t="s" r="A1895" s="4">
        <v>873</v>
      </c>
      <c t="n" r="B1895" s="6">
        <v>2016</v>
      </c>
    </row>
    <row r="1896" spans="1:5">
      <c t="s" r="A1896" s="4">
        <v>874</v>
      </c>
      <c t="n" r="B1896" s="6">
        <v>8773</v>
      </c>
    </row>
    <row r="1897" spans="1:5">
      <c t="s" r="A1897" s="4">
        <v>864</v>
      </c>
      <c t="n" r="B1897" s="6">
        <v>10789</v>
      </c>
    </row>
    <row r="1898" spans="1:5">
      <c t="s" r="A1898" s="4">
        <v>865</v>
      </c>
      <c t="n" r="B1898" s="6">
        <v>1859</v>
      </c>
    </row>
    <row r="1899" spans="1:5">
      <c t="s" r="A1899" s="4">
        <v>1062</v>
      </c>
    </row>
    <row r="1900" spans="1:5">
      <c t="s" r="A1900" s="3">
        <v>859</v>
      </c>
    </row>
    <row r="1901" spans="1:5">
      <c t="s" r="A1901" s="4">
        <v>860</v>
      </c>
      <c t="n" r="B1901" s="6">
        <v>0</v>
      </c>
    </row>
    <row r="1902" spans="1:5">
      <c t="s" r="A1902" s="4">
        <v>861</v>
      </c>
      <c t="n" r="B1902" s="6">
        <v>2878</v>
      </c>
    </row>
    <row r="1903" spans="1:5">
      <c t="s" r="A1903" s="4">
        <v>862</v>
      </c>
      <c t="n" r="B1903" s="6">
        <v>7408</v>
      </c>
    </row>
    <row r="1904" spans="1:5">
      <c t="s" r="A1904" s="4">
        <v>863</v>
      </c>
      <c t="n" r="B1904" s="6">
        <v>838</v>
      </c>
    </row>
    <row r="1905" spans="1:5">
      <c t="s" r="A1905" s="4">
        <v>873</v>
      </c>
      <c t="n" r="B1905" s="6">
        <v>2878</v>
      </c>
    </row>
    <row r="1906" spans="1:5">
      <c t="s" r="A1906" s="4">
        <v>874</v>
      </c>
      <c t="n" r="B1906" s="6">
        <v>8246</v>
      </c>
    </row>
    <row r="1907" spans="1:5">
      <c t="s" r="A1907" s="4">
        <v>864</v>
      </c>
      <c t="n" r="B1907" s="6">
        <v>11124</v>
      </c>
    </row>
    <row r="1908" spans="1:5">
      <c t="s" r="A1908" s="4">
        <v>865</v>
      </c>
      <c t="n" r="B1908" s="6">
        <v>3337</v>
      </c>
    </row>
    <row r="1909" spans="1:5">
      <c t="s" r="A1909" s="4">
        <v>1063</v>
      </c>
    </row>
    <row r="1910" spans="1:5">
      <c t="s" r="A1910" s="3">
        <v>859</v>
      </c>
    </row>
    <row r="1911" spans="1:5">
      <c t="s" r="A1911" s="4">
        <v>860</v>
      </c>
      <c t="n" r="B1911" s="6">
        <v>0</v>
      </c>
    </row>
    <row r="1912" spans="1:5">
      <c t="s" r="A1912" s="4">
        <v>861</v>
      </c>
      <c t="n" r="B1912" s="6">
        <v>553</v>
      </c>
    </row>
    <row r="1913" spans="1:5">
      <c t="s" r="A1913" s="4">
        <v>862</v>
      </c>
      <c t="n" r="B1913" s="6">
        <v>1627</v>
      </c>
    </row>
    <row r="1914" spans="1:5">
      <c t="s" r="A1914" s="4">
        <v>863</v>
      </c>
      <c t="n" r="B1914" s="6">
        <v>325</v>
      </c>
    </row>
    <row r="1915" spans="1:5">
      <c t="s" r="A1915" s="4">
        <v>873</v>
      </c>
      <c t="n" r="B1915" s="6">
        <v>553</v>
      </c>
    </row>
    <row r="1916" spans="1:5">
      <c t="s" r="A1916" s="4">
        <v>874</v>
      </c>
      <c t="n" r="B1916" s="6">
        <v>1952</v>
      </c>
    </row>
    <row r="1917" spans="1:5">
      <c t="s" r="A1917" s="4">
        <v>864</v>
      </c>
      <c t="n" r="B1917" s="6">
        <v>2505</v>
      </c>
    </row>
    <row r="1918" spans="1:5">
      <c t="s" r="A1918" s="4">
        <v>865</v>
      </c>
      <c t="n" r="B1918" s="6">
        <v>486</v>
      </c>
    </row>
    <row r="1919" spans="1:5">
      <c t="s" r="A1919" s="4">
        <v>1064</v>
      </c>
    </row>
    <row r="1920" spans="1:5">
      <c t="s" r="A1920" s="3">
        <v>859</v>
      </c>
    </row>
    <row r="1921" spans="1:5">
      <c t="s" r="A1921" s="4">
        <v>860</v>
      </c>
      <c t="n" r="B1921" s="6">
        <v>0</v>
      </c>
    </row>
    <row r="1922" spans="1:5">
      <c t="s" r="A1922" s="4">
        <v>861</v>
      </c>
      <c t="n" r="B1922" s="6">
        <v>755</v>
      </c>
    </row>
    <row r="1923" spans="1:5">
      <c t="s" r="A1923" s="4">
        <v>862</v>
      </c>
      <c t="n" r="B1923" s="6">
        <v>3982</v>
      </c>
    </row>
    <row r="1924" spans="1:5">
      <c t="s" r="A1924" s="4">
        <v>863</v>
      </c>
      <c t="n" r="B1924" s="6">
        <v>67</v>
      </c>
    </row>
    <row r="1925" spans="1:5">
      <c t="s" r="A1925" s="4">
        <v>873</v>
      </c>
      <c t="n" r="B1925" s="6">
        <v>755</v>
      </c>
    </row>
    <row r="1926" spans="1:5">
      <c t="s" r="A1926" s="4">
        <v>874</v>
      </c>
      <c t="n" r="B1926" s="6">
        <v>4049</v>
      </c>
    </row>
    <row r="1927" spans="1:5">
      <c t="s" r="A1927" s="4">
        <v>864</v>
      </c>
      <c t="n" r="B1927" s="6">
        <v>4804</v>
      </c>
    </row>
    <row r="1928" spans="1:5">
      <c t="s" r="A1928" s="4">
        <v>865</v>
      </c>
      <c t="n" r="B1928" s="6">
        <v>980</v>
      </c>
    </row>
    <row r="1929" spans="1:5">
      <c t="s" r="A1929" s="4">
        <v>1065</v>
      </c>
    </row>
    <row r="1930" spans="1:5">
      <c t="s" r="A1930" s="3">
        <v>859</v>
      </c>
    </row>
    <row r="1931" spans="1:5">
      <c t="s" r="A1931" s="4">
        <v>860</v>
      </c>
      <c t="n" r="B1931" s="6">
        <v>0</v>
      </c>
    </row>
    <row r="1932" spans="1:5">
      <c t="s" r="A1932" s="4">
        <v>861</v>
      </c>
      <c t="n" r="B1932" s="6">
        <v>11</v>
      </c>
    </row>
    <row r="1933" spans="1:5">
      <c t="s" r="A1933" s="4">
        <v>862</v>
      </c>
      <c t="n" r="B1933" s="6">
        <v>7724</v>
      </c>
    </row>
    <row r="1934" spans="1:5">
      <c t="s" r="A1934" s="4">
        <v>863</v>
      </c>
      <c t="n" r="B1934" s="6">
        <v>648</v>
      </c>
    </row>
    <row r="1935" spans="1:5">
      <c t="s" r="A1935" s="4">
        <v>873</v>
      </c>
      <c t="n" r="B1935" s="6">
        <v>11</v>
      </c>
    </row>
    <row r="1936" spans="1:5">
      <c t="s" r="A1936" s="4">
        <v>874</v>
      </c>
      <c t="n" r="B1936" s="6">
        <v>8372</v>
      </c>
    </row>
    <row r="1937" spans="1:5">
      <c t="s" r="A1937" s="4">
        <v>864</v>
      </c>
      <c t="n" r="B1937" s="6">
        <v>8383</v>
      </c>
    </row>
    <row r="1938" spans="1:5">
      <c t="s" r="A1938" s="4">
        <v>865</v>
      </c>
      <c t="n" r="B1938" s="6">
        <v>1345</v>
      </c>
    </row>
    <row r="1939" spans="1:5">
      <c t="s" r="A1939" s="4">
        <v>1066</v>
      </c>
    </row>
    <row r="1940" spans="1:5">
      <c t="s" r="A1940" s="3">
        <v>859</v>
      </c>
    </row>
    <row r="1941" spans="1:5">
      <c t="s" r="A1941" s="4">
        <v>860</v>
      </c>
      <c t="n" r="B1941" s="6">
        <v>739</v>
      </c>
    </row>
    <row r="1942" spans="1:5">
      <c t="s" r="A1942" s="4">
        <v>861</v>
      </c>
      <c t="n" r="B1942" s="6">
        <v>1469</v>
      </c>
    </row>
    <row r="1943" spans="1:5">
      <c t="s" r="A1943" s="4">
        <v>862</v>
      </c>
      <c t="n" r="B1943" s="6">
        <v>7892</v>
      </c>
    </row>
    <row r="1944" spans="1:5">
      <c t="s" r="A1944" s="4">
        <v>863</v>
      </c>
      <c t="n" r="B1944" s="6">
        <v>1743</v>
      </c>
    </row>
    <row r="1945" spans="1:5">
      <c t="s" r="A1945" s="4">
        <v>873</v>
      </c>
      <c t="n" r="B1945" s="6">
        <v>1454</v>
      </c>
    </row>
    <row r="1946" spans="1:5">
      <c t="s" r="A1946" s="4">
        <v>874</v>
      </c>
      <c t="n" r="B1946" s="6">
        <v>9650</v>
      </c>
    </row>
    <row r="1947" spans="1:5">
      <c t="s" r="A1947" s="4">
        <v>864</v>
      </c>
      <c t="n" r="B1947" s="6">
        <v>11104</v>
      </c>
    </row>
    <row r="1948" spans="1:5">
      <c t="s" r="A1948" s="4">
        <v>865</v>
      </c>
      <c t="n" r="B1948" s="6">
        <v>4194</v>
      </c>
    </row>
    <row r="1949" spans="1:5">
      <c t="s" r="A1949" s="4">
        <v>1067</v>
      </c>
    </row>
    <row r="1950" spans="1:5">
      <c t="s" r="A1950" s="3">
        <v>859</v>
      </c>
    </row>
    <row r="1951" spans="1:5">
      <c t="s" r="A1951" s="4">
        <v>860</v>
      </c>
      <c t="n" r="B1951" s="6">
        <v>0</v>
      </c>
    </row>
    <row r="1952" spans="1:5">
      <c t="s" r="A1952" s="4">
        <v>861</v>
      </c>
      <c t="n" r="B1952" s="6">
        <v>3125</v>
      </c>
    </row>
    <row r="1953" spans="1:5">
      <c t="s" r="A1953" s="4">
        <v>862</v>
      </c>
      <c t="n" r="B1953" s="6">
        <v>2178</v>
      </c>
    </row>
    <row r="1954" spans="1:5">
      <c t="s" r="A1954" s="4">
        <v>863</v>
      </c>
      <c t="n" r="B1954" s="6">
        <v>2494</v>
      </c>
    </row>
    <row r="1955" spans="1:5">
      <c t="s" r="A1955" s="4">
        <v>873</v>
      </c>
      <c t="n" r="B1955" s="6">
        <v>3125</v>
      </c>
    </row>
    <row r="1956" spans="1:5">
      <c t="s" r="A1956" s="4">
        <v>874</v>
      </c>
      <c t="n" r="B1956" s="6">
        <v>4672</v>
      </c>
    </row>
    <row r="1957" spans="1:5">
      <c t="s" r="A1957" s="4">
        <v>864</v>
      </c>
      <c t="n" r="B1957" s="6">
        <v>7797</v>
      </c>
    </row>
    <row r="1958" spans="1:5">
      <c t="s" r="A1958" s="4">
        <v>865</v>
      </c>
      <c t="n" r="B1958" s="6">
        <v>1869</v>
      </c>
    </row>
    <row r="1959" spans="1:5">
      <c t="s" r="A1959" s="4">
        <v>1068</v>
      </c>
    </row>
    <row r="1960" spans="1:5">
      <c t="s" r="A1960" s="3">
        <v>859</v>
      </c>
    </row>
    <row r="1961" spans="1:5">
      <c t="s" r="A1961" s="4">
        <v>860</v>
      </c>
      <c t="n" r="B1961" s="6">
        <v>0</v>
      </c>
    </row>
    <row r="1962" spans="1:5">
      <c t="s" r="A1962" s="4">
        <v>861</v>
      </c>
      <c t="n" r="B1962" s="6">
        <v>4210</v>
      </c>
    </row>
    <row r="1963" spans="1:5">
      <c t="s" r="A1963" s="4">
        <v>862</v>
      </c>
      <c t="n" r="B1963" s="6">
        <v>5651</v>
      </c>
    </row>
    <row r="1964" spans="1:5">
      <c t="s" r="A1964" s="4">
        <v>863</v>
      </c>
      <c t="n" r="B1964" s="6">
        <v>4321</v>
      </c>
    </row>
    <row r="1965" spans="1:5">
      <c t="s" r="A1965" s="4">
        <v>873</v>
      </c>
      <c t="n" r="B1965" s="6">
        <v>4581</v>
      </c>
    </row>
    <row r="1966" spans="1:5">
      <c t="s" r="A1966" s="4">
        <v>874</v>
      </c>
      <c t="n" r="B1966" s="6">
        <v>9601</v>
      </c>
    </row>
    <row r="1967" spans="1:5">
      <c t="s" r="A1967" s="4">
        <v>864</v>
      </c>
      <c t="n" r="B1967" s="6">
        <v>14182</v>
      </c>
    </row>
    <row r="1968" spans="1:5">
      <c t="s" r="A1968" s="4">
        <v>865</v>
      </c>
      <c t="n" r="B1968" s="6">
        <v>2042</v>
      </c>
    </row>
    <row r="1969" spans="1:5">
      <c t="s" r="A1969" s="4">
        <v>1069</v>
      </c>
    </row>
    <row r="1970" spans="1:5">
      <c t="s" r="A1970" s="3">
        <v>859</v>
      </c>
    </row>
    <row r="1971" spans="1:5">
      <c t="s" r="A1971" s="4">
        <v>860</v>
      </c>
      <c t="n" r="B1971" s="6">
        <v>0</v>
      </c>
    </row>
    <row r="1972" spans="1:5">
      <c t="s" r="A1972" s="4">
        <v>861</v>
      </c>
      <c t="n" r="B1972" s="6">
        <v>3957</v>
      </c>
    </row>
    <row r="1973" spans="1:5">
      <c t="s" r="A1973" s="4">
        <v>862</v>
      </c>
      <c t="n" r="B1973" s="6">
        <v>15093</v>
      </c>
    </row>
    <row r="1974" spans="1:5">
      <c t="s" r="A1974" s="4">
        <v>863</v>
      </c>
      <c t="n" r="B1974" s="6">
        <v>0</v>
      </c>
    </row>
    <row r="1975" spans="1:5">
      <c t="s" r="A1975" s="4">
        <v>873</v>
      </c>
      <c t="n" r="B1975" s="6">
        <v>3957</v>
      </c>
    </row>
    <row r="1976" spans="1:5">
      <c t="s" r="A1976" s="4">
        <v>874</v>
      </c>
      <c t="n" r="B1976" s="6">
        <v>15093</v>
      </c>
    </row>
    <row r="1977" spans="1:5">
      <c t="s" r="A1977" s="4">
        <v>864</v>
      </c>
      <c t="n" r="B1977" s="6">
        <v>19050</v>
      </c>
    </row>
    <row r="1978" spans="1:5">
      <c t="s" r="A1978" s="4">
        <v>865</v>
      </c>
      <c t="n" r="B1978" s="6">
        <v>815</v>
      </c>
    </row>
    <row r="1979" spans="1:5">
      <c t="s" r="A1979" s="4">
        <v>1070</v>
      </c>
    </row>
    <row r="1980" spans="1:5">
      <c t="s" r="A1980" s="3">
        <v>859</v>
      </c>
    </row>
    <row r="1981" spans="1:5">
      <c t="s" r="A1981" s="4">
        <v>860</v>
      </c>
      <c t="n" r="B1981" s="6">
        <v>0</v>
      </c>
    </row>
    <row r="1982" spans="1:5">
      <c t="s" r="A1982" s="4">
        <v>861</v>
      </c>
      <c t="n" r="B1982" s="6">
        <v>2088</v>
      </c>
    </row>
    <row r="1983" spans="1:5">
      <c t="s" r="A1983" s="4">
        <v>862</v>
      </c>
      <c t="n" r="B1983" s="6">
        <v>17392</v>
      </c>
    </row>
    <row r="1984" spans="1:5">
      <c t="s" r="A1984" s="4">
        <v>863</v>
      </c>
      <c t="n" r="B1984" s="6">
        <v>1675</v>
      </c>
    </row>
    <row r="1985" spans="1:5">
      <c t="s" r="A1985" s="4">
        <v>873</v>
      </c>
      <c t="n" r="B1985" s="6">
        <v>2088</v>
      </c>
    </row>
    <row r="1986" spans="1:5">
      <c t="s" r="A1986" s="4">
        <v>874</v>
      </c>
      <c t="n" r="B1986" s="6">
        <v>19067</v>
      </c>
    </row>
    <row r="1987" spans="1:5">
      <c t="s" r="A1987" s="4">
        <v>864</v>
      </c>
      <c t="n" r="B1987" s="6">
        <v>21155</v>
      </c>
    </row>
    <row r="1988" spans="1:5">
      <c t="s" r="A1988" s="4">
        <v>865</v>
      </c>
      <c t="n" r="B1988" s="6">
        <v>3064</v>
      </c>
    </row>
    <row r="1989" spans="1:5">
      <c t="s" r="A1989" s="4">
        <v>1071</v>
      </c>
    </row>
    <row r="1990" spans="1:5">
      <c t="s" r="A1990" s="3">
        <v>859</v>
      </c>
    </row>
    <row r="1991" spans="1:5">
      <c t="s" r="A1991" s="4">
        <v>860</v>
      </c>
      <c t="n" r="B1991" s="6">
        <v>0</v>
      </c>
    </row>
    <row r="1992" spans="1:5">
      <c t="s" r="A1992" s="4">
        <v>861</v>
      </c>
      <c t="n" r="B1992" s="6">
        <v>4183</v>
      </c>
    </row>
    <row r="1993" spans="1:5">
      <c t="s" r="A1993" s="4">
        <v>862</v>
      </c>
      <c t="n" r="B1993" s="6">
        <v>4837</v>
      </c>
    </row>
    <row r="1994" spans="1:5">
      <c t="s" r="A1994" s="4">
        <v>863</v>
      </c>
      <c t="n" r="B1994" s="6">
        <v>3317</v>
      </c>
    </row>
    <row r="1995" spans="1:5">
      <c t="s" r="A1995" s="4">
        <v>873</v>
      </c>
      <c t="n" r="B1995" s="6">
        <v>4233</v>
      </c>
    </row>
    <row r="1996" spans="1:5">
      <c t="s" r="A1996" s="4">
        <v>874</v>
      </c>
      <c t="n" r="B1996" s="6">
        <v>8104</v>
      </c>
    </row>
    <row r="1997" spans="1:5">
      <c t="s" r="A1997" s="4">
        <v>864</v>
      </c>
      <c t="n" r="B1997" s="6">
        <v>12337</v>
      </c>
    </row>
    <row r="1998" spans="1:5">
      <c t="s" r="A1998" s="4">
        <v>865</v>
      </c>
      <c t="n" r="B1998" s="6">
        <v>4122</v>
      </c>
    </row>
    <row r="1999" spans="1:5">
      <c t="s" r="A1999" s="4">
        <v>1072</v>
      </c>
    </row>
    <row r="2000" spans="1:5">
      <c t="s" r="A2000" s="3">
        <v>859</v>
      </c>
    </row>
    <row r="2001" spans="1:5">
      <c t="s" r="A2001" s="4">
        <v>860</v>
      </c>
      <c t="n" r="B2001" s="6">
        <v>0</v>
      </c>
    </row>
    <row r="2002" spans="1:5">
      <c t="s" r="A2002" s="4">
        <v>861</v>
      </c>
      <c t="n" r="B2002" s="6">
        <v>3439</v>
      </c>
    </row>
    <row r="2003" spans="1:5">
      <c t="s" r="A2003" s="4">
        <v>862</v>
      </c>
      <c t="n" r="B2003" s="6">
        <v>8890</v>
      </c>
    </row>
    <row r="2004" spans="1:5">
      <c t="s" r="A2004" s="4">
        <v>863</v>
      </c>
      <c t="n" r="B2004" s="6">
        <v>501</v>
      </c>
    </row>
    <row r="2005" spans="1:5">
      <c t="s" r="A2005" s="4">
        <v>873</v>
      </c>
      <c t="n" r="B2005" s="6">
        <v>3246</v>
      </c>
    </row>
    <row r="2006" spans="1:5">
      <c t="s" r="A2006" s="4">
        <v>874</v>
      </c>
      <c t="n" r="B2006" s="6">
        <v>9584</v>
      </c>
    </row>
    <row r="2007" spans="1:5">
      <c t="s" r="A2007" s="4">
        <v>864</v>
      </c>
      <c t="n" r="B2007" s="6">
        <v>12830</v>
      </c>
    </row>
    <row r="2008" spans="1:5">
      <c t="s" r="A2008" s="4">
        <v>865</v>
      </c>
      <c t="n" r="B2008" s="6">
        <v>2544</v>
      </c>
    </row>
    <row r="2009" spans="1:5">
      <c t="s" r="A2009" s="4">
        <v>1073</v>
      </c>
    </row>
    <row r="2010" spans="1:5">
      <c t="s" r="A2010" s="3">
        <v>859</v>
      </c>
    </row>
    <row r="2011" spans="1:5">
      <c t="s" r="A2011" s="4">
        <v>860</v>
      </c>
      <c t="n" r="B2011" s="6">
        <v>0</v>
      </c>
    </row>
    <row r="2012" spans="1:5">
      <c t="s" r="A2012" s="4">
        <v>861</v>
      </c>
      <c t="n" r="B2012" s="6">
        <v>7204</v>
      </c>
    </row>
    <row r="2013" spans="1:5">
      <c t="s" r="A2013" s="4">
        <v>862</v>
      </c>
      <c t="n" r="B2013" s="6">
        <v>8028</v>
      </c>
    </row>
    <row r="2014" spans="1:5">
      <c t="s" r="A2014" s="4">
        <v>863</v>
      </c>
      <c t="n" r="B2014" s="6">
        <v>4088</v>
      </c>
    </row>
    <row r="2015" spans="1:5">
      <c t="s" r="A2015" s="4">
        <v>873</v>
      </c>
      <c t="n" r="B2015" s="6">
        <v>7204</v>
      </c>
    </row>
    <row r="2016" spans="1:5">
      <c t="s" r="A2016" s="4">
        <v>874</v>
      </c>
      <c t="n" r="B2016" s="6">
        <v>12116</v>
      </c>
    </row>
    <row r="2017" spans="1:5">
      <c t="s" r="A2017" s="4">
        <v>864</v>
      </c>
      <c t="n" r="B2017" s="6">
        <v>19320</v>
      </c>
    </row>
    <row r="2018" spans="1:5">
      <c t="s" r="A2018" s="4">
        <v>865</v>
      </c>
      <c t="n" r="B2018" s="6">
        <v>613</v>
      </c>
    </row>
    <row r="2019" spans="1:5">
      <c t="s" r="A2019" s="4">
        <v>1074</v>
      </c>
    </row>
    <row r="2020" spans="1:5">
      <c t="s" r="A2020" s="3">
        <v>859</v>
      </c>
    </row>
    <row r="2021" spans="1:5">
      <c t="s" r="A2021" s="4">
        <v>860</v>
      </c>
      <c t="n" r="B2021" s="6">
        <v>0</v>
      </c>
    </row>
    <row r="2022" spans="1:5">
      <c t="s" r="A2022" s="4">
        <v>861</v>
      </c>
      <c t="n" r="B2022" s="6">
        <v>2981</v>
      </c>
    </row>
    <row r="2023" spans="1:5">
      <c t="s" r="A2023" s="4">
        <v>862</v>
      </c>
      <c t="n" r="B2023" s="6">
        <v>3122</v>
      </c>
    </row>
    <row r="2024" spans="1:5">
      <c t="s" r="A2024" s="4">
        <v>863</v>
      </c>
      <c t="n" r="B2024" s="6">
        <v>1359</v>
      </c>
    </row>
    <row r="2025" spans="1:5">
      <c t="s" r="A2025" s="4">
        <v>873</v>
      </c>
      <c t="n" r="B2025" s="6">
        <v>2981</v>
      </c>
    </row>
    <row r="2026" spans="1:5">
      <c t="s" r="A2026" s="4">
        <v>874</v>
      </c>
      <c t="n" r="B2026" s="6">
        <v>4481</v>
      </c>
    </row>
    <row r="2027" spans="1:5">
      <c t="s" r="A2027" s="4">
        <v>864</v>
      </c>
      <c t="n" r="B2027" s="6">
        <v>7462</v>
      </c>
    </row>
    <row r="2028" spans="1:5">
      <c t="s" r="A2028" s="4">
        <v>865</v>
      </c>
      <c t="n" r="B2028" s="6">
        <v>239</v>
      </c>
    </row>
    <row r="2029" spans="1:5">
      <c t="s" r="A2029" s="4">
        <v>1075</v>
      </c>
    </row>
    <row r="2030" spans="1:5">
      <c t="s" r="A2030" s="3">
        <v>859</v>
      </c>
    </row>
    <row r="2031" spans="1:5">
      <c t="s" r="A2031" s="4">
        <v>860</v>
      </c>
      <c t="n" r="B2031" s="6">
        <v>0</v>
      </c>
    </row>
    <row r="2032" spans="1:5">
      <c t="s" r="A2032" s="4">
        <v>861</v>
      </c>
      <c t="n" r="B2032" s="6">
        <v>2981</v>
      </c>
    </row>
    <row r="2033" spans="1:5">
      <c t="s" r="A2033" s="4">
        <v>862</v>
      </c>
      <c t="n" r="B2033" s="6">
        <v>5049</v>
      </c>
    </row>
    <row r="2034" spans="1:5">
      <c t="s" r="A2034" s="4">
        <v>863</v>
      </c>
      <c t="n" r="B2034" s="6">
        <v>0</v>
      </c>
    </row>
    <row r="2035" spans="1:5">
      <c t="s" r="A2035" s="4">
        <v>873</v>
      </c>
      <c t="n" r="B2035" s="6">
        <v>2981</v>
      </c>
    </row>
    <row r="2036" spans="1:5">
      <c t="s" r="A2036" s="4">
        <v>874</v>
      </c>
      <c t="n" r="B2036" s="6">
        <v>5049</v>
      </c>
    </row>
    <row r="2037" spans="1:5">
      <c t="s" r="A2037" s="4">
        <v>864</v>
      </c>
      <c t="n" r="B2037" s="6">
        <v>8030</v>
      </c>
    </row>
    <row r="2038" spans="1:5">
      <c t="s" r="A2038" s="4">
        <v>865</v>
      </c>
      <c t="n" r="B2038" s="6">
        <v>92</v>
      </c>
    </row>
    <row r="2039" spans="1:5">
      <c t="s" r="A2039" s="4">
        <v>1076</v>
      </c>
    </row>
    <row r="2040" spans="1:5">
      <c t="s" r="A2040" s="3">
        <v>859</v>
      </c>
    </row>
    <row r="2041" spans="1:5">
      <c t="s" r="A2041" s="4">
        <v>860</v>
      </c>
      <c t="n" r="B2041" s="6">
        <v>0</v>
      </c>
    </row>
    <row r="2042" spans="1:5">
      <c t="s" r="A2042" s="4">
        <v>861</v>
      </c>
      <c t="n" r="B2042" s="6">
        <v>5333</v>
      </c>
    </row>
    <row r="2043" spans="1:5">
      <c t="s" r="A2043" s="4">
        <v>862</v>
      </c>
      <c t="n" r="B2043" s="6">
        <v>6946</v>
      </c>
    </row>
    <row r="2044" spans="1:5">
      <c t="s" r="A2044" s="4">
        <v>863</v>
      </c>
      <c t="n" r="B2044" s="6">
        <v>0</v>
      </c>
    </row>
    <row r="2045" spans="1:5">
      <c t="s" r="A2045" s="4">
        <v>873</v>
      </c>
      <c t="n" r="B2045" s="6">
        <v>5333</v>
      </c>
    </row>
    <row r="2046" spans="1:5">
      <c t="s" r="A2046" s="4">
        <v>874</v>
      </c>
      <c t="n" r="B2046" s="6">
        <v>6946</v>
      </c>
    </row>
    <row r="2047" spans="1:5">
      <c t="s" r="A2047" s="4">
        <v>864</v>
      </c>
      <c t="n" r="B2047" s="6">
        <v>12279</v>
      </c>
    </row>
    <row r="2048" spans="1:5">
      <c t="s" r="A2048" s="4">
        <v>865</v>
      </c>
      <c t="n" r="B2048" s="6">
        <v>0</v>
      </c>
    </row>
    <row r="2049" spans="1:5">
      <c t="s" r="A2049" s="4">
        <v>1077</v>
      </c>
    </row>
    <row r="2050" spans="1:5">
      <c t="s" r="A2050" s="3">
        <v>859</v>
      </c>
    </row>
    <row r="2051" spans="1:5">
      <c t="s" r="A2051" s="4">
        <v>860</v>
      </c>
      <c t="n" r="B2051" s="6">
        <v>0</v>
      </c>
    </row>
    <row r="2052" spans="1:5">
      <c t="s" r="A2052" s="4">
        <v>861</v>
      </c>
      <c t="n" r="B2052" s="6">
        <v>7539</v>
      </c>
    </row>
    <row r="2053" spans="1:5">
      <c t="s" r="A2053" s="4">
        <v>862</v>
      </c>
      <c t="n" r="B2053" s="6">
        <v>34141</v>
      </c>
    </row>
    <row r="2054" spans="1:5">
      <c t="s" r="A2054" s="4">
        <v>863</v>
      </c>
      <c t="n" r="B2054" s="6">
        <v>0</v>
      </c>
    </row>
    <row r="2055" spans="1:5">
      <c t="s" r="A2055" s="4">
        <v>873</v>
      </c>
      <c t="n" r="B2055" s="6">
        <v>7539</v>
      </c>
    </row>
    <row r="2056" spans="1:5">
      <c t="s" r="A2056" s="4">
        <v>874</v>
      </c>
      <c t="n" r="B2056" s="6">
        <v>34141</v>
      </c>
    </row>
    <row r="2057" spans="1:5">
      <c t="s" r="A2057" s="4">
        <v>864</v>
      </c>
      <c t="n" r="B2057" s="6">
        <v>41680</v>
      </c>
    </row>
    <row r="2058" spans="1:5">
      <c t="s" r="A2058" s="4">
        <v>865</v>
      </c>
      <c t="n" r="B2058" s="6">
        <v>759</v>
      </c>
    </row>
    <row r="2059" spans="1:5">
      <c t="s" r="A2059" s="4">
        <v>1078</v>
      </c>
    </row>
    <row r="2060" spans="1:5">
      <c t="s" r="A2060" s="3">
        <v>859</v>
      </c>
    </row>
    <row r="2061" spans="1:5">
      <c t="s" r="A2061" s="4">
        <v>860</v>
      </c>
      <c t="n" r="B2061" s="6">
        <v>9011</v>
      </c>
    </row>
    <row r="2062" spans="1:5">
      <c t="s" r="A2062" s="4">
        <v>861</v>
      </c>
      <c t="n" r="B2062" s="6">
        <v>5290</v>
      </c>
    </row>
    <row r="2063" spans="1:5">
      <c t="s" r="A2063" s="4">
        <v>862</v>
      </c>
      <c t="n" r="B2063" s="6">
        <v>9242</v>
      </c>
    </row>
    <row r="2064" spans="1:5">
      <c t="s" r="A2064" s="4">
        <v>863</v>
      </c>
      <c t="n" r="B2064" s="6">
        <v>2645</v>
      </c>
    </row>
    <row r="2065" spans="1:5">
      <c t="s" r="A2065" s="4">
        <v>873</v>
      </c>
      <c t="n" r="B2065" s="6">
        <v>5290</v>
      </c>
    </row>
    <row r="2066" spans="1:5">
      <c t="s" r="A2066" s="4">
        <v>874</v>
      </c>
      <c t="n" r="B2066" s="6">
        <v>11887</v>
      </c>
    </row>
    <row r="2067" spans="1:5">
      <c t="s" r="A2067" s="4">
        <v>864</v>
      </c>
      <c t="n" r="B2067" s="6">
        <v>17177</v>
      </c>
    </row>
    <row r="2068" spans="1:5">
      <c t="s" r="A2068" s="4">
        <v>865</v>
      </c>
      <c t="n" r="B2068" s="6">
        <v>4991</v>
      </c>
    </row>
    <row r="2069" spans="1:5">
      <c t="s" r="A2069" s="4">
        <v>1079</v>
      </c>
    </row>
    <row r="2070" spans="1:5">
      <c t="s" r="A2070" s="3">
        <v>859</v>
      </c>
    </row>
    <row r="2071" spans="1:5">
      <c t="s" r="A2071" s="4">
        <v>860</v>
      </c>
      <c t="n" r="B2071" s="6">
        <v>0</v>
      </c>
    </row>
    <row r="2072" spans="1:5">
      <c t="s" r="A2072" s="4">
        <v>861</v>
      </c>
      <c t="n" r="B2072" s="6">
        <v>3209</v>
      </c>
    </row>
    <row r="2073" spans="1:5">
      <c t="s" r="A2073" s="4">
        <v>862</v>
      </c>
      <c t="n" r="B2073" s="6">
        <v>11575</v>
      </c>
    </row>
    <row r="2074" spans="1:5">
      <c t="s" r="A2074" s="4">
        <v>863</v>
      </c>
      <c t="n" r="B2074" s="6">
        <v>449</v>
      </c>
    </row>
    <row r="2075" spans="1:5">
      <c t="s" r="A2075" s="4">
        <v>873</v>
      </c>
      <c t="n" r="B2075" s="6">
        <v>3209</v>
      </c>
    </row>
    <row r="2076" spans="1:5">
      <c t="s" r="A2076" s="4">
        <v>874</v>
      </c>
      <c t="n" r="B2076" s="6">
        <v>12024</v>
      </c>
    </row>
    <row r="2077" spans="1:5">
      <c t="s" r="A2077" s="4">
        <v>864</v>
      </c>
      <c t="n" r="B2077" s="6">
        <v>15233</v>
      </c>
    </row>
    <row r="2078" spans="1:5">
      <c t="s" r="A2078" s="4">
        <v>865</v>
      </c>
      <c t="n" r="B2078" s="6">
        <v>3622</v>
      </c>
    </row>
    <row r="2079" spans="1:5">
      <c t="s" r="A2079" s="4">
        <v>1080</v>
      </c>
    </row>
    <row r="2080" spans="1:5">
      <c t="s" r="A2080" s="3">
        <v>859</v>
      </c>
    </row>
    <row r="2081" spans="1:5">
      <c t="s" r="A2081" s="4">
        <v>860</v>
      </c>
      <c t="n" r="B2081" s="6">
        <v>0</v>
      </c>
    </row>
    <row r="2082" spans="1:5">
      <c t="s" r="A2082" s="4">
        <v>861</v>
      </c>
      <c t="n" r="B2082" s="6">
        <v>1150</v>
      </c>
    </row>
    <row r="2083" spans="1:5">
      <c t="s" r="A2083" s="4">
        <v>862</v>
      </c>
      <c t="n" r="B2083" s="6">
        <v>16709</v>
      </c>
    </row>
    <row r="2084" spans="1:5">
      <c t="s" r="A2084" s="4">
        <v>863</v>
      </c>
      <c t="n" r="B2084" s="6">
        <v>172</v>
      </c>
    </row>
    <row r="2085" spans="1:5">
      <c t="s" r="A2085" s="4">
        <v>873</v>
      </c>
      <c t="n" r="B2085" s="6">
        <v>1150</v>
      </c>
    </row>
    <row r="2086" spans="1:5">
      <c t="s" r="A2086" s="4">
        <v>874</v>
      </c>
      <c t="n" r="B2086" s="6">
        <v>16881</v>
      </c>
    </row>
    <row r="2087" spans="1:5">
      <c t="s" r="A2087" s="4">
        <v>864</v>
      </c>
      <c t="n" r="B2087" s="6">
        <v>18031</v>
      </c>
    </row>
    <row r="2088" spans="1:5">
      <c t="s" r="A2088" s="4">
        <v>865</v>
      </c>
      <c t="n" r="B2088" s="6">
        <v>2258</v>
      </c>
    </row>
    <row r="2089" spans="1:5">
      <c t="s" r="A2089" s="4">
        <v>1081</v>
      </c>
    </row>
    <row r="2090" spans="1:5">
      <c t="s" r="A2090" s="3">
        <v>859</v>
      </c>
    </row>
    <row r="2091" spans="1:5">
      <c t="s" r="A2091" s="4">
        <v>860</v>
      </c>
      <c t="n" r="B2091" s="6">
        <v>6968</v>
      </c>
    </row>
    <row r="2092" spans="1:5">
      <c t="s" r="A2092" s="4">
        <v>861</v>
      </c>
      <c t="n" r="B2092" s="6">
        <v>1171</v>
      </c>
    </row>
    <row r="2093" spans="1:5">
      <c t="s" r="A2093" s="4">
        <v>862</v>
      </c>
      <c t="n" r="B2093" s="6">
        <v>12641</v>
      </c>
    </row>
    <row r="2094" spans="1:5">
      <c t="s" r="A2094" s="4">
        <v>863</v>
      </c>
      <c t="n" r="B2094" s="6">
        <v>144</v>
      </c>
    </row>
    <row r="2095" spans="1:5">
      <c t="s" r="A2095" s="4">
        <v>873</v>
      </c>
      <c t="n" r="B2095" s="6">
        <v>1424</v>
      </c>
    </row>
    <row r="2096" spans="1:5">
      <c t="s" r="A2096" s="4">
        <v>874</v>
      </c>
      <c t="n" r="B2096" s="6">
        <v>12532</v>
      </c>
    </row>
    <row r="2097" spans="1:5">
      <c t="s" r="A2097" s="4">
        <v>864</v>
      </c>
      <c t="n" r="B2097" s="6">
        <v>13956</v>
      </c>
    </row>
    <row r="2098" spans="1:5">
      <c t="s" r="A2098" s="4">
        <v>865</v>
      </c>
      <c t="n" r="B2098" s="6">
        <v>6524</v>
      </c>
    </row>
    <row r="2099" spans="1:5">
      <c t="s" r="A2099" s="4">
        <v>1082</v>
      </c>
    </row>
    <row r="2100" spans="1:5">
      <c t="s" r="A2100" s="3">
        <v>859</v>
      </c>
    </row>
    <row r="2101" spans="1:5">
      <c t="s" r="A2101" s="4">
        <v>860</v>
      </c>
      <c t="n" r="B2101" s="6">
        <v>0</v>
      </c>
    </row>
    <row r="2102" spans="1:5">
      <c t="s" r="A2102" s="4">
        <v>861</v>
      </c>
      <c t="n" r="B2102" s="6">
        <v>273</v>
      </c>
    </row>
    <row r="2103" spans="1:5">
      <c t="s" r="A2103" s="4">
        <v>862</v>
      </c>
      <c t="n" r="B2103" s="6">
        <v>4659</v>
      </c>
    </row>
    <row r="2104" spans="1:5">
      <c t="s" r="A2104" s="4">
        <v>863</v>
      </c>
      <c t="n" r="B2104" s="6">
        <v>4403</v>
      </c>
    </row>
    <row r="2105" spans="1:5">
      <c t="s" r="A2105" s="4">
        <v>873</v>
      </c>
      <c t="n" r="B2105" s="6">
        <v>273</v>
      </c>
    </row>
    <row r="2106" spans="1:5">
      <c t="s" r="A2106" s="4">
        <v>874</v>
      </c>
      <c t="n" r="B2106" s="6">
        <v>9062</v>
      </c>
    </row>
    <row r="2107" spans="1:5">
      <c t="s" r="A2107" s="4">
        <v>864</v>
      </c>
      <c t="n" r="B2107" s="6">
        <v>9335</v>
      </c>
    </row>
    <row r="2108" spans="1:5">
      <c t="s" r="A2108" s="4">
        <v>865</v>
      </c>
      <c t="n" r="B2108" s="6">
        <v>4474</v>
      </c>
    </row>
    <row r="2109" spans="1:5">
      <c t="s" r="A2109" s="4">
        <v>1083</v>
      </c>
    </row>
    <row r="2110" spans="1:5">
      <c t="s" r="A2110" s="3">
        <v>859</v>
      </c>
    </row>
    <row r="2111" spans="1:5">
      <c t="s" r="A2111" s="4">
        <v>860</v>
      </c>
      <c t="n" r="B2111" s="6">
        <v>0</v>
      </c>
    </row>
    <row r="2112" spans="1:5">
      <c t="s" r="A2112" s="4">
        <v>861</v>
      </c>
      <c t="n" r="B2112" s="6">
        <v>103</v>
      </c>
    </row>
    <row r="2113" spans="1:5">
      <c t="s" r="A2113" s="4">
        <v>862</v>
      </c>
      <c t="n" r="B2113" s="6">
        <v>1557</v>
      </c>
    </row>
    <row r="2114" spans="1:5">
      <c t="s" r="A2114" s="4">
        <v>863</v>
      </c>
      <c t="n" r="B2114" s="6">
        <v>905</v>
      </c>
    </row>
    <row r="2115" spans="1:5">
      <c t="s" r="A2115" s="4">
        <v>873</v>
      </c>
      <c t="n" r="B2115" s="6">
        <v>103</v>
      </c>
    </row>
    <row r="2116" spans="1:5">
      <c t="s" r="A2116" s="4">
        <v>874</v>
      </c>
      <c t="n" r="B2116" s="6">
        <v>2462</v>
      </c>
    </row>
    <row r="2117" spans="1:5">
      <c t="s" r="A2117" s="4">
        <v>864</v>
      </c>
      <c t="n" r="B2117" s="6">
        <v>2565</v>
      </c>
    </row>
    <row r="2118" spans="1:5">
      <c t="s" r="A2118" s="4">
        <v>865</v>
      </c>
      <c t="n" r="B2118" s="6">
        <v>1294</v>
      </c>
    </row>
    <row r="2119" spans="1:5">
      <c t="s" r="A2119" s="4">
        <v>1084</v>
      </c>
    </row>
    <row r="2120" spans="1:5">
      <c t="s" r="A2120" s="3">
        <v>859</v>
      </c>
    </row>
    <row r="2121" spans="1:5">
      <c t="s" r="A2121" s="4">
        <v>860</v>
      </c>
      <c t="n" r="B2121" s="6">
        <v>0</v>
      </c>
    </row>
    <row r="2122" spans="1:5">
      <c t="s" r="A2122" s="4">
        <v>861</v>
      </c>
      <c t="n" r="B2122" s="6">
        <v>227</v>
      </c>
    </row>
    <row r="2123" spans="1:5">
      <c t="s" r="A2123" s="4">
        <v>862</v>
      </c>
      <c t="n" r="B2123" s="6">
        <v>2126</v>
      </c>
    </row>
    <row r="2124" spans="1:5">
      <c t="s" r="A2124" s="4">
        <v>863</v>
      </c>
      <c t="n" r="B2124" s="6">
        <v>799</v>
      </c>
    </row>
    <row r="2125" spans="1:5">
      <c t="s" r="A2125" s="4">
        <v>873</v>
      </c>
      <c t="n" r="B2125" s="6">
        <v>227</v>
      </c>
    </row>
    <row r="2126" spans="1:5">
      <c t="s" r="A2126" s="4">
        <v>874</v>
      </c>
      <c t="n" r="B2126" s="6">
        <v>2925</v>
      </c>
    </row>
    <row r="2127" spans="1:5">
      <c t="s" r="A2127" s="4">
        <v>864</v>
      </c>
      <c t="n" r="B2127" s="6">
        <v>3152</v>
      </c>
    </row>
    <row r="2128" spans="1:5">
      <c t="s" r="A2128" s="4">
        <v>865</v>
      </c>
      <c t="n" r="B2128" s="6">
        <v>1193</v>
      </c>
    </row>
    <row r="2129" spans="1:5">
      <c t="s" r="A2129" s="4">
        <v>1085</v>
      </c>
    </row>
    <row r="2130" spans="1:5">
      <c t="s" r="A2130" s="3">
        <v>859</v>
      </c>
    </row>
    <row r="2131" spans="1:5">
      <c t="s" r="A2131" s="4">
        <v>860</v>
      </c>
      <c t="n" r="B2131" s="6">
        <v>0</v>
      </c>
    </row>
    <row r="2132" spans="1:5">
      <c t="s" r="A2132" s="4">
        <v>861</v>
      </c>
      <c t="n" r="B2132" s="6">
        <v>96</v>
      </c>
    </row>
    <row r="2133" spans="1:5">
      <c t="s" r="A2133" s="4">
        <v>862</v>
      </c>
      <c t="n" r="B2133" s="6">
        <v>1280</v>
      </c>
    </row>
    <row r="2134" spans="1:5">
      <c t="s" r="A2134" s="4">
        <v>863</v>
      </c>
      <c t="n" r="B2134" s="6">
        <v>690</v>
      </c>
    </row>
    <row r="2135" spans="1:5">
      <c t="s" r="A2135" s="4">
        <v>873</v>
      </c>
      <c t="n" r="B2135" s="6">
        <v>96</v>
      </c>
    </row>
    <row r="2136" spans="1:5">
      <c t="s" r="A2136" s="4">
        <v>874</v>
      </c>
      <c t="n" r="B2136" s="6">
        <v>1970</v>
      </c>
    </row>
    <row r="2137" spans="1:5">
      <c t="s" r="A2137" s="4">
        <v>864</v>
      </c>
      <c t="n" r="B2137" s="6">
        <v>2066</v>
      </c>
    </row>
    <row r="2138" spans="1:5">
      <c t="s" r="A2138" s="4">
        <v>865</v>
      </c>
      <c t="n" r="B2138" s="6">
        <v>1014</v>
      </c>
    </row>
    <row r="2139" spans="1:5">
      <c t="s" r="A2139" s="4">
        <v>1086</v>
      </c>
    </row>
    <row r="2140" spans="1:5">
      <c t="s" r="A2140" s="3">
        <v>859</v>
      </c>
    </row>
    <row r="2141" spans="1:5">
      <c t="s" r="A2141" s="4">
        <v>860</v>
      </c>
      <c t="n" r="B2141" s="6">
        <v>1960</v>
      </c>
    </row>
    <row r="2142" spans="1:5">
      <c t="s" r="A2142" s="4">
        <v>861</v>
      </c>
      <c t="n" r="B2142" s="6">
        <v>1120</v>
      </c>
    </row>
    <row r="2143" spans="1:5">
      <c t="s" r="A2143" s="4">
        <v>862</v>
      </c>
      <c t="n" r="B2143" s="6">
        <v>2516</v>
      </c>
    </row>
    <row r="2144" spans="1:5">
      <c t="s" r="A2144" s="4">
        <v>863</v>
      </c>
      <c t="n" r="B2144" s="6">
        <v>327</v>
      </c>
    </row>
    <row r="2145" spans="1:5">
      <c t="s" r="A2145" s="4">
        <v>873</v>
      </c>
      <c t="n" r="B2145" s="6">
        <v>1120</v>
      </c>
    </row>
    <row r="2146" spans="1:5">
      <c t="s" r="A2146" s="4">
        <v>874</v>
      </c>
      <c t="n" r="B2146" s="6">
        <v>2843</v>
      </c>
    </row>
    <row r="2147" spans="1:5">
      <c t="s" r="A2147" s="4">
        <v>864</v>
      </c>
      <c t="n" r="B2147" s="6">
        <v>3963</v>
      </c>
    </row>
    <row r="2148" spans="1:5">
      <c t="s" r="A2148" s="4">
        <v>865</v>
      </c>
      <c t="n" r="B2148" s="6">
        <v>1349</v>
      </c>
    </row>
    <row r="2149" spans="1:5">
      <c t="s" r="A2149" s="4">
        <v>1087</v>
      </c>
    </row>
    <row r="2150" spans="1:5">
      <c t="s" r="A2150" s="3">
        <v>859</v>
      </c>
    </row>
    <row r="2151" spans="1:5">
      <c t="s" r="A2151" s="4">
        <v>860</v>
      </c>
      <c t="n" r="B2151" s="6">
        <v>0</v>
      </c>
    </row>
    <row r="2152" spans="1:5">
      <c t="s" r="A2152" s="4">
        <v>861</v>
      </c>
      <c t="n" r="B2152" s="6">
        <v>252</v>
      </c>
    </row>
    <row r="2153" spans="1:5">
      <c t="s" r="A2153" s="4">
        <v>862</v>
      </c>
      <c t="n" r="B2153" s="6">
        <v>0</v>
      </c>
    </row>
    <row r="2154" spans="1:5">
      <c t="s" r="A2154" s="4">
        <v>863</v>
      </c>
      <c t="n" r="B2154" s="6">
        <v>0</v>
      </c>
    </row>
    <row r="2155" spans="1:5">
      <c t="s" r="A2155" s="4">
        <v>873</v>
      </c>
      <c t="n" r="B2155" s="6">
        <v>252</v>
      </c>
    </row>
    <row r="2156" spans="1:5">
      <c t="s" r="A2156" s="4">
        <v>874</v>
      </c>
      <c t="n" r="B2156" s="6">
        <v>0</v>
      </c>
    </row>
    <row r="2157" spans="1:5">
      <c t="s" r="A2157" s="4">
        <v>864</v>
      </c>
      <c t="n" r="B2157" s="6">
        <v>252</v>
      </c>
    </row>
    <row r="2158" spans="1:5">
      <c t="s" r="A2158" s="4">
        <v>865</v>
      </c>
      <c t="n" r="B2158" s="6">
        <v>90</v>
      </c>
    </row>
    <row r="2159" spans="1:5">
      <c t="s" r="A2159" s="4">
        <v>1088</v>
      </c>
    </row>
    <row r="2160" spans="1:5">
      <c t="s" r="A2160" s="3">
        <v>859</v>
      </c>
    </row>
    <row r="2161" spans="1:5">
      <c t="s" r="A2161" s="4">
        <v>860</v>
      </c>
      <c t="n" r="B2161" s="6">
        <v>0</v>
      </c>
    </row>
    <row r="2162" spans="1:5">
      <c t="s" r="A2162" s="4">
        <v>861</v>
      </c>
      <c t="n" r="B2162" s="6">
        <v>5</v>
      </c>
    </row>
    <row r="2163" spans="1:5">
      <c t="s" r="A2163" s="4">
        <v>862</v>
      </c>
      <c t="n" r="B2163" s="6">
        <v>0</v>
      </c>
    </row>
    <row r="2164" spans="1:5">
      <c t="s" r="A2164" s="4">
        <v>863</v>
      </c>
      <c t="n" r="B2164" s="6">
        <v>0</v>
      </c>
    </row>
    <row r="2165" spans="1:5">
      <c t="s" r="A2165" s="4">
        <v>873</v>
      </c>
      <c t="n" r="B2165" s="6">
        <v>5</v>
      </c>
    </row>
    <row r="2166" spans="1:5">
      <c t="s" r="A2166" s="4">
        <v>874</v>
      </c>
      <c t="n" r="B2166" s="6">
        <v>0</v>
      </c>
    </row>
    <row r="2167" spans="1:5">
      <c t="s" r="A2167" s="4">
        <v>864</v>
      </c>
      <c t="n" r="B2167" s="6">
        <v>5</v>
      </c>
    </row>
    <row r="2168" spans="1:5">
      <c t="s" r="A2168" s="4">
        <v>865</v>
      </c>
      <c t="n" r="B2168" s="6">
        <v>2</v>
      </c>
    </row>
    <row r="2169" spans="1:5">
      <c t="s" r="A2169" s="4">
        <v>1089</v>
      </c>
    </row>
    <row r="2170" spans="1:5">
      <c t="s" r="A2170" s="3">
        <v>859</v>
      </c>
    </row>
    <row r="2171" spans="1:5">
      <c t="s" r="A2171" s="4">
        <v>860</v>
      </c>
      <c t="n" r="B2171" s="6">
        <v>0</v>
      </c>
    </row>
    <row r="2172" spans="1:5">
      <c t="s" r="A2172" s="4">
        <v>861</v>
      </c>
      <c t="n" r="B2172" s="6">
        <v>45</v>
      </c>
    </row>
    <row r="2173" spans="1:5">
      <c t="s" r="A2173" s="4">
        <v>862</v>
      </c>
      <c t="n" r="B2173" s="6">
        <v>0</v>
      </c>
    </row>
    <row r="2174" spans="1:5">
      <c t="s" r="A2174" s="4">
        <v>863</v>
      </c>
      <c t="n" r="B2174" s="6">
        <v>0</v>
      </c>
    </row>
    <row r="2175" spans="1:5">
      <c t="s" r="A2175" s="4">
        <v>873</v>
      </c>
      <c t="n" r="B2175" s="6">
        <v>45</v>
      </c>
    </row>
    <row r="2176" spans="1:5">
      <c t="s" r="A2176" s="4">
        <v>874</v>
      </c>
      <c t="n" r="B2176" s="6">
        <v>0</v>
      </c>
    </row>
    <row r="2177" spans="1:5">
      <c t="s" r="A2177" s="4">
        <v>864</v>
      </c>
      <c t="n" r="B2177" s="6">
        <v>45</v>
      </c>
    </row>
    <row r="2178" spans="1:5">
      <c t="s" r="A2178" s="4">
        <v>865</v>
      </c>
      <c t="n" r="B2178" s="6">
        <v>16</v>
      </c>
    </row>
    <row r="2179" spans="1:5">
      <c t="s" r="A2179" s="4">
        <v>1090</v>
      </c>
    </row>
    <row r="2180" spans="1:5">
      <c t="s" r="A2180" s="3">
        <v>859</v>
      </c>
    </row>
    <row r="2181" spans="1:5">
      <c t="s" r="A2181" s="4">
        <v>860</v>
      </c>
      <c t="n" r="B2181" s="6">
        <v>0</v>
      </c>
    </row>
    <row r="2182" spans="1:5">
      <c t="s" r="A2182" s="4">
        <v>861</v>
      </c>
      <c t="n" r="B2182" s="6">
        <v>350</v>
      </c>
    </row>
    <row r="2183" spans="1:5">
      <c t="s" r="A2183" s="4">
        <v>862</v>
      </c>
      <c t="n" r="B2183" s="6">
        <v>0</v>
      </c>
    </row>
    <row r="2184" spans="1:5">
      <c t="s" r="A2184" s="4">
        <v>863</v>
      </c>
      <c t="n" r="B2184" s="6">
        <v>699</v>
      </c>
    </row>
    <row r="2185" spans="1:5">
      <c t="s" r="A2185" s="4">
        <v>873</v>
      </c>
      <c t="n" r="B2185" s="6">
        <v>1049</v>
      </c>
    </row>
    <row r="2186" spans="1:5">
      <c t="s" r="A2186" s="4">
        <v>874</v>
      </c>
      <c t="n" r="B2186" s="6">
        <v>0</v>
      </c>
    </row>
    <row r="2187" spans="1:5">
      <c t="s" r="A2187" s="4">
        <v>864</v>
      </c>
      <c t="n" r="B2187" s="6">
        <v>1049</v>
      </c>
    </row>
    <row r="2188" spans="1:5">
      <c t="s" r="A2188" s="4">
        <v>865</v>
      </c>
      <c t="n" r="B2188" s="6">
        <v>522</v>
      </c>
    </row>
    <row r="2189" spans="1:5">
      <c t="s" r="A2189" s="4">
        <v>1091</v>
      </c>
    </row>
    <row r="2190" spans="1:5">
      <c t="s" r="A2190" s="3">
        <v>859</v>
      </c>
    </row>
    <row r="2191" spans="1:5">
      <c t="s" r="A2191" s="4">
        <v>860</v>
      </c>
      <c t="n" r="B2191" s="6">
        <v>0</v>
      </c>
    </row>
    <row r="2192" spans="1:5">
      <c t="s" r="A2192" s="4">
        <v>861</v>
      </c>
      <c t="n" r="B2192" s="6">
        <v>1018</v>
      </c>
    </row>
    <row r="2193" spans="1:5">
      <c t="s" r="A2193" s="4">
        <v>862</v>
      </c>
      <c t="n" r="B2193" s="6">
        <v>8208</v>
      </c>
    </row>
    <row r="2194" spans="1:5">
      <c t="s" r="A2194" s="4">
        <v>863</v>
      </c>
      <c t="n" r="B2194" s="6">
        <v>2759</v>
      </c>
    </row>
    <row r="2195" spans="1:5">
      <c t="s" r="A2195" s="4">
        <v>873</v>
      </c>
      <c t="n" r="B2195" s="6">
        <v>1018</v>
      </c>
    </row>
    <row r="2196" spans="1:5">
      <c t="s" r="A2196" s="4">
        <v>874</v>
      </c>
      <c t="n" r="B2196" s="6">
        <v>10967</v>
      </c>
    </row>
    <row r="2197" spans="1:5">
      <c t="s" r="A2197" s="4">
        <v>864</v>
      </c>
      <c t="n" r="B2197" s="6">
        <v>11985</v>
      </c>
    </row>
    <row r="2198" spans="1:5">
      <c t="s" r="A2198" s="4">
        <v>865</v>
      </c>
      <c t="n" r="B2198" s="6">
        <v>5411</v>
      </c>
    </row>
    <row r="2199" spans="1:5">
      <c t="s" r="A2199" s="4">
        <v>1092</v>
      </c>
    </row>
    <row r="2200" spans="1:5">
      <c t="s" r="A2200" s="3">
        <v>859</v>
      </c>
    </row>
    <row r="2201" spans="1:5">
      <c t="s" r="A2201" s="4">
        <v>860</v>
      </c>
      <c t="n" r="B2201" s="6">
        <v>0</v>
      </c>
    </row>
    <row r="2202" spans="1:5">
      <c t="s" r="A2202" s="4">
        <v>861</v>
      </c>
      <c t="n" r="B2202" s="6">
        <v>1377</v>
      </c>
    </row>
    <row r="2203" spans="1:5">
      <c t="s" r="A2203" s="4">
        <v>862</v>
      </c>
      <c t="n" r="B2203" s="6">
        <v>6013</v>
      </c>
    </row>
    <row r="2204" spans="1:5">
      <c t="s" r="A2204" s="4">
        <v>863</v>
      </c>
      <c t="n" r="B2204" s="6">
        <v>2372</v>
      </c>
    </row>
    <row r="2205" spans="1:5">
      <c t="s" r="A2205" s="4">
        <v>873</v>
      </c>
      <c t="n" r="B2205" s="6">
        <v>1316</v>
      </c>
    </row>
    <row r="2206" spans="1:5">
      <c t="s" r="A2206" s="4">
        <v>874</v>
      </c>
      <c t="n" r="B2206" s="6">
        <v>8446</v>
      </c>
    </row>
    <row r="2207" spans="1:5">
      <c t="s" r="A2207" s="4">
        <v>864</v>
      </c>
      <c t="n" r="B2207" s="6">
        <v>9762</v>
      </c>
    </row>
    <row r="2208" spans="1:5">
      <c t="s" r="A2208" s="4">
        <v>865</v>
      </c>
      <c t="n" r="B2208" s="6">
        <v>4047</v>
      </c>
    </row>
    <row r="2209" spans="1:5">
      <c t="s" r="A2209" s="4">
        <v>1093</v>
      </c>
    </row>
    <row r="2210" spans="1:5">
      <c t="s" r="A2210" s="3">
        <v>859</v>
      </c>
    </row>
    <row r="2211" spans="1:5">
      <c t="s" r="A2211" s="4">
        <v>860</v>
      </c>
      <c t="n" r="B2211" s="6">
        <v>0</v>
      </c>
    </row>
    <row r="2212" spans="1:5">
      <c t="s" r="A2212" s="4">
        <v>861</v>
      </c>
      <c t="n" r="B2212" s="6">
        <v>1383</v>
      </c>
    </row>
    <row r="2213" spans="1:5">
      <c t="s" r="A2213" s="4">
        <v>862</v>
      </c>
      <c t="n" r="B2213" s="6">
        <v>9446</v>
      </c>
    </row>
    <row r="2214" spans="1:5">
      <c t="s" r="A2214" s="4">
        <v>863</v>
      </c>
      <c t="n" r="B2214" s="6">
        <v>2747</v>
      </c>
    </row>
    <row r="2215" spans="1:5">
      <c t="s" r="A2215" s="4">
        <v>873</v>
      </c>
      <c t="n" r="B2215" s="6">
        <v>1431</v>
      </c>
    </row>
    <row r="2216" spans="1:5">
      <c t="s" r="A2216" s="4">
        <v>874</v>
      </c>
      <c t="n" r="B2216" s="6">
        <v>12145</v>
      </c>
    </row>
    <row r="2217" spans="1:5">
      <c t="s" r="A2217" s="4">
        <v>864</v>
      </c>
      <c t="n" r="B2217" s="6">
        <v>13576</v>
      </c>
    </row>
    <row r="2218" spans="1:5">
      <c t="s" r="A2218" s="4">
        <v>865</v>
      </c>
      <c t="n" r="B2218" s="6">
        <v>5276</v>
      </c>
    </row>
    <row r="2219" spans="1:5">
      <c t="s" r="A2219" s="4">
        <v>1094</v>
      </c>
    </row>
    <row r="2220" spans="1:5">
      <c t="s" r="A2220" s="3">
        <v>859</v>
      </c>
    </row>
    <row r="2221" spans="1:5">
      <c t="s" r="A2221" s="4">
        <v>860</v>
      </c>
      <c t="n" r="B2221" s="6">
        <v>0</v>
      </c>
    </row>
    <row r="2222" spans="1:5">
      <c t="s" r="A2222" s="4">
        <v>861</v>
      </c>
      <c t="n" r="B2222" s="6">
        <v>1485</v>
      </c>
    </row>
    <row r="2223" spans="1:5">
      <c t="s" r="A2223" s="4">
        <v>862</v>
      </c>
      <c t="n" r="B2223" s="6">
        <v>10142</v>
      </c>
    </row>
    <row r="2224" spans="1:5">
      <c t="s" r="A2224" s="4">
        <v>863</v>
      </c>
      <c t="n" r="B2224" s="6">
        <v>3190</v>
      </c>
    </row>
    <row r="2225" spans="1:5">
      <c t="s" r="A2225" s="4">
        <v>873</v>
      </c>
      <c t="n" r="B2225" s="6">
        <v>1485</v>
      </c>
    </row>
    <row r="2226" spans="1:5">
      <c t="s" r="A2226" s="4">
        <v>874</v>
      </c>
      <c t="n" r="B2226" s="6">
        <v>13332</v>
      </c>
    </row>
    <row r="2227" spans="1:5">
      <c t="s" r="A2227" s="4">
        <v>864</v>
      </c>
      <c t="n" r="B2227" s="6">
        <v>14817</v>
      </c>
    </row>
    <row r="2228" spans="1:5">
      <c t="s" r="A2228" s="4">
        <v>865</v>
      </c>
      <c t="n" r="B2228" s="6">
        <v>5331</v>
      </c>
    </row>
    <row r="2229" spans="1:5">
      <c t="s" r="A2229" s="4">
        <v>1095</v>
      </c>
    </row>
    <row r="2230" spans="1:5">
      <c t="s" r="A2230" s="3">
        <v>859</v>
      </c>
    </row>
    <row r="2231" spans="1:5">
      <c t="s" r="A2231" s="4">
        <v>860</v>
      </c>
      <c t="n" r="B2231" s="6">
        <v>0</v>
      </c>
    </row>
    <row r="2232" spans="1:5">
      <c t="s" r="A2232" s="4">
        <v>861</v>
      </c>
      <c t="n" r="B2232" s="6">
        <v>1895</v>
      </c>
    </row>
    <row r="2233" spans="1:5">
      <c t="s" r="A2233" s="4">
        <v>862</v>
      </c>
      <c t="n" r="B2233" s="6">
        <v>12221</v>
      </c>
    </row>
    <row r="2234" spans="1:5">
      <c t="s" r="A2234" s="4">
        <v>863</v>
      </c>
      <c t="n" r="B2234" s="6">
        <v>2252</v>
      </c>
    </row>
    <row r="2235" spans="1:5">
      <c t="s" r="A2235" s="4">
        <v>873</v>
      </c>
      <c t="n" r="B2235" s="6">
        <v>1895</v>
      </c>
    </row>
    <row r="2236" spans="1:5">
      <c t="s" r="A2236" s="4">
        <v>874</v>
      </c>
      <c t="n" r="B2236" s="6">
        <v>14473</v>
      </c>
    </row>
    <row r="2237" spans="1:5">
      <c t="s" r="A2237" s="4">
        <v>864</v>
      </c>
      <c t="n" r="B2237" s="6">
        <v>16368</v>
      </c>
    </row>
    <row r="2238" spans="1:5">
      <c t="s" r="A2238" s="4">
        <v>865</v>
      </c>
      <c t="n" r="B2238" s="6">
        <v>5653</v>
      </c>
    </row>
    <row r="2239" spans="1:5">
      <c t="s" r="A2239" s="4">
        <v>1096</v>
      </c>
    </row>
    <row r="2240" spans="1:5">
      <c t="s" r="A2240" s="3">
        <v>859</v>
      </c>
    </row>
    <row r="2241" spans="1:5">
      <c t="s" r="A2241" s="4">
        <v>860</v>
      </c>
      <c t="n" r="B2241" s="6">
        <v>0</v>
      </c>
    </row>
    <row r="2242" spans="1:5">
      <c t="s" r="A2242" s="4">
        <v>861</v>
      </c>
      <c t="n" r="B2242" s="6">
        <v>1877</v>
      </c>
    </row>
    <row r="2243" spans="1:5">
      <c t="s" r="A2243" s="4">
        <v>862</v>
      </c>
      <c t="n" r="B2243" s="6">
        <v>4065</v>
      </c>
    </row>
    <row r="2244" spans="1:5">
      <c t="s" r="A2244" s="4">
        <v>863</v>
      </c>
      <c t="n" r="B2244" s="6">
        <v>1498</v>
      </c>
    </row>
    <row r="2245" spans="1:5">
      <c t="s" r="A2245" s="4">
        <v>873</v>
      </c>
      <c t="n" r="B2245" s="6">
        <v>1877</v>
      </c>
    </row>
    <row r="2246" spans="1:5">
      <c t="s" r="A2246" s="4">
        <v>874</v>
      </c>
      <c t="n" r="B2246" s="6">
        <v>5563</v>
      </c>
    </row>
    <row r="2247" spans="1:5">
      <c t="s" r="A2247" s="4">
        <v>864</v>
      </c>
      <c t="n" r="B2247" s="6">
        <v>7440</v>
      </c>
    </row>
    <row r="2248" spans="1:5">
      <c t="s" r="A2248" s="4">
        <v>865</v>
      </c>
      <c t="n" r="B2248" s="6">
        <v>1300</v>
      </c>
    </row>
    <row r="2249" spans="1:5">
      <c t="s" r="A2249" s="4">
        <v>1097</v>
      </c>
    </row>
    <row r="2250" spans="1:5">
      <c t="s" r="A2250" s="3">
        <v>859</v>
      </c>
    </row>
    <row r="2251" spans="1:5">
      <c t="s" r="A2251" s="4">
        <v>860</v>
      </c>
      <c t="n" r="B2251" s="6">
        <v>0</v>
      </c>
    </row>
    <row r="2252" spans="1:5">
      <c t="s" r="A2252" s="4">
        <v>861</v>
      </c>
      <c t="n" r="B2252" s="6">
        <v>6435</v>
      </c>
    </row>
    <row r="2253" spans="1:5">
      <c t="s" r="A2253" s="4">
        <v>862</v>
      </c>
      <c t="n" r="B2253" s="6">
        <v>12693</v>
      </c>
    </row>
    <row r="2254" spans="1:5">
      <c t="s" r="A2254" s="4">
        <v>863</v>
      </c>
      <c t="n" r="B2254" s="6">
        <v>2395</v>
      </c>
    </row>
    <row r="2255" spans="1:5">
      <c t="s" r="A2255" s="4">
        <v>873</v>
      </c>
      <c t="n" r="B2255" s="6">
        <v>6435</v>
      </c>
    </row>
    <row r="2256" spans="1:5">
      <c t="s" r="A2256" s="4">
        <v>874</v>
      </c>
      <c t="n" r="B2256" s="6">
        <v>15088</v>
      </c>
    </row>
    <row r="2257" spans="1:5">
      <c t="s" r="A2257" s="4">
        <v>864</v>
      </c>
      <c t="n" r="B2257" s="6">
        <v>21523</v>
      </c>
    </row>
    <row r="2258" spans="1:5">
      <c t="s" r="A2258" s="4">
        <v>865</v>
      </c>
      <c t="n" r="B2258" s="6">
        <v>6699</v>
      </c>
    </row>
    <row r="2259" spans="1:5">
      <c t="s" r="A2259" s="4">
        <v>1098</v>
      </c>
    </row>
    <row r="2260" spans="1:5">
      <c t="s" r="A2260" s="3">
        <v>859</v>
      </c>
    </row>
    <row r="2261" spans="1:5">
      <c t="s" r="A2261" s="4">
        <v>860</v>
      </c>
      <c t="n" r="B2261" s="6">
        <v>0</v>
      </c>
    </row>
    <row r="2262" spans="1:5">
      <c t="s" r="A2262" s="4">
        <v>861</v>
      </c>
      <c t="n" r="B2262" s="6">
        <v>6046</v>
      </c>
    </row>
    <row r="2263" spans="1:5">
      <c t="s" r="A2263" s="4">
        <v>862</v>
      </c>
      <c t="n" r="B2263" s="6">
        <v>12737</v>
      </c>
    </row>
    <row r="2264" spans="1:5">
      <c t="s" r="A2264" s="4">
        <v>863</v>
      </c>
      <c t="n" r="B2264" s="6">
        <v>3325</v>
      </c>
    </row>
    <row r="2265" spans="1:5">
      <c t="s" r="A2265" s="4">
        <v>873</v>
      </c>
      <c t="n" r="B2265" s="6">
        <v>6047</v>
      </c>
    </row>
    <row r="2266" spans="1:5">
      <c t="s" r="A2266" s="4">
        <v>874</v>
      </c>
      <c t="n" r="B2266" s="6">
        <v>16061</v>
      </c>
    </row>
    <row r="2267" spans="1:5">
      <c t="s" r="A2267" s="4">
        <v>864</v>
      </c>
      <c t="n" r="B2267" s="6">
        <v>22108</v>
      </c>
    </row>
    <row r="2268" spans="1:5">
      <c t="s" r="A2268" s="4">
        <v>865</v>
      </c>
      <c t="n" r="B2268" s="6">
        <v>6333</v>
      </c>
    </row>
    <row r="2269" spans="1:5">
      <c t="s" r="A2269" s="4">
        <v>1099</v>
      </c>
    </row>
    <row r="2270" spans="1:5">
      <c t="s" r="A2270" s="3">
        <v>859</v>
      </c>
    </row>
    <row r="2271" spans="1:5">
      <c t="s" r="A2271" s="4">
        <v>860</v>
      </c>
      <c t="n" r="B2271" s="6">
        <v>13671</v>
      </c>
    </row>
    <row r="2272" spans="1:5">
      <c t="s" r="A2272" s="4">
        <v>861</v>
      </c>
      <c t="n" r="B2272" s="6">
        <v>5361</v>
      </c>
    </row>
    <row r="2273" spans="1:5">
      <c t="s" r="A2273" s="4">
        <v>862</v>
      </c>
      <c t="n" r="B2273" s="6">
        <v>16164</v>
      </c>
    </row>
    <row r="2274" spans="1:5">
      <c t="s" r="A2274" s="4">
        <v>863</v>
      </c>
      <c t="n" r="B2274" s="6">
        <v>5140</v>
      </c>
    </row>
    <row r="2275" spans="1:5">
      <c t="s" r="A2275" s="4">
        <v>873</v>
      </c>
      <c t="n" r="B2275" s="6">
        <v>5361</v>
      </c>
    </row>
    <row r="2276" spans="1:5">
      <c t="s" r="A2276" s="4">
        <v>874</v>
      </c>
      <c t="n" r="B2276" s="6">
        <v>21304</v>
      </c>
    </row>
    <row r="2277" spans="1:5">
      <c t="s" r="A2277" s="4">
        <v>864</v>
      </c>
      <c t="n" r="B2277" s="6">
        <v>26665</v>
      </c>
    </row>
    <row r="2278" spans="1:5">
      <c t="s" r="A2278" s="4">
        <v>865</v>
      </c>
      <c t="n" r="B2278" s="6">
        <v>6372</v>
      </c>
    </row>
    <row r="2279" spans="1:5">
      <c t="s" r="A2279" s="4">
        <v>1100</v>
      </c>
    </row>
    <row r="2280" spans="1:5">
      <c t="s" r="A2280" s="3">
        <v>859</v>
      </c>
    </row>
    <row r="2281" spans="1:5">
      <c t="s" r="A2281" s="4">
        <v>860</v>
      </c>
      <c t="n" r="B2281" s="6">
        <v>0</v>
      </c>
    </row>
    <row r="2282" spans="1:5">
      <c t="s" r="A2282" s="4">
        <v>861</v>
      </c>
      <c t="n" r="B2282" s="6">
        <v>1846</v>
      </c>
    </row>
    <row r="2283" spans="1:5">
      <c t="s" r="A2283" s="4">
        <v>862</v>
      </c>
      <c t="n" r="B2283" s="6">
        <v>856</v>
      </c>
    </row>
    <row r="2284" spans="1:5">
      <c t="s" r="A2284" s="4">
        <v>863</v>
      </c>
      <c t="n" r="B2284" s="6">
        <v>143</v>
      </c>
    </row>
    <row r="2285" spans="1:5">
      <c t="s" r="A2285" s="4">
        <v>873</v>
      </c>
      <c t="n" r="B2285" s="6">
        <v>1989</v>
      </c>
    </row>
    <row r="2286" spans="1:5">
      <c t="s" r="A2286" s="4">
        <v>874</v>
      </c>
      <c t="n" r="B2286" s="6">
        <v>856</v>
      </c>
    </row>
    <row r="2287" spans="1:5">
      <c t="s" r="A2287" s="4">
        <v>864</v>
      </c>
      <c t="n" r="B2287" s="6">
        <v>2845</v>
      </c>
    </row>
    <row r="2288" spans="1:5">
      <c t="s" r="A2288" s="4">
        <v>865</v>
      </c>
      <c t="n" r="B2288" s="6">
        <v>686</v>
      </c>
    </row>
    <row r="2289" spans="1:5">
      <c t="s" r="A2289" s="4">
        <v>1101</v>
      </c>
    </row>
    <row r="2290" spans="1:5">
      <c t="s" r="A2290" s="3">
        <v>859</v>
      </c>
    </row>
    <row r="2291" spans="1:5">
      <c t="s" r="A2291" s="4">
        <v>860</v>
      </c>
      <c t="n" r="B2291" s="6">
        <v>0</v>
      </c>
    </row>
    <row r="2292" spans="1:5">
      <c t="s" r="A2292" s="4">
        <v>861</v>
      </c>
      <c t="n" r="B2292" s="6">
        <v>0</v>
      </c>
    </row>
    <row r="2293" spans="1:5">
      <c t="s" r="A2293" s="4">
        <v>862</v>
      </c>
      <c t="n" r="B2293" s="6">
        <v>1616</v>
      </c>
    </row>
    <row r="2294" spans="1:5">
      <c t="s" r="A2294" s="4">
        <v>863</v>
      </c>
      <c t="n" r="B2294" s="6">
        <v>0</v>
      </c>
    </row>
    <row r="2295" spans="1:5">
      <c t="s" r="A2295" s="4">
        <v>873</v>
      </c>
      <c t="n" r="B2295" s="6">
        <v>0</v>
      </c>
    </row>
    <row r="2296" spans="1:5">
      <c t="s" r="A2296" s="4">
        <v>874</v>
      </c>
      <c t="n" r="B2296" s="6">
        <v>1616</v>
      </c>
    </row>
    <row r="2297" spans="1:5">
      <c t="s" r="A2297" s="4">
        <v>864</v>
      </c>
      <c t="n" r="B2297" s="6">
        <v>1616</v>
      </c>
    </row>
    <row r="2298" spans="1:5">
      <c t="s" r="A2298" s="4">
        <v>865</v>
      </c>
      <c t="n" r="B2298" s="6">
        <v>178</v>
      </c>
    </row>
    <row r="2299" spans="1:5">
      <c t="s" r="A2299" s="4">
        <v>1102</v>
      </c>
    </row>
    <row r="2300" spans="1:5">
      <c t="s" r="A2300" s="3">
        <v>859</v>
      </c>
    </row>
    <row r="2301" spans="1:5">
      <c t="s" r="A2301" s="4">
        <v>860</v>
      </c>
      <c t="n" r="B2301" s="6">
        <v>0</v>
      </c>
    </row>
    <row r="2302" spans="1:5">
      <c t="s" r="A2302" s="4">
        <v>861</v>
      </c>
      <c t="n" r="B2302" s="6">
        <v>290</v>
      </c>
    </row>
    <row r="2303" spans="1:5">
      <c t="s" r="A2303" s="4">
        <v>862</v>
      </c>
      <c t="n" r="B2303" s="6">
        <v>2990</v>
      </c>
    </row>
    <row r="2304" spans="1:5">
      <c t="s" r="A2304" s="4">
        <v>863</v>
      </c>
      <c t="n" r="B2304" s="6">
        <v>2090</v>
      </c>
    </row>
    <row r="2305" spans="1:5">
      <c t="s" r="A2305" s="4">
        <v>873</v>
      </c>
      <c t="n" r="B2305" s="6">
        <v>290</v>
      </c>
    </row>
    <row r="2306" spans="1:5">
      <c t="s" r="A2306" s="4">
        <v>874</v>
      </c>
      <c t="n" r="B2306" s="6">
        <v>5080</v>
      </c>
    </row>
    <row r="2307" spans="1:5">
      <c t="s" r="A2307" s="4">
        <v>864</v>
      </c>
      <c t="n" r="B2307" s="6">
        <v>5370</v>
      </c>
    </row>
    <row r="2308" spans="1:5">
      <c t="s" r="A2308" s="4">
        <v>865</v>
      </c>
      <c t="n" r="B2308" s="6">
        <v>2269</v>
      </c>
    </row>
    <row r="2309" spans="1:5">
      <c t="s" r="A2309" s="4">
        <v>1103</v>
      </c>
    </row>
    <row r="2310" spans="1:5">
      <c t="s" r="A2310" s="3">
        <v>859</v>
      </c>
    </row>
    <row r="2311" spans="1:5">
      <c t="s" r="A2311" s="4">
        <v>860</v>
      </c>
      <c t="n" r="B2311" s="6">
        <v>0</v>
      </c>
    </row>
    <row r="2312" spans="1:5">
      <c t="s" r="A2312" s="4">
        <v>861</v>
      </c>
      <c t="n" r="B2312" s="6">
        <v>271</v>
      </c>
    </row>
    <row r="2313" spans="1:5">
      <c t="s" r="A2313" s="4">
        <v>862</v>
      </c>
      <c t="n" r="B2313" s="6">
        <v>2662</v>
      </c>
    </row>
    <row r="2314" spans="1:5">
      <c t="s" r="A2314" s="4">
        <v>863</v>
      </c>
      <c t="n" r="B2314" s="6">
        <v>2076</v>
      </c>
    </row>
    <row r="2315" spans="1:5">
      <c t="s" r="A2315" s="4">
        <v>873</v>
      </c>
      <c t="n" r="B2315" s="6">
        <v>271</v>
      </c>
    </row>
    <row r="2316" spans="1:5">
      <c t="s" r="A2316" s="4">
        <v>874</v>
      </c>
      <c t="n" r="B2316" s="6">
        <v>4738</v>
      </c>
    </row>
    <row r="2317" spans="1:5">
      <c t="s" r="A2317" s="4">
        <v>864</v>
      </c>
      <c t="n" r="B2317" s="6">
        <v>5009</v>
      </c>
    </row>
    <row r="2318" spans="1:5">
      <c t="s" r="A2318" s="4">
        <v>865</v>
      </c>
      <c t="n" r="B2318" s="6">
        <v>2026</v>
      </c>
    </row>
    <row r="2319" spans="1:5">
      <c t="s" r="A2319" s="4">
        <v>1104</v>
      </c>
    </row>
    <row r="2320" spans="1:5">
      <c t="s" r="A2320" s="3">
        <v>859</v>
      </c>
    </row>
    <row r="2321" spans="1:5">
      <c t="s" r="A2321" s="4">
        <v>860</v>
      </c>
      <c t="n" r="B2321" s="6">
        <v>0</v>
      </c>
    </row>
    <row r="2322" spans="1:5">
      <c t="s" r="A2322" s="4">
        <v>861</v>
      </c>
      <c t="n" r="B2322" s="6">
        <v>1227</v>
      </c>
    </row>
    <row r="2323" spans="1:5">
      <c t="s" r="A2323" s="4">
        <v>862</v>
      </c>
      <c t="n" r="B2323" s="6">
        <v>3232</v>
      </c>
    </row>
    <row r="2324" spans="1:5">
      <c t="s" r="A2324" s="4">
        <v>863</v>
      </c>
      <c t="n" r="B2324" s="6">
        <v>1276</v>
      </c>
    </row>
    <row r="2325" spans="1:5">
      <c t="s" r="A2325" s="4">
        <v>873</v>
      </c>
      <c t="n" r="B2325" s="6">
        <v>1433</v>
      </c>
    </row>
    <row r="2326" spans="1:5">
      <c t="s" r="A2326" s="4">
        <v>874</v>
      </c>
      <c t="n" r="B2326" s="6">
        <v>4302</v>
      </c>
    </row>
    <row r="2327" spans="1:5">
      <c t="s" r="A2327" s="4">
        <v>864</v>
      </c>
      <c t="n" r="B2327" s="6">
        <v>5735</v>
      </c>
    </row>
    <row r="2328" spans="1:5">
      <c t="s" r="A2328" s="4">
        <v>865</v>
      </c>
      <c t="n" r="B2328" s="6">
        <v>1578</v>
      </c>
    </row>
    <row r="2329" spans="1:5">
      <c t="s" r="A2329" s="4">
        <v>1105</v>
      </c>
    </row>
    <row r="2330" spans="1:5">
      <c t="s" r="A2330" s="3">
        <v>859</v>
      </c>
    </row>
    <row r="2331" spans="1:5">
      <c t="s" r="A2331" s="4">
        <v>860</v>
      </c>
      <c t="n" r="B2331" s="6">
        <v>0</v>
      </c>
    </row>
    <row r="2332" spans="1:5">
      <c t="s" r="A2332" s="4">
        <v>861</v>
      </c>
      <c t="n" r="B2332" s="6">
        <v>768</v>
      </c>
    </row>
    <row r="2333" spans="1:5">
      <c t="s" r="A2333" s="4">
        <v>862</v>
      </c>
      <c t="n" r="B2333" s="6">
        <v>9954</v>
      </c>
    </row>
    <row r="2334" spans="1:5">
      <c t="s" r="A2334" s="4">
        <v>863</v>
      </c>
      <c t="n" r="B2334" s="6">
        <v>94</v>
      </c>
    </row>
    <row r="2335" spans="1:5">
      <c t="s" r="A2335" s="4">
        <v>873</v>
      </c>
      <c t="n" r="B2335" s="6">
        <v>768</v>
      </c>
    </row>
    <row r="2336" spans="1:5">
      <c t="s" r="A2336" s="4">
        <v>874</v>
      </c>
      <c t="n" r="B2336" s="6">
        <v>10048</v>
      </c>
    </row>
    <row r="2337" spans="1:5">
      <c t="s" r="A2337" s="4">
        <v>864</v>
      </c>
      <c t="n" r="B2337" s="6">
        <v>10816</v>
      </c>
    </row>
    <row r="2338" spans="1:5">
      <c t="s" r="A2338" s="4">
        <v>865</v>
      </c>
      <c t="n" r="B2338" s="6">
        <v>4827</v>
      </c>
    </row>
    <row r="2339" spans="1:5">
      <c t="s" r="A2339" s="4">
        <v>1106</v>
      </c>
    </row>
    <row r="2340" spans="1:5">
      <c t="s" r="A2340" s="3">
        <v>859</v>
      </c>
    </row>
    <row r="2341" spans="1:5">
      <c t="s" r="A2341" s="4">
        <v>860</v>
      </c>
      <c t="n" r="B2341" s="6">
        <v>0</v>
      </c>
    </row>
    <row r="2342" spans="1:5">
      <c t="s" r="A2342" s="4">
        <v>861</v>
      </c>
      <c t="n" r="B2342" s="6">
        <v>2145</v>
      </c>
    </row>
    <row r="2343" spans="1:5">
      <c t="s" r="A2343" s="4">
        <v>862</v>
      </c>
      <c t="n" r="B2343" s="6">
        <v>10129</v>
      </c>
    </row>
    <row r="2344" spans="1:5">
      <c t="s" r="A2344" s="4">
        <v>863</v>
      </c>
      <c t="n" r="B2344" s="6">
        <v>4318</v>
      </c>
    </row>
    <row r="2345" spans="1:5">
      <c t="s" r="A2345" s="4">
        <v>873</v>
      </c>
      <c t="n" r="B2345" s="6">
        <v>2145</v>
      </c>
    </row>
    <row r="2346" spans="1:5">
      <c t="s" r="A2346" s="4">
        <v>874</v>
      </c>
      <c t="n" r="B2346" s="6">
        <v>14447</v>
      </c>
    </row>
    <row r="2347" spans="1:5">
      <c t="s" r="A2347" s="4">
        <v>864</v>
      </c>
      <c t="n" r="B2347" s="6">
        <v>16592</v>
      </c>
    </row>
    <row r="2348" spans="1:5">
      <c t="s" r="A2348" s="4">
        <v>865</v>
      </c>
      <c t="n" r="B2348" s="6">
        <v>5826</v>
      </c>
    </row>
    <row r="2349" spans="1:5">
      <c t="s" r="A2349" s="4">
        <v>1107</v>
      </c>
    </row>
    <row r="2350" spans="1:5">
      <c t="s" r="A2350" s="3">
        <v>859</v>
      </c>
    </row>
    <row r="2351" spans="1:5">
      <c t="s" r="A2351" s="4">
        <v>860</v>
      </c>
      <c t="n" r="B2351" s="6">
        <v>0</v>
      </c>
    </row>
    <row r="2352" spans="1:5">
      <c t="s" r="A2352" s="4">
        <v>861</v>
      </c>
      <c t="n" r="B2352" s="6">
        <v>1622</v>
      </c>
    </row>
    <row r="2353" spans="1:5">
      <c t="s" r="A2353" s="4">
        <v>862</v>
      </c>
      <c t="n" r="B2353" s="6">
        <v>7950</v>
      </c>
    </row>
    <row r="2354" spans="1:5">
      <c t="s" r="A2354" s="4">
        <v>863</v>
      </c>
      <c t="n" r="B2354" s="6">
        <v>0</v>
      </c>
    </row>
    <row r="2355" spans="1:5">
      <c t="s" r="A2355" s="4">
        <v>873</v>
      </c>
      <c t="n" r="B2355" s="6">
        <v>1622</v>
      </c>
    </row>
    <row r="2356" spans="1:5">
      <c t="s" r="A2356" s="4">
        <v>874</v>
      </c>
      <c t="n" r="B2356" s="6">
        <v>7950</v>
      </c>
    </row>
    <row r="2357" spans="1:5">
      <c t="s" r="A2357" s="4">
        <v>864</v>
      </c>
      <c t="n" r="B2357" s="6">
        <v>9572</v>
      </c>
    </row>
    <row r="2358" spans="1:5">
      <c t="s" r="A2358" s="4">
        <v>865</v>
      </c>
      <c t="n" r="B2358" s="6">
        <v>171</v>
      </c>
    </row>
    <row r="2359" spans="1:5">
      <c t="s" r="A2359" s="4">
        <v>1108</v>
      </c>
    </row>
    <row r="2360" spans="1:5">
      <c t="s" r="A2360" s="3">
        <v>859</v>
      </c>
    </row>
    <row r="2361" spans="1:5">
      <c t="s" r="A2361" s="4">
        <v>860</v>
      </c>
      <c t="n" r="B2361" s="6">
        <v>0</v>
      </c>
    </row>
    <row r="2362" spans="1:5">
      <c t="s" r="A2362" s="4">
        <v>861</v>
      </c>
      <c t="n" r="B2362" s="6">
        <v>1800</v>
      </c>
    </row>
    <row r="2363" spans="1:5">
      <c t="s" r="A2363" s="4">
        <v>862</v>
      </c>
      <c t="n" r="B2363" s="6">
        <v>4826</v>
      </c>
    </row>
    <row r="2364" spans="1:5">
      <c t="s" r="A2364" s="4">
        <v>863</v>
      </c>
      <c t="n" r="B2364" s="6">
        <v>303</v>
      </c>
    </row>
    <row r="2365" spans="1:5">
      <c t="s" r="A2365" s="4">
        <v>873</v>
      </c>
      <c t="n" r="B2365" s="6">
        <v>1800</v>
      </c>
    </row>
    <row r="2366" spans="1:5">
      <c t="s" r="A2366" s="4">
        <v>874</v>
      </c>
      <c t="n" r="B2366" s="6">
        <v>5129</v>
      </c>
    </row>
    <row r="2367" spans="1:5">
      <c t="s" r="A2367" s="4">
        <v>864</v>
      </c>
      <c t="n" r="B2367" s="6">
        <v>6929</v>
      </c>
    </row>
    <row r="2368" spans="1:5">
      <c t="s" r="A2368" s="4">
        <v>865</v>
      </c>
      <c t="n" r="B2368" s="6">
        <v>1296</v>
      </c>
    </row>
    <row r="2369" spans="1:5">
      <c t="s" r="A2369" s="4">
        <v>1109</v>
      </c>
    </row>
    <row r="2370" spans="1:5">
      <c t="s" r="A2370" s="3">
        <v>859</v>
      </c>
    </row>
    <row r="2371" spans="1:5">
      <c t="s" r="A2371" s="4">
        <v>860</v>
      </c>
      <c t="n" r="B2371" s="6">
        <v>0</v>
      </c>
    </row>
    <row r="2372" spans="1:5">
      <c t="s" r="A2372" s="4">
        <v>861</v>
      </c>
      <c t="n" r="B2372" s="6">
        <v>690</v>
      </c>
    </row>
    <row r="2373" spans="1:5">
      <c t="s" r="A2373" s="4">
        <v>862</v>
      </c>
      <c t="n" r="B2373" s="6">
        <v>1713</v>
      </c>
    </row>
    <row r="2374" spans="1:5">
      <c t="s" r="A2374" s="4">
        <v>863</v>
      </c>
      <c t="n" r="B2374" s="6">
        <v>602</v>
      </c>
    </row>
    <row r="2375" spans="1:5">
      <c t="s" r="A2375" s="4">
        <v>873</v>
      </c>
      <c t="n" r="B2375" s="6">
        <v>690</v>
      </c>
    </row>
    <row r="2376" spans="1:5">
      <c t="s" r="A2376" s="4">
        <v>874</v>
      </c>
      <c t="n" r="B2376" s="6">
        <v>2315</v>
      </c>
    </row>
    <row r="2377" spans="1:5">
      <c t="s" r="A2377" s="4">
        <v>864</v>
      </c>
      <c t="n" r="B2377" s="6">
        <v>3005</v>
      </c>
    </row>
    <row r="2378" spans="1:5">
      <c t="s" r="A2378" s="4">
        <v>865</v>
      </c>
      <c t="n" r="B2378" s="6">
        <v>526</v>
      </c>
    </row>
    <row r="2379" spans="1:5">
      <c t="s" r="A2379" s="4">
        <v>1110</v>
      </c>
    </row>
    <row r="2380" spans="1:5">
      <c t="s" r="A2380" s="3">
        <v>859</v>
      </c>
    </row>
    <row r="2381" spans="1:5">
      <c t="s" r="A2381" s="4">
        <v>860</v>
      </c>
      <c t="n" r="B2381" s="6">
        <v>0</v>
      </c>
    </row>
    <row r="2382" spans="1:5">
      <c t="s" r="A2382" s="4">
        <v>861</v>
      </c>
      <c t="n" r="B2382" s="6">
        <v>642</v>
      </c>
    </row>
    <row r="2383" spans="1:5">
      <c t="s" r="A2383" s="4">
        <v>862</v>
      </c>
      <c t="n" r="B2383" s="6">
        <v>2201</v>
      </c>
    </row>
    <row r="2384" spans="1:5">
      <c t="s" r="A2384" s="4">
        <v>863</v>
      </c>
      <c t="n" r="B2384" s="6">
        <v>146</v>
      </c>
    </row>
    <row r="2385" spans="1:5">
      <c t="s" r="A2385" s="4">
        <v>873</v>
      </c>
      <c t="n" r="B2385" s="6">
        <v>642</v>
      </c>
    </row>
    <row r="2386" spans="1:5">
      <c t="s" r="A2386" s="4">
        <v>874</v>
      </c>
      <c t="n" r="B2386" s="6">
        <v>2347</v>
      </c>
    </row>
    <row r="2387" spans="1:5">
      <c t="s" r="A2387" s="4">
        <v>864</v>
      </c>
      <c t="n" r="B2387" s="6">
        <v>2989</v>
      </c>
    </row>
    <row r="2388" spans="1:5">
      <c t="s" r="A2388" s="4">
        <v>865</v>
      </c>
      <c t="n" r="B2388" s="6">
        <v>621</v>
      </c>
    </row>
    <row r="2389" spans="1:5">
      <c t="s" r="A2389" s="4">
        <v>1111</v>
      </c>
    </row>
    <row r="2390" spans="1:5">
      <c t="s" r="A2390" s="3">
        <v>859</v>
      </c>
    </row>
    <row r="2391" spans="1:5">
      <c t="s" r="A2391" s="4">
        <v>860</v>
      </c>
      <c t="n" r="B2391" s="6">
        <v>0</v>
      </c>
    </row>
    <row r="2392" spans="1:5">
      <c t="s" r="A2392" s="4">
        <v>861</v>
      </c>
      <c t="n" r="B2392" s="6">
        <v>616</v>
      </c>
    </row>
    <row r="2393" spans="1:5">
      <c t="s" r="A2393" s="4">
        <v>862</v>
      </c>
      <c t="n" r="B2393" s="6">
        <v>395</v>
      </c>
    </row>
    <row r="2394" spans="1:5">
      <c t="s" r="A2394" s="4">
        <v>863</v>
      </c>
      <c t="n" r="B2394" s="6">
        <v>380</v>
      </c>
    </row>
    <row r="2395" spans="1:5">
      <c t="s" r="A2395" s="4">
        <v>873</v>
      </c>
      <c t="n" r="B2395" s="6">
        <v>616</v>
      </c>
    </row>
    <row r="2396" spans="1:5">
      <c t="s" r="A2396" s="4">
        <v>874</v>
      </c>
      <c t="n" r="B2396" s="6">
        <v>775</v>
      </c>
    </row>
    <row r="2397" spans="1:5">
      <c t="s" r="A2397" s="4">
        <v>864</v>
      </c>
      <c t="n" r="B2397" s="6">
        <v>1391</v>
      </c>
    </row>
    <row r="2398" spans="1:5">
      <c t="s" r="A2398" s="4">
        <v>865</v>
      </c>
      <c t="n" r="B2398" s="6">
        <v>208</v>
      </c>
    </row>
    <row r="2399" spans="1:5">
      <c t="s" r="A2399" s="4">
        <v>1112</v>
      </c>
    </row>
    <row r="2400" spans="1:5">
      <c t="s" r="A2400" s="3">
        <v>859</v>
      </c>
    </row>
    <row r="2401" spans="1:5">
      <c t="s" r="A2401" s="4">
        <v>860</v>
      </c>
      <c t="n" r="B2401" s="6">
        <v>0</v>
      </c>
    </row>
    <row r="2402" spans="1:5">
      <c t="s" r="A2402" s="4">
        <v>861</v>
      </c>
      <c t="n" r="B2402" s="6">
        <v>427</v>
      </c>
    </row>
    <row r="2403" spans="1:5">
      <c t="s" r="A2403" s="4">
        <v>862</v>
      </c>
      <c t="n" r="B2403" s="6">
        <v>1372</v>
      </c>
    </row>
    <row r="2404" spans="1:5">
      <c t="s" r="A2404" s="4">
        <v>863</v>
      </c>
      <c t="n" r="B2404" s="6">
        <v>165</v>
      </c>
    </row>
    <row r="2405" spans="1:5">
      <c t="s" r="A2405" s="4">
        <v>873</v>
      </c>
      <c t="n" r="B2405" s="6">
        <v>427</v>
      </c>
    </row>
    <row r="2406" spans="1:5">
      <c t="s" r="A2406" s="4">
        <v>874</v>
      </c>
      <c t="n" r="B2406" s="6">
        <v>1537</v>
      </c>
    </row>
    <row r="2407" spans="1:5">
      <c t="s" r="A2407" s="4">
        <v>864</v>
      </c>
      <c t="n" r="B2407" s="6">
        <v>1964</v>
      </c>
    </row>
    <row r="2408" spans="1:5">
      <c t="s" r="A2408" s="4">
        <v>865</v>
      </c>
      <c t="n" r="B2408" s="6">
        <v>438</v>
      </c>
    </row>
    <row r="2409" spans="1:5">
      <c t="s" r="A2409" s="4">
        <v>1113</v>
      </c>
    </row>
    <row r="2410" spans="1:5">
      <c t="s" r="A2410" s="3">
        <v>859</v>
      </c>
    </row>
    <row r="2411" spans="1:5">
      <c t="s" r="A2411" s="4">
        <v>860</v>
      </c>
      <c t="n" r="B2411" s="6">
        <v>0</v>
      </c>
    </row>
    <row r="2412" spans="1:5">
      <c t="s" r="A2412" s="4">
        <v>861</v>
      </c>
      <c t="n" r="B2412" s="6">
        <v>427</v>
      </c>
    </row>
    <row r="2413" spans="1:5">
      <c t="s" r="A2413" s="4">
        <v>862</v>
      </c>
      <c t="n" r="B2413" s="6">
        <v>1894</v>
      </c>
    </row>
    <row r="2414" spans="1:5">
      <c t="s" r="A2414" s="4">
        <v>863</v>
      </c>
      <c t="n" r="B2414" s="6">
        <v>229</v>
      </c>
    </row>
    <row r="2415" spans="1:5">
      <c t="s" r="A2415" s="4">
        <v>873</v>
      </c>
      <c t="n" r="B2415" s="6">
        <v>427</v>
      </c>
    </row>
    <row r="2416" spans="1:5">
      <c t="s" r="A2416" s="4">
        <v>874</v>
      </c>
      <c t="n" r="B2416" s="6">
        <v>2123</v>
      </c>
    </row>
    <row r="2417" spans="1:5">
      <c t="s" r="A2417" s="4">
        <v>864</v>
      </c>
      <c t="n" r="B2417" s="6">
        <v>2550</v>
      </c>
    </row>
    <row r="2418" spans="1:5">
      <c t="s" r="A2418" s="4">
        <v>865</v>
      </c>
      <c t="n" r="B2418" s="6">
        <v>514</v>
      </c>
    </row>
    <row r="2419" spans="1:5">
      <c t="s" r="A2419" s="4">
        <v>1114</v>
      </c>
    </row>
    <row r="2420" spans="1:5">
      <c t="s" r="A2420" s="3">
        <v>859</v>
      </c>
    </row>
    <row r="2421" spans="1:5">
      <c t="s" r="A2421" s="4">
        <v>860</v>
      </c>
      <c t="n" r="B2421" s="6">
        <v>0</v>
      </c>
    </row>
    <row r="2422" spans="1:5">
      <c t="s" r="A2422" s="4">
        <v>861</v>
      </c>
      <c t="n" r="B2422" s="6">
        <v>1136</v>
      </c>
    </row>
    <row r="2423" spans="1:5">
      <c t="s" r="A2423" s="4">
        <v>862</v>
      </c>
      <c t="n" r="B2423" s="6">
        <v>6570</v>
      </c>
    </row>
    <row r="2424" spans="1:5">
      <c t="s" r="A2424" s="4">
        <v>863</v>
      </c>
      <c t="n" r="B2424" s="6">
        <v>1805</v>
      </c>
    </row>
    <row r="2425" spans="1:5">
      <c t="s" r="A2425" s="4">
        <v>873</v>
      </c>
      <c t="n" r="B2425" s="6">
        <v>1136</v>
      </c>
    </row>
    <row r="2426" spans="1:5">
      <c t="s" r="A2426" s="4">
        <v>874</v>
      </c>
      <c t="n" r="B2426" s="6">
        <v>8375</v>
      </c>
    </row>
    <row r="2427" spans="1:5">
      <c t="s" r="A2427" s="4">
        <v>864</v>
      </c>
      <c t="n" r="B2427" s="6">
        <v>9511</v>
      </c>
    </row>
    <row r="2428" spans="1:5">
      <c t="s" r="A2428" s="4">
        <v>865</v>
      </c>
      <c t="n" r="B2428" s="6">
        <v>1944</v>
      </c>
    </row>
    <row r="2429" spans="1:5">
      <c t="s" r="A2429" s="4">
        <v>1115</v>
      </c>
    </row>
    <row r="2430" spans="1:5">
      <c t="s" r="A2430" s="3">
        <v>859</v>
      </c>
    </row>
    <row r="2431" spans="1:5">
      <c t="s" r="A2431" s="4">
        <v>860</v>
      </c>
      <c t="n" r="B2431" s="6">
        <v>0</v>
      </c>
    </row>
    <row r="2432" spans="1:5">
      <c t="s" r="A2432" s="4">
        <v>861</v>
      </c>
      <c t="n" r="B2432" s="6">
        <v>1070</v>
      </c>
    </row>
    <row r="2433" spans="1:5">
      <c t="s" r="A2433" s="4">
        <v>862</v>
      </c>
      <c t="n" r="B2433" s="6">
        <v>4903</v>
      </c>
    </row>
    <row r="2434" spans="1:5">
      <c t="s" r="A2434" s="4">
        <v>863</v>
      </c>
      <c t="n" r="B2434" s="6">
        <v>196</v>
      </c>
    </row>
    <row r="2435" spans="1:5">
      <c t="s" r="A2435" s="4">
        <v>873</v>
      </c>
      <c t="n" r="B2435" s="6">
        <v>1070</v>
      </c>
    </row>
    <row r="2436" spans="1:5">
      <c t="s" r="A2436" s="4">
        <v>874</v>
      </c>
      <c t="n" r="B2436" s="6">
        <v>5099</v>
      </c>
    </row>
    <row r="2437" spans="1:5">
      <c t="s" r="A2437" s="4">
        <v>864</v>
      </c>
      <c t="n" r="B2437" s="6">
        <v>6169</v>
      </c>
    </row>
    <row r="2438" spans="1:5">
      <c t="s" r="A2438" s="4">
        <v>865</v>
      </c>
      <c t="n" r="B2438" s="6">
        <v>1022</v>
      </c>
    </row>
    <row r="2439" spans="1:5">
      <c t="s" r="A2439" s="4">
        <v>1116</v>
      </c>
    </row>
    <row r="2440" spans="1:5">
      <c t="s" r="A2440" s="3">
        <v>859</v>
      </c>
    </row>
    <row r="2441" spans="1:5">
      <c t="s" r="A2441" s="4">
        <v>860</v>
      </c>
      <c t="n" r="B2441" s="6">
        <v>7600</v>
      </c>
    </row>
    <row r="2442" spans="1:5">
      <c t="s" r="A2442" s="4">
        <v>861</v>
      </c>
      <c t="n" r="B2442" s="6">
        <v>1152</v>
      </c>
    </row>
    <row r="2443" spans="1:5">
      <c t="s" r="A2443" s="4">
        <v>862</v>
      </c>
      <c t="n" r="B2443" s="6">
        <v>13688</v>
      </c>
    </row>
    <row r="2444" spans="1:5">
      <c t="s" r="A2444" s="4">
        <v>863</v>
      </c>
      <c t="n" r="B2444" s="6">
        <v>507</v>
      </c>
    </row>
    <row r="2445" spans="1:5">
      <c t="s" r="A2445" s="4">
        <v>873</v>
      </c>
      <c t="n" r="B2445" s="6">
        <v>1152</v>
      </c>
    </row>
    <row r="2446" spans="1:5">
      <c t="s" r="A2446" s="4">
        <v>874</v>
      </c>
      <c t="n" r="B2446" s="6">
        <v>14195</v>
      </c>
    </row>
    <row r="2447" spans="1:5">
      <c t="s" r="A2447" s="4">
        <v>864</v>
      </c>
      <c t="n" r="B2447" s="6">
        <v>15347</v>
      </c>
    </row>
    <row r="2448" spans="1:5">
      <c t="s" r="A2448" s="4">
        <v>865</v>
      </c>
      <c t="n" r="B2448" s="6">
        <v>2775</v>
      </c>
    </row>
    <row r="2449" spans="1:5">
      <c t="s" r="A2449" s="4">
        <v>1117</v>
      </c>
    </row>
    <row r="2450" spans="1:5">
      <c t="s" r="A2450" s="3">
        <v>859</v>
      </c>
    </row>
    <row r="2451" spans="1:5">
      <c t="s" r="A2451" s="4">
        <v>860</v>
      </c>
      <c t="n" r="B2451" s="6">
        <v>5439</v>
      </c>
    </row>
    <row r="2452" spans="1:5">
      <c t="s" r="A2452" s="4">
        <v>861</v>
      </c>
      <c t="n" r="B2452" s="6">
        <v>1280</v>
      </c>
    </row>
    <row r="2453" spans="1:5">
      <c t="s" r="A2453" s="4">
        <v>862</v>
      </c>
      <c t="n" r="B2453" s="6">
        <v>8942</v>
      </c>
    </row>
    <row r="2454" spans="1:5">
      <c t="s" r="A2454" s="4">
        <v>863</v>
      </c>
      <c t="n" r="B2454" s="6">
        <v>2079</v>
      </c>
    </row>
    <row r="2455" spans="1:5">
      <c t="s" r="A2455" s="4">
        <v>873</v>
      </c>
      <c t="n" r="B2455" s="6">
        <v>1280</v>
      </c>
    </row>
    <row r="2456" spans="1:5">
      <c t="s" r="A2456" s="4">
        <v>874</v>
      </c>
      <c t="n" r="B2456" s="6">
        <v>11021</v>
      </c>
    </row>
    <row r="2457" spans="1:5">
      <c t="s" r="A2457" s="4">
        <v>864</v>
      </c>
      <c t="n" r="B2457" s="6">
        <v>12301</v>
      </c>
    </row>
    <row r="2458" spans="1:5">
      <c t="s" r="A2458" s="4">
        <v>865</v>
      </c>
      <c t="n" r="B2458" s="6">
        <v>2125</v>
      </c>
    </row>
    <row r="2459" spans="1:5">
      <c t="s" r="A2459" s="4">
        <v>1118</v>
      </c>
    </row>
    <row r="2460" spans="1:5">
      <c t="s" r="A2460" s="3">
        <v>859</v>
      </c>
    </row>
    <row r="2461" spans="1:5">
      <c t="s" r="A2461" s="4">
        <v>860</v>
      </c>
      <c t="n" r="B2461" s="6">
        <v>6314</v>
      </c>
    </row>
    <row r="2462" spans="1:5">
      <c t="s" r="A2462" s="4">
        <v>861</v>
      </c>
      <c t="n" r="B2462" s="6">
        <v>1680</v>
      </c>
    </row>
    <row r="2463" spans="1:5">
      <c t="s" r="A2463" s="4">
        <v>862</v>
      </c>
      <c t="n" r="B2463" s="6">
        <v>10834</v>
      </c>
    </row>
    <row r="2464" spans="1:5">
      <c t="s" r="A2464" s="4">
        <v>863</v>
      </c>
      <c t="n" r="B2464" s="6">
        <v>483</v>
      </c>
    </row>
    <row r="2465" spans="1:5">
      <c t="s" r="A2465" s="4">
        <v>873</v>
      </c>
      <c t="n" r="B2465" s="6">
        <v>1680</v>
      </c>
    </row>
    <row r="2466" spans="1:5">
      <c t="s" r="A2466" s="4">
        <v>874</v>
      </c>
      <c t="n" r="B2466" s="6">
        <v>11317</v>
      </c>
    </row>
    <row r="2467" spans="1:5">
      <c t="s" r="A2467" s="4">
        <v>864</v>
      </c>
      <c t="n" r="B2467" s="6">
        <v>12997</v>
      </c>
    </row>
    <row r="2468" spans="1:5">
      <c t="s" r="A2468" s="4">
        <v>865</v>
      </c>
      <c t="n" r="B2468" s="6">
        <v>2180</v>
      </c>
    </row>
    <row r="2469" spans="1:5">
      <c t="s" r="A2469" s="4">
        <v>1119</v>
      </c>
    </row>
    <row r="2470" spans="1:5">
      <c t="s" r="A2470" s="3">
        <v>859</v>
      </c>
    </row>
    <row r="2471" spans="1:5">
      <c t="s" r="A2471" s="4">
        <v>860</v>
      </c>
      <c t="n" r="B2471" s="6">
        <v>0</v>
      </c>
    </row>
    <row r="2472" spans="1:5">
      <c t="s" r="A2472" s="4">
        <v>861</v>
      </c>
      <c t="n" r="B2472" s="6">
        <v>583</v>
      </c>
    </row>
    <row r="2473" spans="1:5">
      <c t="s" r="A2473" s="4">
        <v>862</v>
      </c>
      <c t="n" r="B2473" s="6">
        <v>10152</v>
      </c>
    </row>
    <row r="2474" spans="1:5">
      <c t="s" r="A2474" s="4">
        <v>863</v>
      </c>
      <c t="n" r="B2474" s="6">
        <v>0</v>
      </c>
    </row>
    <row r="2475" spans="1:5">
      <c t="s" r="A2475" s="4">
        <v>873</v>
      </c>
      <c t="n" r="B2475" s="6">
        <v>583</v>
      </c>
    </row>
    <row r="2476" spans="1:5">
      <c t="s" r="A2476" s="4">
        <v>874</v>
      </c>
      <c t="n" r="B2476" s="6">
        <v>10152</v>
      </c>
    </row>
    <row r="2477" spans="1:5">
      <c t="s" r="A2477" s="4">
        <v>864</v>
      </c>
      <c t="n" r="B2477" s="6">
        <v>10735</v>
      </c>
    </row>
    <row r="2478" spans="1:5">
      <c t="s" r="A2478" s="4">
        <v>865</v>
      </c>
      <c t="n" r="B2478" s="6">
        <v>736</v>
      </c>
    </row>
    <row r="2479" spans="1:5">
      <c t="s" r="A2479" s="4">
        <v>1120</v>
      </c>
    </row>
    <row r="2480" spans="1:5">
      <c t="s" r="A2480" s="3">
        <v>859</v>
      </c>
    </row>
    <row r="2481" spans="1:5">
      <c t="s" r="A2481" s="4">
        <v>860</v>
      </c>
      <c t="n" r="B2481" s="6">
        <v>0</v>
      </c>
    </row>
    <row r="2482" spans="1:5">
      <c t="s" r="A2482" s="4">
        <v>861</v>
      </c>
      <c t="n" r="B2482" s="6">
        <v>47</v>
      </c>
    </row>
    <row r="2483" spans="1:5">
      <c t="s" r="A2483" s="4">
        <v>862</v>
      </c>
      <c t="n" r="B2483" s="6">
        <v>8320</v>
      </c>
    </row>
    <row r="2484" spans="1:5">
      <c t="s" r="A2484" s="4">
        <v>863</v>
      </c>
      <c t="n" r="B2484" s="6">
        <v>277</v>
      </c>
    </row>
    <row r="2485" spans="1:5">
      <c t="s" r="A2485" s="4">
        <v>873</v>
      </c>
      <c t="n" r="B2485" s="6">
        <v>47</v>
      </c>
    </row>
    <row r="2486" spans="1:5">
      <c t="s" r="A2486" s="4">
        <v>874</v>
      </c>
      <c t="n" r="B2486" s="6">
        <v>8597</v>
      </c>
    </row>
    <row r="2487" spans="1:5">
      <c t="s" r="A2487" s="4">
        <v>864</v>
      </c>
      <c t="n" r="B2487" s="6">
        <v>8644</v>
      </c>
    </row>
    <row r="2488" spans="1:5">
      <c t="s" r="A2488" s="4">
        <v>865</v>
      </c>
      <c t="n" r="B2488" s="6">
        <v>1231</v>
      </c>
    </row>
    <row r="2489" spans="1:5">
      <c t="s" r="A2489" s="4">
        <v>1121</v>
      </c>
    </row>
    <row r="2490" spans="1:5">
      <c t="s" r="A2490" s="3">
        <v>859</v>
      </c>
    </row>
    <row r="2491" spans="1:5">
      <c t="s" r="A2491" s="4">
        <v>860</v>
      </c>
      <c t="n" r="B2491" s="6">
        <v>0</v>
      </c>
    </row>
    <row r="2492" spans="1:5">
      <c t="s" r="A2492" s="4">
        <v>861</v>
      </c>
      <c t="n" r="B2492" s="6">
        <v>122</v>
      </c>
    </row>
    <row r="2493" spans="1:5">
      <c t="s" r="A2493" s="4">
        <v>862</v>
      </c>
      <c t="n" r="B2493" s="6">
        <v>11995</v>
      </c>
    </row>
    <row r="2494" spans="1:5">
      <c t="s" r="A2494" s="4">
        <v>863</v>
      </c>
      <c t="n" r="B2494" s="6">
        <v>316</v>
      </c>
    </row>
    <row r="2495" spans="1:5">
      <c t="s" r="A2495" s="4">
        <v>873</v>
      </c>
      <c t="n" r="B2495" s="6">
        <v>122</v>
      </c>
    </row>
    <row r="2496" spans="1:5">
      <c t="s" r="A2496" s="4">
        <v>874</v>
      </c>
      <c t="n" r="B2496" s="6">
        <v>12311</v>
      </c>
    </row>
    <row r="2497" spans="1:5">
      <c t="s" r="A2497" s="4">
        <v>864</v>
      </c>
      <c t="n" r="B2497" s="6">
        <v>12433</v>
      </c>
    </row>
    <row r="2498" spans="1:5">
      <c t="s" r="A2498" s="4">
        <v>865</v>
      </c>
      <c t="n" r="B2498" s="6">
        <v>2318</v>
      </c>
    </row>
    <row r="2499" spans="1:5">
      <c t="s" r="A2499" s="4">
        <v>1122</v>
      </c>
    </row>
    <row r="2500" spans="1:5">
      <c t="s" r="A2500" s="3">
        <v>859</v>
      </c>
    </row>
    <row r="2501" spans="1:5">
      <c t="s" r="A2501" s="4">
        <v>860</v>
      </c>
      <c t="n" r="B2501" s="6">
        <v>0</v>
      </c>
    </row>
    <row r="2502" spans="1:5">
      <c t="s" r="A2502" s="4">
        <v>861</v>
      </c>
      <c t="n" r="B2502" s="6">
        <v>131</v>
      </c>
    </row>
    <row r="2503" spans="1:5">
      <c t="s" r="A2503" s="4">
        <v>862</v>
      </c>
      <c t="n" r="B2503" s="6">
        <v>9949</v>
      </c>
    </row>
    <row r="2504" spans="1:5">
      <c t="s" r="A2504" s="4">
        <v>863</v>
      </c>
      <c t="n" r="B2504" s="6">
        <v>143</v>
      </c>
    </row>
    <row r="2505" spans="1:5">
      <c t="s" r="A2505" s="4">
        <v>873</v>
      </c>
      <c t="n" r="B2505" s="6">
        <v>131</v>
      </c>
    </row>
    <row r="2506" spans="1:5">
      <c t="s" r="A2506" s="4">
        <v>874</v>
      </c>
      <c t="n" r="B2506" s="6">
        <v>10092</v>
      </c>
    </row>
    <row r="2507" spans="1:5">
      <c t="s" r="A2507" s="4">
        <v>864</v>
      </c>
      <c t="n" r="B2507" s="6">
        <v>10223</v>
      </c>
    </row>
    <row r="2508" spans="1:5">
      <c t="s" r="A2508" s="4">
        <v>865</v>
      </c>
      <c t="n" r="B2508" s="6">
        <v>2714</v>
      </c>
    </row>
    <row r="2509" spans="1:5">
      <c t="s" r="A2509" s="4">
        <v>1123</v>
      </c>
    </row>
    <row r="2510" spans="1:5">
      <c t="s" r="A2510" s="3">
        <v>859</v>
      </c>
    </row>
    <row r="2511" spans="1:5">
      <c t="s" r="A2511" s="4">
        <v>860</v>
      </c>
      <c t="n" r="B2511" s="6">
        <v>0</v>
      </c>
    </row>
    <row r="2512" spans="1:5">
      <c t="s" r="A2512" s="4">
        <v>861</v>
      </c>
      <c t="n" r="B2512" s="6">
        <v>2365</v>
      </c>
    </row>
    <row r="2513" spans="1:5">
      <c t="s" r="A2513" s="4">
        <v>862</v>
      </c>
      <c t="n" r="B2513" s="6">
        <v>10028</v>
      </c>
    </row>
    <row r="2514" spans="1:5">
      <c t="s" r="A2514" s="4">
        <v>863</v>
      </c>
      <c t="n" r="B2514" s="6">
        <v>219</v>
      </c>
    </row>
    <row r="2515" spans="1:5">
      <c t="s" r="A2515" s="4">
        <v>873</v>
      </c>
      <c t="n" r="B2515" s="6">
        <v>2365</v>
      </c>
    </row>
    <row r="2516" spans="1:5">
      <c t="s" r="A2516" s="4">
        <v>874</v>
      </c>
      <c t="n" r="B2516" s="6">
        <v>10247</v>
      </c>
    </row>
    <row r="2517" spans="1:5">
      <c t="s" r="A2517" s="4">
        <v>864</v>
      </c>
      <c t="n" r="B2517" s="6">
        <v>12612</v>
      </c>
    </row>
    <row r="2518" spans="1:5">
      <c t="s" r="A2518" s="4">
        <v>865</v>
      </c>
      <c t="n" r="B2518" s="6">
        <v>1163</v>
      </c>
    </row>
    <row r="2519" spans="1:5">
      <c t="s" r="A2519" s="4">
        <v>1124</v>
      </c>
    </row>
    <row r="2520" spans="1:5">
      <c t="s" r="A2520" s="3">
        <v>859</v>
      </c>
    </row>
    <row r="2521" spans="1:5">
      <c t="s" r="A2521" s="4">
        <v>860</v>
      </c>
      <c t="n" r="B2521" s="6">
        <v>0</v>
      </c>
    </row>
    <row r="2522" spans="1:5">
      <c t="s" r="A2522" s="4">
        <v>861</v>
      </c>
      <c t="n" r="B2522" s="6">
        <v>763</v>
      </c>
    </row>
    <row r="2523" spans="1:5">
      <c t="s" r="A2523" s="4">
        <v>862</v>
      </c>
      <c t="n" r="B2523" s="6">
        <v>18221</v>
      </c>
    </row>
    <row r="2524" spans="1:5">
      <c t="s" r="A2524" s="4">
        <v>863</v>
      </c>
      <c t="n" r="B2524" s="6">
        <v>265</v>
      </c>
    </row>
    <row r="2525" spans="1:5">
      <c t="s" r="A2525" s="4">
        <v>873</v>
      </c>
      <c t="n" r="B2525" s="6">
        <v>763</v>
      </c>
    </row>
    <row r="2526" spans="1:5">
      <c t="s" r="A2526" s="4">
        <v>874</v>
      </c>
      <c t="n" r="B2526" s="6">
        <v>18486</v>
      </c>
    </row>
    <row r="2527" spans="1:5">
      <c t="s" r="A2527" s="4">
        <v>864</v>
      </c>
      <c t="n" r="B2527" s="6">
        <v>19249</v>
      </c>
    </row>
    <row r="2528" spans="1:5">
      <c t="s" r="A2528" s="4">
        <v>865</v>
      </c>
      <c t="n" r="B2528" s="6">
        <v>2876</v>
      </c>
    </row>
    <row r="2529" spans="1:5">
      <c t="s" r="A2529" s="4">
        <v>1125</v>
      </c>
    </row>
    <row r="2530" spans="1:5">
      <c t="s" r="A2530" s="3">
        <v>859</v>
      </c>
    </row>
    <row r="2531" spans="1:5">
      <c t="s" r="A2531" s="4">
        <v>860</v>
      </c>
      <c t="n" r="B2531" s="6">
        <v>0</v>
      </c>
    </row>
    <row r="2532" spans="1:5">
      <c t="s" r="A2532" s="4">
        <v>861</v>
      </c>
      <c t="n" r="B2532" s="6">
        <v>15340</v>
      </c>
    </row>
    <row r="2533" spans="1:5">
      <c t="s" r="A2533" s="4">
        <v>862</v>
      </c>
      <c t="n" r="B2533" s="6">
        <v>47981</v>
      </c>
    </row>
    <row r="2534" spans="1:5">
      <c t="s" r="A2534" s="4">
        <v>863</v>
      </c>
      <c t="n" r="B2534" s="6">
        <v>46</v>
      </c>
    </row>
    <row r="2535" spans="1:5">
      <c t="s" r="A2535" s="4">
        <v>873</v>
      </c>
      <c t="n" r="B2535" s="6">
        <v>15340</v>
      </c>
    </row>
    <row r="2536" spans="1:5">
      <c t="s" r="A2536" s="4">
        <v>874</v>
      </c>
      <c t="n" r="B2536" s="6">
        <v>48027</v>
      </c>
    </row>
    <row r="2537" spans="1:5">
      <c t="s" r="A2537" s="4">
        <v>864</v>
      </c>
      <c t="n" r="B2537" s="6">
        <v>63367</v>
      </c>
    </row>
    <row r="2538" spans="1:5">
      <c t="s" r="A2538" s="4">
        <v>865</v>
      </c>
      <c t="n" r="B2538" s="6">
        <v>3632</v>
      </c>
    </row>
    <row r="2539" spans="1:5">
      <c t="s" r="A2539" s="4">
        <v>1126</v>
      </c>
    </row>
    <row r="2540" spans="1:5">
      <c t="s" r="A2540" s="3">
        <v>859</v>
      </c>
    </row>
    <row r="2541" spans="1:5">
      <c t="s" r="A2541" s="4">
        <v>860</v>
      </c>
      <c t="n" r="B2541" s="6">
        <v>0</v>
      </c>
    </row>
    <row r="2542" spans="1:5">
      <c t="s" r="A2542" s="4">
        <v>861</v>
      </c>
      <c t="n" r="B2542" s="6">
        <v>5218</v>
      </c>
    </row>
    <row r="2543" spans="1:5">
      <c t="s" r="A2543" s="4">
        <v>862</v>
      </c>
      <c t="n" r="B2543" s="6">
        <v>13029</v>
      </c>
    </row>
    <row r="2544" spans="1:5">
      <c t="s" r="A2544" s="4">
        <v>863</v>
      </c>
      <c t="n" r="B2544" s="6">
        <v>0</v>
      </c>
    </row>
    <row r="2545" spans="1:5">
      <c t="s" r="A2545" s="4">
        <v>873</v>
      </c>
      <c t="n" r="B2545" s="6">
        <v>5218</v>
      </c>
    </row>
    <row r="2546" spans="1:5">
      <c t="s" r="A2546" s="4">
        <v>874</v>
      </c>
      <c t="n" r="B2546" s="6">
        <v>13029</v>
      </c>
    </row>
    <row r="2547" spans="1:5">
      <c t="s" r="A2547" s="4">
        <v>864</v>
      </c>
      <c t="n" r="B2547" s="6">
        <v>18247</v>
      </c>
    </row>
    <row r="2548" spans="1:5">
      <c t="s" r="A2548" s="4">
        <v>865</v>
      </c>
      <c t="n" r="B2548" s="6">
        <v>395</v>
      </c>
    </row>
    <row r="2549" spans="1:5">
      <c t="s" r="A2549" s="4">
        <v>1127</v>
      </c>
    </row>
    <row r="2550" spans="1:5">
      <c t="s" r="A2550" s="3">
        <v>859</v>
      </c>
    </row>
    <row r="2551" spans="1:5">
      <c t="s" r="A2551" s="4">
        <v>860</v>
      </c>
      <c t="n" r="B2551" s="6">
        <v>0</v>
      </c>
    </row>
    <row r="2552" spans="1:5">
      <c t="s" r="A2552" s="4">
        <v>861</v>
      </c>
      <c t="n" r="B2552" s="6">
        <v>165</v>
      </c>
    </row>
    <row r="2553" spans="1:5">
      <c t="s" r="A2553" s="4">
        <v>862</v>
      </c>
      <c t="n" r="B2553" s="6">
        <v>11730</v>
      </c>
    </row>
    <row r="2554" spans="1:5">
      <c t="s" r="A2554" s="4">
        <v>863</v>
      </c>
      <c t="n" r="B2554" s="6">
        <v>4535</v>
      </c>
    </row>
    <row r="2555" spans="1:5">
      <c t="s" r="A2555" s="4">
        <v>873</v>
      </c>
      <c t="n" r="B2555" s="6">
        <v>165</v>
      </c>
    </row>
    <row r="2556" spans="1:5">
      <c t="s" r="A2556" s="4">
        <v>874</v>
      </c>
      <c t="n" r="B2556" s="6">
        <v>16265</v>
      </c>
    </row>
    <row r="2557" spans="1:5">
      <c t="s" r="A2557" s="4">
        <v>864</v>
      </c>
      <c t="n" r="B2557" s="6">
        <v>16430</v>
      </c>
    </row>
    <row r="2558" spans="1:5">
      <c t="s" r="A2558" s="4">
        <v>865</v>
      </c>
      <c t="n" r="B2558" s="6">
        <v>3383</v>
      </c>
    </row>
    <row r="2559" spans="1:5">
      <c t="s" r="A2559" s="4">
        <v>1128</v>
      </c>
    </row>
    <row r="2560" spans="1:5">
      <c t="s" r="A2560" s="3">
        <v>859</v>
      </c>
    </row>
    <row r="2561" spans="1:5">
      <c t="s" r="A2561" s="4">
        <v>860</v>
      </c>
      <c t="n" r="B2561" s="6">
        <v>0</v>
      </c>
    </row>
    <row r="2562" spans="1:5">
      <c t="s" r="A2562" s="4">
        <v>861</v>
      </c>
      <c t="n" r="B2562" s="6">
        <v>23503</v>
      </c>
    </row>
    <row r="2563" spans="1:5">
      <c t="s" r="A2563" s="4">
        <v>862</v>
      </c>
      <c t="n" r="B2563" s="6">
        <v>33342</v>
      </c>
    </row>
    <row r="2564" spans="1:5">
      <c t="s" r="A2564" s="4">
        <v>863</v>
      </c>
      <c t="n" r="B2564" s="6">
        <v>125</v>
      </c>
    </row>
    <row r="2565" spans="1:5">
      <c t="s" r="A2565" s="4">
        <v>873</v>
      </c>
      <c t="n" r="B2565" s="6">
        <v>23503</v>
      </c>
    </row>
    <row r="2566" spans="1:5">
      <c t="s" r="A2566" s="4">
        <v>874</v>
      </c>
      <c t="n" r="B2566" s="6">
        <v>33467</v>
      </c>
    </row>
    <row r="2567" spans="1:5">
      <c t="s" r="A2567" s="4">
        <v>864</v>
      </c>
      <c t="n" r="B2567" s="6">
        <v>56970</v>
      </c>
    </row>
    <row r="2568" spans="1:5">
      <c t="s" r="A2568" s="4">
        <v>865</v>
      </c>
      <c t="n" r="B2568" s="6">
        <v>5606</v>
      </c>
    </row>
    <row r="2569" spans="1:5">
      <c t="s" r="A2569" s="4">
        <v>1129</v>
      </c>
    </row>
    <row r="2570" spans="1:5">
      <c t="s" r="A2570" s="3">
        <v>859</v>
      </c>
    </row>
    <row r="2571" spans="1:5">
      <c t="s" r="A2571" s="4">
        <v>860</v>
      </c>
      <c t="n" r="B2571" s="6">
        <v>0</v>
      </c>
    </row>
    <row r="2572" spans="1:5">
      <c t="s" r="A2572" s="4">
        <v>861</v>
      </c>
      <c t="n" r="B2572" s="6">
        <v>3334</v>
      </c>
    </row>
    <row r="2573" spans="1:5">
      <c t="s" r="A2573" s="4">
        <v>862</v>
      </c>
      <c t="n" r="B2573" s="6">
        <v>0</v>
      </c>
    </row>
    <row r="2574" spans="1:5">
      <c t="s" r="A2574" s="4">
        <v>863</v>
      </c>
      <c t="n" r="B2574" s="6">
        <v>1041</v>
      </c>
    </row>
    <row r="2575" spans="1:5">
      <c t="s" r="A2575" s="4">
        <v>873</v>
      </c>
      <c t="n" r="B2575" s="6">
        <v>4375</v>
      </c>
    </row>
    <row r="2576" spans="1:5">
      <c t="s" r="A2576" s="4">
        <v>874</v>
      </c>
      <c t="n" r="B2576" s="6">
        <v>0</v>
      </c>
    </row>
    <row r="2577" spans="1:5">
      <c t="s" r="A2577" s="4">
        <v>864</v>
      </c>
      <c t="n" r="B2577" s="6">
        <v>4375</v>
      </c>
    </row>
    <row r="2578" spans="1:5">
      <c t="s" r="A2578" s="4">
        <v>865</v>
      </c>
      <c t="n" r="B2578" s="6">
        <v>0</v>
      </c>
    </row>
    <row r="2579" spans="1:5">
      <c t="s" r="A2579" s="4">
        <v>1130</v>
      </c>
    </row>
    <row r="2580" spans="1:5">
      <c t="s" r="A2580" s="3">
        <v>859</v>
      </c>
    </row>
    <row r="2581" spans="1:5">
      <c t="s" r="A2581" s="4">
        <v>860</v>
      </c>
      <c t="n" r="B2581" s="6">
        <v>0</v>
      </c>
    </row>
    <row r="2582" spans="1:5">
      <c t="s" r="A2582" s="4">
        <v>861</v>
      </c>
      <c t="n" r="B2582" s="6">
        <v>430</v>
      </c>
    </row>
    <row r="2583" spans="1:5">
      <c t="s" r="A2583" s="4">
        <v>862</v>
      </c>
      <c t="n" r="B2583" s="6">
        <v>18892</v>
      </c>
    </row>
    <row r="2584" spans="1:5">
      <c t="s" r="A2584" s="4">
        <v>863</v>
      </c>
      <c t="n" r="B2584" s="6">
        <v>771</v>
      </c>
    </row>
    <row r="2585" spans="1:5">
      <c t="s" r="A2585" s="4">
        <v>873</v>
      </c>
      <c t="n" r="B2585" s="6">
        <v>430</v>
      </c>
    </row>
    <row r="2586" spans="1:5">
      <c t="s" r="A2586" s="4">
        <v>874</v>
      </c>
      <c t="n" r="B2586" s="6">
        <v>19663</v>
      </c>
    </row>
    <row r="2587" spans="1:5">
      <c t="s" r="A2587" s="4">
        <v>864</v>
      </c>
      <c t="n" r="B2587" s="6">
        <v>20093</v>
      </c>
    </row>
    <row r="2588" spans="1:5">
      <c t="s" r="A2588" s="4">
        <v>865</v>
      </c>
      <c t="n" r="B2588" s="6">
        <v>2318</v>
      </c>
    </row>
    <row r="2589" spans="1:5">
      <c t="s" r="A2589" s="4">
        <v>1131</v>
      </c>
    </row>
    <row r="2590" spans="1:5">
      <c t="s" r="A2590" s="3">
        <v>859</v>
      </c>
    </row>
    <row r="2591" spans="1:5">
      <c t="s" r="A2591" s="4">
        <v>860</v>
      </c>
      <c t="n" r="B2591" s="6">
        <v>8896</v>
      </c>
    </row>
    <row r="2592" spans="1:5">
      <c t="s" r="A2592" s="4">
        <v>861</v>
      </c>
      <c t="n" r="B2592" s="6">
        <v>3974</v>
      </c>
    </row>
    <row r="2593" spans="1:5">
      <c t="s" r="A2593" s="4">
        <v>862</v>
      </c>
      <c t="n" r="B2593" s="6">
        <v>2935</v>
      </c>
    </row>
    <row r="2594" spans="1:5">
      <c t="s" r="A2594" s="4">
        <v>863</v>
      </c>
      <c t="n" r="B2594" s="6">
        <v>56</v>
      </c>
    </row>
    <row r="2595" spans="1:5">
      <c t="s" r="A2595" s="4">
        <v>873</v>
      </c>
      <c t="n" r="B2595" s="6">
        <v>3982</v>
      </c>
    </row>
    <row r="2596" spans="1:5">
      <c t="s" r="A2596" s="4">
        <v>874</v>
      </c>
      <c t="n" r="B2596" s="6">
        <v>2983</v>
      </c>
    </row>
    <row r="2597" spans="1:5">
      <c t="s" r="A2597" s="4">
        <v>864</v>
      </c>
      <c t="n" r="B2597" s="6">
        <v>6965</v>
      </c>
    </row>
    <row r="2598" spans="1:5">
      <c t="s" r="A2598" s="4">
        <v>865</v>
      </c>
      <c t="n" r="B2598" s="6">
        <v>2656</v>
      </c>
    </row>
    <row r="2599" spans="1:5">
      <c t="s" r="A2599" s="4">
        <v>1132</v>
      </c>
    </row>
    <row r="2600" spans="1:5">
      <c t="s" r="A2600" s="3">
        <v>859</v>
      </c>
    </row>
    <row r="2601" spans="1:5">
      <c t="s" r="A2601" s="4">
        <v>860</v>
      </c>
      <c t="n" r="B2601" s="6">
        <v>10733</v>
      </c>
    </row>
    <row r="2602" spans="1:5">
      <c t="s" r="A2602" s="4">
        <v>861</v>
      </c>
      <c t="n" r="B2602" s="6">
        <v>305</v>
      </c>
    </row>
    <row r="2603" spans="1:5">
      <c t="s" r="A2603" s="4">
        <v>862</v>
      </c>
      <c t="n" r="B2603" s="6">
        <v>8664</v>
      </c>
    </row>
    <row r="2604" spans="1:5">
      <c t="s" r="A2604" s="4">
        <v>863</v>
      </c>
      <c t="n" r="B2604" s="6">
        <v>221</v>
      </c>
    </row>
    <row r="2605" spans="1:5">
      <c t="s" r="A2605" s="4">
        <v>873</v>
      </c>
      <c t="n" r="B2605" s="6">
        <v>177</v>
      </c>
    </row>
    <row r="2606" spans="1:5">
      <c t="s" r="A2606" s="4">
        <v>874</v>
      </c>
      <c t="n" r="B2606" s="6">
        <v>9013</v>
      </c>
    </row>
    <row r="2607" spans="1:5">
      <c t="s" r="A2607" s="4">
        <v>864</v>
      </c>
      <c t="n" r="B2607" s="6">
        <v>9190</v>
      </c>
    </row>
    <row r="2608" spans="1:5">
      <c t="s" r="A2608" s="4">
        <v>865</v>
      </c>
      <c t="n" r="B2608" s="6">
        <v>3925</v>
      </c>
    </row>
    <row r="2609" spans="1:5">
      <c t="s" r="A2609" s="4">
        <v>1133</v>
      </c>
    </row>
    <row r="2610" spans="1:5">
      <c t="s" r="A2610" s="3">
        <v>859</v>
      </c>
    </row>
    <row r="2611" spans="1:5">
      <c t="s" r="A2611" s="4">
        <v>860</v>
      </c>
      <c t="n" r="B2611" s="6">
        <v>10346</v>
      </c>
    </row>
    <row r="2612" spans="1:5">
      <c t="s" r="A2612" s="4">
        <v>861</v>
      </c>
      <c t="n" r="B2612" s="6">
        <v>554</v>
      </c>
    </row>
    <row r="2613" spans="1:5">
      <c t="s" r="A2613" s="4">
        <v>862</v>
      </c>
      <c t="n" r="B2613" s="6">
        <v>6528</v>
      </c>
    </row>
    <row r="2614" spans="1:5">
      <c t="s" r="A2614" s="4">
        <v>863</v>
      </c>
      <c t="n" r="B2614" s="6">
        <v>1067</v>
      </c>
    </row>
    <row r="2615" spans="1:5">
      <c t="s" r="A2615" s="4">
        <v>873</v>
      </c>
      <c t="n" r="B2615" s="6">
        <v>340</v>
      </c>
    </row>
    <row r="2616" spans="1:5">
      <c t="s" r="A2616" s="4">
        <v>874</v>
      </c>
      <c t="n" r="B2616" s="6">
        <v>7809</v>
      </c>
    </row>
    <row r="2617" spans="1:5">
      <c t="s" r="A2617" s="4">
        <v>864</v>
      </c>
      <c t="n" r="B2617" s="6">
        <v>8149</v>
      </c>
    </row>
    <row r="2618" spans="1:5">
      <c t="s" r="A2618" s="4">
        <v>865</v>
      </c>
      <c t="n" r="B2618" s="6">
        <v>3167</v>
      </c>
    </row>
    <row r="2619" spans="1:5">
      <c t="s" r="A2619" s="4">
        <v>1134</v>
      </c>
    </row>
    <row r="2620" spans="1:5">
      <c t="s" r="A2620" s="3">
        <v>859</v>
      </c>
    </row>
    <row r="2621" spans="1:5">
      <c t="s" r="A2621" s="4">
        <v>860</v>
      </c>
      <c t="n" r="B2621" s="6">
        <v>22391</v>
      </c>
    </row>
    <row r="2622" spans="1:5">
      <c t="s" r="A2622" s="4">
        <v>861</v>
      </c>
      <c t="n" r="B2622" s="6">
        <v>5163</v>
      </c>
    </row>
    <row r="2623" spans="1:5">
      <c t="s" r="A2623" s="4">
        <v>862</v>
      </c>
      <c t="n" r="B2623" s="6">
        <v>11249</v>
      </c>
    </row>
    <row r="2624" spans="1:5">
      <c t="s" r="A2624" s="4">
        <v>863</v>
      </c>
      <c t="n" r="B2624" s="6">
        <v>782</v>
      </c>
    </row>
    <row r="2625" spans="1:5">
      <c t="s" r="A2625" s="4">
        <v>873</v>
      </c>
      <c t="n" r="B2625" s="6">
        <v>5163</v>
      </c>
    </row>
    <row r="2626" spans="1:5">
      <c t="s" r="A2626" s="4">
        <v>874</v>
      </c>
      <c t="n" r="B2626" s="6">
        <v>12031</v>
      </c>
    </row>
    <row r="2627" spans="1:5">
      <c t="s" r="A2627" s="4">
        <v>864</v>
      </c>
      <c t="n" r="B2627" s="6">
        <v>17194</v>
      </c>
    </row>
    <row r="2628" spans="1:5">
      <c t="s" r="A2628" s="4">
        <v>865</v>
      </c>
      <c t="n" r="B2628" s="6">
        <v>6672</v>
      </c>
    </row>
    <row r="2629" spans="1:5">
      <c t="s" r="A2629" s="4">
        <v>1135</v>
      </c>
    </row>
    <row r="2630" spans="1:5">
      <c t="s" r="A2630" s="3">
        <v>859</v>
      </c>
    </row>
    <row r="2631" spans="1:5">
      <c t="s" r="A2631" s="4">
        <v>860</v>
      </c>
      <c t="n" r="B2631" s="6">
        <v>8095</v>
      </c>
    </row>
    <row r="2632" spans="1:5">
      <c t="s" r="A2632" s="4">
        <v>861</v>
      </c>
      <c t="n" r="B2632" s="6">
        <v>561</v>
      </c>
    </row>
    <row r="2633" spans="1:5">
      <c t="s" r="A2633" s="4">
        <v>862</v>
      </c>
      <c t="n" r="B2633" s="6">
        <v>5156</v>
      </c>
    </row>
    <row r="2634" spans="1:5">
      <c t="s" r="A2634" s="4">
        <v>863</v>
      </c>
      <c t="n" r="B2634" s="6">
        <v>436</v>
      </c>
    </row>
    <row r="2635" spans="1:5">
      <c t="s" r="A2635" s="4">
        <v>873</v>
      </c>
      <c t="n" r="B2635" s="6">
        <v>1901</v>
      </c>
    </row>
    <row r="2636" spans="1:5">
      <c t="s" r="A2636" s="4">
        <v>874</v>
      </c>
      <c t="n" r="B2636" s="6">
        <v>4252</v>
      </c>
    </row>
    <row r="2637" spans="1:5">
      <c t="s" r="A2637" s="4">
        <v>864</v>
      </c>
      <c t="n" r="B2637" s="6">
        <v>6153</v>
      </c>
    </row>
    <row r="2638" spans="1:5">
      <c t="s" r="A2638" s="4">
        <v>865</v>
      </c>
      <c t="n" r="B2638" s="6">
        <v>2420</v>
      </c>
    </row>
    <row r="2639" spans="1:5">
      <c t="s" r="A2639" s="4">
        <v>1136</v>
      </c>
    </row>
    <row r="2640" spans="1:5">
      <c t="s" r="A2640" s="3">
        <v>859</v>
      </c>
    </row>
    <row r="2641" spans="1:5">
      <c t="s" r="A2641" s="4">
        <v>860</v>
      </c>
      <c t="n" r="B2641" s="6">
        <v>19503</v>
      </c>
    </row>
    <row r="2642" spans="1:5">
      <c t="s" r="A2642" s="4">
        <v>861</v>
      </c>
      <c t="n" r="B2642" s="6">
        <v>2813</v>
      </c>
    </row>
    <row r="2643" spans="1:5">
      <c t="s" r="A2643" s="4">
        <v>862</v>
      </c>
      <c t="n" r="B2643" s="6">
        <v>11137</v>
      </c>
    </row>
    <row r="2644" spans="1:5">
      <c t="s" r="A2644" s="4">
        <v>863</v>
      </c>
      <c t="n" r="B2644" s="6">
        <v>1948</v>
      </c>
    </row>
    <row r="2645" spans="1:5">
      <c t="s" r="A2645" s="4">
        <v>873</v>
      </c>
      <c t="n" r="B2645" s="6">
        <v>2813</v>
      </c>
    </row>
    <row r="2646" spans="1:5">
      <c t="s" r="A2646" s="4">
        <v>874</v>
      </c>
      <c t="n" r="B2646" s="6">
        <v>13085</v>
      </c>
    </row>
    <row r="2647" spans="1:5">
      <c t="s" r="A2647" s="4">
        <v>864</v>
      </c>
      <c t="n" r="B2647" s="6">
        <v>15898</v>
      </c>
    </row>
    <row r="2648" spans="1:5">
      <c t="s" r="A2648" s="4">
        <v>865</v>
      </c>
      <c t="n" r="B2648" s="6">
        <v>5072</v>
      </c>
    </row>
    <row r="2649" spans="1:5">
      <c t="s" r="A2649" s="4">
        <v>1137</v>
      </c>
    </row>
    <row r="2650" spans="1:5">
      <c t="s" r="A2650" s="3">
        <v>859</v>
      </c>
    </row>
    <row r="2651" spans="1:5">
      <c t="s" r="A2651" s="4">
        <v>860</v>
      </c>
      <c t="n" r="B2651" s="6">
        <v>0</v>
      </c>
    </row>
    <row r="2652" spans="1:5">
      <c t="s" r="A2652" s="4">
        <v>861</v>
      </c>
      <c t="n" r="B2652" s="6">
        <v>312</v>
      </c>
    </row>
    <row r="2653" spans="1:5">
      <c t="s" r="A2653" s="4">
        <v>862</v>
      </c>
      <c t="n" r="B2653" s="6">
        <v>3786</v>
      </c>
    </row>
    <row r="2654" spans="1:5">
      <c t="s" r="A2654" s="4">
        <v>863</v>
      </c>
      <c t="n" r="B2654" s="6">
        <v>37</v>
      </c>
    </row>
    <row r="2655" spans="1:5">
      <c t="s" r="A2655" s="4">
        <v>873</v>
      </c>
      <c t="n" r="B2655" s="6">
        <v>312</v>
      </c>
    </row>
    <row r="2656" spans="1:5">
      <c t="s" r="A2656" s="4">
        <v>874</v>
      </c>
      <c t="n" r="B2656" s="6">
        <v>3823</v>
      </c>
    </row>
    <row r="2657" spans="1:5">
      <c t="s" r="A2657" s="4">
        <v>864</v>
      </c>
      <c t="n" r="B2657" s="6">
        <v>4135</v>
      </c>
    </row>
    <row r="2658" spans="1:5">
      <c t="s" r="A2658" s="4">
        <v>865</v>
      </c>
      <c t="n" r="B2658" s="6">
        <v>962</v>
      </c>
    </row>
    <row r="2659" spans="1:5">
      <c t="s" r="A2659" s="4">
        <v>1138</v>
      </c>
    </row>
    <row r="2660" spans="1:5">
      <c t="s" r="A2660" s="3">
        <v>859</v>
      </c>
    </row>
    <row r="2661" spans="1:5">
      <c t="s" r="A2661" s="4">
        <v>860</v>
      </c>
      <c t="n" r="B2661" s="6">
        <v>0</v>
      </c>
    </row>
    <row r="2662" spans="1:5">
      <c t="s" r="A2662" s="4">
        <v>861</v>
      </c>
      <c t="n" r="B2662" s="6">
        <v>948</v>
      </c>
    </row>
    <row r="2663" spans="1:5">
      <c t="s" r="A2663" s="4">
        <v>862</v>
      </c>
      <c t="n" r="B2663" s="6">
        <v>19037</v>
      </c>
    </row>
    <row r="2664" spans="1:5">
      <c t="s" r="A2664" s="4">
        <v>863</v>
      </c>
      <c t="n" r="B2664" s="6">
        <v>7733</v>
      </c>
    </row>
    <row r="2665" spans="1:5">
      <c t="s" r="A2665" s="4">
        <v>873</v>
      </c>
      <c t="n" r="B2665" s="6">
        <v>1268</v>
      </c>
    </row>
    <row r="2666" spans="1:5">
      <c t="s" r="A2666" s="4">
        <v>874</v>
      </c>
      <c t="n" r="B2666" s="6">
        <v>26450</v>
      </c>
    </row>
    <row r="2667" spans="1:5">
      <c t="s" r="A2667" s="4">
        <v>864</v>
      </c>
      <c t="n" r="B2667" s="6">
        <v>27718</v>
      </c>
    </row>
    <row r="2668" spans="1:5">
      <c t="s" r="A2668" s="4">
        <v>865</v>
      </c>
      <c t="n" r="B2668" s="6">
        <v>4204</v>
      </c>
    </row>
    <row r="2669" spans="1:5">
      <c t="s" r="A2669" s="4">
        <v>1139</v>
      </c>
    </row>
    <row r="2670" spans="1:5">
      <c t="s" r="A2670" s="3">
        <v>859</v>
      </c>
    </row>
    <row r="2671" spans="1:5">
      <c t="s" r="A2671" s="4">
        <v>860</v>
      </c>
      <c t="n" r="B2671" s="6">
        <v>10615</v>
      </c>
    </row>
    <row r="2672" spans="1:5">
      <c t="s" r="A2672" s="4">
        <v>861</v>
      </c>
      <c t="n" r="B2672" s="6">
        <v>699</v>
      </c>
    </row>
    <row r="2673" spans="1:5">
      <c t="s" r="A2673" s="4">
        <v>862</v>
      </c>
      <c t="n" r="B2673" s="6">
        <v>8250</v>
      </c>
    </row>
    <row r="2674" spans="1:5">
      <c t="s" r="A2674" s="4">
        <v>863</v>
      </c>
      <c t="n" r="B2674" s="6">
        <v>30</v>
      </c>
    </row>
    <row r="2675" spans="1:5">
      <c t="s" r="A2675" s="4">
        <v>873</v>
      </c>
      <c t="n" r="B2675" s="6">
        <v>699</v>
      </c>
    </row>
    <row r="2676" spans="1:5">
      <c t="s" r="A2676" s="4">
        <v>874</v>
      </c>
      <c t="n" r="B2676" s="6">
        <v>8280</v>
      </c>
    </row>
    <row r="2677" spans="1:5">
      <c t="s" r="A2677" s="4">
        <v>864</v>
      </c>
      <c t="n" r="B2677" s="6">
        <v>8979</v>
      </c>
    </row>
    <row r="2678" spans="1:5">
      <c t="s" r="A2678" s="4">
        <v>865</v>
      </c>
      <c t="n" r="B2678" s="6">
        <v>2090</v>
      </c>
    </row>
    <row r="2679" spans="1:5">
      <c t="s" r="A2679" s="4">
        <v>1140</v>
      </c>
    </row>
    <row r="2680" spans="1:5">
      <c t="s" r="A2680" s="3">
        <v>859</v>
      </c>
    </row>
    <row r="2681" spans="1:5">
      <c t="s" r="A2681" s="4">
        <v>860</v>
      </c>
      <c t="n" r="B2681" s="6">
        <v>0</v>
      </c>
    </row>
    <row r="2682" spans="1:5">
      <c t="s" r="A2682" s="4">
        <v>861</v>
      </c>
      <c t="n" r="B2682" s="6">
        <v>6776</v>
      </c>
    </row>
    <row r="2683" spans="1:5">
      <c t="s" r="A2683" s="4">
        <v>862</v>
      </c>
      <c t="n" r="B2683" s="6">
        <v>8469</v>
      </c>
    </row>
    <row r="2684" spans="1:5">
      <c t="s" r="A2684" s="4">
        <v>863</v>
      </c>
      <c t="n" r="B2684" s="6">
        <v>5889</v>
      </c>
    </row>
    <row r="2685" spans="1:5">
      <c t="s" r="A2685" s="4">
        <v>873</v>
      </c>
      <c t="n" r="B2685" s="6">
        <v>6776</v>
      </c>
    </row>
    <row r="2686" spans="1:5">
      <c t="s" r="A2686" s="4">
        <v>874</v>
      </c>
      <c t="n" r="B2686" s="6">
        <v>14358</v>
      </c>
    </row>
    <row r="2687" spans="1:5">
      <c t="s" r="A2687" s="4">
        <v>864</v>
      </c>
      <c t="n" r="B2687" s="6">
        <v>21134</v>
      </c>
    </row>
    <row r="2688" spans="1:5">
      <c t="s" r="A2688" s="4">
        <v>865</v>
      </c>
      <c t="n" r="B2688" s="6">
        <v>5884</v>
      </c>
    </row>
    <row r="2689" spans="1:5">
      <c t="s" r="A2689" s="4">
        <v>1141</v>
      </c>
    </row>
    <row r="2690" spans="1:5">
      <c t="s" r="A2690" s="3">
        <v>859</v>
      </c>
    </row>
    <row r="2691" spans="1:5">
      <c t="s" r="A2691" s="4">
        <v>860</v>
      </c>
      <c t="n" r="B2691" s="6">
        <v>0</v>
      </c>
    </row>
    <row r="2692" spans="1:5">
      <c t="s" r="A2692" s="4">
        <v>861</v>
      </c>
      <c t="n" r="B2692" s="6">
        <v>7731</v>
      </c>
    </row>
    <row r="2693" spans="1:5">
      <c t="s" r="A2693" s="4">
        <v>862</v>
      </c>
      <c t="n" r="B2693" s="6">
        <v>14881</v>
      </c>
    </row>
    <row r="2694" spans="1:5">
      <c t="s" r="A2694" s="4">
        <v>863</v>
      </c>
      <c t="n" r="B2694" s="6">
        <v>784</v>
      </c>
    </row>
    <row r="2695" spans="1:5">
      <c t="s" r="A2695" s="4">
        <v>873</v>
      </c>
      <c t="n" r="B2695" s="6">
        <v>7852</v>
      </c>
    </row>
    <row r="2696" spans="1:5">
      <c t="s" r="A2696" s="4">
        <v>874</v>
      </c>
      <c t="n" r="B2696" s="6">
        <v>15544</v>
      </c>
    </row>
    <row r="2697" spans="1:5">
      <c t="s" r="A2697" s="4">
        <v>864</v>
      </c>
      <c t="n" r="B2697" s="6">
        <v>23396</v>
      </c>
    </row>
    <row r="2698" spans="1:5">
      <c t="s" r="A2698" s="4">
        <v>865</v>
      </c>
      <c t="n" r="B2698" s="6">
        <v>2842</v>
      </c>
    </row>
    <row r="2699" spans="1:5">
      <c t="s" r="A2699" s="4">
        <v>1142</v>
      </c>
    </row>
    <row r="2700" spans="1:5">
      <c t="s" r="A2700" s="3">
        <v>859</v>
      </c>
    </row>
    <row r="2701" spans="1:5">
      <c t="s" r="A2701" s="4">
        <v>860</v>
      </c>
      <c t="n" r="B2701" s="6">
        <v>0</v>
      </c>
    </row>
    <row r="2702" spans="1:5">
      <c t="s" r="A2702" s="4">
        <v>861</v>
      </c>
      <c t="n" r="B2702" s="6">
        <v>22134</v>
      </c>
    </row>
    <row r="2703" spans="1:5">
      <c t="s" r="A2703" s="4">
        <v>862</v>
      </c>
      <c t="n" r="B2703" s="6">
        <v>23645</v>
      </c>
    </row>
    <row r="2704" spans="1:5">
      <c t="s" r="A2704" s="4">
        <v>863</v>
      </c>
      <c t="n" r="B2704" s="6">
        <v>3152</v>
      </c>
    </row>
    <row r="2705" spans="1:5">
      <c t="s" r="A2705" s="4">
        <v>873</v>
      </c>
      <c t="n" r="B2705" s="6">
        <v>22134</v>
      </c>
    </row>
    <row r="2706" spans="1:5">
      <c t="s" r="A2706" s="4">
        <v>874</v>
      </c>
      <c t="n" r="B2706" s="6">
        <v>26797</v>
      </c>
    </row>
    <row r="2707" spans="1:5">
      <c t="s" r="A2707" s="4">
        <v>864</v>
      </c>
      <c t="n" r="B2707" s="6">
        <v>48931</v>
      </c>
    </row>
    <row r="2708" spans="1:5">
      <c t="s" r="A2708" s="4">
        <v>865</v>
      </c>
      <c t="n" r="B2708" s="6">
        <v>1254</v>
      </c>
    </row>
    <row r="2709" spans="1:5">
      <c t="s" r="A2709" s="4">
        <v>1143</v>
      </c>
    </row>
    <row r="2710" spans="1:5">
      <c t="s" r="A2710" s="3">
        <v>859</v>
      </c>
    </row>
    <row r="2711" spans="1:5">
      <c t="s" r="A2711" s="4">
        <v>860</v>
      </c>
      <c t="n" r="B2711" s="6">
        <v>0</v>
      </c>
    </row>
    <row r="2712" spans="1:5">
      <c t="s" r="A2712" s="4">
        <v>861</v>
      </c>
      <c t="n" r="B2712" s="6">
        <v>6933</v>
      </c>
    </row>
    <row r="2713" spans="1:5">
      <c t="s" r="A2713" s="4">
        <v>862</v>
      </c>
      <c t="n" r="B2713" s="6">
        <v>8575</v>
      </c>
    </row>
    <row r="2714" spans="1:5">
      <c t="s" r="A2714" s="4">
        <v>863</v>
      </c>
      <c t="n" r="B2714" s="6">
        <v>0</v>
      </c>
    </row>
    <row r="2715" spans="1:5">
      <c t="s" r="A2715" s="4">
        <v>873</v>
      </c>
      <c t="n" r="B2715" s="6">
        <v>6933</v>
      </c>
    </row>
    <row r="2716" spans="1:5">
      <c t="s" r="A2716" s="4">
        <v>874</v>
      </c>
      <c t="n" r="B2716" s="6">
        <v>8575</v>
      </c>
    </row>
    <row r="2717" spans="1:5">
      <c t="s" r="A2717" s="4">
        <v>864</v>
      </c>
      <c t="n" r="B2717" s="6">
        <v>15508</v>
      </c>
    </row>
    <row r="2718" spans="1:5">
      <c t="s" r="A2718" s="4">
        <v>865</v>
      </c>
      <c t="n" r="B2718" s="6">
        <v>267</v>
      </c>
    </row>
    <row r="2719" spans="1:5">
      <c t="s" r="A2719" s="4">
        <v>1144</v>
      </c>
    </row>
    <row r="2720" spans="1:5">
      <c t="s" r="A2720" s="3">
        <v>859</v>
      </c>
    </row>
    <row r="2721" spans="1:5">
      <c t="s" r="A2721" s="4">
        <v>860</v>
      </c>
      <c t="n" r="B2721" s="6">
        <v>0</v>
      </c>
    </row>
    <row r="2722" spans="1:5">
      <c t="s" r="A2722" s="4">
        <v>861</v>
      </c>
      <c t="n" r="B2722" s="6">
        <v>2868</v>
      </c>
    </row>
    <row r="2723" spans="1:5">
      <c t="s" r="A2723" s="4">
        <v>862</v>
      </c>
      <c t="n" r="B2723" s="6">
        <v>17032</v>
      </c>
    </row>
    <row r="2724" spans="1:5">
      <c t="s" r="A2724" s="4">
        <v>863</v>
      </c>
      <c t="n" r="B2724" s="6">
        <v>289</v>
      </c>
    </row>
    <row r="2725" spans="1:5">
      <c t="s" r="A2725" s="4">
        <v>873</v>
      </c>
      <c t="n" r="B2725" s="6">
        <v>2868</v>
      </c>
    </row>
    <row r="2726" spans="1:5">
      <c t="s" r="A2726" s="4">
        <v>874</v>
      </c>
      <c t="n" r="B2726" s="6">
        <v>17321</v>
      </c>
    </row>
    <row r="2727" spans="1:5">
      <c t="s" r="A2727" s="4">
        <v>864</v>
      </c>
      <c t="n" r="B2727" s="6">
        <v>20189</v>
      </c>
    </row>
    <row r="2728" spans="1:5">
      <c t="s" r="A2728" s="4">
        <v>865</v>
      </c>
      <c t="n" r="B2728" s="6">
        <v>3506</v>
      </c>
    </row>
    <row r="2729" spans="1:5">
      <c t="s" r="A2729" s="4">
        <v>1145</v>
      </c>
    </row>
    <row r="2730" spans="1:5">
      <c t="s" r="A2730" s="3">
        <v>859</v>
      </c>
    </row>
    <row r="2731" spans="1:5">
      <c t="s" r="A2731" s="4">
        <v>860</v>
      </c>
      <c t="n" r="B2731" s="6">
        <v>0</v>
      </c>
    </row>
    <row r="2732" spans="1:5">
      <c t="s" r="A2732" s="4">
        <v>861</v>
      </c>
      <c t="n" r="B2732" s="6">
        <v>1947</v>
      </c>
    </row>
    <row r="2733" spans="1:5">
      <c t="s" r="A2733" s="4">
        <v>862</v>
      </c>
      <c t="n" r="B2733" s="6">
        <v>11600</v>
      </c>
    </row>
    <row r="2734" spans="1:5">
      <c t="s" r="A2734" s="4">
        <v>863</v>
      </c>
      <c t="n" r="B2734" s="6">
        <v>188</v>
      </c>
    </row>
    <row r="2735" spans="1:5">
      <c t="s" r="A2735" s="4">
        <v>873</v>
      </c>
      <c t="n" r="B2735" s="6">
        <v>1947</v>
      </c>
    </row>
    <row r="2736" spans="1:5">
      <c t="s" r="A2736" s="4">
        <v>874</v>
      </c>
      <c t="n" r="B2736" s="6">
        <v>11788</v>
      </c>
    </row>
    <row r="2737" spans="1:5">
      <c t="s" r="A2737" s="4">
        <v>864</v>
      </c>
      <c t="n" r="B2737" s="6">
        <v>13735</v>
      </c>
    </row>
    <row r="2738" spans="1:5">
      <c t="s" r="A2738" s="4">
        <v>865</v>
      </c>
      <c t="n" r="B2738" s="6">
        <v>1740</v>
      </c>
    </row>
    <row r="2739" spans="1:5">
      <c t="s" r="A2739" s="4">
        <v>1146</v>
      </c>
    </row>
    <row r="2740" spans="1:5">
      <c t="s" r="A2740" s="3">
        <v>859</v>
      </c>
    </row>
    <row r="2741" spans="1:5">
      <c t="s" r="A2741" s="4">
        <v>860</v>
      </c>
      <c t="n" r="B2741" s="6">
        <v>0</v>
      </c>
    </row>
    <row r="2742" spans="1:5">
      <c t="s" r="A2742" s="4">
        <v>861</v>
      </c>
      <c t="n" r="B2742" s="6">
        <v>3770</v>
      </c>
    </row>
    <row r="2743" spans="1:5">
      <c t="s" r="A2743" s="4">
        <v>862</v>
      </c>
      <c t="n" r="B2743" s="6">
        <v>19239</v>
      </c>
    </row>
    <row r="2744" spans="1:5">
      <c t="s" r="A2744" s="4">
        <v>863</v>
      </c>
      <c t="n" r="B2744" s="6">
        <v>708</v>
      </c>
    </row>
    <row r="2745" spans="1:5">
      <c t="s" r="A2745" s="4">
        <v>873</v>
      </c>
      <c t="n" r="B2745" s="6">
        <v>3770</v>
      </c>
    </row>
    <row r="2746" spans="1:5">
      <c t="s" r="A2746" s="4">
        <v>874</v>
      </c>
      <c t="n" r="B2746" s="6">
        <v>19947</v>
      </c>
    </row>
    <row r="2747" spans="1:5">
      <c t="s" r="A2747" s="4">
        <v>864</v>
      </c>
      <c t="n" r="B2747" s="6">
        <v>23717</v>
      </c>
    </row>
    <row r="2748" spans="1:5">
      <c t="s" r="A2748" s="4">
        <v>865</v>
      </c>
      <c t="n" r="B2748" s="6">
        <v>1848</v>
      </c>
    </row>
    <row r="2749" spans="1:5">
      <c t="s" r="A2749" s="4">
        <v>1147</v>
      </c>
    </row>
    <row r="2750" spans="1:5">
      <c t="s" r="A2750" s="3">
        <v>859</v>
      </c>
    </row>
    <row r="2751" spans="1:5">
      <c t="s" r="A2751" s="4">
        <v>860</v>
      </c>
      <c t="n" r="B2751" s="6">
        <v>0</v>
      </c>
    </row>
    <row r="2752" spans="1:5">
      <c t="s" r="A2752" s="4">
        <v>861</v>
      </c>
      <c t="n" r="B2752" s="6">
        <v>7280</v>
      </c>
    </row>
    <row r="2753" spans="1:5">
      <c t="s" r="A2753" s="4">
        <v>862</v>
      </c>
      <c t="n" r="B2753" s="6">
        <v>6954</v>
      </c>
    </row>
    <row r="2754" spans="1:5">
      <c t="s" r="A2754" s="4">
        <v>863</v>
      </c>
      <c t="n" r="B2754" s="6">
        <v>0</v>
      </c>
    </row>
    <row r="2755" spans="1:5">
      <c t="s" r="A2755" s="4">
        <v>873</v>
      </c>
      <c t="n" r="B2755" s="6">
        <v>7280</v>
      </c>
    </row>
    <row r="2756" spans="1:5">
      <c t="s" r="A2756" s="4">
        <v>874</v>
      </c>
      <c t="n" r="B2756" s="6">
        <v>6954</v>
      </c>
    </row>
    <row r="2757" spans="1:5">
      <c t="s" r="A2757" s="4">
        <v>864</v>
      </c>
      <c t="n" r="B2757" s="6">
        <v>14234</v>
      </c>
    </row>
    <row r="2758" spans="1:5">
      <c t="s" r="A2758" s="4">
        <v>865</v>
      </c>
      <c t="n" r="B2758" s="6">
        <v>970</v>
      </c>
    </row>
    <row r="2759" spans="1:5">
      <c t="s" r="A2759" s="4">
        <v>1148</v>
      </c>
    </row>
    <row r="2760" spans="1:5">
      <c t="s" r="A2760" s="3">
        <v>859</v>
      </c>
    </row>
    <row r="2761" spans="1:5">
      <c t="s" r="A2761" s="4">
        <v>860</v>
      </c>
      <c t="n" r="B2761" s="6">
        <v>14407</v>
      </c>
    </row>
    <row r="2762" spans="1:5">
      <c t="s" r="A2762" s="4">
        <v>861</v>
      </c>
      <c t="n" r="B2762" s="6">
        <v>403</v>
      </c>
    </row>
    <row r="2763" spans="1:5">
      <c t="s" r="A2763" s="4">
        <v>862</v>
      </c>
      <c t="n" r="B2763" s="6">
        <v>26792</v>
      </c>
    </row>
    <row r="2764" spans="1:5">
      <c t="s" r="A2764" s="4">
        <v>863</v>
      </c>
      <c t="n" r="B2764" s="6">
        <v>1007</v>
      </c>
    </row>
    <row r="2765" spans="1:5">
      <c t="s" r="A2765" s="4">
        <v>873</v>
      </c>
      <c t="n" r="B2765" s="6">
        <v>403</v>
      </c>
    </row>
    <row r="2766" spans="1:5">
      <c t="s" r="A2766" s="4">
        <v>874</v>
      </c>
      <c t="n" r="B2766" s="6">
        <v>27799</v>
      </c>
    </row>
    <row r="2767" spans="1:5">
      <c t="s" r="A2767" s="4">
        <v>864</v>
      </c>
      <c t="n" r="B2767" s="6">
        <v>28202</v>
      </c>
    </row>
    <row r="2768" spans="1:5">
      <c t="s" r="A2768" s="4">
        <v>865</v>
      </c>
      <c t="n" r="B2768" s="6">
        <v>5385</v>
      </c>
    </row>
    <row r="2769" spans="1:5">
      <c t="s" r="A2769" s="4">
        <v>1149</v>
      </c>
    </row>
    <row r="2770" spans="1:5">
      <c t="s" r="A2770" s="3">
        <v>859</v>
      </c>
    </row>
    <row r="2771" spans="1:5">
      <c t="s" r="A2771" s="4">
        <v>860</v>
      </c>
      <c t="n" r="B2771" s="6">
        <v>0</v>
      </c>
    </row>
    <row r="2772" spans="1:5">
      <c t="s" r="A2772" s="4">
        <v>861</v>
      </c>
      <c t="n" r="B2772" s="6">
        <v>16847</v>
      </c>
    </row>
    <row r="2773" spans="1:5">
      <c t="s" r="A2773" s="4">
        <v>862</v>
      </c>
      <c t="n" r="B2773" s="6">
        <v>17881</v>
      </c>
    </row>
    <row r="2774" spans="1:5">
      <c t="s" r="A2774" s="4">
        <v>863</v>
      </c>
      <c t="n" r="B2774" s="6">
        <v>41</v>
      </c>
    </row>
    <row r="2775" spans="1:5">
      <c t="s" r="A2775" s="4">
        <v>873</v>
      </c>
      <c t="n" r="B2775" s="6">
        <v>16847</v>
      </c>
    </row>
    <row r="2776" spans="1:5">
      <c t="s" r="A2776" s="4">
        <v>874</v>
      </c>
      <c t="n" r="B2776" s="6">
        <v>17922</v>
      </c>
    </row>
    <row r="2777" spans="1:5">
      <c t="s" r="A2777" s="4">
        <v>864</v>
      </c>
      <c t="n" r="B2777" s="6">
        <v>34769</v>
      </c>
    </row>
    <row r="2778" spans="1:5">
      <c t="s" r="A2778" s="4">
        <v>865</v>
      </c>
      <c t="n" r="B2778" s="6">
        <v>3491</v>
      </c>
    </row>
    <row r="2779" spans="1:5">
      <c t="s" r="A2779" s="4">
        <v>1150</v>
      </c>
    </row>
    <row r="2780" spans="1:5">
      <c t="s" r="A2780" s="3">
        <v>859</v>
      </c>
    </row>
    <row r="2781" spans="1:5">
      <c t="s" r="A2781" s="4">
        <v>860</v>
      </c>
      <c t="n" r="B2781" s="6">
        <v>0</v>
      </c>
    </row>
    <row r="2782" spans="1:5">
      <c t="s" r="A2782" s="4">
        <v>861</v>
      </c>
      <c t="n" r="B2782" s="6">
        <v>3238</v>
      </c>
    </row>
    <row r="2783" spans="1:5">
      <c t="s" r="A2783" s="4">
        <v>862</v>
      </c>
      <c t="n" r="B2783" s="6">
        <v>9546</v>
      </c>
    </row>
    <row r="2784" spans="1:5">
      <c t="s" r="A2784" s="4">
        <v>863</v>
      </c>
      <c t="n" r="B2784" s="6">
        <v>13</v>
      </c>
    </row>
    <row r="2785" spans="1:5">
      <c t="s" r="A2785" s="4">
        <v>873</v>
      </c>
      <c t="n" r="B2785" s="6">
        <v>3238</v>
      </c>
    </row>
    <row r="2786" spans="1:5">
      <c t="s" r="A2786" s="4">
        <v>874</v>
      </c>
      <c t="n" r="B2786" s="6">
        <v>9559</v>
      </c>
    </row>
    <row r="2787" spans="1:5">
      <c t="s" r="A2787" s="4">
        <v>864</v>
      </c>
      <c t="n" r="B2787" s="6">
        <v>12797</v>
      </c>
    </row>
    <row r="2788" spans="1:5">
      <c t="s" r="A2788" s="4">
        <v>865</v>
      </c>
      <c t="n" r="B2788" s="6">
        <v>772</v>
      </c>
    </row>
    <row r="2789" spans="1:5">
      <c t="s" r="A2789" s="4">
        <v>1151</v>
      </c>
    </row>
    <row r="2790" spans="1:5">
      <c t="s" r="A2790" s="3">
        <v>859</v>
      </c>
    </row>
    <row r="2791" spans="1:5">
      <c t="s" r="A2791" s="4">
        <v>860</v>
      </c>
      <c t="n" r="B2791" s="6">
        <v>0</v>
      </c>
    </row>
    <row r="2792" spans="1:5">
      <c t="s" r="A2792" s="4">
        <v>861</v>
      </c>
      <c t="n" r="B2792" s="6">
        <v>4851</v>
      </c>
    </row>
    <row r="2793" spans="1:5">
      <c t="s" r="A2793" s="4">
        <v>862</v>
      </c>
      <c t="n" r="B2793" s="6">
        <v>19703</v>
      </c>
    </row>
    <row r="2794" spans="1:5">
      <c t="s" r="A2794" s="4">
        <v>863</v>
      </c>
      <c t="n" r="B2794" s="6">
        <v>67</v>
      </c>
    </row>
    <row r="2795" spans="1:5">
      <c t="s" r="A2795" s="4">
        <v>873</v>
      </c>
      <c t="n" r="B2795" s="6">
        <v>4851</v>
      </c>
    </row>
    <row r="2796" spans="1:5">
      <c t="s" r="A2796" s="4">
        <v>874</v>
      </c>
      <c t="n" r="B2796" s="6">
        <v>19770</v>
      </c>
    </row>
    <row r="2797" spans="1:5">
      <c t="s" r="A2797" s="4">
        <v>864</v>
      </c>
      <c t="n" r="B2797" s="6">
        <v>24621</v>
      </c>
    </row>
    <row r="2798" spans="1:5">
      <c t="s" r="A2798" s="4">
        <v>865</v>
      </c>
      <c t="n" r="B2798" s="6">
        <v>2925</v>
      </c>
    </row>
    <row r="2799" spans="1:5">
      <c t="s" r="A2799" s="4">
        <v>1152</v>
      </c>
    </row>
    <row r="2800" spans="1:5">
      <c t="s" r="A2800" s="3">
        <v>859</v>
      </c>
    </row>
    <row r="2801" spans="1:5">
      <c t="s" r="A2801" s="4">
        <v>860</v>
      </c>
      <c t="n" r="B2801" s="6">
        <v>0</v>
      </c>
    </row>
    <row r="2802" spans="1:5">
      <c t="s" r="A2802" s="4">
        <v>861</v>
      </c>
      <c t="n" r="B2802" s="6">
        <v>1519</v>
      </c>
    </row>
    <row r="2803" spans="1:5">
      <c t="s" r="A2803" s="4">
        <v>862</v>
      </c>
      <c t="n" r="B2803" s="6">
        <v>18836</v>
      </c>
    </row>
    <row r="2804" spans="1:5">
      <c t="s" r="A2804" s="4">
        <v>863</v>
      </c>
      <c t="n" r="B2804" s="6">
        <v>744</v>
      </c>
    </row>
    <row r="2805" spans="1:5">
      <c t="s" r="A2805" s="4">
        <v>873</v>
      </c>
      <c t="n" r="B2805" s="6">
        <v>1519</v>
      </c>
    </row>
    <row r="2806" spans="1:5">
      <c t="s" r="A2806" s="4">
        <v>874</v>
      </c>
      <c t="n" r="B2806" s="6">
        <v>19580</v>
      </c>
    </row>
    <row r="2807" spans="1:5">
      <c t="s" r="A2807" s="4">
        <v>864</v>
      </c>
      <c t="n" r="B2807" s="6">
        <v>21099</v>
      </c>
    </row>
    <row r="2808" spans="1:5">
      <c t="s" r="A2808" s="4">
        <v>865</v>
      </c>
      <c t="n" r="B2808" s="6">
        <v>2607</v>
      </c>
    </row>
    <row r="2809" spans="1:5">
      <c t="s" r="A2809" s="4">
        <v>1153</v>
      </c>
    </row>
    <row r="2810" spans="1:5">
      <c t="s" r="A2810" s="3">
        <v>859</v>
      </c>
    </row>
    <row r="2811" spans="1:5">
      <c t="s" r="A2811" s="4">
        <v>860</v>
      </c>
      <c t="n" r="B2811" s="6">
        <v>0</v>
      </c>
    </row>
    <row r="2812" spans="1:5">
      <c t="s" r="A2812" s="4">
        <v>861</v>
      </c>
      <c t="n" r="B2812" s="6">
        <v>1197</v>
      </c>
    </row>
    <row r="2813" spans="1:5">
      <c t="s" r="A2813" s="4">
        <v>862</v>
      </c>
      <c t="n" r="B2813" s="6">
        <v>8231</v>
      </c>
    </row>
    <row r="2814" spans="1:5">
      <c t="s" r="A2814" s="4">
        <v>863</v>
      </c>
      <c t="n" r="B2814" s="6">
        <v>585</v>
      </c>
    </row>
    <row r="2815" spans="1:5">
      <c t="s" r="A2815" s="4">
        <v>873</v>
      </c>
      <c t="n" r="B2815" s="6">
        <v>942</v>
      </c>
    </row>
    <row r="2816" spans="1:5">
      <c t="s" r="A2816" s="4">
        <v>874</v>
      </c>
      <c t="n" r="B2816" s="6">
        <v>9071</v>
      </c>
    </row>
    <row r="2817" spans="1:5">
      <c t="s" r="A2817" s="4">
        <v>864</v>
      </c>
      <c t="n" r="B2817" s="6">
        <v>10013</v>
      </c>
    </row>
    <row r="2818" spans="1:5">
      <c t="s" r="A2818" s="4">
        <v>865</v>
      </c>
      <c t="n" r="B2818" s="6">
        <v>3945</v>
      </c>
    </row>
    <row r="2819" spans="1:5">
      <c t="s" r="A2819" s="4">
        <v>1154</v>
      </c>
    </row>
    <row r="2820" spans="1:5">
      <c t="s" r="A2820" s="3">
        <v>859</v>
      </c>
    </row>
    <row r="2821" spans="1:5">
      <c t="s" r="A2821" s="4">
        <v>860</v>
      </c>
      <c t="n" r="B2821" s="6">
        <v>0</v>
      </c>
    </row>
    <row r="2822" spans="1:5">
      <c t="s" r="A2822" s="4">
        <v>861</v>
      </c>
      <c t="n" r="B2822" s="6">
        <v>1269</v>
      </c>
    </row>
    <row r="2823" spans="1:5">
      <c t="s" r="A2823" s="4">
        <v>862</v>
      </c>
      <c t="n" r="B2823" s="6">
        <v>1755</v>
      </c>
    </row>
    <row r="2824" spans="1:5">
      <c t="s" r="A2824" s="4">
        <v>863</v>
      </c>
      <c t="n" r="B2824" s="6">
        <v>2502</v>
      </c>
    </row>
    <row r="2825" spans="1:5">
      <c t="s" r="A2825" s="4">
        <v>873</v>
      </c>
      <c t="n" r="B2825" s="6">
        <v>1269</v>
      </c>
    </row>
    <row r="2826" spans="1:5">
      <c t="s" r="A2826" s="4">
        <v>874</v>
      </c>
      <c t="n" r="B2826" s="6">
        <v>4257</v>
      </c>
    </row>
    <row r="2827" spans="1:5">
      <c t="s" r="A2827" s="4">
        <v>864</v>
      </c>
      <c t="n" r="B2827" s="6">
        <v>5526</v>
      </c>
    </row>
    <row r="2828" spans="1:5">
      <c t="s" r="A2828" s="4">
        <v>865</v>
      </c>
      <c t="n" r="B2828" s="6">
        <v>2100</v>
      </c>
    </row>
    <row r="2829" spans="1:5">
      <c t="s" r="A2829" s="4">
        <v>1155</v>
      </c>
    </row>
    <row r="2830" spans="1:5">
      <c t="s" r="A2830" s="3">
        <v>859</v>
      </c>
    </row>
    <row r="2831" spans="1:5">
      <c t="s" r="A2831" s="4">
        <v>860</v>
      </c>
      <c t="n" r="B2831" s="6">
        <v>0</v>
      </c>
    </row>
    <row r="2832" spans="1:5">
      <c t="s" r="A2832" s="4">
        <v>861</v>
      </c>
      <c t="n" r="B2832" s="6">
        <v>1864</v>
      </c>
    </row>
    <row r="2833" spans="1:5">
      <c t="s" r="A2833" s="4">
        <v>862</v>
      </c>
      <c t="n" r="B2833" s="6">
        <v>3230</v>
      </c>
    </row>
    <row r="2834" spans="1:5">
      <c t="s" r="A2834" s="4">
        <v>863</v>
      </c>
      <c t="n" r="B2834" s="6">
        <v>1916</v>
      </c>
    </row>
    <row r="2835" spans="1:5">
      <c t="s" r="A2835" s="4">
        <v>873</v>
      </c>
      <c t="n" r="B2835" s="6">
        <v>1864</v>
      </c>
    </row>
    <row r="2836" spans="1:5">
      <c t="s" r="A2836" s="4">
        <v>874</v>
      </c>
      <c t="n" r="B2836" s="6">
        <v>5146</v>
      </c>
    </row>
    <row r="2837" spans="1:5">
      <c t="s" r="A2837" s="4">
        <v>864</v>
      </c>
      <c t="n" r="B2837" s="6">
        <v>7010</v>
      </c>
    </row>
    <row r="2838" spans="1:5">
      <c t="s" r="A2838" s="4">
        <v>865</v>
      </c>
      <c t="n" r="B2838" s="6">
        <v>2267</v>
      </c>
    </row>
    <row r="2839" spans="1:5">
      <c t="s" r="A2839" s="4">
        <v>1156</v>
      </c>
    </row>
    <row r="2840" spans="1:5">
      <c t="s" r="A2840" s="3">
        <v>859</v>
      </c>
    </row>
    <row r="2841" spans="1:5">
      <c t="s" r="A2841" s="4">
        <v>860</v>
      </c>
      <c t="n" r="B2841" s="6">
        <v>0</v>
      </c>
    </row>
    <row r="2842" spans="1:5">
      <c t="s" r="A2842" s="4">
        <v>861</v>
      </c>
      <c t="n" r="B2842" s="6">
        <v>615</v>
      </c>
    </row>
    <row r="2843" spans="1:5">
      <c t="s" r="A2843" s="4">
        <v>862</v>
      </c>
      <c t="n" r="B2843" s="6">
        <v>8268</v>
      </c>
    </row>
    <row r="2844" spans="1:5">
      <c t="s" r="A2844" s="4">
        <v>863</v>
      </c>
      <c t="n" r="B2844" s="6">
        <v>1258</v>
      </c>
    </row>
    <row r="2845" spans="1:5">
      <c t="s" r="A2845" s="4">
        <v>873</v>
      </c>
      <c t="n" r="B2845" s="6">
        <v>615</v>
      </c>
    </row>
    <row r="2846" spans="1:5">
      <c t="s" r="A2846" s="4">
        <v>874</v>
      </c>
      <c t="n" r="B2846" s="6">
        <v>9526</v>
      </c>
    </row>
    <row r="2847" spans="1:5">
      <c t="s" r="A2847" s="4">
        <v>864</v>
      </c>
      <c t="n" r="B2847" s="6">
        <v>10141</v>
      </c>
    </row>
    <row r="2848" spans="1:5">
      <c t="s" r="A2848" s="4">
        <v>865</v>
      </c>
      <c t="n" r="B2848" s="6">
        <v>3868</v>
      </c>
    </row>
    <row r="2849" spans="1:5">
      <c t="s" r="A2849" s="4">
        <v>1157</v>
      </c>
    </row>
    <row r="2850" spans="1:5">
      <c t="s" r="A2850" s="3">
        <v>859</v>
      </c>
    </row>
    <row r="2851" spans="1:5">
      <c t="s" r="A2851" s="4">
        <v>860</v>
      </c>
      <c t="n" r="B2851" s="6">
        <v>19867</v>
      </c>
    </row>
    <row r="2852" spans="1:5">
      <c t="s" r="A2852" s="4">
        <v>861</v>
      </c>
      <c t="n" r="B2852" s="6">
        <v>2273</v>
      </c>
    </row>
    <row r="2853" spans="1:5">
      <c t="s" r="A2853" s="4">
        <v>862</v>
      </c>
      <c t="n" r="B2853" s="6">
        <v>11408</v>
      </c>
    </row>
    <row r="2854" spans="1:5">
      <c t="s" r="A2854" s="4">
        <v>863</v>
      </c>
      <c t="n" r="B2854" s="6">
        <v>3097</v>
      </c>
    </row>
    <row r="2855" spans="1:5">
      <c t="s" r="A2855" s="4">
        <v>873</v>
      </c>
      <c t="n" r="B2855" s="6">
        <v>2312</v>
      </c>
    </row>
    <row r="2856" spans="1:5">
      <c t="s" r="A2856" s="4">
        <v>874</v>
      </c>
      <c t="n" r="B2856" s="6">
        <v>14466</v>
      </c>
    </row>
    <row r="2857" spans="1:5">
      <c t="s" r="A2857" s="4">
        <v>864</v>
      </c>
      <c t="n" r="B2857" s="6">
        <v>16778</v>
      </c>
    </row>
    <row r="2858" spans="1:5">
      <c t="s" r="A2858" s="4">
        <v>865</v>
      </c>
      <c t="n" r="B2858" s="6">
        <v>5370</v>
      </c>
    </row>
    <row r="2859" spans="1:5">
      <c t="s" r="A2859" s="4">
        <v>1158</v>
      </c>
    </row>
    <row r="2860" spans="1:5">
      <c t="s" r="A2860" s="3">
        <v>859</v>
      </c>
    </row>
    <row r="2861" spans="1:5">
      <c t="s" r="A2861" s="4">
        <v>860</v>
      </c>
      <c t="n" r="B2861" s="6">
        <v>0</v>
      </c>
    </row>
    <row r="2862" spans="1:5">
      <c t="s" r="A2862" s="4">
        <v>861</v>
      </c>
      <c t="n" r="B2862" s="6">
        <v>313</v>
      </c>
    </row>
    <row r="2863" spans="1:5">
      <c t="s" r="A2863" s="4">
        <v>862</v>
      </c>
      <c t="n" r="B2863" s="6">
        <v>18762</v>
      </c>
    </row>
    <row r="2864" spans="1:5">
      <c t="s" r="A2864" s="4">
        <v>863</v>
      </c>
      <c t="n" r="B2864" s="6">
        <v>6493</v>
      </c>
    </row>
    <row r="2865" spans="1:5">
      <c t="s" r="A2865" s="4">
        <v>873</v>
      </c>
      <c t="n" r="B2865" s="6">
        <v>313</v>
      </c>
    </row>
    <row r="2866" spans="1:5">
      <c t="s" r="A2866" s="4">
        <v>874</v>
      </c>
      <c t="n" r="B2866" s="6">
        <v>25255</v>
      </c>
    </row>
    <row r="2867" spans="1:5">
      <c t="s" r="A2867" s="4">
        <v>864</v>
      </c>
      <c t="n" r="B2867" s="6">
        <v>25568</v>
      </c>
    </row>
    <row r="2868" spans="1:5">
      <c t="s" r="A2868" s="4">
        <v>865</v>
      </c>
      <c t="n" r="B2868" s="6">
        <v>4725</v>
      </c>
    </row>
    <row r="2869" spans="1:5">
      <c t="s" r="A2869" s="4">
        <v>1159</v>
      </c>
    </row>
    <row r="2870" spans="1:5">
      <c t="s" r="A2870" s="3">
        <v>859</v>
      </c>
    </row>
    <row r="2871" spans="1:5">
      <c t="s" r="A2871" s="4">
        <v>860</v>
      </c>
      <c t="n" r="B2871" s="6">
        <v>0</v>
      </c>
    </row>
    <row r="2872" spans="1:5">
      <c t="s" r="A2872" s="4">
        <v>861</v>
      </c>
      <c t="n" r="B2872" s="6">
        <v>4494</v>
      </c>
    </row>
    <row r="2873" spans="1:5">
      <c t="s" r="A2873" s="4">
        <v>862</v>
      </c>
      <c t="n" r="B2873" s="6">
        <v>15711</v>
      </c>
    </row>
    <row r="2874" spans="1:5">
      <c t="s" r="A2874" s="4">
        <v>863</v>
      </c>
      <c t="n" r="B2874" s="6">
        <v>61</v>
      </c>
    </row>
    <row r="2875" spans="1:5">
      <c t="s" r="A2875" s="4">
        <v>873</v>
      </c>
      <c t="n" r="B2875" s="6">
        <v>4494</v>
      </c>
    </row>
    <row r="2876" spans="1:5">
      <c t="s" r="A2876" s="4">
        <v>874</v>
      </c>
      <c t="n" r="B2876" s="6">
        <v>15772</v>
      </c>
    </row>
    <row r="2877" spans="1:5">
      <c t="s" r="A2877" s="4">
        <v>864</v>
      </c>
      <c t="n" r="B2877" s="6">
        <v>20266</v>
      </c>
    </row>
    <row r="2878" spans="1:5">
      <c t="s" r="A2878" s="4">
        <v>865</v>
      </c>
      <c t="n" r="B2878" s="6">
        <v>1639</v>
      </c>
    </row>
    <row r="2879" spans="1:5">
      <c t="s" r="A2879" s="4">
        <v>1160</v>
      </c>
    </row>
    <row r="2880" spans="1:5">
      <c t="s" r="A2880" s="3">
        <v>859</v>
      </c>
    </row>
    <row r="2881" spans="1:5">
      <c t="s" r="A2881" s="4">
        <v>860</v>
      </c>
      <c t="n" r="B2881" s="6">
        <v>0</v>
      </c>
    </row>
    <row r="2882" spans="1:5">
      <c t="s" r="A2882" s="4">
        <v>861</v>
      </c>
      <c t="n" r="B2882" s="6">
        <v>5907</v>
      </c>
    </row>
    <row r="2883" spans="1:5">
      <c t="s" r="A2883" s="4">
        <v>862</v>
      </c>
      <c t="n" r="B2883" s="6">
        <v>17578</v>
      </c>
    </row>
    <row r="2884" spans="1:5">
      <c t="s" r="A2884" s="4">
        <v>863</v>
      </c>
      <c t="n" r="B2884" s="6">
        <v>29</v>
      </c>
    </row>
    <row r="2885" spans="1:5">
      <c t="s" r="A2885" s="4">
        <v>873</v>
      </c>
      <c t="n" r="B2885" s="6">
        <v>5907</v>
      </c>
    </row>
    <row r="2886" spans="1:5">
      <c t="s" r="A2886" s="4">
        <v>874</v>
      </c>
      <c t="n" r="B2886" s="6">
        <v>17607</v>
      </c>
    </row>
    <row r="2887" spans="1:5">
      <c t="s" r="A2887" s="4">
        <v>864</v>
      </c>
      <c t="n" r="B2887" s="6">
        <v>23514</v>
      </c>
    </row>
    <row r="2888" spans="1:5">
      <c t="s" r="A2888" s="4">
        <v>865</v>
      </c>
      <c t="n" r="B2888" s="6">
        <v>3583</v>
      </c>
    </row>
    <row r="2889" spans="1:5">
      <c t="s" r="A2889" s="4">
        <v>1161</v>
      </c>
    </row>
    <row r="2890" spans="1:5">
      <c t="s" r="A2890" s="3">
        <v>859</v>
      </c>
    </row>
    <row r="2891" spans="1:5">
      <c t="s" r="A2891" s="4">
        <v>860</v>
      </c>
      <c t="n" r="B2891" s="6">
        <v>0</v>
      </c>
    </row>
    <row r="2892" spans="1:5">
      <c t="s" r="A2892" s="4">
        <v>861</v>
      </c>
      <c t="n" r="B2892" s="6">
        <v>560</v>
      </c>
    </row>
    <row r="2893" spans="1:5">
      <c t="s" r="A2893" s="4">
        <v>862</v>
      </c>
      <c t="n" r="B2893" s="6">
        <v>13281</v>
      </c>
    </row>
    <row r="2894" spans="1:5">
      <c t="s" r="A2894" s="4">
        <v>863</v>
      </c>
      <c t="n" r="B2894" s="6">
        <v>600</v>
      </c>
    </row>
    <row r="2895" spans="1:5">
      <c t="s" r="A2895" s="4">
        <v>873</v>
      </c>
      <c t="n" r="B2895" s="6">
        <v>560</v>
      </c>
    </row>
    <row r="2896" spans="1:5">
      <c t="s" r="A2896" s="4">
        <v>874</v>
      </c>
      <c t="n" r="B2896" s="6">
        <v>13881</v>
      </c>
    </row>
    <row r="2897" spans="1:5">
      <c t="s" r="A2897" s="4">
        <v>864</v>
      </c>
      <c t="n" r="B2897" s="6">
        <v>14441</v>
      </c>
    </row>
    <row r="2898" spans="1:5">
      <c t="s" r="A2898" s="4">
        <v>865</v>
      </c>
      <c t="n" r="B2898" s="6">
        <v>2493</v>
      </c>
    </row>
    <row r="2899" spans="1:5">
      <c t="s" r="A2899" s="4">
        <v>1162</v>
      </c>
    </row>
    <row r="2900" spans="1:5">
      <c t="s" r="A2900" s="3">
        <v>859</v>
      </c>
    </row>
    <row r="2901" spans="1:5">
      <c t="s" r="A2901" s="4">
        <v>860</v>
      </c>
      <c t="n" r="B2901" s="6">
        <v>0</v>
      </c>
    </row>
    <row r="2902" spans="1:5">
      <c t="s" r="A2902" s="4">
        <v>861</v>
      </c>
      <c t="n" r="B2902" s="6">
        <v>11626</v>
      </c>
    </row>
    <row r="2903" spans="1:5">
      <c t="s" r="A2903" s="4">
        <v>862</v>
      </c>
      <c t="n" r="B2903" s="6">
        <v>14651</v>
      </c>
    </row>
    <row r="2904" spans="1:5">
      <c t="s" r="A2904" s="4">
        <v>863</v>
      </c>
      <c t="n" r="B2904" s="6">
        <v>0</v>
      </c>
    </row>
    <row r="2905" spans="1:5">
      <c t="s" r="A2905" s="4">
        <v>873</v>
      </c>
      <c t="n" r="B2905" s="6">
        <v>11626</v>
      </c>
    </row>
    <row r="2906" spans="1:5">
      <c t="s" r="A2906" s="4">
        <v>874</v>
      </c>
      <c t="n" r="B2906" s="6">
        <v>14651</v>
      </c>
    </row>
    <row r="2907" spans="1:5">
      <c t="s" r="A2907" s="4">
        <v>864</v>
      </c>
      <c t="n" r="B2907" s="6">
        <v>26277</v>
      </c>
    </row>
    <row r="2908" spans="1:5">
      <c t="s" r="A2908" s="4">
        <v>865</v>
      </c>
      <c t="n" r="B2908" s="6">
        <v>1492</v>
      </c>
    </row>
    <row r="2909" spans="1:5">
      <c t="s" r="A2909" s="4">
        <v>1163</v>
      </c>
    </row>
    <row r="2910" spans="1:5">
      <c t="s" r="A2910" s="3">
        <v>859</v>
      </c>
    </row>
    <row r="2911" spans="1:5">
      <c t="s" r="A2911" s="4">
        <v>860</v>
      </c>
      <c t="n" r="B2911" s="6">
        <v>0</v>
      </c>
    </row>
    <row r="2912" spans="1:5">
      <c t="s" r="A2912" s="4">
        <v>861</v>
      </c>
      <c t="n" r="B2912" s="6">
        <v>1024</v>
      </c>
    </row>
    <row r="2913" spans="1:5">
      <c t="s" r="A2913" s="4">
        <v>862</v>
      </c>
      <c t="n" r="B2913" s="6">
        <v>43728</v>
      </c>
    </row>
    <row r="2914" spans="1:5">
      <c t="s" r="A2914" s="4">
        <v>863</v>
      </c>
      <c t="n" r="B2914" s="6">
        <v>92</v>
      </c>
    </row>
    <row r="2915" spans="1:5">
      <c t="s" r="A2915" s="4">
        <v>873</v>
      </c>
      <c t="n" r="B2915" s="6">
        <v>1024</v>
      </c>
    </row>
    <row r="2916" spans="1:5">
      <c t="s" r="A2916" s="4">
        <v>874</v>
      </c>
      <c t="n" r="B2916" s="6">
        <v>43820</v>
      </c>
    </row>
    <row r="2917" spans="1:5">
      <c t="s" r="A2917" s="4">
        <v>864</v>
      </c>
      <c t="n" r="B2917" s="6">
        <v>44844</v>
      </c>
    </row>
    <row r="2918" spans="1:5">
      <c t="s" r="A2918" s="4">
        <v>865</v>
      </c>
      <c t="n" r="B2918" s="6">
        <v>6360</v>
      </c>
    </row>
    <row r="2919" spans="1:5">
      <c t="s" r="A2919" s="4">
        <v>1164</v>
      </c>
    </row>
    <row r="2920" spans="1:5">
      <c t="s" r="A2920" s="3">
        <v>859</v>
      </c>
    </row>
    <row r="2921" spans="1:5">
      <c t="s" r="A2921" s="4">
        <v>860</v>
      </c>
      <c t="n" r="B2921" s="6">
        <v>0</v>
      </c>
    </row>
    <row r="2922" spans="1:5">
      <c t="s" r="A2922" s="4">
        <v>861</v>
      </c>
      <c t="n" r="B2922" s="6">
        <v>6282</v>
      </c>
    </row>
    <row r="2923" spans="1:5">
      <c t="s" r="A2923" s="4">
        <v>862</v>
      </c>
      <c t="n" r="B2923" s="6">
        <v>33196</v>
      </c>
    </row>
    <row r="2924" spans="1:5">
      <c t="s" r="A2924" s="4">
        <v>863</v>
      </c>
      <c t="n" r="B2924" s="6">
        <v>386</v>
      </c>
    </row>
    <row r="2925" spans="1:5">
      <c t="s" r="A2925" s="4">
        <v>873</v>
      </c>
      <c t="n" r="B2925" s="6">
        <v>6282</v>
      </c>
    </row>
    <row r="2926" spans="1:5">
      <c t="s" r="A2926" s="4">
        <v>874</v>
      </c>
      <c t="n" r="B2926" s="6">
        <v>33582</v>
      </c>
    </row>
    <row r="2927" spans="1:5">
      <c t="s" r="A2927" s="4">
        <v>864</v>
      </c>
      <c t="n" r="B2927" s="6">
        <v>39864</v>
      </c>
    </row>
    <row r="2928" spans="1:5">
      <c t="s" r="A2928" s="4">
        <v>865</v>
      </c>
      <c t="n" r="B2928" s="6">
        <v>3154</v>
      </c>
    </row>
    <row r="2929" spans="1:5">
      <c t="s" r="A2929" s="4">
        <v>1165</v>
      </c>
    </row>
    <row r="2930" spans="1:5">
      <c t="s" r="A2930" s="3">
        <v>859</v>
      </c>
    </row>
    <row r="2931" spans="1:5">
      <c t="s" r="A2931" s="4">
        <v>860</v>
      </c>
      <c t="n" r="B2931" s="6">
        <v>0</v>
      </c>
    </row>
    <row r="2932" spans="1:5">
      <c t="s" r="A2932" s="4">
        <v>861</v>
      </c>
      <c t="n" r="B2932" s="6">
        <v>10115</v>
      </c>
    </row>
    <row r="2933" spans="1:5">
      <c t="s" r="A2933" s="4">
        <v>862</v>
      </c>
      <c t="n" r="B2933" s="6">
        <v>18397</v>
      </c>
    </row>
    <row r="2934" spans="1:5">
      <c t="s" r="A2934" s="4">
        <v>863</v>
      </c>
      <c t="n" r="B2934" s="6">
        <v>0</v>
      </c>
    </row>
    <row r="2935" spans="1:5">
      <c t="s" r="A2935" s="4">
        <v>873</v>
      </c>
      <c t="n" r="B2935" s="6">
        <v>10115</v>
      </c>
    </row>
    <row r="2936" spans="1:5">
      <c t="s" r="A2936" s="4">
        <v>874</v>
      </c>
      <c t="n" r="B2936" s="6">
        <v>18397</v>
      </c>
    </row>
    <row r="2937" spans="1:5">
      <c t="s" r="A2937" s="4">
        <v>864</v>
      </c>
      <c t="n" r="B2937" s="6">
        <v>28512</v>
      </c>
    </row>
    <row r="2938" spans="1:5">
      <c t="s" r="A2938" s="4">
        <v>865</v>
      </c>
      <c t="n" r="B2938" s="6">
        <v>3560</v>
      </c>
    </row>
    <row r="2939" spans="1:5">
      <c t="s" r="A2939" s="4">
        <v>1166</v>
      </c>
    </row>
    <row r="2940" spans="1:5">
      <c t="s" r="A2940" s="3">
        <v>859</v>
      </c>
    </row>
    <row r="2941" spans="1:5">
      <c t="s" r="A2941" s="4">
        <v>860</v>
      </c>
      <c t="n" r="B2941" s="6">
        <v>0</v>
      </c>
    </row>
    <row r="2942" spans="1:5">
      <c t="s" r="A2942" s="4">
        <v>861</v>
      </c>
      <c t="n" r="B2942" s="6">
        <v>1482</v>
      </c>
    </row>
    <row r="2943" spans="1:5">
      <c t="s" r="A2943" s="4">
        <v>862</v>
      </c>
      <c t="n" r="B2943" s="6">
        <v>8209</v>
      </c>
    </row>
    <row r="2944" spans="1:5">
      <c t="s" r="A2944" s="4">
        <v>863</v>
      </c>
      <c t="n" r="B2944" s="6">
        <v>0</v>
      </c>
    </row>
    <row r="2945" spans="1:5">
      <c t="s" r="A2945" s="4">
        <v>873</v>
      </c>
      <c t="n" r="B2945" s="6">
        <v>1482</v>
      </c>
    </row>
    <row r="2946" spans="1:5">
      <c t="s" r="A2946" s="4">
        <v>874</v>
      </c>
      <c t="n" r="B2946" s="6">
        <v>8209</v>
      </c>
    </row>
    <row r="2947" spans="1:5">
      <c t="s" r="A2947" s="4">
        <v>864</v>
      </c>
      <c t="n" r="B2947" s="6">
        <v>9691</v>
      </c>
    </row>
    <row r="2948" spans="1:5">
      <c t="s" r="A2948" s="4">
        <v>865</v>
      </c>
      <c t="n" r="B2948" s="6">
        <v>2021</v>
      </c>
    </row>
    <row r="2949" spans="1:5">
      <c t="s" r="A2949" s="4">
        <v>1167</v>
      </c>
    </row>
    <row r="2950" spans="1:5">
      <c t="s" r="A2950" s="3">
        <v>859</v>
      </c>
    </row>
    <row r="2951" spans="1:5">
      <c t="s" r="A2951" s="4">
        <v>860</v>
      </c>
      <c t="n" r="B2951" s="6">
        <v>0</v>
      </c>
    </row>
    <row r="2952" spans="1:5">
      <c t="s" r="A2952" s="4">
        <v>861</v>
      </c>
      <c t="n" r="B2952" s="6">
        <v>1447</v>
      </c>
    </row>
    <row r="2953" spans="1:5">
      <c t="s" r="A2953" s="4">
        <v>862</v>
      </c>
      <c t="n" r="B2953" s="6">
        <v>8471</v>
      </c>
    </row>
    <row r="2954" spans="1:5">
      <c t="s" r="A2954" s="4">
        <v>863</v>
      </c>
      <c t="n" r="B2954" s="6">
        <v>0</v>
      </c>
    </row>
    <row r="2955" spans="1:5">
      <c t="s" r="A2955" s="4">
        <v>873</v>
      </c>
      <c t="n" r="B2955" s="6">
        <v>1447</v>
      </c>
    </row>
    <row r="2956" spans="1:5">
      <c t="s" r="A2956" s="4">
        <v>874</v>
      </c>
      <c t="n" r="B2956" s="6">
        <v>8471</v>
      </c>
    </row>
    <row r="2957" spans="1:5">
      <c t="s" r="A2957" s="4">
        <v>864</v>
      </c>
      <c t="n" r="B2957" s="6">
        <v>9918</v>
      </c>
    </row>
    <row r="2958" spans="1:5">
      <c t="s" r="A2958" s="4">
        <v>865</v>
      </c>
      <c t="n" r="B2958" s="6">
        <v>2086</v>
      </c>
    </row>
    <row r="2959" spans="1:5">
      <c t="s" r="A2959" s="4">
        <v>1168</v>
      </c>
    </row>
    <row r="2960" spans="1:5">
      <c t="s" r="A2960" s="3">
        <v>859</v>
      </c>
    </row>
    <row r="2961" spans="1:5">
      <c t="s" r="A2961" s="4">
        <v>860</v>
      </c>
      <c t="n" r="B2961" s="6">
        <v>0</v>
      </c>
    </row>
    <row r="2962" spans="1:5">
      <c t="s" r="A2962" s="4">
        <v>861</v>
      </c>
      <c t="n" r="B2962" s="6">
        <v>975</v>
      </c>
    </row>
    <row r="2963" spans="1:5">
      <c t="s" r="A2963" s="4">
        <v>862</v>
      </c>
      <c t="n" r="B2963" s="6">
        <v>4470</v>
      </c>
    </row>
    <row r="2964" spans="1:5">
      <c t="s" r="A2964" s="4">
        <v>863</v>
      </c>
      <c t="n" r="B2964" s="6">
        <v>1853</v>
      </c>
    </row>
    <row r="2965" spans="1:5">
      <c t="s" r="A2965" s="4">
        <v>873</v>
      </c>
      <c t="n" r="B2965" s="6">
        <v>991</v>
      </c>
    </row>
    <row r="2966" spans="1:5">
      <c t="s" r="A2966" s="4">
        <v>874</v>
      </c>
      <c t="n" r="B2966" s="6">
        <v>6307</v>
      </c>
    </row>
    <row r="2967" spans="1:5">
      <c t="s" r="A2967" s="4">
        <v>864</v>
      </c>
      <c t="n" r="B2967" s="6">
        <v>7298</v>
      </c>
    </row>
    <row r="2968" spans="1:5">
      <c t="s" r="A2968" s="4">
        <v>865</v>
      </c>
      <c t="n" r="B2968" s="6">
        <v>2570</v>
      </c>
    </row>
    <row r="2969" spans="1:5">
      <c t="s" r="A2969" s="4">
        <v>1169</v>
      </c>
    </row>
    <row r="2970" spans="1:5">
      <c t="s" r="A2970" s="3">
        <v>859</v>
      </c>
    </row>
    <row r="2971" spans="1:5">
      <c t="s" r="A2971" s="4">
        <v>860</v>
      </c>
      <c t="n" r="B2971" s="6">
        <v>0</v>
      </c>
    </row>
    <row r="2972" spans="1:5">
      <c t="s" r="A2972" s="4">
        <v>861</v>
      </c>
      <c t="n" r="B2972" s="6">
        <v>482</v>
      </c>
    </row>
    <row r="2973" spans="1:5">
      <c t="s" r="A2973" s="4">
        <v>862</v>
      </c>
      <c t="n" r="B2973" s="6">
        <v>2140</v>
      </c>
    </row>
    <row r="2974" spans="1:5">
      <c t="s" r="A2974" s="4">
        <v>863</v>
      </c>
      <c t="n" r="B2974" s="6">
        <v>1413</v>
      </c>
    </row>
    <row r="2975" spans="1:5">
      <c t="s" r="A2975" s="4">
        <v>873</v>
      </c>
      <c t="n" r="B2975" s="6">
        <v>491</v>
      </c>
    </row>
    <row r="2976" spans="1:5">
      <c t="s" r="A2976" s="4">
        <v>874</v>
      </c>
      <c t="n" r="B2976" s="6">
        <v>3544</v>
      </c>
    </row>
    <row r="2977" spans="1:5">
      <c t="s" r="A2977" s="4">
        <v>864</v>
      </c>
      <c t="n" r="B2977" s="6">
        <v>4035</v>
      </c>
    </row>
    <row r="2978" spans="1:5">
      <c t="s" r="A2978" s="4">
        <v>865</v>
      </c>
      <c t="n" r="B2978" s="6">
        <v>1491</v>
      </c>
    </row>
    <row r="2979" spans="1:5">
      <c t="s" r="A2979" s="4">
        <v>1170</v>
      </c>
    </row>
    <row r="2980" spans="1:5">
      <c t="s" r="A2980" s="3">
        <v>859</v>
      </c>
    </row>
    <row r="2981" spans="1:5">
      <c t="s" r="A2981" s="4">
        <v>860</v>
      </c>
      <c t="n" r="B2981" s="6">
        <v>0</v>
      </c>
    </row>
    <row r="2982" spans="1:5">
      <c t="s" r="A2982" s="4">
        <v>861</v>
      </c>
      <c t="n" r="B2982" s="6">
        <v>235</v>
      </c>
    </row>
    <row r="2983" spans="1:5">
      <c t="s" r="A2983" s="4">
        <v>862</v>
      </c>
      <c t="n" r="B2983" s="6">
        <v>1437</v>
      </c>
    </row>
    <row r="2984" spans="1:5">
      <c t="s" r="A2984" s="4">
        <v>863</v>
      </c>
      <c t="n" r="B2984" s="6">
        <v>1413</v>
      </c>
    </row>
    <row r="2985" spans="1:5">
      <c t="s" r="A2985" s="4">
        <v>873</v>
      </c>
      <c t="n" r="B2985" s="6">
        <v>241</v>
      </c>
    </row>
    <row r="2986" spans="1:5">
      <c t="s" r="A2986" s="4">
        <v>874</v>
      </c>
      <c t="n" r="B2986" s="6">
        <v>2844</v>
      </c>
    </row>
    <row r="2987" spans="1:5">
      <c t="s" r="A2987" s="4">
        <v>864</v>
      </c>
      <c t="n" r="B2987" s="6">
        <v>3085</v>
      </c>
    </row>
    <row r="2988" spans="1:5">
      <c t="s" r="A2988" s="4">
        <v>865</v>
      </c>
      <c t="n" r="B2988" s="6">
        <v>1202</v>
      </c>
    </row>
    <row r="2989" spans="1:5">
      <c t="s" r="A2989" s="4">
        <v>1171</v>
      </c>
    </row>
    <row r="2990" spans="1:5">
      <c t="s" r="A2990" s="3">
        <v>859</v>
      </c>
    </row>
    <row r="2991" spans="1:5">
      <c t="s" r="A2991" s="4">
        <v>860</v>
      </c>
      <c t="n" r="B2991" s="6">
        <v>0</v>
      </c>
    </row>
    <row r="2992" spans="1:5">
      <c t="s" r="A2992" s="4">
        <v>861</v>
      </c>
      <c t="n" r="B2992" s="6">
        <v>777</v>
      </c>
    </row>
    <row r="2993" spans="1:5">
      <c t="s" r="A2993" s="4">
        <v>862</v>
      </c>
      <c t="n" r="B2993" s="6">
        <v>4227</v>
      </c>
    </row>
    <row r="2994" spans="1:5">
      <c t="s" r="A2994" s="4">
        <v>863</v>
      </c>
      <c t="n" r="B2994" s="6">
        <v>1289</v>
      </c>
    </row>
    <row r="2995" spans="1:5">
      <c t="s" r="A2995" s="4">
        <v>873</v>
      </c>
      <c t="n" r="B2995" s="6">
        <v>791</v>
      </c>
    </row>
    <row r="2996" spans="1:5">
      <c t="s" r="A2996" s="4">
        <v>874</v>
      </c>
      <c t="n" r="B2996" s="6">
        <v>5502</v>
      </c>
    </row>
    <row r="2997" spans="1:5">
      <c t="s" r="A2997" s="4">
        <v>864</v>
      </c>
      <c t="n" r="B2997" s="6">
        <v>6293</v>
      </c>
    </row>
    <row r="2998" spans="1:5">
      <c t="s" r="A2998" s="4">
        <v>865</v>
      </c>
      <c t="n" r="B2998" s="6">
        <v>2250</v>
      </c>
    </row>
    <row r="2999" spans="1:5">
      <c t="s" r="A2999" s="4">
        <v>1172</v>
      </c>
    </row>
    <row r="3000" spans="1:5">
      <c t="s" r="A3000" s="3">
        <v>859</v>
      </c>
    </row>
    <row r="3001" spans="1:5">
      <c t="s" r="A3001" s="4">
        <v>860</v>
      </c>
      <c t="n" r="B3001" s="6">
        <v>0</v>
      </c>
    </row>
    <row r="3002" spans="1:5">
      <c t="s" r="A3002" s="4">
        <v>861</v>
      </c>
      <c t="n" r="B3002" s="6">
        <v>662</v>
      </c>
    </row>
    <row r="3003" spans="1:5">
      <c t="s" r="A3003" s="4">
        <v>862</v>
      </c>
      <c t="n" r="B3003" s="6">
        <v>1107</v>
      </c>
    </row>
    <row r="3004" spans="1:5">
      <c t="s" r="A3004" s="4">
        <v>863</v>
      </c>
      <c t="n" r="B3004" s="6">
        <v>1919</v>
      </c>
    </row>
    <row r="3005" spans="1:5">
      <c t="s" r="A3005" s="4">
        <v>873</v>
      </c>
      <c t="n" r="B3005" s="6">
        <v>662</v>
      </c>
    </row>
    <row r="3006" spans="1:5">
      <c t="s" r="A3006" s="4">
        <v>874</v>
      </c>
      <c t="n" r="B3006" s="6">
        <v>3026</v>
      </c>
    </row>
    <row r="3007" spans="1:5">
      <c t="s" r="A3007" s="4">
        <v>864</v>
      </c>
      <c t="n" r="B3007" s="6">
        <v>3688</v>
      </c>
    </row>
    <row r="3008" spans="1:5">
      <c t="s" r="A3008" s="4">
        <v>865</v>
      </c>
      <c t="n" r="B3008" s="6">
        <v>1102</v>
      </c>
    </row>
    <row r="3009" spans="1:5">
      <c t="s" r="A3009" s="4">
        <v>1173</v>
      </c>
    </row>
    <row r="3010" spans="1:5">
      <c t="s" r="A3010" s="3">
        <v>859</v>
      </c>
    </row>
    <row r="3011" spans="1:5">
      <c t="s" r="A3011" s="4">
        <v>860</v>
      </c>
      <c t="n" r="B3011" s="6">
        <v>0</v>
      </c>
    </row>
    <row r="3012" spans="1:5">
      <c t="s" r="A3012" s="4">
        <v>861</v>
      </c>
      <c t="n" r="B3012" s="6">
        <v>5135</v>
      </c>
    </row>
    <row r="3013" spans="1:5">
      <c t="s" r="A3013" s="4">
        <v>862</v>
      </c>
      <c t="n" r="B3013" s="6">
        <v>20539</v>
      </c>
    </row>
    <row r="3014" spans="1:5">
      <c t="s" r="A3014" s="4">
        <v>863</v>
      </c>
      <c t="n" r="B3014" s="6">
        <v>0</v>
      </c>
    </row>
    <row r="3015" spans="1:5">
      <c t="s" r="A3015" s="4">
        <v>873</v>
      </c>
      <c t="n" r="B3015" s="6">
        <v>5135</v>
      </c>
    </row>
    <row r="3016" spans="1:5">
      <c t="s" r="A3016" s="4">
        <v>874</v>
      </c>
      <c t="n" r="B3016" s="6">
        <v>20539</v>
      </c>
    </row>
    <row r="3017" spans="1:5">
      <c t="s" r="A3017" s="4">
        <v>864</v>
      </c>
      <c t="n" r="B3017" s="6">
        <v>25674</v>
      </c>
    </row>
    <row r="3018" spans="1:5">
      <c t="s" r="A3018" s="4">
        <v>865</v>
      </c>
      <c t="n" r="B3018" s="6">
        <v>246</v>
      </c>
    </row>
    <row r="3019" spans="1:5">
      <c t="s" r="A3019" s="4">
        <v>1174</v>
      </c>
    </row>
    <row r="3020" spans="1:5">
      <c t="s" r="A3020" s="3">
        <v>859</v>
      </c>
    </row>
    <row r="3021" spans="1:5">
      <c t="s" r="A3021" s="4">
        <v>860</v>
      </c>
      <c t="n" r="B3021" s="6">
        <v>0</v>
      </c>
    </row>
    <row r="3022" spans="1:5">
      <c t="s" r="A3022" s="4">
        <v>861</v>
      </c>
      <c t="n" r="B3022" s="6">
        <v>633</v>
      </c>
    </row>
    <row r="3023" spans="1:5">
      <c t="s" r="A3023" s="4">
        <v>862</v>
      </c>
      <c t="n" r="B3023" s="6">
        <v>3455</v>
      </c>
    </row>
    <row r="3024" spans="1:5">
      <c t="s" r="A3024" s="4">
        <v>863</v>
      </c>
      <c t="n" r="B3024" s="6">
        <v>1032</v>
      </c>
    </row>
    <row r="3025" spans="1:5">
      <c t="s" r="A3025" s="4">
        <v>873</v>
      </c>
      <c t="n" r="B3025" s="6">
        <v>633</v>
      </c>
    </row>
    <row r="3026" spans="1:5">
      <c t="s" r="A3026" s="4">
        <v>874</v>
      </c>
      <c t="n" r="B3026" s="6">
        <v>4487</v>
      </c>
    </row>
    <row r="3027" spans="1:5">
      <c t="s" r="A3027" s="4">
        <v>864</v>
      </c>
      <c t="n" r="B3027" s="6">
        <v>5120</v>
      </c>
    </row>
    <row r="3028" spans="1:5">
      <c t="s" r="A3028" s="4">
        <v>865</v>
      </c>
      <c t="n" r="B3028" s="6">
        <v>1802</v>
      </c>
    </row>
    <row r="3029" spans="1:5">
      <c t="s" r="A3029" s="4">
        <v>1175</v>
      </c>
    </row>
    <row r="3030" spans="1:5">
      <c t="s" r="A3030" s="3">
        <v>859</v>
      </c>
    </row>
    <row r="3031" spans="1:5">
      <c t="s" r="A3031" s="4">
        <v>860</v>
      </c>
      <c t="n" r="B3031" s="6">
        <v>0</v>
      </c>
    </row>
    <row r="3032" spans="1:5">
      <c t="s" r="A3032" s="4">
        <v>861</v>
      </c>
      <c t="n" r="B3032" s="6">
        <v>615</v>
      </c>
    </row>
    <row r="3033" spans="1:5">
      <c t="s" r="A3033" s="4">
        <v>862</v>
      </c>
      <c t="n" r="B3033" s="6">
        <v>3958</v>
      </c>
    </row>
    <row r="3034" spans="1:5">
      <c t="s" r="A3034" s="4">
        <v>863</v>
      </c>
      <c t="n" r="B3034" s="6">
        <v>237</v>
      </c>
    </row>
    <row r="3035" spans="1:5">
      <c t="s" r="A3035" s="4">
        <v>873</v>
      </c>
      <c t="n" r="B3035" s="6">
        <v>615</v>
      </c>
    </row>
    <row r="3036" spans="1:5">
      <c t="s" r="A3036" s="4">
        <v>874</v>
      </c>
      <c t="n" r="B3036" s="6">
        <v>4195</v>
      </c>
    </row>
    <row r="3037" spans="1:5">
      <c t="s" r="A3037" s="4">
        <v>864</v>
      </c>
      <c t="n" r="B3037" s="6">
        <v>4810</v>
      </c>
    </row>
    <row r="3038" spans="1:5">
      <c t="s" r="A3038" s="4">
        <v>865</v>
      </c>
      <c t="n" r="B3038" s="6">
        <v>1722</v>
      </c>
    </row>
    <row r="3039" spans="1:5">
      <c t="s" r="A3039" s="4">
        <v>1176</v>
      </c>
    </row>
    <row r="3040" spans="1:5">
      <c t="s" r="A3040" s="3">
        <v>859</v>
      </c>
    </row>
    <row r="3041" spans="1:5">
      <c t="s" r="A3041" s="4">
        <v>860</v>
      </c>
      <c t="n" r="B3041" s="6">
        <v>0</v>
      </c>
    </row>
    <row r="3042" spans="1:5">
      <c t="s" r="A3042" s="4">
        <v>861</v>
      </c>
      <c t="n" r="B3042" s="6">
        <v>357</v>
      </c>
    </row>
    <row r="3043" spans="1:5">
      <c t="s" r="A3043" s="4">
        <v>862</v>
      </c>
      <c t="n" r="B3043" s="6">
        <v>3900</v>
      </c>
    </row>
    <row r="3044" spans="1:5">
      <c t="s" r="A3044" s="4">
        <v>863</v>
      </c>
      <c t="n" r="B3044" s="6">
        <v>458</v>
      </c>
    </row>
    <row r="3045" spans="1:5">
      <c t="s" r="A3045" s="4">
        <v>873</v>
      </c>
      <c t="n" r="B3045" s="6">
        <v>357</v>
      </c>
    </row>
    <row r="3046" spans="1:5">
      <c t="s" r="A3046" s="4">
        <v>874</v>
      </c>
      <c t="n" r="B3046" s="6">
        <v>4358</v>
      </c>
    </row>
    <row r="3047" spans="1:5">
      <c t="s" r="A3047" s="4">
        <v>864</v>
      </c>
      <c t="n" r="B3047" s="6">
        <v>4715</v>
      </c>
    </row>
    <row r="3048" spans="1:5">
      <c t="s" r="A3048" s="4">
        <v>865</v>
      </c>
      <c t="n" r="B3048" s="6">
        <v>1802</v>
      </c>
    </row>
    <row r="3049" spans="1:5">
      <c t="s" r="A3049" s="4">
        <v>1177</v>
      </c>
    </row>
    <row r="3050" spans="1:5">
      <c t="s" r="A3050" s="3">
        <v>859</v>
      </c>
    </row>
    <row r="3051" spans="1:5">
      <c t="s" r="A3051" s="4">
        <v>860</v>
      </c>
      <c t="n" r="B3051" s="6">
        <v>0</v>
      </c>
    </row>
    <row r="3052" spans="1:5">
      <c t="s" r="A3052" s="4">
        <v>861</v>
      </c>
      <c t="n" r="B3052" s="6">
        <v>640</v>
      </c>
    </row>
    <row r="3053" spans="1:5">
      <c t="s" r="A3053" s="4">
        <v>862</v>
      </c>
      <c t="n" r="B3053" s="6">
        <v>5477</v>
      </c>
    </row>
    <row r="3054" spans="1:5">
      <c t="s" r="A3054" s="4">
        <v>863</v>
      </c>
      <c t="n" r="B3054" s="6">
        <v>346</v>
      </c>
    </row>
    <row r="3055" spans="1:5">
      <c t="s" r="A3055" s="4">
        <v>873</v>
      </c>
      <c t="n" r="B3055" s="6">
        <v>640</v>
      </c>
    </row>
    <row r="3056" spans="1:5">
      <c t="s" r="A3056" s="4">
        <v>874</v>
      </c>
      <c t="n" r="B3056" s="6">
        <v>5823</v>
      </c>
    </row>
    <row r="3057" spans="1:5">
      <c t="s" r="A3057" s="4">
        <v>864</v>
      </c>
      <c t="n" r="B3057" s="6">
        <v>6463</v>
      </c>
    </row>
    <row r="3058" spans="1:5">
      <c t="s" r="A3058" s="4">
        <v>865</v>
      </c>
      <c t="n" r="B3058" s="6">
        <v>2324</v>
      </c>
    </row>
    <row r="3059" spans="1:5">
      <c t="s" r="A3059" s="4">
        <v>1178</v>
      </c>
    </row>
    <row r="3060" spans="1:5">
      <c t="s" r="A3060" s="3">
        <v>859</v>
      </c>
    </row>
    <row r="3061" spans="1:5">
      <c t="s" r="A3061" s="4">
        <v>860</v>
      </c>
      <c t="n" r="B3061" s="6">
        <v>0</v>
      </c>
    </row>
    <row r="3062" spans="1:5">
      <c t="s" r="A3062" s="4">
        <v>861</v>
      </c>
      <c t="n" r="B3062" s="6">
        <v>514</v>
      </c>
    </row>
    <row r="3063" spans="1:5">
      <c t="s" r="A3063" s="4">
        <v>862</v>
      </c>
      <c t="n" r="B3063" s="6">
        <v>2906</v>
      </c>
    </row>
    <row r="3064" spans="1:5">
      <c t="s" r="A3064" s="4">
        <v>863</v>
      </c>
      <c t="n" r="B3064" s="6">
        <v>231</v>
      </c>
    </row>
    <row r="3065" spans="1:5">
      <c t="s" r="A3065" s="4">
        <v>873</v>
      </c>
      <c t="n" r="B3065" s="6">
        <v>514</v>
      </c>
    </row>
    <row r="3066" spans="1:5">
      <c t="s" r="A3066" s="4">
        <v>874</v>
      </c>
      <c t="n" r="B3066" s="6">
        <v>3137</v>
      </c>
    </row>
    <row r="3067" spans="1:5">
      <c t="s" r="A3067" s="4">
        <v>864</v>
      </c>
      <c t="n" r="B3067" s="6">
        <v>3651</v>
      </c>
    </row>
    <row r="3068" spans="1:5">
      <c t="s" r="A3068" s="4">
        <v>865</v>
      </c>
      <c t="n" r="B3068" s="6">
        <v>1141</v>
      </c>
    </row>
    <row r="3069" spans="1:5">
      <c t="s" r="A3069" s="4">
        <v>1179</v>
      </c>
    </row>
    <row r="3070" spans="1:5">
      <c t="s" r="A3070" s="3">
        <v>859</v>
      </c>
    </row>
    <row r="3071" spans="1:5">
      <c t="s" r="A3071" s="4">
        <v>860</v>
      </c>
      <c t="n" r="B3071" s="6">
        <v>0</v>
      </c>
    </row>
    <row r="3072" spans="1:5">
      <c t="s" r="A3072" s="4">
        <v>861</v>
      </c>
      <c t="n" r="B3072" s="6">
        <v>740</v>
      </c>
    </row>
    <row r="3073" spans="1:5">
      <c t="s" r="A3073" s="4">
        <v>862</v>
      </c>
      <c t="n" r="B3073" s="6">
        <v>4387</v>
      </c>
    </row>
    <row r="3074" spans="1:5">
      <c t="s" r="A3074" s="4">
        <v>863</v>
      </c>
      <c t="n" r="B3074" s="6">
        <v>361</v>
      </c>
    </row>
    <row r="3075" spans="1:5">
      <c t="s" r="A3075" s="4">
        <v>873</v>
      </c>
      <c t="n" r="B3075" s="6">
        <v>740</v>
      </c>
    </row>
    <row r="3076" spans="1:5">
      <c t="s" r="A3076" s="4">
        <v>874</v>
      </c>
      <c t="n" r="B3076" s="6">
        <v>4748</v>
      </c>
    </row>
    <row r="3077" spans="1:5">
      <c t="s" r="A3077" s="4">
        <v>864</v>
      </c>
      <c t="n" r="B3077" s="6">
        <v>5488</v>
      </c>
    </row>
    <row r="3078" spans="1:5">
      <c t="s" r="A3078" s="4">
        <v>865</v>
      </c>
      <c t="n" r="B3078" s="6">
        <v>1732</v>
      </c>
    </row>
    <row r="3079" spans="1:5">
      <c t="s" r="A3079" s="4">
        <v>1180</v>
      </c>
    </row>
    <row r="3080" spans="1:5">
      <c t="s" r="A3080" s="3">
        <v>859</v>
      </c>
    </row>
    <row r="3081" spans="1:5">
      <c t="s" r="A3081" s="4">
        <v>860</v>
      </c>
      <c t="n" r="B3081" s="6">
        <v>0</v>
      </c>
    </row>
    <row r="3082" spans="1:5">
      <c t="s" r="A3082" s="4">
        <v>861</v>
      </c>
      <c t="n" r="B3082" s="6">
        <v>908</v>
      </c>
    </row>
    <row r="3083" spans="1:5">
      <c t="s" r="A3083" s="4">
        <v>862</v>
      </c>
      <c t="n" r="B3083" s="6">
        <v>1078</v>
      </c>
    </row>
    <row r="3084" spans="1:5">
      <c t="s" r="A3084" s="4">
        <v>863</v>
      </c>
      <c t="n" r="B3084" s="6">
        <v>387</v>
      </c>
    </row>
    <row r="3085" spans="1:5">
      <c t="s" r="A3085" s="4">
        <v>873</v>
      </c>
      <c t="n" r="B3085" s="6">
        <v>908</v>
      </c>
    </row>
    <row r="3086" spans="1:5">
      <c t="s" r="A3086" s="4">
        <v>874</v>
      </c>
      <c t="n" r="B3086" s="6">
        <v>1465</v>
      </c>
    </row>
    <row r="3087" spans="1:5">
      <c t="s" r="A3087" s="4">
        <v>864</v>
      </c>
      <c t="n" r="B3087" s="6">
        <v>2373</v>
      </c>
    </row>
    <row r="3088" spans="1:5">
      <c t="s" r="A3088" s="4">
        <v>865</v>
      </c>
      <c t="n" r="B3088" s="6">
        <v>869</v>
      </c>
    </row>
    <row r="3089" spans="1:5">
      <c t="s" r="A3089" s="4">
        <v>1181</v>
      </c>
    </row>
    <row r="3090" spans="1:5">
      <c t="s" r="A3090" s="3">
        <v>859</v>
      </c>
    </row>
    <row r="3091" spans="1:5">
      <c t="s" r="A3091" s="4">
        <v>860</v>
      </c>
      <c t="n" r="B3091" s="6">
        <v>0</v>
      </c>
    </row>
    <row r="3092" spans="1:5">
      <c t="s" r="A3092" s="4">
        <v>861</v>
      </c>
      <c t="n" r="B3092" s="6">
        <v>0</v>
      </c>
    </row>
    <row r="3093" spans="1:5">
      <c t="s" r="A3093" s="4">
        <v>862</v>
      </c>
      <c t="n" r="B3093" s="6">
        <v>20564</v>
      </c>
    </row>
    <row r="3094" spans="1:5">
      <c t="s" r="A3094" s="4">
        <v>863</v>
      </c>
      <c t="n" r="B3094" s="6">
        <v>5345</v>
      </c>
    </row>
    <row r="3095" spans="1:5">
      <c t="s" r="A3095" s="4">
        <v>873</v>
      </c>
      <c t="n" r="B3095" s="6">
        <v>7</v>
      </c>
    </row>
    <row r="3096" spans="1:5">
      <c t="s" r="A3096" s="4">
        <v>874</v>
      </c>
      <c t="n" r="B3096" s="6">
        <v>25902</v>
      </c>
    </row>
    <row r="3097" spans="1:5">
      <c t="s" r="A3097" s="4">
        <v>864</v>
      </c>
      <c t="n" r="B3097" s="6">
        <v>25909</v>
      </c>
    </row>
    <row r="3098" spans="1:5">
      <c t="s" r="A3098" s="4">
        <v>865</v>
      </c>
      <c t="n" r="B3098" s="6">
        <v>8325</v>
      </c>
    </row>
    <row r="3099" spans="1:5">
      <c t="s" r="A3099" s="4">
        <v>1182</v>
      </c>
    </row>
    <row r="3100" spans="1:5">
      <c t="s" r="A3100" s="3">
        <v>859</v>
      </c>
    </row>
    <row r="3101" spans="1:5">
      <c t="s" r="A3101" s="4">
        <v>860</v>
      </c>
      <c t="n" r="B3101" s="6">
        <v>0</v>
      </c>
    </row>
    <row r="3102" spans="1:5">
      <c t="s" r="A3102" s="4">
        <v>861</v>
      </c>
      <c t="n" r="B3102" s="6">
        <v>2218</v>
      </c>
    </row>
    <row r="3103" spans="1:5">
      <c t="s" r="A3103" s="4">
        <v>862</v>
      </c>
      <c t="n" r="B3103" s="6">
        <v>10045</v>
      </c>
    </row>
    <row r="3104" spans="1:5">
      <c t="s" r="A3104" s="4">
        <v>863</v>
      </c>
      <c t="n" r="B3104" s="6">
        <v>796</v>
      </c>
    </row>
    <row r="3105" spans="1:5">
      <c t="s" r="A3105" s="4">
        <v>873</v>
      </c>
      <c t="n" r="B3105" s="6">
        <v>2215</v>
      </c>
    </row>
    <row r="3106" spans="1:5">
      <c t="s" r="A3106" s="4">
        <v>874</v>
      </c>
      <c t="n" r="B3106" s="6">
        <v>10844</v>
      </c>
    </row>
    <row r="3107" spans="1:5">
      <c t="s" r="A3107" s="4">
        <v>864</v>
      </c>
      <c t="n" r="B3107" s="6">
        <v>13059</v>
      </c>
    </row>
    <row r="3108" spans="1:5">
      <c t="s" r="A3108" s="4">
        <v>865</v>
      </c>
      <c t="n" r="B3108" s="6">
        <v>1094</v>
      </c>
    </row>
    <row r="3109" spans="1:5">
      <c t="s" r="A3109" s="4">
        <v>1183</v>
      </c>
    </row>
    <row r="3110" spans="1:5">
      <c t="s" r="A3110" s="3">
        <v>859</v>
      </c>
    </row>
    <row r="3111" spans="1:5">
      <c t="s" r="A3111" s="4">
        <v>860</v>
      </c>
      <c t="n" r="B3111" s="6">
        <v>0</v>
      </c>
    </row>
    <row r="3112" spans="1:5">
      <c t="s" r="A3112" s="4">
        <v>861</v>
      </c>
      <c t="n" r="B3112" s="6">
        <v>3180</v>
      </c>
    </row>
    <row r="3113" spans="1:5">
      <c t="s" r="A3113" s="4">
        <v>862</v>
      </c>
      <c t="n" r="B3113" s="6">
        <v>7921</v>
      </c>
    </row>
    <row r="3114" spans="1:5">
      <c t="s" r="A3114" s="4">
        <v>863</v>
      </c>
      <c t="n" r="B3114" s="6">
        <v>5</v>
      </c>
    </row>
    <row r="3115" spans="1:5">
      <c t="s" r="A3115" s="4">
        <v>873</v>
      </c>
      <c t="n" r="B3115" s="6">
        <v>3184</v>
      </c>
    </row>
    <row r="3116" spans="1:5">
      <c t="s" r="A3116" s="4">
        <v>874</v>
      </c>
      <c t="n" r="B3116" s="6">
        <v>7922</v>
      </c>
    </row>
    <row r="3117" spans="1:5">
      <c t="s" r="A3117" s="4">
        <v>864</v>
      </c>
      <c t="n" r="B3117" s="6">
        <v>11106</v>
      </c>
    </row>
    <row r="3118" spans="1:5">
      <c t="s" r="A3118" s="4">
        <v>865</v>
      </c>
      <c t="n" r="B3118" s="6">
        <v>3148</v>
      </c>
    </row>
    <row r="3119" spans="1:5">
      <c t="s" r="A3119" s="4">
        <v>1184</v>
      </c>
    </row>
    <row r="3120" spans="1:5">
      <c t="s" r="A3120" s="3">
        <v>859</v>
      </c>
    </row>
    <row r="3121" spans="1:5">
      <c t="s" r="A3121" s="4">
        <v>860</v>
      </c>
      <c t="n" r="B3121" s="6">
        <v>0</v>
      </c>
    </row>
    <row r="3122" spans="1:5">
      <c t="s" r="A3122" s="4">
        <v>861</v>
      </c>
      <c t="n" r="B3122" s="6">
        <v>4778</v>
      </c>
    </row>
    <row r="3123" spans="1:5">
      <c t="s" r="A3123" s="4">
        <v>862</v>
      </c>
      <c t="n" r="B3123" s="6">
        <v>11252</v>
      </c>
    </row>
    <row r="3124" spans="1:5">
      <c t="s" r="A3124" s="4">
        <v>863</v>
      </c>
      <c t="n" r="B3124" s="6">
        <v>11</v>
      </c>
    </row>
    <row r="3125" spans="1:5">
      <c t="s" r="A3125" s="4">
        <v>873</v>
      </c>
      <c t="n" r="B3125" s="6">
        <v>4778</v>
      </c>
    </row>
    <row r="3126" spans="1:5">
      <c t="s" r="A3126" s="4">
        <v>874</v>
      </c>
      <c t="n" r="B3126" s="6">
        <v>11263</v>
      </c>
    </row>
    <row r="3127" spans="1:5">
      <c t="s" r="A3127" s="4">
        <v>864</v>
      </c>
      <c t="n" r="B3127" s="6">
        <v>16041</v>
      </c>
    </row>
    <row r="3128" spans="1:5">
      <c t="s" r="A3128" s="4">
        <v>865</v>
      </c>
      <c t="n" r="B3128" s="6">
        <v>3193</v>
      </c>
    </row>
    <row r="3129" spans="1:5">
      <c t="s" r="A3129" s="4">
        <v>1185</v>
      </c>
    </row>
    <row r="3130" spans="1:5">
      <c t="s" r="A3130" s="3">
        <v>859</v>
      </c>
    </row>
    <row r="3131" spans="1:5">
      <c t="s" r="A3131" s="4">
        <v>860</v>
      </c>
      <c t="n" r="B3131" s="6">
        <v>0</v>
      </c>
    </row>
    <row r="3132" spans="1:5">
      <c t="s" r="A3132" s="4">
        <v>861</v>
      </c>
      <c t="n" r="B3132" s="6">
        <v>7016</v>
      </c>
    </row>
    <row r="3133" spans="1:5">
      <c t="s" r="A3133" s="4">
        <v>862</v>
      </c>
      <c t="n" r="B3133" s="6">
        <v>35581</v>
      </c>
    </row>
    <row r="3134" spans="1:5">
      <c t="s" r="A3134" s="4">
        <v>863</v>
      </c>
      <c t="n" r="B3134" s="6">
        <v>65</v>
      </c>
    </row>
    <row r="3135" spans="1:5">
      <c t="s" r="A3135" s="4">
        <v>873</v>
      </c>
      <c t="n" r="B3135" s="6">
        <v>7016</v>
      </c>
    </row>
    <row r="3136" spans="1:5">
      <c t="s" r="A3136" s="4">
        <v>874</v>
      </c>
      <c t="n" r="B3136" s="6">
        <v>35646</v>
      </c>
    </row>
    <row r="3137" spans="1:5">
      <c t="s" r="A3137" s="4">
        <v>864</v>
      </c>
      <c t="n" r="B3137" s="6">
        <v>42662</v>
      </c>
    </row>
    <row r="3138" spans="1:5">
      <c t="s" r="A3138" s="4">
        <v>865</v>
      </c>
      <c t="n" r="B3138" s="6">
        <v>6354</v>
      </c>
    </row>
    <row r="3139" spans="1:5">
      <c t="s" r="A3139" s="4">
        <v>1186</v>
      </c>
    </row>
    <row r="3140" spans="1:5">
      <c t="s" r="A3140" s="3">
        <v>859</v>
      </c>
    </row>
    <row r="3141" spans="1:5">
      <c t="s" r="A3141" s="4">
        <v>860</v>
      </c>
      <c t="n" r="B3141" s="6">
        <v>2447</v>
      </c>
    </row>
    <row r="3142" spans="1:5">
      <c t="s" r="A3142" s="4">
        <v>861</v>
      </c>
      <c t="n" r="B3142" s="6">
        <v>1564</v>
      </c>
    </row>
    <row r="3143" spans="1:5">
      <c t="s" r="A3143" s="4">
        <v>862</v>
      </c>
      <c t="n" r="B3143" s="6">
        <v>2341</v>
      </c>
    </row>
    <row r="3144" spans="1:5">
      <c t="s" r="A3144" s="4">
        <v>863</v>
      </c>
      <c t="n" r="B3144" s="6">
        <v>1579</v>
      </c>
    </row>
    <row r="3145" spans="1:5">
      <c t="s" r="A3145" s="4">
        <v>873</v>
      </c>
      <c t="n" r="B3145" s="6">
        <v>1564</v>
      </c>
    </row>
    <row r="3146" spans="1:5">
      <c t="s" r="A3146" s="4">
        <v>874</v>
      </c>
      <c t="n" r="B3146" s="6">
        <v>3920</v>
      </c>
    </row>
    <row r="3147" spans="1:5">
      <c t="s" r="A3147" s="4">
        <v>864</v>
      </c>
      <c t="n" r="B3147" s="6">
        <v>5484</v>
      </c>
    </row>
    <row r="3148" spans="1:5">
      <c t="s" r="A3148" s="4">
        <v>865</v>
      </c>
      <c t="n" r="B3148" s="6">
        <v>1207</v>
      </c>
    </row>
    <row r="3149" spans="1:5">
      <c t="s" r="A3149" s="4">
        <v>1187</v>
      </c>
    </row>
    <row r="3150" spans="1:5">
      <c t="s" r="A3150" s="3">
        <v>859</v>
      </c>
    </row>
    <row r="3151" spans="1:5">
      <c t="s" r="A3151" s="4">
        <v>860</v>
      </c>
      <c t="n" r="B3151" s="6">
        <v>0</v>
      </c>
    </row>
    <row r="3152" spans="1:5">
      <c t="s" r="A3152" s="4">
        <v>861</v>
      </c>
      <c t="n" r="B3152" s="6">
        <v>936</v>
      </c>
    </row>
    <row r="3153" spans="1:5">
      <c t="s" r="A3153" s="4">
        <v>862</v>
      </c>
      <c t="n" r="B3153" s="6">
        <v>5695</v>
      </c>
    </row>
    <row r="3154" spans="1:5">
      <c t="s" r="A3154" s="4">
        <v>863</v>
      </c>
      <c t="n" r="B3154" s="6">
        <v>1552</v>
      </c>
    </row>
    <row r="3155" spans="1:5">
      <c t="s" r="A3155" s="4">
        <v>873</v>
      </c>
      <c t="n" r="B3155" s="6">
        <v>936</v>
      </c>
    </row>
    <row r="3156" spans="1:5">
      <c t="s" r="A3156" s="4">
        <v>874</v>
      </c>
      <c t="n" r="B3156" s="6">
        <v>7247</v>
      </c>
    </row>
    <row r="3157" spans="1:5">
      <c t="s" r="A3157" s="4">
        <v>864</v>
      </c>
      <c t="n" r="B3157" s="6">
        <v>8183</v>
      </c>
    </row>
    <row r="3158" spans="1:5">
      <c t="s" r="A3158" s="4">
        <v>865</v>
      </c>
      <c t="n" r="B3158" s="6">
        <v>3249</v>
      </c>
    </row>
    <row r="3159" spans="1:5">
      <c t="s" r="A3159" s="4">
        <v>1188</v>
      </c>
    </row>
    <row r="3160" spans="1:5">
      <c t="s" r="A3160" s="3">
        <v>859</v>
      </c>
    </row>
    <row r="3161" spans="1:5">
      <c t="s" r="A3161" s="4">
        <v>860</v>
      </c>
      <c t="n" r="B3161" s="6">
        <v>0</v>
      </c>
    </row>
    <row r="3162" spans="1:5">
      <c t="s" r="A3162" s="4">
        <v>861</v>
      </c>
      <c t="n" r="B3162" s="6">
        <v>5659</v>
      </c>
    </row>
    <row r="3163" spans="1:5">
      <c t="s" r="A3163" s="4">
        <v>862</v>
      </c>
      <c t="n" r="B3163" s="6">
        <v>8804</v>
      </c>
    </row>
    <row r="3164" spans="1:5">
      <c t="s" r="A3164" s="4">
        <v>863</v>
      </c>
      <c t="n" r="B3164" s="6">
        <v>1333</v>
      </c>
    </row>
    <row r="3165" spans="1:5">
      <c t="s" r="A3165" s="4">
        <v>873</v>
      </c>
      <c t="n" r="B3165" s="6">
        <v>5659</v>
      </c>
    </row>
    <row r="3166" spans="1:5">
      <c t="s" r="A3166" s="4">
        <v>874</v>
      </c>
      <c t="n" r="B3166" s="6">
        <v>10137</v>
      </c>
    </row>
    <row r="3167" spans="1:5">
      <c t="s" r="A3167" s="4">
        <v>864</v>
      </c>
      <c t="n" r="B3167" s="6">
        <v>15796</v>
      </c>
    </row>
    <row r="3168" spans="1:5">
      <c t="s" r="A3168" s="4">
        <v>865</v>
      </c>
      <c t="n" r="B3168" s="6">
        <v>4668</v>
      </c>
    </row>
    <row r="3169" spans="1:5">
      <c t="s" r="A3169" s="4">
        <v>1189</v>
      </c>
    </row>
    <row r="3170" spans="1:5">
      <c t="s" r="A3170" s="3">
        <v>859</v>
      </c>
    </row>
    <row r="3171" spans="1:5">
      <c t="s" r="A3171" s="4">
        <v>860</v>
      </c>
      <c t="n" r="B3171" s="6">
        <v>0</v>
      </c>
    </row>
    <row r="3172" spans="1:5">
      <c t="s" r="A3172" s="4">
        <v>861</v>
      </c>
      <c t="n" r="B3172" s="6">
        <v>938</v>
      </c>
    </row>
    <row r="3173" spans="1:5">
      <c t="s" r="A3173" s="4">
        <v>862</v>
      </c>
      <c t="n" r="B3173" s="6">
        <v>6369</v>
      </c>
    </row>
    <row r="3174" spans="1:5">
      <c t="s" r="A3174" s="4">
        <v>863</v>
      </c>
      <c t="n" r="B3174" s="6">
        <v>401</v>
      </c>
    </row>
    <row r="3175" spans="1:5">
      <c t="s" r="A3175" s="4">
        <v>873</v>
      </c>
      <c t="n" r="B3175" s="6">
        <v>938</v>
      </c>
    </row>
    <row r="3176" spans="1:5">
      <c t="s" r="A3176" s="4">
        <v>874</v>
      </c>
      <c t="n" r="B3176" s="6">
        <v>6770</v>
      </c>
    </row>
    <row r="3177" spans="1:5">
      <c t="s" r="A3177" s="4">
        <v>864</v>
      </c>
      <c t="n" r="B3177" s="6">
        <v>7708</v>
      </c>
    </row>
    <row r="3178" spans="1:5">
      <c t="s" r="A3178" s="4">
        <v>865</v>
      </c>
      <c t="n" r="B3178" s="6">
        <v>2687</v>
      </c>
    </row>
    <row r="3179" spans="1:5">
      <c t="s" r="A3179" s="4">
        <v>1190</v>
      </c>
    </row>
    <row r="3180" spans="1:5">
      <c t="s" r="A3180" s="3">
        <v>859</v>
      </c>
    </row>
    <row r="3181" spans="1:5">
      <c t="s" r="A3181" s="4">
        <v>860</v>
      </c>
      <c t="n" r="B3181" s="6">
        <v>0</v>
      </c>
    </row>
    <row r="3182" spans="1:5">
      <c t="s" r="A3182" s="4">
        <v>861</v>
      </c>
      <c t="n" r="B3182" s="6">
        <v>1812</v>
      </c>
    </row>
    <row r="3183" spans="1:5">
      <c t="s" r="A3183" s="4">
        <v>862</v>
      </c>
      <c t="n" r="B3183" s="6">
        <v>6838</v>
      </c>
    </row>
    <row r="3184" spans="1:5">
      <c t="s" r="A3184" s="4">
        <v>863</v>
      </c>
      <c t="n" r="B3184" s="6">
        <v>1640</v>
      </c>
    </row>
    <row r="3185" spans="1:5">
      <c t="s" r="A3185" s="4">
        <v>873</v>
      </c>
      <c t="n" r="B3185" s="6">
        <v>1812</v>
      </c>
    </row>
    <row r="3186" spans="1:5">
      <c t="s" r="A3186" s="4">
        <v>874</v>
      </c>
      <c t="n" r="B3186" s="6">
        <v>8478</v>
      </c>
    </row>
    <row r="3187" spans="1:5">
      <c t="s" r="A3187" s="4">
        <v>864</v>
      </c>
      <c t="n" r="B3187" s="6">
        <v>10290</v>
      </c>
    </row>
    <row r="3188" spans="1:5">
      <c t="s" r="A3188" s="4">
        <v>865</v>
      </c>
      <c t="n" r="B3188" s="6">
        <v>3516</v>
      </c>
    </row>
    <row r="3189" spans="1:5">
      <c t="s" r="A3189" s="4">
        <v>1191</v>
      </c>
    </row>
    <row r="3190" spans="1:5">
      <c t="s" r="A3190" s="3">
        <v>859</v>
      </c>
    </row>
    <row r="3191" spans="1:5">
      <c t="s" r="A3191" s="4">
        <v>860</v>
      </c>
      <c t="n" r="B3191" s="6">
        <v>0</v>
      </c>
    </row>
    <row r="3192" spans="1:5">
      <c t="s" r="A3192" s="4">
        <v>861</v>
      </c>
      <c t="n" r="B3192" s="6">
        <v>1522</v>
      </c>
    </row>
    <row r="3193" spans="1:5">
      <c t="s" r="A3193" s="4">
        <v>862</v>
      </c>
      <c t="n" r="B3193" s="6">
        <v>5069</v>
      </c>
    </row>
    <row r="3194" spans="1:5">
      <c t="s" r="A3194" s="4">
        <v>863</v>
      </c>
      <c t="n" r="B3194" s="6">
        <v>1234</v>
      </c>
    </row>
    <row r="3195" spans="1:5">
      <c t="s" r="A3195" s="4">
        <v>873</v>
      </c>
      <c t="n" r="B3195" s="6">
        <v>1522</v>
      </c>
    </row>
    <row r="3196" spans="1:5">
      <c t="s" r="A3196" s="4">
        <v>874</v>
      </c>
      <c t="n" r="B3196" s="6">
        <v>6303</v>
      </c>
    </row>
    <row r="3197" spans="1:5">
      <c t="s" r="A3197" s="4">
        <v>864</v>
      </c>
      <c t="n" r="B3197" s="6">
        <v>7825</v>
      </c>
    </row>
    <row r="3198" spans="1:5">
      <c t="s" r="A3198" s="4">
        <v>865</v>
      </c>
      <c t="n" r="B3198" s="6">
        <v>2536</v>
      </c>
    </row>
    <row r="3199" spans="1:5">
      <c t="s" r="A3199" s="4">
        <v>1192</v>
      </c>
    </row>
    <row r="3200" spans="1:5">
      <c t="s" r="A3200" s="3">
        <v>859</v>
      </c>
    </row>
    <row r="3201" spans="1:5">
      <c t="s" r="A3201" s="4">
        <v>860</v>
      </c>
      <c t="n" r="B3201" s="6">
        <v>0</v>
      </c>
    </row>
    <row r="3202" spans="1:5">
      <c t="s" r="A3202" s="4">
        <v>861</v>
      </c>
      <c t="n" r="B3202" s="6">
        <v>471</v>
      </c>
    </row>
    <row r="3203" spans="1:5">
      <c t="s" r="A3203" s="4">
        <v>862</v>
      </c>
      <c t="n" r="B3203" s="6">
        <v>2182</v>
      </c>
    </row>
    <row r="3204" spans="1:5">
      <c t="s" r="A3204" s="4">
        <v>863</v>
      </c>
      <c t="n" r="B3204" s="6">
        <v>1718</v>
      </c>
    </row>
    <row r="3205" spans="1:5">
      <c t="s" r="A3205" s="4">
        <v>873</v>
      </c>
      <c t="n" r="B3205" s="6">
        <v>471</v>
      </c>
    </row>
    <row r="3206" spans="1:5">
      <c t="s" r="A3206" s="4">
        <v>874</v>
      </c>
      <c t="n" r="B3206" s="6">
        <v>3900</v>
      </c>
    </row>
    <row r="3207" spans="1:5">
      <c t="s" r="A3207" s="4">
        <v>864</v>
      </c>
      <c t="n" r="B3207" s="6">
        <v>4371</v>
      </c>
    </row>
    <row r="3208" spans="1:5">
      <c t="s" r="A3208" s="4">
        <v>865</v>
      </c>
      <c t="n" r="B3208" s="6">
        <v>1358</v>
      </c>
    </row>
    <row r="3209" spans="1:5">
      <c t="s" r="A3209" s="4">
        <v>1193</v>
      </c>
    </row>
    <row r="3210" spans="1:5">
      <c t="s" r="A3210" s="3">
        <v>859</v>
      </c>
    </row>
    <row r="3211" spans="1:5">
      <c t="s" r="A3211" s="4">
        <v>860</v>
      </c>
      <c t="n" r="B3211" s="6">
        <v>1889</v>
      </c>
    </row>
    <row r="3212" spans="1:5">
      <c t="s" r="A3212" s="4">
        <v>861</v>
      </c>
      <c t="n" r="B3212" s="6">
        <v>1108</v>
      </c>
    </row>
    <row r="3213" spans="1:5">
      <c t="s" r="A3213" s="4">
        <v>862</v>
      </c>
      <c t="n" r="B3213" s="6">
        <v>4829</v>
      </c>
    </row>
    <row r="3214" spans="1:5">
      <c t="s" r="A3214" s="4">
        <v>863</v>
      </c>
      <c t="n" r="B3214" s="6">
        <v>9</v>
      </c>
    </row>
    <row r="3215" spans="1:5">
      <c t="s" r="A3215" s="4">
        <v>873</v>
      </c>
      <c t="n" r="B3215" s="6">
        <v>1108</v>
      </c>
    </row>
    <row r="3216" spans="1:5">
      <c t="s" r="A3216" s="4">
        <v>874</v>
      </c>
      <c t="n" r="B3216" s="6">
        <v>4838</v>
      </c>
    </row>
    <row r="3217" spans="1:5">
      <c t="s" r="A3217" s="4">
        <v>864</v>
      </c>
      <c t="n" r="B3217" s="6">
        <v>5946</v>
      </c>
    </row>
    <row r="3218" spans="1:5">
      <c t="s" r="A3218" s="4">
        <v>865</v>
      </c>
      <c t="n" r="B3218" s="6">
        <v>901</v>
      </c>
    </row>
    <row r="3219" spans="1:5">
      <c t="s" r="A3219" s="4">
        <v>1194</v>
      </c>
    </row>
    <row r="3220" spans="1:5">
      <c t="s" r="A3220" s="3">
        <v>859</v>
      </c>
    </row>
    <row r="3221" spans="1:5">
      <c t="s" r="A3221" s="4">
        <v>860</v>
      </c>
      <c t="n" r="B3221" s="6">
        <v>0</v>
      </c>
    </row>
    <row r="3222" spans="1:5">
      <c t="s" r="A3222" s="4">
        <v>861</v>
      </c>
      <c t="n" r="B3222" s="6">
        <v>1710</v>
      </c>
    </row>
    <row r="3223" spans="1:5">
      <c t="s" r="A3223" s="4">
        <v>862</v>
      </c>
      <c t="n" r="B3223" s="6">
        <v>17922</v>
      </c>
    </row>
    <row r="3224" spans="1:5">
      <c t="s" r="A3224" s="4">
        <v>863</v>
      </c>
      <c t="n" r="B3224" s="6">
        <v>-2309</v>
      </c>
    </row>
    <row r="3225" spans="1:5">
      <c t="s" r="A3225" s="4">
        <v>873</v>
      </c>
      <c t="n" r="B3225" s="6">
        <v>1710</v>
      </c>
    </row>
    <row r="3226" spans="1:5">
      <c t="s" r="A3226" s="4">
        <v>874</v>
      </c>
      <c t="n" r="B3226" s="6">
        <v>15613</v>
      </c>
    </row>
    <row r="3227" spans="1:5">
      <c t="s" r="A3227" s="4">
        <v>864</v>
      </c>
      <c t="n" r="B3227" s="6">
        <v>17323</v>
      </c>
    </row>
    <row r="3228" spans="1:5">
      <c t="s" r="A3228" s="4">
        <v>865</v>
      </c>
      <c t="n" r="B3228" s="6">
        <v>2022</v>
      </c>
    </row>
    <row r="3229" spans="1:5">
      <c t="s" r="A3229" s="4">
        <v>1195</v>
      </c>
    </row>
    <row r="3230" spans="1:5">
      <c t="s" r="A3230" s="3">
        <v>859</v>
      </c>
    </row>
    <row r="3231" spans="1:5">
      <c t="s" r="A3231" s="4">
        <v>860</v>
      </c>
      <c t="n" r="B3231" s="6">
        <v>0</v>
      </c>
    </row>
    <row r="3232" spans="1:5">
      <c t="s" r="A3232" s="4">
        <v>861</v>
      </c>
      <c t="n" r="B3232" s="6">
        <v>53</v>
      </c>
    </row>
    <row r="3233" spans="1:5">
      <c t="s" r="A3233" s="4">
        <v>862</v>
      </c>
      <c t="n" r="B3233" s="6">
        <v>15650</v>
      </c>
    </row>
    <row r="3234" spans="1:5">
      <c t="s" r="A3234" s="4">
        <v>863</v>
      </c>
      <c t="n" r="B3234" s="6">
        <v>0</v>
      </c>
    </row>
    <row r="3235" spans="1:5">
      <c t="s" r="A3235" s="4">
        <v>873</v>
      </c>
      <c t="n" r="B3235" s="6">
        <v>53</v>
      </c>
    </row>
    <row r="3236" spans="1:5">
      <c t="s" r="A3236" s="4">
        <v>874</v>
      </c>
      <c t="n" r="B3236" s="6">
        <v>15650</v>
      </c>
    </row>
    <row r="3237" spans="1:5">
      <c t="s" r="A3237" s="4">
        <v>864</v>
      </c>
      <c t="n" r="B3237" s="6">
        <v>15703</v>
      </c>
    </row>
    <row r="3238" spans="1:5">
      <c t="s" r="A3238" s="4">
        <v>865</v>
      </c>
      <c t="n" r="B3238" s="6">
        <v>537</v>
      </c>
    </row>
    <row r="3239" spans="1:5">
      <c t="s" r="A3239" s="4">
        <v>1196</v>
      </c>
    </row>
    <row r="3240" spans="1:5">
      <c t="s" r="A3240" s="3">
        <v>859</v>
      </c>
    </row>
    <row r="3241" spans="1:5">
      <c t="s" r="A3241" s="4">
        <v>860</v>
      </c>
      <c t="n" r="B3241" s="6">
        <v>8120</v>
      </c>
    </row>
    <row r="3242" spans="1:5">
      <c t="s" r="A3242" s="4">
        <v>861</v>
      </c>
      <c t="n" r="B3242" s="6">
        <v>5721</v>
      </c>
    </row>
    <row r="3243" spans="1:5">
      <c t="s" r="A3243" s="4">
        <v>862</v>
      </c>
      <c t="n" r="B3243" s="6">
        <v>9056</v>
      </c>
    </row>
    <row r="3244" spans="1:5">
      <c t="s" r="A3244" s="4">
        <v>863</v>
      </c>
      <c t="n" r="B3244" s="6">
        <v>882</v>
      </c>
    </row>
    <row r="3245" spans="1:5">
      <c t="s" r="A3245" s="4">
        <v>873</v>
      </c>
      <c t="n" r="B3245" s="6">
        <v>5721</v>
      </c>
    </row>
    <row r="3246" spans="1:5">
      <c t="s" r="A3246" s="4">
        <v>874</v>
      </c>
      <c t="n" r="B3246" s="6">
        <v>9938</v>
      </c>
    </row>
    <row r="3247" spans="1:5">
      <c t="s" r="A3247" s="4">
        <v>864</v>
      </c>
      <c t="n" r="B3247" s="6">
        <v>15659</v>
      </c>
    </row>
    <row r="3248" spans="1:5">
      <c t="s" r="A3248" s="4">
        <v>865</v>
      </c>
      <c t="n" r="B3248" s="6">
        <v>3254</v>
      </c>
    </row>
    <row r="3249" spans="1:5">
      <c t="s" r="A3249" s="4">
        <v>1197</v>
      </c>
    </row>
    <row r="3250" spans="1:5">
      <c t="s" r="A3250" s="3">
        <v>859</v>
      </c>
    </row>
    <row r="3251" spans="1:5">
      <c t="s" r="A3251" s="4">
        <v>860</v>
      </c>
      <c t="n" r="B3251" s="6">
        <v>7298</v>
      </c>
    </row>
    <row r="3252" spans="1:5">
      <c t="s" r="A3252" s="4">
        <v>861</v>
      </c>
      <c t="n" r="B3252" s="6">
        <v>5382</v>
      </c>
    </row>
    <row r="3253" spans="1:5">
      <c t="s" r="A3253" s="4">
        <v>862</v>
      </c>
      <c t="n" r="B3253" s="6">
        <v>5708</v>
      </c>
    </row>
    <row r="3254" spans="1:5">
      <c t="s" r="A3254" s="4">
        <v>863</v>
      </c>
      <c t="n" r="B3254" s="6">
        <v>3568</v>
      </c>
    </row>
    <row r="3255" spans="1:5">
      <c t="s" r="A3255" s="4">
        <v>873</v>
      </c>
      <c t="n" r="B3255" s="6">
        <v>5382</v>
      </c>
    </row>
    <row r="3256" spans="1:5">
      <c t="s" r="A3256" s="4">
        <v>874</v>
      </c>
      <c t="n" r="B3256" s="6">
        <v>9276</v>
      </c>
    </row>
    <row r="3257" spans="1:5">
      <c t="s" r="A3257" s="4">
        <v>864</v>
      </c>
      <c t="n" r="B3257" s="6">
        <v>14658</v>
      </c>
    </row>
    <row r="3258" spans="1:5">
      <c t="s" r="A3258" s="4">
        <v>865</v>
      </c>
      <c t="n" r="B3258" s="6">
        <v>3132</v>
      </c>
    </row>
    <row r="3259" spans="1:5">
      <c t="s" r="A3259" s="4">
        <v>1198</v>
      </c>
    </row>
    <row r="3260" spans="1:5">
      <c t="s" r="A3260" s="3">
        <v>859</v>
      </c>
    </row>
    <row r="3261" spans="1:5">
      <c t="s" r="A3261" s="4">
        <v>860</v>
      </c>
      <c t="n" r="B3261" s="6">
        <v>0</v>
      </c>
    </row>
    <row r="3262" spans="1:5">
      <c t="s" r="A3262" s="4">
        <v>861</v>
      </c>
      <c t="n" r="B3262" s="6">
        <v>3554</v>
      </c>
    </row>
    <row r="3263" spans="1:5">
      <c t="s" r="A3263" s="4">
        <v>862</v>
      </c>
      <c t="n" r="B3263" s="6">
        <v>12262</v>
      </c>
    </row>
    <row r="3264" spans="1:5">
      <c t="s" r="A3264" s="4">
        <v>863</v>
      </c>
      <c t="n" r="B3264" s="6">
        <v>22</v>
      </c>
    </row>
    <row r="3265" spans="1:5">
      <c t="s" r="A3265" s="4">
        <v>873</v>
      </c>
      <c t="n" r="B3265" s="6">
        <v>3554</v>
      </c>
    </row>
    <row r="3266" spans="1:5">
      <c t="s" r="A3266" s="4">
        <v>874</v>
      </c>
      <c t="n" r="B3266" s="6">
        <v>12284</v>
      </c>
    </row>
    <row r="3267" spans="1:5">
      <c t="s" r="A3267" s="4">
        <v>864</v>
      </c>
      <c t="n" r="B3267" s="6">
        <v>15838</v>
      </c>
    </row>
    <row r="3268" spans="1:5">
      <c t="s" r="A3268" s="4">
        <v>865</v>
      </c>
      <c t="n" r="B3268" s="6">
        <v>2235</v>
      </c>
    </row>
    <row r="3269" spans="1:5">
      <c t="s" r="A3269" s="4">
        <v>1199</v>
      </c>
    </row>
    <row r="3270" spans="1:5">
      <c t="s" r="A3270" s="3">
        <v>859</v>
      </c>
    </row>
    <row r="3271" spans="1:5">
      <c t="s" r="A3271" s="4">
        <v>860</v>
      </c>
      <c t="n" r="B3271" s="6">
        <v>0</v>
      </c>
    </row>
    <row r="3272" spans="1:5">
      <c t="s" r="A3272" s="4">
        <v>861</v>
      </c>
      <c t="n" r="B3272" s="6">
        <v>3094</v>
      </c>
    </row>
    <row r="3273" spans="1:5">
      <c t="s" r="A3273" s="4">
        <v>862</v>
      </c>
      <c t="n" r="B3273" s="6">
        <v>3337</v>
      </c>
    </row>
    <row r="3274" spans="1:5">
      <c t="s" r="A3274" s="4">
        <v>863</v>
      </c>
      <c t="n" r="B3274" s="6">
        <v>131</v>
      </c>
    </row>
    <row r="3275" spans="1:5">
      <c t="s" r="A3275" s="4">
        <v>873</v>
      </c>
      <c t="n" r="B3275" s="6">
        <v>3094</v>
      </c>
    </row>
    <row r="3276" spans="1:5">
      <c t="s" r="A3276" s="4">
        <v>874</v>
      </c>
      <c t="n" r="B3276" s="6">
        <v>3468</v>
      </c>
    </row>
    <row r="3277" spans="1:5">
      <c t="s" r="A3277" s="4">
        <v>864</v>
      </c>
      <c t="n" r="B3277" s="6">
        <v>6562</v>
      </c>
    </row>
    <row r="3278" spans="1:5">
      <c t="s" r="A3278" s="4">
        <v>865</v>
      </c>
      <c t="n" r="B3278" s="6">
        <v>1792</v>
      </c>
    </row>
    <row r="3279" spans="1:5">
      <c t="s" r="A3279" s="4">
        <v>1200</v>
      </c>
    </row>
    <row r="3280" spans="1:5">
      <c t="s" r="A3280" s="3">
        <v>859</v>
      </c>
    </row>
    <row r="3281" spans="1:5">
      <c t="s" r="A3281" s="4">
        <v>860</v>
      </c>
      <c t="n" r="B3281" s="6">
        <v>0</v>
      </c>
    </row>
    <row r="3282" spans="1:5">
      <c t="s" r="A3282" s="4">
        <v>861</v>
      </c>
      <c t="n" r="B3282" s="6">
        <v>565</v>
      </c>
    </row>
    <row r="3283" spans="1:5">
      <c t="s" r="A3283" s="4">
        <v>862</v>
      </c>
      <c t="n" r="B3283" s="6">
        <v>4360</v>
      </c>
    </row>
    <row r="3284" spans="1:5">
      <c t="s" r="A3284" s="4">
        <v>863</v>
      </c>
      <c t="n" r="B3284" s="6">
        <v>604</v>
      </c>
    </row>
    <row r="3285" spans="1:5">
      <c t="s" r="A3285" s="4">
        <v>873</v>
      </c>
      <c t="n" r="B3285" s="6">
        <v>570</v>
      </c>
    </row>
    <row r="3286" spans="1:5">
      <c t="s" r="A3286" s="4">
        <v>874</v>
      </c>
      <c t="n" r="B3286" s="6">
        <v>4959</v>
      </c>
    </row>
    <row r="3287" spans="1:5">
      <c t="s" r="A3287" s="4">
        <v>864</v>
      </c>
      <c t="n" r="B3287" s="6">
        <v>5529</v>
      </c>
    </row>
    <row r="3288" spans="1:5">
      <c t="s" r="A3288" s="4">
        <v>865</v>
      </c>
      <c t="n" r="B3288" s="6">
        <v>2026</v>
      </c>
    </row>
    <row r="3289" spans="1:5">
      <c t="s" r="A3289" s="4">
        <v>1201</v>
      </c>
    </row>
    <row r="3290" spans="1:5">
      <c t="s" r="A3290" s="3">
        <v>859</v>
      </c>
    </row>
    <row r="3291" spans="1:5">
      <c t="s" r="A3291" s="4">
        <v>860</v>
      </c>
      <c t="n" r="B3291" s="6">
        <v>0</v>
      </c>
    </row>
    <row r="3292" spans="1:5">
      <c t="s" r="A3292" s="4">
        <v>861</v>
      </c>
      <c t="n" r="B3292" s="6">
        <v>493</v>
      </c>
    </row>
    <row r="3293" spans="1:5">
      <c t="s" r="A3293" s="4">
        <v>862</v>
      </c>
      <c t="n" r="B3293" s="6">
        <v>4331</v>
      </c>
    </row>
    <row r="3294" spans="1:5">
      <c t="s" r="A3294" s="4">
        <v>863</v>
      </c>
      <c t="n" r="B3294" s="6">
        <v>848</v>
      </c>
    </row>
    <row r="3295" spans="1:5">
      <c t="s" r="A3295" s="4">
        <v>873</v>
      </c>
      <c t="n" r="B3295" s="6">
        <v>498</v>
      </c>
    </row>
    <row r="3296" spans="1:5">
      <c t="s" r="A3296" s="4">
        <v>874</v>
      </c>
      <c t="n" r="B3296" s="6">
        <v>5174</v>
      </c>
    </row>
    <row r="3297" spans="1:5">
      <c t="s" r="A3297" s="4">
        <v>864</v>
      </c>
      <c t="n" r="B3297" s="6">
        <v>5672</v>
      </c>
    </row>
    <row r="3298" spans="1:5">
      <c t="s" r="A3298" s="4">
        <v>865</v>
      </c>
      <c t="n" r="B3298" s="6">
        <v>2207</v>
      </c>
    </row>
    <row r="3299" spans="1:5">
      <c t="s" r="A3299" s="4">
        <v>1202</v>
      </c>
    </row>
    <row r="3300" spans="1:5">
      <c t="s" r="A3300" s="3">
        <v>859</v>
      </c>
    </row>
    <row r="3301" spans="1:5">
      <c t="s" r="A3301" s="4">
        <v>860</v>
      </c>
      <c t="n" r="B3301" s="6">
        <v>0</v>
      </c>
    </row>
    <row r="3302" spans="1:5">
      <c t="s" r="A3302" s="4">
        <v>861</v>
      </c>
      <c t="n" r="B3302" s="6">
        <v>593</v>
      </c>
    </row>
    <row r="3303" spans="1:5">
      <c t="s" r="A3303" s="4">
        <v>862</v>
      </c>
      <c t="n" r="B3303" s="6">
        <v>4056</v>
      </c>
    </row>
    <row r="3304" spans="1:5">
      <c t="s" r="A3304" s="4">
        <v>863</v>
      </c>
      <c t="n" r="B3304" s="6">
        <v>996</v>
      </c>
    </row>
    <row r="3305" spans="1:5">
      <c t="s" r="A3305" s="4">
        <v>873</v>
      </c>
      <c t="n" r="B3305" s="6">
        <v>597</v>
      </c>
    </row>
    <row r="3306" spans="1:5">
      <c t="s" r="A3306" s="4">
        <v>874</v>
      </c>
      <c t="n" r="B3306" s="6">
        <v>5048</v>
      </c>
    </row>
    <row r="3307" spans="1:5">
      <c t="s" r="A3307" s="4">
        <v>864</v>
      </c>
      <c t="n" r="B3307" s="6">
        <v>5645</v>
      </c>
    </row>
    <row r="3308" spans="1:5">
      <c t="s" r="A3308" s="4">
        <v>865</v>
      </c>
      <c t="n" r="B3308" s="6">
        <v>2301</v>
      </c>
    </row>
    <row r="3309" spans="1:5">
      <c t="s" r="A3309" s="4">
        <v>1203</v>
      </c>
    </row>
    <row r="3310" spans="1:5">
      <c t="s" r="A3310" s="3">
        <v>859</v>
      </c>
    </row>
    <row r="3311" spans="1:5">
      <c t="s" r="A3311" s="4">
        <v>860</v>
      </c>
      <c t="n" r="B3311" s="6">
        <v>0</v>
      </c>
    </row>
    <row r="3312" spans="1:5">
      <c t="s" r="A3312" s="4">
        <v>861</v>
      </c>
      <c t="n" r="B3312" s="6">
        <v>649</v>
      </c>
    </row>
    <row r="3313" spans="1:5">
      <c t="s" r="A3313" s="4">
        <v>862</v>
      </c>
      <c t="n" r="B3313" s="6">
        <v>4260</v>
      </c>
    </row>
    <row r="3314" spans="1:5">
      <c t="s" r="A3314" s="4">
        <v>863</v>
      </c>
      <c t="n" r="B3314" s="6">
        <v>1190</v>
      </c>
    </row>
    <row r="3315" spans="1:5">
      <c t="s" r="A3315" s="4">
        <v>873</v>
      </c>
      <c t="n" r="B3315" s="6">
        <v>653</v>
      </c>
    </row>
    <row r="3316" spans="1:5">
      <c t="s" r="A3316" s="4">
        <v>874</v>
      </c>
      <c t="n" r="B3316" s="6">
        <v>5446</v>
      </c>
    </row>
    <row r="3317" spans="1:5">
      <c t="s" r="A3317" s="4">
        <v>864</v>
      </c>
      <c t="n" r="B3317" s="6">
        <v>6099</v>
      </c>
    </row>
    <row r="3318" spans="1:5">
      <c t="s" r="A3318" s="4">
        <v>865</v>
      </c>
      <c t="n" r="B3318" s="6">
        <v>2201</v>
      </c>
    </row>
    <row r="3319" spans="1:5">
      <c t="s" r="A3319" s="4">
        <v>1204</v>
      </c>
    </row>
    <row r="3320" spans="1:5">
      <c t="s" r="A3320" s="3">
        <v>859</v>
      </c>
    </row>
    <row r="3321" spans="1:5">
      <c t="s" r="A3321" s="4">
        <v>860</v>
      </c>
      <c t="n" r="B3321" s="6">
        <v>0</v>
      </c>
    </row>
    <row r="3322" spans="1:5">
      <c t="s" r="A3322" s="4">
        <v>861</v>
      </c>
      <c t="n" r="B3322" s="6">
        <v>1030</v>
      </c>
    </row>
    <row r="3323" spans="1:5">
      <c t="s" r="A3323" s="4">
        <v>862</v>
      </c>
      <c t="n" r="B3323" s="6">
        <v>4511</v>
      </c>
    </row>
    <row r="3324" spans="1:5">
      <c t="s" r="A3324" s="4">
        <v>863</v>
      </c>
      <c t="n" r="B3324" s="6">
        <v>1607</v>
      </c>
    </row>
    <row r="3325" spans="1:5">
      <c t="s" r="A3325" s="4">
        <v>873</v>
      </c>
      <c t="n" r="B3325" s="6">
        <v>1035</v>
      </c>
    </row>
    <row r="3326" spans="1:5">
      <c t="s" r="A3326" s="4">
        <v>874</v>
      </c>
      <c t="n" r="B3326" s="6">
        <v>6113</v>
      </c>
    </row>
    <row r="3327" spans="1:5">
      <c t="s" r="A3327" s="4">
        <v>864</v>
      </c>
      <c t="n" r="B3327" s="6">
        <v>7148</v>
      </c>
    </row>
    <row r="3328" spans="1:5">
      <c t="s" r="A3328" s="4">
        <v>865</v>
      </c>
      <c t="n" r="B3328" s="6">
        <v>2605</v>
      </c>
    </row>
    <row r="3329" spans="1:5">
      <c t="s" r="A3329" s="4">
        <v>1205</v>
      </c>
    </row>
    <row r="3330" spans="1:5">
      <c t="s" r="A3330" s="3">
        <v>859</v>
      </c>
    </row>
    <row r="3331" spans="1:5">
      <c t="s" r="A3331" s="4">
        <v>860</v>
      </c>
      <c t="n" r="B3331" s="6">
        <v>0</v>
      </c>
    </row>
    <row r="3332" spans="1:5">
      <c t="s" r="A3332" s="4">
        <v>861</v>
      </c>
      <c t="n" r="B3332" s="6">
        <v>725</v>
      </c>
    </row>
    <row r="3333" spans="1:5">
      <c t="s" r="A3333" s="4">
        <v>862</v>
      </c>
      <c t="n" r="B3333" s="6">
        <v>2875</v>
      </c>
    </row>
    <row r="3334" spans="1:5">
      <c t="s" r="A3334" s="4">
        <v>863</v>
      </c>
      <c t="n" r="B3334" s="6">
        <v>1445</v>
      </c>
    </row>
    <row r="3335" spans="1:5">
      <c t="s" r="A3335" s="4">
        <v>873</v>
      </c>
      <c t="n" r="B3335" s="6">
        <v>730</v>
      </c>
    </row>
    <row r="3336" spans="1:5">
      <c t="s" r="A3336" s="4">
        <v>874</v>
      </c>
      <c t="n" r="B3336" s="6">
        <v>4315</v>
      </c>
    </row>
    <row r="3337" spans="1:5">
      <c t="s" r="A3337" s="4">
        <v>864</v>
      </c>
      <c t="n" r="B3337" s="6">
        <v>5045</v>
      </c>
    </row>
    <row r="3338" spans="1:5">
      <c t="s" r="A3338" s="4">
        <v>865</v>
      </c>
      <c t="n" r="B3338" s="6">
        <v>1640</v>
      </c>
    </row>
    <row r="3339" spans="1:5">
      <c t="s" r="A3339" s="4">
        <v>1206</v>
      </c>
    </row>
    <row r="3340" spans="1:5">
      <c t="s" r="A3340" s="3">
        <v>859</v>
      </c>
    </row>
    <row r="3341" spans="1:5">
      <c t="s" r="A3341" s="4">
        <v>860</v>
      </c>
      <c t="n" r="B3341" s="6">
        <v>0</v>
      </c>
    </row>
    <row r="3342" spans="1:5">
      <c t="s" r="A3342" s="4">
        <v>861</v>
      </c>
      <c t="n" r="B3342" s="6">
        <v>598</v>
      </c>
    </row>
    <row r="3343" spans="1:5">
      <c t="s" r="A3343" s="4">
        <v>862</v>
      </c>
      <c t="n" r="B3343" s="6">
        <v>1710</v>
      </c>
    </row>
    <row r="3344" spans="1:5">
      <c t="s" r="A3344" s="4">
        <v>863</v>
      </c>
      <c t="n" r="B3344" s="6">
        <v>1695</v>
      </c>
    </row>
    <row r="3345" spans="1:5">
      <c t="s" r="A3345" s="4">
        <v>873</v>
      </c>
      <c t="n" r="B3345" s="6">
        <v>674</v>
      </c>
    </row>
    <row r="3346" spans="1:5">
      <c t="s" r="A3346" s="4">
        <v>874</v>
      </c>
      <c t="n" r="B3346" s="6">
        <v>3329</v>
      </c>
    </row>
    <row r="3347" spans="1:5">
      <c t="s" r="A3347" s="4">
        <v>864</v>
      </c>
      <c t="n" r="B3347" s="6">
        <v>4003</v>
      </c>
    </row>
    <row r="3348" spans="1:5">
      <c t="s" r="A3348" s="4">
        <v>865</v>
      </c>
      <c t="n" r="B3348" s="6">
        <v>1420</v>
      </c>
    </row>
    <row r="3349" spans="1:5">
      <c t="s" r="A3349" s="4">
        <v>1207</v>
      </c>
    </row>
    <row r="3350" spans="1:5">
      <c t="s" r="A3350" s="3">
        <v>859</v>
      </c>
    </row>
    <row r="3351" spans="1:5">
      <c t="s" r="A3351" s="4">
        <v>860</v>
      </c>
      <c t="n" r="B3351" s="6">
        <v>0</v>
      </c>
    </row>
    <row r="3352" spans="1:5">
      <c t="s" r="A3352" s="4">
        <v>861</v>
      </c>
      <c t="n" r="B3352" s="6">
        <v>708</v>
      </c>
    </row>
    <row r="3353" spans="1:5">
      <c t="s" r="A3353" s="4">
        <v>862</v>
      </c>
      <c t="n" r="B3353" s="6">
        <v>2067</v>
      </c>
    </row>
    <row r="3354" spans="1:5">
      <c t="s" r="A3354" s="4">
        <v>863</v>
      </c>
      <c t="n" r="B3354" s="6">
        <v>83</v>
      </c>
    </row>
    <row r="3355" spans="1:5">
      <c t="s" r="A3355" s="4">
        <v>873</v>
      </c>
      <c t="n" r="B3355" s="6">
        <v>1129</v>
      </c>
    </row>
    <row r="3356" spans="1:5">
      <c t="s" r="A3356" s="4">
        <v>874</v>
      </c>
      <c t="n" r="B3356" s="6">
        <v>1729</v>
      </c>
    </row>
    <row r="3357" spans="1:5">
      <c t="s" r="A3357" s="4">
        <v>864</v>
      </c>
      <c t="n" r="B3357" s="6">
        <v>2858</v>
      </c>
    </row>
    <row r="3358" spans="1:5">
      <c t="s" r="A3358" s="4">
        <v>865</v>
      </c>
      <c t="n" r="B3358" s="6">
        <v>989</v>
      </c>
    </row>
    <row r="3359" spans="1:5">
      <c t="s" r="A3359" s="4">
        <v>1208</v>
      </c>
    </row>
    <row r="3360" spans="1:5">
      <c t="s" r="A3360" s="3">
        <v>859</v>
      </c>
    </row>
    <row r="3361" spans="1:5">
      <c t="s" r="A3361" s="4">
        <v>860</v>
      </c>
      <c t="n" r="B3361" s="6">
        <v>0</v>
      </c>
    </row>
    <row r="3362" spans="1:5">
      <c t="s" r="A3362" s="4">
        <v>861</v>
      </c>
      <c t="n" r="B3362" s="6">
        <v>2803</v>
      </c>
    </row>
    <row r="3363" spans="1:5">
      <c t="s" r="A3363" s="4">
        <v>862</v>
      </c>
      <c t="n" r="B3363" s="6">
        <v>2850</v>
      </c>
    </row>
    <row r="3364" spans="1:5">
      <c t="s" r="A3364" s="4">
        <v>863</v>
      </c>
      <c t="n" r="B3364" s="6">
        <v>4065</v>
      </c>
    </row>
    <row r="3365" spans="1:5">
      <c t="s" r="A3365" s="4">
        <v>873</v>
      </c>
      <c t="n" r="B3365" s="6">
        <v>2803</v>
      </c>
    </row>
    <row r="3366" spans="1:5">
      <c t="s" r="A3366" s="4">
        <v>874</v>
      </c>
      <c t="n" r="B3366" s="6">
        <v>6915</v>
      </c>
    </row>
    <row r="3367" spans="1:5">
      <c t="s" r="A3367" s="4">
        <v>864</v>
      </c>
      <c t="n" r="B3367" s="6">
        <v>9718</v>
      </c>
    </row>
    <row r="3368" spans="1:5">
      <c t="s" r="A3368" s="4">
        <v>865</v>
      </c>
      <c t="n" r="B3368" s="6">
        <v>2243</v>
      </c>
    </row>
    <row r="3369" spans="1:5">
      <c t="s" r="A3369" s="4">
        <v>1209</v>
      </c>
    </row>
    <row r="3370" spans="1:5">
      <c t="s" r="A3370" s="3">
        <v>859</v>
      </c>
    </row>
    <row r="3371" spans="1:5">
      <c t="s" r="A3371" s="4">
        <v>860</v>
      </c>
      <c t="n" r="B3371" s="6">
        <v>0</v>
      </c>
    </row>
    <row r="3372" spans="1:5">
      <c t="s" r="A3372" s="4">
        <v>861</v>
      </c>
      <c t="n" r="B3372" s="6">
        <v>2701</v>
      </c>
    </row>
    <row r="3373" spans="1:5">
      <c t="s" r="A3373" s="4">
        <v>862</v>
      </c>
      <c t="n" r="B3373" s="6">
        <v>4424</v>
      </c>
    </row>
    <row r="3374" spans="1:5">
      <c t="s" r="A3374" s="4">
        <v>863</v>
      </c>
      <c t="n" r="B3374" s="6">
        <v>1914</v>
      </c>
    </row>
    <row r="3375" spans="1:5">
      <c t="s" r="A3375" s="4">
        <v>873</v>
      </c>
      <c t="n" r="B3375" s="6">
        <v>2701</v>
      </c>
    </row>
    <row r="3376" spans="1:5">
      <c t="s" r="A3376" s="4">
        <v>874</v>
      </c>
      <c t="n" r="B3376" s="6">
        <v>6338</v>
      </c>
    </row>
    <row r="3377" spans="1:5">
      <c t="s" r="A3377" s="4">
        <v>864</v>
      </c>
      <c t="n" r="B3377" s="6">
        <v>9039</v>
      </c>
    </row>
    <row r="3378" spans="1:5">
      <c t="s" r="A3378" s="4">
        <v>865</v>
      </c>
      <c t="n" r="B3378" s="6">
        <v>2374</v>
      </c>
    </row>
    <row r="3379" spans="1:5">
      <c t="s" r="A3379" s="4">
        <v>1210</v>
      </c>
    </row>
    <row r="3380" spans="1:5">
      <c t="s" r="A3380" s="3">
        <v>859</v>
      </c>
    </row>
    <row r="3381" spans="1:5">
      <c t="s" r="A3381" s="4">
        <v>860</v>
      </c>
      <c t="n" r="B3381" s="6">
        <v>0</v>
      </c>
    </row>
    <row r="3382" spans="1:5">
      <c t="s" r="A3382" s="4">
        <v>861</v>
      </c>
      <c t="n" r="B3382" s="6">
        <v>683</v>
      </c>
    </row>
    <row r="3383" spans="1:5">
      <c t="s" r="A3383" s="4">
        <v>862</v>
      </c>
      <c t="n" r="B3383" s="6">
        <v>14011</v>
      </c>
    </row>
    <row r="3384" spans="1:5">
      <c t="s" r="A3384" s="4">
        <v>863</v>
      </c>
      <c t="n" r="B3384" s="6">
        <v>205</v>
      </c>
    </row>
    <row r="3385" spans="1:5">
      <c t="s" r="A3385" s="4">
        <v>873</v>
      </c>
      <c t="n" r="B3385" s="6">
        <v>683</v>
      </c>
    </row>
    <row r="3386" spans="1:5">
      <c t="s" r="A3386" s="4">
        <v>874</v>
      </c>
      <c t="n" r="B3386" s="6">
        <v>14216</v>
      </c>
    </row>
    <row r="3387" spans="1:5">
      <c t="s" r="A3387" s="4">
        <v>864</v>
      </c>
      <c t="n" r="B3387" s="6">
        <v>14899</v>
      </c>
    </row>
    <row r="3388" spans="1:5">
      <c t="s" r="A3388" s="4">
        <v>865</v>
      </c>
      <c t="n" r="B3388" s="6">
        <v>2385</v>
      </c>
    </row>
    <row r="3389" spans="1:5">
      <c t="s" r="A3389" s="4">
        <v>1211</v>
      </c>
    </row>
    <row r="3390" spans="1:5">
      <c t="s" r="A3390" s="3">
        <v>859</v>
      </c>
    </row>
    <row r="3391" spans="1:5">
      <c t="s" r="A3391" s="4">
        <v>860</v>
      </c>
      <c t="n" r="B3391" s="6">
        <v>0</v>
      </c>
    </row>
    <row r="3392" spans="1:5">
      <c t="s" r="A3392" s="4">
        <v>861</v>
      </c>
      <c t="n" r="B3392" s="6">
        <v>2243</v>
      </c>
    </row>
    <row r="3393" spans="1:5">
      <c t="s" r="A3393" s="4">
        <v>862</v>
      </c>
      <c t="n" r="B3393" s="6">
        <v>3959</v>
      </c>
    </row>
    <row r="3394" spans="1:5">
      <c t="s" r="A3394" s="4">
        <v>863</v>
      </c>
      <c t="n" r="B3394" s="6">
        <v>1253</v>
      </c>
    </row>
    <row r="3395" spans="1:5">
      <c t="s" r="A3395" s="4">
        <v>873</v>
      </c>
      <c t="n" r="B3395" s="6">
        <v>2287</v>
      </c>
    </row>
    <row r="3396" spans="1:5">
      <c t="s" r="A3396" s="4">
        <v>874</v>
      </c>
      <c t="n" r="B3396" s="6">
        <v>5168</v>
      </c>
    </row>
    <row r="3397" spans="1:5">
      <c t="s" r="A3397" s="4">
        <v>864</v>
      </c>
      <c t="n" r="B3397" s="6">
        <v>7455</v>
      </c>
    </row>
    <row r="3398" spans="1:5">
      <c t="s" r="A3398" s="4">
        <v>865</v>
      </c>
      <c t="n" r="B3398" s="6">
        <v>2185</v>
      </c>
    </row>
    <row r="3399" spans="1:5">
      <c t="s" r="A3399" s="4">
        <v>1212</v>
      </c>
    </row>
    <row r="3400" spans="1:5">
      <c t="s" r="A3400" s="3">
        <v>859</v>
      </c>
    </row>
    <row r="3401" spans="1:5">
      <c t="s" r="A3401" s="4">
        <v>860</v>
      </c>
      <c t="n" r="B3401" s="6">
        <v>0</v>
      </c>
    </row>
    <row r="3402" spans="1:5">
      <c t="s" r="A3402" s="4">
        <v>861</v>
      </c>
      <c t="n" r="B3402" s="6">
        <v>1543</v>
      </c>
    </row>
    <row r="3403" spans="1:5">
      <c t="s" r="A3403" s="4">
        <v>862</v>
      </c>
      <c t="n" r="B3403" s="6">
        <v>6620</v>
      </c>
    </row>
    <row r="3404" spans="1:5">
      <c t="s" r="A3404" s="4">
        <v>863</v>
      </c>
      <c t="n" r="B3404" s="6">
        <v>0</v>
      </c>
    </row>
    <row r="3405" spans="1:5">
      <c t="s" r="A3405" s="4">
        <v>873</v>
      </c>
      <c t="n" r="B3405" s="6">
        <v>1543</v>
      </c>
    </row>
    <row r="3406" spans="1:5">
      <c t="s" r="A3406" s="4">
        <v>874</v>
      </c>
      <c t="n" r="B3406" s="6">
        <v>6620</v>
      </c>
    </row>
    <row r="3407" spans="1:5">
      <c t="s" r="A3407" s="4">
        <v>864</v>
      </c>
      <c t="n" r="B3407" s="6">
        <v>8163</v>
      </c>
    </row>
    <row r="3408" spans="1:5">
      <c t="s" r="A3408" s="4">
        <v>865</v>
      </c>
      <c t="n" r="B3408" s="6">
        <v>178</v>
      </c>
    </row>
    <row r="3409" spans="1:5">
      <c t="s" r="A3409" s="4">
        <v>1213</v>
      </c>
    </row>
    <row r="3410" spans="1:5">
      <c t="s" r="A3410" s="3">
        <v>859</v>
      </c>
    </row>
    <row r="3411" spans="1:5">
      <c t="s" r="A3411" s="4">
        <v>860</v>
      </c>
      <c t="n" r="B3411" s="6">
        <v>0</v>
      </c>
    </row>
    <row r="3412" spans="1:5">
      <c t="s" r="A3412" s="4">
        <v>861</v>
      </c>
      <c t="n" r="B3412" s="6">
        <v>3667</v>
      </c>
    </row>
    <row r="3413" spans="1:5">
      <c t="s" r="A3413" s="4">
        <v>862</v>
      </c>
      <c t="n" r="B3413" s="6">
        <v>16249</v>
      </c>
    </row>
    <row r="3414" spans="1:5">
      <c t="s" r="A3414" s="4">
        <v>863</v>
      </c>
      <c t="n" r="B3414" s="6">
        <v>0</v>
      </c>
    </row>
    <row r="3415" spans="1:5">
      <c t="s" r="A3415" s="4">
        <v>873</v>
      </c>
      <c t="n" r="B3415" s="6">
        <v>3667</v>
      </c>
    </row>
    <row r="3416" spans="1:5">
      <c t="s" r="A3416" s="4">
        <v>874</v>
      </c>
      <c t="n" r="B3416" s="6">
        <v>16249</v>
      </c>
    </row>
    <row r="3417" spans="1:5">
      <c t="s" r="A3417" s="4">
        <v>864</v>
      </c>
      <c t="n" r="B3417" s="6">
        <v>19916</v>
      </c>
    </row>
    <row r="3418" spans="1:5">
      <c t="s" r="A3418" s="4">
        <v>865</v>
      </c>
      <c t="n" r="B3418" s="6">
        <v>602</v>
      </c>
    </row>
    <row r="3419" spans="1:5">
      <c t="s" r="A3419" s="4">
        <v>1214</v>
      </c>
    </row>
    <row r="3420" spans="1:5">
      <c t="s" r="A3420" s="3">
        <v>859</v>
      </c>
    </row>
    <row r="3421" spans="1:5">
      <c t="s" r="A3421" s="4">
        <v>860</v>
      </c>
      <c t="n" r="B3421" s="6">
        <v>0</v>
      </c>
    </row>
    <row r="3422" spans="1:5">
      <c t="s" r="A3422" s="4">
        <v>861</v>
      </c>
      <c t="n" r="B3422" s="6">
        <v>3266</v>
      </c>
    </row>
    <row r="3423" spans="1:5">
      <c t="s" r="A3423" s="4">
        <v>862</v>
      </c>
      <c t="n" r="B3423" s="6">
        <v>11653</v>
      </c>
    </row>
    <row r="3424" spans="1:5">
      <c t="s" r="A3424" s="4">
        <v>863</v>
      </c>
      <c t="n" r="B3424" s="6">
        <v>98</v>
      </c>
    </row>
    <row r="3425" spans="1:5">
      <c t="s" r="A3425" s="4">
        <v>873</v>
      </c>
      <c t="n" r="B3425" s="6">
        <v>3304</v>
      </c>
    </row>
    <row r="3426" spans="1:5">
      <c t="s" r="A3426" s="4">
        <v>874</v>
      </c>
      <c t="n" r="B3426" s="6">
        <v>11713</v>
      </c>
    </row>
    <row r="3427" spans="1:5">
      <c t="s" r="A3427" s="4">
        <v>864</v>
      </c>
      <c t="n" r="B3427" s="6">
        <v>15017</v>
      </c>
    </row>
    <row r="3428" spans="1:5">
      <c t="s" r="A3428" s="4">
        <v>865</v>
      </c>
      <c t="n" r="B3428" s="6">
        <v>627</v>
      </c>
    </row>
    <row r="3429" spans="1:5">
      <c t="s" r="A3429" s="4">
        <v>1215</v>
      </c>
    </row>
    <row r="3430" spans="1:5">
      <c t="s" r="A3430" s="3">
        <v>859</v>
      </c>
    </row>
    <row r="3431" spans="1:5">
      <c t="s" r="A3431" s="4">
        <v>860</v>
      </c>
      <c t="n" r="B3431" s="6">
        <v>0</v>
      </c>
    </row>
    <row r="3432" spans="1:5">
      <c t="s" r="A3432" s="4">
        <v>861</v>
      </c>
      <c t="n" r="B3432" s="6">
        <v>5715</v>
      </c>
    </row>
    <row r="3433" spans="1:5">
      <c t="s" r="A3433" s="4">
        <v>862</v>
      </c>
      <c t="n" r="B3433" s="6">
        <v>32523</v>
      </c>
    </row>
    <row r="3434" spans="1:5">
      <c t="s" r="A3434" s="4">
        <v>863</v>
      </c>
      <c t="n" r="B3434" s="6">
        <v>96</v>
      </c>
    </row>
    <row r="3435" spans="1:5">
      <c t="s" r="A3435" s="4">
        <v>873</v>
      </c>
      <c t="n" r="B3435" s="6">
        <v>5715</v>
      </c>
    </row>
    <row r="3436" spans="1:5">
      <c t="s" r="A3436" s="4">
        <v>874</v>
      </c>
      <c t="n" r="B3436" s="6">
        <v>32619</v>
      </c>
    </row>
    <row r="3437" spans="1:5">
      <c t="s" r="A3437" s="4">
        <v>864</v>
      </c>
      <c t="n" r="B3437" s="6">
        <v>38334</v>
      </c>
    </row>
    <row r="3438" spans="1:5">
      <c t="s" r="A3438" s="4">
        <v>865</v>
      </c>
      <c t="n" r="B3438" s="6">
        <v>3881</v>
      </c>
    </row>
    <row r="3439" spans="1:5">
      <c t="s" r="A3439" s="4">
        <v>1216</v>
      </c>
    </row>
    <row r="3440" spans="1:5">
      <c t="s" r="A3440" s="3">
        <v>859</v>
      </c>
    </row>
    <row r="3441" spans="1:5">
      <c t="s" r="A3441" s="4">
        <v>860</v>
      </c>
      <c t="n" r="B3441" s="6">
        <v>0</v>
      </c>
    </row>
    <row r="3442" spans="1:5">
      <c t="s" r="A3442" s="4">
        <v>861</v>
      </c>
      <c t="n" r="B3442" s="6">
        <v>6643</v>
      </c>
    </row>
    <row r="3443" spans="1:5">
      <c t="s" r="A3443" s="4">
        <v>862</v>
      </c>
      <c t="n" r="B3443" s="6">
        <v>13016</v>
      </c>
    </row>
    <row r="3444" spans="1:5">
      <c t="s" r="A3444" s="4">
        <v>863</v>
      </c>
      <c t="n" r="B3444" s="6">
        <v>0</v>
      </c>
    </row>
    <row r="3445" spans="1:5">
      <c t="s" r="A3445" s="4">
        <v>873</v>
      </c>
      <c t="n" r="B3445" s="6">
        <v>6643</v>
      </c>
    </row>
    <row r="3446" spans="1:5">
      <c t="s" r="A3446" s="4">
        <v>874</v>
      </c>
      <c t="n" r="B3446" s="6">
        <v>13016</v>
      </c>
    </row>
    <row r="3447" spans="1:5">
      <c t="s" r="A3447" s="4">
        <v>864</v>
      </c>
      <c t="n" r="B3447" s="6">
        <v>19659</v>
      </c>
    </row>
    <row r="3448" spans="1:5">
      <c t="s" r="A3448" s="4">
        <v>865</v>
      </c>
      <c t="n" r="B3448" s="6">
        <v>0</v>
      </c>
    </row>
    <row r="3449" spans="1:5">
      <c t="s" r="A3449" s="4">
        <v>1217</v>
      </c>
    </row>
    <row r="3450" spans="1:5">
      <c t="s" r="A3450" s="3">
        <v>859</v>
      </c>
    </row>
    <row r="3451" spans="1:5">
      <c t="s" r="A3451" s="4">
        <v>860</v>
      </c>
      <c t="n" r="B3451" s="6">
        <v>0</v>
      </c>
    </row>
    <row r="3452" spans="1:5">
      <c t="s" r="A3452" s="4">
        <v>861</v>
      </c>
      <c t="n" r="B3452" s="6">
        <v>16210</v>
      </c>
    </row>
    <row r="3453" spans="1:5">
      <c t="s" r="A3453" s="4">
        <v>862</v>
      </c>
      <c t="n" r="B3453" s="6">
        <v>27759</v>
      </c>
    </row>
    <row r="3454" spans="1:5">
      <c t="s" r="A3454" s="4">
        <v>863</v>
      </c>
      <c t="n" r="B3454" s="6">
        <v>0</v>
      </c>
    </row>
    <row r="3455" spans="1:5">
      <c t="s" r="A3455" s="4">
        <v>873</v>
      </c>
      <c t="n" r="B3455" s="6">
        <v>16210</v>
      </c>
    </row>
    <row r="3456" spans="1:5">
      <c t="s" r="A3456" s="4">
        <v>874</v>
      </c>
      <c t="n" r="B3456" s="6">
        <v>27759</v>
      </c>
    </row>
    <row r="3457" spans="1:5">
      <c t="s" r="A3457" s="4">
        <v>864</v>
      </c>
      <c t="n" r="B3457" s="6">
        <v>43969</v>
      </c>
    </row>
    <row r="3458" spans="1:5">
      <c t="s" r="A3458" s="4">
        <v>865</v>
      </c>
      <c t="n" r="B3458" s="6">
        <v>378</v>
      </c>
    </row>
    <row r="3459" spans="1:5">
      <c t="s" r="A3459" s="4">
        <v>1218</v>
      </c>
    </row>
    <row r="3460" spans="1:5">
      <c t="s" r="A3460" s="3">
        <v>859</v>
      </c>
    </row>
    <row r="3461" spans="1:5">
      <c t="s" r="A3461" s="4">
        <v>860</v>
      </c>
      <c t="n" r="B3461" s="6">
        <v>0</v>
      </c>
    </row>
    <row r="3462" spans="1:5">
      <c t="s" r="A3462" s="4">
        <v>861</v>
      </c>
      <c t="n" r="B3462" s="6">
        <v>1796</v>
      </c>
    </row>
    <row r="3463" spans="1:5">
      <c t="s" r="A3463" s="4">
        <v>862</v>
      </c>
      <c t="n" r="B3463" s="6">
        <v>5374</v>
      </c>
    </row>
    <row r="3464" spans="1:5">
      <c t="s" r="A3464" s="4">
        <v>863</v>
      </c>
      <c t="n" r="B3464" s="6">
        <v>523</v>
      </c>
    </row>
    <row r="3465" spans="1:5">
      <c t="s" r="A3465" s="4">
        <v>873</v>
      </c>
      <c t="n" r="B3465" s="6">
        <v>1796</v>
      </c>
    </row>
    <row r="3466" spans="1:5">
      <c t="s" r="A3466" s="4">
        <v>874</v>
      </c>
      <c t="n" r="B3466" s="6">
        <v>5897</v>
      </c>
    </row>
    <row r="3467" spans="1:5">
      <c t="s" r="A3467" s="4">
        <v>864</v>
      </c>
      <c t="n" r="B3467" s="6">
        <v>7693</v>
      </c>
    </row>
    <row r="3468" spans="1:5">
      <c t="s" r="A3468" s="4">
        <v>865</v>
      </c>
      <c t="n" r="B3468" s="6">
        <v>1867</v>
      </c>
    </row>
    <row r="3469" spans="1:5">
      <c t="s" r="A3469" s="4">
        <v>1219</v>
      </c>
    </row>
    <row r="3470" spans="1:5">
      <c t="s" r="A3470" s="3">
        <v>859</v>
      </c>
    </row>
    <row r="3471" spans="1:5">
      <c t="s" r="A3471" s="4">
        <v>860</v>
      </c>
      <c t="n" r="B3471" s="6">
        <v>0</v>
      </c>
    </row>
    <row r="3472" spans="1:5">
      <c t="s" r="A3472" s="4">
        <v>861</v>
      </c>
      <c t="n" r="B3472" s="6">
        <v>5349</v>
      </c>
    </row>
    <row r="3473" spans="1:5">
      <c t="s" r="A3473" s="4">
        <v>862</v>
      </c>
      <c t="n" r="B3473" s="6">
        <v>12293</v>
      </c>
    </row>
    <row r="3474" spans="1:5">
      <c t="s" r="A3474" s="4">
        <v>863</v>
      </c>
      <c t="n" r="B3474" s="6">
        <v>1451</v>
      </c>
    </row>
    <row r="3475" spans="1:5">
      <c t="s" r="A3475" s="4">
        <v>873</v>
      </c>
      <c t="n" r="B3475" s="6">
        <v>5349</v>
      </c>
    </row>
    <row r="3476" spans="1:5">
      <c t="s" r="A3476" s="4">
        <v>874</v>
      </c>
      <c t="n" r="B3476" s="6">
        <v>13744</v>
      </c>
    </row>
    <row r="3477" spans="1:5">
      <c t="s" r="A3477" s="4">
        <v>864</v>
      </c>
      <c t="n" r="B3477" s="6">
        <v>19093</v>
      </c>
    </row>
    <row r="3478" spans="1:5">
      <c t="s" r="A3478" s="4">
        <v>865</v>
      </c>
      <c t="n" r="B3478" s="6">
        <v>4486</v>
      </c>
    </row>
    <row r="3479" spans="1:5">
      <c t="s" r="A3479" s="4">
        <v>1220</v>
      </c>
    </row>
    <row r="3480" spans="1:5">
      <c t="s" r="A3480" s="3">
        <v>859</v>
      </c>
    </row>
    <row r="3481" spans="1:5">
      <c t="s" r="A3481" s="4">
        <v>860</v>
      </c>
      <c t="n" r="B3481" s="6">
        <v>0</v>
      </c>
    </row>
    <row r="3482" spans="1:5">
      <c t="s" r="A3482" s="4">
        <v>861</v>
      </c>
      <c t="n" r="B3482" s="6">
        <v>6554</v>
      </c>
    </row>
    <row r="3483" spans="1:5">
      <c t="s" r="A3483" s="4">
        <v>862</v>
      </c>
      <c t="n" r="B3483" s="6">
        <v>1140</v>
      </c>
    </row>
    <row r="3484" spans="1:5">
      <c t="s" r="A3484" s="4">
        <v>863</v>
      </c>
      <c t="n" r="B3484" s="6">
        <v>58</v>
      </c>
    </row>
    <row r="3485" spans="1:5">
      <c t="s" r="A3485" s="4">
        <v>873</v>
      </c>
      <c t="n" r="B3485" s="6">
        <v>6554</v>
      </c>
    </row>
    <row r="3486" spans="1:5">
      <c t="s" r="A3486" s="4">
        <v>874</v>
      </c>
      <c t="n" r="B3486" s="6">
        <v>1198</v>
      </c>
    </row>
    <row r="3487" spans="1:5">
      <c t="s" r="A3487" s="4">
        <v>864</v>
      </c>
      <c t="n" r="B3487" s="6">
        <v>7752</v>
      </c>
    </row>
    <row r="3488" spans="1:5">
      <c t="s" r="A3488" s="4">
        <v>865</v>
      </c>
      <c t="n" r="B3488" s="6">
        <v>575</v>
      </c>
    </row>
    <row r="3489" spans="1:5">
      <c t="s" r="A3489" s="4">
        <v>1221</v>
      </c>
    </row>
    <row r="3490" spans="1:5">
      <c t="s" r="A3490" s="3">
        <v>859</v>
      </c>
    </row>
    <row r="3491" spans="1:5">
      <c t="s" r="A3491" s="4">
        <v>860</v>
      </c>
      <c t="n" r="B3491" s="6">
        <v>0</v>
      </c>
    </row>
    <row r="3492" spans="1:5">
      <c t="s" r="A3492" s="4">
        <v>861</v>
      </c>
      <c t="n" r="B3492" s="6">
        <v>0</v>
      </c>
    </row>
    <row r="3493" spans="1:5">
      <c t="s" r="A3493" s="4">
        <v>862</v>
      </c>
      <c t="n" r="B3493" s="6">
        <v>8688</v>
      </c>
    </row>
    <row r="3494" spans="1:5">
      <c t="s" r="A3494" s="4">
        <v>863</v>
      </c>
      <c t="n" r="B3494" s="6">
        <v>1675</v>
      </c>
    </row>
    <row r="3495" spans="1:5">
      <c t="s" r="A3495" s="4">
        <v>873</v>
      </c>
      <c t="n" r="B3495" s="6">
        <v>0</v>
      </c>
    </row>
    <row r="3496" spans="1:5">
      <c t="s" r="A3496" s="4">
        <v>874</v>
      </c>
      <c t="n" r="B3496" s="6">
        <v>10363</v>
      </c>
    </row>
    <row r="3497" spans="1:5">
      <c t="s" r="A3497" s="4">
        <v>864</v>
      </c>
      <c t="n" r="B3497" s="6">
        <v>10363</v>
      </c>
    </row>
    <row r="3498" spans="1:5">
      <c t="s" r="A3498" s="4">
        <v>865</v>
      </c>
      <c t="n" r="B3498" s="6">
        <v>4504</v>
      </c>
    </row>
    <row r="3499" spans="1:5">
      <c t="s" r="A3499" s="4">
        <v>1222</v>
      </c>
    </row>
    <row r="3500" spans="1:5">
      <c t="s" r="A3500" s="3">
        <v>859</v>
      </c>
    </row>
    <row r="3501" spans="1:5">
      <c t="s" r="A3501" s="4">
        <v>860</v>
      </c>
      <c t="n" r="B3501" s="6">
        <v>20667</v>
      </c>
    </row>
    <row r="3502" spans="1:5">
      <c t="s" r="A3502" s="4">
        <v>861</v>
      </c>
      <c t="n" r="B3502" s="6">
        <v>1104</v>
      </c>
    </row>
    <row r="3503" spans="1:5">
      <c t="s" r="A3503" s="4">
        <v>862</v>
      </c>
      <c t="n" r="B3503" s="6">
        <v>10970</v>
      </c>
    </row>
    <row r="3504" spans="1:5">
      <c t="s" r="A3504" s="4">
        <v>863</v>
      </c>
      <c t="n" r="B3504" s="6">
        <v>7823</v>
      </c>
    </row>
    <row r="3505" spans="1:5">
      <c t="s" r="A3505" s="4">
        <v>873</v>
      </c>
      <c t="n" r="B3505" s="6">
        <v>1097</v>
      </c>
    </row>
    <row r="3506" spans="1:5">
      <c t="s" r="A3506" s="4">
        <v>874</v>
      </c>
      <c t="n" r="B3506" s="6">
        <v>18800</v>
      </c>
    </row>
    <row r="3507" spans="1:5">
      <c t="s" r="A3507" s="4">
        <v>864</v>
      </c>
      <c t="n" r="B3507" s="6">
        <v>19897</v>
      </c>
    </row>
    <row r="3508" spans="1:5">
      <c t="s" r="A3508" s="4">
        <v>865</v>
      </c>
      <c t="n" r="B3508" s="6">
        <v>6492</v>
      </c>
    </row>
    <row r="3509" spans="1:5">
      <c t="s" r="A3509" s="4">
        <v>1223</v>
      </c>
    </row>
    <row r="3510" spans="1:5">
      <c t="s" r="A3510" s="3">
        <v>859</v>
      </c>
    </row>
    <row r="3511" spans="1:5">
      <c t="s" r="A3511" s="4">
        <v>860</v>
      </c>
      <c t="n" r="B3511" s="6">
        <v>12717</v>
      </c>
    </row>
    <row r="3512" spans="1:5">
      <c t="s" r="A3512" s="4">
        <v>861</v>
      </c>
      <c t="n" r="B3512" s="6">
        <v>1094</v>
      </c>
    </row>
    <row r="3513" spans="1:5">
      <c t="s" r="A3513" s="4">
        <v>862</v>
      </c>
      <c t="n" r="B3513" s="6">
        <v>7675</v>
      </c>
    </row>
    <row r="3514" spans="1:5">
      <c t="s" r="A3514" s="4">
        <v>863</v>
      </c>
      <c t="n" r="B3514" s="6">
        <v>1837</v>
      </c>
    </row>
    <row r="3515" spans="1:5">
      <c t="s" r="A3515" s="4">
        <v>873</v>
      </c>
      <c t="n" r="B3515" s="6">
        <v>1094</v>
      </c>
    </row>
    <row r="3516" spans="1:5">
      <c t="s" r="A3516" s="4">
        <v>874</v>
      </c>
      <c t="n" r="B3516" s="6">
        <v>9512</v>
      </c>
    </row>
    <row r="3517" spans="1:5">
      <c t="s" r="A3517" s="4">
        <v>864</v>
      </c>
      <c t="n" r="B3517" s="6">
        <v>10606</v>
      </c>
    </row>
    <row r="3518" spans="1:5">
      <c t="s" r="A3518" s="4">
        <v>865</v>
      </c>
      <c t="n" r="B3518" s="6">
        <v>3848</v>
      </c>
    </row>
    <row r="3519" spans="1:5">
      <c t="s" r="A3519" s="4">
        <v>1224</v>
      </c>
    </row>
    <row r="3520" spans="1:5">
      <c t="s" r="A3520" s="3">
        <v>859</v>
      </c>
    </row>
    <row r="3521" spans="1:5">
      <c t="s" r="A3521" s="4">
        <v>860</v>
      </c>
      <c t="n" r="B3521" s="6">
        <v>15931</v>
      </c>
    </row>
    <row r="3522" spans="1:5">
      <c t="s" r="A3522" s="4">
        <v>861</v>
      </c>
      <c t="n" r="B3522" s="6">
        <v>2016</v>
      </c>
    </row>
    <row r="3523" spans="1:5">
      <c t="s" r="A3523" s="4">
        <v>862</v>
      </c>
      <c t="n" r="B3523" s="6">
        <v>8806</v>
      </c>
    </row>
    <row r="3524" spans="1:5">
      <c t="s" r="A3524" s="4">
        <v>863</v>
      </c>
      <c t="n" r="B3524" s="6">
        <v>2637</v>
      </c>
    </row>
    <row r="3525" spans="1:5">
      <c t="s" r="A3525" s="4">
        <v>873</v>
      </c>
      <c t="n" r="B3525" s="6">
        <v>2016</v>
      </c>
    </row>
    <row r="3526" spans="1:5">
      <c t="s" r="A3526" s="4">
        <v>874</v>
      </c>
      <c t="n" r="B3526" s="6">
        <v>11443</v>
      </c>
    </row>
    <row r="3527" spans="1:5">
      <c t="s" r="A3527" s="4">
        <v>864</v>
      </c>
      <c t="n" r="B3527" s="6">
        <v>13459</v>
      </c>
    </row>
    <row r="3528" spans="1:5">
      <c t="s" r="A3528" s="4">
        <v>865</v>
      </c>
      <c t="n" r="B3528" s="6">
        <v>3633</v>
      </c>
    </row>
    <row r="3529" spans="1:5">
      <c t="s" r="A3529" s="4">
        <v>1225</v>
      </c>
    </row>
    <row r="3530" spans="1:5">
      <c t="s" r="A3530" s="3">
        <v>859</v>
      </c>
    </row>
    <row r="3531" spans="1:5">
      <c t="s" r="A3531" s="4">
        <v>860</v>
      </c>
      <c t="n" r="B3531" s="6">
        <v>11786</v>
      </c>
    </row>
    <row r="3532" spans="1:5">
      <c t="s" r="A3532" s="4">
        <v>861</v>
      </c>
      <c t="n" r="B3532" s="6">
        <v>2726</v>
      </c>
    </row>
    <row r="3533" spans="1:5">
      <c t="s" r="A3533" s="4">
        <v>862</v>
      </c>
      <c t="n" r="B3533" s="6">
        <v>5992</v>
      </c>
    </row>
    <row r="3534" spans="1:5">
      <c t="s" r="A3534" s="4">
        <v>863</v>
      </c>
      <c t="n" r="B3534" s="6">
        <v>1105</v>
      </c>
    </row>
    <row r="3535" spans="1:5">
      <c t="s" r="A3535" s="4">
        <v>873</v>
      </c>
      <c t="n" r="B3535" s="6">
        <v>2726</v>
      </c>
    </row>
    <row r="3536" spans="1:5">
      <c t="s" r="A3536" s="4">
        <v>874</v>
      </c>
      <c t="n" r="B3536" s="6">
        <v>7097</v>
      </c>
    </row>
    <row r="3537" spans="1:5">
      <c t="s" r="A3537" s="4">
        <v>864</v>
      </c>
      <c t="n" r="B3537" s="6">
        <v>9823</v>
      </c>
    </row>
    <row r="3538" spans="1:5">
      <c t="s" r="A3538" s="4">
        <v>865</v>
      </c>
      <c t="n" r="B3538" s="6">
        <v>3307</v>
      </c>
    </row>
    <row r="3539" spans="1:5">
      <c t="s" r="A3539" s="4">
        <v>1226</v>
      </c>
    </row>
    <row r="3540" spans="1:5">
      <c t="s" r="A3540" s="3">
        <v>859</v>
      </c>
    </row>
    <row r="3541" spans="1:5">
      <c t="s" r="A3541" s="4">
        <v>860</v>
      </c>
      <c t="n" r="B3541" s="6">
        <v>20852</v>
      </c>
    </row>
    <row r="3542" spans="1:5">
      <c t="s" r="A3542" s="4">
        <v>861</v>
      </c>
      <c t="n" r="B3542" s="6">
        <v>4527</v>
      </c>
    </row>
    <row r="3543" spans="1:5">
      <c t="s" r="A3543" s="4">
        <v>862</v>
      </c>
      <c t="n" r="B3543" s="6">
        <v>11008</v>
      </c>
    </row>
    <row r="3544" spans="1:5">
      <c t="s" r="A3544" s="4">
        <v>863</v>
      </c>
      <c t="n" r="B3544" s="6">
        <v>1123</v>
      </c>
    </row>
    <row r="3545" spans="1:5">
      <c t="s" r="A3545" s="4">
        <v>873</v>
      </c>
      <c t="n" r="B3545" s="6">
        <v>4527</v>
      </c>
    </row>
    <row r="3546" spans="1:5">
      <c t="s" r="A3546" s="4">
        <v>874</v>
      </c>
      <c t="n" r="B3546" s="6">
        <v>12131</v>
      </c>
    </row>
    <row r="3547" spans="1:5">
      <c t="s" r="A3547" s="4">
        <v>864</v>
      </c>
      <c t="n" r="B3547" s="6">
        <v>16658</v>
      </c>
    </row>
    <row r="3548" spans="1:5">
      <c t="s" r="A3548" s="4">
        <v>865</v>
      </c>
      <c t="n" r="B3548" s="6">
        <v>4504</v>
      </c>
    </row>
    <row r="3549" spans="1:5">
      <c t="s" r="A3549" s="4">
        <v>1227</v>
      </c>
    </row>
    <row r="3550" spans="1:5">
      <c t="s" r="A3550" s="3">
        <v>859</v>
      </c>
    </row>
    <row r="3551" spans="1:5">
      <c t="s" r="A3551" s="4">
        <v>860</v>
      </c>
      <c t="n" r="B3551" s="6">
        <v>0</v>
      </c>
    </row>
    <row r="3552" spans="1:5">
      <c t="s" r="A3552" s="4">
        <v>861</v>
      </c>
      <c t="n" r="B3552" s="6">
        <v>4111</v>
      </c>
    </row>
    <row r="3553" spans="1:5">
      <c t="s" r="A3553" s="4">
        <v>862</v>
      </c>
      <c t="n" r="B3553" s="6">
        <v>9943</v>
      </c>
    </row>
    <row r="3554" spans="1:5">
      <c t="s" r="A3554" s="4">
        <v>863</v>
      </c>
      <c t="n" r="B3554" s="6">
        <v>0</v>
      </c>
    </row>
    <row r="3555" spans="1:5">
      <c t="s" r="A3555" s="4">
        <v>873</v>
      </c>
      <c t="n" r="B3555" s="6">
        <v>4111</v>
      </c>
    </row>
    <row r="3556" spans="1:5">
      <c t="s" r="A3556" s="4">
        <v>874</v>
      </c>
      <c t="n" r="B3556" s="6">
        <v>9943</v>
      </c>
    </row>
    <row r="3557" spans="1:5">
      <c t="s" r="A3557" s="4">
        <v>864</v>
      </c>
      <c t="n" r="B3557" s="6">
        <v>14054</v>
      </c>
    </row>
    <row r="3558" spans="1:5">
      <c t="s" r="A3558" s="4">
        <v>865</v>
      </c>
      <c t="n" r="B3558" s="6">
        <v>2047</v>
      </c>
    </row>
    <row r="3559" spans="1:5">
      <c t="s" r="A3559" s="4">
        <v>1228</v>
      </c>
    </row>
    <row r="3560" spans="1:5">
      <c t="s" r="A3560" s="3">
        <v>859</v>
      </c>
    </row>
    <row r="3561" spans="1:5">
      <c t="s" r="A3561" s="4">
        <v>860</v>
      </c>
      <c t="n" r="B3561" s="6">
        <v>0</v>
      </c>
    </row>
    <row r="3562" spans="1:5">
      <c t="s" r="A3562" s="4">
        <v>861</v>
      </c>
      <c t="n" r="B3562" s="6">
        <v>16</v>
      </c>
    </row>
    <row r="3563" spans="1:5">
      <c t="s" r="A3563" s="4">
        <v>862</v>
      </c>
      <c t="n" r="B3563" s="6">
        <v>28010</v>
      </c>
    </row>
    <row r="3564" spans="1:5">
      <c t="s" r="A3564" s="4">
        <v>863</v>
      </c>
      <c t="n" r="B3564" s="6">
        <v>8907</v>
      </c>
    </row>
    <row r="3565" spans="1:5">
      <c t="s" r="A3565" s="4">
        <v>873</v>
      </c>
      <c t="n" r="B3565" s="6">
        <v>49</v>
      </c>
    </row>
    <row r="3566" spans="1:5">
      <c t="s" r="A3566" s="4">
        <v>874</v>
      </c>
      <c t="n" r="B3566" s="6">
        <v>36884</v>
      </c>
    </row>
    <row r="3567" spans="1:5">
      <c t="s" r="A3567" s="4">
        <v>864</v>
      </c>
      <c t="n" r="B3567" s="6">
        <v>36933</v>
      </c>
    </row>
    <row r="3568" spans="1:5">
      <c t="s" r="A3568" s="4">
        <v>865</v>
      </c>
      <c t="n" r="B3568" s="6">
        <v>6966</v>
      </c>
    </row>
    <row r="3569" spans="1:5">
      <c t="s" r="A3569" s="4">
        <v>1229</v>
      </c>
    </row>
    <row r="3570" spans="1:5">
      <c t="s" r="A3570" s="3">
        <v>859</v>
      </c>
    </row>
    <row r="3571" spans="1:5">
      <c t="s" r="A3571" s="4">
        <v>860</v>
      </c>
      <c t="n" r="B3571" s="6">
        <v>0</v>
      </c>
    </row>
    <row r="3572" spans="1:5">
      <c t="s" r="A3572" s="4">
        <v>861</v>
      </c>
      <c t="n" r="B3572" s="6">
        <v>3165</v>
      </c>
    </row>
    <row r="3573" spans="1:5">
      <c t="s" r="A3573" s="4">
        <v>862</v>
      </c>
      <c t="n" r="B3573" s="6">
        <v>8949</v>
      </c>
    </row>
    <row r="3574" spans="1:5">
      <c t="s" r="A3574" s="4">
        <v>863</v>
      </c>
      <c t="n" r="B3574" s="6">
        <v>1738</v>
      </c>
    </row>
    <row r="3575" spans="1:5">
      <c t="s" r="A3575" s="4">
        <v>873</v>
      </c>
      <c t="n" r="B3575" s="6">
        <v>3165</v>
      </c>
    </row>
    <row r="3576" spans="1:5">
      <c t="s" r="A3576" s="4">
        <v>874</v>
      </c>
      <c t="n" r="B3576" s="6">
        <v>10687</v>
      </c>
    </row>
    <row r="3577" spans="1:5">
      <c t="s" r="A3577" s="4">
        <v>864</v>
      </c>
      <c t="n" r="B3577" s="6">
        <v>13852</v>
      </c>
    </row>
    <row r="3578" spans="1:5">
      <c t="s" r="A3578" s="4">
        <v>865</v>
      </c>
      <c t="n" r="B3578" s="6">
        <v>2039</v>
      </c>
    </row>
    <row r="3579" spans="1:5">
      <c t="s" r="A3579" s="4">
        <v>1230</v>
      </c>
    </row>
    <row r="3580" spans="1:5">
      <c t="s" r="A3580" s="3">
        <v>859</v>
      </c>
    </row>
    <row r="3581" spans="1:5">
      <c t="s" r="A3581" s="4">
        <v>860</v>
      </c>
      <c t="n" r="B3581" s="6">
        <v>0</v>
      </c>
    </row>
    <row r="3582" spans="1:5">
      <c t="s" r="A3582" s="4">
        <v>861</v>
      </c>
      <c t="n" r="B3582" s="6">
        <v>2663</v>
      </c>
    </row>
    <row r="3583" spans="1:5">
      <c t="s" r="A3583" s="4">
        <v>862</v>
      </c>
      <c t="n" r="B3583" s="6">
        <v>8598</v>
      </c>
    </row>
    <row r="3584" spans="1:5">
      <c t="s" r="A3584" s="4">
        <v>863</v>
      </c>
      <c t="n" r="B3584" s="6">
        <v>1107</v>
      </c>
    </row>
    <row r="3585" spans="1:5">
      <c t="s" r="A3585" s="4">
        <v>873</v>
      </c>
      <c t="n" r="B3585" s="6">
        <v>2663</v>
      </c>
    </row>
    <row r="3586" spans="1:5">
      <c t="s" r="A3586" s="4">
        <v>874</v>
      </c>
      <c t="n" r="B3586" s="6">
        <v>9705</v>
      </c>
    </row>
    <row r="3587" spans="1:5">
      <c t="s" r="A3587" s="4">
        <v>864</v>
      </c>
      <c t="n" r="B3587" s="6">
        <v>12368</v>
      </c>
    </row>
    <row r="3588" spans="1:5">
      <c t="s" r="A3588" s="4">
        <v>865</v>
      </c>
      <c t="n" r="B3588" s="6">
        <v>1989</v>
      </c>
    </row>
    <row r="3589" spans="1:5">
      <c t="s" r="A3589" s="4">
        <v>1231</v>
      </c>
    </row>
    <row r="3590" spans="1:5">
      <c t="s" r="A3590" s="3">
        <v>859</v>
      </c>
    </row>
    <row r="3591" spans="1:5">
      <c t="s" r="A3591" s="4">
        <v>860</v>
      </c>
      <c t="n" r="B3591" s="6">
        <v>0</v>
      </c>
    </row>
    <row r="3592" spans="1:5">
      <c t="s" r="A3592" s="4">
        <v>861</v>
      </c>
      <c t="n" r="B3592" s="6">
        <v>2764</v>
      </c>
    </row>
    <row r="3593" spans="1:5">
      <c t="s" r="A3593" s="4">
        <v>862</v>
      </c>
      <c t="n" r="B3593" s="6">
        <v>8323</v>
      </c>
    </row>
    <row r="3594" spans="1:5">
      <c t="s" r="A3594" s="4">
        <v>863</v>
      </c>
      <c t="n" r="B3594" s="6">
        <v>178</v>
      </c>
    </row>
    <row r="3595" spans="1:5">
      <c t="s" r="A3595" s="4">
        <v>873</v>
      </c>
      <c t="n" r="B3595" s="6">
        <v>2764</v>
      </c>
    </row>
    <row r="3596" spans="1:5">
      <c t="s" r="A3596" s="4">
        <v>874</v>
      </c>
      <c t="n" r="B3596" s="6">
        <v>8501</v>
      </c>
    </row>
    <row r="3597" spans="1:5">
      <c t="s" r="A3597" s="4">
        <v>864</v>
      </c>
      <c t="n" r="B3597" s="6">
        <v>11265</v>
      </c>
    </row>
    <row r="3598" spans="1:5">
      <c t="s" r="A3598" s="4">
        <v>865</v>
      </c>
      <c t="n" r="B3598" s="6">
        <v>1671</v>
      </c>
    </row>
    <row r="3599" spans="1:5">
      <c t="s" r="A3599" s="4">
        <v>1232</v>
      </c>
    </row>
    <row r="3600" spans="1:5">
      <c t="s" r="A3600" s="3">
        <v>859</v>
      </c>
    </row>
    <row r="3601" spans="1:5">
      <c t="s" r="A3601" s="4">
        <v>860</v>
      </c>
      <c t="n" r="B3601" s="6">
        <v>0</v>
      </c>
    </row>
    <row r="3602" spans="1:5">
      <c t="s" r="A3602" s="4">
        <v>861</v>
      </c>
      <c t="n" r="B3602" s="6">
        <v>1804</v>
      </c>
    </row>
    <row r="3603" spans="1:5">
      <c t="s" r="A3603" s="4">
        <v>862</v>
      </c>
      <c t="n" r="B3603" s="6">
        <v>6156</v>
      </c>
    </row>
    <row r="3604" spans="1:5">
      <c t="s" r="A3604" s="4">
        <v>863</v>
      </c>
      <c t="n" r="B3604" s="6">
        <v>47</v>
      </c>
    </row>
    <row r="3605" spans="1:5">
      <c t="s" r="A3605" s="4">
        <v>873</v>
      </c>
      <c t="n" r="B3605" s="6">
        <v>1804</v>
      </c>
    </row>
    <row r="3606" spans="1:5">
      <c t="s" r="A3606" s="4">
        <v>874</v>
      </c>
      <c t="n" r="B3606" s="6">
        <v>6203</v>
      </c>
    </row>
    <row r="3607" spans="1:5">
      <c t="s" r="A3607" s="4">
        <v>864</v>
      </c>
      <c t="n" r="B3607" s="6">
        <v>8007</v>
      </c>
    </row>
    <row r="3608" spans="1:5">
      <c t="s" r="A3608" s="4">
        <v>865</v>
      </c>
      <c t="n" r="B3608" s="6">
        <v>1338</v>
      </c>
    </row>
    <row r="3609" spans="1:5">
      <c t="s" r="A3609" s="4">
        <v>1233</v>
      </c>
    </row>
    <row r="3610" spans="1:5">
      <c t="s" r="A3610" s="3">
        <v>859</v>
      </c>
    </row>
    <row r="3611" spans="1:5">
      <c t="s" r="A3611" s="4">
        <v>860</v>
      </c>
      <c t="n" r="B3611" s="6">
        <v>0</v>
      </c>
    </row>
    <row r="3612" spans="1:5">
      <c t="s" r="A3612" s="4">
        <v>861</v>
      </c>
      <c t="n" r="B3612" s="6">
        <v>1834</v>
      </c>
    </row>
    <row r="3613" spans="1:5">
      <c t="s" r="A3613" s="4">
        <v>862</v>
      </c>
      <c t="n" r="B3613" s="6">
        <v>5348</v>
      </c>
    </row>
    <row r="3614" spans="1:5">
      <c t="s" r="A3614" s="4">
        <v>863</v>
      </c>
      <c t="n" r="B3614" s="6">
        <v>38</v>
      </c>
    </row>
    <row r="3615" spans="1:5">
      <c t="s" r="A3615" s="4">
        <v>873</v>
      </c>
      <c t="n" r="B3615" s="6">
        <v>1834</v>
      </c>
    </row>
    <row r="3616" spans="1:5">
      <c t="s" r="A3616" s="4">
        <v>874</v>
      </c>
      <c t="n" r="B3616" s="6">
        <v>5386</v>
      </c>
    </row>
    <row r="3617" spans="1:5">
      <c t="s" r="A3617" s="4">
        <v>864</v>
      </c>
      <c t="n" r="B3617" s="6">
        <v>7220</v>
      </c>
    </row>
    <row r="3618" spans="1:5">
      <c t="s" r="A3618" s="4">
        <v>865</v>
      </c>
      <c t="n" r="B3618" s="6">
        <v>1030</v>
      </c>
    </row>
    <row r="3619" spans="1:5">
      <c t="s" r="A3619" s="4">
        <v>1234</v>
      </c>
    </row>
    <row r="3620" spans="1:5">
      <c t="s" r="A3620" s="3">
        <v>859</v>
      </c>
    </row>
    <row r="3621" spans="1:5">
      <c t="s" r="A3621" s="4">
        <v>860</v>
      </c>
      <c t="n" r="B3621" s="6">
        <v>0</v>
      </c>
    </row>
    <row r="3622" spans="1:5">
      <c t="s" r="A3622" s="4">
        <v>861</v>
      </c>
      <c t="n" r="B3622" s="6">
        <v>1980</v>
      </c>
    </row>
    <row r="3623" spans="1:5">
      <c t="s" r="A3623" s="4">
        <v>862</v>
      </c>
      <c t="n" r="B3623" s="6">
        <v>5933</v>
      </c>
    </row>
    <row r="3624" spans="1:5">
      <c t="s" r="A3624" s="4">
        <v>863</v>
      </c>
      <c t="n" r="B3624" s="6">
        <v>1219</v>
      </c>
    </row>
    <row r="3625" spans="1:5">
      <c t="s" r="A3625" s="4">
        <v>873</v>
      </c>
      <c t="n" r="B3625" s="6">
        <v>1980</v>
      </c>
    </row>
    <row r="3626" spans="1:5">
      <c t="s" r="A3626" s="4">
        <v>874</v>
      </c>
      <c t="n" r="B3626" s="6">
        <v>7152</v>
      </c>
    </row>
    <row r="3627" spans="1:5">
      <c t="s" r="A3627" s="4">
        <v>864</v>
      </c>
      <c t="n" r="B3627" s="6">
        <v>9132</v>
      </c>
    </row>
    <row r="3628" spans="1:5">
      <c t="s" r="A3628" s="4">
        <v>865</v>
      </c>
      <c t="n" r="B3628" s="6">
        <v>1362</v>
      </c>
    </row>
    <row r="3629" spans="1:5">
      <c t="s" r="A3629" s="4">
        <v>1235</v>
      </c>
    </row>
    <row r="3630" spans="1:5">
      <c t="s" r="A3630" s="3">
        <v>859</v>
      </c>
    </row>
    <row r="3631" spans="1:5">
      <c t="s" r="A3631" s="4">
        <v>860</v>
      </c>
      <c t="n" r="B3631" s="6">
        <v>0</v>
      </c>
    </row>
    <row r="3632" spans="1:5">
      <c t="s" r="A3632" s="4">
        <v>861</v>
      </c>
      <c t="n" r="B3632" s="6">
        <v>1995</v>
      </c>
    </row>
    <row r="3633" spans="1:5">
      <c t="s" r="A3633" s="4">
        <v>862</v>
      </c>
      <c t="n" r="B3633" s="6">
        <v>6257</v>
      </c>
    </row>
    <row r="3634" spans="1:5">
      <c t="s" r="A3634" s="4">
        <v>863</v>
      </c>
      <c t="n" r="B3634" s="6">
        <v>530</v>
      </c>
    </row>
    <row r="3635" spans="1:5">
      <c t="s" r="A3635" s="4">
        <v>873</v>
      </c>
      <c t="n" r="B3635" s="6">
        <v>1995</v>
      </c>
    </row>
    <row r="3636" spans="1:5">
      <c t="s" r="A3636" s="4">
        <v>874</v>
      </c>
      <c t="n" r="B3636" s="6">
        <v>6787</v>
      </c>
    </row>
    <row r="3637" spans="1:5">
      <c t="s" r="A3637" s="4">
        <v>864</v>
      </c>
      <c t="n" r="B3637" s="6">
        <v>8782</v>
      </c>
    </row>
    <row r="3638" spans="1:5">
      <c t="s" r="A3638" s="4">
        <v>865</v>
      </c>
      <c t="n" r="B3638" s="6">
        <v>1315</v>
      </c>
    </row>
    <row r="3639" spans="1:5">
      <c t="s" r="A3639" s="4">
        <v>1236</v>
      </c>
    </row>
    <row r="3640" spans="1:5">
      <c t="s" r="A3640" s="3">
        <v>859</v>
      </c>
    </row>
    <row r="3641" spans="1:5">
      <c t="s" r="A3641" s="4">
        <v>860</v>
      </c>
      <c t="n" r="B3641" s="6">
        <v>0</v>
      </c>
    </row>
    <row r="3642" spans="1:5">
      <c t="s" r="A3642" s="4">
        <v>861</v>
      </c>
      <c t="n" r="B3642" s="6">
        <v>1999</v>
      </c>
    </row>
    <row r="3643" spans="1:5">
      <c t="s" r="A3643" s="4">
        <v>862</v>
      </c>
      <c t="n" r="B3643" s="6">
        <v>6086</v>
      </c>
    </row>
    <row r="3644" spans="1:5">
      <c t="s" r="A3644" s="4">
        <v>863</v>
      </c>
      <c t="n" r="B3644" s="6">
        <v>834</v>
      </c>
    </row>
    <row r="3645" spans="1:5">
      <c t="s" r="A3645" s="4">
        <v>873</v>
      </c>
      <c t="n" r="B3645" s="6">
        <v>1999</v>
      </c>
    </row>
    <row r="3646" spans="1:5">
      <c t="s" r="A3646" s="4">
        <v>874</v>
      </c>
      <c t="n" r="B3646" s="6">
        <v>6920</v>
      </c>
    </row>
    <row r="3647" spans="1:5">
      <c t="s" r="A3647" s="4">
        <v>864</v>
      </c>
      <c t="n" r="B3647" s="6">
        <v>8919</v>
      </c>
    </row>
    <row r="3648" spans="1:5">
      <c t="s" r="A3648" s="4">
        <v>865</v>
      </c>
      <c t="n" r="B3648" s="6">
        <v>1253</v>
      </c>
    </row>
    <row r="3649" spans="1:5">
      <c t="s" r="A3649" s="4">
        <v>1237</v>
      </c>
    </row>
    <row r="3650" spans="1:5">
      <c t="s" r="A3650" s="3">
        <v>859</v>
      </c>
    </row>
    <row r="3651" spans="1:5">
      <c t="s" r="A3651" s="4">
        <v>860</v>
      </c>
      <c t="n" r="B3651" s="6">
        <v>0</v>
      </c>
    </row>
    <row r="3652" spans="1:5">
      <c t="s" r="A3652" s="4">
        <v>861</v>
      </c>
      <c t="n" r="B3652" s="6">
        <v>1988</v>
      </c>
    </row>
    <row r="3653" spans="1:5">
      <c t="s" r="A3653" s="4">
        <v>862</v>
      </c>
      <c t="n" r="B3653" s="6">
        <v>6155</v>
      </c>
    </row>
    <row r="3654" spans="1:5">
      <c t="s" r="A3654" s="4">
        <v>863</v>
      </c>
      <c t="n" r="B3654" s="6">
        <v>43</v>
      </c>
    </row>
    <row r="3655" spans="1:5">
      <c t="s" r="A3655" s="4">
        <v>873</v>
      </c>
      <c t="n" r="B3655" s="6">
        <v>1988</v>
      </c>
    </row>
    <row r="3656" spans="1:5">
      <c t="s" r="A3656" s="4">
        <v>874</v>
      </c>
      <c t="n" r="B3656" s="6">
        <v>6198</v>
      </c>
    </row>
    <row r="3657" spans="1:5">
      <c t="s" r="A3657" s="4">
        <v>864</v>
      </c>
      <c t="n" r="B3657" s="6">
        <v>8186</v>
      </c>
    </row>
    <row r="3658" spans="1:5">
      <c t="s" r="A3658" s="4">
        <v>865</v>
      </c>
      <c t="n" r="B3658" s="6">
        <v>1173</v>
      </c>
    </row>
    <row r="3659" spans="1:5">
      <c t="s" r="A3659" s="4">
        <v>1238</v>
      </c>
    </row>
    <row r="3660" spans="1:5">
      <c t="s" r="A3660" s="3">
        <v>859</v>
      </c>
    </row>
    <row r="3661" spans="1:5">
      <c t="s" r="A3661" s="4">
        <v>860</v>
      </c>
      <c t="n" r="B3661" s="6">
        <v>0</v>
      </c>
    </row>
    <row r="3662" spans="1:5">
      <c t="s" r="A3662" s="4">
        <v>861</v>
      </c>
      <c t="n" r="B3662" s="6">
        <v>2194</v>
      </c>
    </row>
    <row r="3663" spans="1:5">
      <c t="s" r="A3663" s="4">
        <v>862</v>
      </c>
      <c t="n" r="B3663" s="6">
        <v>4200</v>
      </c>
    </row>
    <row r="3664" spans="1:5">
      <c t="s" r="A3664" s="4">
        <v>863</v>
      </c>
      <c t="n" r="B3664" s="6">
        <v>122</v>
      </c>
    </row>
    <row r="3665" spans="1:5">
      <c t="s" r="A3665" s="4">
        <v>873</v>
      </c>
      <c t="n" r="B3665" s="6">
        <v>2194</v>
      </c>
    </row>
    <row r="3666" spans="1:5">
      <c t="s" r="A3666" s="4">
        <v>874</v>
      </c>
      <c t="n" r="B3666" s="6">
        <v>4322</v>
      </c>
    </row>
    <row r="3667" spans="1:5">
      <c t="s" r="A3667" s="4">
        <v>864</v>
      </c>
      <c t="n" r="B3667" s="6">
        <v>6516</v>
      </c>
    </row>
    <row r="3668" spans="1:5">
      <c t="s" r="A3668" s="4">
        <v>865</v>
      </c>
      <c t="n" r="B3668" s="6">
        <v>905</v>
      </c>
    </row>
    <row r="3669" spans="1:5">
      <c t="s" r="A3669" s="4">
        <v>1239</v>
      </c>
    </row>
    <row r="3670" spans="1:5">
      <c t="s" r="A3670" s="3">
        <v>859</v>
      </c>
    </row>
    <row r="3671" spans="1:5">
      <c t="s" r="A3671" s="4">
        <v>860</v>
      </c>
      <c t="n" r="B3671" s="6">
        <v>0</v>
      </c>
    </row>
    <row r="3672" spans="1:5">
      <c t="s" r="A3672" s="4">
        <v>861</v>
      </c>
      <c t="n" r="B3672" s="6">
        <v>2066</v>
      </c>
    </row>
    <row r="3673" spans="1:5">
      <c t="s" r="A3673" s="4">
        <v>862</v>
      </c>
      <c t="n" r="B3673" s="6">
        <v>6915</v>
      </c>
    </row>
    <row r="3674" spans="1:5">
      <c t="s" r="A3674" s="4">
        <v>863</v>
      </c>
      <c t="n" r="B3674" s="6">
        <v>50</v>
      </c>
    </row>
    <row r="3675" spans="1:5">
      <c t="s" r="A3675" s="4">
        <v>873</v>
      </c>
      <c t="n" r="B3675" s="6">
        <v>2066</v>
      </c>
    </row>
    <row r="3676" spans="1:5">
      <c t="s" r="A3676" s="4">
        <v>874</v>
      </c>
      <c t="n" r="B3676" s="6">
        <v>6965</v>
      </c>
    </row>
    <row r="3677" spans="1:5">
      <c t="s" r="A3677" s="4">
        <v>864</v>
      </c>
      <c t="n" r="B3677" s="6">
        <v>9031</v>
      </c>
    </row>
    <row r="3678" spans="1:5">
      <c t="s" r="A3678" s="4">
        <v>865</v>
      </c>
      <c t="n" r="B3678" s="6">
        <v>1468</v>
      </c>
    </row>
    <row r="3679" spans="1:5">
      <c t="s" r="A3679" s="4">
        <v>1240</v>
      </c>
    </row>
    <row r="3680" spans="1:5">
      <c t="s" r="A3680" s="3">
        <v>859</v>
      </c>
    </row>
    <row r="3681" spans="1:5">
      <c t="s" r="A3681" s="4">
        <v>860</v>
      </c>
      <c t="n" r="B3681" s="6">
        <v>0</v>
      </c>
    </row>
    <row r="3682" spans="1:5">
      <c t="s" r="A3682" s="4">
        <v>861</v>
      </c>
      <c t="n" r="B3682" s="6">
        <v>1616</v>
      </c>
    </row>
    <row r="3683" spans="1:5">
      <c t="s" r="A3683" s="4">
        <v>862</v>
      </c>
      <c t="n" r="B3683" s="6">
        <v>3648</v>
      </c>
    </row>
    <row r="3684" spans="1:5">
      <c t="s" r="A3684" s="4">
        <v>863</v>
      </c>
      <c t="n" r="B3684" s="6">
        <v>117</v>
      </c>
    </row>
    <row r="3685" spans="1:5">
      <c t="s" r="A3685" s="4">
        <v>873</v>
      </c>
      <c t="n" r="B3685" s="6">
        <v>1616</v>
      </c>
    </row>
    <row r="3686" spans="1:5">
      <c t="s" r="A3686" s="4">
        <v>874</v>
      </c>
      <c t="n" r="B3686" s="6">
        <v>3765</v>
      </c>
    </row>
    <row r="3687" spans="1:5">
      <c t="s" r="A3687" s="4">
        <v>864</v>
      </c>
      <c t="n" r="B3687" s="6">
        <v>5381</v>
      </c>
    </row>
    <row r="3688" spans="1:5">
      <c t="s" r="A3688" s="4">
        <v>865</v>
      </c>
      <c t="n" r="B3688" s="6">
        <v>741</v>
      </c>
    </row>
    <row r="3689" spans="1:5">
      <c t="s" r="A3689" s="4">
        <v>1241</v>
      </c>
    </row>
    <row r="3690" spans="1:5">
      <c t="s" r="A3690" s="3">
        <v>859</v>
      </c>
    </row>
    <row r="3691" spans="1:5">
      <c t="s" r="A3691" s="4">
        <v>860</v>
      </c>
      <c t="n" r="B3691" s="6">
        <v>0</v>
      </c>
    </row>
    <row r="3692" spans="1:5">
      <c t="s" r="A3692" s="4">
        <v>861</v>
      </c>
      <c t="n" r="B3692" s="6">
        <v>1710</v>
      </c>
    </row>
    <row r="3693" spans="1:5">
      <c t="s" r="A3693" s="4">
        <v>862</v>
      </c>
      <c t="n" r="B3693" s="6">
        <v>3718</v>
      </c>
    </row>
    <row r="3694" spans="1:5">
      <c t="s" r="A3694" s="4">
        <v>863</v>
      </c>
      <c t="n" r="B3694" s="6">
        <v>238</v>
      </c>
    </row>
    <row r="3695" spans="1:5">
      <c t="s" r="A3695" s="4">
        <v>873</v>
      </c>
      <c t="n" r="B3695" s="6">
        <v>1710</v>
      </c>
    </row>
    <row r="3696" spans="1:5">
      <c t="s" r="A3696" s="4">
        <v>874</v>
      </c>
      <c t="n" r="B3696" s="6">
        <v>3956</v>
      </c>
    </row>
    <row r="3697" spans="1:5">
      <c t="s" r="A3697" s="4">
        <v>864</v>
      </c>
      <c t="n" r="B3697" s="6">
        <v>5666</v>
      </c>
    </row>
    <row r="3698" spans="1:5">
      <c t="s" r="A3698" s="4">
        <v>865</v>
      </c>
      <c t="n" r="B3698" s="6">
        <v>799</v>
      </c>
    </row>
    <row r="3699" spans="1:5">
      <c t="s" r="A3699" s="4">
        <v>1242</v>
      </c>
    </row>
    <row r="3700" spans="1:5">
      <c t="s" r="A3700" s="3">
        <v>859</v>
      </c>
    </row>
    <row r="3701" spans="1:5">
      <c t="s" r="A3701" s="4">
        <v>860</v>
      </c>
      <c t="n" r="B3701" s="6">
        <v>0</v>
      </c>
    </row>
    <row r="3702" spans="1:5">
      <c t="s" r="A3702" s="4">
        <v>861</v>
      </c>
      <c t="n" r="B3702" s="6">
        <v>1781</v>
      </c>
    </row>
    <row r="3703" spans="1:5">
      <c t="s" r="A3703" s="4">
        <v>862</v>
      </c>
      <c t="n" r="B3703" s="6">
        <v>3324</v>
      </c>
    </row>
    <row r="3704" spans="1:5">
      <c t="s" r="A3704" s="4">
        <v>863</v>
      </c>
      <c t="n" r="B3704" s="6">
        <v>135</v>
      </c>
    </row>
    <row r="3705" spans="1:5">
      <c t="s" r="A3705" s="4">
        <v>873</v>
      </c>
      <c t="n" r="B3705" s="6">
        <v>1781</v>
      </c>
    </row>
    <row r="3706" spans="1:5">
      <c t="s" r="A3706" s="4">
        <v>874</v>
      </c>
      <c t="n" r="B3706" s="6">
        <v>3459</v>
      </c>
    </row>
    <row r="3707" spans="1:5">
      <c t="s" r="A3707" s="4">
        <v>864</v>
      </c>
      <c t="n" r="B3707" s="6">
        <v>5240</v>
      </c>
    </row>
    <row r="3708" spans="1:5">
      <c t="s" r="A3708" s="4">
        <v>865</v>
      </c>
      <c t="n" r="B3708" s="6">
        <v>733</v>
      </c>
    </row>
    <row r="3709" spans="1:5">
      <c t="s" r="A3709" s="4">
        <v>1243</v>
      </c>
    </row>
    <row r="3710" spans="1:5">
      <c t="s" r="A3710" s="3">
        <v>859</v>
      </c>
    </row>
    <row r="3711" spans="1:5">
      <c t="s" r="A3711" s="4">
        <v>860</v>
      </c>
      <c t="n" r="B3711" s="6">
        <v>0</v>
      </c>
    </row>
    <row r="3712" spans="1:5">
      <c t="s" r="A3712" s="4">
        <v>861</v>
      </c>
      <c t="n" r="B3712" s="6">
        <v>634</v>
      </c>
    </row>
    <row r="3713" spans="1:5">
      <c t="s" r="A3713" s="4">
        <v>862</v>
      </c>
      <c t="n" r="B3713" s="6">
        <v>502</v>
      </c>
    </row>
    <row r="3714" spans="1:5">
      <c t="s" r="A3714" s="4">
        <v>863</v>
      </c>
      <c t="n" r="B3714" s="6">
        <v>68</v>
      </c>
    </row>
    <row r="3715" spans="1:5">
      <c t="s" r="A3715" s="4">
        <v>873</v>
      </c>
      <c t="n" r="B3715" s="6">
        <v>634</v>
      </c>
    </row>
    <row r="3716" spans="1:5">
      <c t="s" r="A3716" s="4">
        <v>874</v>
      </c>
      <c t="n" r="B3716" s="6">
        <v>570</v>
      </c>
    </row>
    <row r="3717" spans="1:5">
      <c t="s" r="A3717" s="4">
        <v>864</v>
      </c>
      <c t="n" r="B3717" s="6">
        <v>1204</v>
      </c>
    </row>
    <row r="3718" spans="1:5">
      <c t="s" r="A3718" s="4">
        <v>865</v>
      </c>
      <c t="n" r="B3718" s="6">
        <v>143</v>
      </c>
    </row>
    <row r="3719" spans="1:5">
      <c t="s" r="A3719" s="4">
        <v>1244</v>
      </c>
    </row>
    <row r="3720" spans="1:5">
      <c t="s" r="A3720" s="3">
        <v>859</v>
      </c>
    </row>
    <row r="3721" spans="1:5">
      <c t="s" r="A3721" s="4">
        <v>860</v>
      </c>
      <c t="n" r="B3721" s="6">
        <v>0</v>
      </c>
    </row>
    <row r="3722" spans="1:5">
      <c t="s" r="A3722" s="4">
        <v>861</v>
      </c>
      <c t="n" r="B3722" s="6">
        <v>638</v>
      </c>
    </row>
    <row r="3723" spans="1:5">
      <c t="s" r="A3723" s="4">
        <v>862</v>
      </c>
      <c t="n" r="B3723" s="6">
        <v>1007</v>
      </c>
    </row>
    <row r="3724" spans="1:5">
      <c t="s" r="A3724" s="4">
        <v>863</v>
      </c>
      <c t="n" r="B3724" s="6">
        <v>196</v>
      </c>
    </row>
    <row r="3725" spans="1:5">
      <c t="s" r="A3725" s="4">
        <v>873</v>
      </c>
      <c t="n" r="B3725" s="6">
        <v>638</v>
      </c>
    </row>
    <row r="3726" spans="1:5">
      <c t="s" r="A3726" s="4">
        <v>874</v>
      </c>
      <c t="n" r="B3726" s="6">
        <v>1203</v>
      </c>
    </row>
    <row r="3727" spans="1:5">
      <c t="s" r="A3727" s="4">
        <v>864</v>
      </c>
      <c t="n" r="B3727" s="6">
        <v>1841</v>
      </c>
    </row>
    <row r="3728" spans="1:5">
      <c t="s" r="A3728" s="4">
        <v>865</v>
      </c>
      <c t="n" r="B3728" s="6">
        <v>225</v>
      </c>
    </row>
    <row r="3729" spans="1:5">
      <c t="s" r="A3729" s="4">
        <v>1245</v>
      </c>
    </row>
    <row r="3730" spans="1:5">
      <c t="s" r="A3730" s="3">
        <v>859</v>
      </c>
    </row>
    <row r="3731" spans="1:5">
      <c t="s" r="A3731" s="4">
        <v>860</v>
      </c>
      <c t="n" r="B3731" s="6">
        <v>0</v>
      </c>
    </row>
    <row r="3732" spans="1:5">
      <c t="s" r="A3732" s="4">
        <v>861</v>
      </c>
      <c t="n" r="B3732" s="6">
        <v>938</v>
      </c>
    </row>
    <row r="3733" spans="1:5">
      <c t="s" r="A3733" s="4">
        <v>862</v>
      </c>
      <c t="n" r="B3733" s="6">
        <v>1076</v>
      </c>
    </row>
    <row r="3734" spans="1:5">
      <c t="s" r="A3734" s="4">
        <v>863</v>
      </c>
      <c t="n" r="B3734" s="6">
        <v>472</v>
      </c>
    </row>
    <row r="3735" spans="1:5">
      <c t="s" r="A3735" s="4">
        <v>873</v>
      </c>
      <c t="n" r="B3735" s="6">
        <v>938</v>
      </c>
    </row>
    <row r="3736" spans="1:5">
      <c t="s" r="A3736" s="4">
        <v>874</v>
      </c>
      <c t="n" r="B3736" s="6">
        <v>1548</v>
      </c>
    </row>
    <row r="3737" spans="1:5">
      <c t="s" r="A3737" s="4">
        <v>864</v>
      </c>
      <c t="n" r="B3737" s="6">
        <v>2486</v>
      </c>
    </row>
    <row r="3738" spans="1:5">
      <c t="s" r="A3738" s="4">
        <v>865</v>
      </c>
      <c t="n" r="B3738" s="6">
        <v>369</v>
      </c>
    </row>
    <row r="3739" spans="1:5">
      <c t="s" r="A3739" s="4">
        <v>1246</v>
      </c>
    </row>
    <row r="3740" spans="1:5">
      <c t="s" r="A3740" s="3">
        <v>859</v>
      </c>
    </row>
    <row r="3741" spans="1:5">
      <c t="s" r="A3741" s="4">
        <v>860</v>
      </c>
      <c t="n" r="B3741" s="6">
        <v>0</v>
      </c>
    </row>
    <row r="3742" spans="1:5">
      <c t="s" r="A3742" s="4">
        <v>861</v>
      </c>
      <c t="n" r="B3742" s="6">
        <v>1125</v>
      </c>
    </row>
    <row r="3743" spans="1:5">
      <c t="s" r="A3743" s="4">
        <v>862</v>
      </c>
      <c t="n" r="B3743" s="6">
        <v>1420</v>
      </c>
    </row>
    <row r="3744" spans="1:5">
      <c t="s" r="A3744" s="4">
        <v>863</v>
      </c>
      <c t="n" r="B3744" s="6">
        <v>743</v>
      </c>
    </row>
    <row r="3745" spans="1:5">
      <c t="s" r="A3745" s="4">
        <v>873</v>
      </c>
      <c t="n" r="B3745" s="6">
        <v>1125</v>
      </c>
    </row>
    <row r="3746" spans="1:5">
      <c t="s" r="A3746" s="4">
        <v>874</v>
      </c>
      <c t="n" r="B3746" s="6">
        <v>2163</v>
      </c>
    </row>
    <row r="3747" spans="1:5">
      <c t="s" r="A3747" s="4">
        <v>864</v>
      </c>
      <c t="n" r="B3747" s="6">
        <v>3288</v>
      </c>
    </row>
    <row r="3748" spans="1:5">
      <c t="s" r="A3748" s="4">
        <v>865</v>
      </c>
      <c t="n" r="B3748" s="6">
        <v>508</v>
      </c>
    </row>
    <row r="3749" spans="1:5">
      <c t="s" r="A3749" s="4">
        <v>1247</v>
      </c>
    </row>
    <row r="3750" spans="1:5">
      <c t="s" r="A3750" s="3">
        <v>859</v>
      </c>
    </row>
    <row r="3751" spans="1:5">
      <c t="s" r="A3751" s="4">
        <v>860</v>
      </c>
      <c t="n" r="B3751" s="6">
        <v>0</v>
      </c>
    </row>
    <row r="3752" spans="1:5">
      <c t="s" r="A3752" s="4">
        <v>861</v>
      </c>
      <c t="n" r="B3752" s="6">
        <v>1088</v>
      </c>
    </row>
    <row r="3753" spans="1:5">
      <c t="s" r="A3753" s="4">
        <v>862</v>
      </c>
      <c t="n" r="B3753" s="6">
        <v>982</v>
      </c>
    </row>
    <row r="3754" spans="1:5">
      <c t="s" r="A3754" s="4">
        <v>863</v>
      </c>
      <c t="n" r="B3754" s="6">
        <v>474</v>
      </c>
    </row>
    <row r="3755" spans="1:5">
      <c t="s" r="A3755" s="4">
        <v>873</v>
      </c>
      <c t="n" r="B3755" s="6">
        <v>1088</v>
      </c>
    </row>
    <row r="3756" spans="1:5">
      <c t="s" r="A3756" s="4">
        <v>874</v>
      </c>
      <c t="n" r="B3756" s="6">
        <v>1456</v>
      </c>
    </row>
    <row r="3757" spans="1:5">
      <c t="s" r="A3757" s="4">
        <v>864</v>
      </c>
      <c t="n" r="B3757" s="6">
        <v>2544</v>
      </c>
    </row>
    <row r="3758" spans="1:5">
      <c t="s" r="A3758" s="4">
        <v>865</v>
      </c>
      <c t="n" r="B3758" s="6">
        <v>384</v>
      </c>
    </row>
    <row r="3759" spans="1:5">
      <c t="s" r="A3759" s="4">
        <v>1248</v>
      </c>
    </row>
    <row r="3760" spans="1:5">
      <c t="s" r="A3760" s="3">
        <v>859</v>
      </c>
    </row>
    <row r="3761" spans="1:5">
      <c t="s" r="A3761" s="4">
        <v>860</v>
      </c>
      <c t="n" r="B3761" s="6">
        <v>0</v>
      </c>
    </row>
    <row r="3762" spans="1:5">
      <c t="s" r="A3762" s="4">
        <v>861</v>
      </c>
      <c t="n" r="B3762" s="6">
        <v>979</v>
      </c>
    </row>
    <row r="3763" spans="1:5">
      <c t="s" r="A3763" s="4">
        <v>862</v>
      </c>
      <c t="n" r="B3763" s="6">
        <v>950</v>
      </c>
    </row>
    <row r="3764" spans="1:5">
      <c t="s" r="A3764" s="4">
        <v>863</v>
      </c>
      <c t="n" r="B3764" s="6">
        <v>57</v>
      </c>
    </row>
    <row r="3765" spans="1:5">
      <c t="s" r="A3765" s="4">
        <v>873</v>
      </c>
      <c t="n" r="B3765" s="6">
        <v>979</v>
      </c>
    </row>
    <row r="3766" spans="1:5">
      <c t="s" r="A3766" s="4">
        <v>874</v>
      </c>
      <c t="n" r="B3766" s="6">
        <v>1007</v>
      </c>
    </row>
    <row r="3767" spans="1:5">
      <c t="s" r="A3767" s="4">
        <v>864</v>
      </c>
      <c t="n" r="B3767" s="6">
        <v>1986</v>
      </c>
    </row>
    <row r="3768" spans="1:5">
      <c t="s" r="A3768" s="4">
        <v>865</v>
      </c>
      <c t="n" r="B3768" s="6">
        <v>438</v>
      </c>
    </row>
    <row r="3769" spans="1:5">
      <c t="s" r="A3769" s="4">
        <v>1249</v>
      </c>
    </row>
    <row r="3770" spans="1:5">
      <c t="s" r="A3770" s="3">
        <v>859</v>
      </c>
    </row>
    <row r="3771" spans="1:5">
      <c t="s" r="A3771" s="4">
        <v>860</v>
      </c>
      <c t="n" r="B3771" s="6">
        <v>0</v>
      </c>
    </row>
    <row r="3772" spans="1:5">
      <c t="s" r="A3772" s="4">
        <v>861</v>
      </c>
      <c t="n" r="B3772" s="6">
        <v>1688</v>
      </c>
    </row>
    <row r="3773" spans="1:5">
      <c t="s" r="A3773" s="4">
        <v>862</v>
      </c>
      <c t="n" r="B3773" s="6">
        <v>2020</v>
      </c>
    </row>
    <row r="3774" spans="1:5">
      <c t="s" r="A3774" s="4">
        <v>863</v>
      </c>
      <c t="n" r="B3774" s="6">
        <v>51</v>
      </c>
    </row>
    <row r="3775" spans="1:5">
      <c t="s" r="A3775" s="4">
        <v>873</v>
      </c>
      <c t="n" r="B3775" s="6">
        <v>1688</v>
      </c>
    </row>
    <row r="3776" spans="1:5">
      <c t="s" r="A3776" s="4">
        <v>874</v>
      </c>
      <c t="n" r="B3776" s="6">
        <v>2071</v>
      </c>
    </row>
    <row r="3777" spans="1:5">
      <c t="s" r="A3777" s="4">
        <v>864</v>
      </c>
      <c t="n" r="B3777" s="6">
        <v>3759</v>
      </c>
    </row>
    <row r="3778" spans="1:5">
      <c t="s" r="A3778" s="4">
        <v>865</v>
      </c>
      <c t="n" r="B3778" s="6">
        <v>489</v>
      </c>
    </row>
    <row r="3779" spans="1:5">
      <c t="s" r="A3779" s="4">
        <v>1250</v>
      </c>
    </row>
    <row r="3780" spans="1:5">
      <c t="s" r="A3780" s="3">
        <v>859</v>
      </c>
    </row>
    <row r="3781" spans="1:5">
      <c t="s" r="A3781" s="4">
        <v>860</v>
      </c>
      <c t="n" r="B3781" s="6">
        <v>0</v>
      </c>
    </row>
    <row r="3782" spans="1:5">
      <c t="s" r="A3782" s="4">
        <v>861</v>
      </c>
      <c t="n" r="B3782" s="6">
        <v>3098</v>
      </c>
    </row>
    <row r="3783" spans="1:5">
      <c t="s" r="A3783" s="4">
        <v>862</v>
      </c>
      <c t="n" r="B3783" s="6">
        <v>3454</v>
      </c>
    </row>
    <row r="3784" spans="1:5">
      <c t="s" r="A3784" s="4">
        <v>863</v>
      </c>
      <c t="n" r="B3784" s="6">
        <v>1111</v>
      </c>
    </row>
    <row r="3785" spans="1:5">
      <c t="s" r="A3785" s="4">
        <v>873</v>
      </c>
      <c t="n" r="B3785" s="6">
        <v>3098</v>
      </c>
    </row>
    <row r="3786" spans="1:5">
      <c t="s" r="A3786" s="4">
        <v>874</v>
      </c>
      <c t="n" r="B3786" s="6">
        <v>4565</v>
      </c>
    </row>
    <row r="3787" spans="1:5">
      <c t="s" r="A3787" s="4">
        <v>864</v>
      </c>
      <c t="n" r="B3787" s="6">
        <v>7663</v>
      </c>
    </row>
    <row r="3788" spans="1:5">
      <c t="s" r="A3788" s="4">
        <v>865</v>
      </c>
      <c t="n" r="B3788" s="6">
        <v>1322</v>
      </c>
    </row>
    <row r="3789" spans="1:5">
      <c t="s" r="A3789" s="4">
        <v>1251</v>
      </c>
    </row>
    <row r="3790" spans="1:5">
      <c t="s" r="A3790" s="3">
        <v>859</v>
      </c>
    </row>
    <row r="3791" spans="1:5">
      <c t="s" r="A3791" s="4">
        <v>860</v>
      </c>
      <c t="n" r="B3791" s="6">
        <v>0</v>
      </c>
    </row>
    <row r="3792" spans="1:5">
      <c t="s" r="A3792" s="4">
        <v>861</v>
      </c>
      <c t="n" r="B3792" s="6">
        <v>3250</v>
      </c>
    </row>
    <row r="3793" spans="1:5">
      <c t="s" r="A3793" s="4">
        <v>862</v>
      </c>
      <c t="n" r="B3793" s="6">
        <v>5229</v>
      </c>
    </row>
    <row r="3794" spans="1:5">
      <c t="s" r="A3794" s="4">
        <v>863</v>
      </c>
      <c t="n" r="B3794" s="6">
        <v>755</v>
      </c>
    </row>
    <row r="3795" spans="1:5">
      <c t="s" r="A3795" s="4">
        <v>873</v>
      </c>
      <c t="n" r="B3795" s="6">
        <v>3250</v>
      </c>
    </row>
    <row r="3796" spans="1:5">
      <c t="s" r="A3796" s="4">
        <v>874</v>
      </c>
      <c t="n" r="B3796" s="6">
        <v>5984</v>
      </c>
    </row>
    <row r="3797" spans="1:5">
      <c t="s" r="A3797" s="4">
        <v>864</v>
      </c>
      <c t="n" r="B3797" s="6">
        <v>9234</v>
      </c>
    </row>
    <row r="3798" spans="1:5">
      <c t="s" r="A3798" s="4">
        <v>865</v>
      </c>
      <c t="n" r="B3798" s="6">
        <v>2087</v>
      </c>
    </row>
    <row r="3799" spans="1:5">
      <c t="s" r="A3799" s="4">
        <v>1252</v>
      </c>
    </row>
    <row r="3800" spans="1:5">
      <c t="s" r="A3800" s="3">
        <v>859</v>
      </c>
    </row>
    <row r="3801" spans="1:5">
      <c t="s" r="A3801" s="4">
        <v>860</v>
      </c>
      <c t="n" r="B3801" s="6">
        <v>0</v>
      </c>
    </row>
    <row r="3802" spans="1:5">
      <c t="s" r="A3802" s="4">
        <v>861</v>
      </c>
      <c t="n" r="B3802" s="6">
        <v>2905</v>
      </c>
    </row>
    <row r="3803" spans="1:5">
      <c t="s" r="A3803" s="4">
        <v>862</v>
      </c>
      <c t="n" r="B3803" s="6">
        <v>4670</v>
      </c>
    </row>
    <row r="3804" spans="1:5">
      <c t="s" r="A3804" s="4">
        <v>863</v>
      </c>
      <c t="n" r="B3804" s="6">
        <v>0</v>
      </c>
    </row>
    <row r="3805" spans="1:5">
      <c t="s" r="A3805" s="4">
        <v>873</v>
      </c>
      <c t="n" r="B3805" s="6">
        <v>2905</v>
      </c>
    </row>
    <row r="3806" spans="1:5">
      <c t="s" r="A3806" s="4">
        <v>874</v>
      </c>
      <c t="n" r="B3806" s="6">
        <v>4670</v>
      </c>
    </row>
    <row r="3807" spans="1:5">
      <c t="s" r="A3807" s="4">
        <v>864</v>
      </c>
      <c t="n" r="B3807" s="6">
        <v>7575</v>
      </c>
    </row>
    <row r="3808" spans="1:5">
      <c t="s" r="A3808" s="4">
        <v>865</v>
      </c>
      <c t="n" r="B3808" s="6">
        <v>52</v>
      </c>
    </row>
    <row r="3809" spans="1:5">
      <c t="s" r="A3809" s="4">
        <v>1253</v>
      </c>
    </row>
    <row r="3810" spans="1:5">
      <c t="s" r="A3810" s="3">
        <v>859</v>
      </c>
    </row>
    <row r="3811" spans="1:5">
      <c t="s" r="A3811" s="4">
        <v>860</v>
      </c>
      <c t="n" r="B3811" s="6">
        <v>0</v>
      </c>
    </row>
    <row r="3812" spans="1:5">
      <c t="s" r="A3812" s="4">
        <v>861</v>
      </c>
      <c t="n" r="B3812" s="6">
        <v>3250</v>
      </c>
    </row>
    <row r="3813" spans="1:5">
      <c t="s" r="A3813" s="4">
        <v>862</v>
      </c>
      <c t="n" r="B3813" s="6">
        <v>5704</v>
      </c>
    </row>
    <row r="3814" spans="1:5">
      <c t="s" r="A3814" s="4">
        <v>863</v>
      </c>
      <c t="n" r="B3814" s="6">
        <v>0</v>
      </c>
    </row>
    <row r="3815" spans="1:5">
      <c t="s" r="A3815" s="4">
        <v>873</v>
      </c>
      <c t="n" r="B3815" s="6">
        <v>3250</v>
      </c>
    </row>
    <row r="3816" spans="1:5">
      <c t="s" r="A3816" s="4">
        <v>874</v>
      </c>
      <c t="n" r="B3816" s="6">
        <v>5704</v>
      </c>
    </row>
    <row r="3817" spans="1:5">
      <c t="s" r="A3817" s="4">
        <v>864</v>
      </c>
      <c t="n" r="B3817" s="6">
        <v>8954</v>
      </c>
    </row>
    <row r="3818" spans="1:5">
      <c t="s" r="A3818" s="4">
        <v>865</v>
      </c>
      <c t="n" r="B3818" s="6">
        <v>2039</v>
      </c>
    </row>
    <row r="3819" spans="1:5">
      <c t="s" r="A3819" s="4">
        <v>1254</v>
      </c>
    </row>
    <row r="3820" spans="1:5">
      <c t="s" r="A3820" s="3">
        <v>859</v>
      </c>
    </row>
    <row r="3821" spans="1:5">
      <c t="s" r="A3821" s="4">
        <v>860</v>
      </c>
      <c t="n" r="B3821" s="6">
        <v>0</v>
      </c>
    </row>
    <row r="3822" spans="1:5">
      <c t="s" r="A3822" s="4">
        <v>861</v>
      </c>
      <c t="n" r="B3822" s="6">
        <v>2897</v>
      </c>
    </row>
    <row r="3823" spans="1:5">
      <c t="s" r="A3823" s="4">
        <v>862</v>
      </c>
      <c t="n" r="B3823" s="6">
        <v>3939</v>
      </c>
    </row>
    <row r="3824" spans="1:5">
      <c t="s" r="A3824" s="4">
        <v>863</v>
      </c>
      <c t="n" r="B3824" s="6">
        <v>0</v>
      </c>
    </row>
    <row r="3825" spans="1:5">
      <c t="s" r="A3825" s="4">
        <v>873</v>
      </c>
      <c t="n" r="B3825" s="6">
        <v>2897</v>
      </c>
    </row>
    <row r="3826" spans="1:5">
      <c t="s" r="A3826" s="4">
        <v>874</v>
      </c>
      <c t="n" r="B3826" s="6">
        <v>3939</v>
      </c>
    </row>
    <row r="3827" spans="1:5">
      <c t="s" r="A3827" s="4">
        <v>864</v>
      </c>
      <c t="n" r="B3827" s="6">
        <v>6836</v>
      </c>
    </row>
    <row r="3828" spans="1:5">
      <c t="s" r="A3828" s="4">
        <v>865</v>
      </c>
      <c t="n" r="B3828" s="6">
        <v>35</v>
      </c>
    </row>
    <row r="3829" spans="1:5">
      <c t="s" r="A3829" s="4">
        <v>1255</v>
      </c>
    </row>
    <row r="3830" spans="1:5">
      <c t="s" r="A3830" s="3">
        <v>859</v>
      </c>
    </row>
    <row r="3831" spans="1:5">
      <c t="s" r="A3831" s="4">
        <v>860</v>
      </c>
      <c t="n" r="B3831" s="6">
        <v>0</v>
      </c>
    </row>
    <row r="3832" spans="1:5">
      <c t="s" r="A3832" s="4">
        <v>861</v>
      </c>
      <c t="n" r="B3832" s="6">
        <v>3300</v>
      </c>
    </row>
    <row r="3833" spans="1:5">
      <c t="s" r="A3833" s="4">
        <v>862</v>
      </c>
      <c t="n" r="B3833" s="6">
        <v>6380</v>
      </c>
    </row>
    <row r="3834" spans="1:5">
      <c t="s" r="A3834" s="4">
        <v>863</v>
      </c>
      <c t="n" r="B3834" s="6">
        <v>137</v>
      </c>
    </row>
    <row r="3835" spans="1:5">
      <c t="s" r="A3835" s="4">
        <v>873</v>
      </c>
      <c t="n" r="B3835" s="6">
        <v>3300</v>
      </c>
    </row>
    <row r="3836" spans="1:5">
      <c t="s" r="A3836" s="4">
        <v>874</v>
      </c>
      <c t="n" r="B3836" s="6">
        <v>6517</v>
      </c>
    </row>
    <row r="3837" spans="1:5">
      <c t="s" r="A3837" s="4">
        <v>864</v>
      </c>
      <c t="n" r="B3837" s="6">
        <v>9817</v>
      </c>
    </row>
    <row r="3838" spans="1:5">
      <c t="s" r="A3838" s="4">
        <v>865</v>
      </c>
      <c t="n" r="B3838" s="6">
        <v>1304</v>
      </c>
    </row>
    <row r="3839" spans="1:5">
      <c t="s" r="A3839" s="4">
        <v>1256</v>
      </c>
    </row>
    <row r="3840" spans="1:5">
      <c t="s" r="A3840" s="3">
        <v>859</v>
      </c>
    </row>
    <row r="3841" spans="1:5">
      <c t="s" r="A3841" s="4">
        <v>860</v>
      </c>
      <c t="n" r="B3841" s="6">
        <v>10520</v>
      </c>
    </row>
    <row r="3842" spans="1:5">
      <c t="s" r="A3842" s="4">
        <v>861</v>
      </c>
      <c t="n" r="B3842" s="6">
        <v>2963</v>
      </c>
    </row>
    <row r="3843" spans="1:5">
      <c t="s" r="A3843" s="4">
        <v>862</v>
      </c>
      <c t="n" r="B3843" s="6">
        <v>6367</v>
      </c>
    </row>
    <row r="3844" spans="1:5">
      <c t="s" r="A3844" s="4">
        <v>863</v>
      </c>
      <c t="n" r="B3844" s="6">
        <v>108</v>
      </c>
    </row>
    <row r="3845" spans="1:5">
      <c t="s" r="A3845" s="4">
        <v>873</v>
      </c>
      <c t="n" r="B3845" s="6">
        <v>2963</v>
      </c>
    </row>
    <row r="3846" spans="1:5">
      <c t="s" r="A3846" s="4">
        <v>874</v>
      </c>
      <c t="n" r="B3846" s="6">
        <v>6475</v>
      </c>
    </row>
    <row r="3847" spans="1:5">
      <c t="s" r="A3847" s="4">
        <v>864</v>
      </c>
      <c t="n" r="B3847" s="6">
        <v>9438</v>
      </c>
    </row>
    <row r="3848" spans="1:5">
      <c t="s" r="A3848" s="4">
        <v>865</v>
      </c>
      <c t="n" r="B3848" s="6">
        <v>1369</v>
      </c>
    </row>
    <row r="3849" spans="1:5">
      <c t="s" r="A3849" s="4">
        <v>1257</v>
      </c>
    </row>
    <row r="3850" spans="1:5">
      <c t="s" r="A3850" s="3">
        <v>859</v>
      </c>
    </row>
    <row r="3851" spans="1:5">
      <c t="s" r="A3851" s="4">
        <v>860</v>
      </c>
      <c t="n" r="B3851" s="6">
        <v>7665</v>
      </c>
    </row>
    <row r="3852" spans="1:5">
      <c t="s" r="A3852" s="4">
        <v>861</v>
      </c>
      <c t="n" r="B3852" s="6">
        <v>3713</v>
      </c>
    </row>
    <row r="3853" spans="1:5">
      <c t="s" r="A3853" s="4">
        <v>862</v>
      </c>
      <c t="n" r="B3853" s="6">
        <v>4298</v>
      </c>
    </row>
    <row r="3854" spans="1:5">
      <c t="s" r="A3854" s="4">
        <v>863</v>
      </c>
      <c t="n" r="B3854" s="6">
        <v>339</v>
      </c>
    </row>
    <row r="3855" spans="1:5">
      <c t="s" r="A3855" s="4">
        <v>873</v>
      </c>
      <c t="n" r="B3855" s="6">
        <v>3713</v>
      </c>
    </row>
    <row r="3856" spans="1:5">
      <c t="s" r="A3856" s="4">
        <v>874</v>
      </c>
      <c t="n" r="B3856" s="6">
        <v>4637</v>
      </c>
    </row>
    <row r="3857" spans="1:5">
      <c t="s" r="A3857" s="4">
        <v>864</v>
      </c>
      <c t="n" r="B3857" s="6">
        <v>8350</v>
      </c>
    </row>
    <row r="3858" spans="1:5">
      <c t="s" r="A3858" s="4">
        <v>865</v>
      </c>
      <c t="n" r="B3858" s="6">
        <v>980</v>
      </c>
    </row>
    <row r="3859" spans="1:5">
      <c t="s" r="A3859" s="4">
        <v>1258</v>
      </c>
    </row>
    <row r="3860" spans="1:5">
      <c t="s" r="A3860" s="3">
        <v>859</v>
      </c>
    </row>
    <row r="3861" spans="1:5">
      <c t="s" r="A3861" s="4">
        <v>860</v>
      </c>
      <c t="n" r="B3861" s="6">
        <v>0</v>
      </c>
    </row>
    <row r="3862" spans="1:5">
      <c t="s" r="A3862" s="4">
        <v>861</v>
      </c>
      <c t="n" r="B3862" s="6">
        <v>1688</v>
      </c>
    </row>
    <row r="3863" spans="1:5">
      <c t="s" r="A3863" s="4">
        <v>862</v>
      </c>
      <c t="n" r="B3863" s="6">
        <v>5146</v>
      </c>
    </row>
    <row r="3864" spans="1:5">
      <c t="s" r="A3864" s="4">
        <v>863</v>
      </c>
      <c t="n" r="B3864" s="6">
        <v>615</v>
      </c>
    </row>
    <row r="3865" spans="1:5">
      <c t="s" r="A3865" s="4">
        <v>873</v>
      </c>
      <c t="n" r="B3865" s="6">
        <v>1688</v>
      </c>
    </row>
    <row r="3866" spans="1:5">
      <c t="s" r="A3866" s="4">
        <v>874</v>
      </c>
      <c t="n" r="B3866" s="6">
        <v>5761</v>
      </c>
    </row>
    <row r="3867" spans="1:5">
      <c t="s" r="A3867" s="4">
        <v>864</v>
      </c>
      <c t="n" r="B3867" s="6">
        <v>7449</v>
      </c>
    </row>
    <row r="3868" spans="1:5">
      <c t="s" r="A3868" s="4">
        <v>865</v>
      </c>
      <c t="n" r="B3868" s="6">
        <v>1101</v>
      </c>
    </row>
    <row r="3869" spans="1:5">
      <c t="s" r="A3869" s="4">
        <v>1259</v>
      </c>
    </row>
    <row r="3870" spans="1:5">
      <c t="s" r="A3870" s="3">
        <v>859</v>
      </c>
    </row>
    <row r="3871" spans="1:5">
      <c t="s" r="A3871" s="4">
        <v>860</v>
      </c>
      <c t="n" r="B3871" s="6">
        <v>0</v>
      </c>
    </row>
    <row r="3872" spans="1:5">
      <c t="s" r="A3872" s="4">
        <v>861</v>
      </c>
      <c t="n" r="B3872" s="6">
        <v>1856</v>
      </c>
    </row>
    <row r="3873" spans="1:5">
      <c t="s" r="A3873" s="4">
        <v>862</v>
      </c>
      <c t="n" r="B3873" s="6">
        <v>3162</v>
      </c>
    </row>
    <row r="3874" spans="1:5">
      <c t="s" r="A3874" s="4">
        <v>863</v>
      </c>
      <c t="n" r="B3874" s="6">
        <v>576</v>
      </c>
    </row>
    <row r="3875" spans="1:5">
      <c t="s" r="A3875" s="4">
        <v>873</v>
      </c>
      <c t="n" r="B3875" s="6">
        <v>1856</v>
      </c>
    </row>
    <row r="3876" spans="1:5">
      <c t="s" r="A3876" s="4">
        <v>874</v>
      </c>
      <c t="n" r="B3876" s="6">
        <v>3738</v>
      </c>
    </row>
    <row r="3877" spans="1:5">
      <c t="s" r="A3877" s="4">
        <v>864</v>
      </c>
      <c t="n" r="B3877" s="6">
        <v>5594</v>
      </c>
    </row>
    <row r="3878" spans="1:5">
      <c t="s" r="A3878" s="4">
        <v>865</v>
      </c>
      <c t="n" r="B3878" s="6">
        <v>804</v>
      </c>
    </row>
    <row r="3879" spans="1:5">
      <c t="s" r="A3879" s="4">
        <v>1260</v>
      </c>
    </row>
    <row r="3880" spans="1:5">
      <c t="s" r="A3880" s="3">
        <v>859</v>
      </c>
    </row>
    <row r="3881" spans="1:5">
      <c t="s" r="A3881" s="4">
        <v>860</v>
      </c>
      <c t="n" r="B3881" s="6">
        <v>0</v>
      </c>
    </row>
    <row r="3882" spans="1:5">
      <c t="s" r="A3882" s="4">
        <v>861</v>
      </c>
      <c t="n" r="B3882" s="6">
        <v>1988</v>
      </c>
    </row>
    <row r="3883" spans="1:5">
      <c t="s" r="A3883" s="4">
        <v>862</v>
      </c>
      <c t="n" r="B3883" s="6">
        <v>3528</v>
      </c>
    </row>
    <row r="3884" spans="1:5">
      <c t="s" r="A3884" s="4">
        <v>863</v>
      </c>
      <c t="n" r="B3884" s="6">
        <v>234</v>
      </c>
    </row>
    <row r="3885" spans="1:5">
      <c t="s" r="A3885" s="4">
        <v>873</v>
      </c>
      <c t="n" r="B3885" s="6">
        <v>1988</v>
      </c>
    </row>
    <row r="3886" spans="1:5">
      <c t="s" r="A3886" s="4">
        <v>874</v>
      </c>
      <c t="n" r="B3886" s="6">
        <v>3762</v>
      </c>
    </row>
    <row r="3887" spans="1:5">
      <c t="s" r="A3887" s="4">
        <v>864</v>
      </c>
      <c t="n" r="B3887" s="6">
        <v>5750</v>
      </c>
    </row>
    <row r="3888" spans="1:5">
      <c t="s" r="A3888" s="4">
        <v>865</v>
      </c>
      <c t="n" r="B3888" s="6">
        <v>807</v>
      </c>
    </row>
    <row r="3889" spans="1:5">
      <c t="s" r="A3889" s="4">
        <v>1261</v>
      </c>
    </row>
    <row r="3890" spans="1:5">
      <c t="s" r="A3890" s="3">
        <v>859</v>
      </c>
    </row>
    <row r="3891" spans="1:5">
      <c t="s" r="A3891" s="4">
        <v>860</v>
      </c>
      <c t="n" r="B3891" s="6">
        <v>0</v>
      </c>
    </row>
    <row r="3892" spans="1:5">
      <c t="s" r="A3892" s="4">
        <v>861</v>
      </c>
      <c t="n" r="B3892" s="6">
        <v>4136</v>
      </c>
    </row>
    <row r="3893" spans="1:5">
      <c t="s" r="A3893" s="4">
        <v>862</v>
      </c>
      <c t="n" r="B3893" s="6">
        <v>6592</v>
      </c>
    </row>
    <row r="3894" spans="1:5">
      <c t="s" r="A3894" s="4">
        <v>863</v>
      </c>
      <c t="n" r="B3894" s="6">
        <v>629</v>
      </c>
    </row>
    <row r="3895" spans="1:5">
      <c t="s" r="A3895" s="4">
        <v>873</v>
      </c>
      <c t="n" r="B3895" s="6">
        <v>4136</v>
      </c>
    </row>
    <row r="3896" spans="1:5">
      <c t="s" r="A3896" s="4">
        <v>874</v>
      </c>
      <c t="n" r="B3896" s="6">
        <v>7221</v>
      </c>
    </row>
    <row r="3897" spans="1:5">
      <c t="s" r="A3897" s="4">
        <v>864</v>
      </c>
      <c t="n" r="B3897" s="6">
        <v>11357</v>
      </c>
    </row>
    <row r="3898" spans="1:5">
      <c t="s" r="A3898" s="4">
        <v>865</v>
      </c>
      <c t="n" r="B3898" s="6">
        <v>1582</v>
      </c>
    </row>
    <row r="3899" spans="1:5">
      <c t="s" r="A3899" s="4">
        <v>1262</v>
      </c>
    </row>
    <row r="3900" spans="1:5">
      <c t="s" r="A3900" s="3">
        <v>859</v>
      </c>
    </row>
    <row r="3901" spans="1:5">
      <c t="s" r="A3901" s="4">
        <v>860</v>
      </c>
      <c t="n" r="B3901" s="6">
        <v>8889</v>
      </c>
    </row>
    <row r="3902" spans="1:5">
      <c t="s" r="A3902" s="4">
        <v>861</v>
      </c>
      <c t="n" r="B3902" s="6">
        <v>2696</v>
      </c>
    </row>
    <row r="3903" spans="1:5">
      <c t="s" r="A3903" s="4">
        <v>862</v>
      </c>
      <c t="n" r="B3903" s="6">
        <v>6170</v>
      </c>
    </row>
    <row r="3904" spans="1:5">
      <c t="s" r="A3904" s="4">
        <v>863</v>
      </c>
      <c t="n" r="B3904" s="6">
        <v>757</v>
      </c>
    </row>
    <row r="3905" spans="1:5">
      <c t="s" r="A3905" s="4">
        <v>873</v>
      </c>
      <c t="n" r="B3905" s="6">
        <v>2696</v>
      </c>
    </row>
    <row r="3906" spans="1:5">
      <c t="s" r="A3906" s="4">
        <v>874</v>
      </c>
      <c t="n" r="B3906" s="6">
        <v>6927</v>
      </c>
    </row>
    <row r="3907" spans="1:5">
      <c t="s" r="A3907" s="4">
        <v>864</v>
      </c>
      <c t="n" r="B3907" s="6">
        <v>9623</v>
      </c>
    </row>
    <row r="3908" spans="1:5">
      <c t="s" r="A3908" s="4">
        <v>865</v>
      </c>
      <c t="n" r="B3908" s="6">
        <v>1365</v>
      </c>
    </row>
    <row r="3909" spans="1:5">
      <c t="s" r="A3909" s="4">
        <v>1263</v>
      </c>
    </row>
    <row r="3910" spans="1:5">
      <c t="s" r="A3910" s="3">
        <v>859</v>
      </c>
    </row>
    <row r="3911" spans="1:5">
      <c t="s" r="A3911" s="4">
        <v>860</v>
      </c>
      <c t="n" r="B3911" s="6">
        <v>0</v>
      </c>
    </row>
    <row r="3912" spans="1:5">
      <c t="s" r="A3912" s="4">
        <v>861</v>
      </c>
      <c t="n" r="B3912" s="6">
        <v>1635</v>
      </c>
    </row>
    <row r="3913" spans="1:5">
      <c t="s" r="A3913" s="4">
        <v>862</v>
      </c>
      <c t="n" r="B3913" s="6">
        <v>2902</v>
      </c>
    </row>
    <row r="3914" spans="1:5">
      <c t="s" r="A3914" s="4">
        <v>863</v>
      </c>
      <c t="n" r="B3914" s="6">
        <v>375</v>
      </c>
    </row>
    <row r="3915" spans="1:5">
      <c t="s" r="A3915" s="4">
        <v>873</v>
      </c>
      <c t="n" r="B3915" s="6">
        <v>1635</v>
      </c>
    </row>
    <row r="3916" spans="1:5">
      <c t="s" r="A3916" s="4">
        <v>874</v>
      </c>
      <c t="n" r="B3916" s="6">
        <v>3277</v>
      </c>
    </row>
    <row r="3917" spans="1:5">
      <c t="s" r="A3917" s="4">
        <v>864</v>
      </c>
      <c t="n" r="B3917" s="6">
        <v>4912</v>
      </c>
    </row>
    <row r="3918" spans="1:5">
      <c t="s" r="A3918" s="4">
        <v>865</v>
      </c>
      <c t="n" r="B3918" s="6">
        <v>673</v>
      </c>
    </row>
    <row r="3919" spans="1:5">
      <c t="s" r="A3919" s="4">
        <v>1264</v>
      </c>
    </row>
    <row r="3920" spans="1:5">
      <c t="s" r="A3920" s="3">
        <v>859</v>
      </c>
    </row>
    <row r="3921" spans="1:5">
      <c t="s" r="A3921" s="4">
        <v>860</v>
      </c>
      <c t="n" r="B3921" s="6">
        <v>0</v>
      </c>
    </row>
    <row r="3922" spans="1:5">
      <c t="s" r="A3922" s="4">
        <v>861</v>
      </c>
      <c t="n" r="B3922" s="6">
        <v>1500</v>
      </c>
    </row>
    <row r="3923" spans="1:5">
      <c t="s" r="A3923" s="4">
        <v>862</v>
      </c>
      <c t="n" r="B3923" s="6">
        <v>2150</v>
      </c>
    </row>
    <row r="3924" spans="1:5">
      <c t="s" r="A3924" s="4">
        <v>863</v>
      </c>
      <c t="n" r="B3924" s="6">
        <v>833</v>
      </c>
    </row>
    <row r="3925" spans="1:5">
      <c t="s" r="A3925" s="4">
        <v>873</v>
      </c>
      <c t="n" r="B3925" s="6">
        <v>1500</v>
      </c>
    </row>
    <row r="3926" spans="1:5">
      <c t="s" r="A3926" s="4">
        <v>874</v>
      </c>
      <c t="n" r="B3926" s="6">
        <v>2983</v>
      </c>
    </row>
    <row r="3927" spans="1:5">
      <c t="s" r="A3927" s="4">
        <v>864</v>
      </c>
      <c t="n" r="B3927" s="6">
        <v>4483</v>
      </c>
    </row>
    <row r="3928" spans="1:5">
      <c t="s" r="A3928" s="4">
        <v>865</v>
      </c>
      <c t="n" r="B3928" s="6">
        <v>589</v>
      </c>
    </row>
    <row r="3929" spans="1:5">
      <c t="s" r="A3929" s="4">
        <v>1265</v>
      </c>
    </row>
    <row r="3930" spans="1:5">
      <c t="s" r="A3930" s="3">
        <v>859</v>
      </c>
    </row>
    <row r="3931" spans="1:5">
      <c t="s" r="A3931" s="4">
        <v>860</v>
      </c>
      <c t="n" r="B3931" s="6">
        <v>0</v>
      </c>
    </row>
    <row r="3932" spans="1:5">
      <c t="s" r="A3932" s="4">
        <v>861</v>
      </c>
      <c t="n" r="B3932" s="6">
        <v>2438</v>
      </c>
    </row>
    <row r="3933" spans="1:5">
      <c t="s" r="A3933" s="4">
        <v>862</v>
      </c>
      <c t="n" r="B3933" s="6">
        <v>3100</v>
      </c>
    </row>
    <row r="3934" spans="1:5">
      <c t="s" r="A3934" s="4">
        <v>863</v>
      </c>
      <c t="n" r="B3934" s="6">
        <v>1689</v>
      </c>
    </row>
    <row r="3935" spans="1:5">
      <c t="s" r="A3935" s="4">
        <v>873</v>
      </c>
      <c t="n" r="B3935" s="6">
        <v>2438</v>
      </c>
    </row>
    <row r="3936" spans="1:5">
      <c t="s" r="A3936" s="4">
        <v>874</v>
      </c>
      <c t="n" r="B3936" s="6">
        <v>4789</v>
      </c>
    </row>
    <row r="3937" spans="1:5">
      <c t="s" r="A3937" s="4">
        <v>864</v>
      </c>
      <c t="n" r="B3937" s="6">
        <v>7227</v>
      </c>
    </row>
    <row r="3938" spans="1:5">
      <c t="s" r="A3938" s="4">
        <v>865</v>
      </c>
      <c t="n" r="B3938" s="6">
        <v>854</v>
      </c>
    </row>
    <row r="3939" spans="1:5">
      <c t="s" r="A3939" s="4">
        <v>1266</v>
      </c>
    </row>
    <row r="3940" spans="1:5">
      <c t="s" r="A3940" s="3">
        <v>859</v>
      </c>
    </row>
    <row r="3941" spans="1:5">
      <c t="s" r="A3941" s="4">
        <v>860</v>
      </c>
      <c t="n" r="B3941" s="6">
        <v>0</v>
      </c>
    </row>
    <row r="3942" spans="1:5">
      <c t="s" r="A3942" s="4">
        <v>861</v>
      </c>
      <c t="n" r="B3942" s="6">
        <v>771</v>
      </c>
    </row>
    <row r="3943" spans="1:5">
      <c t="s" r="A3943" s="4">
        <v>862</v>
      </c>
      <c t="n" r="B3943" s="6">
        <v>0</v>
      </c>
    </row>
    <row r="3944" spans="1:5">
      <c t="s" r="A3944" s="4">
        <v>863</v>
      </c>
      <c t="n" r="B3944" s="6">
        <v>0</v>
      </c>
    </row>
    <row r="3945" spans="1:5">
      <c t="s" r="A3945" s="4">
        <v>873</v>
      </c>
      <c t="n" r="B3945" s="6">
        <v>771</v>
      </c>
    </row>
    <row r="3946" spans="1:5">
      <c t="s" r="A3946" s="4">
        <v>874</v>
      </c>
      <c t="n" r="B3946" s="6">
        <v>0</v>
      </c>
    </row>
    <row r="3947" spans="1:5">
      <c t="s" r="A3947" s="4">
        <v>864</v>
      </c>
      <c t="n" r="B3947" s="6">
        <v>771</v>
      </c>
    </row>
    <row r="3948" spans="1:5">
      <c t="s" r="A3948" s="4">
        <v>865</v>
      </c>
      <c t="n" r="B3948" s="6">
        <v>21</v>
      </c>
    </row>
    <row r="3949" spans="1:5">
      <c t="s" r="A3949" s="4">
        <v>1267</v>
      </c>
    </row>
    <row r="3950" spans="1:5">
      <c t="s" r="A3950" s="3">
        <v>859</v>
      </c>
    </row>
    <row r="3951" spans="1:5">
      <c t="s" r="A3951" s="4">
        <v>860</v>
      </c>
      <c t="n" r="B3951" s="6">
        <v>447</v>
      </c>
    </row>
    <row r="3952" spans="1:5">
      <c t="s" r="A3952" s="4">
        <v>861</v>
      </c>
      <c t="n" r="B3952" s="6">
        <v>957</v>
      </c>
    </row>
    <row r="3953" spans="1:5">
      <c t="s" r="A3953" s="4">
        <v>862</v>
      </c>
      <c t="n" r="B3953" s="6">
        <v>4152</v>
      </c>
    </row>
    <row r="3954" spans="1:5">
      <c t="s" r="A3954" s="4">
        <v>863</v>
      </c>
      <c t="n" r="B3954" s="6">
        <v>75</v>
      </c>
    </row>
    <row r="3955" spans="1:5">
      <c t="s" r="A3955" s="4">
        <v>873</v>
      </c>
      <c t="n" r="B3955" s="6">
        <v>880</v>
      </c>
    </row>
    <row r="3956" spans="1:5">
      <c t="s" r="A3956" s="4">
        <v>874</v>
      </c>
      <c t="n" r="B3956" s="6">
        <v>4304</v>
      </c>
    </row>
    <row r="3957" spans="1:5">
      <c t="s" r="A3957" s="4">
        <v>864</v>
      </c>
      <c t="n" r="B3957" s="6">
        <v>5184</v>
      </c>
    </row>
    <row r="3958" spans="1:5">
      <c t="s" r="A3958" s="4">
        <v>865</v>
      </c>
      <c t="n" r="B3958" s="6">
        <v>1174</v>
      </c>
    </row>
    <row r="3959" spans="1:5">
      <c t="s" r="A3959" s="4">
        <v>1268</v>
      </c>
    </row>
    <row r="3960" spans="1:5">
      <c t="s" r="A3960" s="3">
        <v>859</v>
      </c>
    </row>
    <row r="3961" spans="1:5">
      <c t="s" r="A3961" s="4">
        <v>860</v>
      </c>
      <c t="n" r="B3961" s="6">
        <v>4259</v>
      </c>
    </row>
    <row r="3962" spans="1:5">
      <c t="s" r="A3962" s="4">
        <v>861</v>
      </c>
      <c t="n" r="B3962" s="6">
        <v>1191</v>
      </c>
    </row>
    <row r="3963" spans="1:5">
      <c t="s" r="A3963" s="4">
        <v>862</v>
      </c>
      <c t="n" r="B3963" s="6">
        <v>8294</v>
      </c>
    </row>
    <row r="3964" spans="1:5">
      <c t="s" r="A3964" s="4">
        <v>863</v>
      </c>
      <c t="n" r="B3964" s="6">
        <v>-14</v>
      </c>
    </row>
    <row r="3965" spans="1:5">
      <c t="s" r="A3965" s="4">
        <v>873</v>
      </c>
      <c t="n" r="B3965" s="6">
        <v>1124</v>
      </c>
    </row>
    <row r="3966" spans="1:5">
      <c t="s" r="A3966" s="4">
        <v>874</v>
      </c>
      <c t="n" r="B3966" s="6">
        <v>8347</v>
      </c>
    </row>
    <row r="3967" spans="1:5">
      <c t="s" r="A3967" s="4">
        <v>864</v>
      </c>
      <c t="n" r="B3967" s="6">
        <v>9471</v>
      </c>
    </row>
    <row r="3968" spans="1:5">
      <c t="s" r="A3968" s="4">
        <v>865</v>
      </c>
      <c t="n" r="B3968" s="6">
        <v>2768</v>
      </c>
    </row>
    <row r="3969" spans="1:5">
      <c t="s" r="A3969" s="4">
        <v>1269</v>
      </c>
    </row>
    <row r="3970" spans="1:5">
      <c t="s" r="A3970" s="3">
        <v>859</v>
      </c>
    </row>
    <row r="3971" spans="1:5">
      <c t="s" r="A3971" s="4">
        <v>860</v>
      </c>
      <c t="n" r="B3971" s="6">
        <v>7755</v>
      </c>
    </row>
    <row r="3972" spans="1:5">
      <c t="s" r="A3972" s="4">
        <v>861</v>
      </c>
      <c t="n" r="B3972" s="6">
        <v>2306</v>
      </c>
    </row>
    <row r="3973" spans="1:5">
      <c t="s" r="A3973" s="4">
        <v>862</v>
      </c>
      <c t="n" r="B3973" s="6">
        <v>12075</v>
      </c>
    </row>
    <row r="3974" spans="1:5">
      <c t="s" r="A3974" s="4">
        <v>863</v>
      </c>
      <c t="n" r="B3974" s="6">
        <v>1900</v>
      </c>
    </row>
    <row r="3975" spans="1:5">
      <c t="s" r="A3975" s="4">
        <v>873</v>
      </c>
      <c t="n" r="B3975" s="6">
        <v>2336</v>
      </c>
    </row>
    <row r="3976" spans="1:5">
      <c t="s" r="A3976" s="4">
        <v>874</v>
      </c>
      <c t="n" r="B3976" s="6">
        <v>13945</v>
      </c>
    </row>
    <row r="3977" spans="1:5">
      <c t="s" r="A3977" s="4">
        <v>864</v>
      </c>
      <c t="n" r="B3977" s="6">
        <v>16281</v>
      </c>
    </row>
    <row r="3978" spans="1:5">
      <c t="s" r="A3978" s="4">
        <v>865</v>
      </c>
      <c t="n" r="B3978" s="6">
        <v>3593</v>
      </c>
    </row>
    <row r="3979" spans="1:5">
      <c t="s" r="A3979" s="4">
        <v>1270</v>
      </c>
    </row>
    <row r="3980" spans="1:5">
      <c t="s" r="A3980" s="3">
        <v>859</v>
      </c>
    </row>
    <row r="3981" spans="1:5">
      <c t="s" r="A3981" s="4">
        <v>860</v>
      </c>
      <c t="n" r="B3981" s="6">
        <v>3394</v>
      </c>
    </row>
    <row r="3982" spans="1:5">
      <c t="s" r="A3982" s="4">
        <v>861</v>
      </c>
      <c t="n" r="B3982" s="6">
        <v>649</v>
      </c>
    </row>
    <row r="3983" spans="1:5">
      <c t="s" r="A3983" s="4">
        <v>862</v>
      </c>
      <c t="n" r="B3983" s="6">
        <v>6282</v>
      </c>
    </row>
    <row r="3984" spans="1:5">
      <c t="s" r="A3984" s="4">
        <v>863</v>
      </c>
      <c t="n" r="B3984" s="6">
        <v>216</v>
      </c>
    </row>
    <row r="3985" spans="1:5">
      <c t="s" r="A3985" s="4">
        <v>873</v>
      </c>
      <c t="n" r="B3985" s="6">
        <v>649</v>
      </c>
    </row>
    <row r="3986" spans="1:5">
      <c t="s" r="A3986" s="4">
        <v>874</v>
      </c>
      <c t="n" r="B3986" s="6">
        <v>6498</v>
      </c>
    </row>
    <row r="3987" spans="1:5">
      <c t="s" r="A3987" s="4">
        <v>864</v>
      </c>
      <c t="n" r="B3987" s="6">
        <v>7147</v>
      </c>
    </row>
    <row r="3988" spans="1:5">
      <c t="s" r="A3988" s="4">
        <v>865</v>
      </c>
      <c t="n" r="B3988" s="6">
        <v>1629</v>
      </c>
    </row>
    <row r="3989" spans="1:5">
      <c t="s" r="A3989" s="4">
        <v>1271</v>
      </c>
    </row>
    <row r="3990" spans="1:5">
      <c t="s" r="A3990" s="3">
        <v>859</v>
      </c>
    </row>
    <row r="3991" spans="1:5">
      <c t="s" r="A3991" s="4">
        <v>860</v>
      </c>
      <c t="n" r="B3991" s="6">
        <v>7951</v>
      </c>
    </row>
    <row r="3992" spans="1:5">
      <c t="s" r="A3992" s="4">
        <v>861</v>
      </c>
      <c t="n" r="B3992" s="6">
        <v>1636</v>
      </c>
    </row>
    <row r="3993" spans="1:5">
      <c t="s" r="A3993" s="4">
        <v>862</v>
      </c>
      <c t="n" r="B3993" s="6">
        <v>13414</v>
      </c>
    </row>
    <row r="3994" spans="1:5">
      <c t="s" r="A3994" s="4">
        <v>863</v>
      </c>
      <c t="n" r="B3994" s="6">
        <v>453</v>
      </c>
    </row>
    <row r="3995" spans="1:5">
      <c t="s" r="A3995" s="4">
        <v>873</v>
      </c>
      <c t="n" r="B3995" s="6">
        <v>1636</v>
      </c>
    </row>
    <row r="3996" spans="1:5">
      <c t="s" r="A3996" s="4">
        <v>874</v>
      </c>
      <c t="n" r="B3996" s="6">
        <v>13867</v>
      </c>
    </row>
    <row r="3997" spans="1:5">
      <c t="s" r="A3997" s="4">
        <v>864</v>
      </c>
      <c t="n" r="B3997" s="6">
        <v>15503</v>
      </c>
    </row>
    <row r="3998" spans="1:5">
      <c t="s" r="A3998" s="4">
        <v>865</v>
      </c>
      <c t="n" r="B3998" s="6">
        <v>2659</v>
      </c>
    </row>
    <row r="3999" spans="1:5">
      <c t="s" r="A3999" s="4">
        <v>1272</v>
      </c>
    </row>
    <row r="4000" spans="1:5">
      <c t="s" r="A4000" s="3">
        <v>859</v>
      </c>
    </row>
    <row r="4001" spans="1:5">
      <c t="s" r="A4001" s="4">
        <v>860</v>
      </c>
      <c t="n" r="B4001" s="6">
        <v>4685</v>
      </c>
    </row>
    <row r="4002" spans="1:5">
      <c t="s" r="A4002" s="4">
        <v>861</v>
      </c>
      <c t="n" r="B4002" s="6">
        <v>1615</v>
      </c>
    </row>
    <row r="4003" spans="1:5">
      <c t="s" r="A4003" s="4">
        <v>862</v>
      </c>
      <c t="n" r="B4003" s="6">
        <v>6893</v>
      </c>
    </row>
    <row r="4004" spans="1:5">
      <c t="s" r="A4004" s="4">
        <v>863</v>
      </c>
      <c t="n" r="B4004" s="6">
        <v>26</v>
      </c>
    </row>
    <row r="4005" spans="1:5">
      <c t="s" r="A4005" s="4">
        <v>873</v>
      </c>
      <c t="n" r="B4005" s="6">
        <v>1615</v>
      </c>
    </row>
    <row r="4006" spans="1:5">
      <c t="s" r="A4006" s="4">
        <v>874</v>
      </c>
      <c t="n" r="B4006" s="6">
        <v>6919</v>
      </c>
    </row>
    <row r="4007" spans="1:5">
      <c t="s" r="A4007" s="4">
        <v>864</v>
      </c>
      <c t="n" r="B4007" s="6">
        <v>8534</v>
      </c>
    </row>
    <row r="4008" spans="1:5">
      <c t="s" r="A4008" s="4">
        <v>865</v>
      </c>
      <c t="n" r="B4008" s="6">
        <v>1396</v>
      </c>
    </row>
    <row r="4009" spans="1:5">
      <c t="s" r="A4009" s="4">
        <v>1273</v>
      </c>
    </row>
    <row r="4010" spans="1:5">
      <c t="s" r="A4010" s="3">
        <v>859</v>
      </c>
    </row>
    <row r="4011" spans="1:5">
      <c t="s" r="A4011" s="4">
        <v>860</v>
      </c>
      <c t="n" r="B4011" s="6">
        <v>1916</v>
      </c>
    </row>
    <row r="4012" spans="1:5">
      <c t="s" r="A4012" s="4">
        <v>861</v>
      </c>
      <c t="n" r="B4012" s="6">
        <v>535</v>
      </c>
    </row>
    <row r="4013" spans="1:5">
      <c t="s" r="A4013" s="4">
        <v>862</v>
      </c>
      <c t="n" r="B4013" s="6">
        <v>3194</v>
      </c>
    </row>
    <row r="4014" spans="1:5">
      <c t="s" r="A4014" s="4">
        <v>863</v>
      </c>
      <c t="n" r="B4014" s="6">
        <v>2</v>
      </c>
    </row>
    <row r="4015" spans="1:5">
      <c t="s" r="A4015" s="4">
        <v>873</v>
      </c>
      <c t="n" r="B4015" s="6">
        <v>535</v>
      </c>
    </row>
    <row r="4016" spans="1:5">
      <c t="s" r="A4016" s="4">
        <v>874</v>
      </c>
      <c t="n" r="B4016" s="6">
        <v>3196</v>
      </c>
    </row>
    <row r="4017" spans="1:5">
      <c t="s" r="A4017" s="4">
        <v>864</v>
      </c>
      <c t="n" r="B4017" s="6">
        <v>3731</v>
      </c>
    </row>
    <row r="4018" spans="1:5">
      <c t="s" r="A4018" s="4">
        <v>865</v>
      </c>
      <c t="n" r="B4018" s="6">
        <v>564</v>
      </c>
    </row>
    <row r="4019" spans="1:5">
      <c t="s" r="A4019" s="4">
        <v>1274</v>
      </c>
    </row>
    <row r="4020" spans="1:5">
      <c t="s" r="A4020" s="3">
        <v>859</v>
      </c>
    </row>
    <row r="4021" spans="1:5">
      <c t="s" r="A4021" s="4">
        <v>860</v>
      </c>
      <c t="n" r="B4021" s="6">
        <v>5486</v>
      </c>
    </row>
    <row r="4022" spans="1:5">
      <c t="s" r="A4022" s="4">
        <v>861</v>
      </c>
      <c t="n" r="B4022" s="6">
        <v>1248</v>
      </c>
    </row>
    <row r="4023" spans="1:5">
      <c t="s" r="A4023" s="4">
        <v>862</v>
      </c>
      <c t="n" r="B4023" s="6">
        <v>9392</v>
      </c>
    </row>
    <row r="4024" spans="1:5">
      <c t="s" r="A4024" s="4">
        <v>863</v>
      </c>
      <c t="n" r="B4024" s="6">
        <v>33</v>
      </c>
    </row>
    <row r="4025" spans="1:5">
      <c t="s" r="A4025" s="4">
        <v>873</v>
      </c>
      <c t="n" r="B4025" s="6">
        <v>1248</v>
      </c>
    </row>
    <row r="4026" spans="1:5">
      <c t="s" r="A4026" s="4">
        <v>874</v>
      </c>
      <c t="n" r="B4026" s="6">
        <v>9425</v>
      </c>
    </row>
    <row r="4027" spans="1:5">
      <c t="s" r="A4027" s="4">
        <v>864</v>
      </c>
      <c t="n" r="B4027" s="6">
        <v>10673</v>
      </c>
    </row>
    <row r="4028" spans="1:5">
      <c t="s" r="A4028" s="4">
        <v>865</v>
      </c>
      <c t="n" r="B4028" s="6">
        <v>1646</v>
      </c>
    </row>
    <row r="4029" spans="1:5">
      <c t="s" r="A4029" s="4">
        <v>1275</v>
      </c>
    </row>
    <row r="4030" spans="1:5">
      <c t="s" r="A4030" s="3">
        <v>859</v>
      </c>
    </row>
    <row r="4031" spans="1:5">
      <c t="s" r="A4031" s="4">
        <v>860</v>
      </c>
      <c t="n" r="B4031" s="6">
        <v>0</v>
      </c>
    </row>
    <row r="4032" spans="1:5">
      <c t="s" r="A4032" s="4">
        <v>861</v>
      </c>
      <c t="n" r="B4032" s="6">
        <v>1840</v>
      </c>
    </row>
    <row r="4033" spans="1:5">
      <c t="s" r="A4033" s="4">
        <v>862</v>
      </c>
      <c t="n" r="B4033" s="6">
        <v>10981</v>
      </c>
    </row>
    <row r="4034" spans="1:5">
      <c t="s" r="A4034" s="4">
        <v>863</v>
      </c>
      <c t="n" r="B4034" s="6">
        <v>42</v>
      </c>
    </row>
    <row r="4035" spans="1:5">
      <c t="s" r="A4035" s="4">
        <v>873</v>
      </c>
      <c t="n" r="B4035" s="6">
        <v>1859</v>
      </c>
    </row>
    <row r="4036" spans="1:5">
      <c t="s" r="A4036" s="4">
        <v>874</v>
      </c>
      <c t="n" r="B4036" s="6">
        <v>11004</v>
      </c>
    </row>
    <row r="4037" spans="1:5">
      <c t="s" r="A4037" s="4">
        <v>864</v>
      </c>
      <c t="n" r="B4037" s="6">
        <v>12863</v>
      </c>
    </row>
    <row r="4038" spans="1:5">
      <c t="s" r="A4038" s="4">
        <v>865</v>
      </c>
      <c t="n" r="B4038" s="6">
        <v>1829</v>
      </c>
    </row>
    <row r="4039" spans="1:5">
      <c t="s" r="A4039" s="4">
        <v>1276</v>
      </c>
    </row>
    <row r="4040" spans="1:5">
      <c t="s" r="A4040" s="3">
        <v>859</v>
      </c>
    </row>
    <row r="4041" spans="1:5">
      <c t="s" r="A4041" s="4">
        <v>860</v>
      </c>
      <c t="n" r="B4041" s="6">
        <v>0</v>
      </c>
    </row>
    <row r="4042" spans="1:5">
      <c t="s" r="A4042" s="4">
        <v>861</v>
      </c>
      <c t="n" r="B4042" s="6">
        <v>10</v>
      </c>
    </row>
    <row r="4043" spans="1:5">
      <c t="s" r="A4043" s="4">
        <v>862</v>
      </c>
      <c t="n" r="B4043" s="6">
        <v>6653</v>
      </c>
    </row>
    <row r="4044" spans="1:5">
      <c t="s" r="A4044" s="4">
        <v>863</v>
      </c>
      <c t="n" r="B4044" s="6">
        <v>401</v>
      </c>
    </row>
    <row r="4045" spans="1:5">
      <c t="s" r="A4045" s="4">
        <v>873</v>
      </c>
      <c t="n" r="B4045" s="6">
        <v>10</v>
      </c>
    </row>
    <row r="4046" spans="1:5">
      <c t="s" r="A4046" s="4">
        <v>874</v>
      </c>
      <c t="n" r="B4046" s="6">
        <v>7054</v>
      </c>
    </row>
    <row r="4047" spans="1:5">
      <c t="s" r="A4047" s="4">
        <v>864</v>
      </c>
      <c t="n" r="B4047" s="6">
        <v>7064</v>
      </c>
    </row>
    <row r="4048" spans="1:5">
      <c t="s" r="A4048" s="4">
        <v>865</v>
      </c>
      <c t="n" r="B4048" s="6">
        <v>968</v>
      </c>
    </row>
    <row r="4049" spans="1:5">
      <c t="s" r="A4049" s="4">
        <v>1277</v>
      </c>
    </row>
    <row r="4050" spans="1:5">
      <c t="s" r="A4050" s="3">
        <v>859</v>
      </c>
    </row>
    <row r="4051" spans="1:5">
      <c t="s" r="A4051" s="4">
        <v>860</v>
      </c>
      <c t="n" r="B4051" s="6">
        <v>0</v>
      </c>
    </row>
    <row r="4052" spans="1:5">
      <c t="s" r="A4052" s="4">
        <v>861</v>
      </c>
      <c t="n" r="B4052" s="6">
        <v>15</v>
      </c>
    </row>
    <row r="4053" spans="1:5">
      <c t="s" r="A4053" s="4">
        <v>862</v>
      </c>
      <c t="n" r="B4053" s="6">
        <v>12078</v>
      </c>
    </row>
    <row r="4054" spans="1:5">
      <c t="s" r="A4054" s="4">
        <v>863</v>
      </c>
      <c t="n" r="B4054" s="6">
        <v>6314</v>
      </c>
    </row>
    <row r="4055" spans="1:5">
      <c t="s" r="A4055" s="4">
        <v>873</v>
      </c>
      <c t="n" r="B4055" s="6">
        <v>15</v>
      </c>
    </row>
    <row r="4056" spans="1:5">
      <c t="s" r="A4056" s="4">
        <v>874</v>
      </c>
      <c t="n" r="B4056" s="6">
        <v>18392</v>
      </c>
    </row>
    <row r="4057" spans="1:5">
      <c t="s" r="A4057" s="4">
        <v>864</v>
      </c>
      <c t="n" r="B4057" s="6">
        <v>18407</v>
      </c>
    </row>
    <row r="4058" spans="1:5">
      <c t="s" r="A4058" s="4">
        <v>865</v>
      </c>
      <c t="n" r="B4058" s="6">
        <v>2864</v>
      </c>
    </row>
    <row r="4059" spans="1:5">
      <c t="s" r="A4059" s="4">
        <v>1278</v>
      </c>
    </row>
    <row r="4060" spans="1:5">
      <c t="s" r="A4060" s="3">
        <v>859</v>
      </c>
    </row>
    <row r="4061" spans="1:5">
      <c t="s" r="A4061" s="4">
        <v>860</v>
      </c>
      <c t="n" r="B4061" s="6">
        <v>0</v>
      </c>
    </row>
    <row r="4062" spans="1:5">
      <c t="s" r="A4062" s="4">
        <v>861</v>
      </c>
      <c t="n" r="B4062" s="6">
        <v>419</v>
      </c>
    </row>
    <row r="4063" spans="1:5">
      <c t="s" r="A4063" s="4">
        <v>862</v>
      </c>
      <c t="n" r="B4063" s="6">
        <v>1729</v>
      </c>
    </row>
    <row r="4064" spans="1:5">
      <c t="s" r="A4064" s="4">
        <v>863</v>
      </c>
      <c t="n" r="B4064" s="6">
        <v>662</v>
      </c>
    </row>
    <row r="4065" spans="1:5">
      <c t="s" r="A4065" s="4">
        <v>873</v>
      </c>
      <c t="n" r="B4065" s="6">
        <v>442</v>
      </c>
    </row>
    <row r="4066" spans="1:5">
      <c t="s" r="A4066" s="4">
        <v>874</v>
      </c>
      <c t="n" r="B4066" s="6">
        <v>2368</v>
      </c>
    </row>
    <row r="4067" spans="1:5">
      <c t="s" r="A4067" s="4">
        <v>864</v>
      </c>
      <c t="n" r="B4067" s="6">
        <v>2810</v>
      </c>
    </row>
    <row r="4068" spans="1:5">
      <c t="s" r="A4068" s="4">
        <v>865</v>
      </c>
      <c t="n" r="B4068" s="6">
        <v>906</v>
      </c>
    </row>
    <row r="4069" spans="1:5">
      <c t="s" r="A4069" s="4">
        <v>1279</v>
      </c>
    </row>
    <row r="4070" spans="1:5">
      <c t="s" r="A4070" s="3">
        <v>859</v>
      </c>
    </row>
    <row r="4071" spans="1:5">
      <c t="s" r="A4071" s="4">
        <v>860</v>
      </c>
      <c t="n" r="B4071" s="6">
        <v>0</v>
      </c>
    </row>
    <row r="4072" spans="1:5">
      <c t="s" r="A4072" s="4">
        <v>861</v>
      </c>
      <c t="n" r="B4072" s="6">
        <v>456</v>
      </c>
    </row>
    <row r="4073" spans="1:5">
      <c t="s" r="A4073" s="4">
        <v>862</v>
      </c>
      <c t="n" r="B4073" s="6">
        <v>2233</v>
      </c>
    </row>
    <row r="4074" spans="1:5">
      <c t="s" r="A4074" s="4">
        <v>863</v>
      </c>
      <c t="n" r="B4074" s="6">
        <v>467</v>
      </c>
    </row>
    <row r="4075" spans="1:5">
      <c t="s" r="A4075" s="4">
        <v>873</v>
      </c>
      <c t="n" r="B4075" s="6">
        <v>487</v>
      </c>
    </row>
    <row r="4076" spans="1:5">
      <c t="s" r="A4076" s="4">
        <v>874</v>
      </c>
      <c t="n" r="B4076" s="6">
        <v>2669</v>
      </c>
    </row>
    <row r="4077" spans="1:5">
      <c t="s" r="A4077" s="4">
        <v>864</v>
      </c>
      <c t="n" r="B4077" s="6">
        <v>3156</v>
      </c>
    </row>
    <row r="4078" spans="1:5">
      <c t="s" r="A4078" s="4">
        <v>865</v>
      </c>
      <c t="n" r="B4078" s="6">
        <v>1037</v>
      </c>
    </row>
    <row r="4079" spans="1:5">
      <c t="s" r="A4079" s="4">
        <v>1280</v>
      </c>
    </row>
    <row r="4080" spans="1:5">
      <c t="s" r="A4080" s="3">
        <v>859</v>
      </c>
    </row>
    <row r="4081" spans="1:5">
      <c t="s" r="A4081" s="4">
        <v>860</v>
      </c>
      <c t="n" r="B4081" s="6">
        <v>0</v>
      </c>
    </row>
    <row r="4082" spans="1:5">
      <c t="s" r="A4082" s="4">
        <v>861</v>
      </c>
      <c t="n" r="B4082" s="6">
        <v>679</v>
      </c>
    </row>
    <row r="4083" spans="1:5">
      <c t="s" r="A4083" s="4">
        <v>862</v>
      </c>
      <c t="n" r="B4083" s="6">
        <v>2839</v>
      </c>
    </row>
    <row r="4084" spans="1:5">
      <c t="s" r="A4084" s="4">
        <v>863</v>
      </c>
      <c t="n" r="B4084" s="6">
        <v>1372</v>
      </c>
    </row>
    <row r="4085" spans="1:5">
      <c t="s" r="A4085" s="4">
        <v>873</v>
      </c>
      <c t="n" r="B4085" s="6">
        <v>719</v>
      </c>
    </row>
    <row r="4086" spans="1:5">
      <c t="s" r="A4086" s="4">
        <v>874</v>
      </c>
      <c t="n" r="B4086" s="6">
        <v>4171</v>
      </c>
    </row>
    <row r="4087" spans="1:5">
      <c t="s" r="A4087" s="4">
        <v>864</v>
      </c>
      <c t="n" r="B4087" s="6">
        <v>4890</v>
      </c>
    </row>
    <row r="4088" spans="1:5">
      <c t="s" r="A4088" s="4">
        <v>865</v>
      </c>
      <c t="n" r="B4088" s="6">
        <v>1437</v>
      </c>
    </row>
    <row r="4089" spans="1:5">
      <c t="s" r="A4089" s="4">
        <v>1281</v>
      </c>
    </row>
    <row r="4090" spans="1:5">
      <c t="s" r="A4090" s="3">
        <v>859</v>
      </c>
    </row>
    <row r="4091" spans="1:5">
      <c t="s" r="A4091" s="4">
        <v>860</v>
      </c>
      <c t="n" r="B4091" s="6">
        <v>0</v>
      </c>
    </row>
    <row r="4092" spans="1:5">
      <c t="s" r="A4092" s="4">
        <v>861</v>
      </c>
      <c t="n" r="B4092" s="6">
        <v>2038</v>
      </c>
    </row>
    <row r="4093" spans="1:5">
      <c t="s" r="A4093" s="4">
        <v>862</v>
      </c>
      <c t="n" r="B4093" s="6">
        <v>1460</v>
      </c>
    </row>
    <row r="4094" spans="1:5">
      <c t="s" r="A4094" s="4">
        <v>863</v>
      </c>
      <c t="n" r="B4094" s="6">
        <v>1452</v>
      </c>
    </row>
    <row r="4095" spans="1:5">
      <c t="s" r="A4095" s="4">
        <v>873</v>
      </c>
      <c t="n" r="B4095" s="6">
        <v>2083</v>
      </c>
    </row>
    <row r="4096" spans="1:5">
      <c t="s" r="A4096" s="4">
        <v>874</v>
      </c>
      <c t="n" r="B4096" s="6">
        <v>2867</v>
      </c>
    </row>
    <row r="4097" spans="1:5">
      <c t="s" r="A4097" s="4">
        <v>864</v>
      </c>
      <c t="n" r="B4097" s="6">
        <v>4950</v>
      </c>
    </row>
    <row r="4098" spans="1:5">
      <c t="s" r="A4098" s="4">
        <v>865</v>
      </c>
      <c t="n" r="B4098" s="6">
        <v>1816</v>
      </c>
    </row>
    <row r="4099" spans="1:5">
      <c t="s" r="A4099" s="4">
        <v>1282</v>
      </c>
    </row>
    <row r="4100" spans="1:5">
      <c t="s" r="A4100" s="3">
        <v>859</v>
      </c>
    </row>
    <row r="4101" spans="1:5">
      <c t="s" r="A4101" s="4">
        <v>860</v>
      </c>
      <c t="n" r="B4101" s="6">
        <v>0</v>
      </c>
    </row>
    <row r="4102" spans="1:5">
      <c t="s" r="A4102" s="4">
        <v>861</v>
      </c>
      <c t="n" r="B4102" s="6">
        <v>1718</v>
      </c>
    </row>
    <row r="4103" spans="1:5">
      <c t="s" r="A4103" s="4">
        <v>862</v>
      </c>
      <c t="n" r="B4103" s="6">
        <v>2976</v>
      </c>
    </row>
    <row r="4104" spans="1:5">
      <c t="s" r="A4104" s="4">
        <v>863</v>
      </c>
      <c t="n" r="B4104" s="6">
        <v>642</v>
      </c>
    </row>
    <row r="4105" spans="1:5">
      <c t="s" r="A4105" s="4">
        <v>873</v>
      </c>
      <c t="n" r="B4105" s="6">
        <v>1718</v>
      </c>
    </row>
    <row r="4106" spans="1:5">
      <c t="s" r="A4106" s="4">
        <v>874</v>
      </c>
      <c t="n" r="B4106" s="6">
        <v>3618</v>
      </c>
    </row>
    <row r="4107" spans="1:5">
      <c t="s" r="A4107" s="4">
        <v>864</v>
      </c>
      <c t="n" r="B4107" s="6">
        <v>5336</v>
      </c>
    </row>
    <row r="4108" spans="1:5">
      <c t="s" r="A4108" s="4">
        <v>865</v>
      </c>
      <c t="n" r="B4108" s="6">
        <v>1484</v>
      </c>
    </row>
    <row r="4109" spans="1:5">
      <c t="s" r="A4109" s="4">
        <v>1283</v>
      </c>
    </row>
    <row r="4110" spans="1:5">
      <c t="s" r="A4110" s="3">
        <v>859</v>
      </c>
    </row>
    <row r="4111" spans="1:5">
      <c t="s" r="A4111" s="4">
        <v>860</v>
      </c>
      <c t="n" r="B4111" s="6">
        <v>0</v>
      </c>
    </row>
    <row r="4112" spans="1:5">
      <c t="s" r="A4112" s="4">
        <v>861</v>
      </c>
      <c t="n" r="B4112" s="6">
        <v>20031</v>
      </c>
    </row>
    <row r="4113" spans="1:5">
      <c t="s" r="A4113" s="4">
        <v>862</v>
      </c>
      <c t="n" r="B4113" s="6">
        <v>18893</v>
      </c>
    </row>
    <row r="4114" spans="1:5">
      <c t="s" r="A4114" s="4">
        <v>863</v>
      </c>
      <c t="n" r="B4114" s="6">
        <v>1267</v>
      </c>
    </row>
    <row r="4115" spans="1:5">
      <c t="s" r="A4115" s="4">
        <v>873</v>
      </c>
      <c t="n" r="B4115" s="6">
        <v>20031</v>
      </c>
    </row>
    <row r="4116" spans="1:5">
      <c t="s" r="A4116" s="4">
        <v>874</v>
      </c>
      <c t="n" r="B4116" s="6">
        <v>20160</v>
      </c>
    </row>
    <row r="4117" spans="1:5">
      <c t="s" r="A4117" s="4">
        <v>864</v>
      </c>
      <c t="n" r="B4117" s="6">
        <v>40191</v>
      </c>
    </row>
    <row r="4118" spans="1:5">
      <c t="s" r="A4118" s="4">
        <v>865</v>
      </c>
      <c t="n" r="B4118" s="6">
        <v>2698</v>
      </c>
    </row>
    <row r="4119" spans="1:5">
      <c t="s" r="A4119" s="4">
        <v>1284</v>
      </c>
    </row>
    <row r="4120" spans="1:5">
      <c t="s" r="A4120" s="3">
        <v>859</v>
      </c>
    </row>
    <row r="4121" spans="1:5">
      <c t="s" r="A4121" s="4">
        <v>860</v>
      </c>
      <c t="n" r="B4121" s="6">
        <v>0</v>
      </c>
    </row>
    <row r="4122" spans="1:5">
      <c t="s" r="A4122" s="4">
        <v>861</v>
      </c>
      <c t="n" r="B4122" s="6">
        <v>2974</v>
      </c>
    </row>
    <row r="4123" spans="1:5">
      <c t="s" r="A4123" s="4">
        <v>862</v>
      </c>
      <c t="n" r="B4123" s="6">
        <v>10075</v>
      </c>
    </row>
    <row r="4124" spans="1:5">
      <c t="s" r="A4124" s="4">
        <v>863</v>
      </c>
      <c t="n" r="B4124" s="6">
        <v>386</v>
      </c>
    </row>
    <row r="4125" spans="1:5">
      <c t="s" r="A4125" s="4">
        <v>873</v>
      </c>
      <c t="n" r="B4125" s="6">
        <v>2974</v>
      </c>
    </row>
    <row r="4126" spans="1:5">
      <c t="s" r="A4126" s="4">
        <v>874</v>
      </c>
      <c t="n" r="B4126" s="6">
        <v>10461</v>
      </c>
    </row>
    <row r="4127" spans="1:5">
      <c t="s" r="A4127" s="4">
        <v>864</v>
      </c>
      <c t="n" r="B4127" s="6">
        <v>13435</v>
      </c>
    </row>
    <row r="4128" spans="1:5">
      <c t="s" r="A4128" s="4">
        <v>865</v>
      </c>
      <c t="n" r="B4128" s="6">
        <v>1027</v>
      </c>
    </row>
    <row r="4129" spans="1:5">
      <c t="s" r="A4129" s="4">
        <v>1285</v>
      </c>
    </row>
    <row r="4130" spans="1:5">
      <c t="s" r="A4130" s="3">
        <v>859</v>
      </c>
    </row>
    <row r="4131" spans="1:5">
      <c t="s" r="A4131" s="4">
        <v>860</v>
      </c>
      <c t="n" r="B4131" s="6">
        <v>0</v>
      </c>
    </row>
    <row r="4132" spans="1:5">
      <c t="s" r="A4132" s="4">
        <v>861</v>
      </c>
      <c t="n" r="B4132" s="6">
        <v>718</v>
      </c>
    </row>
    <row r="4133" spans="1:5">
      <c t="s" r="A4133" s="4">
        <v>862</v>
      </c>
      <c t="n" r="B4133" s="6">
        <v>14032</v>
      </c>
    </row>
    <row r="4134" spans="1:5">
      <c t="s" r="A4134" s="4">
        <v>863</v>
      </c>
      <c t="n" r="B4134" s="6">
        <v>44</v>
      </c>
    </row>
    <row r="4135" spans="1:5">
      <c t="s" r="A4135" s="4">
        <v>873</v>
      </c>
      <c t="n" r="B4135" s="6">
        <v>718</v>
      </c>
    </row>
    <row r="4136" spans="1:5">
      <c t="s" r="A4136" s="4">
        <v>874</v>
      </c>
      <c t="n" r="B4136" s="6">
        <v>14076</v>
      </c>
    </row>
    <row r="4137" spans="1:5">
      <c t="s" r="A4137" s="4">
        <v>864</v>
      </c>
      <c t="n" r="B4137" s="6">
        <v>14794</v>
      </c>
    </row>
    <row r="4138" spans="1:5">
      <c t="s" r="A4138" s="4">
        <v>865</v>
      </c>
      <c t="n" r="B4138" s="6">
        <v>2295</v>
      </c>
    </row>
    <row r="4139" spans="1:5">
      <c t="s" r="A4139" s="4">
        <v>1286</v>
      </c>
    </row>
    <row r="4140" spans="1:5">
      <c t="s" r="A4140" s="3">
        <v>859</v>
      </c>
    </row>
    <row r="4141" spans="1:5">
      <c t="s" r="A4141" s="4">
        <v>860</v>
      </c>
      <c t="n" r="B4141" s="6">
        <v>0</v>
      </c>
    </row>
    <row r="4142" spans="1:5">
      <c t="s" r="A4142" s="4">
        <v>861</v>
      </c>
      <c t="n" r="B4142" s="6">
        <v>2556</v>
      </c>
    </row>
    <row r="4143" spans="1:5">
      <c t="s" r="A4143" s="4">
        <v>862</v>
      </c>
      <c t="n" r="B4143" s="6">
        <v>10363</v>
      </c>
    </row>
    <row r="4144" spans="1:5">
      <c t="s" r="A4144" s="4">
        <v>863</v>
      </c>
      <c t="n" r="B4144" s="6">
        <v>0</v>
      </c>
    </row>
    <row r="4145" spans="1:5">
      <c t="s" r="A4145" s="4">
        <v>873</v>
      </c>
      <c t="n" r="B4145" s="6">
        <v>2556</v>
      </c>
    </row>
    <row r="4146" spans="1:5">
      <c t="s" r="A4146" s="4">
        <v>874</v>
      </c>
      <c t="n" r="B4146" s="6">
        <v>10363</v>
      </c>
    </row>
    <row r="4147" spans="1:5">
      <c t="s" r="A4147" s="4">
        <v>864</v>
      </c>
      <c t="n" r="B4147" s="6">
        <v>12919</v>
      </c>
    </row>
    <row r="4148" spans="1:5">
      <c t="s" r="A4148" s="4">
        <v>865</v>
      </c>
      <c t="n" r="B4148" s="6">
        <v>1212</v>
      </c>
    </row>
    <row r="4149" spans="1:5">
      <c t="s" r="A4149" s="4">
        <v>1287</v>
      </c>
    </row>
    <row r="4150" spans="1:5">
      <c t="s" r="A4150" s="3">
        <v>859</v>
      </c>
    </row>
    <row r="4151" spans="1:5">
      <c t="s" r="A4151" s="4">
        <v>860</v>
      </c>
      <c t="n" r="B4151" s="6">
        <v>0</v>
      </c>
    </row>
    <row r="4152" spans="1:5">
      <c t="s" r="A4152" s="4">
        <v>861</v>
      </c>
      <c t="n" r="B4152" s="6">
        <v>0</v>
      </c>
    </row>
    <row r="4153" spans="1:5">
      <c t="s" r="A4153" s="4">
        <v>862</v>
      </c>
      <c t="n" r="B4153" s="6">
        <v>28714</v>
      </c>
    </row>
    <row r="4154" spans="1:5">
      <c t="s" r="A4154" s="4">
        <v>863</v>
      </c>
      <c t="n" r="B4154" s="6">
        <v>-68</v>
      </c>
    </row>
    <row r="4155" spans="1:5">
      <c t="s" r="A4155" s="4">
        <v>873</v>
      </c>
      <c t="n" r="B4155" s="6">
        <v>0</v>
      </c>
    </row>
    <row r="4156" spans="1:5">
      <c t="s" r="A4156" s="4">
        <v>874</v>
      </c>
      <c t="n" r="B4156" s="6">
        <v>28646</v>
      </c>
    </row>
    <row r="4157" spans="1:5">
      <c t="s" r="A4157" s="4">
        <v>864</v>
      </c>
      <c t="n" r="B4157" s="6">
        <v>28646</v>
      </c>
    </row>
    <row r="4158" spans="1:5">
      <c t="s" r="A4158" s="4">
        <v>865</v>
      </c>
      <c t="n" r="B4158" s="6">
        <v>3047</v>
      </c>
    </row>
    <row r="4159" spans="1:5">
      <c t="s" r="A4159" s="4">
        <v>1288</v>
      </c>
    </row>
    <row r="4160" spans="1:5">
      <c t="s" r="A4160" s="3">
        <v>859</v>
      </c>
    </row>
    <row r="4161" spans="1:5">
      <c t="s" r="A4161" s="4">
        <v>860</v>
      </c>
      <c t="n" r="B4161" s="6">
        <v>0</v>
      </c>
    </row>
    <row r="4162" spans="1:5">
      <c t="s" r="A4162" s="4">
        <v>861</v>
      </c>
      <c t="n" r="B4162" s="6">
        <v>190</v>
      </c>
    </row>
    <row r="4163" spans="1:5">
      <c t="s" r="A4163" s="4">
        <v>862</v>
      </c>
      <c t="n" r="B4163" s="6">
        <v>765</v>
      </c>
    </row>
    <row r="4164" spans="1:5">
      <c t="s" r="A4164" s="4">
        <v>863</v>
      </c>
      <c t="n" r="B4164" s="6">
        <v>0</v>
      </c>
    </row>
    <row r="4165" spans="1:5">
      <c t="s" r="A4165" s="4">
        <v>873</v>
      </c>
      <c t="n" r="B4165" s="6">
        <v>190</v>
      </c>
    </row>
    <row r="4166" spans="1:5">
      <c t="s" r="A4166" s="4">
        <v>874</v>
      </c>
      <c t="n" r="B4166" s="6">
        <v>765</v>
      </c>
    </row>
    <row r="4167" spans="1:5">
      <c t="s" r="A4167" s="4">
        <v>864</v>
      </c>
      <c t="n" r="B4167" s="6">
        <v>955</v>
      </c>
    </row>
    <row r="4168" spans="1:5">
      <c t="s" r="A4168" s="4">
        <v>865</v>
      </c>
      <c t="n" r="B4168" s="6">
        <v>132</v>
      </c>
    </row>
    <row r="4169" spans="1:5">
      <c t="s" r="A4169" s="4">
        <v>1289</v>
      </c>
    </row>
    <row r="4170" spans="1:5">
      <c t="s" r="A4170" s="3">
        <v>859</v>
      </c>
    </row>
    <row r="4171" spans="1:5">
      <c t="s" r="A4171" s="4">
        <v>860</v>
      </c>
      <c t="n" r="B4171" s="6">
        <v>0</v>
      </c>
    </row>
    <row r="4172" spans="1:5">
      <c t="s" r="A4172" s="4">
        <v>861</v>
      </c>
      <c t="n" r="B4172" s="6">
        <v>2203</v>
      </c>
    </row>
    <row r="4173" spans="1:5">
      <c t="s" r="A4173" s="4">
        <v>862</v>
      </c>
      <c t="n" r="B4173" s="6">
        <v>14764</v>
      </c>
    </row>
    <row r="4174" spans="1:5">
      <c t="s" r="A4174" s="4">
        <v>863</v>
      </c>
      <c t="n" r="B4174" s="6">
        <v>0</v>
      </c>
    </row>
    <row r="4175" spans="1:5">
      <c t="s" r="A4175" s="4">
        <v>873</v>
      </c>
      <c t="n" r="B4175" s="6">
        <v>2203</v>
      </c>
    </row>
    <row r="4176" spans="1:5">
      <c t="s" r="A4176" s="4">
        <v>874</v>
      </c>
      <c t="n" r="B4176" s="6">
        <v>14764</v>
      </c>
    </row>
    <row r="4177" spans="1:5">
      <c t="s" r="A4177" s="4">
        <v>864</v>
      </c>
      <c t="n" r="B4177" s="6">
        <v>16967</v>
      </c>
    </row>
    <row r="4178" spans="1:5">
      <c t="s" r="A4178" s="4">
        <v>865</v>
      </c>
      <c t="n" r="B4178" s="6">
        <v>2179</v>
      </c>
    </row>
    <row r="4179" spans="1:5">
      <c t="s" r="A4179" s="4">
        <v>1290</v>
      </c>
    </row>
    <row r="4180" spans="1:5">
      <c t="s" r="A4180" s="3">
        <v>859</v>
      </c>
    </row>
    <row r="4181" spans="1:5">
      <c t="s" r="A4181" s="4">
        <v>860</v>
      </c>
      <c t="n" r="B4181" s="6">
        <v>8237</v>
      </c>
    </row>
    <row r="4182" spans="1:5">
      <c t="s" r="A4182" s="4">
        <v>861</v>
      </c>
      <c t="n" r="B4182" s="6">
        <v>6433</v>
      </c>
    </row>
    <row r="4183" spans="1:5">
      <c t="s" r="A4183" s="4">
        <v>862</v>
      </c>
      <c t="n" r="B4183" s="6">
        <v>7705</v>
      </c>
    </row>
    <row r="4184" spans="1:5">
      <c t="s" r="A4184" s="4">
        <v>863</v>
      </c>
      <c t="n" r="B4184" s="6">
        <v>1877</v>
      </c>
    </row>
    <row r="4185" spans="1:5">
      <c t="s" r="A4185" s="4">
        <v>873</v>
      </c>
      <c t="n" r="B4185" s="6">
        <v>6433</v>
      </c>
    </row>
    <row r="4186" spans="1:5">
      <c t="s" r="A4186" s="4">
        <v>874</v>
      </c>
      <c t="n" r="B4186" s="6">
        <v>9582</v>
      </c>
    </row>
    <row r="4187" spans="1:5">
      <c t="s" r="A4187" s="4">
        <v>864</v>
      </c>
      <c t="n" r="B4187" s="6">
        <v>16015</v>
      </c>
    </row>
    <row r="4188" spans="1:5">
      <c t="s" r="A4188" s="4">
        <v>865</v>
      </c>
      <c t="n" r="B4188" s="6">
        <v>4351</v>
      </c>
    </row>
    <row r="4189" spans="1:5">
      <c t="s" r="A4189" s="4">
        <v>1291</v>
      </c>
    </row>
    <row r="4190" spans="1:5">
      <c t="s" r="A4190" s="3">
        <v>859</v>
      </c>
    </row>
    <row r="4191" spans="1:5">
      <c t="s" r="A4191" s="4">
        <v>860</v>
      </c>
      <c t="n" r="B4191" s="6">
        <v>6675</v>
      </c>
    </row>
    <row r="4192" spans="1:5">
      <c t="s" r="A4192" s="4">
        <v>861</v>
      </c>
      <c t="n" r="B4192" s="6">
        <v>2938</v>
      </c>
    </row>
    <row r="4193" spans="1:5">
      <c t="s" r="A4193" s="4">
        <v>862</v>
      </c>
      <c t="n" r="B4193" s="6">
        <v>9785</v>
      </c>
    </row>
    <row r="4194" spans="1:5">
      <c t="s" r="A4194" s="4">
        <v>863</v>
      </c>
      <c t="n" r="B4194" s="6">
        <v>427</v>
      </c>
    </row>
    <row r="4195" spans="1:5">
      <c t="s" r="A4195" s="4">
        <v>873</v>
      </c>
      <c t="n" r="B4195" s="6">
        <v>2938</v>
      </c>
    </row>
    <row r="4196" spans="1:5">
      <c t="s" r="A4196" s="4">
        <v>874</v>
      </c>
      <c t="n" r="B4196" s="6">
        <v>10212</v>
      </c>
    </row>
    <row r="4197" spans="1:5">
      <c t="s" r="A4197" s="4">
        <v>864</v>
      </c>
      <c t="n" r="B4197" s="6">
        <v>13150</v>
      </c>
    </row>
    <row r="4198" spans="1:5">
      <c t="s" r="A4198" s="4">
        <v>865</v>
      </c>
      <c t="n" r="B4198" s="6">
        <v>2482</v>
      </c>
    </row>
    <row r="4199" spans="1:5">
      <c t="s" r="A4199" s="4">
        <v>1292</v>
      </c>
    </row>
    <row r="4200" spans="1:5">
      <c t="s" r="A4200" s="3">
        <v>859</v>
      </c>
    </row>
    <row r="4201" spans="1:5">
      <c t="s" r="A4201" s="4">
        <v>860</v>
      </c>
      <c t="n" r="B4201" s="6">
        <v>6885</v>
      </c>
    </row>
    <row r="4202" spans="1:5">
      <c t="s" r="A4202" s="4">
        <v>861</v>
      </c>
      <c t="n" r="B4202" s="6">
        <v>5296</v>
      </c>
    </row>
    <row r="4203" spans="1:5">
      <c t="s" r="A4203" s="4">
        <v>862</v>
      </c>
      <c t="n" r="B4203" s="6">
        <v>6199</v>
      </c>
    </row>
    <row r="4204" spans="1:5">
      <c t="s" r="A4204" s="4">
        <v>863</v>
      </c>
      <c t="n" r="B4204" s="6">
        <v>255</v>
      </c>
    </row>
    <row r="4205" spans="1:5">
      <c t="s" r="A4205" s="4">
        <v>873</v>
      </c>
      <c t="n" r="B4205" s="6">
        <v>5296</v>
      </c>
    </row>
    <row r="4206" spans="1:5">
      <c t="s" r="A4206" s="4">
        <v>874</v>
      </c>
      <c t="n" r="B4206" s="6">
        <v>6454</v>
      </c>
    </row>
    <row r="4207" spans="1:5">
      <c t="s" r="A4207" s="4">
        <v>864</v>
      </c>
      <c t="n" r="B4207" s="6">
        <v>11750</v>
      </c>
    </row>
    <row r="4208" spans="1:5">
      <c t="s" r="A4208" s="4">
        <v>865</v>
      </c>
      <c t="n" r="B4208" s="6">
        <v>3616</v>
      </c>
    </row>
    <row r="4209" spans="1:5">
      <c t="s" r="A4209" s="4">
        <v>1293</v>
      </c>
    </row>
    <row r="4210" spans="1:5">
      <c t="s" r="A4210" s="3">
        <v>859</v>
      </c>
    </row>
    <row r="4211" spans="1:5">
      <c t="s" r="A4211" s="4">
        <v>860</v>
      </c>
      <c t="n" r="B4211" s="6">
        <v>0</v>
      </c>
    </row>
    <row r="4212" spans="1:5">
      <c t="s" r="A4212" s="4">
        <v>861</v>
      </c>
      <c t="n" r="B4212" s="6">
        <v>3776</v>
      </c>
    </row>
    <row r="4213" spans="1:5">
      <c t="s" r="A4213" s="4">
        <v>862</v>
      </c>
      <c t="n" r="B4213" s="6">
        <v>12660</v>
      </c>
    </row>
    <row r="4214" spans="1:5">
      <c t="s" r="A4214" s="4">
        <v>863</v>
      </c>
      <c t="n" r="B4214" s="6">
        <v>0</v>
      </c>
    </row>
    <row r="4215" spans="1:5">
      <c t="s" r="A4215" s="4">
        <v>873</v>
      </c>
      <c t="n" r="B4215" s="6">
        <v>3776</v>
      </c>
    </row>
    <row r="4216" spans="1:5">
      <c t="s" r="A4216" s="4">
        <v>874</v>
      </c>
      <c t="n" r="B4216" s="6">
        <v>12660</v>
      </c>
    </row>
    <row r="4217" spans="1:5">
      <c t="s" r="A4217" s="4">
        <v>864</v>
      </c>
      <c t="n" r="B4217" s="6">
        <v>16436</v>
      </c>
    </row>
    <row r="4218" spans="1:5">
      <c t="s" r="A4218" s="4">
        <v>865</v>
      </c>
      <c t="n" r="B4218" s="6">
        <v>325</v>
      </c>
    </row>
    <row r="4219" spans="1:5">
      <c t="s" r="A4219" s="4">
        <v>1294</v>
      </c>
    </row>
    <row r="4220" spans="1:5">
      <c t="s" r="A4220" s="3">
        <v>859</v>
      </c>
    </row>
    <row r="4221" spans="1:5">
      <c t="s" r="A4221" s="4">
        <v>860</v>
      </c>
      <c t="n" r="B4221" s="6">
        <v>0</v>
      </c>
    </row>
    <row r="4222" spans="1:5">
      <c t="s" r="A4222" s="4">
        <v>861</v>
      </c>
      <c t="n" r="B4222" s="6">
        <v>1655</v>
      </c>
    </row>
    <row r="4223" spans="1:5">
      <c t="s" r="A4223" s="4">
        <v>862</v>
      </c>
      <c t="n" r="B4223" s="6">
        <v>5961</v>
      </c>
    </row>
    <row r="4224" spans="1:5">
      <c t="s" r="A4224" s="4">
        <v>863</v>
      </c>
      <c t="n" r="B4224" s="6">
        <v>1019</v>
      </c>
    </row>
    <row r="4225" spans="1:5">
      <c t="s" r="A4225" s="4">
        <v>873</v>
      </c>
      <c t="n" r="B4225" s="6">
        <v>1655</v>
      </c>
    </row>
    <row r="4226" spans="1:5">
      <c t="s" r="A4226" s="4">
        <v>874</v>
      </c>
      <c t="n" r="B4226" s="6">
        <v>6980</v>
      </c>
    </row>
    <row r="4227" spans="1:5">
      <c t="s" r="A4227" s="4">
        <v>864</v>
      </c>
      <c t="n" r="B4227" s="6">
        <v>8635</v>
      </c>
    </row>
    <row r="4228" spans="1:5">
      <c t="s" r="A4228" s="4">
        <v>865</v>
      </c>
      <c t="n" r="B4228" s="6">
        <v>1269</v>
      </c>
    </row>
    <row r="4229" spans="1:5">
      <c t="s" r="A4229" s="4">
        <v>1295</v>
      </c>
    </row>
    <row r="4230" spans="1:5">
      <c t="s" r="A4230" s="3">
        <v>859</v>
      </c>
    </row>
    <row r="4231" spans="1:5">
      <c t="s" r="A4231" s="4">
        <v>860</v>
      </c>
      <c t="n" r="B4231" s="6">
        <v>0</v>
      </c>
    </row>
    <row r="4232" spans="1:5">
      <c t="s" r="A4232" s="4">
        <v>861</v>
      </c>
      <c t="n" r="B4232" s="6">
        <v>1373</v>
      </c>
    </row>
    <row r="4233" spans="1:5">
      <c t="s" r="A4233" s="4">
        <v>862</v>
      </c>
      <c t="n" r="B4233" s="6">
        <v>4135</v>
      </c>
    </row>
    <row r="4234" spans="1:5">
      <c t="s" r="A4234" s="4">
        <v>863</v>
      </c>
      <c t="n" r="B4234" s="6">
        <v>31</v>
      </c>
    </row>
    <row r="4235" spans="1:5">
      <c t="s" r="A4235" s="4">
        <v>873</v>
      </c>
      <c t="n" r="B4235" s="6">
        <v>1373</v>
      </c>
    </row>
    <row r="4236" spans="1:5">
      <c t="s" r="A4236" s="4">
        <v>874</v>
      </c>
      <c t="n" r="B4236" s="6">
        <v>4166</v>
      </c>
    </row>
    <row r="4237" spans="1:5">
      <c t="s" r="A4237" s="4">
        <v>864</v>
      </c>
      <c t="n" r="B4237" s="6">
        <v>5539</v>
      </c>
    </row>
    <row r="4238" spans="1:5">
      <c t="s" r="A4238" s="4">
        <v>865</v>
      </c>
      <c t="n" r="B4238" s="6">
        <v>761</v>
      </c>
    </row>
    <row r="4239" spans="1:5">
      <c t="s" r="A4239" s="4">
        <v>1296</v>
      </c>
    </row>
    <row r="4240" spans="1:5">
      <c t="s" r="A4240" s="3">
        <v>859</v>
      </c>
    </row>
    <row r="4241" spans="1:5">
      <c t="s" r="A4241" s="4">
        <v>860</v>
      </c>
      <c t="n" r="B4241" s="6">
        <v>0</v>
      </c>
    </row>
    <row r="4242" spans="1:5">
      <c t="s" r="A4242" s="4">
        <v>861</v>
      </c>
      <c t="n" r="B4242" s="6">
        <v>291</v>
      </c>
    </row>
    <row r="4243" spans="1:5">
      <c t="s" r="A4243" s="4">
        <v>862</v>
      </c>
      <c t="n" r="B4243" s="6">
        <v>10908</v>
      </c>
    </row>
    <row r="4244" spans="1:5">
      <c t="s" r="A4244" s="4">
        <v>863</v>
      </c>
      <c t="n" r="B4244" s="6">
        <v>777</v>
      </c>
    </row>
    <row r="4245" spans="1:5">
      <c t="s" r="A4245" s="4">
        <v>873</v>
      </c>
      <c t="n" r="B4245" s="6">
        <v>291</v>
      </c>
    </row>
    <row r="4246" spans="1:5">
      <c t="s" r="A4246" s="4">
        <v>874</v>
      </c>
      <c t="n" r="B4246" s="6">
        <v>11685</v>
      </c>
    </row>
    <row r="4247" spans="1:5">
      <c t="s" r="A4247" s="4">
        <v>864</v>
      </c>
      <c t="n" r="B4247" s="6">
        <v>11976</v>
      </c>
    </row>
    <row r="4248" spans="1:5">
      <c t="s" r="A4248" s="4">
        <v>865</v>
      </c>
      <c t="n" r="B4248" s="6">
        <v>1958</v>
      </c>
    </row>
    <row r="4249" spans="1:5">
      <c t="s" r="A4249" s="4">
        <v>1297</v>
      </c>
    </row>
    <row r="4250" spans="1:5">
      <c t="s" r="A4250" s="3">
        <v>859</v>
      </c>
    </row>
    <row r="4251" spans="1:5">
      <c t="s" r="A4251" s="4">
        <v>860</v>
      </c>
      <c t="n" r="B4251" s="6">
        <v>0</v>
      </c>
    </row>
    <row r="4252" spans="1:5">
      <c t="s" r="A4252" s="4">
        <v>861</v>
      </c>
      <c t="n" r="B4252" s="6">
        <v>13552</v>
      </c>
    </row>
    <row r="4253" spans="1:5">
      <c t="s" r="A4253" s="4">
        <v>862</v>
      </c>
      <c t="n" r="B4253" s="6">
        <v>14977</v>
      </c>
    </row>
    <row r="4254" spans="1:5">
      <c t="s" r="A4254" s="4">
        <v>863</v>
      </c>
      <c t="n" r="B4254" s="6">
        <v>25658</v>
      </c>
    </row>
    <row r="4255" spans="1:5">
      <c t="s" r="A4255" s="4">
        <v>873</v>
      </c>
      <c t="n" r="B4255" s="6">
        <v>13562</v>
      </c>
    </row>
    <row r="4256" spans="1:5">
      <c t="s" r="A4256" s="4">
        <v>874</v>
      </c>
      <c t="n" r="B4256" s="6">
        <v>40625</v>
      </c>
    </row>
    <row r="4257" spans="1:5">
      <c t="s" r="A4257" s="4">
        <v>864</v>
      </c>
      <c t="n" r="B4257" s="6">
        <v>54187</v>
      </c>
    </row>
    <row r="4258" spans="1:5">
      <c t="s" r="A4258" s="4">
        <v>865</v>
      </c>
      <c t="n" r="B4258" s="6">
        <v>15603</v>
      </c>
    </row>
    <row r="4259" spans="1:5">
      <c t="s" r="A4259" s="4">
        <v>1298</v>
      </c>
    </row>
    <row r="4260" spans="1:5">
      <c t="s" r="A4260" s="3">
        <v>859</v>
      </c>
    </row>
    <row r="4261" spans="1:5">
      <c t="s" r="A4261" s="4">
        <v>860</v>
      </c>
      <c t="n" r="B4261" s="6">
        <v>5322</v>
      </c>
    </row>
    <row r="4262" spans="1:5">
      <c t="s" r="A4262" s="4">
        <v>861</v>
      </c>
      <c t="n" r="B4262" s="6">
        <v>549</v>
      </c>
    </row>
    <row r="4263" spans="1:5">
      <c t="s" r="A4263" s="4">
        <v>862</v>
      </c>
      <c t="n" r="B4263" s="6">
        <v>3805</v>
      </c>
    </row>
    <row r="4264" spans="1:5">
      <c t="s" r="A4264" s="4">
        <v>863</v>
      </c>
      <c t="n" r="B4264" s="6">
        <v>174</v>
      </c>
    </row>
    <row r="4265" spans="1:5">
      <c t="s" r="A4265" s="4">
        <v>873</v>
      </c>
      <c t="n" r="B4265" s="6">
        <v>549</v>
      </c>
    </row>
    <row r="4266" spans="1:5">
      <c t="s" r="A4266" s="4">
        <v>874</v>
      </c>
      <c t="n" r="B4266" s="6">
        <v>3979</v>
      </c>
    </row>
    <row r="4267" spans="1:5">
      <c t="s" r="A4267" s="4">
        <v>864</v>
      </c>
      <c t="n" r="B4267" s="6">
        <v>4528</v>
      </c>
    </row>
    <row r="4268" spans="1:5">
      <c t="s" r="A4268" s="4">
        <v>865</v>
      </c>
      <c t="n" r="B4268" s="6">
        <v>1137</v>
      </c>
    </row>
    <row r="4269" spans="1:5">
      <c t="s" r="A4269" s="4">
        <v>1299</v>
      </c>
    </row>
    <row r="4270" spans="1:5">
      <c t="s" r="A4270" s="3">
        <v>859</v>
      </c>
    </row>
    <row r="4271" spans="1:5">
      <c t="s" r="A4271" s="4">
        <v>860</v>
      </c>
      <c t="n" r="B4271" s="6">
        <v>0</v>
      </c>
    </row>
    <row r="4272" spans="1:5">
      <c t="s" r="A4272" s="4">
        <v>861</v>
      </c>
      <c t="n" r="B4272" s="6">
        <v>412</v>
      </c>
    </row>
    <row r="4273" spans="1:5">
      <c t="s" r="A4273" s="4">
        <v>862</v>
      </c>
      <c t="n" r="B4273" s="6">
        <v>2514</v>
      </c>
    </row>
    <row r="4274" spans="1:5">
      <c t="s" r="A4274" s="4">
        <v>863</v>
      </c>
      <c t="n" r="B4274" s="6">
        <v>20</v>
      </c>
    </row>
    <row r="4275" spans="1:5">
      <c t="s" r="A4275" s="4">
        <v>873</v>
      </c>
      <c t="n" r="B4275" s="6">
        <v>412</v>
      </c>
    </row>
    <row r="4276" spans="1:5">
      <c t="s" r="A4276" s="4">
        <v>874</v>
      </c>
      <c t="n" r="B4276" s="6">
        <v>2534</v>
      </c>
    </row>
    <row r="4277" spans="1:5">
      <c t="s" r="A4277" s="4">
        <v>864</v>
      </c>
      <c t="n" r="B4277" s="6">
        <v>2946</v>
      </c>
    </row>
    <row r="4278" spans="1:5">
      <c t="s" r="A4278" s="4">
        <v>865</v>
      </c>
      <c t="n" r="B4278" s="6">
        <v>676</v>
      </c>
    </row>
    <row r="4279" spans="1:5">
      <c t="s" r="A4279" s="4">
        <v>1300</v>
      </c>
    </row>
    <row r="4280" spans="1:5">
      <c t="s" r="A4280" s="3">
        <v>859</v>
      </c>
    </row>
    <row r="4281" spans="1:5">
      <c t="s" r="A4281" s="4">
        <v>860</v>
      </c>
      <c t="n" r="B4281" s="6">
        <v>0</v>
      </c>
    </row>
    <row r="4282" spans="1:5">
      <c t="s" r="A4282" s="4">
        <v>861</v>
      </c>
      <c t="n" r="B4282" s="6">
        <v>689</v>
      </c>
    </row>
    <row r="4283" spans="1:5">
      <c t="s" r="A4283" s="4">
        <v>862</v>
      </c>
      <c t="n" r="B4283" s="6">
        <v>4391</v>
      </c>
    </row>
    <row r="4284" spans="1:5">
      <c t="s" r="A4284" s="4">
        <v>863</v>
      </c>
      <c t="n" r="B4284" s="6">
        <v>209</v>
      </c>
    </row>
    <row r="4285" spans="1:5">
      <c t="s" r="A4285" s="4">
        <v>873</v>
      </c>
      <c t="n" r="B4285" s="6">
        <v>689</v>
      </c>
    </row>
    <row r="4286" spans="1:5">
      <c t="s" r="A4286" s="4">
        <v>874</v>
      </c>
      <c t="n" r="B4286" s="6">
        <v>4600</v>
      </c>
    </row>
    <row r="4287" spans="1:5">
      <c t="s" r="A4287" s="4">
        <v>864</v>
      </c>
      <c t="n" r="B4287" s="6">
        <v>5289</v>
      </c>
    </row>
    <row r="4288" spans="1:5">
      <c t="s" r="A4288" s="4">
        <v>865</v>
      </c>
      <c t="n" r="B4288" s="6">
        <v>1301</v>
      </c>
    </row>
    <row r="4289" spans="1:5">
      <c t="s" r="A4289" s="4">
        <v>1301</v>
      </c>
    </row>
    <row r="4290" spans="1:5">
      <c t="s" r="A4290" s="3">
        <v>859</v>
      </c>
    </row>
    <row r="4291" spans="1:5">
      <c t="s" r="A4291" s="4">
        <v>860</v>
      </c>
      <c t="n" r="B4291" s="6">
        <v>1196</v>
      </c>
    </row>
    <row r="4292" spans="1:5">
      <c t="s" r="A4292" s="4">
        <v>861</v>
      </c>
      <c t="n" r="B4292" s="6">
        <v>928</v>
      </c>
    </row>
    <row r="4293" spans="1:5">
      <c t="s" r="A4293" s="4">
        <v>862</v>
      </c>
      <c t="n" r="B4293" s="6">
        <v>8648</v>
      </c>
    </row>
    <row r="4294" spans="1:5">
      <c t="s" r="A4294" s="4">
        <v>863</v>
      </c>
      <c t="n" r="B4294" s="6">
        <v>-22</v>
      </c>
    </row>
    <row r="4295" spans="1:5">
      <c t="s" r="A4295" s="4">
        <v>873</v>
      </c>
      <c t="n" r="B4295" s="6">
        <v>892</v>
      </c>
    </row>
    <row r="4296" spans="1:5">
      <c t="s" r="A4296" s="4">
        <v>874</v>
      </c>
      <c t="n" r="B4296" s="6">
        <v>8662</v>
      </c>
    </row>
    <row r="4297" spans="1:5">
      <c t="s" r="A4297" s="4">
        <v>864</v>
      </c>
      <c t="n" r="B4297" s="6">
        <v>9554</v>
      </c>
    </row>
    <row r="4298" spans="1:5">
      <c t="s" r="A4298" s="4">
        <v>865</v>
      </c>
      <c t="n" r="B4298" s="6">
        <v>2807</v>
      </c>
    </row>
    <row r="4299" spans="1:5">
      <c t="s" r="A4299" s="4">
        <v>1302</v>
      </c>
    </row>
    <row r="4300" spans="1:5">
      <c t="s" r="A4300" s="3">
        <v>859</v>
      </c>
    </row>
    <row r="4301" spans="1:5">
      <c t="s" r="A4301" s="4">
        <v>860</v>
      </c>
      <c t="n" r="B4301" s="6">
        <v>506</v>
      </c>
    </row>
    <row r="4302" spans="1:5">
      <c t="s" r="A4302" s="4">
        <v>861</v>
      </c>
      <c t="n" r="B4302" s="6">
        <v>664</v>
      </c>
    </row>
    <row r="4303" spans="1:5">
      <c t="s" r="A4303" s="4">
        <v>862</v>
      </c>
      <c t="n" r="B4303" s="6">
        <v>3496</v>
      </c>
    </row>
    <row r="4304" spans="1:5">
      <c t="s" r="A4304" s="4">
        <v>863</v>
      </c>
      <c t="n" r="B4304" s="6">
        <v>-43</v>
      </c>
    </row>
    <row r="4305" spans="1:5">
      <c t="s" r="A4305" s="4">
        <v>873</v>
      </c>
      <c t="n" r="B4305" s="6">
        <v>613</v>
      </c>
    </row>
    <row r="4306" spans="1:5">
      <c t="s" r="A4306" s="4">
        <v>874</v>
      </c>
      <c t="n" r="B4306" s="6">
        <v>3504</v>
      </c>
    </row>
    <row r="4307" spans="1:5">
      <c t="s" r="A4307" s="4">
        <v>864</v>
      </c>
      <c t="n" r="B4307" s="6">
        <v>4117</v>
      </c>
    </row>
    <row r="4308" spans="1:5">
      <c t="s" r="A4308" s="4">
        <v>865</v>
      </c>
      <c t="n" r="B4308" s="6">
        <v>1128</v>
      </c>
    </row>
    <row r="4309" spans="1:5">
      <c t="s" r="A4309" s="4">
        <v>1303</v>
      </c>
    </row>
    <row r="4310" spans="1:5">
      <c t="s" r="A4310" s="3">
        <v>859</v>
      </c>
    </row>
    <row r="4311" spans="1:5">
      <c t="s" r="A4311" s="4">
        <v>860</v>
      </c>
      <c t="n" r="B4311" s="6">
        <v>18681</v>
      </c>
    </row>
    <row r="4312" spans="1:5">
      <c t="s" r="A4312" s="4">
        <v>861</v>
      </c>
      <c t="n" r="B4312" s="6">
        <v>8433</v>
      </c>
    </row>
    <row r="4313" spans="1:5">
      <c t="s" r="A4313" s="4">
        <v>862</v>
      </c>
      <c t="n" r="B4313" s="6">
        <v>7766</v>
      </c>
    </row>
    <row r="4314" spans="1:5">
      <c t="s" r="A4314" s="4">
        <v>863</v>
      </c>
      <c t="n" r="B4314" s="6">
        <v>44</v>
      </c>
    </row>
    <row r="4315" spans="1:5">
      <c t="s" r="A4315" s="4">
        <v>873</v>
      </c>
      <c t="n" r="B4315" s="6">
        <v>8433</v>
      </c>
    </row>
    <row r="4316" spans="1:5">
      <c t="s" r="A4316" s="4">
        <v>874</v>
      </c>
      <c t="n" r="B4316" s="6">
        <v>7810</v>
      </c>
    </row>
    <row r="4317" spans="1:5">
      <c t="s" r="A4317" s="4">
        <v>864</v>
      </c>
      <c t="n" r="B4317" s="6">
        <v>16243</v>
      </c>
    </row>
    <row r="4318" spans="1:5">
      <c t="s" r="A4318" s="4">
        <v>865</v>
      </c>
      <c t="n" r="B4318" s="6">
        <v>4081</v>
      </c>
    </row>
    <row r="4319" spans="1:5">
      <c t="s" r="A4319" s="4">
        <v>1304</v>
      </c>
    </row>
    <row r="4320" spans="1:5">
      <c t="s" r="A4320" s="3">
        <v>859</v>
      </c>
    </row>
    <row r="4321" spans="1:5">
      <c t="s" r="A4321" s="4">
        <v>860</v>
      </c>
      <c t="n" r="B4321" s="6">
        <v>1114</v>
      </c>
    </row>
    <row r="4322" spans="1:5">
      <c t="s" r="A4322" s="4">
        <v>861</v>
      </c>
      <c t="n" r="B4322" s="6">
        <v>966</v>
      </c>
    </row>
    <row r="4323" spans="1:5">
      <c t="s" r="A4323" s="4">
        <v>862</v>
      </c>
      <c t="n" r="B4323" s="6">
        <v>7140</v>
      </c>
    </row>
    <row r="4324" spans="1:5">
      <c t="s" r="A4324" s="4">
        <v>863</v>
      </c>
      <c t="n" r="B4324" s="6">
        <v>650</v>
      </c>
    </row>
    <row r="4325" spans="1:5">
      <c t="s" r="A4325" s="4">
        <v>873</v>
      </c>
      <c t="n" r="B4325" s="6">
        <v>966</v>
      </c>
    </row>
    <row r="4326" spans="1:5">
      <c t="s" r="A4326" s="4">
        <v>874</v>
      </c>
      <c t="n" r="B4326" s="6">
        <v>7790</v>
      </c>
    </row>
    <row r="4327" spans="1:5">
      <c t="s" r="A4327" s="4">
        <v>864</v>
      </c>
      <c t="n" r="B4327" s="6">
        <v>8756</v>
      </c>
    </row>
    <row r="4328" spans="1:5">
      <c t="s" r="A4328" s="4">
        <v>865</v>
      </c>
      <c t="n" r="B4328" s="6">
        <v>1951</v>
      </c>
    </row>
    <row r="4329" spans="1:5">
      <c t="s" r="A4329" s="4">
        <v>1305</v>
      </c>
    </row>
    <row r="4330" spans="1:5">
      <c t="s" r="A4330" s="3">
        <v>859</v>
      </c>
    </row>
    <row r="4331" spans="1:5">
      <c t="s" r="A4331" s="4">
        <v>860</v>
      </c>
      <c t="n" r="B4331" s="6">
        <v>9364</v>
      </c>
    </row>
    <row r="4332" spans="1:5">
      <c t="s" r="A4332" s="4">
        <v>861</v>
      </c>
      <c t="n" r="B4332" s="6">
        <v>4300</v>
      </c>
    </row>
    <row r="4333" spans="1:5">
      <c t="s" r="A4333" s="4">
        <v>862</v>
      </c>
      <c t="n" r="B4333" s="6">
        <v>13896</v>
      </c>
    </row>
    <row r="4334" spans="1:5">
      <c t="s" r="A4334" s="4">
        <v>863</v>
      </c>
      <c t="n" r="B4334" s="6">
        <v>1281</v>
      </c>
    </row>
    <row r="4335" spans="1:5">
      <c t="s" r="A4335" s="4">
        <v>873</v>
      </c>
      <c t="n" r="B4335" s="6">
        <v>4855</v>
      </c>
    </row>
    <row r="4336" spans="1:5">
      <c t="s" r="A4336" s="4">
        <v>874</v>
      </c>
      <c t="n" r="B4336" s="6">
        <v>14622</v>
      </c>
    </row>
    <row r="4337" spans="1:5">
      <c t="s" r="A4337" s="4">
        <v>864</v>
      </c>
      <c t="n" r="B4337" s="6">
        <v>19477</v>
      </c>
    </row>
    <row r="4338" spans="1:5">
      <c t="s" r="A4338" s="4">
        <v>865</v>
      </c>
      <c t="n" r="B4338" s="6">
        <v>4011</v>
      </c>
    </row>
    <row r="4339" spans="1:5">
      <c t="s" r="A4339" s="4">
        <v>1306</v>
      </c>
    </row>
    <row r="4340" spans="1:5">
      <c t="s" r="A4340" s="3">
        <v>859</v>
      </c>
    </row>
    <row r="4341" spans="1:5">
      <c t="s" r="A4341" s="4">
        <v>860</v>
      </c>
      <c t="n" r="B4341" s="6">
        <v>0</v>
      </c>
    </row>
    <row r="4342" spans="1:5">
      <c t="s" r="A4342" s="4">
        <v>861</v>
      </c>
      <c t="n" r="B4342" s="6">
        <v>3071</v>
      </c>
    </row>
    <row r="4343" spans="1:5">
      <c t="s" r="A4343" s="4">
        <v>862</v>
      </c>
      <c t="n" r="B4343" s="6">
        <v>22480</v>
      </c>
    </row>
    <row r="4344" spans="1:5">
      <c t="s" r="A4344" s="4">
        <v>863</v>
      </c>
      <c t="n" r="B4344" s="6">
        <v>1374</v>
      </c>
    </row>
    <row r="4345" spans="1:5">
      <c t="s" r="A4345" s="4">
        <v>873</v>
      </c>
      <c t="n" r="B4345" s="6">
        <v>3071</v>
      </c>
    </row>
    <row r="4346" spans="1:5">
      <c t="s" r="A4346" s="4">
        <v>874</v>
      </c>
      <c t="n" r="B4346" s="6">
        <v>23854</v>
      </c>
    </row>
    <row r="4347" spans="1:5">
      <c t="s" r="A4347" s="4">
        <v>864</v>
      </c>
      <c t="n" r="B4347" s="6">
        <v>26925</v>
      </c>
    </row>
    <row r="4348" spans="1:5">
      <c t="s" r="A4348" s="4">
        <v>865</v>
      </c>
      <c t="n" r="B4348" s="6">
        <v>8076</v>
      </c>
    </row>
    <row r="4349" spans="1:5">
      <c t="s" r="A4349" s="4">
        <v>1307</v>
      </c>
    </row>
    <row r="4350" spans="1:5">
      <c t="s" r="A4350" s="3">
        <v>859</v>
      </c>
    </row>
    <row r="4351" spans="1:5">
      <c t="s" r="A4351" s="4">
        <v>860</v>
      </c>
      <c t="n" r="B4351" s="6">
        <v>0</v>
      </c>
    </row>
    <row r="4352" spans="1:5">
      <c t="s" r="A4352" s="4">
        <v>861</v>
      </c>
      <c t="n" r="B4352" s="6">
        <v>1074</v>
      </c>
    </row>
    <row r="4353" spans="1:5">
      <c t="s" r="A4353" s="4">
        <v>862</v>
      </c>
      <c t="n" r="B4353" s="6">
        <v>7691</v>
      </c>
    </row>
    <row r="4354" spans="1:5">
      <c t="s" r="A4354" s="4">
        <v>863</v>
      </c>
      <c t="n" r="B4354" s="6">
        <v>1101</v>
      </c>
    </row>
    <row r="4355" spans="1:5">
      <c t="s" r="A4355" s="4">
        <v>873</v>
      </c>
      <c t="n" r="B4355" s="6">
        <v>1074</v>
      </c>
    </row>
    <row r="4356" spans="1:5">
      <c t="s" r="A4356" s="4">
        <v>874</v>
      </c>
      <c t="n" r="B4356" s="6">
        <v>8792</v>
      </c>
    </row>
    <row r="4357" spans="1:5">
      <c t="s" r="A4357" s="4">
        <v>864</v>
      </c>
      <c t="n" r="B4357" s="6">
        <v>9866</v>
      </c>
    </row>
    <row r="4358" spans="1:5">
      <c t="s" r="A4358" s="4">
        <v>865</v>
      </c>
      <c t="n" r="B4358" s="6">
        <v>2121</v>
      </c>
    </row>
    <row r="4359" spans="1:5">
      <c t="s" r="A4359" s="4">
        <v>1308</v>
      </c>
    </row>
    <row r="4360" spans="1:5">
      <c t="s" r="A4360" s="3">
        <v>859</v>
      </c>
    </row>
    <row r="4361" spans="1:5">
      <c t="s" r="A4361" s="4">
        <v>860</v>
      </c>
      <c t="n" r="B4361" s="6">
        <v>0</v>
      </c>
    </row>
    <row r="4362" spans="1:5">
      <c t="s" r="A4362" s="4">
        <v>861</v>
      </c>
      <c t="n" r="B4362" s="6">
        <v>1074</v>
      </c>
    </row>
    <row r="4363" spans="1:5">
      <c t="s" r="A4363" s="4">
        <v>862</v>
      </c>
      <c t="n" r="B4363" s="6">
        <v>6493</v>
      </c>
    </row>
    <row r="4364" spans="1:5">
      <c t="s" r="A4364" s="4">
        <v>863</v>
      </c>
      <c t="n" r="B4364" s="6">
        <v>525</v>
      </c>
    </row>
    <row r="4365" spans="1:5">
      <c t="s" r="A4365" s="4">
        <v>873</v>
      </c>
      <c t="n" r="B4365" s="6">
        <v>1074</v>
      </c>
    </row>
    <row r="4366" spans="1:5">
      <c t="s" r="A4366" s="4">
        <v>874</v>
      </c>
      <c t="n" r="B4366" s="6">
        <v>7018</v>
      </c>
    </row>
    <row r="4367" spans="1:5">
      <c t="s" r="A4367" s="4">
        <v>864</v>
      </c>
      <c t="n" r="B4367" s="6">
        <v>8092</v>
      </c>
    </row>
    <row r="4368" spans="1:5">
      <c t="s" r="A4368" s="4">
        <v>865</v>
      </c>
      <c t="n" r="B4368" s="6">
        <v>1774</v>
      </c>
    </row>
    <row r="4369" spans="1:5">
      <c t="s" r="A4369" s="4">
        <v>1309</v>
      </c>
    </row>
    <row r="4370" spans="1:5">
      <c t="s" r="A4370" s="3">
        <v>859</v>
      </c>
    </row>
    <row r="4371" spans="1:5">
      <c t="s" r="A4371" s="4">
        <v>860</v>
      </c>
      <c t="n" r="B4371" s="6">
        <v>2588</v>
      </c>
    </row>
    <row r="4372" spans="1:5">
      <c t="s" r="A4372" s="4">
        <v>861</v>
      </c>
      <c t="n" r="B4372" s="6">
        <v>992</v>
      </c>
    </row>
    <row r="4373" spans="1:5">
      <c t="s" r="A4373" s="4">
        <v>862</v>
      </c>
      <c t="n" r="B4373" s="6">
        <v>4892</v>
      </c>
    </row>
    <row r="4374" spans="1:5">
      <c t="s" r="A4374" s="4">
        <v>863</v>
      </c>
      <c t="n" r="B4374" s="6">
        <v>141</v>
      </c>
    </row>
    <row r="4375" spans="1:5">
      <c t="s" r="A4375" s="4">
        <v>873</v>
      </c>
      <c t="n" r="B4375" s="6">
        <v>992</v>
      </c>
    </row>
    <row r="4376" spans="1:5">
      <c t="s" r="A4376" s="4">
        <v>874</v>
      </c>
      <c t="n" r="B4376" s="6">
        <v>5033</v>
      </c>
    </row>
    <row r="4377" spans="1:5">
      <c t="s" r="A4377" s="4">
        <v>864</v>
      </c>
      <c t="n" r="B4377" s="6">
        <v>6025</v>
      </c>
    </row>
    <row r="4378" spans="1:5">
      <c t="s" r="A4378" s="4">
        <v>865</v>
      </c>
      <c t="n" r="B4378" s="6">
        <v>1338</v>
      </c>
    </row>
    <row r="4379" spans="1:5">
      <c t="s" r="A4379" s="4">
        <v>1310</v>
      </c>
    </row>
    <row r="4380" spans="1:5">
      <c t="s" r="A4380" s="3">
        <v>859</v>
      </c>
    </row>
    <row r="4381" spans="1:5">
      <c t="s" r="A4381" s="4">
        <v>860</v>
      </c>
      <c t="n" r="B4381" s="6">
        <v>5191</v>
      </c>
    </row>
    <row r="4382" spans="1:5">
      <c t="s" r="A4382" s="4">
        <v>861</v>
      </c>
      <c t="n" r="B4382" s="6">
        <v>878</v>
      </c>
    </row>
    <row r="4383" spans="1:5">
      <c t="s" r="A4383" s="4">
        <v>862</v>
      </c>
      <c t="n" r="B4383" s="6">
        <v>10021</v>
      </c>
    </row>
    <row r="4384" spans="1:5">
      <c t="s" r="A4384" s="4">
        <v>863</v>
      </c>
      <c t="n" r="B4384" s="6">
        <v>121</v>
      </c>
    </row>
    <row r="4385" spans="1:5">
      <c t="s" r="A4385" s="4">
        <v>873</v>
      </c>
      <c t="n" r="B4385" s="6">
        <v>883</v>
      </c>
    </row>
    <row r="4386" spans="1:5">
      <c t="s" r="A4386" s="4">
        <v>874</v>
      </c>
      <c t="n" r="B4386" s="6">
        <v>10137</v>
      </c>
    </row>
    <row r="4387" spans="1:5">
      <c t="s" r="A4387" s="4">
        <v>864</v>
      </c>
      <c t="n" r="B4387" s="6">
        <v>11020</v>
      </c>
    </row>
    <row r="4388" spans="1:5">
      <c t="s" r="A4388" s="4">
        <v>865</v>
      </c>
      <c t="n" r="B4388" s="6">
        <v>2679</v>
      </c>
    </row>
    <row r="4389" spans="1:5">
      <c t="s" r="A4389" s="4">
        <v>1311</v>
      </c>
    </row>
    <row r="4390" spans="1:5">
      <c t="s" r="A4390" s="3">
        <v>859</v>
      </c>
    </row>
    <row r="4391" spans="1:5">
      <c t="s" r="A4391" s="4">
        <v>860</v>
      </c>
      <c t="n" r="B4391" s="6">
        <v>8399</v>
      </c>
    </row>
    <row r="4392" spans="1:5">
      <c t="s" r="A4392" s="4">
        <v>861</v>
      </c>
      <c t="n" r="B4392" s="6">
        <v>2392</v>
      </c>
    </row>
    <row r="4393" spans="1:5">
      <c t="s" r="A4393" s="4">
        <v>862</v>
      </c>
      <c t="n" r="B4393" s="6">
        <v>7572</v>
      </c>
    </row>
    <row r="4394" spans="1:5">
      <c t="s" r="A4394" s="4">
        <v>863</v>
      </c>
      <c t="n" r="B4394" s="6">
        <v>2225</v>
      </c>
    </row>
    <row r="4395" spans="1:5">
      <c t="s" r="A4395" s="4">
        <v>873</v>
      </c>
      <c t="n" r="B4395" s="6">
        <v>2960</v>
      </c>
    </row>
    <row r="4396" spans="1:5">
      <c t="s" r="A4396" s="4">
        <v>874</v>
      </c>
      <c t="n" r="B4396" s="6">
        <v>9229</v>
      </c>
    </row>
    <row r="4397" spans="1:5">
      <c t="s" r="A4397" s="4">
        <v>864</v>
      </c>
      <c t="n" r="B4397" s="6">
        <v>12189</v>
      </c>
    </row>
    <row r="4398" spans="1:5">
      <c t="s" r="A4398" s="4">
        <v>865</v>
      </c>
      <c t="n" r="B4398" s="6">
        <v>1980</v>
      </c>
    </row>
    <row r="4399" spans="1:5">
      <c t="s" r="A4399" s="4">
        <v>1312</v>
      </c>
    </row>
    <row r="4400" spans="1:5">
      <c t="s" r="A4400" s="3">
        <v>859</v>
      </c>
    </row>
    <row r="4401" spans="1:5">
      <c t="s" r="A4401" s="4">
        <v>860</v>
      </c>
      <c t="n" r="B4401" s="6">
        <v>0</v>
      </c>
    </row>
    <row r="4402" spans="1:5">
      <c t="s" r="A4402" s="4">
        <v>861</v>
      </c>
      <c t="n" r="B4402" s="6">
        <v>2267</v>
      </c>
    </row>
    <row r="4403" spans="1:5">
      <c t="s" r="A4403" s="4">
        <v>862</v>
      </c>
      <c t="n" r="B4403" s="6">
        <v>0</v>
      </c>
    </row>
    <row r="4404" spans="1:5">
      <c t="s" r="A4404" s="4">
        <v>863</v>
      </c>
      <c t="n" r="B4404" s="6">
        <v>276</v>
      </c>
    </row>
    <row r="4405" spans="1:5">
      <c t="s" r="A4405" s="4">
        <v>873</v>
      </c>
      <c t="n" r="B4405" s="6">
        <v>2520</v>
      </c>
    </row>
    <row r="4406" spans="1:5">
      <c t="s" r="A4406" s="4">
        <v>874</v>
      </c>
      <c t="n" r="B4406" s="6">
        <v>23</v>
      </c>
    </row>
    <row r="4407" spans="1:5">
      <c t="s" r="A4407" s="4">
        <v>864</v>
      </c>
      <c t="n" r="B4407" s="6">
        <v>2543</v>
      </c>
    </row>
    <row r="4408" spans="1:5">
      <c t="s" r="A4408" s="4">
        <v>865</v>
      </c>
      <c t="n" r="B4408" s="6">
        <v>454</v>
      </c>
    </row>
    <row r="4409" spans="1:5">
      <c t="s" r="A4409" s="4">
        <v>1313</v>
      </c>
    </row>
    <row r="4410" spans="1:5">
      <c t="s" r="A4410" s="3">
        <v>859</v>
      </c>
    </row>
    <row r="4411" spans="1:5">
      <c t="s" r="A4411" s="4">
        <v>860</v>
      </c>
      <c t="n" r="B4411" s="6">
        <v>0</v>
      </c>
    </row>
    <row r="4412" spans="1:5">
      <c t="s" r="A4412" s="4">
        <v>861</v>
      </c>
      <c t="n" r="B4412" s="6">
        <v>2629</v>
      </c>
    </row>
    <row r="4413" spans="1:5">
      <c t="s" r="A4413" s="4">
        <v>862</v>
      </c>
      <c t="n" r="B4413" s="6">
        <v>13284</v>
      </c>
    </row>
    <row r="4414" spans="1:5">
      <c t="s" r="A4414" s="4">
        <v>863</v>
      </c>
      <c t="n" r="B4414" s="6">
        <v>0</v>
      </c>
    </row>
    <row r="4415" spans="1:5">
      <c t="s" r="A4415" s="4">
        <v>873</v>
      </c>
      <c t="n" r="B4415" s="6">
        <v>2629</v>
      </c>
    </row>
    <row r="4416" spans="1:5">
      <c t="s" r="A4416" s="4">
        <v>874</v>
      </c>
      <c t="n" r="B4416" s="6">
        <v>13284</v>
      </c>
    </row>
    <row r="4417" spans="1:5">
      <c t="s" r="A4417" s="4">
        <v>864</v>
      </c>
      <c t="n" r="B4417" s="6">
        <v>15913</v>
      </c>
    </row>
    <row r="4418" spans="1:5">
      <c t="s" r="A4418" s="4">
        <v>865</v>
      </c>
      <c t="n" r="B4418" s="6">
        <v>3376</v>
      </c>
    </row>
    <row r="4419" spans="1:5">
      <c t="s" r="A4419" s="4">
        <v>1314</v>
      </c>
    </row>
    <row r="4420" spans="1:5">
      <c t="s" r="A4420" s="3">
        <v>859</v>
      </c>
    </row>
    <row r="4421" spans="1:5">
      <c t="s" r="A4421" s="4">
        <v>860</v>
      </c>
      <c t="n" r="B4421" s="6">
        <v>0</v>
      </c>
    </row>
    <row r="4422" spans="1:5">
      <c t="s" r="A4422" s="4">
        <v>861</v>
      </c>
      <c t="n" r="B4422" s="6">
        <v>5116</v>
      </c>
    </row>
    <row r="4423" spans="1:5">
      <c t="s" r="A4423" s="4">
        <v>862</v>
      </c>
      <c t="n" r="B4423" s="6">
        <v>7663</v>
      </c>
    </row>
    <row r="4424" spans="1:5">
      <c t="s" r="A4424" s="4">
        <v>863</v>
      </c>
      <c t="n" r="B4424" s="6">
        <v>0</v>
      </c>
    </row>
    <row r="4425" spans="1:5">
      <c t="s" r="A4425" s="4">
        <v>873</v>
      </c>
      <c t="n" r="B4425" s="6">
        <v>5116</v>
      </c>
    </row>
    <row r="4426" spans="1:5">
      <c t="s" r="A4426" s="4">
        <v>874</v>
      </c>
      <c t="n" r="B4426" s="6">
        <v>7663</v>
      </c>
    </row>
    <row r="4427" spans="1:5">
      <c t="s" r="A4427" s="4">
        <v>864</v>
      </c>
      <c t="n" r="B4427" s="6">
        <v>12779</v>
      </c>
    </row>
    <row r="4428" spans="1:5">
      <c t="s" r="A4428" s="4">
        <v>865</v>
      </c>
      <c t="n" r="B4428" s="6">
        <v>352</v>
      </c>
    </row>
    <row r="4429" spans="1:5">
      <c t="s" r="A4429" s="4">
        <v>1315</v>
      </c>
    </row>
    <row r="4430" spans="1:5">
      <c t="s" r="A4430" s="3">
        <v>859</v>
      </c>
    </row>
    <row r="4431" spans="1:5">
      <c t="s" r="A4431" s="4">
        <v>860</v>
      </c>
      <c t="n" r="B4431" s="6">
        <v>0</v>
      </c>
    </row>
    <row r="4432" spans="1:5">
      <c t="s" r="A4432" s="4">
        <v>861</v>
      </c>
      <c t="n" r="B4432" s="6">
        <v>393</v>
      </c>
    </row>
    <row r="4433" spans="1:5">
      <c t="s" r="A4433" s="4">
        <v>862</v>
      </c>
      <c t="n" r="B4433" s="6">
        <v>6870</v>
      </c>
    </row>
    <row r="4434" spans="1:5">
      <c t="s" r="A4434" s="4">
        <v>863</v>
      </c>
      <c t="n" r="B4434" s="6">
        <v>49</v>
      </c>
    </row>
    <row r="4435" spans="1:5">
      <c t="s" r="A4435" s="4">
        <v>873</v>
      </c>
      <c t="n" r="B4435" s="6">
        <v>393</v>
      </c>
    </row>
    <row r="4436" spans="1:5">
      <c t="s" r="A4436" s="4">
        <v>874</v>
      </c>
      <c t="n" r="B4436" s="6">
        <v>6919</v>
      </c>
    </row>
    <row r="4437" spans="1:5">
      <c t="s" r="A4437" s="4">
        <v>864</v>
      </c>
      <c t="n" r="B4437" s="6">
        <v>7312</v>
      </c>
    </row>
    <row r="4438" spans="1:5">
      <c t="s" r="A4438" s="4">
        <v>865</v>
      </c>
      <c t="n" r="B4438" s="6">
        <v>1062</v>
      </c>
    </row>
    <row r="4439" spans="1:5">
      <c t="s" r="A4439" s="4">
        <v>1316</v>
      </c>
    </row>
    <row r="4440" spans="1:5">
      <c t="s" r="A4440" s="3">
        <v>859</v>
      </c>
    </row>
    <row r="4441" spans="1:5">
      <c t="s" r="A4441" s="4">
        <v>860</v>
      </c>
      <c t="n" r="B4441" s="6">
        <v>0</v>
      </c>
    </row>
    <row r="4442" spans="1:5">
      <c t="s" r="A4442" s="4">
        <v>861</v>
      </c>
      <c t="n" r="B4442" s="6">
        <v>1496</v>
      </c>
    </row>
    <row r="4443" spans="1:5">
      <c t="s" r="A4443" s="4">
        <v>862</v>
      </c>
      <c t="n" r="B4443" s="6">
        <v>6112</v>
      </c>
    </row>
    <row r="4444" spans="1:5">
      <c t="s" r="A4444" s="4">
        <v>863</v>
      </c>
      <c t="n" r="B4444" s="6">
        <v>41</v>
      </c>
    </row>
    <row r="4445" spans="1:5">
      <c t="s" r="A4445" s="4">
        <v>873</v>
      </c>
      <c t="n" r="B4445" s="6">
        <v>1496</v>
      </c>
    </row>
    <row r="4446" spans="1:5">
      <c t="s" r="A4446" s="4">
        <v>874</v>
      </c>
      <c t="n" r="B4446" s="6">
        <v>6153</v>
      </c>
    </row>
    <row r="4447" spans="1:5">
      <c t="s" r="A4447" s="4">
        <v>864</v>
      </c>
      <c t="n" r="B4447" s="6">
        <v>7649</v>
      </c>
    </row>
    <row r="4448" spans="1:5">
      <c t="s" r="A4448" s="4">
        <v>865</v>
      </c>
      <c t="n" r="B4448" s="6">
        <v>1045</v>
      </c>
    </row>
    <row r="4449" spans="1:5">
      <c t="s" r="A4449" s="4">
        <v>1317</v>
      </c>
    </row>
    <row r="4450" spans="1:5">
      <c t="s" r="A4450" s="3">
        <v>859</v>
      </c>
    </row>
    <row r="4451" spans="1:5">
      <c t="s" r="A4451" s="4">
        <v>860</v>
      </c>
      <c t="n" r="B4451" s="6">
        <v>0</v>
      </c>
    </row>
    <row r="4452" spans="1:5">
      <c t="s" r="A4452" s="4">
        <v>861</v>
      </c>
      <c t="n" r="B4452" s="6">
        <v>828</v>
      </c>
    </row>
    <row r="4453" spans="1:5">
      <c t="s" r="A4453" s="4">
        <v>862</v>
      </c>
      <c t="n" r="B4453" s="6">
        <v>2926</v>
      </c>
    </row>
    <row r="4454" spans="1:5">
      <c t="s" r="A4454" s="4">
        <v>863</v>
      </c>
      <c t="n" r="B4454" s="6">
        <v>1763</v>
      </c>
    </row>
    <row r="4455" spans="1:5">
      <c t="s" r="A4455" s="4">
        <v>873</v>
      </c>
      <c t="n" r="B4455" s="6">
        <v>408</v>
      </c>
    </row>
    <row r="4456" spans="1:5">
      <c t="s" r="A4456" s="4">
        <v>874</v>
      </c>
      <c t="n" r="B4456" s="6">
        <v>5109</v>
      </c>
    </row>
    <row r="4457" spans="1:5">
      <c t="s" r="A4457" s="4">
        <v>864</v>
      </c>
      <c t="n" r="B4457" s="6">
        <v>5517</v>
      </c>
    </row>
    <row r="4458" spans="1:5">
      <c t="s" r="A4458" s="4">
        <v>865</v>
      </c>
      <c t="n" r="B4458" s="6">
        <v>2225</v>
      </c>
    </row>
    <row r="4459" spans="1:5">
      <c t="s" r="A4459" s="4">
        <v>1318</v>
      </c>
    </row>
    <row r="4460" spans="1:5">
      <c t="s" r="A4460" s="3">
        <v>859</v>
      </c>
    </row>
    <row r="4461" spans="1:5">
      <c t="s" r="A4461" s="4">
        <v>860</v>
      </c>
      <c t="n" r="B4461" s="6">
        <v>0</v>
      </c>
    </row>
    <row r="4462" spans="1:5">
      <c t="s" r="A4462" s="4">
        <v>861</v>
      </c>
      <c t="n" r="B4462" s="6">
        <v>27</v>
      </c>
    </row>
    <row r="4463" spans="1:5">
      <c t="s" r="A4463" s="4">
        <v>862</v>
      </c>
      <c t="n" r="B4463" s="6">
        <v>6076</v>
      </c>
    </row>
    <row r="4464" spans="1:5">
      <c t="s" r="A4464" s="4">
        <v>863</v>
      </c>
      <c t="n" r="B4464" s="6">
        <v>1660</v>
      </c>
    </row>
    <row r="4465" spans="1:5">
      <c t="s" r="A4465" s="4">
        <v>873</v>
      </c>
      <c t="n" r="B4465" s="6">
        <v>27</v>
      </c>
    </row>
    <row r="4466" spans="1:5">
      <c t="s" r="A4466" s="4">
        <v>874</v>
      </c>
      <c t="n" r="B4466" s="6">
        <v>7736</v>
      </c>
    </row>
    <row r="4467" spans="1:5">
      <c t="s" r="A4467" s="4">
        <v>864</v>
      </c>
      <c t="n" r="B4467" s="6">
        <v>7763</v>
      </c>
    </row>
    <row r="4468" spans="1:5">
      <c t="s" r="A4468" s="4">
        <v>865</v>
      </c>
      <c t="n" r="B4468" s="6">
        <v>1655</v>
      </c>
    </row>
    <row r="4469" spans="1:5">
      <c t="s" r="A4469" s="4">
        <v>1319</v>
      </c>
    </row>
    <row r="4470" spans="1:5">
      <c t="s" r="A4470" s="3">
        <v>859</v>
      </c>
    </row>
    <row r="4471" spans="1:5">
      <c t="s" r="A4471" s="4">
        <v>860</v>
      </c>
      <c t="n" r="B4471" s="6">
        <v>0</v>
      </c>
    </row>
    <row r="4472" spans="1:5">
      <c t="s" r="A4472" s="4">
        <v>861</v>
      </c>
      <c t="n" r="B4472" s="6">
        <v>2729</v>
      </c>
    </row>
    <row r="4473" spans="1:5">
      <c t="s" r="A4473" s="4">
        <v>862</v>
      </c>
      <c t="n" r="B4473" s="6">
        <v>18319</v>
      </c>
    </row>
    <row r="4474" spans="1:5">
      <c t="s" r="A4474" s="4">
        <v>863</v>
      </c>
      <c t="n" r="B4474" s="6">
        <v>0</v>
      </c>
    </row>
    <row r="4475" spans="1:5">
      <c t="s" r="A4475" s="4">
        <v>873</v>
      </c>
      <c t="n" r="B4475" s="6">
        <v>2729</v>
      </c>
    </row>
    <row r="4476" spans="1:5">
      <c t="s" r="A4476" s="4">
        <v>874</v>
      </c>
      <c t="n" r="B4476" s="6">
        <v>18319</v>
      </c>
    </row>
    <row r="4477" spans="1:5">
      <c t="s" r="A4477" s="4">
        <v>864</v>
      </c>
      <c t="n" r="B4477" s="6">
        <v>21048</v>
      </c>
    </row>
    <row r="4478" spans="1:5">
      <c t="s" r="A4478" s="4">
        <v>865</v>
      </c>
      <c t="n" r="B4478" s="6">
        <v>1817</v>
      </c>
    </row>
    <row r="4479" spans="1:5">
      <c t="s" r="A4479" s="4">
        <v>1320</v>
      </c>
    </row>
    <row r="4480" spans="1:5">
      <c t="s" r="A4480" s="3">
        <v>859</v>
      </c>
    </row>
    <row r="4481" spans="1:5">
      <c t="s" r="A4481" s="4">
        <v>860</v>
      </c>
      <c t="n" r="B4481" s="6">
        <v>0</v>
      </c>
    </row>
    <row r="4482" spans="1:5">
      <c t="s" r="A4482" s="4">
        <v>861</v>
      </c>
      <c t="n" r="B4482" s="6">
        <v>3502</v>
      </c>
    </row>
    <row r="4483" spans="1:5">
      <c t="s" r="A4483" s="4">
        <v>862</v>
      </c>
      <c t="n" r="B4483" s="6">
        <v>3670</v>
      </c>
    </row>
    <row r="4484" spans="1:5">
      <c t="s" r="A4484" s="4">
        <v>863</v>
      </c>
      <c t="n" r="B4484" s="6">
        <v>3326</v>
      </c>
    </row>
    <row r="4485" spans="1:5">
      <c t="s" r="A4485" s="4">
        <v>873</v>
      </c>
      <c t="n" r="B4485" s="6">
        <v>3502</v>
      </c>
    </row>
    <row r="4486" spans="1:5">
      <c t="s" r="A4486" s="4">
        <v>874</v>
      </c>
      <c t="n" r="B4486" s="6">
        <v>6996</v>
      </c>
    </row>
    <row r="4487" spans="1:5">
      <c t="s" r="A4487" s="4">
        <v>864</v>
      </c>
      <c t="n" r="B4487" s="6">
        <v>10498</v>
      </c>
    </row>
    <row r="4488" spans="1:5">
      <c t="s" r="A4488" s="4">
        <v>865</v>
      </c>
      <c t="n" r="B4488" s="6">
        <v>2882</v>
      </c>
    </row>
    <row r="4489" spans="1:5">
      <c t="s" r="A4489" s="4">
        <v>1321</v>
      </c>
    </row>
    <row r="4490" spans="1:5">
      <c t="s" r="A4490" s="3">
        <v>859</v>
      </c>
    </row>
    <row r="4491" spans="1:5">
      <c t="s" r="A4491" s="4">
        <v>860</v>
      </c>
      <c t="n" r="B4491" s="6">
        <v>0</v>
      </c>
    </row>
    <row r="4492" spans="1:5">
      <c t="s" r="A4492" s="4">
        <v>861</v>
      </c>
      <c t="n" r="B4492" s="6">
        <v>2550</v>
      </c>
    </row>
    <row r="4493" spans="1:5">
      <c t="s" r="A4493" s="4">
        <v>862</v>
      </c>
      <c t="n" r="B4493" s="6">
        <v>11250</v>
      </c>
    </row>
    <row r="4494" spans="1:5">
      <c t="s" r="A4494" s="4">
        <v>863</v>
      </c>
      <c t="n" r="B4494" s="6">
        <v>-4504</v>
      </c>
    </row>
    <row r="4495" spans="1:5">
      <c t="s" r="A4495" s="4">
        <v>873</v>
      </c>
      <c t="n" r="B4495" s="6">
        <v>4557</v>
      </c>
    </row>
    <row r="4496" spans="1:5">
      <c t="s" r="A4496" s="4">
        <v>874</v>
      </c>
      <c t="n" r="B4496" s="6">
        <v>4739</v>
      </c>
    </row>
    <row r="4497" spans="1:5">
      <c t="s" r="A4497" s="4">
        <v>864</v>
      </c>
      <c t="n" r="B4497" s="6">
        <v>9296</v>
      </c>
    </row>
    <row r="4498" spans="1:5">
      <c t="s" r="A4498" s="4">
        <v>865</v>
      </c>
      <c t="n" r="B4498" s="6">
        <v>2917</v>
      </c>
    </row>
    <row r="4499" spans="1:5">
      <c t="s" r="A4499" s="4">
        <v>1322</v>
      </c>
    </row>
    <row r="4500" spans="1:5">
      <c t="s" r="A4500" s="3">
        <v>859</v>
      </c>
    </row>
    <row r="4501" spans="1:5">
      <c t="s" r="A4501" s="4">
        <v>860</v>
      </c>
      <c t="n" r="B4501" s="6">
        <v>0</v>
      </c>
    </row>
    <row r="4502" spans="1:5">
      <c t="s" r="A4502" s="4">
        <v>861</v>
      </c>
      <c t="n" r="B4502" s="6">
        <v>3973</v>
      </c>
    </row>
    <row r="4503" spans="1:5">
      <c t="s" r="A4503" s="4">
        <v>862</v>
      </c>
      <c t="n" r="B4503" s="6">
        <v>3537</v>
      </c>
    </row>
    <row r="4504" spans="1:5">
      <c t="s" r="A4504" s="4">
        <v>863</v>
      </c>
      <c t="n" r="B4504" s="6">
        <v>1098</v>
      </c>
    </row>
    <row r="4505" spans="1:5">
      <c t="s" r="A4505" s="4">
        <v>873</v>
      </c>
      <c t="n" r="B4505" s="6">
        <v>3973</v>
      </c>
    </row>
    <row r="4506" spans="1:5">
      <c t="s" r="A4506" s="4">
        <v>874</v>
      </c>
      <c t="n" r="B4506" s="6">
        <v>4635</v>
      </c>
    </row>
    <row r="4507" spans="1:5">
      <c t="s" r="A4507" s="4">
        <v>864</v>
      </c>
      <c t="n" r="B4507" s="6">
        <v>8608</v>
      </c>
    </row>
    <row r="4508" spans="1:5">
      <c t="s" r="A4508" s="4">
        <v>865</v>
      </c>
      <c t="n" r="B4508" s="6">
        <v>1726</v>
      </c>
    </row>
    <row r="4509" spans="1:5">
      <c t="s" r="A4509" s="4">
        <v>1323</v>
      </c>
    </row>
    <row r="4510" spans="1:5">
      <c t="s" r="A4510" s="3">
        <v>859</v>
      </c>
    </row>
    <row r="4511" spans="1:5">
      <c t="s" r="A4511" s="4">
        <v>860</v>
      </c>
      <c t="n" r="B4511" s="6">
        <v>0</v>
      </c>
    </row>
    <row r="4512" spans="1:5">
      <c t="s" r="A4512" s="4">
        <v>861</v>
      </c>
      <c t="n" r="B4512" s="6">
        <v>5912</v>
      </c>
    </row>
    <row r="4513" spans="1:5">
      <c t="s" r="A4513" s="4">
        <v>862</v>
      </c>
      <c t="n" r="B4513" s="6">
        <v>3965</v>
      </c>
    </row>
    <row r="4514" spans="1:5">
      <c t="s" r="A4514" s="4">
        <v>863</v>
      </c>
      <c t="n" r="B4514" s="6">
        <v>0</v>
      </c>
    </row>
    <row r="4515" spans="1:5">
      <c t="s" r="A4515" s="4">
        <v>873</v>
      </c>
      <c t="n" r="B4515" s="6">
        <v>5912</v>
      </c>
    </row>
    <row r="4516" spans="1:5">
      <c t="s" r="A4516" s="4">
        <v>874</v>
      </c>
      <c t="n" r="B4516" s="6">
        <v>3965</v>
      </c>
    </row>
    <row r="4517" spans="1:5">
      <c t="s" r="A4517" s="4">
        <v>864</v>
      </c>
      <c t="n" r="B4517" s="6">
        <v>9877</v>
      </c>
    </row>
    <row r="4518" spans="1:5">
      <c t="s" r="A4518" s="4">
        <v>865</v>
      </c>
      <c t="n" r="B4518" s="6">
        <v>0</v>
      </c>
    </row>
    <row r="4519" spans="1:5">
      <c t="s" r="A4519" s="4">
        <v>1324</v>
      </c>
    </row>
    <row r="4520" spans="1:5">
      <c t="s" r="A4520" s="3">
        <v>859</v>
      </c>
    </row>
    <row r="4521" spans="1:5">
      <c t="s" r="A4521" s="4">
        <v>860</v>
      </c>
      <c t="n" r="B4521" s="6">
        <v>0</v>
      </c>
    </row>
    <row r="4522" spans="1:5">
      <c t="s" r="A4522" s="4">
        <v>861</v>
      </c>
      <c t="n" r="B4522" s="6">
        <v>195</v>
      </c>
    </row>
    <row r="4523" spans="1:5">
      <c t="s" r="A4523" s="4">
        <v>862</v>
      </c>
      <c t="n" r="B4523" s="6">
        <v>1182</v>
      </c>
    </row>
    <row r="4524" spans="1:5">
      <c t="s" r="A4524" s="4">
        <v>863</v>
      </c>
      <c t="n" r="B4524" s="6">
        <v>0</v>
      </c>
    </row>
    <row r="4525" spans="1:5">
      <c t="s" r="A4525" s="4">
        <v>873</v>
      </c>
      <c t="n" r="B4525" s="6">
        <v>195</v>
      </c>
    </row>
    <row r="4526" spans="1:5">
      <c t="s" r="A4526" s="4">
        <v>874</v>
      </c>
      <c t="n" r="B4526" s="6">
        <v>1182</v>
      </c>
    </row>
    <row r="4527" spans="1:5">
      <c t="s" r="A4527" s="4">
        <v>864</v>
      </c>
      <c t="n" r="B4527" s="6">
        <v>1377</v>
      </c>
    </row>
    <row r="4528" spans="1:5">
      <c t="s" r="A4528" s="4">
        <v>865</v>
      </c>
      <c t="n" r="B4528" s="6">
        <v>327</v>
      </c>
    </row>
    <row r="4529" spans="1:5">
      <c t="s" r="A4529" s="4">
        <v>1325</v>
      </c>
    </row>
    <row r="4530" spans="1:5">
      <c t="s" r="A4530" s="3">
        <v>859</v>
      </c>
    </row>
    <row r="4531" spans="1:5">
      <c t="s" r="A4531" s="4">
        <v>860</v>
      </c>
      <c t="n" r="B4531" s="6">
        <v>0</v>
      </c>
    </row>
    <row r="4532" spans="1:5">
      <c t="s" r="A4532" s="4">
        <v>861</v>
      </c>
      <c t="n" r="B4532" s="6">
        <v>16032</v>
      </c>
    </row>
    <row r="4533" spans="1:5">
      <c t="s" r="A4533" s="4">
        <v>862</v>
      </c>
      <c t="n" r="B4533" s="6">
        <v>5935</v>
      </c>
    </row>
    <row r="4534" spans="1:5">
      <c t="s" r="A4534" s="4">
        <v>863</v>
      </c>
      <c t="n" r="B4534" s="6">
        <v>353</v>
      </c>
    </row>
    <row r="4535" spans="1:5">
      <c t="s" r="A4535" s="4">
        <v>873</v>
      </c>
      <c t="n" r="B4535" s="6">
        <v>16032</v>
      </c>
    </row>
    <row r="4536" spans="1:5">
      <c t="s" r="A4536" s="4">
        <v>874</v>
      </c>
      <c t="n" r="B4536" s="6">
        <v>6288</v>
      </c>
    </row>
    <row r="4537" spans="1:5">
      <c t="s" r="A4537" s="4">
        <v>864</v>
      </c>
      <c t="n" r="B4537" s="6">
        <v>22320</v>
      </c>
    </row>
    <row r="4538" spans="1:5">
      <c t="s" r="A4538" s="4">
        <v>865</v>
      </c>
      <c t="n" r="B4538" s="6">
        <v>3641</v>
      </c>
    </row>
    <row r="4539" spans="1:5">
      <c t="s" r="A4539" s="4">
        <v>1326</v>
      </c>
    </row>
    <row r="4540" spans="1:5">
      <c t="s" r="A4540" s="3">
        <v>859</v>
      </c>
    </row>
    <row r="4541" spans="1:5">
      <c t="s" r="A4541" s="4">
        <v>860</v>
      </c>
      <c t="n" r="B4541" s="6">
        <v>0</v>
      </c>
    </row>
    <row r="4542" spans="1:5">
      <c t="s" r="A4542" s="4">
        <v>861</v>
      </c>
      <c t="n" r="B4542" s="6">
        <v>5132</v>
      </c>
    </row>
    <row r="4543" spans="1:5">
      <c t="s" r="A4543" s="4">
        <v>862</v>
      </c>
      <c t="n" r="B4543" s="6">
        <v>20887</v>
      </c>
    </row>
    <row r="4544" spans="1:5">
      <c t="s" r="A4544" s="4">
        <v>863</v>
      </c>
      <c t="n" r="B4544" s="6">
        <v>837</v>
      </c>
    </row>
    <row r="4545" spans="1:5">
      <c t="s" r="A4545" s="4">
        <v>873</v>
      </c>
      <c t="n" r="B4545" s="6">
        <v>5132</v>
      </c>
    </row>
    <row r="4546" spans="1:5">
      <c t="s" r="A4546" s="4">
        <v>874</v>
      </c>
      <c t="n" r="B4546" s="6">
        <v>21724</v>
      </c>
    </row>
    <row r="4547" spans="1:5">
      <c t="s" r="A4547" s="4">
        <v>864</v>
      </c>
      <c t="n" r="B4547" s="6">
        <v>26856</v>
      </c>
    </row>
    <row r="4548" spans="1:5">
      <c t="s" r="A4548" s="4">
        <v>865</v>
      </c>
      <c t="n" r="B4548" s="6">
        <v>3306</v>
      </c>
    </row>
    <row r="4549" spans="1:5">
      <c t="s" r="A4549" s="4">
        <v>1327</v>
      </c>
    </row>
    <row r="4550" spans="1:5">
      <c t="s" r="A4550" s="3">
        <v>859</v>
      </c>
    </row>
    <row r="4551" spans="1:5">
      <c t="s" r="A4551" s="4">
        <v>860</v>
      </c>
      <c t="n" r="B4551" s="6">
        <v>0</v>
      </c>
    </row>
    <row r="4552" spans="1:5">
      <c t="s" r="A4552" s="4">
        <v>861</v>
      </c>
      <c t="n" r="B4552" s="6">
        <v>180</v>
      </c>
    </row>
    <row r="4553" spans="1:5">
      <c t="s" r="A4553" s="4">
        <v>862</v>
      </c>
      <c t="n" r="B4553" s="6">
        <v>1274</v>
      </c>
    </row>
    <row r="4554" spans="1:5">
      <c t="s" r="A4554" s="4">
        <v>863</v>
      </c>
      <c t="n" r="B4554" s="6">
        <v>107</v>
      </c>
    </row>
    <row r="4555" spans="1:5">
      <c t="s" r="A4555" s="4">
        <v>873</v>
      </c>
      <c t="n" r="B4555" s="6">
        <v>180</v>
      </c>
    </row>
    <row r="4556" spans="1:5">
      <c t="s" r="A4556" s="4">
        <v>874</v>
      </c>
      <c t="n" r="B4556" s="6">
        <v>1381</v>
      </c>
    </row>
    <row r="4557" spans="1:5">
      <c t="s" r="A4557" s="4">
        <v>864</v>
      </c>
      <c t="n" r="B4557" s="6">
        <v>1561</v>
      </c>
    </row>
    <row r="4558" spans="1:5">
      <c t="s" r="A4558" s="4">
        <v>865</v>
      </c>
      <c t="n" r="B4558" s="6">
        <v>339</v>
      </c>
    </row>
    <row r="4559" spans="1:5">
      <c t="s" r="A4559" s="4">
        <v>1328</v>
      </c>
    </row>
    <row r="4560" spans="1:5">
      <c t="s" r="A4560" s="3">
        <v>859</v>
      </c>
    </row>
    <row r="4561" spans="1:5">
      <c t="s" r="A4561" s="4">
        <v>860</v>
      </c>
      <c t="n" r="B4561" s="6">
        <v>0</v>
      </c>
    </row>
    <row r="4562" spans="1:5">
      <c t="s" r="A4562" s="4">
        <v>861</v>
      </c>
      <c t="n" r="B4562" s="6">
        <v>457</v>
      </c>
    </row>
    <row r="4563" spans="1:5">
      <c t="s" r="A4563" s="4">
        <v>862</v>
      </c>
      <c t="n" r="B4563" s="6">
        <v>2060</v>
      </c>
    </row>
    <row r="4564" spans="1:5">
      <c t="s" r="A4564" s="4">
        <v>863</v>
      </c>
      <c t="n" r="B4564" s="6">
        <v>187</v>
      </c>
    </row>
    <row r="4565" spans="1:5">
      <c t="s" r="A4565" s="4">
        <v>873</v>
      </c>
      <c t="n" r="B4565" s="6">
        <v>457</v>
      </c>
    </row>
    <row r="4566" spans="1:5">
      <c t="s" r="A4566" s="4">
        <v>874</v>
      </c>
      <c t="n" r="B4566" s="6">
        <v>2247</v>
      </c>
    </row>
    <row r="4567" spans="1:5">
      <c t="s" r="A4567" s="4">
        <v>864</v>
      </c>
      <c t="n" r="B4567" s="6">
        <v>2704</v>
      </c>
    </row>
    <row r="4568" spans="1:5">
      <c t="s" r="A4568" s="4">
        <v>865</v>
      </c>
      <c t="n" r="B4568" s="6">
        <v>458</v>
      </c>
    </row>
    <row r="4569" spans="1:5">
      <c t="s" r="A4569" s="4">
        <v>1329</v>
      </c>
    </row>
    <row r="4570" spans="1:5">
      <c t="s" r="A4570" s="3">
        <v>859</v>
      </c>
    </row>
    <row r="4571" spans="1:5">
      <c t="s" r="A4571" s="4">
        <v>860</v>
      </c>
      <c t="n" r="B4571" s="6">
        <v>0</v>
      </c>
    </row>
    <row r="4572" spans="1:5">
      <c t="s" r="A4572" s="4">
        <v>861</v>
      </c>
      <c t="n" r="B4572" s="6">
        <v>1625</v>
      </c>
    </row>
    <row r="4573" spans="1:5">
      <c t="s" r="A4573" s="4">
        <v>862</v>
      </c>
      <c t="n" r="B4573" s="6">
        <v>6441</v>
      </c>
    </row>
    <row r="4574" spans="1:5">
      <c t="s" r="A4574" s="4">
        <v>863</v>
      </c>
      <c t="n" r="B4574" s="6">
        <v>1043</v>
      </c>
    </row>
    <row r="4575" spans="1:5">
      <c t="s" r="A4575" s="4">
        <v>873</v>
      </c>
      <c t="n" r="B4575" s="6">
        <v>1625</v>
      </c>
    </row>
    <row r="4576" spans="1:5">
      <c t="s" r="A4576" s="4">
        <v>874</v>
      </c>
      <c t="n" r="B4576" s="6">
        <v>7484</v>
      </c>
    </row>
    <row r="4577" spans="1:5">
      <c t="s" r="A4577" s="4">
        <v>864</v>
      </c>
      <c t="n" r="B4577" s="6">
        <v>9109</v>
      </c>
    </row>
    <row r="4578" spans="1:5">
      <c t="s" r="A4578" s="4">
        <v>865</v>
      </c>
      <c t="n" r="B4578" s="6">
        <v>1660</v>
      </c>
    </row>
    <row r="4579" spans="1:5">
      <c t="s" r="A4579" s="4">
        <v>1330</v>
      </c>
    </row>
    <row r="4580" spans="1:5">
      <c t="s" r="A4580" s="3">
        <v>859</v>
      </c>
    </row>
    <row r="4581" spans="1:5">
      <c t="s" r="A4581" s="4">
        <v>860</v>
      </c>
      <c t="n" r="B4581" s="6">
        <v>0</v>
      </c>
    </row>
    <row r="4582" spans="1:5">
      <c t="s" r="A4582" s="4">
        <v>861</v>
      </c>
      <c t="n" r="B4582" s="6">
        <v>956</v>
      </c>
    </row>
    <row r="4583" spans="1:5">
      <c t="s" r="A4583" s="4">
        <v>862</v>
      </c>
      <c t="n" r="B4583" s="6">
        <v>3512</v>
      </c>
    </row>
    <row r="4584" spans="1:5">
      <c t="s" r="A4584" s="4">
        <v>863</v>
      </c>
      <c t="n" r="B4584" s="6">
        <v>246</v>
      </c>
    </row>
    <row r="4585" spans="1:5">
      <c t="s" r="A4585" s="4">
        <v>873</v>
      </c>
      <c t="n" r="B4585" s="6">
        <v>956</v>
      </c>
    </row>
    <row r="4586" spans="1:5">
      <c t="s" r="A4586" s="4">
        <v>874</v>
      </c>
      <c t="n" r="B4586" s="6">
        <v>3758</v>
      </c>
    </row>
    <row r="4587" spans="1:5">
      <c t="s" r="A4587" s="4">
        <v>864</v>
      </c>
      <c t="n" r="B4587" s="6">
        <v>4714</v>
      </c>
    </row>
    <row r="4588" spans="1:5">
      <c t="s" r="A4588" s="4">
        <v>865</v>
      </c>
      <c t="n" r="B4588" s="6">
        <v>833</v>
      </c>
    </row>
    <row r="4589" spans="1:5">
      <c t="s" r="A4589" s="4">
        <v>1331</v>
      </c>
    </row>
    <row r="4590" spans="1:5">
      <c t="s" r="A4590" s="3">
        <v>859</v>
      </c>
    </row>
    <row r="4591" spans="1:5">
      <c t="s" r="A4591" s="4">
        <v>860</v>
      </c>
      <c t="n" r="B4591" s="6">
        <v>0</v>
      </c>
    </row>
    <row r="4592" spans="1:5">
      <c t="s" r="A4592" s="4">
        <v>861</v>
      </c>
      <c t="n" r="B4592" s="6">
        <v>1143</v>
      </c>
    </row>
    <row r="4593" spans="1:5">
      <c t="s" r="A4593" s="4">
        <v>862</v>
      </c>
      <c t="n" r="B4593" s="6">
        <v>5724</v>
      </c>
    </row>
    <row r="4594" spans="1:5">
      <c t="s" r="A4594" s="4">
        <v>863</v>
      </c>
      <c t="n" r="B4594" s="6">
        <v>217</v>
      </c>
    </row>
    <row r="4595" spans="1:5">
      <c t="s" r="A4595" s="4">
        <v>873</v>
      </c>
      <c t="n" r="B4595" s="6">
        <v>1143</v>
      </c>
    </row>
    <row r="4596" spans="1:5">
      <c t="s" r="A4596" s="4">
        <v>874</v>
      </c>
      <c t="n" r="B4596" s="6">
        <v>5941</v>
      </c>
    </row>
    <row r="4597" spans="1:5">
      <c t="s" r="A4597" s="4">
        <v>864</v>
      </c>
      <c t="n" r="B4597" s="6">
        <v>7084</v>
      </c>
    </row>
    <row r="4598" spans="1:5">
      <c t="s" r="A4598" s="4">
        <v>865</v>
      </c>
      <c t="n" r="B4598" s="6">
        <v>1232</v>
      </c>
    </row>
    <row r="4599" spans="1:5">
      <c t="s" r="A4599" s="4">
        <v>1332</v>
      </c>
    </row>
    <row r="4600" spans="1:5">
      <c t="s" r="A4600" s="3">
        <v>859</v>
      </c>
    </row>
    <row r="4601" spans="1:5">
      <c t="s" r="A4601" s="4">
        <v>860</v>
      </c>
      <c t="n" r="B4601" s="6">
        <v>0</v>
      </c>
    </row>
    <row r="4602" spans="1:5">
      <c t="s" r="A4602" s="4">
        <v>861</v>
      </c>
      <c t="n" r="B4602" s="6">
        <v>723</v>
      </c>
    </row>
    <row r="4603" spans="1:5">
      <c t="s" r="A4603" s="4">
        <v>862</v>
      </c>
      <c t="n" r="B4603" s="6">
        <v>2551</v>
      </c>
    </row>
    <row r="4604" spans="1:5">
      <c t="s" r="A4604" s="4">
        <v>863</v>
      </c>
      <c t="n" r="B4604" s="6">
        <v>1303</v>
      </c>
    </row>
    <row r="4605" spans="1:5">
      <c t="s" r="A4605" s="4">
        <v>873</v>
      </c>
      <c t="n" r="B4605" s="6">
        <v>723</v>
      </c>
    </row>
    <row r="4606" spans="1:5">
      <c t="s" r="A4606" s="4">
        <v>874</v>
      </c>
      <c t="n" r="B4606" s="6">
        <v>3854</v>
      </c>
    </row>
    <row r="4607" spans="1:5">
      <c t="s" r="A4607" s="4">
        <v>864</v>
      </c>
      <c t="n" r="B4607" s="6">
        <v>4577</v>
      </c>
    </row>
    <row r="4608" spans="1:5">
      <c t="s" r="A4608" s="4">
        <v>865</v>
      </c>
      <c t="n" r="B4608" s="6">
        <v>809</v>
      </c>
    </row>
    <row r="4609" spans="1:5">
      <c t="s" r="A4609" s="4">
        <v>1333</v>
      </c>
    </row>
    <row r="4610" spans="1:5">
      <c t="s" r="A4610" s="3">
        <v>859</v>
      </c>
    </row>
    <row r="4611" spans="1:5">
      <c t="s" r="A4611" s="4">
        <v>860</v>
      </c>
      <c t="n" r="B4611" s="6">
        <v>0</v>
      </c>
    </row>
    <row r="4612" spans="1:5">
      <c t="s" r="A4612" s="4">
        <v>861</v>
      </c>
      <c t="n" r="B4612" s="6">
        <v>1505</v>
      </c>
    </row>
    <row r="4613" spans="1:5">
      <c t="s" r="A4613" s="4">
        <v>862</v>
      </c>
      <c t="n" r="B4613" s="6">
        <v>4958</v>
      </c>
    </row>
    <row r="4614" spans="1:5">
      <c t="s" r="A4614" s="4">
        <v>863</v>
      </c>
      <c t="n" r="B4614" s="6">
        <v>0</v>
      </c>
    </row>
    <row r="4615" spans="1:5">
      <c t="s" r="A4615" s="4">
        <v>873</v>
      </c>
      <c t="n" r="B4615" s="6">
        <v>1505</v>
      </c>
    </row>
    <row r="4616" spans="1:5">
      <c t="s" r="A4616" s="4">
        <v>874</v>
      </c>
      <c t="n" r="B4616" s="6">
        <v>4958</v>
      </c>
    </row>
    <row r="4617" spans="1:5">
      <c t="s" r="A4617" s="4">
        <v>864</v>
      </c>
      <c t="n" r="B4617" s="6">
        <v>6463</v>
      </c>
    </row>
    <row r="4618" spans="1:5">
      <c t="s" r="A4618" s="4">
        <v>865</v>
      </c>
      <c t="n" r="B4618" s="6">
        <v>1310</v>
      </c>
    </row>
    <row r="4619" spans="1:5">
      <c t="s" r="A4619" s="4">
        <v>1334</v>
      </c>
    </row>
    <row r="4620" spans="1:5">
      <c t="s" r="A4620" s="3">
        <v>859</v>
      </c>
    </row>
    <row r="4621" spans="1:5">
      <c t="s" r="A4621" s="4">
        <v>860</v>
      </c>
      <c t="n" r="B4621" s="6">
        <v>0</v>
      </c>
    </row>
    <row r="4622" spans="1:5">
      <c t="s" r="A4622" s="4">
        <v>861</v>
      </c>
      <c t="n" r="B4622" s="6">
        <v>756</v>
      </c>
    </row>
    <row r="4623" spans="1:5">
      <c t="s" r="A4623" s="4">
        <v>862</v>
      </c>
      <c t="n" r="B4623" s="6">
        <v>3865</v>
      </c>
    </row>
    <row r="4624" spans="1:5">
      <c t="s" r="A4624" s="4">
        <v>863</v>
      </c>
      <c t="n" r="B4624" s="6">
        <v>569</v>
      </c>
    </row>
    <row r="4625" spans="1:5">
      <c t="s" r="A4625" s="4">
        <v>873</v>
      </c>
      <c t="n" r="B4625" s="6">
        <v>756</v>
      </c>
    </row>
    <row r="4626" spans="1:5">
      <c t="s" r="A4626" s="4">
        <v>874</v>
      </c>
      <c t="n" r="B4626" s="6">
        <v>4434</v>
      </c>
    </row>
    <row r="4627" spans="1:5">
      <c t="s" r="A4627" s="4">
        <v>864</v>
      </c>
      <c t="n" r="B4627" s="6">
        <v>5190</v>
      </c>
    </row>
    <row r="4628" spans="1:5">
      <c t="s" r="A4628" s="4">
        <v>865</v>
      </c>
      <c t="n" r="B4628" s="6">
        <v>1143</v>
      </c>
    </row>
    <row r="4629" spans="1:5">
      <c t="s" r="A4629" s="4">
        <v>1335</v>
      </c>
    </row>
    <row r="4630" spans="1:5">
      <c t="s" r="A4630" s="3">
        <v>859</v>
      </c>
    </row>
    <row r="4631" spans="1:5">
      <c t="s" r="A4631" s="4">
        <v>860</v>
      </c>
      <c t="n" r="B4631" s="6">
        <v>1669</v>
      </c>
    </row>
    <row r="4632" spans="1:5">
      <c t="s" r="A4632" s="4">
        <v>861</v>
      </c>
      <c t="n" r="B4632" s="6">
        <v>483</v>
      </c>
    </row>
    <row r="4633" spans="1:5">
      <c t="s" r="A4633" s="4">
        <v>862</v>
      </c>
      <c t="n" r="B4633" s="6">
        <v>2536</v>
      </c>
    </row>
    <row r="4634" spans="1:5">
      <c t="s" r="A4634" s="4">
        <v>863</v>
      </c>
      <c t="n" r="B4634" s="6">
        <v>316</v>
      </c>
    </row>
    <row r="4635" spans="1:5">
      <c t="s" r="A4635" s="4">
        <v>873</v>
      </c>
      <c t="n" r="B4635" s="6">
        <v>487</v>
      </c>
    </row>
    <row r="4636" spans="1:5">
      <c t="s" r="A4636" s="4">
        <v>874</v>
      </c>
      <c t="n" r="B4636" s="6">
        <v>2848</v>
      </c>
    </row>
    <row r="4637" spans="1:5">
      <c t="s" r="A4637" s="4">
        <v>864</v>
      </c>
      <c t="n" r="B4637" s="6">
        <v>3335</v>
      </c>
    </row>
    <row r="4638" spans="1:5">
      <c t="s" r="A4638" s="4">
        <v>865</v>
      </c>
      <c t="n" r="B4638" s="6">
        <v>1195</v>
      </c>
    </row>
    <row r="4639" spans="1:5">
      <c t="s" r="A4639" s="4">
        <v>1336</v>
      </c>
    </row>
    <row r="4640" spans="1:5">
      <c t="s" r="A4640" s="3">
        <v>859</v>
      </c>
    </row>
    <row r="4641" spans="1:5">
      <c t="s" r="A4641" s="4">
        <v>860</v>
      </c>
      <c t="n" r="B4641" s="6">
        <v>2975</v>
      </c>
    </row>
    <row r="4642" spans="1:5">
      <c t="s" r="A4642" s="4">
        <v>861</v>
      </c>
      <c t="n" r="B4642" s="6">
        <v>530</v>
      </c>
    </row>
    <row r="4643" spans="1:5">
      <c t="s" r="A4643" s="4">
        <v>862</v>
      </c>
      <c t="n" r="B4643" s="6">
        <v>4786</v>
      </c>
    </row>
    <row r="4644" spans="1:5">
      <c t="s" r="A4644" s="4">
        <v>863</v>
      </c>
      <c t="n" r="B4644" s="6">
        <v>316</v>
      </c>
    </row>
    <row r="4645" spans="1:5">
      <c t="s" r="A4645" s="4">
        <v>873</v>
      </c>
      <c t="n" r="B4645" s="6">
        <v>534</v>
      </c>
    </row>
    <row r="4646" spans="1:5">
      <c t="s" r="A4646" s="4">
        <v>874</v>
      </c>
      <c t="n" r="B4646" s="6">
        <v>5098</v>
      </c>
    </row>
    <row r="4647" spans="1:5">
      <c t="s" r="A4647" s="4">
        <v>864</v>
      </c>
      <c t="n" r="B4647" s="6">
        <v>5632</v>
      </c>
    </row>
    <row r="4648" spans="1:5">
      <c t="s" r="A4648" s="4">
        <v>865</v>
      </c>
      <c t="n" r="B4648" s="6">
        <v>2114</v>
      </c>
    </row>
    <row r="4649" spans="1:5">
      <c t="s" r="A4649" s="4">
        <v>1337</v>
      </c>
    </row>
    <row r="4650" spans="1:5">
      <c t="s" r="A4650" s="3">
        <v>859</v>
      </c>
    </row>
    <row r="4651" spans="1:5">
      <c t="s" r="A4651" s="4">
        <v>860</v>
      </c>
      <c t="n" r="B4651" s="6">
        <v>1607</v>
      </c>
    </row>
    <row r="4652" spans="1:5">
      <c t="s" r="A4652" s="4">
        <v>861</v>
      </c>
      <c t="n" r="B4652" s="6">
        <v>334</v>
      </c>
    </row>
    <row r="4653" spans="1:5">
      <c t="s" r="A4653" s="4">
        <v>862</v>
      </c>
      <c t="n" r="B4653" s="6">
        <v>2709</v>
      </c>
    </row>
    <row r="4654" spans="1:5">
      <c t="s" r="A4654" s="4">
        <v>863</v>
      </c>
      <c t="n" r="B4654" s="6">
        <v>175</v>
      </c>
    </row>
    <row r="4655" spans="1:5">
      <c t="s" r="A4655" s="4">
        <v>873</v>
      </c>
      <c t="n" r="B4655" s="6">
        <v>338</v>
      </c>
    </row>
    <row r="4656" spans="1:5">
      <c t="s" r="A4656" s="4">
        <v>874</v>
      </c>
      <c t="n" r="B4656" s="6">
        <v>2880</v>
      </c>
    </row>
    <row r="4657" spans="1:5">
      <c t="s" r="A4657" s="4">
        <v>864</v>
      </c>
      <c t="n" r="B4657" s="6">
        <v>3218</v>
      </c>
    </row>
    <row r="4658" spans="1:5">
      <c t="s" r="A4658" s="4">
        <v>865</v>
      </c>
      <c t="n" r="B4658" s="6">
        <v>1189</v>
      </c>
    </row>
    <row r="4659" spans="1:5">
      <c t="s" r="A4659" s="4">
        <v>1338</v>
      </c>
    </row>
    <row r="4660" spans="1:5">
      <c t="s" r="A4660" s="3">
        <v>859</v>
      </c>
    </row>
    <row r="4661" spans="1:5">
      <c t="s" r="A4661" s="4">
        <v>860</v>
      </c>
      <c t="n" r="B4661" s="6">
        <v>1688</v>
      </c>
    </row>
    <row r="4662" spans="1:5">
      <c t="s" r="A4662" s="4">
        <v>861</v>
      </c>
      <c t="n" r="B4662" s="6">
        <v>600</v>
      </c>
    </row>
    <row r="4663" spans="1:5">
      <c t="s" r="A4663" s="4">
        <v>862</v>
      </c>
      <c t="n" r="B4663" s="6">
        <v>1323</v>
      </c>
    </row>
    <row r="4664" spans="1:5">
      <c t="s" r="A4664" s="4">
        <v>863</v>
      </c>
      <c t="n" r="B4664" s="6">
        <v>1468</v>
      </c>
    </row>
    <row r="4665" spans="1:5">
      <c t="s" r="A4665" s="4">
        <v>873</v>
      </c>
      <c t="n" r="B4665" s="6">
        <v>604</v>
      </c>
    </row>
    <row r="4666" spans="1:5">
      <c t="s" r="A4666" s="4">
        <v>874</v>
      </c>
      <c t="n" r="B4666" s="6">
        <v>2787</v>
      </c>
    </row>
    <row r="4667" spans="1:5">
      <c t="s" r="A4667" s="4">
        <v>864</v>
      </c>
      <c t="n" r="B4667" s="6">
        <v>3391</v>
      </c>
    </row>
    <row r="4668" spans="1:5">
      <c t="s" r="A4668" s="4">
        <v>865</v>
      </c>
      <c t="n" r="B4668" s="6">
        <v>1103</v>
      </c>
    </row>
    <row r="4669" spans="1:5">
      <c t="s" r="A4669" s="4">
        <v>1339</v>
      </c>
    </row>
    <row r="4670" spans="1:5">
      <c t="s" r="A4670" s="3">
        <v>859</v>
      </c>
    </row>
    <row r="4671" spans="1:5">
      <c t="s" r="A4671" s="4">
        <v>860</v>
      </c>
      <c t="n" r="B4671" s="6">
        <v>1738</v>
      </c>
    </row>
    <row r="4672" spans="1:5">
      <c t="s" r="A4672" s="4">
        <v>861</v>
      </c>
      <c t="n" r="B4672" s="6">
        <v>488</v>
      </c>
    </row>
    <row r="4673" spans="1:5">
      <c t="s" r="A4673" s="4">
        <v>862</v>
      </c>
      <c t="n" r="B4673" s="6">
        <v>2580</v>
      </c>
    </row>
    <row r="4674" spans="1:5">
      <c t="s" r="A4674" s="4">
        <v>863</v>
      </c>
      <c t="n" r="B4674" s="6">
        <v>263</v>
      </c>
    </row>
    <row r="4675" spans="1:5">
      <c t="s" r="A4675" s="4">
        <v>873</v>
      </c>
      <c t="n" r="B4675" s="6">
        <v>488</v>
      </c>
    </row>
    <row r="4676" spans="1:5">
      <c t="s" r="A4676" s="4">
        <v>874</v>
      </c>
      <c t="n" r="B4676" s="6">
        <v>2843</v>
      </c>
    </row>
    <row r="4677" spans="1:5">
      <c t="s" r="A4677" s="4">
        <v>864</v>
      </c>
      <c t="n" r="B4677" s="6">
        <v>3331</v>
      </c>
    </row>
    <row r="4678" spans="1:5">
      <c t="s" r="A4678" s="4">
        <v>865</v>
      </c>
      <c t="n" r="B4678" s="6">
        <v>1177</v>
      </c>
    </row>
    <row r="4679" spans="1:5">
      <c t="s" r="A4679" s="4">
        <v>1340</v>
      </c>
    </row>
    <row r="4680" spans="1:5">
      <c t="s" r="A4680" s="3">
        <v>859</v>
      </c>
    </row>
    <row r="4681" spans="1:5">
      <c t="s" r="A4681" s="4">
        <v>860</v>
      </c>
      <c t="n" r="B4681" s="6">
        <v>2678</v>
      </c>
    </row>
    <row r="4682" spans="1:5">
      <c t="s" r="A4682" s="4">
        <v>861</v>
      </c>
      <c t="n" r="B4682" s="6">
        <v>555</v>
      </c>
    </row>
    <row r="4683" spans="1:5">
      <c t="s" r="A4683" s="4">
        <v>862</v>
      </c>
      <c t="n" r="B4683" s="6">
        <v>3514</v>
      </c>
    </row>
    <row r="4684" spans="1:5">
      <c t="s" r="A4684" s="4">
        <v>863</v>
      </c>
      <c t="n" r="B4684" s="6">
        <v>955</v>
      </c>
    </row>
    <row r="4685" spans="1:5">
      <c t="s" r="A4685" s="4">
        <v>873</v>
      </c>
      <c t="n" r="B4685" s="6">
        <v>555</v>
      </c>
    </row>
    <row r="4686" spans="1:5">
      <c t="s" r="A4686" s="4">
        <v>874</v>
      </c>
      <c t="n" r="B4686" s="6">
        <v>4469</v>
      </c>
    </row>
    <row r="4687" spans="1:5">
      <c t="s" r="A4687" s="4">
        <v>864</v>
      </c>
      <c t="n" r="B4687" s="6">
        <v>5024</v>
      </c>
    </row>
    <row r="4688" spans="1:5">
      <c t="s" r="A4688" s="4">
        <v>865</v>
      </c>
      <c t="n" r="B4688" s="6">
        <v>1665</v>
      </c>
    </row>
    <row r="4689" spans="1:5">
      <c t="s" r="A4689" s="4">
        <v>1341</v>
      </c>
    </row>
    <row r="4690" spans="1:5">
      <c t="s" r="A4690" s="3">
        <v>859</v>
      </c>
    </row>
    <row r="4691" spans="1:5">
      <c t="s" r="A4691" s="4">
        <v>860</v>
      </c>
      <c t="n" r="B4691" s="6">
        <v>1749</v>
      </c>
    </row>
    <row r="4692" spans="1:5">
      <c t="s" r="A4692" s="4">
        <v>861</v>
      </c>
      <c t="n" r="B4692" s="6">
        <v>394</v>
      </c>
    </row>
    <row r="4693" spans="1:5">
      <c t="s" r="A4693" s="4">
        <v>862</v>
      </c>
      <c t="n" r="B4693" s="6">
        <v>1790</v>
      </c>
    </row>
    <row r="4694" spans="1:5">
      <c t="s" r="A4694" s="4">
        <v>863</v>
      </c>
      <c t="n" r="B4694" s="6">
        <v>1333</v>
      </c>
    </row>
    <row r="4695" spans="1:5">
      <c t="s" r="A4695" s="4">
        <v>873</v>
      </c>
      <c t="n" r="B4695" s="6">
        <v>394</v>
      </c>
    </row>
    <row r="4696" spans="1:5">
      <c t="s" r="A4696" s="4">
        <v>874</v>
      </c>
      <c t="n" r="B4696" s="6">
        <v>3123</v>
      </c>
    </row>
    <row r="4697" spans="1:5">
      <c t="s" r="A4697" s="4">
        <v>864</v>
      </c>
      <c t="n" r="B4697" s="6">
        <v>3517</v>
      </c>
    </row>
    <row r="4698" spans="1:5">
      <c t="s" r="A4698" s="4">
        <v>865</v>
      </c>
      <c t="n" r="B4698" s="6">
        <v>1007</v>
      </c>
    </row>
    <row r="4699" spans="1:5">
      <c t="s" r="A4699" s="4">
        <v>1342</v>
      </c>
    </row>
    <row r="4700" spans="1:5">
      <c t="s" r="A4700" s="3">
        <v>859</v>
      </c>
    </row>
    <row r="4701" spans="1:5">
      <c t="s" r="A4701" s="4">
        <v>860</v>
      </c>
      <c t="n" r="B4701" s="6">
        <v>2007</v>
      </c>
    </row>
    <row r="4702" spans="1:5">
      <c t="s" r="A4702" s="4">
        <v>861</v>
      </c>
      <c t="n" r="B4702" s="6">
        <v>1082</v>
      </c>
    </row>
    <row r="4703" spans="1:5">
      <c t="s" r="A4703" s="4">
        <v>862</v>
      </c>
      <c t="n" r="B4703" s="6">
        <v>2044</v>
      </c>
    </row>
    <row r="4704" spans="1:5">
      <c t="s" r="A4704" s="4">
        <v>863</v>
      </c>
      <c t="n" r="B4704" s="6">
        <v>848</v>
      </c>
    </row>
    <row r="4705" spans="1:5">
      <c t="s" r="A4705" s="4">
        <v>873</v>
      </c>
      <c t="n" r="B4705" s="6">
        <v>1082</v>
      </c>
    </row>
    <row r="4706" spans="1:5">
      <c t="s" r="A4706" s="4">
        <v>874</v>
      </c>
      <c t="n" r="B4706" s="6">
        <v>2892</v>
      </c>
    </row>
    <row r="4707" spans="1:5">
      <c t="s" r="A4707" s="4">
        <v>864</v>
      </c>
      <c t="n" r="B4707" s="6">
        <v>3974</v>
      </c>
    </row>
    <row r="4708" spans="1:5">
      <c t="s" r="A4708" s="4">
        <v>865</v>
      </c>
      <c t="n" r="B4708" s="6">
        <v>1426</v>
      </c>
    </row>
    <row r="4709" spans="1:5">
      <c t="s" r="A4709" s="4">
        <v>1343</v>
      </c>
    </row>
    <row r="4710" spans="1:5">
      <c t="s" r="A4710" s="3">
        <v>859</v>
      </c>
    </row>
    <row r="4711" spans="1:5">
      <c t="s" r="A4711" s="4">
        <v>860</v>
      </c>
      <c t="n" r="B4711" s="6">
        <v>0</v>
      </c>
    </row>
    <row r="4712" spans="1:5">
      <c t="s" r="A4712" s="4">
        <v>861</v>
      </c>
      <c t="n" r="B4712" s="6">
        <v>3705</v>
      </c>
    </row>
    <row r="4713" spans="1:5">
      <c t="s" r="A4713" s="4">
        <v>862</v>
      </c>
      <c t="n" r="B4713" s="6">
        <v>2355</v>
      </c>
    </row>
    <row r="4714" spans="1:5">
      <c t="s" r="A4714" s="4">
        <v>863</v>
      </c>
      <c t="n" r="B4714" s="6">
        <v>1557</v>
      </c>
    </row>
    <row r="4715" spans="1:5">
      <c t="s" r="A4715" s="4">
        <v>873</v>
      </c>
      <c t="n" r="B4715" s="6">
        <v>3705</v>
      </c>
    </row>
    <row r="4716" spans="1:5">
      <c t="s" r="A4716" s="4">
        <v>874</v>
      </c>
      <c t="n" r="B4716" s="6">
        <v>3912</v>
      </c>
    </row>
    <row r="4717" spans="1:5">
      <c t="s" r="A4717" s="4">
        <v>864</v>
      </c>
      <c t="n" r="B4717" s="6">
        <v>7617</v>
      </c>
    </row>
    <row r="4718" spans="1:5">
      <c t="s" r="A4718" s="4">
        <v>865</v>
      </c>
      <c t="n" r="B4718" s="6">
        <v>2309</v>
      </c>
    </row>
    <row r="4719" spans="1:5">
      <c t="s" r="A4719" s="4">
        <v>1344</v>
      </c>
    </row>
    <row r="4720" spans="1:5">
      <c t="s" r="A4720" s="3">
        <v>859</v>
      </c>
    </row>
    <row r="4721" spans="1:5">
      <c t="s" r="A4721" s="4">
        <v>860</v>
      </c>
      <c t="n" r="B4721" s="6">
        <v>0</v>
      </c>
    </row>
    <row r="4722" spans="1:5">
      <c t="s" r="A4722" s="4">
        <v>861</v>
      </c>
      <c t="n" r="B4722" s="6">
        <v>2354</v>
      </c>
    </row>
    <row r="4723" spans="1:5">
      <c t="s" r="A4723" s="4">
        <v>862</v>
      </c>
      <c t="n" r="B4723" s="6">
        <v>1669</v>
      </c>
    </row>
    <row r="4724" spans="1:5">
      <c t="s" r="A4724" s="4">
        <v>863</v>
      </c>
      <c t="n" r="B4724" s="6">
        <v>977</v>
      </c>
    </row>
    <row r="4725" spans="1:5">
      <c t="s" r="A4725" s="4">
        <v>873</v>
      </c>
      <c t="n" r="B4725" s="6">
        <v>2354</v>
      </c>
    </row>
    <row r="4726" spans="1:5">
      <c t="s" r="A4726" s="4">
        <v>874</v>
      </c>
      <c t="n" r="B4726" s="6">
        <v>2646</v>
      </c>
    </row>
    <row r="4727" spans="1:5">
      <c t="s" r="A4727" s="4">
        <v>864</v>
      </c>
      <c t="n" r="B4727" s="6">
        <v>5000</v>
      </c>
    </row>
    <row r="4728" spans="1:5">
      <c t="s" r="A4728" s="4">
        <v>865</v>
      </c>
      <c t="n" r="B4728" s="6">
        <v>1496</v>
      </c>
    </row>
    <row r="4729" spans="1:5">
      <c t="s" r="A4729" s="4">
        <v>1345</v>
      </c>
    </row>
    <row r="4730" spans="1:5">
      <c t="s" r="A4730" s="3">
        <v>859</v>
      </c>
    </row>
    <row r="4731" spans="1:5">
      <c t="s" r="A4731" s="4">
        <v>860</v>
      </c>
      <c t="n" r="B4731" s="6">
        <v>0</v>
      </c>
    </row>
    <row r="4732" spans="1:5">
      <c t="s" r="A4732" s="4">
        <v>861</v>
      </c>
      <c t="n" r="B4732" s="6">
        <v>2332</v>
      </c>
    </row>
    <row r="4733" spans="1:5">
      <c t="s" r="A4733" s="4">
        <v>862</v>
      </c>
      <c t="n" r="B4733" s="6">
        <v>2237</v>
      </c>
    </row>
    <row r="4734" spans="1:5">
      <c t="s" r="A4734" s="4">
        <v>863</v>
      </c>
      <c t="n" r="B4734" s="6">
        <v>1745</v>
      </c>
    </row>
    <row r="4735" spans="1:5">
      <c t="s" r="A4735" s="4">
        <v>873</v>
      </c>
      <c t="n" r="B4735" s="6">
        <v>2332</v>
      </c>
    </row>
    <row r="4736" spans="1:5">
      <c t="s" r="A4736" s="4">
        <v>874</v>
      </c>
      <c t="n" r="B4736" s="6">
        <v>3982</v>
      </c>
    </row>
    <row r="4737" spans="1:5">
      <c t="s" r="A4737" s="4">
        <v>864</v>
      </c>
      <c t="n" r="B4737" s="6">
        <v>6314</v>
      </c>
    </row>
    <row r="4738" spans="1:5">
      <c t="s" r="A4738" s="4">
        <v>865</v>
      </c>
      <c t="n" r="B4738" s="6">
        <v>2165</v>
      </c>
    </row>
    <row r="4739" spans="1:5">
      <c t="s" r="A4739" s="4">
        <v>1346</v>
      </c>
    </row>
    <row r="4740" spans="1:5">
      <c t="s" r="A4740" s="3">
        <v>859</v>
      </c>
    </row>
    <row r="4741" spans="1:5">
      <c t="s" r="A4741" s="4">
        <v>860</v>
      </c>
      <c t="n" r="B4741" s="6">
        <v>0</v>
      </c>
    </row>
    <row r="4742" spans="1:5">
      <c t="s" r="A4742" s="4">
        <v>861</v>
      </c>
      <c t="n" r="B4742" s="6">
        <v>7456</v>
      </c>
    </row>
    <row r="4743" spans="1:5">
      <c t="s" r="A4743" s="4">
        <v>862</v>
      </c>
      <c t="n" r="B4743" s="6">
        <v>25437</v>
      </c>
    </row>
    <row r="4744" spans="1:5">
      <c t="s" r="A4744" s="4">
        <v>863</v>
      </c>
      <c t="n" r="B4744" s="6">
        <v>22</v>
      </c>
    </row>
    <row r="4745" spans="1:5">
      <c t="s" r="A4745" s="4">
        <v>873</v>
      </c>
      <c t="n" r="B4745" s="6">
        <v>7456</v>
      </c>
    </row>
    <row r="4746" spans="1:5">
      <c t="s" r="A4746" s="4">
        <v>874</v>
      </c>
      <c t="n" r="B4746" s="6">
        <v>25459</v>
      </c>
    </row>
    <row r="4747" spans="1:5">
      <c t="s" r="A4747" s="4">
        <v>864</v>
      </c>
      <c t="n" r="B4747" s="6">
        <v>32915</v>
      </c>
    </row>
    <row r="4748" spans="1:5">
      <c t="s" r="A4748" s="4">
        <v>865</v>
      </c>
      <c t="n" r="B4748" s="6">
        <v>1747</v>
      </c>
    </row>
    <row r="4749" spans="1:5">
      <c t="s" r="A4749" s="4">
        <v>1347</v>
      </c>
    </row>
    <row r="4750" spans="1:5">
      <c t="s" r="A4750" s="3">
        <v>859</v>
      </c>
    </row>
    <row r="4751" spans="1:5">
      <c t="s" r="A4751" s="4">
        <v>860</v>
      </c>
      <c t="n" r="B4751" s="6">
        <v>0</v>
      </c>
    </row>
    <row r="4752" spans="1:5">
      <c t="s" r="A4752" s="4">
        <v>861</v>
      </c>
      <c t="n" r="B4752" s="6">
        <v>1534</v>
      </c>
    </row>
    <row r="4753" spans="1:5">
      <c t="s" r="A4753" s="4">
        <v>862</v>
      </c>
      <c t="n" r="B4753" s="6">
        <v>17382</v>
      </c>
    </row>
    <row r="4754" spans="1:5">
      <c t="s" r="A4754" s="4">
        <v>863</v>
      </c>
      <c t="n" r="B4754" s="6">
        <v>1522</v>
      </c>
    </row>
    <row r="4755" spans="1:5">
      <c t="s" r="A4755" s="4">
        <v>873</v>
      </c>
      <c t="n" r="B4755" s="6">
        <v>1613</v>
      </c>
    </row>
    <row r="4756" spans="1:5">
      <c t="s" r="A4756" s="4">
        <v>874</v>
      </c>
      <c t="n" r="B4756" s="6">
        <v>18825</v>
      </c>
    </row>
    <row r="4757" spans="1:5">
      <c t="s" r="A4757" s="4">
        <v>864</v>
      </c>
      <c t="n" r="B4757" s="6">
        <v>20438</v>
      </c>
    </row>
    <row r="4758" spans="1:5">
      <c t="s" r="A4758" s="4">
        <v>865</v>
      </c>
      <c t="n" r="B4758" s="6">
        <v>2232</v>
      </c>
    </row>
    <row r="4759" spans="1:5">
      <c t="s" r="A4759" s="4">
        <v>1348</v>
      </c>
    </row>
    <row r="4760" spans="1:5">
      <c t="s" r="A4760" s="3">
        <v>859</v>
      </c>
    </row>
    <row r="4761" spans="1:5">
      <c t="s" r="A4761" s="4">
        <v>860</v>
      </c>
      <c t="n" r="B4761" s="6">
        <v>0</v>
      </c>
    </row>
    <row r="4762" spans="1:5">
      <c t="s" r="A4762" s="4">
        <v>861</v>
      </c>
      <c t="n" r="B4762" s="6">
        <v>9633</v>
      </c>
    </row>
    <row r="4763" spans="1:5">
      <c t="s" r="A4763" s="4">
        <v>862</v>
      </c>
      <c t="n" r="B4763" s="6">
        <v>39644</v>
      </c>
    </row>
    <row r="4764" spans="1:5">
      <c t="s" r="A4764" s="4">
        <v>863</v>
      </c>
      <c t="n" r="B4764" s="6">
        <v>0</v>
      </c>
    </row>
    <row r="4765" spans="1:5">
      <c t="s" r="A4765" s="4">
        <v>873</v>
      </c>
      <c t="n" r="B4765" s="6">
        <v>9633</v>
      </c>
    </row>
    <row r="4766" spans="1:5">
      <c t="s" r="A4766" s="4">
        <v>874</v>
      </c>
      <c t="n" r="B4766" s="6">
        <v>39644</v>
      </c>
    </row>
    <row r="4767" spans="1:5">
      <c t="s" r="A4767" s="4">
        <v>864</v>
      </c>
      <c t="n" r="B4767" s="6">
        <v>49277</v>
      </c>
    </row>
    <row r="4768" spans="1:5">
      <c t="s" r="A4768" s="4">
        <v>865</v>
      </c>
      <c t="n" r="B4768" s="6">
        <v>4557</v>
      </c>
    </row>
    <row r="4769" spans="1:5">
      <c t="s" r="A4769" s="4">
        <v>1349</v>
      </c>
    </row>
    <row r="4770" spans="1:5">
      <c t="s" r="A4770" s="3">
        <v>859</v>
      </c>
    </row>
    <row r="4771" spans="1:5">
      <c t="s" r="A4771" s="4">
        <v>860</v>
      </c>
      <c t="n" r="B4771" s="6">
        <v>0</v>
      </c>
    </row>
    <row r="4772" spans="1:5">
      <c t="s" r="A4772" s="4">
        <v>861</v>
      </c>
      <c t="n" r="B4772" s="6">
        <v>2746</v>
      </c>
    </row>
    <row r="4773" spans="1:5">
      <c t="s" r="A4773" s="4">
        <v>862</v>
      </c>
      <c t="n" r="B4773" s="6">
        <v>22503</v>
      </c>
    </row>
    <row r="4774" spans="1:5">
      <c t="s" r="A4774" s="4">
        <v>863</v>
      </c>
      <c t="n" r="B4774" s="6">
        <v>0</v>
      </c>
    </row>
    <row r="4775" spans="1:5">
      <c t="s" r="A4775" s="4">
        <v>873</v>
      </c>
      <c t="n" r="B4775" s="6">
        <v>2746</v>
      </c>
    </row>
    <row r="4776" spans="1:5">
      <c t="s" r="A4776" s="4">
        <v>874</v>
      </c>
      <c t="n" r="B4776" s="6">
        <v>22503</v>
      </c>
    </row>
    <row r="4777" spans="1:5">
      <c t="s" r="A4777" s="4">
        <v>864</v>
      </c>
      <c t="n" r="B4777" s="6">
        <v>25249</v>
      </c>
    </row>
    <row r="4778" spans="1:5">
      <c t="s" r="A4778" s="4">
        <v>865</v>
      </c>
      <c t="n" r="B4778" s="6">
        <v>2495</v>
      </c>
    </row>
    <row r="4779" spans="1:5">
      <c t="s" r="A4779" s="4">
        <v>1350</v>
      </c>
    </row>
    <row r="4780" spans="1:5">
      <c t="s" r="A4780" s="3">
        <v>859</v>
      </c>
    </row>
    <row r="4781" spans="1:5">
      <c t="s" r="A4781" s="4">
        <v>860</v>
      </c>
      <c t="n" r="B4781" s="6">
        <v>0</v>
      </c>
    </row>
    <row r="4782" spans="1:5">
      <c t="s" r="A4782" s="4">
        <v>861</v>
      </c>
      <c t="n" r="B4782" s="6">
        <v>812</v>
      </c>
    </row>
    <row r="4783" spans="1:5">
      <c t="s" r="A4783" s="4">
        <v>862</v>
      </c>
      <c t="n" r="B4783" s="6">
        <v>25050</v>
      </c>
    </row>
    <row r="4784" spans="1:5">
      <c t="s" r="A4784" s="4">
        <v>863</v>
      </c>
      <c t="n" r="B4784" s="6">
        <v>1779</v>
      </c>
    </row>
    <row r="4785" spans="1:5">
      <c t="s" r="A4785" s="4">
        <v>873</v>
      </c>
      <c t="n" r="B4785" s="6">
        <v>812</v>
      </c>
    </row>
    <row r="4786" spans="1:5">
      <c t="s" r="A4786" s="4">
        <v>874</v>
      </c>
      <c t="n" r="B4786" s="6">
        <v>26829</v>
      </c>
    </row>
    <row r="4787" spans="1:5">
      <c t="s" r="A4787" s="4">
        <v>864</v>
      </c>
      <c t="n" r="B4787" s="6">
        <v>27641</v>
      </c>
    </row>
    <row r="4788" spans="1:5">
      <c t="s" r="A4788" s="4">
        <v>865</v>
      </c>
      <c t="n" r="B4788" s="6">
        <v>5260</v>
      </c>
    </row>
    <row r="4789" spans="1:5">
      <c t="s" r="A4789" s="4">
        <v>1351</v>
      </c>
    </row>
    <row r="4790" spans="1:5">
      <c t="s" r="A4790" s="3">
        <v>859</v>
      </c>
    </row>
    <row r="4791" spans="1:5">
      <c t="s" r="A4791" s="4">
        <v>860</v>
      </c>
      <c t="n" r="B4791" s="6">
        <v>0</v>
      </c>
    </row>
    <row r="4792" spans="1:5">
      <c t="s" r="A4792" s="4">
        <v>861</v>
      </c>
      <c t="n" r="B4792" s="6">
        <v>502</v>
      </c>
    </row>
    <row r="4793" spans="1:5">
      <c t="s" r="A4793" s="4">
        <v>862</v>
      </c>
      <c t="n" r="B4793" s="6">
        <v>12243</v>
      </c>
    </row>
    <row r="4794" spans="1:5">
      <c t="s" r="A4794" s="4">
        <v>863</v>
      </c>
      <c t="n" r="B4794" s="6">
        <v>571</v>
      </c>
    </row>
    <row r="4795" spans="1:5">
      <c t="s" r="A4795" s="4">
        <v>873</v>
      </c>
      <c t="n" r="B4795" s="6">
        <v>502</v>
      </c>
    </row>
    <row r="4796" spans="1:5">
      <c t="s" r="A4796" s="4">
        <v>874</v>
      </c>
      <c t="n" r="B4796" s="6">
        <v>12814</v>
      </c>
    </row>
    <row r="4797" spans="1:5">
      <c t="s" r="A4797" s="4">
        <v>864</v>
      </c>
      <c t="n" r="B4797" s="6">
        <v>13316</v>
      </c>
    </row>
    <row r="4798" spans="1:5">
      <c t="s" r="A4798" s="4">
        <v>865</v>
      </c>
      <c t="n" r="B4798" s="6">
        <v>2210</v>
      </c>
    </row>
    <row r="4799" spans="1:5">
      <c t="s" r="A4799" s="4">
        <v>1352</v>
      </c>
    </row>
    <row r="4800" spans="1:5">
      <c t="s" r="A4800" s="3">
        <v>859</v>
      </c>
    </row>
    <row r="4801" spans="1:5">
      <c t="s" r="A4801" s="4">
        <v>860</v>
      </c>
      <c t="n" r="B4801" s="6">
        <v>0</v>
      </c>
    </row>
    <row r="4802" spans="1:5">
      <c t="s" r="A4802" s="4">
        <v>861</v>
      </c>
      <c t="n" r="B4802" s="6">
        <v>1844</v>
      </c>
    </row>
    <row r="4803" spans="1:5">
      <c t="s" r="A4803" s="4">
        <v>862</v>
      </c>
      <c t="n" r="B4803" s="6">
        <v>11006</v>
      </c>
    </row>
    <row r="4804" spans="1:5">
      <c t="s" r="A4804" s="4">
        <v>863</v>
      </c>
      <c t="n" r="B4804" s="6">
        <v>505</v>
      </c>
    </row>
    <row r="4805" spans="1:5">
      <c t="s" r="A4805" s="4">
        <v>873</v>
      </c>
      <c t="n" r="B4805" s="6">
        <v>1926</v>
      </c>
    </row>
    <row r="4806" spans="1:5">
      <c t="s" r="A4806" s="4">
        <v>874</v>
      </c>
      <c t="n" r="B4806" s="6">
        <v>11429</v>
      </c>
    </row>
    <row r="4807" spans="1:5">
      <c t="s" r="A4807" s="4">
        <v>864</v>
      </c>
      <c t="n" r="B4807" s="6">
        <v>13355</v>
      </c>
    </row>
    <row r="4808" spans="1:5">
      <c t="s" r="A4808" s="4">
        <v>865</v>
      </c>
      <c t="n" r="B4808" s="6">
        <v>1510</v>
      </c>
    </row>
    <row r="4809" spans="1:5">
      <c t="s" r="A4809" s="4">
        <v>1353</v>
      </c>
    </row>
    <row r="4810" spans="1:5">
      <c t="s" r="A4810" s="3">
        <v>859</v>
      </c>
    </row>
    <row r="4811" spans="1:5">
      <c t="s" r="A4811" s="4">
        <v>860</v>
      </c>
      <c t="n" r="B4811" s="6">
        <v>0</v>
      </c>
    </row>
    <row r="4812" spans="1:5">
      <c t="s" r="A4812" s="4">
        <v>861</v>
      </c>
      <c t="n" r="B4812" s="6">
        <v>2150</v>
      </c>
    </row>
    <row r="4813" spans="1:5">
      <c t="s" r="A4813" s="4">
        <v>862</v>
      </c>
      <c t="n" r="B4813" s="6">
        <v>827</v>
      </c>
    </row>
    <row r="4814" spans="1:5">
      <c t="s" r="A4814" s="4">
        <v>863</v>
      </c>
      <c t="n" r="B4814" s="6">
        <v>7811</v>
      </c>
    </row>
    <row r="4815" spans="1:5">
      <c t="s" r="A4815" s="4">
        <v>873</v>
      </c>
      <c t="n" r="B4815" s="6">
        <v>2151</v>
      </c>
    </row>
    <row r="4816" spans="1:5">
      <c t="s" r="A4816" s="4">
        <v>874</v>
      </c>
      <c t="n" r="B4816" s="6">
        <v>8637</v>
      </c>
    </row>
    <row r="4817" spans="1:5">
      <c t="s" r="A4817" s="4">
        <v>864</v>
      </c>
      <c t="n" r="B4817" s="6">
        <v>10788</v>
      </c>
    </row>
    <row r="4818" spans="1:5">
      <c t="s" r="A4818" s="4">
        <v>865</v>
      </c>
      <c t="n" r="B4818" s="6">
        <v>3096</v>
      </c>
    </row>
    <row r="4819" spans="1:5">
      <c t="s" r="A4819" s="4">
        <v>1354</v>
      </c>
    </row>
    <row r="4820" spans="1:5">
      <c t="s" r="A4820" s="3">
        <v>859</v>
      </c>
    </row>
    <row r="4821" spans="1:5">
      <c t="s" r="A4821" s="4">
        <v>860</v>
      </c>
      <c t="n" r="B4821" s="6">
        <v>0</v>
      </c>
    </row>
    <row r="4822" spans="1:5">
      <c t="s" r="A4822" s="4">
        <v>861</v>
      </c>
      <c t="n" r="B4822" s="6">
        <v>2592</v>
      </c>
    </row>
    <row r="4823" spans="1:5">
      <c t="s" r="A4823" s="4">
        <v>862</v>
      </c>
      <c t="n" r="B4823" s="6">
        <v>6065</v>
      </c>
    </row>
    <row r="4824" spans="1:5">
      <c t="s" r="A4824" s="4">
        <v>863</v>
      </c>
      <c t="n" r="B4824" s="6">
        <v>189</v>
      </c>
    </row>
    <row r="4825" spans="1:5">
      <c t="s" r="A4825" s="4">
        <v>873</v>
      </c>
      <c t="n" r="B4825" s="6">
        <v>2592</v>
      </c>
    </row>
    <row r="4826" spans="1:5">
      <c t="s" r="A4826" s="4">
        <v>874</v>
      </c>
      <c t="n" r="B4826" s="6">
        <v>6254</v>
      </c>
    </row>
    <row r="4827" spans="1:5">
      <c t="s" r="A4827" s="4">
        <v>864</v>
      </c>
      <c t="n" r="B4827" s="6">
        <v>8846</v>
      </c>
    </row>
    <row r="4828" spans="1:5">
      <c t="s" r="A4828" s="4">
        <v>865</v>
      </c>
      <c t="n" r="B4828" s="6">
        <v>3307</v>
      </c>
    </row>
    <row r="4829" spans="1:5">
      <c t="s" r="A4829" s="4">
        <v>1355</v>
      </c>
    </row>
    <row r="4830" spans="1:5">
      <c t="s" r="A4830" s="3">
        <v>859</v>
      </c>
    </row>
    <row r="4831" spans="1:5">
      <c t="s" r="A4831" s="4">
        <v>860</v>
      </c>
      <c t="n" r="B4831" s="6">
        <v>0</v>
      </c>
    </row>
    <row r="4832" spans="1:5">
      <c t="s" r="A4832" s="4">
        <v>861</v>
      </c>
      <c t="n" r="B4832" s="6">
        <v>287</v>
      </c>
    </row>
    <row r="4833" spans="1:5">
      <c t="s" r="A4833" s="4">
        <v>862</v>
      </c>
      <c t="n" r="B4833" s="6">
        <v>2315</v>
      </c>
    </row>
    <row r="4834" spans="1:5">
      <c t="s" r="A4834" s="4">
        <v>863</v>
      </c>
      <c t="n" r="B4834" s="6">
        <v>205</v>
      </c>
    </row>
    <row r="4835" spans="1:5">
      <c t="s" r="A4835" s="4">
        <v>873</v>
      </c>
      <c t="n" r="B4835" s="6">
        <v>287</v>
      </c>
    </row>
    <row r="4836" spans="1:5">
      <c t="s" r="A4836" s="4">
        <v>874</v>
      </c>
      <c t="n" r="B4836" s="6">
        <v>2520</v>
      </c>
    </row>
    <row r="4837" spans="1:5">
      <c t="s" r="A4837" s="4">
        <v>864</v>
      </c>
      <c t="n" r="B4837" s="6">
        <v>2807</v>
      </c>
    </row>
    <row r="4838" spans="1:5">
      <c t="s" r="A4838" s="4">
        <v>865</v>
      </c>
      <c t="n" r="B4838" s="6">
        <v>540</v>
      </c>
    </row>
    <row r="4839" spans="1:5">
      <c t="s" r="A4839" s="4">
        <v>1356</v>
      </c>
    </row>
    <row r="4840" spans="1:5">
      <c t="s" r="A4840" s="3">
        <v>859</v>
      </c>
    </row>
    <row r="4841" spans="1:5">
      <c t="s" r="A4841" s="4">
        <v>860</v>
      </c>
      <c t="n" r="B4841" s="6">
        <v>0</v>
      </c>
    </row>
    <row r="4842" spans="1:5">
      <c t="s" r="A4842" s="4">
        <v>861</v>
      </c>
      <c t="n" r="B4842" s="6">
        <v>1125</v>
      </c>
    </row>
    <row r="4843" spans="1:5">
      <c t="s" r="A4843" s="4">
        <v>862</v>
      </c>
      <c t="n" r="B4843" s="6">
        <v>6042</v>
      </c>
    </row>
    <row r="4844" spans="1:5">
      <c t="s" r="A4844" s="4">
        <v>863</v>
      </c>
      <c t="n" r="B4844" s="6">
        <v>248</v>
      </c>
    </row>
    <row r="4845" spans="1:5">
      <c t="s" r="A4845" s="4">
        <v>873</v>
      </c>
      <c t="n" r="B4845" s="6">
        <v>1125</v>
      </c>
    </row>
    <row r="4846" spans="1:5">
      <c t="s" r="A4846" s="4">
        <v>874</v>
      </c>
      <c t="n" r="B4846" s="6">
        <v>6290</v>
      </c>
    </row>
    <row r="4847" spans="1:5">
      <c t="s" r="A4847" s="4">
        <v>864</v>
      </c>
      <c t="n" r="B4847" s="6">
        <v>7415</v>
      </c>
    </row>
    <row r="4848" spans="1:5">
      <c t="s" r="A4848" s="4">
        <v>865</v>
      </c>
      <c t="n" r="B4848" s="6">
        <v>1272</v>
      </c>
    </row>
    <row r="4849" spans="1:5">
      <c t="s" r="A4849" s="4">
        <v>1357</v>
      </c>
    </row>
    <row r="4850" spans="1:5">
      <c t="s" r="A4850" s="3">
        <v>859</v>
      </c>
    </row>
    <row r="4851" spans="1:5">
      <c t="s" r="A4851" s="4">
        <v>860</v>
      </c>
      <c t="n" r="B4851" s="6">
        <v>0</v>
      </c>
    </row>
    <row r="4852" spans="1:5">
      <c t="s" r="A4852" s="4">
        <v>861</v>
      </c>
      <c t="n" r="B4852" s="6">
        <v>482</v>
      </c>
    </row>
    <row r="4853" spans="1:5">
      <c t="s" r="A4853" s="4">
        <v>862</v>
      </c>
      <c t="n" r="B4853" s="6">
        <v>2472</v>
      </c>
    </row>
    <row r="4854" spans="1:5">
      <c t="s" r="A4854" s="4">
        <v>863</v>
      </c>
      <c t="n" r="B4854" s="6">
        <v>15</v>
      </c>
    </row>
    <row r="4855" spans="1:5">
      <c t="s" r="A4855" s="4">
        <v>873</v>
      </c>
      <c t="n" r="B4855" s="6">
        <v>482</v>
      </c>
    </row>
    <row r="4856" spans="1:5">
      <c t="s" r="A4856" s="4">
        <v>874</v>
      </c>
      <c t="n" r="B4856" s="6">
        <v>2487</v>
      </c>
    </row>
    <row r="4857" spans="1:5">
      <c t="s" r="A4857" s="4">
        <v>864</v>
      </c>
      <c t="n" r="B4857" s="6">
        <v>2969</v>
      </c>
    </row>
    <row r="4858" spans="1:5">
      <c t="s" r="A4858" s="4">
        <v>865</v>
      </c>
      <c t="n" r="B4858" s="6">
        <v>587</v>
      </c>
    </row>
    <row r="4859" spans="1:5">
      <c t="s" r="A4859" s="4">
        <v>1358</v>
      </c>
    </row>
    <row r="4860" spans="1:5">
      <c t="s" r="A4860" s="3">
        <v>859</v>
      </c>
    </row>
    <row r="4861" spans="1:5">
      <c t="s" r="A4861" s="4">
        <v>860</v>
      </c>
      <c t="n" r="B4861" s="6">
        <v>0</v>
      </c>
    </row>
    <row r="4862" spans="1:5">
      <c t="s" r="A4862" s="4">
        <v>861</v>
      </c>
      <c t="n" r="B4862" s="6">
        <v>1219</v>
      </c>
    </row>
    <row r="4863" spans="1:5">
      <c t="s" r="A4863" s="4">
        <v>862</v>
      </c>
      <c t="n" r="B4863" s="6">
        <v>6415</v>
      </c>
    </row>
    <row r="4864" spans="1:5">
      <c t="s" r="A4864" s="4">
        <v>863</v>
      </c>
      <c t="n" r="B4864" s="6">
        <v>214</v>
      </c>
    </row>
    <row r="4865" spans="1:5">
      <c t="s" r="A4865" s="4">
        <v>873</v>
      </c>
      <c t="n" r="B4865" s="6">
        <v>1219</v>
      </c>
    </row>
    <row r="4866" spans="1:5">
      <c t="s" r="A4866" s="4">
        <v>874</v>
      </c>
      <c t="n" r="B4866" s="6">
        <v>6629</v>
      </c>
    </row>
    <row r="4867" spans="1:5">
      <c t="s" r="A4867" s="4">
        <v>864</v>
      </c>
      <c t="n" r="B4867" s="6">
        <v>7848</v>
      </c>
    </row>
    <row r="4868" spans="1:5">
      <c t="s" r="A4868" s="4">
        <v>865</v>
      </c>
      <c t="n" r="B4868" s="6">
        <v>1454</v>
      </c>
    </row>
    <row r="4869" spans="1:5">
      <c t="s" r="A4869" s="4">
        <v>1359</v>
      </c>
    </row>
    <row r="4870" spans="1:5">
      <c t="s" r="A4870" s="3">
        <v>859</v>
      </c>
    </row>
    <row r="4871" spans="1:5">
      <c t="s" r="A4871" s="4">
        <v>860</v>
      </c>
      <c t="n" r="B4871" s="6">
        <v>0</v>
      </c>
    </row>
    <row r="4872" spans="1:5">
      <c t="s" r="A4872" s="4">
        <v>861</v>
      </c>
      <c t="n" r="B4872" s="6">
        <v>1918</v>
      </c>
    </row>
    <row r="4873" spans="1:5">
      <c t="s" r="A4873" s="4">
        <v>862</v>
      </c>
      <c t="n" r="B4873" s="6">
        <v>5230</v>
      </c>
    </row>
    <row r="4874" spans="1:5">
      <c t="s" r="A4874" s="4">
        <v>863</v>
      </c>
      <c t="n" r="B4874" s="6">
        <v>299</v>
      </c>
    </row>
    <row r="4875" spans="1:5">
      <c t="s" r="A4875" s="4">
        <v>873</v>
      </c>
      <c t="n" r="B4875" s="6">
        <v>1918</v>
      </c>
    </row>
    <row r="4876" spans="1:5">
      <c t="s" r="A4876" s="4">
        <v>874</v>
      </c>
      <c t="n" r="B4876" s="6">
        <v>5529</v>
      </c>
    </row>
    <row r="4877" spans="1:5">
      <c t="s" r="A4877" s="4">
        <v>864</v>
      </c>
      <c t="n" r="B4877" s="6">
        <v>7447</v>
      </c>
    </row>
    <row r="4878" spans="1:5">
      <c t="s" r="A4878" s="4">
        <v>865</v>
      </c>
      <c t="n" r="B4878" s="6">
        <v>1767</v>
      </c>
    </row>
    <row r="4879" spans="1:5">
      <c t="s" r="A4879" s="4">
        <v>1360</v>
      </c>
    </row>
    <row r="4880" spans="1:5">
      <c t="s" r="A4880" s="3">
        <v>859</v>
      </c>
    </row>
    <row r="4881" spans="1:5">
      <c t="s" r="A4881" s="4">
        <v>860</v>
      </c>
      <c t="n" r="B4881" s="6">
        <v>0</v>
      </c>
    </row>
    <row r="4882" spans="1:5">
      <c t="s" r="A4882" s="4">
        <v>861</v>
      </c>
      <c t="n" r="B4882" s="6">
        <v>1160</v>
      </c>
    </row>
    <row r="4883" spans="1:5">
      <c t="s" r="A4883" s="4">
        <v>862</v>
      </c>
      <c t="n" r="B4883" s="6">
        <v>5985</v>
      </c>
    </row>
    <row r="4884" spans="1:5">
      <c t="s" r="A4884" s="4">
        <v>863</v>
      </c>
      <c t="n" r="B4884" s="6">
        <v>1165</v>
      </c>
    </row>
    <row r="4885" spans="1:5">
      <c t="s" r="A4885" s="4">
        <v>873</v>
      </c>
      <c t="n" r="B4885" s="6">
        <v>1160</v>
      </c>
    </row>
    <row r="4886" spans="1:5">
      <c t="s" r="A4886" s="4">
        <v>874</v>
      </c>
      <c t="n" r="B4886" s="6">
        <v>7150</v>
      </c>
    </row>
    <row r="4887" spans="1:5">
      <c t="s" r="A4887" s="4">
        <v>864</v>
      </c>
      <c t="n" r="B4887" s="6">
        <v>8310</v>
      </c>
    </row>
    <row r="4888" spans="1:5">
      <c t="s" r="A4888" s="4">
        <v>865</v>
      </c>
      <c t="n" r="B4888" s="6">
        <v>1250</v>
      </c>
    </row>
    <row r="4889" spans="1:5">
      <c t="s" r="A4889" s="4">
        <v>1361</v>
      </c>
    </row>
    <row r="4890" spans="1:5">
      <c t="s" r="A4890" s="3">
        <v>859</v>
      </c>
    </row>
    <row r="4891" spans="1:5">
      <c t="s" r="A4891" s="4">
        <v>860</v>
      </c>
      <c t="n" r="B4891" s="6">
        <v>0</v>
      </c>
    </row>
    <row r="4892" spans="1:5">
      <c t="s" r="A4892" s="4">
        <v>861</v>
      </c>
      <c t="n" r="B4892" s="6">
        <v>1189</v>
      </c>
    </row>
    <row r="4893" spans="1:5">
      <c t="s" r="A4893" s="4">
        <v>862</v>
      </c>
      <c t="n" r="B4893" s="6">
        <v>5914</v>
      </c>
    </row>
    <row r="4894" spans="1:5">
      <c t="s" r="A4894" s="4">
        <v>863</v>
      </c>
      <c t="n" r="B4894" s="6">
        <v>393</v>
      </c>
    </row>
    <row r="4895" spans="1:5">
      <c t="s" r="A4895" s="4">
        <v>873</v>
      </c>
      <c t="n" r="B4895" s="6">
        <v>1189</v>
      </c>
    </row>
    <row r="4896" spans="1:5">
      <c t="s" r="A4896" s="4">
        <v>874</v>
      </c>
      <c t="n" r="B4896" s="6">
        <v>6307</v>
      </c>
    </row>
    <row r="4897" spans="1:5">
      <c t="s" r="A4897" s="4">
        <v>864</v>
      </c>
      <c t="n" r="B4897" s="6">
        <v>7496</v>
      </c>
    </row>
    <row r="4898" spans="1:5">
      <c t="s" r="A4898" s="4">
        <v>865</v>
      </c>
      <c t="n" r="B4898" s="6">
        <v>1347</v>
      </c>
    </row>
    <row r="4899" spans="1:5">
      <c t="s" r="A4899" s="4">
        <v>1362</v>
      </c>
    </row>
    <row r="4900" spans="1:5">
      <c t="s" r="A4900" s="3">
        <v>859</v>
      </c>
    </row>
    <row r="4901" spans="1:5">
      <c t="s" r="A4901" s="4">
        <v>860</v>
      </c>
      <c t="n" r="B4901" s="6">
        <v>0</v>
      </c>
    </row>
    <row r="4902" spans="1:5">
      <c t="s" r="A4902" s="4">
        <v>861</v>
      </c>
      <c t="n" r="B4902" s="6">
        <v>0</v>
      </c>
    </row>
    <row r="4903" spans="1:5">
      <c t="s" r="A4903" s="4">
        <v>862</v>
      </c>
      <c t="n" r="B4903" s="6">
        <v>15699</v>
      </c>
    </row>
    <row r="4904" spans="1:5">
      <c t="s" r="A4904" s="4">
        <v>863</v>
      </c>
      <c t="n" r="B4904" s="6">
        <v>1318</v>
      </c>
    </row>
    <row r="4905" spans="1:5">
      <c t="s" r="A4905" s="4">
        <v>873</v>
      </c>
      <c t="n" r="B4905" s="6">
        <v>0</v>
      </c>
    </row>
    <row r="4906" spans="1:5">
      <c t="s" r="A4906" s="4">
        <v>874</v>
      </c>
      <c t="n" r="B4906" s="6">
        <v>17017</v>
      </c>
    </row>
    <row r="4907" spans="1:5">
      <c t="s" r="A4907" s="4">
        <v>864</v>
      </c>
      <c t="n" r="B4907" s="6">
        <v>17017</v>
      </c>
    </row>
    <row r="4908" spans="1:5">
      <c t="s" r="A4908" s="4">
        <v>865</v>
      </c>
      <c t="n" r="B4908" s="6">
        <v>3066</v>
      </c>
    </row>
    <row r="4909" spans="1:5">
      <c t="s" r="A4909" s="4">
        <v>1363</v>
      </c>
    </row>
    <row r="4910" spans="1:5">
      <c t="s" r="A4910" s="3">
        <v>859</v>
      </c>
    </row>
    <row r="4911" spans="1:5">
      <c t="s" r="A4911" s="4">
        <v>860</v>
      </c>
      <c t="n" r="B4911" s="6">
        <v>0</v>
      </c>
    </row>
    <row r="4912" spans="1:5">
      <c t="s" r="A4912" s="4">
        <v>861</v>
      </c>
      <c t="n" r="B4912" s="6">
        <v>6454</v>
      </c>
    </row>
    <row r="4913" spans="1:5">
      <c t="s" r="A4913" s="4">
        <v>862</v>
      </c>
      <c t="n" r="B4913" s="6">
        <v>24812</v>
      </c>
    </row>
    <row r="4914" spans="1:5">
      <c t="s" r="A4914" s="4">
        <v>863</v>
      </c>
      <c t="n" r="B4914" s="6">
        <v>16107</v>
      </c>
    </row>
    <row r="4915" spans="1:5">
      <c t="s" r="A4915" s="4">
        <v>873</v>
      </c>
      <c t="n" r="B4915" s="6">
        <v>10017</v>
      </c>
    </row>
    <row r="4916" spans="1:5">
      <c t="s" r="A4916" s="4">
        <v>874</v>
      </c>
      <c t="n" r="B4916" s="6">
        <v>37356</v>
      </c>
    </row>
    <row r="4917" spans="1:5">
      <c t="s" r="A4917" s="4">
        <v>864</v>
      </c>
      <c t="n" r="B4917" s="6">
        <v>47373</v>
      </c>
    </row>
    <row r="4918" spans="1:5">
      <c t="s" r="A4918" s="4">
        <v>865</v>
      </c>
      <c t="n" r="B4918" s="6">
        <v>10380</v>
      </c>
    </row>
    <row r="4919" spans="1:5">
      <c t="s" r="A4919" s="4">
        <v>1364</v>
      </c>
    </row>
    <row r="4920" spans="1:5">
      <c t="s" r="A4920" s="3">
        <v>859</v>
      </c>
    </row>
    <row r="4921" spans="1:5">
      <c t="s" r="A4921" s="4">
        <v>860</v>
      </c>
      <c t="n" r="B4921" s="6">
        <v>0</v>
      </c>
    </row>
    <row r="4922" spans="1:5">
      <c t="s" r="A4922" s="4">
        <v>861</v>
      </c>
      <c t="n" r="B4922" s="6">
        <v>10439</v>
      </c>
    </row>
    <row r="4923" spans="1:5">
      <c t="s" r="A4923" s="4">
        <v>862</v>
      </c>
      <c t="n" r="B4923" s="6">
        <v>27143</v>
      </c>
    </row>
    <row r="4924" spans="1:5">
      <c t="s" r="A4924" s="4">
        <v>863</v>
      </c>
      <c t="n" r="B4924" s="6">
        <v>63</v>
      </c>
    </row>
    <row r="4925" spans="1:5">
      <c t="s" r="A4925" s="4">
        <v>873</v>
      </c>
      <c t="n" r="B4925" s="6">
        <v>10439</v>
      </c>
    </row>
    <row r="4926" spans="1:5">
      <c t="s" r="A4926" s="4">
        <v>874</v>
      </c>
      <c t="n" r="B4926" s="6">
        <v>27206</v>
      </c>
    </row>
    <row r="4927" spans="1:5">
      <c t="s" r="A4927" s="4">
        <v>864</v>
      </c>
      <c t="n" r="B4927" s="6">
        <v>37645</v>
      </c>
    </row>
    <row r="4928" spans="1:5">
      <c t="s" r="A4928" s="4">
        <v>865</v>
      </c>
      <c t="n" r="B4928" s="6">
        <v>7453</v>
      </c>
    </row>
    <row r="4929" spans="1:5">
      <c t="s" r="A4929" s="4">
        <v>1365</v>
      </c>
    </row>
    <row r="4930" spans="1:5">
      <c t="s" r="A4930" s="3">
        <v>859</v>
      </c>
    </row>
    <row r="4931" spans="1:5">
      <c t="s" r="A4931" s="4">
        <v>860</v>
      </c>
      <c t="n" r="B4931" s="6">
        <v>0</v>
      </c>
    </row>
    <row r="4932" spans="1:5">
      <c t="s" r="A4932" s="4">
        <v>861</v>
      </c>
      <c t="n" r="B4932" s="6">
        <v>2300</v>
      </c>
    </row>
    <row r="4933" spans="1:5">
      <c t="s" r="A4933" s="4">
        <v>862</v>
      </c>
      <c t="n" r="B4933" s="6">
        <v>18093</v>
      </c>
    </row>
    <row r="4934" spans="1:5">
      <c t="s" r="A4934" s="4">
        <v>863</v>
      </c>
      <c t="n" r="B4934" s="6">
        <v>1</v>
      </c>
    </row>
    <row r="4935" spans="1:5">
      <c t="s" r="A4935" s="4">
        <v>873</v>
      </c>
      <c t="n" r="B4935" s="6">
        <v>2300</v>
      </c>
    </row>
    <row r="4936" spans="1:5">
      <c t="s" r="A4936" s="4">
        <v>874</v>
      </c>
      <c t="n" r="B4936" s="6">
        <v>18094</v>
      </c>
    </row>
    <row r="4937" spans="1:5">
      <c t="s" r="A4937" s="4">
        <v>864</v>
      </c>
      <c t="n" r="B4937" s="6">
        <v>20394</v>
      </c>
    </row>
    <row r="4938" spans="1:5">
      <c t="s" r="A4938" s="4">
        <v>865</v>
      </c>
      <c t="n" r="B4938" s="6">
        <v>1137</v>
      </c>
    </row>
    <row r="4939" spans="1:5">
      <c t="s" r="A4939" s="4">
        <v>1366</v>
      </c>
    </row>
    <row r="4940" spans="1:5">
      <c t="s" r="A4940" s="3">
        <v>859</v>
      </c>
    </row>
    <row r="4941" spans="1:5">
      <c t="s" r="A4941" s="4">
        <v>860</v>
      </c>
      <c t="n" r="B4941" s="6">
        <v>0</v>
      </c>
    </row>
    <row r="4942" spans="1:5">
      <c t="s" r="A4942" s="4">
        <v>861</v>
      </c>
      <c t="n" r="B4942" s="6">
        <v>2547</v>
      </c>
    </row>
    <row r="4943" spans="1:5">
      <c t="s" r="A4943" s="4">
        <v>862</v>
      </c>
      <c t="n" r="B4943" s="6">
        <v>23469</v>
      </c>
    </row>
    <row r="4944" spans="1:5">
      <c t="s" r="A4944" s="4">
        <v>863</v>
      </c>
      <c t="n" r="B4944" s="6">
        <v>0</v>
      </c>
    </row>
    <row r="4945" spans="1:5">
      <c t="s" r="A4945" s="4">
        <v>873</v>
      </c>
      <c t="n" r="B4945" s="6">
        <v>2547</v>
      </c>
    </row>
    <row r="4946" spans="1:5">
      <c t="s" r="A4946" s="4">
        <v>874</v>
      </c>
      <c t="n" r="B4946" s="6">
        <v>23469</v>
      </c>
    </row>
    <row r="4947" spans="1:5">
      <c t="s" r="A4947" s="4">
        <v>864</v>
      </c>
      <c t="n" r="B4947" s="6">
        <v>26016</v>
      </c>
    </row>
    <row r="4948" spans="1:5">
      <c t="s" r="A4948" s="4">
        <v>865</v>
      </c>
      <c t="n" r="B4948" s="6">
        <v>992</v>
      </c>
    </row>
    <row r="4949" spans="1:5">
      <c t="s" r="A4949" s="4">
        <v>1367</v>
      </c>
    </row>
    <row r="4950" spans="1:5">
      <c t="s" r="A4950" s="3">
        <v>859</v>
      </c>
    </row>
    <row r="4951" spans="1:5">
      <c t="s" r="A4951" s="4">
        <v>860</v>
      </c>
      <c t="n" r="B4951" s="6">
        <v>0</v>
      </c>
    </row>
    <row r="4952" spans="1:5">
      <c t="s" r="A4952" s="4">
        <v>861</v>
      </c>
      <c t="n" r="B4952" s="6">
        <v>1635</v>
      </c>
    </row>
    <row r="4953" spans="1:5">
      <c t="s" r="A4953" s="4">
        <v>862</v>
      </c>
      <c t="n" r="B4953" s="6">
        <v>1927</v>
      </c>
    </row>
    <row r="4954" spans="1:5">
      <c t="s" r="A4954" s="4">
        <v>863</v>
      </c>
      <c t="n" r="B4954" s="6">
        <v>200</v>
      </c>
    </row>
    <row r="4955" spans="1:5">
      <c t="s" r="A4955" s="4">
        <v>873</v>
      </c>
      <c t="n" r="B4955" s="6">
        <v>1635</v>
      </c>
    </row>
    <row r="4956" spans="1:5">
      <c t="s" r="A4956" s="4">
        <v>874</v>
      </c>
      <c t="n" r="B4956" s="6">
        <v>2127</v>
      </c>
    </row>
    <row r="4957" spans="1:5">
      <c t="s" r="A4957" s="4">
        <v>864</v>
      </c>
      <c t="n" r="B4957" s="6">
        <v>3762</v>
      </c>
    </row>
    <row r="4958" spans="1:5">
      <c t="s" r="A4958" s="4">
        <v>865</v>
      </c>
      <c t="n" r="B4958" s="6">
        <v>570</v>
      </c>
    </row>
    <row r="4959" spans="1:5">
      <c t="s" r="A4959" s="4">
        <v>1368</v>
      </c>
    </row>
    <row r="4960" spans="1:5">
      <c t="s" r="A4960" s="3">
        <v>859</v>
      </c>
    </row>
    <row r="4961" spans="1:5">
      <c t="s" r="A4961" s="4">
        <v>860</v>
      </c>
      <c t="n" r="B4961" s="6">
        <v>0</v>
      </c>
    </row>
    <row r="4962" spans="1:5">
      <c t="s" r="A4962" s="4">
        <v>861</v>
      </c>
      <c t="n" r="B4962" s="6">
        <v>2160</v>
      </c>
    </row>
    <row r="4963" spans="1:5">
      <c t="s" r="A4963" s="4">
        <v>862</v>
      </c>
      <c t="n" r="B4963" s="6">
        <v>4340</v>
      </c>
    </row>
    <row r="4964" spans="1:5">
      <c t="s" r="A4964" s="4">
        <v>863</v>
      </c>
      <c t="n" r="B4964" s="6">
        <v>588</v>
      </c>
    </row>
    <row r="4965" spans="1:5">
      <c t="s" r="A4965" s="4">
        <v>873</v>
      </c>
      <c t="n" r="B4965" s="6">
        <v>2320</v>
      </c>
    </row>
    <row r="4966" spans="1:5">
      <c t="s" r="A4966" s="4">
        <v>874</v>
      </c>
      <c t="n" r="B4966" s="6">
        <v>4768</v>
      </c>
    </row>
    <row r="4967" spans="1:5">
      <c t="s" r="A4967" s="4">
        <v>864</v>
      </c>
      <c t="n" r="B4967" s="6">
        <v>7088</v>
      </c>
    </row>
    <row r="4968" spans="1:5">
      <c t="s" r="A4968" s="4">
        <v>865</v>
      </c>
      <c t="n" r="B4968" s="6">
        <v>1307</v>
      </c>
    </row>
    <row r="4969" spans="1:5">
      <c t="s" r="A4969" s="4">
        <v>1369</v>
      </c>
    </row>
    <row r="4970" spans="1:5">
      <c t="s" r="A4970" s="3">
        <v>859</v>
      </c>
    </row>
    <row r="4971" spans="1:5">
      <c t="s" r="A4971" s="4">
        <v>860</v>
      </c>
      <c t="n" r="B4971" s="6">
        <v>0</v>
      </c>
    </row>
    <row r="4972" spans="1:5">
      <c t="s" r="A4972" s="4">
        <v>861</v>
      </c>
      <c t="n" r="B4972" s="6">
        <v>2437</v>
      </c>
    </row>
    <row r="4973" spans="1:5">
      <c t="s" r="A4973" s="4">
        <v>862</v>
      </c>
      <c t="n" r="B4973" s="6">
        <v>5948</v>
      </c>
    </row>
    <row r="4974" spans="1:5">
      <c t="s" r="A4974" s="4">
        <v>863</v>
      </c>
      <c t="n" r="B4974" s="6">
        <v>273</v>
      </c>
    </row>
    <row r="4975" spans="1:5">
      <c t="s" r="A4975" s="4">
        <v>873</v>
      </c>
      <c t="n" r="B4975" s="6">
        <v>2437</v>
      </c>
    </row>
    <row r="4976" spans="1:5">
      <c t="s" r="A4976" s="4">
        <v>874</v>
      </c>
      <c t="n" r="B4976" s="6">
        <v>6221</v>
      </c>
    </row>
    <row r="4977" spans="1:5">
      <c t="s" r="A4977" s="4">
        <v>864</v>
      </c>
      <c t="n" r="B4977" s="6">
        <v>8658</v>
      </c>
    </row>
    <row r="4978" spans="1:5">
      <c t="s" r="A4978" s="4">
        <v>865</v>
      </c>
      <c t="n" r="B4978" s="6">
        <v>1227</v>
      </c>
    </row>
    <row r="4979" spans="1:5">
      <c t="s" r="A4979" s="4">
        <v>1370</v>
      </c>
    </row>
    <row r="4980" spans="1:5">
      <c t="s" r="A4980" s="3">
        <v>859</v>
      </c>
    </row>
    <row r="4981" spans="1:5">
      <c t="s" r="A4981" s="4">
        <v>860</v>
      </c>
      <c t="n" r="B4981" s="6">
        <v>0</v>
      </c>
    </row>
    <row r="4982" spans="1:5">
      <c t="s" r="A4982" s="4">
        <v>861</v>
      </c>
      <c t="n" r="B4982" s="6">
        <v>1706</v>
      </c>
    </row>
    <row r="4983" spans="1:5">
      <c t="s" r="A4983" s="4">
        <v>862</v>
      </c>
      <c t="n" r="B4983" s="6">
        <v>4495</v>
      </c>
    </row>
    <row r="4984" spans="1:5">
      <c t="s" r="A4984" s="4">
        <v>863</v>
      </c>
      <c t="n" r="B4984" s="6">
        <v>238</v>
      </c>
    </row>
    <row r="4985" spans="1:5">
      <c t="s" r="A4985" s="4">
        <v>873</v>
      </c>
      <c t="n" r="B4985" s="6">
        <v>1706</v>
      </c>
    </row>
    <row r="4986" spans="1:5">
      <c t="s" r="A4986" s="4">
        <v>874</v>
      </c>
      <c t="n" r="B4986" s="6">
        <v>4733</v>
      </c>
    </row>
    <row r="4987" spans="1:5">
      <c t="s" r="A4987" s="4">
        <v>864</v>
      </c>
      <c t="n" r="B4987" s="6">
        <v>6439</v>
      </c>
    </row>
    <row r="4988" spans="1:5">
      <c t="s" r="A4988" s="4">
        <v>865</v>
      </c>
      <c t="n" r="B4988" s="6">
        <v>936</v>
      </c>
    </row>
    <row r="4989" spans="1:5">
      <c t="s" r="A4989" s="4">
        <v>1371</v>
      </c>
    </row>
    <row r="4990" spans="1:5">
      <c t="s" r="A4990" s="3">
        <v>859</v>
      </c>
    </row>
    <row r="4991" spans="1:5">
      <c t="s" r="A4991" s="4">
        <v>860</v>
      </c>
      <c t="n" r="B4991" s="6">
        <v>0</v>
      </c>
    </row>
    <row r="4992" spans="1:5">
      <c t="s" r="A4992" s="4">
        <v>861</v>
      </c>
      <c t="n" r="B4992" s="6">
        <v>1500</v>
      </c>
    </row>
    <row r="4993" spans="1:5">
      <c t="s" r="A4993" s="4">
        <v>862</v>
      </c>
      <c t="n" r="B4993" s="6">
        <v>4750</v>
      </c>
    </row>
    <row r="4994" spans="1:5">
      <c t="s" r="A4994" s="4">
        <v>863</v>
      </c>
      <c t="n" r="B4994" s="6">
        <v>340</v>
      </c>
    </row>
    <row r="4995" spans="1:5">
      <c t="s" r="A4995" s="4">
        <v>873</v>
      </c>
      <c t="n" r="B4995" s="6">
        <v>1500</v>
      </c>
    </row>
    <row r="4996" spans="1:5">
      <c t="s" r="A4996" s="4">
        <v>874</v>
      </c>
      <c t="n" r="B4996" s="6">
        <v>5090</v>
      </c>
    </row>
    <row r="4997" spans="1:5">
      <c t="s" r="A4997" s="4">
        <v>864</v>
      </c>
      <c t="n" r="B4997" s="6">
        <v>6590</v>
      </c>
    </row>
    <row r="4998" spans="1:5">
      <c t="s" r="A4998" s="4">
        <v>865</v>
      </c>
      <c t="n" r="B4998" s="6">
        <v>1261</v>
      </c>
    </row>
    <row r="4999" spans="1:5">
      <c t="s" r="A4999" s="4">
        <v>1372</v>
      </c>
    </row>
    <row r="5000" spans="1:5">
      <c t="s" r="A5000" s="3">
        <v>859</v>
      </c>
    </row>
    <row r="5001" spans="1:5">
      <c t="s" r="A5001" s="4">
        <v>860</v>
      </c>
      <c t="n" r="B5001" s="6">
        <v>5717</v>
      </c>
    </row>
    <row r="5002" spans="1:5">
      <c t="s" r="A5002" s="4">
        <v>861</v>
      </c>
      <c t="n" r="B5002" s="6">
        <v>5934</v>
      </c>
    </row>
    <row r="5003" spans="1:5">
      <c t="s" r="A5003" s="4">
        <v>862</v>
      </c>
      <c t="n" r="B5003" s="6">
        <v>0</v>
      </c>
    </row>
    <row r="5004" spans="1:5">
      <c t="s" r="A5004" s="4">
        <v>863</v>
      </c>
      <c t="n" r="B5004" s="6">
        <v>0</v>
      </c>
    </row>
    <row r="5005" spans="1:5">
      <c t="s" r="A5005" s="4">
        <v>873</v>
      </c>
      <c t="n" r="B5005" s="6">
        <v>5934</v>
      </c>
    </row>
    <row r="5006" spans="1:5">
      <c t="s" r="A5006" s="4">
        <v>874</v>
      </c>
      <c t="n" r="B5006" s="6">
        <v>0</v>
      </c>
    </row>
    <row r="5007" spans="1:5">
      <c t="s" r="A5007" s="4">
        <v>864</v>
      </c>
      <c t="n" r="B5007" s="6">
        <v>5934</v>
      </c>
    </row>
    <row r="5008" spans="1:5">
      <c t="s" r="A5008" s="4">
        <v>865</v>
      </c>
      <c t="n" r="B5008" s="6">
        <v>24</v>
      </c>
    </row>
    <row r="5009" spans="1:5">
      <c t="s" r="A5009" s="4">
        <v>1373</v>
      </c>
    </row>
    <row r="5010" spans="1:5">
      <c t="s" r="A5010" s="3">
        <v>859</v>
      </c>
    </row>
    <row r="5011" spans="1:5">
      <c t="s" r="A5011" s="4">
        <v>860</v>
      </c>
      <c t="n" r="B5011" s="6">
        <v>6017</v>
      </c>
    </row>
    <row r="5012" spans="1:5">
      <c t="s" r="A5012" s="4">
        <v>861</v>
      </c>
      <c t="n" r="B5012" s="6">
        <v>6308</v>
      </c>
    </row>
    <row r="5013" spans="1:5">
      <c t="s" r="A5013" s="4">
        <v>862</v>
      </c>
      <c t="n" r="B5013" s="6">
        <v>0</v>
      </c>
    </row>
    <row r="5014" spans="1:5">
      <c t="s" r="A5014" s="4">
        <v>863</v>
      </c>
      <c t="n" r="B5014" s="6">
        <v>0</v>
      </c>
    </row>
    <row r="5015" spans="1:5">
      <c t="s" r="A5015" s="4">
        <v>873</v>
      </c>
      <c t="n" r="B5015" s="6">
        <v>6308</v>
      </c>
    </row>
    <row r="5016" spans="1:5">
      <c t="s" r="A5016" s="4">
        <v>874</v>
      </c>
      <c t="n" r="B5016" s="6">
        <v>0</v>
      </c>
    </row>
    <row r="5017" spans="1:5">
      <c t="s" r="A5017" s="4">
        <v>864</v>
      </c>
      <c t="n" r="B5017" s="6">
        <v>6308</v>
      </c>
    </row>
    <row r="5018" spans="1:5">
      <c t="s" r="A5018" s="4">
        <v>865</v>
      </c>
      <c t="n" r="B5018" s="6">
        <v>24</v>
      </c>
    </row>
    <row r="5019" spans="1:5">
      <c t="s" r="A5019" s="4">
        <v>1374</v>
      </c>
    </row>
    <row r="5020" spans="1:5">
      <c t="s" r="A5020" s="3">
        <v>859</v>
      </c>
    </row>
    <row r="5021" spans="1:5">
      <c t="s" r="A5021" s="4">
        <v>860</v>
      </c>
      <c t="n" r="B5021" s="6">
        <v>0</v>
      </c>
    </row>
    <row r="5022" spans="1:5">
      <c t="s" r="A5022" s="4">
        <v>861</v>
      </c>
      <c t="n" r="B5022" s="6">
        <v>2849</v>
      </c>
    </row>
    <row r="5023" spans="1:5">
      <c t="s" r="A5023" s="4">
        <v>862</v>
      </c>
      <c t="n" r="B5023" s="6">
        <v>15477</v>
      </c>
    </row>
    <row r="5024" spans="1:5">
      <c t="s" r="A5024" s="4">
        <v>863</v>
      </c>
      <c t="n" r="B5024" s="6">
        <v>0</v>
      </c>
    </row>
    <row r="5025" spans="1:5">
      <c t="s" r="A5025" s="4">
        <v>873</v>
      </c>
      <c t="n" r="B5025" s="6">
        <v>2849</v>
      </c>
    </row>
    <row r="5026" spans="1:5">
      <c t="s" r="A5026" s="4">
        <v>874</v>
      </c>
      <c t="n" r="B5026" s="6">
        <v>15477</v>
      </c>
    </row>
    <row r="5027" spans="1:5">
      <c t="s" r="A5027" s="4">
        <v>864</v>
      </c>
      <c t="n" r="B5027" s="6">
        <v>18326</v>
      </c>
    </row>
    <row r="5028" spans="1:5">
      <c t="s" r="A5028" s="4">
        <v>865</v>
      </c>
      <c t="n" r="B5028" s="6">
        <v>143</v>
      </c>
    </row>
    <row r="5029" spans="1:5">
      <c t="s" r="A5029" s="4">
        <v>1375</v>
      </c>
    </row>
    <row r="5030" spans="1:5">
      <c t="s" r="A5030" s="3">
        <v>859</v>
      </c>
    </row>
    <row r="5031" spans="1:5">
      <c t="s" r="A5031" s="4">
        <v>860</v>
      </c>
      <c t="n" r="B5031" s="6">
        <v>0</v>
      </c>
    </row>
    <row r="5032" spans="1:5">
      <c t="s" r="A5032" s="4">
        <v>861</v>
      </c>
      <c t="n" r="B5032" s="6">
        <v>2127</v>
      </c>
    </row>
    <row r="5033" spans="1:5">
      <c t="s" r="A5033" s="4">
        <v>862</v>
      </c>
      <c t="n" r="B5033" s="6">
        <v>8155</v>
      </c>
    </row>
    <row r="5034" spans="1:5">
      <c t="s" r="A5034" s="4">
        <v>863</v>
      </c>
      <c t="n" r="B5034" s="6">
        <v>886</v>
      </c>
    </row>
    <row r="5035" spans="1:5">
      <c t="s" r="A5035" s="4">
        <v>873</v>
      </c>
      <c t="n" r="B5035" s="6">
        <v>2127</v>
      </c>
    </row>
    <row r="5036" spans="1:5">
      <c t="s" r="A5036" s="4">
        <v>874</v>
      </c>
      <c t="n" r="B5036" s="6">
        <v>9041</v>
      </c>
    </row>
    <row r="5037" spans="1:5">
      <c t="s" r="A5037" s="4">
        <v>864</v>
      </c>
      <c t="n" r="B5037" s="6">
        <v>11168</v>
      </c>
    </row>
    <row r="5038" spans="1:5">
      <c t="s" r="A5038" s="4">
        <v>865</v>
      </c>
      <c t="n" r="B5038" s="6">
        <v>2256</v>
      </c>
    </row>
    <row r="5039" spans="1:5">
      <c t="s" r="A5039" s="4">
        <v>1376</v>
      </c>
    </row>
    <row r="5040" spans="1:5">
      <c t="s" r="A5040" s="3">
        <v>859</v>
      </c>
    </row>
    <row r="5041" spans="1:5">
      <c t="s" r="A5041" s="4">
        <v>860</v>
      </c>
      <c t="n" r="B5041" s="6">
        <v>0</v>
      </c>
    </row>
    <row r="5042" spans="1:5">
      <c t="s" r="A5042" s="4">
        <v>861</v>
      </c>
      <c t="n" r="B5042" s="6">
        <v>21</v>
      </c>
    </row>
    <row r="5043" spans="1:5">
      <c t="s" r="A5043" s="4">
        <v>862</v>
      </c>
      <c t="n" r="B5043" s="6">
        <v>16026</v>
      </c>
    </row>
    <row r="5044" spans="1:5">
      <c t="s" r="A5044" s="4">
        <v>863</v>
      </c>
      <c t="n" r="B5044" s="6">
        <v>3464</v>
      </c>
    </row>
    <row r="5045" spans="1:5">
      <c t="s" r="A5045" s="4">
        <v>873</v>
      </c>
      <c t="n" r="B5045" s="6">
        <v>21</v>
      </c>
    </row>
    <row r="5046" spans="1:5">
      <c t="s" r="A5046" s="4">
        <v>874</v>
      </c>
      <c t="n" r="B5046" s="6">
        <v>19490</v>
      </c>
    </row>
    <row r="5047" spans="1:5">
      <c t="s" r="A5047" s="4">
        <v>864</v>
      </c>
      <c t="n" r="B5047" s="6">
        <v>19511</v>
      </c>
    </row>
    <row r="5048" spans="1:5">
      <c t="s" r="A5048" s="4">
        <v>865</v>
      </c>
      <c t="n" r="B5048" s="6">
        <v>1823</v>
      </c>
    </row>
    <row r="5049" spans="1:5">
      <c t="s" r="A5049" s="4">
        <v>1377</v>
      </c>
    </row>
    <row r="5050" spans="1:5">
      <c t="s" r="A5050" s="3">
        <v>859</v>
      </c>
    </row>
    <row r="5051" spans="1:5">
      <c t="s" r="A5051" s="4">
        <v>860</v>
      </c>
      <c t="n" r="B5051" s="6">
        <v>0</v>
      </c>
    </row>
    <row r="5052" spans="1:5">
      <c t="s" r="A5052" s="4">
        <v>861</v>
      </c>
      <c t="n" r="B5052" s="6">
        <v>2147</v>
      </c>
    </row>
    <row r="5053" spans="1:5">
      <c t="s" r="A5053" s="4">
        <v>862</v>
      </c>
      <c t="n" r="B5053" s="6">
        <v>2407</v>
      </c>
    </row>
    <row r="5054" spans="1:5">
      <c t="s" r="A5054" s="4">
        <v>863</v>
      </c>
      <c t="n" r="B5054" s="6">
        <v>2533</v>
      </c>
    </row>
    <row r="5055" spans="1:5">
      <c t="s" r="A5055" s="4">
        <v>873</v>
      </c>
      <c t="n" r="B5055" s="6">
        <v>2147</v>
      </c>
    </row>
    <row r="5056" spans="1:5">
      <c t="s" r="A5056" s="4">
        <v>874</v>
      </c>
      <c t="n" r="B5056" s="6">
        <v>4940</v>
      </c>
    </row>
    <row r="5057" spans="1:5">
      <c t="s" r="A5057" s="4">
        <v>864</v>
      </c>
      <c t="n" r="B5057" s="6">
        <v>7087</v>
      </c>
    </row>
    <row r="5058" spans="1:5">
      <c t="s" r="A5058" s="4">
        <v>865</v>
      </c>
      <c t="n" r="B5058" s="6">
        <v>1934</v>
      </c>
    </row>
    <row r="5059" spans="1:5">
      <c t="s" r="A5059" s="4">
        <v>1378</v>
      </c>
    </row>
    <row r="5060" spans="1:5">
      <c t="s" r="A5060" s="3">
        <v>859</v>
      </c>
    </row>
    <row r="5061" spans="1:5">
      <c t="s" r="A5061" s="4">
        <v>860</v>
      </c>
      <c t="n" r="B5061" s="6">
        <v>0</v>
      </c>
    </row>
    <row r="5062" spans="1:5">
      <c t="s" r="A5062" s="4">
        <v>861</v>
      </c>
      <c t="n" r="B5062" s="6">
        <v>0</v>
      </c>
    </row>
    <row r="5063" spans="1:5">
      <c t="s" r="A5063" s="4">
        <v>862</v>
      </c>
      <c t="n" r="B5063" s="6">
        <v>0</v>
      </c>
    </row>
    <row r="5064" spans="1:5">
      <c t="s" r="A5064" s="4">
        <v>863</v>
      </c>
      <c t="n" r="B5064" s="6">
        <v>0</v>
      </c>
    </row>
    <row r="5065" spans="1:5">
      <c t="s" r="A5065" s="4">
        <v>873</v>
      </c>
      <c t="n" r="B5065" s="6">
        <v>0</v>
      </c>
    </row>
    <row r="5066" spans="1:5">
      <c t="s" r="A5066" s="4">
        <v>874</v>
      </c>
      <c t="n" r="B5066" s="6">
        <v>0</v>
      </c>
    </row>
    <row r="5067" spans="1:5">
      <c t="s" r="A5067" s="4">
        <v>864</v>
      </c>
      <c t="n" r="B5067" s="6">
        <v>0</v>
      </c>
    </row>
    <row r="5068" spans="1:5">
      <c t="s" r="A5068" s="4">
        <v>865</v>
      </c>
      <c t="n" r="B5068" s="6">
        <v>27689</v>
      </c>
    </row>
    <row r="5069" spans="1:5">
      <c t="s" r="A5069" s="4">
        <v>1379</v>
      </c>
    </row>
    <row r="5070" spans="1:5">
      <c t="s" r="A5070" s="3">
        <v>859</v>
      </c>
    </row>
    <row r="5071" spans="1:5">
      <c t="s" r="A5071" s="4">
        <v>860</v>
      </c>
      <c t="n" r="B5071" s="6">
        <v>0</v>
      </c>
    </row>
    <row r="5072" spans="1:5">
      <c t="s" r="A5072" s="4">
        <v>861</v>
      </c>
      <c t="n" r="B5072" s="6">
        <v>0</v>
      </c>
    </row>
    <row r="5073" spans="1:5">
      <c t="s" r="A5073" s="4">
        <v>862</v>
      </c>
      <c t="n" r="B5073" s="6">
        <v>0</v>
      </c>
    </row>
    <row r="5074" spans="1:5">
      <c t="s" r="A5074" s="4">
        <v>863</v>
      </c>
      <c t="n" r="B5074" s="6">
        <v>-2707</v>
      </c>
    </row>
    <row r="5075" spans="1:5">
      <c t="s" r="A5075" s="4">
        <v>873</v>
      </c>
      <c t="n" r="B5075" s="6">
        <v>-15</v>
      </c>
    </row>
    <row r="5076" spans="1:5">
      <c t="s" r="A5076" s="4">
        <v>874</v>
      </c>
      <c t="n" r="B5076" s="6">
        <v>-2692</v>
      </c>
    </row>
    <row r="5077" spans="1:5">
      <c t="s" r="A5077" s="4">
        <v>864</v>
      </c>
      <c t="n" r="B5077" s="6">
        <v>-2707</v>
      </c>
    </row>
    <row r="5078" spans="1:5">
      <c t="s" r="A5078" s="4">
        <v>865</v>
      </c>
      <c t="n" r="B5078" s="7">
        <v>-3435</v>
      </c>
    </row>
    <row r="5079" spans="1:5">
      <c t="s" r="A5079" s="4">
        <v>398</v>
      </c>
    </row>
    <row r="5080" spans="1:5">
      <c t="s" r="A5080" s="3">
        <v>859</v>
      </c>
    </row>
    <row r="5081" spans="1:5">
      <c t="s" r="A5081" s="4">
        <v>400</v>
      </c>
      <c t="s" r="B5081" s="4">
        <v>401</v>
      </c>
    </row>
    <row r="5082" spans="1:5">
      <c t="s" r="A5082" s="4">
        <v>402</v>
      </c>
    </row>
    <row r="5083" spans="1:5">
      <c t="s" r="A5083" s="3">
        <v>859</v>
      </c>
    </row>
    <row r="5084" spans="1:5">
      <c t="s" r="A5084" s="4">
        <v>400</v>
      </c>
      <c t="s" r="B5084" s="4">
        <v>403</v>
      </c>
    </row>
    <row r="5085" spans="1:5">
      <c t="s" r="A5085" s="4">
        <v>1380</v>
      </c>
    </row>
    <row r="5086" spans="1:5">
      <c t="s" r="A5086" s="3">
        <v>859</v>
      </c>
    </row>
    <row r="5087" spans="1:5">
      <c t="s" r="A5087" s="4">
        <v>400</v>
      </c>
      <c t="s" r="B5087" s="4">
        <v>407</v>
      </c>
    </row>
    <row r="5088" spans="1:5">
      <c t="s" r="A5088" s="4">
        <v>404</v>
      </c>
    </row>
    <row r="5089" spans="1:5">
      <c t="s" r="A5089" s="3">
        <v>859</v>
      </c>
    </row>
    <row r="5090" spans="1:5">
      <c t="s" r="A5090" s="4">
        <v>400</v>
      </c>
      <c t="s" r="B5090" s="4">
        <v>405</v>
      </c>
    </row>
    <row r="5091" spans="1:5">
      <c t="s" r="A5091" s="4">
        <v>406</v>
      </c>
    </row>
    <row r="5092" spans="1:5">
      <c t="s" r="A5092" s="3">
        <v>859</v>
      </c>
    </row>
    <row r="5093" spans="1:5">
      <c t="s" r="A5093" s="4">
        <v>400</v>
      </c>
      <c t="s" r="B5093" s="4">
        <v>407</v>
      </c>
    </row>
    <row r="5094" spans="1:5">
      <c t="s" r="A5094" s="4">
        <v>1381</v>
      </c>
    </row>
    <row r="5095" spans="1:5">
      <c t="s" r="A5095" s="3">
        <v>859</v>
      </c>
    </row>
    <row r="5096" spans="1:5">
      <c t="s" r="A5096" s="4">
        <v>400</v>
      </c>
      <c t="s" r="B5096" s="4">
        <v>13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t="s" r="A1" s="1">
        <v>1383</v>
      </c>
      <c t="s" r="B1" s="2">
        <v>1</v>
      </c>
    </row>
    <row r="2" spans="1:5">
      <c t="s" r="B2" s="2">
        <v>2</v>
      </c>
      <c t="s" r="C2" s="2">
        <v>33</v>
      </c>
      <c t="s" r="D2" s="2">
        <v>93</v>
      </c>
      <c t="s" r="E2" s="2">
        <v>719</v>
      </c>
    </row>
    <row r="3" spans="1:5">
      <c t="s" r="A3" s="3">
        <v>859</v>
      </c>
    </row>
    <row r="4" spans="1:5">
      <c t="s" r="A4" s="4">
        <v>1384</v>
      </c>
      <c t="n" r="B4" s="7">
        <v>7305848</v>
      </c>
      <c t="n" r="C4" s="7">
        <v>7031660</v>
      </c>
      <c t="n" r="D4" s="7">
        <v>6708250</v>
      </c>
    </row>
    <row r="5" spans="1:5">
      <c t="s" r="A5" s="4">
        <v>1385</v>
      </c>
      <c t="n" r="B5" s="6">
        <v>28025</v>
      </c>
      <c t="n" r="C5" s="6">
        <v>117981</v>
      </c>
      <c t="n" r="D5" s="6">
        <v>474213</v>
      </c>
    </row>
    <row r="6" spans="1:5">
      <c t="s" r="A6" s="4">
        <v>1386</v>
      </c>
      <c t="n" r="B6" s="6">
        <v>421404</v>
      </c>
      <c t="n" r="C6" s="6">
        <v>592651</v>
      </c>
      <c t="n" r="D6" s="6">
        <v>498097</v>
      </c>
    </row>
    <row r="7" spans="1:5">
      <c t="s" r="A7" s="4">
        <v>1387</v>
      </c>
      <c t="n" r="B7" s="6">
        <v>0</v>
      </c>
      <c t="n" r="C7" s="6">
        <v>0</v>
      </c>
      <c t="n" r="D7" s="6">
        <v>14081</v>
      </c>
    </row>
    <row r="8" spans="1:5">
      <c t="s" r="A8" s="4">
        <v>1388</v>
      </c>
      <c t="n" r="B8" s="6">
        <v>-1468635</v>
      </c>
      <c t="n" r="C8" s="6">
        <v>-350698</v>
      </c>
      <c t="n" r="D8" s="6">
        <v>-591966</v>
      </c>
    </row>
    <row r="9" spans="1:5">
      <c t="s" r="A9" s="4">
        <v>602</v>
      </c>
      <c t="n" r="B9" s="6">
        <v>-3406</v>
      </c>
      <c t="n" r="C9" s="6">
        <v>-15406</v>
      </c>
      <c t="n" r="D9" s="6">
        <v>0</v>
      </c>
    </row>
    <row r="10" spans="1:5">
      <c t="s" r="A10" s="4">
        <v>1389</v>
      </c>
      <c t="n" r="B10" s="6">
        <v>-101359</v>
      </c>
      <c t="n" r="C10" s="6">
        <v>-70340</v>
      </c>
      <c t="n" r="D10" s="6">
        <v>-71015</v>
      </c>
    </row>
    <row r="11" spans="1:5">
      <c t="s" r="A11" s="4">
        <v>1390</v>
      </c>
      <c t="n" r="B11" s="6">
        <v>6181877</v>
      </c>
      <c t="n" r="C11" s="6">
        <v>7305848</v>
      </c>
      <c t="n" r="D11" s="6">
        <v>7031660</v>
      </c>
    </row>
    <row r="12" spans="1:5">
      <c t="s" r="A12" s="4">
        <v>866</v>
      </c>
      <c t="n" r="B12" s="6">
        <v>-49277</v>
      </c>
      <c t="n" r="C12" s="6">
        <v>-906591</v>
      </c>
      <c t="n" r="D12" s="6">
        <v>-61927</v>
      </c>
    </row>
    <row r="13" spans="1:5">
      <c t="s" r="A13" s="4">
        <v>869</v>
      </c>
      <c t="n" r="B13" s="6">
        <v>6132600</v>
      </c>
      <c t="n" r="C13" s="6">
        <v>6399257</v>
      </c>
      <c t="n" r="D13" s="6">
        <v>6969733</v>
      </c>
    </row>
    <row r="14" spans="1:5">
      <c t="s" r="A14" s="4">
        <v>865</v>
      </c>
      <c t="n" r="B14" s="6">
        <v>1199608</v>
      </c>
      <c t="n" r="C14" s="6">
        <v>1505677</v>
      </c>
      <c t="n" r="D14" s="6">
        <v>1382757</v>
      </c>
      <c t="n" r="E14" s="7">
        <v>1296685</v>
      </c>
    </row>
    <row r="15" spans="1:5">
      <c t="s" r="A15" s="4">
        <v>1391</v>
      </c>
      <c t="n" r="B15" s="6">
        <v>253683</v>
      </c>
      <c t="n" r="C15" s="6">
        <v>290279</v>
      </c>
      <c t="n" r="D15" s="6">
        <v>288583</v>
      </c>
    </row>
    <row r="16" spans="1:5">
      <c t="s" r="A16" s="4">
        <v>1392</v>
      </c>
      <c t="n" r="B16" s="6">
        <v>-458393</v>
      </c>
      <c t="n" r="C16" s="6">
        <v>-97032</v>
      </c>
      <c t="n" r="D16" s="6">
        <v>-131496</v>
      </c>
    </row>
    <row r="17" spans="1:5">
      <c t="s" r="A17" s="4">
        <v>1393</v>
      </c>
      <c t="n" r="B17" s="6">
        <v>-101359</v>
      </c>
      <c t="n" r="C17" s="6">
        <v>-70327</v>
      </c>
      <c t="n" r="D17" s="6">
        <v>-71015</v>
      </c>
    </row>
    <row r="18" spans="1:5">
      <c t="s" r="A18" s="4">
        <v>1394</v>
      </c>
      <c t="n" r="B18" s="6">
        <v>-7183</v>
      </c>
      <c t="n" r="C18" s="6">
        <v>-270340</v>
      </c>
      <c t="n" r="D18" s="6">
        <v>-14351</v>
      </c>
    </row>
    <row r="19" spans="1:5">
      <c t="s" r="A19" s="4">
        <v>870</v>
      </c>
      <c t="n" r="B19" s="7">
        <v>1192425</v>
      </c>
      <c t="n" r="C19" s="7">
        <v>1235337</v>
      </c>
      <c t="n" r="D19" s="7">
        <v>13684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Con</vt:lpstr>
      <vt:lpstr>Consolidated Statements of Oper</vt:lpstr>
      <vt:lpstr>Consolidated Statements of Cash</vt:lpstr>
      <vt:lpstr>Consolidated Statement of Chang</vt:lpstr>
      <vt:lpstr>Consolidated Statement of Chan7</vt:lpstr>
      <vt:lpstr>The Company</vt:lpstr>
      <vt:lpstr>Summary of Significant Accounti</vt:lpstr>
      <vt:lpstr>Significant Acquisitions and Di</vt:lpstr>
      <vt:lpstr>Related Party Transactions</vt:lpstr>
      <vt:lpstr>Investments in Unconsolidated C</vt:lpstr>
      <vt:lpstr>Discontinued Operations and Ass</vt:lpstr>
      <vt:lpstr>Indebtedness</vt:lpstr>
      <vt:lpstr>Segment Reporting</vt:lpstr>
      <vt:lpstr>Leasing Activities</vt:lpstr>
      <vt:lpstr>Employee Benefit Plans</vt:lpstr>
      <vt:lpstr>Shareholders' Equity</vt:lpstr>
      <vt:lpstr>Stock Based Compensation</vt:lpstr>
      <vt:lpstr>Financial Instruments</vt:lpstr>
      <vt:lpstr>Commitments and Contingencies</vt:lpstr>
      <vt:lpstr>Selected Quarterly Financial In</vt:lpstr>
      <vt:lpstr>Subsequent Events</vt:lpstr>
      <vt:lpstr>Schedule III</vt:lpstr>
      <vt:lpstr>Summary of Significant Accoun25</vt:lpstr>
      <vt:lpstr>Summary of Significant Accoun26</vt:lpstr>
      <vt:lpstr>Significant Acquisitions and 27</vt:lpstr>
      <vt:lpstr>Related Party Transactions (Tab</vt:lpstr>
      <vt:lpstr>Investments in Unconsolidated29</vt:lpstr>
      <vt:lpstr>Discontinued Operations and A30</vt:lpstr>
      <vt:lpstr>Indebtedness (Tables)</vt:lpstr>
      <vt:lpstr>Segment Reporting (Tables)</vt:lpstr>
      <vt:lpstr>Leasing Activities (Tables)</vt:lpstr>
      <vt:lpstr>Stock Based Compensation (Table</vt:lpstr>
      <vt:lpstr>Selected Quarterly Financial 35</vt:lpstr>
      <vt:lpstr>Subsequent Events (Tables)</vt:lpstr>
      <vt:lpstr>The Company (Details)</vt:lpstr>
      <vt:lpstr>Property, Plant and Equipment, </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ignificant Acquisitions and 48</vt:lpstr>
      <vt:lpstr>Significant Acquisitions and 49</vt:lpstr>
      <vt:lpstr>Significant Acquisitions and 50</vt:lpstr>
      <vt:lpstr>Significant Acquisitions and 51</vt:lpstr>
      <vt:lpstr>Related Party Transactions (Sch</vt:lpstr>
      <vt:lpstr>Investments in Unconsolidated53</vt:lpstr>
      <vt:lpstr>Investments in Unconsolidated54</vt:lpstr>
      <vt:lpstr>Investments in Unconsolidated55</vt:lpstr>
      <vt:lpstr>Discontinued Operations and A56</vt:lpstr>
      <vt:lpstr>Discontinued Operations and A57</vt:lpstr>
      <vt:lpstr>Discontinued Operations and A58</vt:lpstr>
      <vt:lpstr>Discontinued Operations and A59</vt:lpstr>
      <vt:lpstr>Discontinued Operations and A60</vt:lpstr>
      <vt:lpstr>Indebtedness (Summary of Book V</vt:lpstr>
      <vt:lpstr>Indebtedness Indebtedness (Sche</vt:lpstr>
      <vt:lpstr>Indebtedness Secured Debt (Deta</vt:lpstr>
      <vt:lpstr>Indebtedness Unsecured Debt (De</vt:lpstr>
      <vt:lpstr>Indebtedness (Unsecured Lines o</vt:lpstr>
      <vt:lpstr>Summary of Revenues (Details)</vt:lpstr>
      <vt:lpstr>Segment Reporting Summary of Ne</vt:lpstr>
      <vt:lpstr>Segment Reporting (Reportable S</vt:lpstr>
      <vt:lpstr>Segment Reporting Segment Repor</vt:lpstr>
      <vt:lpstr>Leasing Activities (Schedule of</vt:lpstr>
      <vt:lpstr>Employee Benefit Plans (Details</vt:lpstr>
      <vt:lpstr>Shareholders' Equity (Details)</vt:lpstr>
      <vt:lpstr>Shareholders' Equity Preferred </vt:lpstr>
      <vt:lpstr>Stock Based Compensation (RSU A</vt:lpstr>
      <vt:lpstr>Stock Based Compensation (Narra</vt:lpstr>
      <vt:lpstr>Commitments and Contingencies (</vt:lpstr>
      <vt:lpstr>Selected Quarterly Financial 77</vt:lpstr>
      <vt:lpstr>Subsequent Events (Details)</vt:lpstr>
      <vt:lpstr>Schedule III (Details)</vt:lpstr>
      <vt:lpstr>Schedule III Real Estate Roll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1:35:15Z</dcterms:created>
  <dcterms:modified xmlns:dcterms="http://purl.org/dc/terms/" xmlns:xsi="http://www.w3.org/2001/XMLSchema-instance" xsi:type="dcterms:W3CDTF">2016-02-19T11:35:15Z</dcterms:modified>
  <dc:title xmlns:dc="http://purl.org/dc/elements/1.1/">Untitled</dc:title>
  <dc:description xmlns:dc="http://purl.org/dc/elements/1.1/"/>
  <dc:subject xmlns:dc="http://purl.org/dc/elements/1.1/"/>
  <cp:keywords/>
  <cp:category/>
</cp:coreProperties>
</file>